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Income Statement (" sheetId="3" state="visible" r:id="rId3"/>
    <sheet xmlns:r="http://schemas.openxmlformats.org/officeDocument/2006/relationships" name="Consolidated Comprehensive Inco" sheetId="4" state="visible" r:id="rId4"/>
    <sheet xmlns:r="http://schemas.openxmlformats.org/officeDocument/2006/relationships" name="Consolidated Comprehensive Inc5" sheetId="5" state="visible" r:id="rId5"/>
    <sheet xmlns:r="http://schemas.openxmlformats.org/officeDocument/2006/relationships" name="Consolidated Balance Sheet" sheetId="6" state="visible" r:id="rId6"/>
    <sheet xmlns:r="http://schemas.openxmlformats.org/officeDocument/2006/relationships" name="Consolidated Balance Sheet (Par" sheetId="7" state="visible" r:id="rId7"/>
    <sheet xmlns:r="http://schemas.openxmlformats.org/officeDocument/2006/relationships" name="Consolidated Statement of Cash " sheetId="8" state="visible" r:id="rId8"/>
    <sheet xmlns:r="http://schemas.openxmlformats.org/officeDocument/2006/relationships" name="Consolidated Statement of Chang" sheetId="9" state="visible" r:id="rId9"/>
    <sheet xmlns:r="http://schemas.openxmlformats.org/officeDocument/2006/relationships" name="Consolidated Statement of Cha10" sheetId="10" state="visible" r:id="rId10"/>
    <sheet xmlns:r="http://schemas.openxmlformats.org/officeDocument/2006/relationships" name="Summary of significant accounti" sheetId="11" state="visible" r:id="rId11"/>
    <sheet xmlns:r="http://schemas.openxmlformats.org/officeDocument/2006/relationships" name="Accounting change and new accou" sheetId="12" state="visible" r:id="rId12"/>
    <sheet xmlns:r="http://schemas.openxmlformats.org/officeDocument/2006/relationships" name="Acquisitions" sheetId="13" state="visible" r:id="rId13"/>
    <sheet xmlns:r="http://schemas.openxmlformats.org/officeDocument/2006/relationships" name="Securities" sheetId="14" state="visible" r:id="rId14"/>
    <sheet xmlns:r="http://schemas.openxmlformats.org/officeDocument/2006/relationships" name="Loans and asset quality" sheetId="15" state="visible" r:id="rId15"/>
    <sheet xmlns:r="http://schemas.openxmlformats.org/officeDocument/2006/relationships" name="Goodwill and intangible assets" sheetId="16" state="visible" r:id="rId16"/>
    <sheet xmlns:r="http://schemas.openxmlformats.org/officeDocument/2006/relationships" name="Other assets" sheetId="17" state="visible" r:id="rId17"/>
    <sheet xmlns:r="http://schemas.openxmlformats.org/officeDocument/2006/relationships" name="Deposits" sheetId="18" state="visible" r:id="rId18"/>
    <sheet xmlns:r="http://schemas.openxmlformats.org/officeDocument/2006/relationships" name="Net interest revenue" sheetId="19" state="visible" r:id="rId19"/>
    <sheet xmlns:r="http://schemas.openxmlformats.org/officeDocument/2006/relationships" name="Income taxes" sheetId="20" state="visible" r:id="rId20"/>
    <sheet xmlns:r="http://schemas.openxmlformats.org/officeDocument/2006/relationships" name="Long-Term Debt" sheetId="21" state="visible" r:id="rId21"/>
    <sheet xmlns:r="http://schemas.openxmlformats.org/officeDocument/2006/relationships" name="Variable interest entities and " sheetId="22" state="visible" r:id="rId22"/>
    <sheet xmlns:r="http://schemas.openxmlformats.org/officeDocument/2006/relationships" name="Shareholders' equity" sheetId="23" state="visible" r:id="rId23"/>
    <sheet xmlns:r="http://schemas.openxmlformats.org/officeDocument/2006/relationships" name="Other comprehensive income (los" sheetId="24" state="visible" r:id="rId24"/>
    <sheet xmlns:r="http://schemas.openxmlformats.org/officeDocument/2006/relationships" name="Stock-based compensation" sheetId="25" state="visible" r:id="rId25"/>
    <sheet xmlns:r="http://schemas.openxmlformats.org/officeDocument/2006/relationships" name="Employee benefit plans" sheetId="26" state="visible" r:id="rId26"/>
    <sheet xmlns:r="http://schemas.openxmlformats.org/officeDocument/2006/relationships" name="Company Financial Information (" sheetId="27" state="visible" r:id="rId27"/>
    <sheet xmlns:r="http://schemas.openxmlformats.org/officeDocument/2006/relationships" name="Fair value measurement" sheetId="28" state="visible" r:id="rId28"/>
    <sheet xmlns:r="http://schemas.openxmlformats.org/officeDocument/2006/relationships" name="Fair value option" sheetId="29" state="visible" r:id="rId29"/>
    <sheet xmlns:r="http://schemas.openxmlformats.org/officeDocument/2006/relationships" name="Commitments and contingent liab" sheetId="30" state="visible" r:id="rId30"/>
    <sheet xmlns:r="http://schemas.openxmlformats.org/officeDocument/2006/relationships" name="Derivative instruments" sheetId="31" state="visible" r:id="rId31"/>
    <sheet xmlns:r="http://schemas.openxmlformats.org/officeDocument/2006/relationships" name="Lines of business" sheetId="32" state="visible" r:id="rId32"/>
    <sheet xmlns:r="http://schemas.openxmlformats.org/officeDocument/2006/relationships" name="International Operations" sheetId="33" state="visible" r:id="rId33"/>
    <sheet xmlns:r="http://schemas.openxmlformats.org/officeDocument/2006/relationships" name="Supplemental information to the"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ecurities (Tables)" sheetId="37" state="visible" r:id="rId37"/>
    <sheet xmlns:r="http://schemas.openxmlformats.org/officeDocument/2006/relationships" name="Loans and asset quality (Tables" sheetId="38" state="visible" r:id="rId38"/>
    <sheet xmlns:r="http://schemas.openxmlformats.org/officeDocument/2006/relationships" name="Goodwill and intangible assets " sheetId="39" state="visible" r:id="rId39"/>
    <sheet xmlns:r="http://schemas.openxmlformats.org/officeDocument/2006/relationships" name="Other assets (Tables)" sheetId="40" state="visible" r:id="rId40"/>
    <sheet xmlns:r="http://schemas.openxmlformats.org/officeDocument/2006/relationships" name="Net interest revenue (Tables)" sheetId="41" state="visible" r:id="rId41"/>
    <sheet xmlns:r="http://schemas.openxmlformats.org/officeDocument/2006/relationships" name="Income taxes (Tables)" sheetId="42" state="visible" r:id="rId42"/>
    <sheet xmlns:r="http://schemas.openxmlformats.org/officeDocument/2006/relationships" name="Long-Term Debt (Tables)" sheetId="43" state="visible" r:id="rId43"/>
    <sheet xmlns:r="http://schemas.openxmlformats.org/officeDocument/2006/relationships" name="Variable interest entities an44" sheetId="44" state="visible" r:id="rId44"/>
    <sheet xmlns:r="http://schemas.openxmlformats.org/officeDocument/2006/relationships" name="Shareholders' equity (Tables)" sheetId="45" state="visible" r:id="rId45"/>
    <sheet xmlns:r="http://schemas.openxmlformats.org/officeDocument/2006/relationships" name="Other comprehensive income (l46" sheetId="46" state="visible" r:id="rId46"/>
    <sheet xmlns:r="http://schemas.openxmlformats.org/officeDocument/2006/relationships" name="Stock-based compensation (Table" sheetId="47" state="visible" r:id="rId47"/>
    <sheet xmlns:r="http://schemas.openxmlformats.org/officeDocument/2006/relationships" name="Employee benefit plans (Tables)" sheetId="48" state="visible" r:id="rId48"/>
    <sheet xmlns:r="http://schemas.openxmlformats.org/officeDocument/2006/relationships" name="Company Financial Information49" sheetId="49" state="visible" r:id="rId49"/>
    <sheet xmlns:r="http://schemas.openxmlformats.org/officeDocument/2006/relationships" name="Fair value measurement (Tables)" sheetId="50" state="visible" r:id="rId50"/>
    <sheet xmlns:r="http://schemas.openxmlformats.org/officeDocument/2006/relationships" name="Fair value option (Tables)" sheetId="51" state="visible" r:id="rId51"/>
    <sheet xmlns:r="http://schemas.openxmlformats.org/officeDocument/2006/relationships" name="Commitments and contingent li52" sheetId="52" state="visible" r:id="rId52"/>
    <sheet xmlns:r="http://schemas.openxmlformats.org/officeDocument/2006/relationships" name="Derivative instruments (Tables)" sheetId="53" state="visible" r:id="rId53"/>
    <sheet xmlns:r="http://schemas.openxmlformats.org/officeDocument/2006/relationships" name="Lines of business (Tables)" sheetId="54" state="visible" r:id="rId54"/>
    <sheet xmlns:r="http://schemas.openxmlformats.org/officeDocument/2006/relationships" name="International Operations (Table" sheetId="55" state="visible" r:id="rId55"/>
    <sheet xmlns:r="http://schemas.openxmlformats.org/officeDocument/2006/relationships" name="Supplemental information to t56" sheetId="56" state="visible" r:id="rId56"/>
    <sheet xmlns:r="http://schemas.openxmlformats.org/officeDocument/2006/relationships" name="Summary of significant accoun57" sheetId="57" state="visible" r:id="rId57"/>
    <sheet xmlns:r="http://schemas.openxmlformats.org/officeDocument/2006/relationships" name="Summary of significant accoun58" sheetId="58" state="visible" r:id="rId58"/>
    <sheet xmlns:r="http://schemas.openxmlformats.org/officeDocument/2006/relationships" name="Accounting change and new acc59" sheetId="59" state="visible" r:id="rId59"/>
    <sheet xmlns:r="http://schemas.openxmlformats.org/officeDocument/2006/relationships" name="Acquisitions (Details)" sheetId="60" state="visible" r:id="rId60"/>
    <sheet xmlns:r="http://schemas.openxmlformats.org/officeDocument/2006/relationships" name="Securities - Amortized Cost, Gr" sheetId="61" state="visible" r:id="rId61"/>
    <sheet xmlns:r="http://schemas.openxmlformats.org/officeDocument/2006/relationships" name="Securities - Net Securities Gai" sheetId="62" state="visible" r:id="rId62"/>
    <sheet xmlns:r="http://schemas.openxmlformats.org/officeDocument/2006/relationships" name="Securities - Fair Value of Inve" sheetId="63" state="visible" r:id="rId63"/>
    <sheet xmlns:r="http://schemas.openxmlformats.org/officeDocument/2006/relationships" name="Securities - Maturity Distribut" sheetId="64" state="visible" r:id="rId64"/>
    <sheet xmlns:r="http://schemas.openxmlformats.org/officeDocument/2006/relationships" name="Securities - Projected Weighted" sheetId="65" state="visible" r:id="rId65"/>
    <sheet xmlns:r="http://schemas.openxmlformats.org/officeDocument/2006/relationships" name="Securities - Pre-Tax Net Securi" sheetId="66" state="visible" r:id="rId66"/>
    <sheet xmlns:r="http://schemas.openxmlformats.org/officeDocument/2006/relationships" name="Securities - Debt Securities Cr" sheetId="67" state="visible" r:id="rId67"/>
    <sheet xmlns:r="http://schemas.openxmlformats.org/officeDocument/2006/relationships" name="Securities - Pledged assets (De" sheetId="68" state="visible" r:id="rId68"/>
    <sheet xmlns:r="http://schemas.openxmlformats.org/officeDocument/2006/relationships" name="Securities - Narrative (Details" sheetId="69" state="visible" r:id="rId69"/>
    <sheet xmlns:r="http://schemas.openxmlformats.org/officeDocument/2006/relationships" name="Loans and asset quality - Loan " sheetId="70" state="visible" r:id="rId70"/>
    <sheet xmlns:r="http://schemas.openxmlformats.org/officeDocument/2006/relationships" name="Loans and asset quality - Allow" sheetId="71" state="visible" r:id="rId71"/>
    <sheet xmlns:r="http://schemas.openxmlformats.org/officeDocument/2006/relationships" name="Loans and asset quality - Nonpe" sheetId="72" state="visible" r:id="rId72"/>
    <sheet xmlns:r="http://schemas.openxmlformats.org/officeDocument/2006/relationships" name="Loans and asset quality - Lost " sheetId="73" state="visible" r:id="rId73"/>
    <sheet xmlns:r="http://schemas.openxmlformats.org/officeDocument/2006/relationships" name="Loans and asset quality - Infor" sheetId="74" state="visible" r:id="rId74"/>
    <sheet xmlns:r="http://schemas.openxmlformats.org/officeDocument/2006/relationships" name="Loans and asset quality - Inf75" sheetId="75" state="visible" r:id="rId75"/>
    <sheet xmlns:r="http://schemas.openxmlformats.org/officeDocument/2006/relationships" name="Loans and asset quality - Troub" sheetId="76" state="visible" r:id="rId76"/>
    <sheet xmlns:r="http://schemas.openxmlformats.org/officeDocument/2006/relationships" name="Loans and asset quality - Credi" sheetId="77" state="visible" r:id="rId77"/>
    <sheet xmlns:r="http://schemas.openxmlformats.org/officeDocument/2006/relationships" name="Loans and asset quality - Addit" sheetId="78" state="visible" r:id="rId78"/>
    <sheet xmlns:r="http://schemas.openxmlformats.org/officeDocument/2006/relationships" name="Goodwill and intangible asset79" sheetId="79" state="visible" r:id="rId79"/>
    <sheet xmlns:r="http://schemas.openxmlformats.org/officeDocument/2006/relationships" name="Goodwill and intangible asset80" sheetId="80" state="visible" r:id="rId80"/>
    <sheet xmlns:r="http://schemas.openxmlformats.org/officeDocument/2006/relationships" name="Goodwill and intangible asset81" sheetId="81" state="visible" r:id="rId81"/>
    <sheet xmlns:r="http://schemas.openxmlformats.org/officeDocument/2006/relationships" name="Goodwill and intangible asset82" sheetId="82" state="visible" r:id="rId82"/>
    <sheet xmlns:r="http://schemas.openxmlformats.org/officeDocument/2006/relationships" name="Other assets - Components of Ot" sheetId="83" state="visible" r:id="rId83"/>
    <sheet xmlns:r="http://schemas.openxmlformats.org/officeDocument/2006/relationships" name="Other assets - Qualified Afford" sheetId="84" state="visible" r:id="rId84"/>
    <sheet xmlns:r="http://schemas.openxmlformats.org/officeDocument/2006/relationships" name="Other assets - Seed Capital and" sheetId="85" state="visible" r:id="rId85"/>
    <sheet xmlns:r="http://schemas.openxmlformats.org/officeDocument/2006/relationships" name="Deposits (Detail)" sheetId="86" state="visible" r:id="rId86"/>
    <sheet xmlns:r="http://schemas.openxmlformats.org/officeDocument/2006/relationships" name="Net interest revenue (Details)" sheetId="87" state="visible" r:id="rId87"/>
    <sheet xmlns:r="http://schemas.openxmlformats.org/officeDocument/2006/relationships" name="Income taxes - Narrative (Detai" sheetId="88" state="visible" r:id="rId88"/>
    <sheet xmlns:r="http://schemas.openxmlformats.org/officeDocument/2006/relationships" name="Income taxes - Provision (Benef" sheetId="89" state="visible" r:id="rId89"/>
    <sheet xmlns:r="http://schemas.openxmlformats.org/officeDocument/2006/relationships" name="Income taxes Income taxes - Pro" sheetId="90" state="visible" r:id="rId90"/>
    <sheet xmlns:r="http://schemas.openxmlformats.org/officeDocument/2006/relationships" name="Income taxes - Components of In" sheetId="91" state="visible" r:id="rId91"/>
    <sheet xmlns:r="http://schemas.openxmlformats.org/officeDocument/2006/relationships" name="Income taxes - Components of Ne" sheetId="92" state="visible" r:id="rId92"/>
    <sheet xmlns:r="http://schemas.openxmlformats.org/officeDocument/2006/relationships" name="Income taxes Income taxes - Rec" sheetId="93" state="visible" r:id="rId93"/>
    <sheet xmlns:r="http://schemas.openxmlformats.org/officeDocument/2006/relationships" name="Income taxes - Unrecognized Tax" sheetId="94" state="visible" r:id="rId94"/>
    <sheet xmlns:r="http://schemas.openxmlformats.org/officeDocument/2006/relationships" name="Long-Term Debt - Schedule of Lo" sheetId="95" state="visible" r:id="rId95"/>
    <sheet xmlns:r="http://schemas.openxmlformats.org/officeDocument/2006/relationships" name="Long-Term Debt - Additional Inf" sheetId="96" state="visible" r:id="rId96"/>
    <sheet xmlns:r="http://schemas.openxmlformats.org/officeDocument/2006/relationships" name="Variable interest entities an97" sheetId="97" state="visible" r:id="rId97"/>
    <sheet xmlns:r="http://schemas.openxmlformats.org/officeDocument/2006/relationships" name="Variable interest entities an98" sheetId="98" state="visible" r:id="rId98"/>
    <sheet xmlns:r="http://schemas.openxmlformats.org/officeDocument/2006/relationships" name="Shareholders' equity - Narrativ" sheetId="99" state="visible" r:id="rId99"/>
    <sheet xmlns:r="http://schemas.openxmlformats.org/officeDocument/2006/relationships" name="Shareholders' equity - Preferre" sheetId="100" state="visible" r:id="rId100"/>
    <sheet xmlns:r="http://schemas.openxmlformats.org/officeDocument/2006/relationships" name="Shareholders' equity - Capital " sheetId="101" state="visible" r:id="rId101"/>
    <sheet xmlns:r="http://schemas.openxmlformats.org/officeDocument/2006/relationships" name="Other comprehensive income (102" sheetId="102" state="visible" r:id="rId102"/>
    <sheet xmlns:r="http://schemas.openxmlformats.org/officeDocument/2006/relationships" name="Other comprehensive income (103" sheetId="103" state="visible" r:id="rId103"/>
    <sheet xmlns:r="http://schemas.openxmlformats.org/officeDocument/2006/relationships" name="Stock-based compensation - Addi" sheetId="104" state="visible" r:id="rId104"/>
    <sheet xmlns:r="http://schemas.openxmlformats.org/officeDocument/2006/relationships" name="Stock-based compensation - Summ" sheetId="105" state="visible" r:id="rId105"/>
    <sheet xmlns:r="http://schemas.openxmlformats.org/officeDocument/2006/relationships" name="Stock-based compensation - Stoc" sheetId="106" state="visible" r:id="rId106"/>
    <sheet xmlns:r="http://schemas.openxmlformats.org/officeDocument/2006/relationships" name="Stock-based compensation - Aggr" sheetId="107" state="visible" r:id="rId107"/>
    <sheet xmlns:r="http://schemas.openxmlformats.org/officeDocument/2006/relationships" name="Stock-based compensation - Nonv" sheetId="108" state="visible" r:id="rId108"/>
    <sheet xmlns:r="http://schemas.openxmlformats.org/officeDocument/2006/relationships" name="Employee Benefit Plans - Combin" sheetId="109" state="visible" r:id="rId109"/>
    <sheet xmlns:r="http://schemas.openxmlformats.org/officeDocument/2006/relationships" name="Employee Benefit Plans - Net Pe" sheetId="110" state="visible" r:id="rId110"/>
    <sheet xmlns:r="http://schemas.openxmlformats.org/officeDocument/2006/relationships" name="Employee Benefit Plans - Change" sheetId="111" state="visible" r:id="rId111"/>
    <sheet xmlns:r="http://schemas.openxmlformats.org/officeDocument/2006/relationships" name="Employee Benefit Plans - Amount" sheetId="112" state="visible" r:id="rId112"/>
    <sheet xmlns:r="http://schemas.openxmlformats.org/officeDocument/2006/relationships" name="Employee Benefit Plans - Define" sheetId="113" state="visible" r:id="rId113"/>
    <sheet xmlns:r="http://schemas.openxmlformats.org/officeDocument/2006/relationships" name="Employee Benefit Plans - Plans " sheetId="114" state="visible" r:id="rId114"/>
    <sheet xmlns:r="http://schemas.openxmlformats.org/officeDocument/2006/relationships" name="Employee Benefit Plans - Benefi" sheetId="115" state="visible" r:id="rId115"/>
    <sheet xmlns:r="http://schemas.openxmlformats.org/officeDocument/2006/relationships" name="Employee Benefit Plans - Pensio" sheetId="116" state="visible" r:id="rId116"/>
    <sheet xmlns:r="http://schemas.openxmlformats.org/officeDocument/2006/relationships" name="Employee Benefit Plans - Pen117" sheetId="117" state="visible" r:id="rId117"/>
    <sheet xmlns:r="http://schemas.openxmlformats.org/officeDocument/2006/relationships" name="Employee Benefit Plans - Rollfo" sheetId="118" state="visible" r:id="rId118"/>
    <sheet xmlns:r="http://schemas.openxmlformats.org/officeDocument/2006/relationships" name="Employee Benefit Plans - Pen119" sheetId="119" state="visible" r:id="rId119"/>
    <sheet xmlns:r="http://schemas.openxmlformats.org/officeDocument/2006/relationships" name="Employee Benefit Plans - Additi" sheetId="120" state="visible" r:id="rId120"/>
    <sheet xmlns:r="http://schemas.openxmlformats.org/officeDocument/2006/relationships" name="Company Financial Informatio121" sheetId="121" state="visible" r:id="rId121"/>
    <sheet xmlns:r="http://schemas.openxmlformats.org/officeDocument/2006/relationships" name="Company Financial Informatio122" sheetId="122" state="visible" r:id="rId122"/>
    <sheet xmlns:r="http://schemas.openxmlformats.org/officeDocument/2006/relationships" name="Company Financial Informatio123" sheetId="123" state="visible" r:id="rId123"/>
    <sheet xmlns:r="http://schemas.openxmlformats.org/officeDocument/2006/relationships" name="Company Financial Informatio124" sheetId="124" state="visible" r:id="rId124"/>
    <sheet xmlns:r="http://schemas.openxmlformats.org/officeDocument/2006/relationships" name="Fair value measurement - Narrat" sheetId="125" state="visible" r:id="rId125"/>
    <sheet xmlns:r="http://schemas.openxmlformats.org/officeDocument/2006/relationships" name="Fair value measurement - Assets" sheetId="126" state="visible" r:id="rId126"/>
    <sheet xmlns:r="http://schemas.openxmlformats.org/officeDocument/2006/relationships" name="Fair value measurement - Certai" sheetId="127" state="visible" r:id="rId127"/>
    <sheet xmlns:r="http://schemas.openxmlformats.org/officeDocument/2006/relationships" name="Fair value measurement - Ass128" sheetId="128" state="visible" r:id="rId128"/>
    <sheet xmlns:r="http://schemas.openxmlformats.org/officeDocument/2006/relationships" name="Fair value measurement - Ass129" sheetId="129" state="visible" r:id="rId129"/>
    <sheet xmlns:r="http://schemas.openxmlformats.org/officeDocument/2006/relationships" name="Fair value measurement - Financ" sheetId="130" state="visible" r:id="rId130"/>
    <sheet xmlns:r="http://schemas.openxmlformats.org/officeDocument/2006/relationships" name="Fair value measurement - Deriva" sheetId="131" state="visible" r:id="rId131"/>
    <sheet xmlns:r="http://schemas.openxmlformats.org/officeDocument/2006/relationships" name="Fair value option - Assets and " sheetId="132" state="visible" r:id="rId132"/>
    <sheet xmlns:r="http://schemas.openxmlformats.org/officeDocument/2006/relationships" name="Fair value option - Changes in " sheetId="133" state="visible" r:id="rId133"/>
    <sheet xmlns:r="http://schemas.openxmlformats.org/officeDocument/2006/relationships" name="Fair value option - Narrative (" sheetId="134" state="visible" r:id="rId134"/>
    <sheet xmlns:r="http://schemas.openxmlformats.org/officeDocument/2006/relationships" name="Commitments and contingent l135" sheetId="135" state="visible" r:id="rId135"/>
    <sheet xmlns:r="http://schemas.openxmlformats.org/officeDocument/2006/relationships" name="Commitments and contingent l136" sheetId="136" state="visible" r:id="rId136"/>
    <sheet xmlns:r="http://schemas.openxmlformats.org/officeDocument/2006/relationships" name="Commitments and contingent l137" sheetId="137" state="visible" r:id="rId137"/>
    <sheet xmlns:r="http://schemas.openxmlformats.org/officeDocument/2006/relationships" name="Commitments and contingent l138" sheetId="138" state="visible" r:id="rId138"/>
    <sheet xmlns:r="http://schemas.openxmlformats.org/officeDocument/2006/relationships" name="Derivative instruments - Narrat" sheetId="139" state="visible" r:id="rId139"/>
    <sheet xmlns:r="http://schemas.openxmlformats.org/officeDocument/2006/relationships" name="Derivative instruments - Ineffe" sheetId="140" state="visible" r:id="rId140"/>
    <sheet xmlns:r="http://schemas.openxmlformats.org/officeDocument/2006/relationships" name="Derivative instruments - Impact" sheetId="141" state="visible" r:id="rId141"/>
    <sheet xmlns:r="http://schemas.openxmlformats.org/officeDocument/2006/relationships" name="Derivative instruments - Imp142" sheetId="142" state="visible" r:id="rId142"/>
    <sheet xmlns:r="http://schemas.openxmlformats.org/officeDocument/2006/relationships" name="Derivative instruments - Revenu" sheetId="143" state="visible" r:id="rId143"/>
    <sheet xmlns:r="http://schemas.openxmlformats.org/officeDocument/2006/relationships" name="Derivative instruments - Contra" sheetId="144" state="visible" r:id="rId144"/>
    <sheet xmlns:r="http://schemas.openxmlformats.org/officeDocument/2006/relationships" name="Derivative instruments - Offset" sheetId="145" state="visible" r:id="rId145"/>
    <sheet xmlns:r="http://schemas.openxmlformats.org/officeDocument/2006/relationships" name="Derivative instruments - Secure" sheetId="146" state="visible" r:id="rId146"/>
    <sheet xmlns:r="http://schemas.openxmlformats.org/officeDocument/2006/relationships" name="Lines of business - Narrative (" sheetId="147" state="visible" r:id="rId147"/>
    <sheet xmlns:r="http://schemas.openxmlformats.org/officeDocument/2006/relationships" name="Lines of business - Contributio" sheetId="148" state="visible" r:id="rId148"/>
    <sheet xmlns:r="http://schemas.openxmlformats.org/officeDocument/2006/relationships" name="International Operations (Detai" sheetId="149" state="visible" r:id="rId149"/>
    <sheet xmlns:r="http://schemas.openxmlformats.org/officeDocument/2006/relationships" name="Supplemental information to 150" sheetId="150" state="visible" r:id="rId150"/>
  </sheets>
  <definedNames/>
  <calcPr calcId="124519" fullCalcOnLoad="1"/>
</workbook>
</file>

<file path=xl/sharedStrings.xml><?xml version="1.0" encoding="utf-8"?>
<sst xmlns="http://schemas.openxmlformats.org/spreadsheetml/2006/main" uniqueCount="2224">
  <si>
    <t>Document and Entity Information - USD ($)</t>
  </si>
  <si>
    <t>12 Months Ended</t>
  </si>
  <si>
    <t>Dec. 31, 2017</t>
  </si>
  <si>
    <t>Jan. 31, 2018</t>
  </si>
  <si>
    <t>Jun. 30, 2017</t>
  </si>
  <si>
    <t>Documentand Entity Information [Abstract]</t>
  </si>
  <si>
    <t>Document Type</t>
  </si>
  <si>
    <t>10-K</t>
  </si>
  <si>
    <t>Amendment Flag</t>
  </si>
  <si>
    <t>false</t>
  </si>
  <si>
    <t>Document Period End Date</t>
  </si>
  <si>
    <t>Dec. 31,
		2017</t>
  </si>
  <si>
    <t>Document Fiscal Year Focus</t>
  </si>
  <si>
    <t>Document Fiscal Period Focus</t>
  </si>
  <si>
    <t>FY</t>
  </si>
  <si>
    <t>Trading Symbol</t>
  </si>
  <si>
    <t>BK</t>
  </si>
  <si>
    <t>Entity Registrant Name</t>
  </si>
  <si>
    <t>Bank of New York Mellon CORP</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 (shares)</t>
  </si>
  <si>
    <t>Entity Public Float</t>
  </si>
  <si>
    <t>Consolidated Income Statement - USD ($) shares in Thousands, $ in Millions</t>
  </si>
  <si>
    <t>Dec. 31, 2016</t>
  </si>
  <si>
    <t>Dec. 31, 2015</t>
  </si>
  <si>
    <t>Investment services fees:</t>
  </si>
  <si>
    <t>Asset servicing</t>
  </si>
  <si>
    <t>Clearing services</t>
  </si>
  <si>
    <t>Issuer services</t>
  </si>
  <si>
    <t>Treasury services</t>
  </si>
  <si>
    <t>Total investment services fees</t>
  </si>
  <si>
    <t>Investment management and performance fees</t>
  </si>
  <si>
    <t>Foreign exchange and other trading revenue</t>
  </si>
  <si>
    <t>Financing-related fees</t>
  </si>
  <si>
    <t>Distribution and servicing</t>
  </si>
  <si>
    <t>Investment and other income</t>
  </si>
  <si>
    <t>Total fee revenue</t>
  </si>
  <si>
    <t>Net securities gains — including other-than-temporary impairment</t>
  </si>
  <si>
    <t>Noncredit-related portion of other-than-temporary impairment (recognized in other comprehensive income)</t>
  </si>
  <si>
    <t>Net securities gains</t>
  </si>
  <si>
    <t>Total fee and other revenue</t>
  </si>
  <si>
    <t>Operations of consolidated investment management funds</t>
  </si>
  <si>
    <t>Investment income</t>
  </si>
  <si>
    <t>Interest of investment management fund note holders</t>
  </si>
  <si>
    <t>Income from consolidated investment management funds</t>
  </si>
  <si>
    <t>Net interest revenue</t>
  </si>
  <si>
    <t>Interest revenue</t>
  </si>
  <si>
    <t>Interest expense</t>
  </si>
  <si>
    <t>Total revenue</t>
  </si>
  <si>
    <t>Provision for credit losses</t>
  </si>
  <si>
    <t>Noninterest expense</t>
  </si>
  <si>
    <t>Staff</t>
  </si>
  <si>
    <t>Professional, legal and other purchased services</t>
  </si>
  <si>
    <t>Software</t>
  </si>
  <si>
    <t>Net occupancy</t>
  </si>
  <si>
    <t>Sub-custodian</t>
  </si>
  <si>
    <t>Furniture and equipment</t>
  </si>
  <si>
    <t>Business development</t>
  </si>
  <si>
    <t>Bank assessment charges</t>
  </si>
  <si>
    <t>Other</t>
  </si>
  <si>
    <t>Amortization of intangible assets</t>
  </si>
  <si>
    <t>Merger and integration, litigation and restructuring charges</t>
  </si>
  <si>
    <t>Total noninterest expense</t>
  </si>
  <si>
    <t>Income</t>
  </si>
  <si>
    <t>Income before income taxes</t>
  </si>
  <si>
    <t>Provision for income taxes</t>
  </si>
  <si>
    <t>Net income</t>
  </si>
  <si>
    <t>Net (income) attributable to noncontrolling interests (includes $(33), $(10) and $(68) related to consolidated investment management funds, respectively)</t>
  </si>
  <si>
    <t>Net income applicable to shareholders of The Bank of New York Mellon Corporation</t>
  </si>
  <si>
    <t>Preferred stock dividends</t>
  </si>
  <si>
    <t>Net income applicable to common shareholders of The Bank of New York Mellon Corporation</t>
  </si>
  <si>
    <t>Net income applicable to common shareholders of The Bank of New York Mellon Corporation used for the earnings per share calculation</t>
  </si>
  <si>
    <t>Less: Earnings allocated to participating securities</t>
  </si>
  <si>
    <t>[1]</t>
  </si>
  <si>
    <t>Net income applicable to common shareholders of The Bank of New York Mellon Corporation after required adjustment for the calculation of basic and diluted earnings per common share</t>
  </si>
  <si>
    <t>Average common shares and equivalents outstanding of The Bank of New York Mellon Corporation</t>
  </si>
  <si>
    <t>Basic (shares)</t>
  </si>
  <si>
    <t>Common stock equivalents (shares)</t>
  </si>
  <si>
    <t>Less: Participating securities (shares)</t>
  </si>
  <si>
    <t>Diluted (shares)</t>
  </si>
  <si>
    <t>Anti-dilutive securities (shares)</t>
  </si>
  <si>
    <t>[1],[2]</t>
  </si>
  <si>
    <t>Earnings per share applicable to the common shareholders of The Bank of New York Mellon Corporation</t>
  </si>
  <si>
    <t>Basic (usd per share)</t>
  </si>
  <si>
    <t>[3]</t>
  </si>
  <si>
    <t>Diluted (usd per share)</t>
  </si>
  <si>
    <t>Beginning in the third quarter of 2017, vested stock awards to retirement eligible employees are included in common shares outstanding for earnings per share purposes. This change resulted in a de minimis increase to both average basic and average diluted shares outstanding.</t>
  </si>
  <si>
    <t>[2]</t>
  </si>
  <si>
    <t>Represents stock options, restricted stock, restricted stock units and participating securities outstanding but not included in the computation of diluted average common shares because their effect would be anti-dilutive.</t>
  </si>
  <si>
    <t>Basic and diluted earnings per share under the two-class method are determined on the net income applicable to common shareholders of The Bank of New York Mellon Corporation reported on the income statement less earnings allocated to participating securities.</t>
  </si>
  <si>
    <t>Consolidated Income Statement (Parenthetical) - USD ($) shares in Thousands, $ in Millions</t>
  </si>
  <si>
    <t>Net (income) loss attributable to noncontrolling interests</t>
  </si>
  <si>
    <t>Investment Management</t>
  </si>
  <si>
    <t>Consolidated Comprehensive Income Statement - USD ($) $ in Millions</t>
  </si>
  <si>
    <t>Statement of Comprehensive Income [Abstract]</t>
  </si>
  <si>
    <t>Other comprehensive income (loss), net of tax:</t>
  </si>
  <si>
    <t>Foreign currency translation adjustments</t>
  </si>
  <si>
    <t>Unrealized gain (loss) on assets available-for-sale:</t>
  </si>
  <si>
    <t>Unrealized gain (loss) arising during the period</t>
  </si>
  <si>
    <t>Reclassification adjustment</t>
  </si>
  <si>
    <t>Total unrealized gain (loss) on assets available-for-sale</t>
  </si>
  <si>
    <t>Defined benefit plans:</t>
  </si>
  <si>
    <t>Net gain (loss) arising during the period</t>
  </si>
  <si>
    <t>Foreign exchange adjustment</t>
  </si>
  <si>
    <t>Amortization of prior service credit, net loss and initial obligation included in net periodic benefit cost</t>
  </si>
  <si>
    <t>Total defined benefit plans</t>
  </si>
  <si>
    <t>Net unrealized gain (loss) on cash flow hedges</t>
  </si>
  <si>
    <t>Total other comprehensive income (loss), net of tax</t>
  </si>
  <si>
    <t>Total comprehensive income</t>
  </si>
  <si>
    <t>Other comprehensive (income) loss attributable to noncontrolling interests</t>
  </si>
  <si>
    <t>Comprehensive income applicable to shareholders of The Bank of New York Mellon Corporation</t>
  </si>
  <si>
    <t>Other comprehensive income (loss) attributable to The Bank of New York Mellon Corporation shareholders was $1,408 million for the year ended Dec. 31, 2017, $(1,165) million for the year ended Dec. 31, 2016 and $(966) million for the year ended Dec. 31, 2015.</t>
  </si>
  <si>
    <t>Consolidated Comprehensive Income Statement (Parenthetical) - USD ($) $ in Millions</t>
  </si>
  <si>
    <t>Other comprehensive income</t>
  </si>
  <si>
    <t>Consolidated Balance Sheet - USD ($) $ in Millions</t>
  </si>
  <si>
    <t>Securities:</t>
  </si>
  <si>
    <t>Held-to-maturity (fair value of $40,512 and $40,669)</t>
  </si>
  <si>
    <t>Loans</t>
  </si>
  <si>
    <t>Allowance for loan losses</t>
  </si>
  <si>
    <t>Goodwill</t>
  </si>
  <si>
    <t>Intangible assets</t>
  </si>
  <si>
    <t>Other assets (includes $791 and $1,339, at fair value)</t>
  </si>
  <si>
    <t>Total assets</t>
  </si>
  <si>
    <t>Deposits:</t>
  </si>
  <si>
    <t>Long-term debt (includes $367 and $363, at fair value)</t>
  </si>
  <si>
    <t>Total liabilities</t>
  </si>
  <si>
    <t>Temporary equity</t>
  </si>
  <si>
    <t>Redeemable noncontrolling interests</t>
  </si>
  <si>
    <t>Permanent equity</t>
  </si>
  <si>
    <t>Preferred stock – par value $0.01 per share; authorized 100,000,000 shares; issued 35,826 and 35,826 shares</t>
  </si>
  <si>
    <t>Common stock – par value $0.01 per share; authorized 3,500,000,000 shares; issued 1,354,163,581 and 1,333,706,427 shares</t>
  </si>
  <si>
    <t>Additional paid-in capital</t>
  </si>
  <si>
    <t>Retained earnings</t>
  </si>
  <si>
    <t>Accumulated other comprehensive loss, net of tax</t>
  </si>
  <si>
    <t>Less: Treasury stock of 340,721,136 and 286,218,126 common shares, at cost</t>
  </si>
  <si>
    <t>Total The Bank of New York Mellon Corporation shareholders’ equity</t>
  </si>
  <si>
    <t>Nonredeemable noncontrolling interests of consolidated investment management funds</t>
  </si>
  <si>
    <t>Total permanent equity</t>
  </si>
  <si>
    <t>Total liabilities, temporary equity and permanent equity</t>
  </si>
  <si>
    <t>Investment Management funds</t>
  </si>
  <si>
    <t>Trading assets</t>
  </si>
  <si>
    <t>Assets of consolidated investment management funds, at fair value</t>
  </si>
  <si>
    <t>Liabilities of consolidated investment management funds, at fair value</t>
  </si>
  <si>
    <t>Operating segments</t>
  </si>
  <si>
    <t>Cash and due from:</t>
  </si>
  <si>
    <t>Banks</t>
  </si>
  <si>
    <t>Interest-bearing deposits with the Federal Reserve and other central banks</t>
  </si>
  <si>
    <t>Interest-bearing deposits with banks</t>
  </si>
  <si>
    <t>Federal funds sold and securities purchased under resale agreements</t>
  </si>
  <si>
    <t>Available-for-sale</t>
  </si>
  <si>
    <t>Total securities</t>
  </si>
  <si>
    <t>Net loans</t>
  </si>
  <si>
    <t>Premises and equipment</t>
  </si>
  <si>
    <t>Accrued interest receivable</t>
  </si>
  <si>
    <t>Noninterest-bearing (principally U.S. offices)</t>
  </si>
  <si>
    <t>Interest-bearing deposits in U.S. offices</t>
  </si>
  <si>
    <t>Interest-bearing deposits in non-U.S. offices</t>
  </si>
  <si>
    <t>Total deposits</t>
  </si>
  <si>
    <t>Federal funds purchased and securities sold under repurchase agreements</t>
  </si>
  <si>
    <t>Trading liabilities</t>
  </si>
  <si>
    <t>Payables to customers and broker-dealers</t>
  </si>
  <si>
    <t>Commercial paper</t>
  </si>
  <si>
    <t>Other borrowed funds</t>
  </si>
  <si>
    <t>Accrued taxes and other expenses</t>
  </si>
  <si>
    <t>Other liabilities (including allowance for lending-related commitments of $102 and $112, also includes $800 and $597, at fair value)</t>
  </si>
  <si>
    <t>Operating segments | Investment Management funds</t>
  </si>
  <si>
    <t>Includes total The Bank of New York Mellon Corporation common shareholders’ equity of $35,269 million at Dec. 31, 2016 and $37,709 million at Dec. 31, 2017.</t>
  </si>
  <si>
    <t>Includes total The Bank of New York Mellon Corporation common shareholders’ equity of $35,485 million at Dec. 31, 2015 and $35,269 million at Dec. 31, 2016.</t>
  </si>
  <si>
    <t>Consolidated Balance Sheet (Parenthetical) - USD ($) $ in Millions</t>
  </si>
  <si>
    <t>Other liabilities, allowance for lending related commitments</t>
  </si>
  <si>
    <t>Long-term debt, fair value</t>
  </si>
  <si>
    <t>Preferred stock, par value (usd per share)</t>
  </si>
  <si>
    <t>Preferred stock, shares authorized (shares)</t>
  </si>
  <si>
    <t>Preferred stock, issued (shares)</t>
  </si>
  <si>
    <t>Common stock, par value (usd per share)</t>
  </si>
  <si>
    <t>Common stock, authorized (shares)</t>
  </si>
  <si>
    <t>Common stock, issued (shares)</t>
  </si>
  <si>
    <t>Treasury stock, common shares (shares)</t>
  </si>
  <si>
    <t>Held-to-maturity, fair value</t>
  </si>
  <si>
    <t>Other assets, fair value</t>
  </si>
  <si>
    <t>Other liabilities, fair value</t>
  </si>
  <si>
    <t>Consolidated Statement of Cash Flows - USD ($) $ in Millions</t>
  </si>
  <si>
    <t>Operating activities</t>
  </si>
  <si>
    <t>Adjustments to reconcile net income to net cash provided by operating activities:</t>
  </si>
  <si>
    <t>Pension plan contributions</t>
  </si>
  <si>
    <t>Depreciation and amortization</t>
  </si>
  <si>
    <t>Deferred tax expense (benefit)</t>
  </si>
  <si>
    <t>Net securities (gains)</t>
  </si>
  <si>
    <t>Change in trading assets and liabilities</t>
  </si>
  <si>
    <t>Originations of loans held-for-sale</t>
  </si>
  <si>
    <t>Proceeds from the sales of loans originated for sale</t>
  </si>
  <si>
    <t>Change in accruals and other, net</t>
  </si>
  <si>
    <t>Net cash provided by operating activities</t>
  </si>
  <si>
    <t>Investing activities</t>
  </si>
  <si>
    <t>Change in interest-bearing deposits with banks</t>
  </si>
  <si>
    <t>Change in interest-bearing deposits with the Federal Reserve and other central banks</t>
  </si>
  <si>
    <t>Purchases of securities held-to-maturity</t>
  </si>
  <si>
    <t>Paydowns of securities held-to-maturity</t>
  </si>
  <si>
    <t>Maturities of securities held-to-maturity</t>
  </si>
  <si>
    <t>Purchases of securities available-for-sale</t>
  </si>
  <si>
    <t>Sales of securities available-for-sale</t>
  </si>
  <si>
    <t>Paydowns of securities available-for-sale</t>
  </si>
  <si>
    <t>Maturities of securities available-for-sale</t>
  </si>
  <si>
    <t>Net change in loans</t>
  </si>
  <si>
    <t>Sales of loans and other real estate</t>
  </si>
  <si>
    <t>Change in federal funds sold and securities purchased under resale agreements</t>
  </si>
  <si>
    <t>Net change in seed capital investments</t>
  </si>
  <si>
    <t>Purchases of premises and equipment/capitalized software</t>
  </si>
  <si>
    <t>Proceeds from the sale of premises and equipment</t>
  </si>
  <si>
    <t>Acquisitions, net of cash</t>
  </si>
  <si>
    <t>Dispositions, net of cash</t>
  </si>
  <si>
    <t>Other, net</t>
  </si>
  <si>
    <t>Net cash (used for) provided by investing activities</t>
  </si>
  <si>
    <t>Financing activities</t>
  </si>
  <si>
    <t>Change in deposits</t>
  </si>
  <si>
    <t>Change in federal funds purchased and securities sold under repurchase agreements</t>
  </si>
  <si>
    <t>Change in payables to customers and broker-dealers</t>
  </si>
  <si>
    <t>Change in other borrowed funds</t>
  </si>
  <si>
    <t>Change in commercial paper</t>
  </si>
  <si>
    <t>Net proceeds from the issuance of long-term debt</t>
  </si>
  <si>
    <t>Repayments of long-term debt</t>
  </si>
  <si>
    <t>Proceeds from the exercise of stock options</t>
  </si>
  <si>
    <t>Issuance of common stock</t>
  </si>
  <si>
    <t>Issuance of preferred stock</t>
  </si>
  <si>
    <t>Treasury stock acquired</t>
  </si>
  <si>
    <t>Common cash dividends paid</t>
  </si>
  <si>
    <t>Preferred cash dividends paid</t>
  </si>
  <si>
    <t>Net cash provided by (used for) financing activities</t>
  </si>
  <si>
    <t>Effect of exchange rate changes on cash</t>
  </si>
  <si>
    <t>Change in cash and due from banks</t>
  </si>
  <si>
    <t>Cash and due from banks at beginning of period</t>
  </si>
  <si>
    <t>Cash and due from banks at end of period</t>
  </si>
  <si>
    <t>Supplemental disclosures</t>
  </si>
  <si>
    <t>Interest paid</t>
  </si>
  <si>
    <t>Income taxes paid</t>
  </si>
  <si>
    <t>Income taxes refunded</t>
  </si>
  <si>
    <t>Consolidated Statement of Changes in Equity - USD ($) $ in Millions</t>
  </si>
  <si>
    <t>Total</t>
  </si>
  <si>
    <t>Preferred stock</t>
  </si>
  <si>
    <t>Common stock</t>
  </si>
  <si>
    <t>Accumulated other comprehensive (loss) income, net of tax</t>
  </si>
  <si>
    <t>Treasury stock</t>
  </si>
  <si>
    <t>Non- redeemable noncontrolling interests of consolidated investment management funds</t>
  </si>
  <si>
    <t>Redeemable non- controlling interests/ temporary equity</t>
  </si>
  <si>
    <t>Increase (Decrease) in Stockholders' Equity [Roll Forward]</t>
  </si>
  <si>
    <t>Adjustment for the cumulative affect of applying ASU 2015-02 | Consolidation of Variable Interest Entity</t>
  </si>
  <si>
    <t>Adjustment for the cumulative affect of applying ASU 2015-02 | Deconsolidation of Variable Interest Entity</t>
  </si>
  <si>
    <t>Adjusted balance</t>
  </si>
  <si>
    <t>Common stock issued under:</t>
  </si>
  <si>
    <t>The Bank of New York Mellon Corporation shareholders’ equity</t>
  </si>
  <si>
    <t>Beginning Balance at Dec. 31, 2014</t>
  </si>
  <si>
    <t>Shares issued to shareholders of noncontrolling interests</t>
  </si>
  <si>
    <t>Redemption of subsidiary shares from noncontrolling interests</t>
  </si>
  <si>
    <t>Other net changes in noncontrolling interests</t>
  </si>
  <si>
    <t>Net income (loss)</t>
  </si>
  <si>
    <t>Other Comprehensive Income Loss Net Of Tax Including Portion Attributable To Noncontrolling Interest</t>
  </si>
  <si>
    <t>Dividends:</t>
  </si>
  <si>
    <t>Repurchase of common stock</t>
  </si>
  <si>
    <t>Employee benefit plans</t>
  </si>
  <si>
    <t>Direct stock purchase and dividend reinvestment plan</t>
  </si>
  <si>
    <t>Preferred stock issued</t>
  </si>
  <si>
    <t>Stock awards and options exercised</t>
  </si>
  <si>
    <t>Ending Balance at Dec. 31, 2015</t>
  </si>
  <si>
    <t>Ending Balance at Dec. 31, 2016</t>
  </si>
  <si>
    <t>[1],[3]</t>
  </si>
  <si>
    <t>Ending Balance at Dec. 31, 2017</t>
  </si>
  <si>
    <t>Includes total The Bank of New York Mellon Corporation common shareholders’ equity of $35,879 million at Dec. 31, 2014 and $35,485 million at Dec. 31, 2015.</t>
  </si>
  <si>
    <t>Consolidated Statement of Changes in Equity (Parenthetical) - USD ($) $ in Millions</t>
  </si>
  <si>
    <t>Dividends on common stock, cash paid (dollars per share)</t>
  </si>
  <si>
    <t>Summary of significant accounting and reporting policies</t>
  </si>
  <si>
    <t>Accounting Policies [Abstract]</t>
  </si>
  <si>
    <t>Summary of significant accounting and reporting polices</t>
  </si>
  <si>
    <t>Summary of significant accounting and reporting policies Nature of operations BNY Mellon is a global leader in providing a broad range of financial products and services in domestic and international markets. Through our two principal businesses, Investment Management and Investment Services, we serve the following major classes of customers - institutions, corporations and high net worth individuals. For institutions and corporations, we provide the following services: • investment management; • custody; • foreign exchange; • fund services; • broker-dealer services; • securities finance; • collateral and liquidity services; • clearing services • depositary receipts; • corporate trust; • global payments; • trade finance; and • cash management. For individuals, we provide mutual funds, separate accounts, wealth management and private banking services. BNY Mellon’s investment management businesses provide investment products in many asset classes and investment styles on a global basis. Basis of presentation The accounting and financial reporting policies of BNY Mellon, a global financial services company, conform to U.S. generally accepted accounting principles (“GAAP”) and prevailing industry practices. In the opinion of management, all adjustments necessary for a fair presentation of financial position, results of operations and cash flows for the periods presented have been made. These financial statements should be read in conjunction with BNY Mellon’s Annual Report on Form 10-K for the year ended Dec. 31, 2017 . Certain immaterial reclassifications have been made to prior periods to place them on a basis comparable with current period presentation. Use of estimates The preparation of financial statements in conformity with U.S. GAAP requires management to make estimates based upon assumptions about future economic and market conditions which affect reported amounts and related disclosures in our financial statements. Although our current estimates contemplate current conditions and how we expect them to change in the future, it is reasonably possible that actual conditions could be worse than anticipated in those estimates, which could materially affect our results of operations and financial condition. Amounts subject to estimates are items such as allowance for loan losses and lending-related commitments, fair value of financial instruments and derivatives, other-than-temporary impairment, goodwill and other intangibles and pension accounting. Among other effects, such changes in estimates could result in future impairments of investment securities, goodwill and intangible assets and establishment of allowances for loan losses and lending-related commitments as well as changes in pension and post-retirement expense. Changes in accounting See Note 2 for the new accounting standards adopted in 2017. Effective Oct. 1, 2016, we changed the accounting method for the amortization of premiums and accretion of discounts on mortgage-backed securities from the prepayment method (also referred to as the retrospective method) to the contractual method, which are both acceptable methods under ASC 310, Receivables . The calculation performed under the prepayment method was based on estimating principal prepayment assumptions, principally driven by interest rates, and estimating the remaining lives of securities. This method resulted in retrospective adjustments each period to reflect changes in those estimates as if the updated estimated lives had been applied since the acquisition of the securities. Under the contractual method, no assumption is made concerning prepayments. As principal prepayments occur, a portion of the unamortized premium or discount is recorded in interest revenue such that the effective yield of a security remains constant throughout the life of the security. We have determined that the contractual method is the preferable method of accounting as it is more aligned with our approach to asset/liability management, it reduces reliance on complex estimates and judgments, and it is consistent with the method predominantly used by our peers. The impact of this change was not considered material to prior periods and, as a result, the cumulative effect of the change of approximately $15 million was reflected as a positive adjustment to net interest revenue in the fourth quarter of 2016. We estimate that net interest revenue for 2016 would have been higher had we continued to use the prepayment method, but have not specifically quantified the impact subsequent to the effective date, as the estimated amortization is also immaterial. Parent financial statements The Parent financial statements in Note 17 of the Notes to Consolidated Financial Statements include the accounts of the Parent; those of a wholly owned financing subsidiary that functions as a financing entity for BNY Mellon and its subsidiaries; and MIPA, LLC, a single-member limited liability company, created to hold and administer corporate-owned life insurance. Financial data for the Parent, the financing subsidiary and the single-member limited liability company are combined for financial reporting purposes because of the limited function of these entities and the unconditional guarantee by BNY Mellon of their obligations. Acquired businesses The income statement and balance sheet include results of acquired businesses accounted for under the acquisition method of accounting pursuant to ASC 805, Business Combinations and equity investments from the dates of acquisition. Contingent purchase consideration was measured at its fair value and recorded on the purchase date. Any subsequent changes in the fair value of a contingent consideration liability are recorded through the income statement. Equity method investments, including renewable energy investments The consolidated financial statements include the accounts of BNY Mellon and its subsidiaries. Equity investments of less than a majority but at least 20% ownership are accounted for by the equity method and classified as other assets. Earnings on these investments are reflected in fee and other revenue as investment services fees, investment management and performance fees or investment and other income, as appropriate, in the period earned. A loss in value of an equity investment that is determined to be other-than-temporary, is recognized by reducing the carrying value of the equity investment down to its fair value. Renewable energy investment projects through limited liability companies are accounted for using the equity method of accounting. The hypothetical liquidation at book value (“HLBV”) methodology is used to determine the loss that is recognized in each quarter. HLBV estimates the liquidation value at the beginning and end of each quarter, with the difference recognized as the amount of loss under the equity method. The pre-tax losses are reported in investment and other income section of the income statement. The corresponding tax benefits and credits are recorded as a reduction to provision for income taxes on the income statement. The pre-tax losses, tax benefits and credits are included in our projected annual effective tax rate. See Note 7 for the amount of our renewable energy investments. Below are our most significant equity method investments, other than the investments in renewable energy. Equity method investments at Dec. 31, 2017 (dollars in millions) Percentage ownership Book value CIBC Mellon 50.0 % $ 580 Siguler Guff 20.0 % $ 246 Variable interest and voting model entities We evaluate an entity for possible consolidation in accordance with ASC 810, Consolidation , which we adopted effective Jan. 1, 2015. We first determine whether or not we have variable interests in the entity, which are investments or other interests that absorb portions of an entity’s expected losses or receive portions of the entity’s expected returns. Our variable interests may include decision-maker or service provider fees, direct and indirect investments and investments made by related parties, including related parties under common control. If it is determined that we do not have a variable interest in the entity, no further analysis is required and the entity is not consolidated. If we hold a variable interest in the entity, further analysis is performed to determine if the entity is a VIE or a voting model entity (“VME”). We consider the underlying facts and circumstances of individual entities when assessing whether or not an entity is a VIE. An entity is determined to be a VIE if the equity investors: • do not have sufficient equity at risk for the entity to finance its activities without additional subordinated financial support; or • lack one or more of the following characteristics of a controlling financial interest: • the power, through voting rights or similar rights, to direct the activities of an entity that most significantly impact the entity’s economic performance; • the obligation to absorb the expected losses of the entity; and • the right to receive the expected residual returns of the entity. We consolidate a VIE if it is determined that we have a controlling financial interest in the entity. We have a controlling financial interest in a VIE when we have both (1) the power to direct the activities of the VIE that most significantly impact the VIE’s economic performance and (2) the obligation to absorb losses or the right to receive benefits of the VIE that could potentially be significant to that VIE. For entities that do not meet the definition of a VIE, the entity is considered a VME. We consolidate these entities if we can exert control over the financial and operating policies of an investee, which can occur if we have a 50% or more voting interest in the entity. Trading securities, available-for-sale securities and held-to-maturity securities Securities are accounted for under ASC 320, Investments - Debt and Equity Securities. Securities are classified as trading, available-for-sale or held-to-maturity investment securities when they are purchased. Securities are classified as trading securities when our intention is to resell the securities. Securities are classified as available-for-sale securities when we intend to hold the securities for an indefinite period of time or when the securities may be used for tactical asset/liability purposes and may be sold from time to time to effectively manage interest rate exposure, prepayment risk and liquidity needs. Securities are classified as held-to-maturity securities when we intend to hold them until maturity. Trading securities are measured at fair value and included in trading assets on the balance sheet. Trading revenue includes both realized and unrealized gains and losses. The liability incurred on short-sale transactions, representing the obligation to deliver securities, is included in trading liabilities at fair value. Available-for-sale securities are measured at fair value. The difference between fair value and amortized cost representing unrealized gains or losses on assets classified as available-for-sale, are recorded net of tax as an addition to or deduction from OCI, unless a security is deemed to have OTTI. Gains and losses on sales of available-for-sale securities are reported in the income statement. The cost of debt and equity securities sold is determined on a specific identification and average cost method, respectively. Held-to-maturity securities are measured at amortized cost. Income on investment securities purchased is adjusted for amortization of premium and accretion of discount on a level yield basis, generally over their contractual life. We routinely conduct periodic reviews to identify and evaluate each investment security to determine whether OTTI has occurred. We examine various factors when determining whether an impairment, representing the fair value of a security being below its amortized cost, is other than temporary. The following are examples of factors that we consider: • The length of time and the extent to which the fair value has been less than the amortized cost basis; • Whether management has an intent to sell the security; • Whether the decline in fair value is attributable to specific adverse conditions affecting a particular investment; • Whether the decline in fair value is attributable to specific conditions, such as conditions in an industry or in a geographic area; • Whether a debt security has been downgraded by a rating agency; • Whether a debt security exhibits cash flow deterioration; and • For each non-agency RMBS, we compare the remaining credit enhancement that protects the individual security from losses against the projected losses of principal and/or interest expected to come from the underlying mortgage collateral, to determine whether such credit losses might directly impact the relevant security. When we do not intend to sell the security and it is more likely than not that we will not be required to sell the security prior to recovery of its cost basis, the credit component of an OTTI of a debt security is recognized in earnings and the non-credit component is recognized in OCI. The determination of whether a credit loss exists is based on the best estimate of the present value of cash flows to be collected from the debt security. Generally, cash flows are discounted at the effective interest rate implicit in the debt security at the time of acquisition. For debt securities that are beneficial interests in securitized financial assets and are not high credit quality, ASC 325, Investments - Other, provides that cash flows be discounted at the current yield used to accrete the beneficial interest. If we intend to sell the security or it is more likely than not that we will be required to sell the security prior to recovery of its cost basis, the non-credit component of OTTI is recognized in earnings and subsequently accreted to interest income on an effective yield basis over the life of the security. For held-to-maturity debt securities, the amount of OTTI recorded in OCI for the non-credit portion of a previous OTTI is amortized prospectively, as an increase to the carrying amount of the security, over the remaining life of the security on the basis of the timing of future estimated cash flows of the securities. The accounting policies for the determination of the fair value of financial instruments and OTTI have been identified as “critical accounting estimates” as they require us to make numerous assumptions based on available market data. See Note 4 of the Notes to Consolidated Financial Statements for these disclosures. Loans and leases Loans are reported net of any unearned income and deferred fees and costs. Certain loan origination and upfront commitment fees, as well as certain direct loan origination and commitment costs, are deferred and amortized as a yield adjustment over the lives of the related loans. Loans held for sale are carried at the lower of cost or fair value. Unearned revenue on direct financing leases is accreted over the lives of the leases in decreasing amounts to provide a constant rate of return on the net investment in the leases. Revenue on leveraged leases is recognized on a basis to achieve a constant yield on the outstanding investment in the lease, net of the related deferred tax liability, in the years in which the net investment is positive. Gains and losses on residual values of leased equipment sold are included in investment and other income. Impairment of leveraged lease residual values is reflected in net interest revenue. Considering the nature of these leases and the number of significant assumptions, there is risk associated with the income recognition on these leases should any of the assumptions change materially in future periods. A modified loan is considered a troubled debt restructuring (“TDR”) if the debtor is experiencing financial difficulties and the creditor grants a concession to the debtor that would not otherwise be considered. A TDR may include a transfer of real estate or other assets from the debtor to the creditor, or a modification of the term of the loan. TDRs are accounted for as impaired loans (see the Nonperforming assets policy). Nonperforming assets Commercial loans are placed on nonaccrual status when principal or interest is past due 90 days or more, or when there is reasonable doubt that interest or principal will be collected. When a first lien residential mortgage loan reaches 90 days delinquent, it is subject to an impairment test and may be placed on nonaccrual status. At 180 days delinquent, the loan is subject to further impairment testing. The loan will remain on accrual status if the realizable value of the collateral exceeds the unpaid principal balance plus accrued interest. If the loan is impaired, a charge-off is taken and the loan is placed on nonaccrual status. At 270 days delinquent, all first lien mortgages are placed on nonaccrual status. Second lien mortgages are automatically placed on nonaccrual status when they reach 90 days delinquent. When a loan is placed on nonaccrual status, previously accrued and uncollected interest is reversed against current period interest revenue. Interest receipts on nonaccrual and impaired loans are recognized as interest revenue or are applied to principal when we believe the ultimate collectability of principal is in doubt. Nonaccrual loans generally are restored to an accrual basis when principal and interest become current and remain current for a specified period. A loan is considered to be impaired when it is probable that we will be unable to collect all principal and interest amounts due according to the contractual terms of the loan agreement. An impairment allowance is measured based upon the loan’s market value, the present value of expected future cash flows, discounted at the loan’s initial effective interest rate, or at fair value of the collateral if the loan is collateral dependent. If the loan valuation is less than the recorded value of the loan, an impairment allowance is established by a provision for credit loss. Impairment allowances are not needed when the recorded investment in an impaired loan is less than the loan valuation. Allowance for loan losses and allowance for lending-related commitments The allowance for loan losses, shown as a valuation allowance to loans, and the allowance for lending-related commitments recorded in other liabilities are referred to as BNY Mellon’s allowance for credit losses. The accounting policy for the determination of the adequacy of the allowances has been identified as a “critical accounting estimate” as it requires us to make numerous complex and subjective estimates and assumptions relating to amounts which are inherently uncertain. The allowance for loan losses is maintained to absorb losses inherent in the loan portfolio as of the balance sheet date based on our judgment. The allowance determination methodology is designed to provide procedural discipline in assessing the appropriateness of the allowance. Credit losses are charged against the allowance. Recoveries are added to the allowance. The methodology for determining the allowance for lending-related commitments considers the same factors as the allowance for loan losses, as well as an estimate of the probability of drawdown at default. We utilize a quantitative methodology and qualitative framework for determining the allowance for loan losses and the allowance for lending-related commitments. Within this qualitative framework, management applies judgment when assessing internal risk factors and environmental factors to compute an additional allowance for each component of the loan portfolio. The three elements of the allowance for loan losses and the allowance for lending-related commitments include the qualitative allowance framework. The three elements are: • an allowance for impaired credits of $1 million or greater; • an allowance for higher risk-rated credits and pass-rated credits; and • an allowance for residential mortgage loans. Our lending is primarily to institutional customers. As a result, our loans are generally larger than $1 million . Therefore, the first element, impaired credits, is based on individual analysis of all impaired loans of $1 million and greater. The allowance is measured by the difference between the recorded value of impaired loans and their impaired value. Impaired value is either the present value of the expected future cash flows from the borrower, the market value of the loan, or the fair value of the collateral, if the loan is collateral dependent. The second element, higher risk-rated credits and pass-rated credits, is based on our incurred loss model. Individual credit analyses are performed on such loans before being assigned a credit rating. All borrowers are collectively evaluated based on their credit rating. The loss inherent in each loan incorporates the borrower’s credit rating, facility rating and maturity. The loss given default, derived from the facility rating, incorporates a recovery expectation and an estimate of the use of the facility at default (usage given default). The borrower’s probability of default is derived from the associated credit rating. Borrower ratings are reviewed at least annually and are periodically mapped to third-party databases, including rating agency and default and recovery databases, to ensure ongoing consistency and validity. Higher risk-rated credits are reviewed quarterly. The third element, the allowance for residential mortgage loans, is determined by segregating six mortgage pools into delinquency periods ranging from current through foreclosure. Each of these delinquency periods is assigned a probability of default. A specific loss given default is assigned for each mortgage pool. BNY Mellon assigns all residential mortgage pools, except home equity lines of credit, a probability of default and loss given default based on default and loss data derived from internal historical data related to our residential mortgage portfolio. The resulting incurred loss factor (the probability of default multiplied by the loss given default) is applied against the loan balance to determine the allowance held for each pool. For home equity lines of credit, probability of default and loss given default are based on external data from third-party databases due to the small size of the portfolio and insufficient internal data. The qualitative framework is used to determine an additional allowance for each portfolio based on the factors below: Internal risk factors: • Nonperforming loans to total non-margin loans; • Criticized assets to total loans and lending-related commitments; • Borrower concentration; and • Significant concentrations in high risk industries and countries. Environmental risk factors: • U.S. non-investment grade default rate; • Unemployment rate; and • Change in real gross domestic product. The objective of the qualitative framework is to capture incurred losses that may not have been fully captured in the quantitative reserve, which is based primarily on historical data. Management determines the qualitative allowance for each period based on judgment informed by consideration of internal and external risk factors and other considerations that may be deemed relevant during the period. Once determined in the aggregate, our qualitative allowance is then allocated to each of our loan classes based on the respective classes’ quantitative allowance balances with the allocations adjusted, when necessary, for class specific risk factors. For each risk factor, we calculate the minimum and maximum values, and percentiles in-between, to evaluate the distribution of our historical experience. The distribution of historical experience is compared to the risk factor’s current quarter observed experience to assess the current risk inherent in the portfolio and overall direction/trend of a risk factor relative to our historical experience. Based on this analysis, we assign a risk level - no impact, low, moderate, high and elevated - to each risk factor for the current quarter. Management assesses the impact of each risk factor to determine an aggregate risk level. We do not quantify the impact of any particular risk factor. Management’s assessment of the risk factors, as well as the trend in the quantitative allowance, supports management’s judgment for the overall required qualitative allowance. A smaller qualitative allowance may be required when our quantitative allowance has reflected incurred losses associated with the aggregate risk level. A greater qualitative allowance may be required if our quantitative allowance does not yet reflect the incurred losses associated with the aggregate risk level. The allocation of the allowance for credit losses is inherently judgmental, and the entire allowance for credit losses is available to absorb credit losses regardless of the nature of the loss. Premises and equipment Premises and equipment are carried at cost less accumulated depreciation and amortization. Depreciation and amortization is computed using the straight-line method over the estimated useful life of the owned asset and, for leasehold improvements, over the lesser of the remaining term of the leased facility or the estimated economic life of the improvement. For owned and capitalized assets, estimated useful lives range from 2 to 40 years . Maintenance and repairs are charged to expense as incurred, while major improvements are capitalized and amortized to operating expense over their identified useful lives. Software BNY Mellon capitalizes costs relating to acquired software and internal-use software development projects that provide new or significantly improved functionality. We capitalize projects that are expected to result in longer-term operational benefits, such as replacement systems or new applications that result in significantly increased operational efficiencies or functionality. All other costs incurred in connection with an internal-use software project are expensed as incurred. Capitalized software is recorded in other assets. Identified intangible assets and goodwill Identified intangible assets with estimable lives are amortized in a pattern consistent with the assets’ identifiable cash flows or using a straight-line method over their remaining estimated benefit periods if the pattern of cash flows is not estimable. Intangible assets with estimable lives are reviewed for possible impairment when events or changed circumstances may affect the underlying basis of the asset. Goodwill and intangibles with indefinite lives are not amortized, but are assessed annually for impairment, or more often if events and circumstances indicate it is more likely than not they may be impaired. Beginning in 2017, with the adoption of ASU 2017-04, the amount of goodwill impairment is determined by the excess of the carrying value of the reporting unit over its fair value. The accounting policy for valuing and impairment testing of identified intangible assets and goodwill has been identified as a “critical accounting estimate” as it requires us to make numerous complex and subjective estimates. See Note 6 of the Notes to Consolidated Financial Statements for additional disclosures related to goodwill and intangible assets. Investments in qualified affordable housing projects Investments in qualified affordable housing projects through a limited liability entity are accounted for utilizing the proportional amortization method. Under the proportional amortization method, the initial cost of the investment is amortized to the provision for income taxes in proportion to the tax credits and other tax benefits received. The net investment performance, including tax credits and other benefits received, is recognized in the income statement as a component of income tax expense. Additionally, the value of the commitments to fund qualified affordable housing projects is included in other assets on the balance sheet and a liability is recorded for the unfunded portion. Seed capital Seed capital investments are generally classified as other assets and carried at fair value. Unrealized gains and losses on seed capital investments are recorded in investment and other income. Certain risk retention investments in our collateralized loan obligations (“CLOs”) are classified as available-for-sale securities. Any unrealized gains and losses are recorded net of tax, as an addition to or deduction from, other comprehensive income, unless the investment is deemed to have OTTI. Noncontrolling interests Noncontrolling interests included in permanent equity are adjusted for the income or (loss) attributable to the noncontrolling interest holders and any distributions to those shareholders. Redeemable noncontrolling interests are reported as temporary equity. BNY Mellon recognizes changes in the redemption value of the redeemable noncontrolling interests as they occur and adjusts the carrying value to be equal to the redemption value. Fee revenue We record investment services fees, investment management fees, foreign exchange and other trading revenue, financing-related fees, distribution and servicing, and other revenue when the services are provided and earned based on contractual terms, when amounts are determined and collectability is reasonably assured. Additionally, we recognize revenue from non-refundable, upfront implementation fees under outsourcing contracts using a straight-line method, commencing in the period the ongoing services are performed through the expected term of the contractual relationship. Incremental direct set-up costs of implementation, up to the related implementation fee or minimum fee revenue amount, are deferred and amortized over the same period that the related implementation fees are recognized. If a client terminates an outsourcing contract prematurely, the unamortized deferred incremental direct set-up costs and the unamortized deferred up-front implementation fees related to that contract are recognized in the period the contract is terminated. Performance fees are recognized in the period in which the performance fees are earned and become determinable. Performance fees are generally calculated as a percentage of the applicable portfolio’s performance in excess of a benchmark index or a peer group’s performance. When a portfolio underperforms its benchmark or fails to generate positive performance, subsequent years’ performance must generally exceed this shortfall prior to fees being earned. Amounts billable, which are subject to a clawback if future performance thresholds in current or future years are not met, are not recognized since the fees are potentially uncollectible. These fees are recognized when it is determined that they will be collected. When a multi-year performance contract provides that fees earned are billed ratably over the performance period, only the portion of the fees earned that are non-refundable are recognized. Net interest revenue Revenue on interest-earning assets and expense on interest-bearing liabilities are recognized based on the effective yield of the related financial instrument. The amortization of premiums and accretion of discounts are included in interest revenue and are adjusted for prepayments when they occur, such that, the effective yield remains constant throughout the contractual life of the security. Negative interest incurred on assets or charged on liabilities is presented as contra interest income and contra expense, respectively. Foreign currency translation Assets and liabilities denominated in foreign currencies are translated to U.S. dollars at the rate of exchange on the balance sheet date. Transaction gains and losses are included in the income statement. Translation gains and losses on investments in foreign entities with functional currencies that are not the U.S. dollar are recorded as foreign currency translation adjustments in OCI. Revenue and expense transactions are translated at the applicable daily rate or the weighted average monthly exchange rate when applying the daily rate is not practical. Pension The measurement date for BNY Mellon’s pension plans is Dec. 31. Plan assets are determined based on fair value generally representing observable market prices. The projected benefit obligation is determined based on the present value of projected benefit distributions at an assumed discount rate. The discount rate utilized is based on the yield curves of high-quality corporate bonds available in the marketplace. The net periodic pension expense or credit includes service costs (</t>
  </si>
  <si>
    <t>Accounting change and new accounting guidance</t>
  </si>
  <si>
    <t>Accounting Changes and Error Corrections [Abstract]</t>
  </si>
  <si>
    <t>Accounting change and new accounting guidance ASU 2017-04, Simplifying the Test for Goodwill Impairment In January 2017, the FASB issued ASU 2017-04, Simplifying the Test for Goodwill Impairment . This ASU simplifies the annual goodwill impairment test by eliminating Step 2. The Step 2 calculation estimated the implied goodwill using the fair values of all assets, including previously unrecorded intangibles, and liabilities at the date of the test. Step 2 was required if the first step of the annual test indicated that the fair value of a reporting unit is less than its carrying value. After adopting this ASU, the amount of any goodwill impairment will be determined by the excess of the carrying value of a reporting unit over its fair value. The Company early adopted this ASU in the second quarter of 2017, in conjunction with our annual goodwill impairment test. The annual test did not result in any impairment. ASU 2016-09, Compensation – Stock Compensation In March 2016, the FASB issued ASU 2016-09, Compensation – Stock Compensation . This ASU simplifies several aspects of the accounting for share-based payment transactions, including income tax consequences, recognition of forfeitures and classification on the statement of cash flows. The Company adopted this ASU effective Jan. 1, 2017. In 2017, we recorded an income tax benefit of $50 million related to the vesting of stock awards and option exercises in the provision for income taxes. Previously, this had been recorded directly to additional paid-in capital. The impact in future periods will vary depending on the number of restricted stock units vesting (which primarily occurs in the first quarter of each year), the number of stock options exercised and the change in value since the grant date. We continue to apply our accounting policy election for estimating forfeitures. Additionally, beginning in the quarter ended March 31, 2017, we reported excess tax benefits related to stock-based compensation as operating activities on the statement of cash flows and the employee taxes paid will continue to be reported as financing activities.</t>
  </si>
  <si>
    <t>Acquisitions</t>
  </si>
  <si>
    <t>Business Combinations [Abstract]</t>
  </si>
  <si>
    <t>Acquisitions and dispositions We sometimes structure our acquisitions with both an initial payment and later contingent payments tied to post-closing revenue or income growth. Contingent payments totaled $2 million in 2017 . At Dec. 31, 2017 , we are potentially obligated to pay additional consideration which, using reasonable assumptions, could range from $0 million to $16 million over the next two years , but could be higher as certain of the arrangements do not contain a contractual maximum. The acquisitions and dispositions described below did not have a material impact on BNY Mellon’s results of operations. Acquisition in 2016 On April 1, 2016 , BNY Mellon acquired the assets of Atherton Lane Advisers, LLC, a U.S.-based investment manager with approximately $2.45 billion in AUM and servicer for approximately 700 high-net-worth clients, for cash of $38 million , plus contingent payments measured at $22 million . Goodwill related to this acquisition totaled $29 million and is included in the Investment Management business. The customer relationship intangible asset related to this acquisition is included in the Investment Management business, with an estimated life of 14 years , and totaled $30 million at acquisition. Acquisition in 2015 On Jan. 2, 2015, BNY Mellon acquired Cutwater Asset Management, a U.S.-based, fixed income and solutions specialist with approximately $23 billion in AUM. Disposition in 2015 On July 31, 2015 , BNY Mellon sold Meriten Investment Management GmbH, a German-based investment management boutique, for $40 million . As a result of this sale, we recorded an after-tax loss of $12 million . Goodwill of $22 million and customer relationship intangible assets of $9 million were removed from the balance sheet as a result of this sale.</t>
  </si>
  <si>
    <t>Securities</t>
  </si>
  <si>
    <t>Securities [Abstract]</t>
  </si>
  <si>
    <t>Securities The following tables present the amortized cost, the gross unrealized gains and losses and the fair value of securities at Dec. 31, 2017 , Dec. 31, 2016 and Dec. 31, 2015, respectively. Securities at Dec. 31, 2017 Gross unrealized Amortized cost Fair value (in millions) Gains Losses Available-for-sale: U.S. Treasury $ 15,159 $ 264 $ 160 $ 15,263 U.S. government agencies 917 1 10 908 State and political subdivisions 2,949 31 23 2,957 Agency RMBS 24,002 108 291 23,819 Non-agency RMBS 454 36 3 487 Other RMBS 152 3 6 149 Commercial MBS 1,360 6 6 1,360 Agency commercial MBS 8,793 36 67 8,762 CLOs 2,898 12 1 2,909 Other asset-backed securities 1,040 3 — 1,043 Foreign covered bonds 2,520 18 9 2,529 Corporate bonds 1,249 17 11 1,255 Sovereign debt/sovereign guaranteed 12,405 175 23 12,557 Other debt securities 3,494 9 12 3,491 Money market funds 963 — — 963 Non-agency RMBS (a) 811 281 1 1,091 Total securities available-for-sale (b) $ 79,166 $ 1,000 $ 623 $ 79,543 Held-to-maturity: U.S. Treasury $ 9,792 $ 6 $ 56 $ 9,742 U.S. government agencies 1,653 — 12 1,641 State and political subdivisions 17 — 1 16 Agency RMBS 26,208 51 332 25,927 Non-agency RMBS 57 5 — 62 Other RMBS 65 — 1 64 Commercial MBS 6 — — 6 Agency commercial MBS 1,324 2 9 1,317 Foreign covered bonds 84 2 — 86 Sovereign debt/sovereign guaranteed 1,593 30 — 1,623 Other debt securities 28 — — 28 Total securities held-to-maturity $ 40,827 $ 96 $ 411 $ 40,512 Total securities $ 119,993 $ 1,096 $ 1,034 $ 120,055 (a) Previously included in the Grantor Trust. The Grantor Trust was dissolved in 2011. (b) Includes gross unrealized gains of $50 million and gross unrealized losses of $144 million recorded in accumulated other comprehensive income related to investment securities that were transferred from available-for-sale to held-to-maturity. The unrealized gains and losses are primarily related to Agency RMBS and will be amortized into net interest revenue over the contractual lives of the securities. Securities at Dec. 31, 2016 Gross unrealized Amortized cost Fair value (in millions) Gains Losses Available-for-sale: U.S. Treasury $ 14,373 $ 115 $ 181 $ 14,307 U.S. government agencies 366 2 9 359 State and political subdivisions 3,392 38 52 3,378 Agency RMBS 22,929 148 341 22,736 Non-agency RMBS 620 31 13 638 Other RMBS 517 4 8 513 Commercial MBS 931 8 11 928 Agency commercial MBS 6,505 28 84 6,449 CLOs 2,593 6 1 2,598 Other asset-backed securities 1,729 4 6 1,727 Foreign covered bonds 2,126 24 9 2,141 Corporate bonds 1,391 22 17 1,396 Sovereign debt/sovereign guaranteed 12,248 261 20 12,489 Other debt securities 1,952 19 10 1,961 Equity securities 2 1 — 3 Money market funds 842 — — 842 Non-agency RMBS (a) 1,080 286 9 1,357 Total securities available-for-sale (b) $ 73,596 $ 997 $ 771 $ 73,822 Held-to-maturity: U.S. Treasury $ 11,117 $ 22 $ 41 $ 11,098 U.S. government agencies 1,589 — 6 1,583 State and political subdivisions 19 — 1 18 Agency RMBS 25,221 57 299 24,979 Non-agency RMBS 78 4 2 80 Other RMBS 142 — 4 138 Commercial MBS 7 — — 7 Agency commercial MBS 721 1 10 712 Foreign covered bonds 74 1 — 75 Sovereign debt/sovereign guaranteed 1,911 42 — 1,953 Other debt securities 26 — — 26 Total securities held-to-maturity $ 40,905 $ 127 $ 363 $ 40,669 Total securities $ 114,501 $ 1,124 $ 1,134 $ 114,491 (a) Previously included in the Grantor Trust. The Grantor Trust was dissolved in 2011. (b) Includes gross unrealized gains of $62 million and gross unrealized losses of $190 million recorded in accumulated other comprehensive income related to investment securities that were transferred from available-for-sale to held-to-maturity. The unrealized gains and losses are primarily related to Agency RMBS and will be amortized into net interest revenue over the contractual lives of the securities. Securities at Dec. 31, 2015 Gross Amortized cost Fair value (in millions) Gains Losses Available-for-sale: U.S. Treasury $ 12,693 $ 175 $ 36 $ 12,832 U.S. government agencies 386 2 1 387 State and political subdivisions 3,968 91 13 4,046 Agency RMBS 23,549 239 287 23,501 Non-agency RMBS 782 31 20 793 Other RMBS 1,072 10 21 1,061 Commercial MBS 1,400 8 16 1,392 Agency commercial MBS 4,031 24 35 4,020 CLOs 2,363 1 13 2,351 Other asset-backed securities 2,909 1 17 2,893 Foreign covered bonds 2,125 46 3 2,168 Corporate bonds 1,740 26 14 1,752 Sovereign debt/sovereign guaranteed 13,036 211 30 13,217 Other debt securities 2,732 46 3 2,775 Equity securities 3 1 — 4 Money market funds 886 — — 886 Non-agency RMBS (a) 1,435 362 8 1,789 Total securities available-for-sale (b) $ 75,110 $ 1,274 $ 517 $ 75,867 Held-to-maturity: U.S. Treasury $ 11,326 $ 25 $ 51 $ 11,300 U.S. government agencies 1,431 — 6 1,425 State and political subdivisions 20 — 1 19 Agency RMBS 26,036 134 205 25,965 Non-agency RMBS 118 5 2 121 Other RMBS 224 1 10 215 Commercial MBS 9 — — 9 Agency commercial MBS 503 — 9 494 Foreign covered bonds 76 — — 76 Sovereign debt/sovereign guaranteed 3,538 22 11 3,549 Other debt securities 31 — — 31 Total securities held-to-maturity $ 43,312 $ 187 $ 295 $ 43,204 Total securities $ 118,422 $ 1,461 $ 812 $ 119,071 (a) Previously included in the Grantor Trust. The Grantor Trust was dissolved in 2011. (b) Includes gross unrealized gains of $84 million and gross unrealized losses of $248 million recorded in accumulated other comprehensive income related to investment securities that were transferred from available-for-sale to held-to-maturity. The unrealized gains and losses are primarily related to Agency RMBS and will be amortized into net interest revenue over the contractual lives of the securities. The following table presents the realized gains, losses and impairments, on a gross basis. Net securities gains (losses) (in millions) 2017 2016 2015 Realized gross gains $ 47 $ 86 $ 90 Realized gross losses (40 ) (4 ) (2 ) Recognized gross impairments (4 ) (7 ) (5 ) Total net securities gains $ 3 $ 75 $ 83 In 2017, other RMBS with an aggregate amortized cost of $74 million and fair value of $76 million were transferred from held-to-maturity securities to available-for-sale securities. Due to recent ratings downgrades, the Company no longer intends to hold these securities to maturity. In 2015, Agency MBS, sovereign debt and U.S. Treasury securities with an aggregate amortized cost of $11.6 billion and fair value of $11.6 billion were transferred from available-for-sale securities to held-to-maturity securities. Additionally, in 2013, Agency RMBS securities with an amortized cost of $7.3 billion and fair value of $7.0 billion were transferred from available-for-sale securities to held-to-maturity securities. These actions, in addition to realizing gains on the sales of securities, are expected to mute the impact to our accumulated other comprehensive income in the event of a rise in interest rates. Temporarily impaired securities At Dec. 31, 2017 , the unrealized losses on the investment securities portfolio were primarily attributable to an increase in interest rates from date of purchase, and for certain securities that were transferred from available-for-sale to held-to-maturity, an increase in interest rates through the date they were transferred. Specifically, $144 million of the unrealized losses at Dec. 31, 2017 and $190 million at Dec. 31, 2016 reflected in the available-for-sale sections of the tables below relate to certain securities (primarily Agency RMBS) that were transferred in prior periods from available-for-sale to held-to-maturity. The unrealized losses will be amortized into net interest revenue over the contractual lives of the securities. The transfer created a new cost basis for the securities. As a result, if these securities have experienced unrealized losses since the date of transfer, the corresponding fair value and unrealized losses would be reflected in the held-to-maturity sections of the following tables. We do not intend to sell these securities and it is not more likely than not that we will have to sell these securities. The following tables show the aggregate fair value of investments with a continuous unrealized loss position for less than 12 months and those that have been in a continuous unrealized loss position for 12 months or more at Dec. 31, 2017 and Dec. 31, 2016 , respectively. Temporarily impaired securities at Dec. 31, 2017 Less than 12 months 12 months or more Total (in millions) Fair value Unrealized losses Fair value Unrealized losses Fair value Unrealized losses Available-for-sale: U.S. Treasury $ 7,429 $ 131 $ 2,175 $ 29 $ 9,604 $ 160 U.S. government agencies 588 6 160 4 748 10 State and political subdivisions 732 3 518 20 1,250 23 Agency RMBS 8,567 66 5,834 225 14,401 291 Non-agency RMBS 13 — 137 3 150 3 Other RMBS 71 4 45 2 116 6 Commercial MBS 476 3 122 3 598 6 Agency commercial MBS 3,077 28 1,332 39 4,409 67 CLOs 260 1 — — 260 1 Foreign covered bonds 953 7 116 2 1,069 9 Corporate bonds 274 2 288 9 562 11 Sovereign debt/sovereign guaranteed 1,880 12 559 11 2,439 23 Other debt securities 1,855 7 368 5 2,223 12 Non-agency RMBS (a) 7 — 12 1 19 1 Total securities available-for-sale (b) $ 26,182 $ 270 $ 11,666 $ 353 $ 37,848 $ 623 Held-to-maturity: U.S. Treasury $ 6,389 $ 41 $ 2,909 $ 15 $ 9,298 $ 56 U.S. government agencies 791 4 850 8 1,641 12 State and political subdivisions — — 4 1 4 1 Agency RMBS 9,458 81 12,305 251 21,763 332 Other RMBS — — 50 1 50 1 Agency commercial MBS 737 7 60 2 797 9 Total securities held-to-maturity $ 17,375 $ 133 $ 16,178 $ 278 $ 33,553 $ 411 Total temporarily impaired securities $ 43,557 $ 403 $ 27,844 $ 631 $ 71,401 $ 1,034 (a) Previously included in the Grantor Trust. The Grantor Trust was dissolved in 2011. (b) Includes gross unrealized losses for 12 months or more of $144 million recorded in accumulated other comprehensive income related to investment securities that were transferred from available-for-sale to held-to-maturity. The unrealized losses are primarily related to Agency RMBS and will be amortized into net interest revenue over the contractual lives of the securities. There were no gross unrealized losses for less than 12 months. Temporarily impaired securities at Dec. 31, 2016 Less than 12 months 12 months or more Total (in millions) Fair value Unrealized losses Fair value Unrealized losses Fair value Unrealized losses Available-for-sale: U.S. Treasury $ 8,489 $ 181 $ — $ — $ 8,489 $ 181 U.S. government agencies 257 9 — — 257 9 State and political subdivisions 1,058 33 131 19 1,189 52 Agency RMBS 14,766 141 1,673 200 16,439 341 Non-agency RMBS 21 — 332 13 353 13 Other RMBS 26 — 136 8 162 8 Commercial MBS 302 7 163 4 465 11 Agency commercial MBS 3,570 78 589 6 4,159 84 CLOs 443 1 404 — 847 1 Other asset-backed securities 276 1 357 5 633 6 Foreign covered bonds 712 9 — — 712 9 Corporate bonds 594 16 7 1 601 17 Sovereign debt/sovereign guaranteed 1,521 20 63 — 1,584 20 Other debt securities 742 10 50 — 792 10 Non-agency RMBS (a) 25 — 47 9 72 9 Total securities available-for-sale (b) $ 32,802 $ 506 $ 3,952 $ 265 $ 36,754 $ 771 Held-to-maturity: U.S. Treasury $ 6,112 $ 41 $ — $ — $ 6,112 $ 41 U.S. government agencies 1,533 6 — — 1,533 6 State and political subdivisions — — 4 1 4 1 Agency RMBS 19,498 297 102 2 19,600 299 Non-agency RMBS 4 — 48 2 52 2 Other RMBS 15 — 123 4 138 4 Agency commercial MBS 621 10 — — 621 10 Total securities held-to-maturity $ 27,783 $ 354 $ 277 $ 9 $ 28,060 $ 363 Total temporarily impaired securities $ 60,585 $ 860 $ 4,229 $ 274 $ 64,814 $ 1,134 (a) Previously included in the Grantor Trust. The Grantor Trust was dissolved in 2011. (b) Includes gross unrealized losses for 12 months or more of $190 million recorded in accumulated other comprehensive income related to investment securities that were transferred from available-for-sale to held-to-maturity. The unrealized losses are primarily related to Agency RMBS and will be amortized into net interest revenue over the contractual lives of the securities. There were no gross unrealized losses for less than 12 months. The following table shows the maturity distribution by carrying amount and yield (on a tax equivalent basis) of our investment securities portfolio. Maturity distribution and yield on investment securities at Dec. 31, 2017 U.S. Treasury U.S. government agencies State and political subdivisions Other bonds, notes and debentures Mortgage/ asset-backed and equity securities (dollars in millions) Amount Yield (a) Amount Yield (a) Amount Yield (a) Amount Yield (a) Amount Yield (a) Total Securities available-for-sale: One year or less $ 1,862 1.05 % $ — — % $ 395 2.54 % $ 4,524 1.00 % $ — — % $ 6,781 Over 1 through 5 years 7,048 1.75 263 1.75 1,567 3.20 12,414 0.99 — — 21,292 Over 5 through 10 years 2,809 2.03 645 2.51 793 3.22 2,693 0.81 — — 6,940 Over 10 years 3,544 3.11 — — 202 2.55 201 1.64 — — 3,947 Mortgage-backed securities — — — — — — — — 35,668 2.88 35,668 Asset-backed securities — — — — — — — — 3,952 2.41 3,952 Equity securities (b) — — — — — — — — 963 — 963 Total $ 15,263 2.03 % $ 908 2.29 % $ 2,957 3.07 % $ 19,832 0.98 % $ 40,583 2.77 % $ 79,543 Securities held-to-maturity: One year or less $ 5,064 0.97 % $ 531 1.07 % $ — — % $ 710 0.60 % $ — — % $ 6,305 Over 1 through 5 years 3,321 1.71 1,122 1.62 2 6.89 457 0.46 — — 4,902 Over 5 through 10 years 1,407 1.92 — — 1 6.84 538 0.85 — — 1,946 Over 10 years — — — — 14 5.32 — — — — 14 Mortgage-backed securities — — — — — — — — 27,660 2.80 27,660 Total $ 9,792 1.36 % $ 1,653 1.45 % $ 17 5.63 % $ 1,705 0.64 % $ 27,660 2.80 % $ 40,827 (a) Yields are based upon the amortized cost of securities. (b) Includes money market funds. Other-than-temporary impairment We conduct periodic reviews of all securities to determine whether OTTI has occurred. Such reviews may incorporate the use of economic models. Various inputs to the economic models are used to determine if an unrealized loss on securities is other-than-temporary. For example, the most significant inputs related to non-agency RMBS are: • Default rate - the number of mortgage loans expected to go into default over the life of the transaction, which is driven by the roll rate of loans in each performance bucket that will ultimately migrate to default; and • Severity - the loss expected to be realized when a loan defaults. To determine if an unrealized loss is other-than-temporary, we project total estimated defaults of the underlying assets (mortgages) and multiply that calculated amount by an estimate of realizable value upon sale of these assets in the marketplace (severity) in order to determine the projected collateral loss. In determining estimated default rate and severity assumptions, we review the performance of the underlying securities, industry studies and market forecasts, as well as our view of the economic outlook affecting collateral. We also evaluate the current credit enhancement underlying the bond to determine the impact on cash flows. If we determine that a given security will be subject to a write-down or loss, we record the expected credit loss as a charge to earnings. The table below shows the projected weighted-average default rates and loss severities for the 2007, 2006 and late 2005 non-agency RMBS and the securities previously held in the Grantor Trust that we established in connection with the restructuring of our investment securities portfolio in 2009, at Dec. 31, 2017 and Dec. 31, 2016 . See Note 18 for carrying values of these securities. Projected weighted-average default rates and loss severities Dec. 31, 2017 Dec. 31, 2016 Default rate Severity Default rate Severity Alt-A 22 % 53 % 30 % 54 % Subprime 38 % 66 % 49 % 70 % Prime 13 % 39 % 18 % 39 % The following table presents pre-tax net securities gains (losses) by type. Net securities gains (losses) (in millions) 2017 2016 2015 Non-agency RMBS $ 4 $ 8 $ 7 Foreign covered bonds — 10 2 Agency RMBS (12 ) 22 10 U.S. Treasury (16 ) 4 45 Other 27 31 19 Total net securities gains $ 3 $ 75 $ 83 The following table reflects investment securities credit losses recorded in earnings. The beginning balance represents the credit loss component for which OTTI occurred on debt securities in prior periods. The additions represent the first time a debt security was credit impaired or when subsequent credit impairments have occurred. The deductions represent credit losses on securities that have been sold, are required to be sold, or for which it is our intention to sell. Debt securities credit loss roll forward (in millions) 2017 2016 Beginning balance as of Jan. 1 $ 88 $ 91 Add: Initial OTTI credit losses — — Subsequent OTTI credit losses 4 7 Less: Realized losses for securities sold 8 10 Ending balance as of Dec. 31 $ 84 $ 88 Pledged assets At Dec. 31, 2017 , BNY Mellon had pledged assets of $111 billion , including $92 billion pledged as collateral for potential borrowings at the Federal Reserve Discount Window and $5 billion pledged as collateral for borrowing at the Federal Home Loan Bank. The components of the assets pledged at Dec. 31, 2017 included $96 billion of securities, $13 billion of loans and $2 billion of trading assets. If there has been no borrowing at the Federal Reserve Discount Window, the Federal Reserve generally allows banks to freely move assets in and out of their pledged assets account to sell or repledge the assets for other purposes. BNY Mellon regularly moves assets in and out of its pledged assets account at the Federal Reserve. At Dec. 31, 2016 , BNY Mellon had pledged assets of $102 billion , including $84 billion pledged as collateral for potential borrowing at the Federal Reserve Discount Window. The components of the assets pledged at Dec. 31, 2016 included $87 billion of securities, $8 billion of loans, $4 billion of interest-bearing deposits with banks and $3 billion of trading assets. At Dec. 31, 2017 and Dec. 31, 2016 , pledged assets included $10 billion and $6 billion , respectively, for which the recipients were permitted to sell or repledge the assets delivered. We also obtain securities as collateral, including receipts under resale agreements, securities borrowed, derivative contracts and custody agreements on terms which permit us to sell or repledge the securities to others. At Dec. 31, 2017 and Dec. 31, 2016 , the market value of the securities received that can be sold or repledged was $86 billion and $50 billion , respectively. We routinely sell or repledge these securities through delivery to third parties. As of Dec. 31, 2017 and Dec. 31, 2016 , the market value of securities collateral sold or repledged was $49 billion and $20 billion , respectively. Restricted cash and securities Cash and securities may also be segregated under federal and other regulations or requirements. At Dec. 31, 2017 and Dec. 31, 2016 , cash segregated under federal and other regulations or requirements was $2 billion and $3 billion , respectively. Restricted cash is included in interest-bearing deposits with banks on the consolidated balance sheet. Securities segregated for these purposes were $1 billion at Dec. 31, 2017 and $2 billion at Dec. 31, 2016 . Restricted securities were sourced from securities purchased under resale agreements at Dec. 31, 2017 and Dec. 31, 2016 and are included in federal funds sold and securities purchased under resale agreements on the consolidated balance sheet.</t>
  </si>
  <si>
    <t>Loans and asset quality</t>
  </si>
  <si>
    <t>Receivables [Abstract]</t>
  </si>
  <si>
    <t>Loans and asset quality Loans The table below provides the details of our loan portfolio and industry concentrations of credit risk at Dec. 31, 2017 and Dec. 31, 2016 . Loans Dec. 31, (in millions) 2017 2016 Domestic: Commercial $ 2,744 $ 2,286 Commercial real estate 4,900 4,639 Financial institutions 5,568 6,342 Lease financings 772 989 Wealth management loans and mortgages 16,420 15,555 Other residential mortgages 708 854 Overdrafts 963 1,055 Other 1,131 1,202 Margin loans 15,689 17,503 Total domestic 48,895 50,425 Foreign: Commercial 167 331 Commercial real estate — 15 Financial institutions 7,483 8,347 Lease financings 527 736 Wealth management loans and mortgages 108 99 Other (primarily overdrafts) 4,264 4,418 Margin loans 96 87 Total foreign 12,645 14,033 Total loans (a) $ 61,540 $ 64,458 (a) Net of unearned income of $394 million at Dec. 31, 2017 and $527 million at Dec. 31, 2016 primarily related to domestic and foreign lease financings. Our loan portfolio consists of three portfolio segments: commercial, lease financings and mortgages. We manage our portfolio at the class level which consists of six classes of financing receivables: commercial, commercial real estate, financial institutions, lease financings, wealth management loans and mortgages, and other residential mortgages. The following tables are presented for each class of financing receivable and provide additional information about our credit risks and the adequacy of our allowance for credit losses. Allowance for credit losses Transactions in the allowance for credit losses are summarized as follows. Allowance for credit losses activity for the year ended Dec. 31, 2017 Wealth management loans and mortgages Other residential mortgages (in millions) Commercial Commercial real estate Financial institutions Lease financings All other Foreign Total Beginning balance $ 82 $ 73 $ 26 $ 13 $ 23 $ 28 $ — $ 36 $ 281 Charge-offs — — — — — (1 ) — — (1 ) Recoveries — — — — — 5 — — 5 Net recoveries — — — — — 4 — — 4 Provision (5 ) 3 (3 ) (5 ) (1 ) (12 ) — (1 ) (24 ) Ending balance $ 77 $ 76 $ 23 $ 8 $ 22 $ 20 $ — $ 35 $ 261 Allowance for: Loan losses $ 24 $ 58 $ 7 $ 8 $ 18 $ 20 $ — $ 24 $ 159 Lending-related commitments 53 18 16 — 4 — — 11 102 Individually evaluated for impairment: Loan balance $ — $ — $ 1 $ — $ 5 $ — $ — $ — $ 6 Allowance for loan losses — — — — 1 — — — 1 Collectively evaluated for impairment: Loan balance $ 2,744 $ 4,900 $ 5,567 $ 772 $ 16,415 $ 708 $ 17,783 (a) $ 12,645 $ 61,534 Allowance for loan losses 24 58 7 8 17 20 — 24 158 (a) Includes $963 million of domestic overdrafts, $15,689 million of margin loans and $1,131 million of other loans at Dec. 31, 2017 . Allowance for credit losses activity for the year ended Dec. 31, 2016 Wealth management loans and mortgages Other residential mortgages (in millions) Commercial Commercial real estate Financial institutions Lease financings All other Foreign Total Beginning balance $ 82 $ 59 $ 31 $ 15 $ 19 $ 34 $ — $ 35 $ 275 Charge-offs — — — — — (2 ) — — (2 ) Recoveries — — 13 — — 5 — 1 19 Net recoveries — — 13 — — 3 — 1 17 Provision — 14 (18 ) (2 ) 4 (9 ) — — (11 ) Ending balance $ 82 $ 73 $ 26 $ 13 $ 23 $ 28 $ — $ 36 $ 281 Allowance for: Loan losses $ 25 $ 52 $ 8 $ 13 $ 19 $ 28 $ — $ 24 $ 169 Lending-related commitments 57 21 18 — 4 — — 12 112 Individually evaluated for impairment: Loan balance $ — $ — $ — $ 4 $ 5 $ — $ — $ — $ 9 Allowance for loan losses — — — 2 3 — — — 5 Collectively evaluated for impairment: Loan balance $ 2,286 $ 4,639 $ 6,342 $ 985 $ 15,550 $ 854 $ 19,760 (a) $ 14,033 $ 64,449 Allowance for loan losses 25 52 8 11 16 28 — 24 164 (a) Includes $1,055 million of domestic overdrafts, $17,503 million of margin loans and $1,202 million of other loans at Dec. 31, 2016 . Allowance for credit losses activity for the year ended Dec. 31, 2015 Wealth management loans and mortgages Other residential mortgages All other Foreign Total (in millions) Commercial Commercial real estate Financial institutions Lease financings Beginning balance $ 60 $ 50 $ 31 $ 32 $ 22 $ 41 $ — $ 44 $ 280 Charge-offs — — (170 ) — — (2 ) — — (172 ) Recoveries — — 1 — — 6 — — 7 Net (charge-offs) recoveries — — (169 ) — — 4 — — (165 ) Provision 22 9 169 (17 ) (3 ) (11 ) — (9 ) 160 Ending balance $ 82 $ 59 $ 31 $ 15 $ 19 $ 34 $ — $ 35 $ 275 Allowance for: Loan losses $ 24 $ 37 $ 9 $ 15 $ 15 $ 34 $ — $ 23 $ 157 Lending-related commitments 58 22 22 — 4 — — 12 118 Individually evaluated for impairment: Loan balance $ — $ 1 $ 171 $ — $ 8 $ — $ — $ — $ 180 Allowance for loan losses — 1 — — 1 — — — 2 Collectively evaluated for impairment: Loan balance $ 2,115 $ 3,496 $ 6,469 $ 1,007 $ 13,239 $ 1,035 $ 21,388 (a) $ 14,352 $ 63,101 Allowance for loan losses 24 36 9 15 14 34 — 23 155 (a) Includes $911 million of domestic overdrafts, $19,340 million of margin loans and $1,137 million of other loans at Dec. 31, 2015. Nonperforming assets The table below presents our nonperforming assets. Nonperforming assets (in millions) Dec. 31, 2017 2016 Nonperforming loans: Other residential mortgages $ 78 $ 91 Wealth management loans and mortgages 7 8 Commercial real estate 1 — Lease financings — 4 Total nonperforming loans 86 103 Other assets owned 4 4 Total nonperforming assets $ 90 $ 107 At Dec. 31, 2017 , undrawn commitments to borrowers whose loans were classified as nonaccrual or reduced rate were not material. Lost interest The table below presents the amount of lost interest income. Lost interest (in millions) 2017 2016 2015 Amount by which interest income recognized on nonperforming loans exceeded reversals Total $ — $ — $ — Foreign — — — Amount by which interest income would have increased if nonperforming loans at year-end had been performing for the entire year Total $ 5 $ 6 $ 6 Foreign — — — Impaired loans The tables below present information about our impaired loans. We use the discounted cash flow method as the primary method for valuing impaired loans. Impaired loans 2017 2016 2015 (in millions) Average Interest Average Interest Average Interest Impaired loans with an allowance: Commercial real estate $ — $ — $ 1 $ — $ 1 $ — Financial institutions 1 — — — — — Wealth management loans and mortgages 2 — 5 — 6 — Lease financings 1 — 3 — — — Total impaired loans with an allowance 4 — 9 — 7 — Impaired loans without an allowance: Commercial real estate — — 1 — — — Financial institutions — — 102 — — — Wealth management loans and mortgages 3 — 2 — 2 — Total impaired loans without an allowance (a) 3 — 105 — 2 — Total impaired loans $ 7 $ — $ 114 $ — $ 9 $ — (a) When the discounted cash flows, collateral value or market price equals or exceeds the carrying value of the loan, then the loan does not require an allowance under the accounting standard related to impaired loans. Impaired loans Dec. 31, 2017 Dec. 31, 2016 (in millions) Recorded investment Unpaid principal balance Related allowance (a) Recorded investment Unpaid principal balance Related allowance (a) Impaired loans with an allowance: Commercial real estate $ — $ 3 $ — $ — $ 3 $ — Financial institutions 1 1 — — — — Wealth management loans and mortgages 1 1 1 3 3 3 Lease financings — — — 4 4 2 Total impaired loans with an allowance 2 5 1 7 10 5 Impaired loans without an allowance : Wealth management loans and mortgages 4 4 N/A 2 2 N/A Total impaired loans without an allowance (b) 4 4 N/A 2 2 N/A Total impaired loans (c) $ 6 $ 9 $ 1 $ 9 $ 12 $ 5 (a) The allowance for impaired loans is included in the allowance for loan losses. (b) When the discounted cash flows, collateral value or market price equals or exceeds the carrying value of the loan, then the loan does not require an allowance under the accounting standard related to impaired loans. (c) Excludes an aggregate of less than $1 million of impaired loans in amounts individually less than $1 million at both Dec. 31, 2017 and Dec. 31, 2016 , respectively. The allowance for loan losses associated with these loans totaled less than $1 million at both Dec. 31, 2017 and Dec. 31, 2016 , respectively. Past due loans The table below presents our past due loans. Past due loans and still accruing interest Dec. 31, 2017 Dec. 31, 2016 Days past due Total past due Days past due Total past due (in millions) 30-59 60-89 ≥90 30-59 60-89 ≥90 Commercial real estate $ 44 $ — $ — $ 44 $ 78 $ — $ — $ 78 Wealth management loans and mortgages 39 5 — 44 21 2 — 23 Other residential mortgages 18 5 5 28 20 6 7 33 Financial institutions 1 — — 1 1 27 — 28 Total past due loans $ 102 $ 10 $ 5 $ 117 $ 120 $ 35 $ 7 $ 162 Troubled debt restructurings (“TDRs”) A modified loan is considered a TDR if the debtor is experiencing financial difficulties and the creditor grants a concession to the debtor that would not otherwise be considered. A TDR may include a transfer of real estate or other assets from the debtor to the creditor, or a modification of the term of the loan. Not all modified loans are considered TDRs. The following table presents our TDRs. TDRs 2017 2016 Outstanding recorded investment Outstanding recorded investment (dollars in millions) Number of contracts Pre-modification Post-modification Number of contracts Pre-modification Post-modification Other residential mortgages 50 $ 13 $ 14 70 $ 14 $ 16 Wealth management loans and mortgages 2 6 6 2 — — Total TDRs 52 $ 19 $ 20 72 $ 14 $ 16 Other residential mortgages The modifications of the other residential mortgage loans in 2017 and 2016 consisted of reducing the stated interest rates and, in certain cases, a forbearance of default and extending the maturity dates. The modified loans are primarily collateral dependent for which the value is based on the fair value of the collateral. TDRs that subsequently defaulted There were 20 residential mortgage loans and two wealth management loans that had been restructured in a TDR during the previous 12 months and have subsequently defaulted in 2017 . The total recorded investment of these loans was $5 million . Credit quality indicators Our credit strategy is to focus on investment grade clients that are active users of our non-credit services. Each customer is assigned an internal credit rating, which is mapped to an external rating agency grade equivalent, if possible, based upon a number of dimensions, which are continually evaluated and may change over time. The following tables present information about credit quality indicators. Commercial loan portfolio Commercial loan portfolio – Credit risk profile by creditworthiness category Commercial Commercial real estate Financial institutions Dec. 31, 2017 Dec. 31, 2016 Dec. 31, 2017 Dec. 31, 2016 Dec. 31, 2017 Dec. 31, 2016 (in millions) Investment grade $ 2,685 $ 2,397 $ 4,277 $ 3,823 $ 10,021 $ 11,459 Non-investment grade 226 220 623 831 3,030 3,230 Total $ 2,911 $ 2,617 $ 4,900 $ 4,654 $ 13,051 $ 14,689 The commercial loan portfolio is divided into investment grade and non-investment grade categories based on rating criteria largely consistent with those of the public rating agencies. Each customer in the portfolio is assigned an internal credit rating. These internal credit ratings are generally consistent with the ratings categories of the public rating agencies. Customers with ratings consistent with BBB- (S&amp;P)/Baa3 (Moody’s) or better are considered to be investment grade. Those clients with ratings lower than this threshold are considered to be non-investment grade. Wealth management loans and mortgages Wealth management loans and mortgages – Credit risk profile by internally assigned grade (in millions) Dec. 31, 2017 Dec. 31, 2016 Wealth management loans: Investment grade $ 7,042 $ 7,127 Non-investment grade 185 260 Wealth management mortgages 9,301 8,267 Total $ 16,528 $ 15,654 Wealth management non-mortgage loans are not typically rated by external rating agencies. A majority of the wealth management loans are secured by the customers’ investment management accounts or custody accounts. Eligible assets pledged for these loans are typically investment grade fixed-income securities, equities and/or mutual funds. Internal ratings for this portion of the wealth management portfolio, therefore, would equate to investment grade external ratings. Wealth management loans are provided to select customers based on the pledge of other types of assets, including business assets, fixed assets or a modest amount of commercial real estate. For the loans collateralized by other assets, the credit quality of the obligor is carefully analyzed, but we do not consider this portfolio of loans to be investment grade. Credit quality indicators for wealth management mortgages are not correlated to external ratings. Wealth management mortgages are typically loans to high-net-worth individuals, which are secured primarily by residential property. These loans are primarily interest-only, adjustable rate mortgages with a weighted-average loan-to-value ratio of 62% at origination. In the wealth management portfolio, less than 1% of the mortgages were past due at Dec. 31, 2017 . At Dec. 31, 2017 , the wealth management mortgage portfolio consisted of the following geographic concentrations: California - 24% ; New York - 18% ; Massachusetts - 11% ; Florida - 8% ; and other - 39% . Other residential mortgages The other residential mortgage portfolio primarily consists of 1-4 family residential mortgage loans and totaled $ 708 million at Dec. 31, 2017 and $854 million at Dec. 31, 2016 . These loans are not typically correlated to external ratings. Included in this portfolio at Dec. 31, 2017 are $171 million of mortgage loans purchased in 2005, 2006 and the first quarter of 2007 that are predominantly prime mortgage loans, with a small portion of Alt-A loans. As of Dec. 31, 2017 , the purchased loans in this portfolio had a weighted-average loan-to-value ratio of 76% at origination and 12% of the serviced loan balance was at least 60 days delinquent. The properties securing the prime and Alt-A mortgage loans were located (in order of concentration) in California, Florida, Virginia, the tri-state area (New York, New Jersey and Connecticut) and Maryland. Overdrafts Overdrafts primarily relate to custody and securities clearance clients and totaled $5.1 billion at Dec. 31, 2017 and $5.5 billion at Dec. 31, 2016 . Overdrafts occur on a daily basis primarily in the custody and securities clearance business and are generally repaid within two business days. Other loans Other loans primarily include loans to consumers that are fully collateralized with equities, mutual funds and fixed-income securities. Margin loans We had $15.8 billion of secured margin loans on our balance sheet at Dec. 31, 2017 compared with $17.6 billion at Dec. 31, 2016 . Margin loans are collateralized with marketable securities, and borrowers are required to maintain a daily collateral margin in excess of 100% of the value of the loan. We have rarely suffered a loss on these types of loans and do not allocate any of our allowance for credit losses to margin loans. Reverse repurchase agreements Reverse repurchase agreements are transactions fully collateralized with high-quality liquid securities. These transactions carry minimal credit risk and therefore are not allocated an allowance for credit losses.</t>
  </si>
  <si>
    <t>Goodwill and intangible assets</t>
  </si>
  <si>
    <t>Goodwill and Intangible Assets Disclosure [Abstract]</t>
  </si>
  <si>
    <t>Goodwill and intangible assets Goodwill The table below provides a breakdown of goodwill by business. Goodwill by business (in millions) Investment Investment (a) Other (a) Consolidated Balance at Dec. 31, 2015 $ 9,207 $ 8,366 $ 45 $ 17,618 Acquisition (dispositions) 29 (2 ) — 27 Foreign currency translation (238 ) (91 ) — (329 ) Other (b) 2 (4 ) 2 — Balance at Dec. 31, 2016 $ 9,000 $ 8,269 $ 47 $ 17,316 Foreign currency translation 128 120 — 248 Balance at Dec. 31, 2017 $ 9,128 $ 8,389 $ 47 $ 17,564 (a) Includes the reclassification of goodwill associated with credit-related activities from the Other segment to Investment Services in 2016. (b) Other changes in goodwill include purchase price adjustments and certain other reclassifications. Total goodwill increased in 2017 compared with 2016 reflecting the impact of foreign exchange translation on non-U.S. dollar denominated goodwill. Intangible assets The table below provides a breakdown of intangible assets by business. Intangible assets – net carrying amount by business (in millions) Investment Investment Other Consolidated Balance at Dec. 31, 2015 $ 1,807 $ 1,186 $ 849 $ 3,842 Acquisitions 30 2 — 32 Amortization (a) (82 ) (155 ) — (237 ) Foreign currency translation (38 ) (1 ) — (39 ) Balance at Dec. 31, 2016 $ 1,717 $ 1,032 $ 849 $ 3,598 Amortization (60 ) (149 ) — (209 ) Foreign currency translation 17 5 — 22 Balance at Dec. 31, 2017 $ 1,674 $ 888 $ 849 $ 3,411 (a) Includes $6 million of impairment charges related to the write-down of intangible assets in the Investment Management business, to their respective fair values. Intangible assets decreased in 2017 compared with 2016 primarily reflecting amortization. Amortization of intangible assets was $209 million in 2017 , $237 million in 2016 and $261 million in 2015 . The table below provides a breakdown of intangible assets by type. Intangible assets Dec. 31, 2017 Dec. 31, 2016 (in millions) Gross carrying amount Accumulated amortization Net carrying amount Remaining weighted- average amortization period Gross Accumulated Net carrying amount Subject to amortization: (a) Customer relationships—Investment Management $ 1,262 $ (1,015 ) $ 247 11 years $ 1,439 $ (1,136 ) $ 303 Customer contracts—Investment Services 2,260 (1,744 ) 516 10 years 2,249 (1,590 ) 659 Other 42 (23 ) 19 5 years 37 (33 ) 4 Total subject to amortization 3,564 (2,782 ) 782 10 years 3,725 (2,759 ) 966 Not subject to amortization: (b) Tradenames 1,334 N/A 1,334 N/A 1,348 N/A 1,348 Customer relationships 1,295 N/A 1,295 N/A 1,284 N/A 1,284 Total not subject to amortization 2,629 N/A 2,629 N/A 2,632 N/A 2,632 Total intangible assets $ 6,193 $ (2,782 ) $ 3,411 N/A $ 6,357 $ (2,759 ) $ 3,598 (a) Excludes fully amortized intangible assets. (b) Intangible assets not subject to amortization have an indefinite life. Estimated annual amortization expense for current intangibles for the next five years is as follows: For the year ended Estimated amortization expense (in millions) 2018 $ 180 2019 116 2020 102 2021 79 2022 60 Impairment testing The goodwill impairment test is performed at least annually at the reporting unit level. Intangible assets not subject to amortization are tested for impairment annually or more often if events or circumstances indicate they may be impaired. BNY Mellon’s three business segments include eight reporting units for which goodwill impairment testing is performed on an annual basis. The Investment Management segment consists of two reporting units. The Investment Services segment consists of five reporting units. One reporting unit is included in the Other segment. In the second quarter of 2017, BNY Mellon conducted an annual goodwill impairment test on all eight reporting units. As a result of the annual goodwill impairment test of the eight reporting units, no goodwill impairment was recognized.</t>
  </si>
  <si>
    <t>Other assets</t>
  </si>
  <si>
    <t>Other Assets [Abstract]</t>
  </si>
  <si>
    <t>Other assets The following table provides the components of other assets presented on the consolidated balance sheet. Other assets Dec. 31, (in millions) 2017 2016 Corporate/bank-owned life insurance $ 4,857 $ 4,789 Accounts receivable 4,590 4,060 Fails to deliver 2,817 1,732 Income taxes receivable 1,533 1,172 Software 1,499 1,451 Prepaid pension assets 1,416 836 Renewable energy investments 1,368 1,282 Equity in a joint venture and other investments 1,083 1,063 Qualified affordable housing project investments 1,014 914 Federal Reserve Bank stock 477 466 Prepaid expense 395 438 Fair value of hedging derivatives 323 784 Due from customers on acceptances 319 340 Seed capital 288 395 Other (a) 1,050 1,232 Total other assets $ 23,029 $ 20,954 (a) At Dec. 31, 2017 , other assets include $82 million of Federal Home Loan Bank stock, at cost. Qualified affordable housing project investments We invest in affordable housing projects primarily to satisfy the Company’s requirements under the Community Reinvestment Act. Our total investment in qualified affordable housing projects totaled $1.0 billion at Dec. 31, 2017 and $914 million at Dec. 31, 2016 . Commitments to fund future investments in qualified affordable housing projects totaled $486 million at Dec. 31, 2017 and $369 million at Dec. 31, 2016 and is recorded in other liabilities. A summary of the commitments to fund future investments is as follows: 2018 – $200 million ; 2019 – $119 million ; 2020 – $107 million ; 2021 – $42 million ; 2022 – $1 million ; and 2023 and thereafter – $17 million . Tax credits and other tax benefits recognized were $156 million in 2017 , $155 million in 2016 and $130 million in 2015 . Amortization expense included in the provision for income taxes was $153 million in 2017 , $115 million in 2016 and $99 million in 2015 . Certain seed capital and private equity investments valued using net asset value per share In our Investment Management business, we manage investment assets, including equities, fixed income, money market and multi-asset and alternative investment funds for institutions and other investors. As part of that activity, we make seed capital investments in certain funds. BNY Mellon also holds private equity investments, specifically in SBICs, which are compliant with the Volcker Rule. Seed capital and private equity investments are generally included in other assets on the consolidated balance sheet. Certain risk retention investments in our CLOs are classified as available-for-sale securities on the consolidated balance sheet. The fair value of certain of these investments has been estimated using the NAV per share of BNY Mellon’s ownership interest in the funds. The table below presents information about our investments in seed capital and private equity investments that have been valued using NAV. Seed capital and private equity investments valued using NAV Dec. 31, 2017 Dec. 31, 2016 (dollar amounts in millions) Fair value Unfunded commitments Redemption frequency Redemption notice period Fair value Unfunded commitments Redemption frequency Redemption notice period Seed capital and other funds (a) $ 99 $ 1 Daily-quarterly 1-95 days $ 171 $ 1 Daily-quarterly 1-180 days Private equity investments (SBICs) (b) 55 42 N/A N/A 43 46 N/A N/A Total $ 154 $ 43 $ 214 $ 47 (a) Other funds include various hedge funds, leveraged loans and structured credit funds. Redemption notice periods vary by fund. (b) Private equity investments primarily include Volcker Rule-compliant investments in SBICs that invest in various sectors of the economy. Private equity investments do not have redemption rights. Distributions from such investments will be received as the underlying investments in the private equity investments, which have a life of 10 years, are liquidated.</t>
  </si>
  <si>
    <t>Deposits</t>
  </si>
  <si>
    <t>Deposits [Abstract]</t>
  </si>
  <si>
    <t>Deposits Total time deposits in denominations of $100,000 or greater was $38.1 billion at Dec. 31, 2017 , and $38.9 billion at Dec. 31, 2016 . At Dec. 31, 2017 , the scheduled maturities of all time deposits are as follows: 2018 – $40 billion ; 2019 – $1 million ; 2020 – $1 million ; 2021 – $- million; 2022 – $- million; and 2023 and thereafter – $- million.</t>
  </si>
  <si>
    <t>Interest Revenue (Expense), Net [Abstract]</t>
  </si>
  <si>
    <t>Net interest revenue The following table provides the components of net interest revenue presented on the consolidated income statement. Net interest revenue Year ended Dec. 31, (in millions) 2017 2016 2015 Interest revenue Non-margin loans $ 1,077 $ 873 $ 727 Margin loans 343 265 207 Securities: Taxable 1,977 1,772 1,813 Exempt from federal income taxes 64 70 82 Total securities 2,041 1,842 1,895 Deposits with banks 120 104 104 Deposits with the Federal Reserve and other central banks 319 198 170 Federal funds sold and securities purchased under resale agreements 423 233 147 Trading assets 59 60 76 Total interest revenue 4,382 3,575 3,326 Interest expense Deposits in domestic offices 107 41 30 Deposits in foreign offices 55 (25 ) 7 Federal funds purchased and securities sold under repurchase agreements 225 36 (6 ) Trading liabilities 7 6 9 Other borrowed funds 26 8 9 Commercial paper 29 5 2 Customer payables 64 12 7 Long-term debt 561 354 242 Total interest expense 1,074 437 300 Net interest revenue 3,308 3,138 3,026 Provision for credit losses (24 ) (11 ) 160 Net interest revenue after provision for credit losses $ 3,332 $ 3,149 $ 2,866</t>
  </si>
  <si>
    <t>Income taxes</t>
  </si>
  <si>
    <t>Income Tax Disclosure [Abstract]</t>
  </si>
  <si>
    <t>Income taxes The components of the income tax provision are as follows: Provision for income taxes Year ended Dec. 31, (in millions) 2017 2016 2015 Current taxes (benefits): Federal $ (99 ) $ 823 $ 551 Foreign 388 327 306 State and local 74 153 109 Total current tax expense 363 1,303 966 Deferred tax expense (benefit): Federal 36 (75 ) 114 Foreign 14 (14 ) (1 ) State and local 83 (37 ) (66 ) Total deferred tax expense (benefit) 133 (126 ) 47 Provision for income taxes $ 496 $ 1,177 $ 1,013 Due to the timing of the enactment and the complexity involved in applying the provisions of the U.S. tax legislation, we have calculated a reasonable estimate and recorded a provisional benefit of $710 million . The provisional benefit is based on a number of estimates and assumptions, including but not limited to our interpretation of the U.S. tax legislation and analysis of foreign earnings and profits. The provisional amount may change, possibly materially, based on additional guidance or analysis of the U.S. tax legislation and final foreign earnings and profits. In addition the filing of our 2017 income tax returns could impact the remeasurement of our deferred tax assets and liabilities; we expect to complete our analysis in the second half of 2018. Income tax (benefit) expense 2017 (estimated in millions) Remeasurement of net deferred tax liabilities $ (1,472 ) Repatriation tax 723 Other items 39 Net income tax (benefit) $ (710 ) The components of income before taxes are as follows: Income before taxes Year ended Dec. 31, (in millions) 2017 2016 2015 Domestic $ 2,699 $ 3,147 $ 2,698 Foreign 1,911 1,578 1,537 Income before taxes $ 4,610 $ 4,725 $ 4,235 The components of our net deferred tax liability are as follows: Net deferred tax liability Dec. 31, (in millions) 2017 2016 Depreciation and amortization $ 1,960 $ 2,694 Repatriation 617 — Lease financings 151 391 Pension obligation 283 184 Renewable energy investment 278 179 Equity investments 65 104 Employee benefits (287 ) (471 ) Reserves not deducted for tax (103 ) (136 ) Credit losses on loans (55 ) (100 ) Securities valuation 11 (55 ) Other assets (85 ) (101 ) Other liabilities 186 162 Net deferred tax liability $ 3,021 $ 2,851 As of Dec. 31, 2017 , we have an available German net operating loss carryforward of $145 million with an indefinite life. We believe it is more likely than not that we will fully realize our deferred tax assets. The U.S. tax legislation provides a one-time deemed repatriation tax on undistributed foreign earnings and profits (“repatriation tax”). In 2017, we recorded $723 million provisional repatriation tax. Management continues to evaluate the impact of the U.S. tax legislation on its foreign earnings and related repatriation tax. As of Dec. 31, 2017 , we had approximately $200 million of earnings attributable to foreign subsidiaries that have been permanently reinvested abroad and for which no local distribution tax provision has been recorded. If these earnings were to be repatriated, the estimated tax liability as of Dec. 31, 2017 would be up to $40 million . The amount of foreign earnings considered permanently reinvested may change once our analysis is completed in the second half of 2018. The statutory federal income tax rate is reconciled to our effective income tax rate below: Effective tax rate Year ended Dec. 31, 2017 2016 2015 Federal rate 35.0 % 35.0 % 35.0 % State and local income taxes, net of federal income tax benefit 1.8 1.6 0.6 Foreign operations (4.2 ) (5.6 ) (6.6 ) Tax credits (3.7 ) (2.2 ) (1.4 ) Tax-exempt income (1.9 ) (1.8 ) (2.5 ) Leverage lease adjustment (1.4 ) (0.9 ) (1.3 ) Stock compensation (1.1 ) — — U.S. tax legislation (13.3 ) — — Other – net (0.4 ) (1.2 ) 0.1 Effective tax rate 10.8 % 24.9 % 23.9 % Unrecognized tax positions (in millions) 2017 2016 2015 Beginning balance at Jan. 1, – gross $ 146 $ 649 $ 669 Prior period tax positions: Increases 20 8 13 Decreases (4 ) (40 ) (21 ) Current period tax positions 10 16 14 Settlements (44 ) (477 ) (26 ) Statute expiration — (10 ) — Ending balance at Dec. 31, – gross $ 128 $ 146 $ 649 Our total tax reserves as of Dec. 31, 2017 were $128 million compared with $146 million at Dec. 31, 2016 . If these tax reserves were unnecessary, $128 million would affect the effective tax rate in future periods. We recognize accrued interest and penalties, if applicable, related to income taxes in income tax expense. Included in the balance sheet at Dec. 31, 2017 is accrued interest, where applicable, of $17 million . The additional tax expense related to interest for the year ended Dec. 31, 2017 was $12 million , compared with $2 million for the year ended Dec. 31, 2016 . It is reasonably possible the total reserve for uncertain tax positions could decrease within the next 12 months by approximately $7 million as a result of adjustments related to tax years that are still subject to examination. Our federal income tax returns are closed to examination through 2013. Our New York State, New York City and UK income tax returns are closed to examination through 2012.</t>
  </si>
  <si>
    <t>Long-Term Debt</t>
  </si>
  <si>
    <t>Debt Disclosure [Abstract]</t>
  </si>
  <si>
    <t>Long-term debt Long-term debt Dec. 31, 2017 Dec. 31, 2016 (in millions) Rate Maturity Amount Rate Amount Senior debt: Fixed rate 1.30 - 5.45% 2018 - 2028 $ 23,329 1.30 - 5.94% $ 20,005 Floating rate 1.49 - 2.74% 2018 - 2038 2,829 0.80 - 2.05% 2,828 Subordinated debt (a) 3.00 - 7.50% 2018 - 2029 1,821 3.00 - 7.50% 1,383 Junior subordinated debentures (b) N/A N/A — 1.87 % 247 Total $ 27,979 $ 24,463 (a) Fixed rate. (b) Floating rate at Dec. 31, 2016 . Total long-term debt maturing during the next five years for BNY Mellon is as follows: 2018 – $3.7 billion , 2019 – $4.3 billion , 2020 – $4.0 billion , 2021 – $4.3 billion and 2022 – $1.3 billion . Trust-preferred securities On March 20, 2017, all outstanding outstanding trust preferred securities issued by Mellon Capital III were redeemed. The redemption price for the trust preferred securities was equal to the par value plus interest accrued up to and excluding March 20, 2017. There were no trust-preferred securities outstanding at Dec. 31, 2017. At Dec. 31, 2016, trust-preferred securities outstanding were $247 million .</t>
  </si>
  <si>
    <t>Variable interest entities and securitization</t>
  </si>
  <si>
    <t>Securitizations And Variable Interest Entities Disclosure [Abstract]</t>
  </si>
  <si>
    <t>Variable interest entities and securitization BNY Mellon has variable interests in VIEs, which include investments in retail, institutional and alternative investment funds, including CLO structures in which we provide asset management services, some of which are consolidated. The investment funds are offered to our retail and institutional clients to provide them with access to investment vehicles with specific investment objectives and strategies that address the client’s investment needs. BNY Mellon earns management fees from these funds as well as performance fees in certain funds and may also provide start-up capital for its new funds. The funds are primarily financed by our customers’ investments in the funds’ equity or debt. Additionally, BNY Mellon invests in qualified affordable housing and renewable energy projects, which are designed to generate a return primarily through the realization of tax credits by the Company. The projects, which are structured as limited partnerships and LLCs, are also VIEs, but are not consolidated. The VIEs previously discussed are included in the scope of ASU 2015-02 and are reviewed for consolidation based on the guidance in ASC 810, Consolidation . We reconsider and reassess whether or not we are the primary beneficiary of a VIE when governing documents or contractual arrangements are changed that would reallocate the obligation to absorb expected losses or receive expected residual returns between BNY Mellon and the other investors. This could occur when BNY Mellon disposes of its variable interests in the fund, when additional variable interests are issued to other investors or when we acquire additional variable interests in the VIE. The following table presents the incremental assets and liabilities included in BNY Mellon’s consolidated financial statements, after applying intercompany eliminations, as of Dec. 31, 2017 and Dec. 31, 2016 . The net assets of any consolidated VIE are solely available to settle the liabilities of the VIE and to settle any investors’ ownership liquidation requests, including any seed capital invested in the VIE by BNY Mellon. Consolidated investments Dec. 31, 2017 Dec. 31, 2016 (in millions) Investment Management funds Securitization Total consolidated investments Investment Management funds Securitization Total consolidated investments Securities - Available-for-sale $ — $ 400 $ 400 $ — $ 400 $ 400 Trading assets 516 — 516 979 — 979 Other assets 215 — 215 252 — 252 Total assets $ 731 (a) $ 400 $ 1,131 $ 1,231 (b) $ 400 $ 1,631 Trading liabilities $ — $ — $ — $ 282 $ — $ 282 Other liabilities 2 367 369 33 363 396 Total liabilities $ 2 (a) $ 367 $ 369 $ 315 (b) $ 363 $ 678 Nonredeemable noncontrolling interests $ 316 (a) $ — $ 316 $ 618 (b) $ — $ 618 (a) Includes VMEs with assets of $84 million , liabilities of $1 million and nonredeemable noncontrolling interests of $1 million . (b) Includes VMEs with assets of $114 million , liabilities of $3 million and nonredeemable noncontrolling interests of $25 million . BNY Mellon has not provided financial or other support that was not otherwise contractually required to be provided to our VIEs. Additionally, creditors of any consolidated VIEs do not have any recourse to the general credit of BNY Mellon. Non-consolidated VIEs As of Dec. 31, 2017 and Dec. 31, 2016 , the following assets and liabilities related to the VIEs where BNY Mellon is not the primary beneficiary are included in our consolidated financial statements and primarily relate to accounting for our investments in qualified affordable housing and renewable energy projects. Non-consolidated VIEs Dec. 31, 2017 Dec. 31, 2016 (in millions) Assets Liabilities Maximum loss exposure Assets Liabilities Maximum loss exposure Securities - Available-for-sale (a) $ 203 $ — $ 203 $ 42 $ — $ 42 Other 2,592 486 3,078 2,400 369 2,769 (a) Investments in the Company’s sponsored CLOs. The maximum loss exposure indicated in the above table relates solely to BNY Mellon’s investments in, and unfunded commitments to, the VIEs.</t>
  </si>
  <si>
    <t>Shareholders' equity</t>
  </si>
  <si>
    <t>Stockholders' Equity Note [Abstract]</t>
  </si>
  <si>
    <t>Shareholders’ equity</t>
  </si>
  <si>
    <t>Shareholders’ equity Common stock BNY Mellon has 3.5 billion authorized shares of common stock with a par value of $0.01 per share. At Dec. 31, 2017 , 1,013,442,445 shares of common stock were outstanding. Common stock repurchase program On June 29, 2016, in connection with the Federal Reserve’s non-objection to our 2016 capital plan, BNY Mellon announced a new stock purchase program providing for the repurchase of an aggregate of $2.7 billion of common stock. The 2016 capital plan began in the third quarter of 2016 and continued through the second quarter of 2017. On June 28, 2017, in connection with the Federal Reserve’s non-objection to our 2017 capital plan, BNY Mellon announced a share repurchase plan providing for the repurchase of up to $2.6 billion of common stock. The 2017 capital plan began in the third quarter of 2017 and continues through the second quarter of 2018. This new share repurchase plan replaces all previously authorized share repurchase plans. Share repurchases may be executed through repurchase plans designed to comply with Rule 10b5-1 and through derivative, accelerated share repurchase and other structured transactions. In 2017 , we repurchased 54.5 million common shares at an average price of $49.28 per common share for a total of $2.7 billion . At Dec. 31, 2017 , the maximum dollar value of shares that may yet be purchased under the June 28, 2017 program, including employee benefit plan repurchases, totaled $1.3 billion . Preferred stock BNY Mellon has 100 million authorized shares of preferred stock with a par value of $0.01 per share. The following table summarizes BNY Mellon’s preferred stock issued and outstanding at Dec. 31, 2017 and Dec. 31, 2016 . Preferred stock summary (a) Total shares issued and outstanding Carrying value (b) (in millions) Per annum dividend rate Dec. 31, 2017 Dec. 31, 2016 Dec. 31, 2017 Dec. 31, 2016 Series A (c) Greater of (i) three-month LIBOR plus 0.565% for the related distribution period; or (ii) 4.000% 5,001 5,001 $ 500 $ 500 Series C 5.2% 5,825 5,825 568 568 Series D 4.50% to but excluding June 20, 2023, then a floating rate equal to the three-month LIBOR plus 2.46% 5,000 5,000 494 494 Series E 4.95% to and including June 20, 2020, then a floating rate equal to the three-month LIBOR plus 3.42% 10,000 10,000 990 990 Series F 4.625% to and including Sept. 20, 2026, then a floating rate equal to the three-month LIBOR plus 3.131% 10,000 10,000 990 990 Total 35,826 35,826 $ 3,542 $ 3,542 (a) All outstanding preferred stock is noncumulative perpetual preferred stock with a liquidation preference of $100,000 per share. (b) The carrying value of the Series C, Series D, Series E and Series F preferred stock is recorded net of issuance costs. (c) Series A preferred stock is the sole asset of Mellon Capital IV, a Delaware statutory trust owned by BNY Mellon Capital IV. Holders of both the Series A and Series C preferred stock are entitled to receive dividends on each dividend payment date (March 20, June 20, September 20 and December 20 of each year), if declared by BNY Mellon’s Board of Directors. Holders of the Series D preferred stock are entitled to receive dividends, if declared by BNY Mellon’s Board of Directors, on each June 20 and December 20, to but excluding June 20, 2023; and on each March 20, June 20, September 20 and December 20, from and including June 20, 2023. Holders of the Series E preferred stock are entitled to receive dividends, if declared by BNY Mellon’s Board of Directors, on each June 20 and December 20, to and including June 20, 2020; and on each March 20, June 20, September 20 and December 20, from and including September 20, 2020. Holders of the Series F preferred stock are entitled to receive dividends, if declared by BNY Mellon’s Board of Directors, on each March 20 and September 20, commencing March 20, 2017, to and including Sept. 20, 2026; and on each March 20, June 20, September 20 and December 20, commencing Dec. 20, 2026. BNY Mellon’s ability to declare or pay dividends on, or purchase, redeem or otherwise acquire, shares of our common stock or any of our shares that rank junior to the preferred stock as to the payment of dividends and/or the distribution of any assets on any liquidation, dissolution or winding-up of BNY Mellon will be prohibited, subject to certain restrictions, in the event that we do not declare and pay in full preferred dividends for the then current dividend period of the Series A preferred stock or the last preceding dividend period of the Series C, Series D, Series E and Series F preferred stock. All of the outstanding shares of the Series A preferred stock are owned by Mellon Capital IV, which will pass through any dividend on the Series A preferred stock to the holders of its Normal Preferred Capital Securities. All of the outstanding shares of the Series C, Series D, Series E and Series F preferred stock are held by the depositary of the depositary shares, which will pass through the applicable portion of any dividend on the Series C, Series D, Series E and Series F preferred stock to the holders of record of their respective depositary shares. On Dec. 20, 2017, The Bank of New York Mellon Corporation paid the following dividends for the noncumulative perpetual preferred stock for the dividend period ending in December 2017 to holders of record as of the close of business on Dec. 5, 2017: • $1,011.11 per share on the Series A Preferred Stock (equivalent to $10.1111 per Normal Preferred Capital Security of Mellon Capital IV, each representing a 1/100th interest in a share of the Series A Preferred Stock); • $1,300.00 per share on the Series C Preferred Stock (equivalent to $0.3250 per depositary share, each representing a 1/4,000th interest in a share of the Series C Preferred Stock); • $2,250.00 per share on the Series D Preferred Stock (equivalent to $22.5000 per depositary share, each representing a 1/100th interest in a share of the Series D Preferred Stock); and • $2,475.00 per share on the Series E Preferred Stock (equivalent to $24.7500 per depositary share, each representing a 1/100th interest in a share of the Series E Preferred Stock). The preferred stock is not subject to the operation of a sinking fund and is not convertible into, or exchangeable for, shares of our common stock or any other class or series of our other securities. We may redeem the Series A or Series C preferred stock, in whole or in part, at our option. We may also, at our option, redeem the shares of the Series D preferred stock, in whole or in part, on or after the dividend payment date in June 2023, the Series E preferred stock, in whole or in part, on or after the dividend payment date in June 2020, and the Series F preferred stock, in whole or in part, on or after the dividend payment date in September 2026. The Series C, Series D, Series E or Series F preferred stock can be redeemed, in whole but not in part, at any time within 90 days following a regulatory capital treatment event (as defined in each of the Series C, Series D, Series E and Series F’s Certificates of Designation). Redemption of the preferred stock is subject to the prior approval of the Federal Reserve. Terms of the Series A, Series C, Series D, Series E and Series F preferred stock are more fully described in each of their Certificates of Designations, each of which is filed as an Exhibit to BNY Mellon’s Annual Report on Form 10-K for the year ended Dec. 31, 2017. Temporary equity Temporary equity was $179 million at Dec. 31, 2017 and $151 million at Dec. 31, 2016 . Temporary equity represents amounts recorded for redeemable noncontrolling interests resulting from equity-classified share-based payment arrangements that are currently redeemable or are expected to become redeemable. The current redemption value of such awards is classified as temporary equity and is adjusted to its redemption value at each balance sheet date. Capital adequacy Regulators establish certain levels of capital for BHCs and banks, including BNY Mellon and our bank subsidiaries, in accordance with established quantitative measurements. For the Parent to maintain its status as a FHC, our bank subsidiaries and BNY Mellon must, among other things, qualify as “well capitalized.” As of Dec. 31, 2017 and Dec. 31, 2016 , BNY Mellon and our U.S. bank subsidiaries were “well capitalized.” Our consolidated and largest bank subsidiary, The Bank of New York Mellon, regulatory capital ratios are shown below. Consolidated and largest bank subsidiary regulatory capital ratios (a) Dec. 31, 2017 2016 Consolidated regulatory capital ratios: CET1 10.7 % 10.6 % Tier 1 capital ratio 12.7 12.6 Total (Tier 1 plus Tier 2) capital ratio 13.4 13.0 Leverage capital ratio 6.6 6.6 The Bank of New York Mellon regulatory capital ratios: CET1 14.1 % 13.6 % Tier 1 capital ratio 14.4 13.9 Total (Tier 1 plus Tier 2) capital ratio 14.7 14.2 Leverage capital ratio 7.6 7.2 (a) For our CET1, Tier 1 and Total capital ratios, our effective capital ratios under U.S. capital rules are the lower of the ratios as calculated under the Standardized and Advanced Approaches. The leverage capital ratio is based on Tier 1 capital, as phased-in and quarterly average total assets. For BNY Mellon to qualify as “well capitalized,” its Tier 1 and Total (Tier 1 plus Tier 2) capital ratios must be at least 6% and 10% , respectively. For The Bank of New York Mellon, our largest bank subsidiary, to qualify as “well capitalized,” its CET1, Tier 1, Total and leverage capital ratios must be at least 6.5% , 8% , 10% and 5% , respectively. Failure to satisfy regulatory standards, including “well capitalized” status or capital adequacy rules more generally, could result in limitations on our activities and adversely affect our financial condition. If a BHC such as BNY Mellon or bank such as The Bank of New York Mellon or BNY Mellon, N.A. fails to qualify as “adequately capitalized,” regulatory sanctions and limitations are imposed. The following table presents the components of our transitional CET1, Tier 1 and Tier 2 capital, the risk-weighted assets determined under the Standardized and Advanced Approaches and the average assets used for leverage capital purposes. Components of transitional capital (a) (in millions) Dec. 31, 2017 2016 CET1: Common shareholders’ equity $ 37,859 $ 35,794 Goodwill and intangible assets (18,684 ) (17,314 ) Net pension fund assets (169 ) (55 ) Equity method investments (372 ) (313 ) Deferred tax assets (33 ) (19 ) Other (8 ) — Total CET1 18,593 18,093 Other Tier 1 capital: Preferred stock 3,542 3,542 Disallowed deferred tax assets (8 ) (13 ) Net pension fund assets (42 ) (36 ) Other (41 ) (121 ) Total Tier 1 capital $ 22,044 $ 21,465 Tier 2 capital: Subordinated debt $ 1,250 $ 550 Allowance for credit losses 261 281 Trust preferred securities — 148 Other (12 ) (12 ) Total Tier 2 capital – Standardized Approach 1,499 967 Excess of expected credit losses 31 50 Less: Allowance for credit losses 261 281 Total Tier 2 capital – Advanced Approach $ 1,269 $ 736 Total capital: Standardized Approach $ 23,543 $ 22,432 Advanced Approach $ 23,313 $ 22,201 Risk-weighted assets: Standardized Approach $ 155,621 $ 147,671 Advanced Approach: Credit Risk $ 101,681 $ 97,659 Market Risk 3,657 2,836 Operational Risk 68,688 70,000 Total Advanced Approach $ 174,026 $ 170,495 Average assets for leverage capital purposes $ 331,600 $ 326,809 (a) Reflects transitional adjustments to CET1, Tier 1 capital and Tier 2 capital required in 2017 and 2016 under the U.S. capital rules. The following table presents the amount of capital by which BNY Mellon and our largest bank subsidiary, The Bank of New York Mellon, exceeded the capital thresholds determined under the transitional rules. Capital above thresholds at Dec. 31, 2017 (in millions) Consolidated The Bank of New York Mellon (b) CET1 $ 7,281 (a) $ 10,848 Tier 1 capital 8,122 (a) 9,112 Total capital 5,910 (b) 6,717 Leverage capital 8,780 (a) 7,001 (a) Based on minimum required standards, with applicable buffers. (b) Based on well capitalized standards.</t>
  </si>
  <si>
    <t>Other comprehensive income (loss)</t>
  </si>
  <si>
    <t>Equity [Abstract]</t>
  </si>
  <si>
    <t>Other comprehensive income (loss) Components of other comprehensive income (loss) Year ended Dec. 31, 2017 2016 2015 (in millions) Pre-tax amount Tax (expense) benefit After-tax amount Pre-tax amount Tax (expense) benefit After-tax amount Pre-tax amount Tax (expense) benefit After-tax amount Foreign currency translation: Foreign currency translation adjustments arising during the period (a) $ 659 $ 194 $ 853 $ (518 ) $ (332 ) $ (850 ) $ (518 ) $ (81 ) $ (599 ) Total foreign currency translation 659 194 853 (518 ) (332 ) (850 ) (518 ) (81 ) (599 ) Unrealized gain (loss) on assets available-for-sale: Unrealized gain (loss) arising during period 237 (84 ) 153 (388 ) 146 (242 ) (535 ) 172 (363 ) Reclassification adjustment (b) (3 ) — (3 ) (75 ) 26 (49 ) (83 ) 31 (52 ) Net unrealized gain (loss) on assets available-for-sale 234 (84 ) 150 (463 ) 172 (291 ) (618 ) 203 (415 ) Defined benefit plans: Net gain (loss) arising during the period 454 (112 ) 342 (151 ) 43 (108 ) (105 ) 40 (65 ) Foreign exchange adjustment 1 — 1 (1 ) 1 — — — — Amortization of prior service credit, net loss and initial obligation included in net periodic benefit cost (b) 100 (32 ) 68 88 (31 ) 57 104 (35 ) 69 Total defined benefit plans 555 (144 ) 411 (64 ) 13 (51 ) (1 ) 5 4 Unrealized gain (loss) on cash flow hedges: Unrealized hedge gain (loss) arising during period 33 (9 ) 24 (52 ) 18 (34 ) — — — Reclassification adjustment (b) (20 ) 5 (15 ) 45 (15 ) 30 11 (3 ) 8 Net unrealized gain (loss) on cash flow hedges 13 (4 ) 9 (7 ) 3 (4 ) 11 (3 ) 8 Total other comprehensive income (loss) $ 1,461 $ (38 ) $ 1,423 $ (1,052 ) $ (144 ) $ (1,196 ) $ (1,126 ) $ 124 $ (1,002 ) (a) Includes the impact of hedges of net investments in foreign subsidiaries. See Note 21 for additional information. (b) The reclassification adjustment related to the unrealized gain (loss) on assets available-for-sale is recorded as net securities gains on the Consolidated Income Statement. The amortization of prior service credit, net loss and initial obligation included in net periodic benefit cost is recorded as staff expense on the Consolidated Income Statement. See Note 16 of the Notes to Consolidated Financial Statements for the location of the reclassification adjustment related to cash flow hedges on the Consolidated Income Statement. Changes in accumulated other comprehensive income (loss) attributable to The Bank of New York Mellon Corporation shareholders ASC 820 Adjustments Unrealized gain (loss) on assets available-for-sale Unrealized gain (loss) on cash flow hedges Total accumulated other comprehensive income (loss), net of tax (in millions) Foreign currency translation Pensions Other post-retirement benefits 2014 ending balance $ (1,069 ) $ (1,236 ) $ (65 ) $ 742 $ (6 ) $ (1,634 ) Change in 2015 (563 ) (14 ) 18 (415 ) 8 (966 ) 2015 ending balance $ (1,632 ) $ (1,250 ) $ (47 ) $ 327 $ 2 $ (2,600 ) Change in 2016 (819 ) (56 ) 5 (291 ) (4 ) (1,165 ) 2016 ending balance $ (2,451 ) $ (1,306 ) $ (42 ) $ 36 $ (2 ) $ (3,765 ) Change in 2017 838 419 (8 ) 150 9 1,408 2017 ending balance $ (1,613 ) $ (887 ) $ (50 ) $ 186 $ 7 $ (2,357 )</t>
  </si>
  <si>
    <t>Stock-based compensation</t>
  </si>
  <si>
    <t>Disclosure of Compensation Related Costs, Share-based Payments [Abstract]</t>
  </si>
  <si>
    <t>Stock-based compensation Our Long-Term Incentive Plans provide for the issuance of stock options, restricted stock, restricted stock units (“RSUs”) and other stock-based awards to employees and directors of BNY Mellon. At Dec. 31, 2017 , under the Long-Term Incentive Plan approved in April 2014, we may issue 27,998,933 new stock-based awards. Of this amount, 13,258,636 shares (subject to potential increase as provided in the Long-Term Incentive Plan) may be issued as restricted stock or RSUs. Stock-based compensation expense related to retirement eligibility vesting totaled $109 million in 2017 , $106 million in 2016 and $97 million in 2015 . Stock options Our Long-Term Incentive Plans provide for the issuance of stock options at fair market value at the date of grant to officers and employees of BNY Mellon. Generally, each option granted is exercisable between one and 10 years from the date of grant. No stock options were granted in 2017, 2016 and 2015. There was no compensation cost charged against income in 2017 . Compensation costs that were charges against income were $2 million in 2016 and $10 million in 2015 . There was no income tax benefit recognized in the income statement in 2017 . Total income tax benefit recognized in the income statement was $1 million in 2016 and $4 million in 2015 . A summary of the status of our options as of Dec. 31, 2017 , and changes during the year, is presented below: Stock option activity Shares subject to option Weighted-average exercise price Weighted-average remaining contractual term (in years) Balance at Dec. 31, 2016 21,241,568 $ 32.57 2.8 Granted — — Exercised (11,778,373 ) 36.66 Canceled/Expired (161,055 ) 39.10 Balance at Dec. 31, 2017 9,302,140 $ 27.27 2.7 Vested and expected to vest at Dec. 31, 2017 9,302,140 27.27 2.7 Exercisable at Dec. 31, 2017 9,302,140 27.27 2.7 Stock options outstanding at Dec. 31, 2017 Options outstanding Options exercisable (a) Range of exercise prices Outstanding Weighted-average remaining contractual life (in years) Weighted-average exercise price Exercisable Weighted-average exercise price $ 18 to 31 8,544,242 2.9 $ 25.68 8,544,242 $ 25.68 $ 31 to 41 13,908 0.5 35.52 13,908 35.52 $ 41 to 51 743,990 0.1 45.39 743,990 45.39 $ 18 to 51 9,302,140 2.7 $ 27.27 9,302,140 $ 27.27 (a) At Dec. 31, 2016 and Dec. 31, 2015 , 21,241,568 and 33,703,283 options were exercisable at a weighted-average price per common share of $32.57 and $34.27 , respectively. Aggregate intrinsic value of options (in millions) 2017 2016 2015 Outstanding at Dec. 31, $ 247 $ 315 $ 306 Exercisable at Dec. 31, $ 247 $ 315 $ 267 The total intrinsic value of options exercised was $159 million in 2017 , $122 million in 2016 and $130 million in 2015 . Cash received from option exercises totaled $431 million in 2017 , $438 million in 2016 and $326 million in 2015 . The actual excess tax benefit realized for the tax deductions from options exercised totaled $16 million in 2017 , $3 million in 2016 and $21 million in 2015 . Restricted stock, RSUs and Performance units Restricted stock and RSUs are granted under our long-term incentive plans at no cost to the recipient. These awards are subject to forfeiture until certain restrictions have lapsed, including continued employment, for a specified period. The recipient of a share of restricted stock is entitled to voting rights and generally is entitled to dividends on the common stock. An RSU entitles the recipient to receive a share of common stock after the applicable restrictions lapse. The recipient generally is entitled to receive cash payments equivalent to any dividends paid on the underlying common stock during the period the RSU is outstanding but does not receive voting rights. The fair value of restricted stock and RSUs is equal to the fair market value of our common stock on the date of grant. The expense is recognized over the vesting period, which is generally zero to four years . The total compensation expense recognized for restricted stock and RSUs was $273 million in 2017 , $256 million in 2016 and $235 million in 2015 . The total income tax benefit recognized in the income statement was $66 million in 2017 , $91 million in 2016 and $83 million in 2015 . BNY Mellon’s Executive Committee members were granted a target award of 793,847 performance units (“PSUs”) in 2017 , 548,391 in 2016 and 630,100 in 2015 that cliff vest in 3 years based on operating earnings per share with the potential of a risk modifier based on appropriate growth in risk-weighted assets. These awards are classified as liabilities and marked-to-market as the earnout percentages are determined at the discretion of the Human Resources Compensation Committee based on a payout table. The following table summarizes our non-vested PSU, restricted stock and RSU activity for 2017 . Non-vested PSU, restricted stock and RSU activity Number of shares Weighted- average fair value Non-vested PSUs, restricted stock and RSUs at Dec. 31, 2016 17,995,515 $ 35.98 Granted 6,725,625 48.71 Vested (7,510,459 ) 34.39 Forfeited (479,349 ) 38.79 Non-vested PSUs, restricted stock and RSUs at Dec. 31, 2017 16,731,332 $ 42.42 As of Dec. 31, 2017 , $224 million of total unrecognized compensation costs related to non-vested PSUs, restricted stock and RSUs is expected to be recognized over a weighted-average period of 2.1 years. The total fair value of restricted stock, RSUs and PSUs that vested was $260 million in 2017 , $236 million in 2016 and $429 million in 2015 . The actual excess tax benefit realized for the tax deductions from shares vested totaled $34 million in 2017 , $8 million in 2016 and $51 million in 2015 . Subsidiary Long-Term Incentive Plans BNY Mellon also has several subsidiary Long-Term Incentive Plans which have issued restricted subsidiary shares to certain employees. These share awards are subject to forfeiture until certain restrictions have lapsed, including continued employment for a specified period of time. The shares are non-voting and non-dividend paying. Once the restrictions lapse, which generally occurs in three to five years, the shares can only be sold, at the option of the employee, to BNY Mellon at a price based generally on the fair value of the subsidiary at the time of repurchase. In certain instances BNY Mellon has an election to call the shares.</t>
  </si>
  <si>
    <t>Defined Benefit Plan [Abstract]</t>
  </si>
  <si>
    <t>Employee benefit plans BNY Mellon has defined benefit and/or defined contribution retirement plans covering substantially all full-time and eligible part-time employees and other post-retirement plans providing healthcare benefits for certain retired employees. Effective June 30, 2015, the benefit accruals under the U.S. qualified and nonqualified defined benefit plans were frozen. This change resulted in no additional benefits being earned by participants in those plans based on service or pay after June 30, 2015. Pension and post-retirement healthcare plans The following tables report the combined data for our domestic and foreign defined benefit pension and post-retirement healthcare plans. Pension Benefits Healthcare Benefits Domestic Foreign Domestic Foreign (dollar amounts in millions) 2017 2016 2017 2016 2017 2016 2017 2016 Weighted-average assumptions used to determine benefit obligations Discount rate 3.97 % 4.35 % 2.45 % 2.53 % 3.97 % 4.35 % 2.50 % 2.60 % Rate of compensation increase N/A N/A 3.02 3.60 3.00 3.00 N/A N/A Change in benefit obligation (a) Benefit obligation at beginning of period $ (4,274 ) $ (4,177 ) $ (1,248 ) $ (1,147 ) $ (169 ) $ (184 ) $ (2 ) $ (4 ) Service cost — — (31 ) (29 ) (1 ) (1 ) — — Interest cost (180 ) (182 ) (33 ) (36 ) (7 ) (8 ) — — Employee contributions — — (1 ) (1 ) — — — — Actuarial (loss) gain (165 ) (106 ) 88 (221 ) (10 ) 9 (1 ) 1 Benefits paid 214 191 31 23 12 15 — — Foreign exchange adjustment N/A N/A (128 ) 163 N/A N/A (1 ) 1 Benefit obligation at end of period (4,405 ) (4,274 ) (1,322 ) (1,248 ) (175 ) (169 ) (4 ) (2 ) Change in fair value of plan assets Fair value at beginning of period 4,906 4,689 1,090 1,014 97 92 — — Actual return on plan assets 783 387 128 162 10 5 — — Employer contributions 21 21 93 87 12 15 — — Employee contributions — — 1 1 — — — — Benefit payments (214 ) (191 ) (31 ) (23 ) (12 ) (15 ) — — Foreign exchange adjustment N/A N/A 112 (151 ) N/A N/A — — Fair value at end of period 5,496 4,906 1,393 1,090 107 97 — — Funded status at end of period $ 1,091 $ 632 $ 71 $ (158 ) $ (68 ) $ (72 ) $ (4 ) $ (2 ) Amounts recognized in accumulated other comprehensive (income) loss consist of: Net loss (gain) $ 1,294 $ 1,656 $ 255 $ 461 $ 97 $ 96 $ (1 ) $ (2 ) Prior service cost (credit) — — 1 — (49 ) (59 ) — — Total (before tax effects) $ 1,294 $ 1,656 $ 256 $ 461 $ 48 $ 37 $ (1 ) $ (2 ) (a) The benefit obligation for pension benefits is the projected benefit obligation, and for healthcare benefits, it is the accumulated benefit obligation. Net periodic benefit cost (credit) Pension Benefits Healthcare Benefits Domestic Foreign Domestic Foreign (dollar amounts in millions) 2017 2016 2015 (a) 2017 2016 2015 2017 2016 2015 2017 2016 2015 Weighted-average assumptions as of Jan. 1: Market-related value of plan assets $ 5,026 $ 4,830 $ 4,696 $ 994 $ 994 $ 959 $ 102 $ 97 $ 92 N/A N/A N/A Discount rate 4.35 % 4.48 % 4.13 % 2.53 % 3.45 % 3.33 % 4.35 % 4.48 % 4.13 % 2.60 % 3.60 % 3.10 % Expected rate of return on plan assets 6.625 7.00 7.25 4.61 5.35 5.25 6.625 7.00 7.25 N/A N/A N/A Rate of compensation increase N/A N/A 3.00 3.60 3.51 3.29 3.00 3.00 3.00 N/A N/A N/A Components of net periodic benefit cost (credit): Service cost $ — $ — $ 30 $ 31 $ 29 $ 32 $ 1 $ 1 $ 1 $ — $ — $ — Interest cost 180 182 170 33 36 38 7 8 8 — — — Expected return on assets (325 ) (330 ) (333 ) (50 ) (51 ) (51 ) (7 ) (7 ) (6 ) — — — Amortization of: Prior service (credit) cost — — (1 ) — 1 — (10 ) (10 ) (10 ) — — — Net actuarial loss 67 69 111 35 17 23 6 8 10 — — — Settlement loss 2 2 1 — 1 — — — — — — — Curtailment (gain) — — (30 ) — — — — — — — — — Net periodic benefit cost (credit) $ (76 ) $ (77 ) $ (52 ) $ 49 $ 33 $ 42 $ (3 ) $ — $ 3 $ — $ — $ — (a) As a result of the amendment to the U.S. pension plans, liabilities were re-measured as of Jan. 29, 2015 at a discount rate of 3.73% and the market-related value of plan assets was $4,713 million at Jan. 29, 2015. Changes in other comprehensive (income) loss in 2017 Pension Benefits Healthcare Benefits (in millions) Domestic Foreign Domestic Foreign Net loss (gain) arising during period $ (293 ) $ (169 ) $ 7 $ 1 Recognition of prior years’ net (loss) (69 ) (35 ) (6 ) — Recognition of prior years’ service (cost) credit — — 10 — Foreign exchange adjustment N/A (1 ) N/A — Total recognized in other comprehensive (income) loss (before tax effects) $ (362 ) $ (205 ) $ 11 $ 1 Amounts expected to be recognized in net periodic benefit cost (income) in 2018 (before tax effects) Pension Benefits Healthcare Benefits (in millions) Domestic Foreign Domestic Foreign Loss recognition $ 68 $ 22 $ 7 $ — Prior service (credit) recognition — — (9 ) — Domestic Foreign (in millions) 2017 2016 2017 2016 Pension benefits: Prepaid benefit cost $ 1,282 $ 836 $ 134 $ — Accrued benefit cost (191 ) (204 ) (63 ) (158 ) Total pension benefits $ 1,091 $ 632 $ 71 $ (158 ) Healthcare benefits: Accrued benefit cost $ (68 ) $ (72 ) $ (4 ) $ (4 ) Total healthcare benefits $ (68 ) $ (72 ) $ (4 ) $ (4 ) The accumulated benefit obligation for all defined benefit plans was $5.7 billion at Dec. 31, 2017 and $5.4 billion at Dec. 31, 2016 . Plans with obligations in excess of plan assets Domestic Foreign (in millions) 2017 2016 2017 2016 Projected benefit obligation $ 191 $ 224 $ 68 $ 149 Accumulated benefit obligation 191 224 61 142 Fair value of plan assets — 20 25 76 Assumed healthcare cost trend - Domestic post-retirement healthcare benefits The assumed healthcare cost trend rate used in determining benefit expense for 2018 is 6.25% , decreasing to 4.75% in 2023. This projection is based on various economic models that forecast a decreasing growth rate of healthcare expenses over time. The underlying assumption is that healthcare expense growth cannot outpace gross national product growth indefinitely, and over time a lower equilibrium growth rate will be achieved. Further, the growth rate assumed in 2023 bears a reasonable relationship to the discount rate. An increase in the healthcare cost trend rate of one percentage point for each year would increase the accumulated post-retirement benefit obligation by $10 million , or 6% , and the sum of the service and interest costs by less than $1 million , or 6% . Conversely, a decrease in this rate of one percentage point for each year would decrease the benefit obligation by $9 million , or 5% , and the sum of the service and interest costs by less than $1 million , or 5% . Assumed healthcare cost trend - Foreign post-retirement healthcare benefits An increase in the healthcare cost trend rate of one percentage point for each year would increase the accumulated post-retirement benefit obligation by less than $1 million and the sum of the service and interest costs by less than $1 million . Conversely, a decrease in this rate of one percentage point for each year would decrease the benefit obligation by less than $1 million and the sum of the service and interest costs by less than $1 million . The following benefit payments for BNY Mellon’s pension and healthcare plans, which reflect expected future service as appropriate, are expected to be paid over the next 10 years: Expected benefit payments (in millions) Domestic Foreign Pension benefits: Year 2018 $ 280 $ 20 2019 262 19 2020 260 19 2021 262 22 2022 259 23 2023-2027 1,303 137 Total pension benefits $ 2,626 $ 240 Healthcare benefits: Year 2018 $ 13 $ — 2019 13 — 2020 13 — 2021 13 — 2022 12 — 2023-2027 55 1 Total healthcare benefits $ 119 $ 1 Plan contributions BNY Mellon expects to make cash contributions to fund its defined benefit pension plans in 2018 of $32 million for the domestic plans and $22 million for the foreign plans. BNY Mellon expects to make cash contributions to fund its post-retirement healthcare plans in 2018 of $13 million for the domestic plans and less than $1 million for the foreign plans. Investment strategy and asset allocation BNY Mellon is responsible for the administration of various employee pension and healthcare post-retirement benefits plans, both domestically and internationally. The domestic plans are administered by BNY Mellon’s Benefits Administration Committee, a named fiduciary. Subject to the following, at all relevant times, BNY Mellon’s Benefits Investment Committee, another named fiduciary to the domestic plans, is responsible for the investment of plan assets. The Benefits Investment Committee’s responsibilities include the investment of all domestic defined benefit plan assets, as well as the determination of investment options offered to participants in all domestic defined contribution plans. The Benefits Investment Committee conducts periodic reviews of investment performance, asset allocation and investment manager suitability. In addition, the Benefits Investment Committee has oversight of the Regional Governance Committees for the foreign defined benefit plans. Our investment objective for U.S. and foreign plans is to maximize total return while maintaining a broadly diversified portfolio for the primary purpose of satisfying obligations for future benefit payments. Equities are the main holding of the plans. Alternative investments (including private equities) and fixed-income securities provide diversification and, in certain cases, lower the volatility of returns. In general, equity securities and alternative investments within any domestic plan’s portfolio can be maintained in the range of 30% to 70% of total plan assets, fixed-income securities can range from 20% to 50% of plan assets and cash equivalents can be held in amounts ranging from 0% to 5% of plan assets. Actual asset allocation within the approved ranges varies from time to time based on economic conditions (both current and forecast) and the advice of professional advisors. Our pension assets were invested as follows at Dec. 31, 2017 and Dec. 31, 2016 : Asset allocations Domestic Foreign 2017 2016 2017 2016 Equities 63 % 58 % 51 % 52 % Fixed income 33 36 33 29 Private equities 1 1 — — Alternative investment 2 3 9 3 Real estate — — 4 4 Cash 1 2 3 12 Total pension benefits 100 % 100 % 100 % 100 % We held no The Bank of New York Mellon Corporation stock in our pension plans at Dec. 31, 2017 and Dec. 31, 2016 . Assets of the U.S. post-retirement healthcare plan are invested in an insurance contract. Fair value measurement of plan assets In accordance with ASC 715, Compensation - Retirement Benefits , BNY Mellon has established a three-level hierarchy for fair value measurements of its pension plan assets based upon the transparency of inputs to the valuation of an asset as of the measurement date. The valuation hierarchy is consistent with guidance in ASC 820, Fair Value Measurement , which is detailed in Note 18 of the Notes to Consolidated Financial Statements. The following is a description of the valuation methodologies used for assets measured at fair value, as well as the general classification of such assets pursuant to the valuation hierarchy. Cash and currency This category consists primarily of foreign currency balances and is included in Level 1 of the valuation hierarchy. Foreign currency is translated monthly based on current exchange rates. Common and preferred stock, exchange-traded funds and mutual funds These investments include equities, exchange-traded funds and mutual funds and are valued at the closing price reported in the active market in which the individual securities are traded, if available. Where there are no readily available market quotations, we determine fair value primarily based on pricing sources with reasonable levels of price transparency. Collective trust funds Collective trust funds include commingled and U.S. equity funds that have no readily available market quotations. The fair value of the funds is based on the securities in the portfolio, which typically are the amount that the fund might reasonably expect to receive for the securities upon a sale. These funds are valued using observable inputs on either a daily or monthly basis. Collective trust funds are included as Level 2 of the valuation hierarchy. Fixed-income investments Fixed-income investments include U.S. Treasury securities, U.S. government agencies, sovereign government obligations, U.S. corporate bonds and foreign corporate debt funds. U.S. Treasury securities are valued at the closing price reported in the active market in which the individual security is traded and included as Level 1 of the valuation hierarchy. U.S. government agencies, sovereign government obligations, U.S. corporate bonds and foreign corporate debt funds are valued based on quoted prices for comparable securities with similar yields and credit ratings. When quoted prices are not available for identical or similar bonds, the bonds are valued using discounted cash flows that maximize observable inputs, such as current yields of similar instruments, but includes adjustments for certain risks that may not be observable, such as credit and liquidity risks. U.S. government agencies, sovereign government obligations, U.S. corporate bonds and foreign corporate debt funds are primarily included as Level 2 of the valuation hierarchy. Other assets measured at NAV Other assets measured at NAV include funds of funds and venture capital and partnership interests, property funds and other funds. There are no readily available market quotations for these funds. The fair value of the funds of funds is based on NAVs of the funds in the portfolio, which reflects the value of the underlying securities. The fair value of the underlying securities is typically the amount that the fund might reasonably expect to receive upon selling those hard to value or illiquid securities within the portfolios. These funds are either valued on a daily or monthly basis. The fair value of the venture capital and partnership interests is based on the pension plan’s ownership percentage of the fair value of the underlying funds as provided by the fund managers. These funds are typically valued on a quarterly basis. The pension plan’s venture capital and partnership interests are valued at NAV as a practical expedient for fair value. The following tables present the fair value of each major category of plan assets as of Dec. 31, 2017 and Dec. 31, 2016 , by captions and by ASC 820, Fair Value Measurement, valuation hierarchy. Beginning in 2017, we refined the methodology used to determine the level of the three-level valuation hierarchy for certain domestic plan assets which resulted in a portion of sovereign debt being transferred from Level 2 to Level 1. Prior period amounts were not adjusted. Plan assets measured at fair value on a recurring basis— domestic plans at Dec. 31, 2017 (in millions) Level 1 Level 2 Level 3 Total fair value Common and preferred stock: U.S. equity $ 1,815 $ — $ — $ 1,815 Non-U.S. equity 243 — — 243 Collective trust funds: Commingled — 193 — 193 U.S. equity — 1,389 — 1,389 Fixed income: U.S. Treasury securities 452 — — 452 U.S. government agencies — 48 — 48 Sovereign government obligations 5 6 — 11 U.S. corporate bonds — 910 — 910 Other — 100 — 100 Mutual funds 163 — — 163 Exchange-traded funds — — — — Total domestic plan assets in the fair value hierarchy $ 2,678 $ 2,646 $ — $ 5,324 Other assets measured at NAV: Funds of funds 129 Venture capital and partnership interests 43 Total domestic plan assets, at fair value $ 5,496 Plan assets measured at fair value on a recurring basis— foreign plans at Dec. 31, 2017 (in millions) Level 1 Level 2 Level 3 Total fair value Equity funds $ 434 $ 277 $ — $ 711 Sovereign/government obligation funds — 104 — 104 Corporate debt funds — 345 — 345 Cash and currency 41 — — 41 Total foreign plan assets in the fair value hierarchy $ 475 $ 726 $ — $ 1,201 Other assets measured at NAV 192 Total foreign plan assets, at fair value $ 1,393 Plan assets measured at fair value on a recurring basis— domestic plans at Dec. 31, 2016 (in millions) Level 1 Level 2 Level 3 Total fair value Common and preferred stock: U.S. equity $ 1,493 $ — $ — $ 1,493 Non-U.S. equity 137 — — 137 Collective trust funds: Commingled — 367 — 367 U.S. equity — 1,115 — 1,115 Fixed income: U.S. Treasury securities 523 — — 523 U.S. government agencies — 66 — 66 Sovereign government obligations — 7 — 7 U.S. corporate bonds — 823 — 823 Other — 48 — 48 Mutual funds 135 — — 135 Exchange-traded funds 6 — — 6 Total domestic plan assets in the fair value hierarchy $ 2,294 $ 2,426 $ — $ 4,720 Other assets measured at NAV: Funds of funds 138 Venture capital and partnership interests 48 Total domestic plan assets, at fair value $ 4,906 Plan assets measured at fair value on a recurring basis— foreign plans at Dec. 31, 2016 (in millions) Level 1 Level 2 Level 3 Total fair value Equity funds $ 371 $ 207 $ — $ 578 Sovereign/government obligation funds — 95 — 95 Corporate debt funds — 208 17 225 Cash and currency 120 — — 120 Total foreign plan assets in the fair value hierarchy $ 491 $ 510 $ 17 $ 1,018 Other assets measured at NAV 72 Total foreign plan assets, at fair value $ 1,090 Changes in Level 3 fair value measurements The tables below present a rollforward of the plan assets for the years ended Dec. 31, 2017 and Dec. 31, 2016 (including the change in fair value), for financial instruments classified in Level 3 of the valuation hierarchy. Fair value measurements using significant unobservable inputs—foreign plans—for the year ended Dec. 31, 2017 (in millions) Corporate debt funds Fair value at Dec. 31, 2016 $ 17 Transfers out of Level 3 (20 ) Total gains or (losses) included in plan assets 3 Fair value at Dec. 31, 2017 $ — Change in unrealized gains or (losses) for the period included in earnings for assets held at the end of the reporting period $ — Fair value measurements using significant unobservable inputs—foreign plans—for the year ended Dec. 31, 2016 (in millions) Corporate debt funds Fair value at Dec. 31, 2015 $ 19 Total gains or (losses) included in plan assets (2 ) Fair value at Dec. 31, 2016 $ 17 Change in unrealized gains or (losses) for the period included in earnings for assets held at the end of the reporting period $ (2 ) Funds of funds and venture capital and partnership interests valued using NAV per share BNY Mellon had pension and post-retirement plan assets invested in funds of funds, venture capital and partnership interests, property funds and other contracts valued using NAV. The funds of funds investments are redeemable at NAV under agreements with the funds of funds managers. Assets valued using NAV at Dec. 31, 2017 (dollar amounts in millions) Fair value Unfunded commitments Redemption frequency Redemption notice period Funds of funds (a) $ 152 $ — Monthly 30-45 days Venture capital and partnership interests (b) 128 49 N/A N/A Property funds (c) 51 — Monthly 0-90 days Corporate debt 20 — N/A N/A Other contracts (d) 13 — N/A N/A Total $ 364 $ 49 Assets valued using NAV at Dec. 31, 2016 (dollar amounts in millions) Fair value Unfunded commitments Redemption frequency Redemption notice period Funds of funds (a) $ 158 $ — Monthly 30-45 days Venture capital and partnership interests (b) 48 8 N/A N/A Property funds (c) 40 — Daily-Quarterly 0-90 days Other contracts (d) 12 — N/A N/A Total $ 258 $ 8 (a) Funds of funds include multi-strategy hedge funds that utilize investment strategies that invest over both long-term investment and short-term investment horizons. (b) Venture capital and partnership interests do not have redemption rights. Distributions from such funds will be received as the underlying investments are liquidated. (c) Property funds include funds invested in regional real estate vehicles that hold direct interest in real estate properties. (d) Other contracts include assets invested in pooled accounts at insurance companies that are privately valued by the asset manager. Defined contribution plans BNY Mellon sponsors defined contribution plans in the U.S. and in certain non-U.S. locations, all of which are administered in accordance with local laws. The most significant defined contribution plan is The Bank of New York Mellon Corporation 401(k) Savings Plan sponsored by the Company in the U.S. and covers substantially all U.S. employees. Under The Bank of New York Mellon Corporation 401(k) Savings Plan, the Company matched 100% of the first 4% of an employee’s eligible base pay plus 50% of the next 2% of eligible pay contributed by the participant for a maximum matching contribution of 5% for 2017, 2016 and 2015, subject to statutory limits. The U.S. qualified and nonqualified defined benefit plans were closed to new participants effective Dec. 31, 2010, at which time an annual non-elective contribution equal to 2% of eligible base pay was added to The Bank of New York Mellon Corporation 401(k) Savings Plan. Effective June 30, 2015, the benefit accruals under the U.S. qualified and nonqualified defined benefit plans were frozen. Employees, who were hired before Jan. 1, 2010 and were eligible to earn benefits in the pension plan prior to freezing the benefit accrual, received the non-elective contribution starting July 1, 2015. All Company contributions are invested according to participants’ individual elections. At Dec. 31, 2017 and Dec. 31, 2016 , The Bank of New York Mellon Corporation 401(k) Savings Plan owned 13.2 million and 14.2 million shares of our common stock, respectively. The fair value of total assets was $6.6 billion at Dec. 31, 2017 and $5.7 billion at Dec. 31, 2016 . We recorded expense of $232 million in 2017 , $224 million in 2016 and $209 million in 2015 primarily for contributions to our defined contribution plans. We also have an ESOP covering certain domestic full-time employees hired on or before July 1, 2008. The ESOP works in conjunction with the defined benefit pension plan. Employees are entitled to the higher of their benefit under the ESOP or such defined benefit pension plan at retirement. Benefits payable under the defined benefit pension plan are offset by the equivalent value of benefits earned under the ESOP. At Dec. 31, 2017 and Dec. 31, 2016 , the ESOP owned 5.4 million and 5.7 million shares of our common stock, respectively. The fair value of total ESOP assets was $293 million at Dec. 31, 2017 and $273 million at Dec. 31, 2016 . The ESOP was amended effective June 30, 2015 to discontinue the ability of the Company to make contributions to the ESOP. There were no contributions in 2015, prior to amending the plan. The Benefits Investment Committee appointed Fiduciary Counselors, Inc. to serve as the independent fiduciary to (i) make all fiduciary decisions related to the continued prudence of offering the common stock of BNY Mellon or its affiliates as an investment option under the plans, other than plan sponsor decisions, and (ii) select and monitor any actively or passively managed investments (including mutual funds) of BNY Mellon or its affiliates to be offered to participants as investment options under the plans, excluding self-directed accounts.</t>
  </si>
  <si>
    <t>Company Financial Information (Parent Corporation)</t>
  </si>
  <si>
    <t>Condensed Financial Information of Parent Company Only Disclosure [Abstract]</t>
  </si>
  <si>
    <t>Company financial information (Parent Corporation) In connection with our single point of entry resolution strategy, we have established an IHC to facilitate the provision of capital and liquidity resources to certain key subsidiaries in the event of material financial distress or failure. In the second quarter of 2017, we entered into a binding support agreement with those key subsidiaries and other related entities that requires the IHC to provide that support. The support agreement required the Parent to transfer $10.4 billion of intercompany loans and $5.6 billion of cash to the IHC, and requires the Parent to continue to transfer cash and other liquid financial assets to the IHC, subject to certain amounts retained by the Parent to meet its near-term cash needs. The Parent’s and the IHC’s obligations under the support agreement are secured. In connection with the initial transfer, the IHC issued $16.0 billion of unsecured subordinated funding notes to the Parent. The IHC has also provided the Parent with a committed line of credit that allows the Parent to draw funds necessary to service near-term obligations. As a result, during business-as-usual circumstances, the Parent is expected to continue to have access to the funds necessary to pay dividends, repurchase common stock, service its debt and satisfy its other obligations. If our projected liquidity resources deteriorate so severely that resolution of the Parent becomes imminent, the committed line of credit the IHC provided to the Parent will automatically terminate, with all amounts outstanding becoming due and payable, and the support agreement will require the Parent to transfer most of its remaining assets (other than stock in subsidiaries and a cash reserve to fund bankruptcy expenses) to the IHC. As a result, during a period of severe financial stress, the Parent could become unable to meet its debt and payment obligations (including with respect to its securities), causing the Parent to seek protection under bankruptcy laws earlier than it otherwise would have. Our bank subsidiaries are subject to dividend limitations under the Federal Reserve Act, as well as national and state banking laws. Under these statutes, prior regulatory consent is required for dividends in any year that would exceed the bank’s net profits for such year combined with retained net profits for the prior two years. Additionally, such bank subsidiaries may not declare dividends in excess of net profits on hand, as defined, after deducting the amount by which the principal amount of all loans, on which interest is past due for a period of six months or more, exceeds the allowance for credit losses. The payment of dividends also is limited by minimum capital requirements imposed on banks. As of Dec. 31, 2017 , BNY Mellon’s bank subsidiaries exceeded these minimum requirements. Subsequent to Dec. 31, 2017 , our U.S. bank subsidiaries could declare dividends to the Parent of approximately $6.2 billion , without the need for a regulatory waiver. In addition, at Dec. 31, 2017 , non-bank subsidiaries of the Parent had liquid assets of approximately $1.4 billion . The bank subsidiaries declared dividends of $1.3 billion in 2017 , $160 million in 2016 and $182 million in 2015 . The Federal Reserve and the OCC have issued additional guidelines that require BHCs and national banks to continually evaluate the level of cash dividends in relation to their respective operating income, capital needs, asset quality and overall financial condition. The Federal Reserve policy with respect to the payment of cash dividends by BHCs provides that, as a matter of prudent banking, a BHC should not maintain a rate of cash dividends unless its net income available to common shareholders has been sufficient to fully fund the dividends, and the prospective rate of earnings retention appears to be consistent with the holding company’s capital needs, asset quality and overall financial condition. The Federal Reserve can also prohibit a dividend if payment would constitute an unsafe or unsound banking practice. Any increase in BNY Mellon’s ongoing quarterly dividends would require approval from the Federal Reserve. The Federal Reserve’s instructions for the 2018 CCAR provided that, for large BHCs like us, dividend payout ratios exceeding 30% of after-tax net income would receive particularly close scrutiny. BNY Mellon and other affected BHCs may pay dividends, repurchase stock, and make other capital distributions only in accordance with a capital plan that has been reviewed by the Federal Reserve and as to which the Federal Reserve has not objected. The Federal Reserve may object to a capital plan if the plan does not show that the covered BHC will meet, for each quarter throughout the nine-quarter planning horizon covered by the capital plan, all minimum regulatory capital ratios under applicable capital rules as in effect for that quarter on a pro forma basis under the base case and stressed scenarios (including a severely adverse scenario provided by the Federal Reserve). The capital plan rules also stipulate that a covered BHC may not make a capital distribution unless after giving effect to the distribution it will meet all minimum regulatory capital ratios. As part of this process, BNY Mellon also provides the Federal Reserve with estimates of the composition and levels of regulatory capital, RWAs and other measures under Basel III under an identified scenario. In June 2017, BNY Mellon received confirmation that the Federal Reserve did not object to its 2017 capital plan. The board of directors subsequently approved the repurchase of up to $2.6 billion worth of common stock over a four-quarter period beginning in the third quarter of 2017 and continuing through the second quarter of 2018. This new share repurchase plan replaces all previously authorized share repurchase plans. The Federal Reserve Act limits, and requires collateral for, extensions of credit by our insured subsidiary banks to BNY Mellon and certain of its non-bank affiliates. Also, there are restrictions on the amounts of investments by such banks in stock and other securities of BNY Mellon and such affiliates, and restrictions on the acceptance of their securities as collateral for loans by such banks. Extensions of credit by the banks to each of our affiliates are limited to 10% of such bank’s regulatory capital, and in the aggregate for BNY Mellon and all such affiliates to 20% , and collateral must be between 100% and 130% of the amount of the credit, depending on the type of collateral. Our insured subsidiary banks are required to maintain reserve balances with Federal Reserve Banks under the Federal Reserve Act and Regulation D. Required balances averaged $5.6 billion and $6.0 billion for the years 2017 and 2016 , respectively. In the event of impairment of the capital stock of one of the Parent’s national banks or The Bank of New York Mellon, the Parent, as the banks’ stockholder, could be required to pay such deficiency. The Parent guarantees the debt issued by Mellon Funding Corporation, a wholly owned financing subsidiary of the Company. The Parent also guarantees committed and uncommitted lines of credit of Pershing LLC and Pershing Limited subsidiaries. The Parent guarantees described above are full and unconditional and contain the standard provisions relating to parent guarantees of subsidiary debt. Additionally, the Parent guarantees or indemnifies obligations of its consolidated subsidiaries as needed. Generally, there are no stated notional amounts included in these indemnifications and the contingencies triggering the obligation for indemnification are not expected to occur. As a result, we are unable to develop an estimate of the maximum payout under these indemnifications. However, we believe the possibility is remote that we will have to make any material payment under these guarantees and indemnifications. The condensed financial statements of the Parent include the accounts of the Parent; Mellon Funding Corporation and MIPA, LLC, a single-member limited liability company, created to hold and administer corporate-owned life insurance. Financial data for the Parent, the financing subsidiary and the single-member limited liability company are combined for financial reporting purposes because of the limited function of these entities and the unconditional guarantee by BNY Mellon of their obligations. The Parent’s condensed financial statements are as follows: Condensed Income Statement—The Bank of New York Mellon Corporation (Parent Corporation ) Year ended Dec. 31, (in millions) 2017 2016 2015 Dividends from bank subsidiaries $ 1,405 $ 125 $ 145 Dividends from nonbank subsidiaries 382 798 207 Interest revenue from bank subsidiaries 25 70 68 Interest revenue from nonbank subsidiaries 171 121 91 Gain on securities held for sale — — 3 Other revenue 67 39 25 Total revenue 2,050 1,153 539 Interest (including, $73, $88, $69, to subsidiaries, respectively) 663 427 288 Other expense 254 262 64 Total expense 917 689 352 Income before income taxes and equity in undistributed net income of subsidiaries 1,133 464 187 (Benefit) for income taxes (526 ) (333 ) (98 ) Equity in undistributed net income: Bank subsidiaries 1,524 2,474 2,004 Nonbank subsidiaries 907 276 869 Net income 4,090 3,547 3,158 Preferred stock dividends (175 ) (122 ) (105 ) Net income applicable to common shareholders of The Bank of New York Mellon Corporation $ 3,915 $ 3,425 $ 3,053 Condensed Balance Sheet—The Bank of New York Mellon Corporation (Parent Corporation) Dec. 31, (in millions) 2017 2016 Assets: Cash and due from banks $ 1,301 $ 9,117 Securities 40 1,693 Loans, net of allowance — 7 Investment in and advances to subsidiaries and associated companies: Banks 32,967 32,771 Other 37,660 26,630 Subtotal 70,627 59,401 Corporate-owned life insurance 756 744 Other assets 1,135 885 Total assets $ 73,859 $ 71,847 Liabilities: Deferred compensation $ 476 $ 464 Affiliate borrowings 3,177 7,107 Other liabilities 1,373 1,445 Long-term debt 27,582 24,020 Total liabilities 32,608 33,036 Shareholders’ equity 41,251 38,811 Total liabilities and shareholders’ equity $ 73,859 $ 71,847 Condensed Statement of Cash Flows—The Bank of New York Mellon Corporation (Parent Corporation) Year ended Dec. 31, (in millions) 2017 2016 2015 Operating activities: Net income $ 4,090 $ 3,547 $ 3,158 Adjustments to reconcile net income to net cash provided by (used in) operating activities: Equity in undistributed net (income) of subsidiaries (2,431 ) (2,750 ) (2,873 ) Change in accrued interest receivable (6 ) 2 (4 ) Change in accrued interest payable 42 4 15 Change in taxes payable (a) (600 ) 452 132 Other, net 38 (31 ) 66 Net cash provided by operating activities 1,133 1,224 494 Investing activities: Purchases of securities (991 ) (1,739 ) — Proceeds from sales of securities 2,729 — 3 Change in loans 7 13 56 Acquisitions of, investments in, and advances to subsidiaries (b) (7,208 ) (317 ) (358 ) Other, net — — 14 Net cash (used for) investing activities (5,463 ) (2,043 ) (285 ) Financing activities: Proceeds from issuance of long-term debt 4,738 6,229 4,986 Repayments of long-term debt (997 ) (2,700 ) (3,650 ) Change in advances from subsidiaries (3,930 ) (1,136 ) 2,123 Issuance of common stock 465 465 352 Treasury stock acquired (2,686 ) (2,398 ) (2,355 ) Issuance of preferred stock — 990 990 Cash dividends paid (1,076 ) (900 ) (865 ) Tax benefit realized on share-based payment awards — 3 76 Net cash (used for) provided by financing activities (3,486 ) 553 1,657 Change in cash and due from banks (7,816 ) (266 ) 1,866 Cash and due from banks at beginning of year 9,117 9,383 7,517 Cash and due from banks at end of year $ 1,301 $ 9,117 $ 9,383 Supplemental disclosures Interest paid $ 705 $ 409 $ 302 Income taxes paid 61 1 158 Income taxes refunded 15 12 103 (a) Includes payments received from subsidiaries for taxes of $189 million in 2017 , $189 million in 2016 and $24 million in 2015 . (b) Includes $10,296 million of cash outflows, net of $3,088 million of cash inflows in 2017.</t>
  </si>
  <si>
    <t>Fair value measurement</t>
  </si>
  <si>
    <t>Fair Value Disclosures [Abstract]</t>
  </si>
  <si>
    <t>Fair value measurement Fair value is defined as the price that would be received to sell an asset, or paid to transfer a liability, in an orderly transaction between market participants at the measurement date. A three-level hierarchy for fair value measurements is utilized based upon the transparency of inputs to the valuation of an asset or liability as of the measurement date. BNY Mellon’s own creditworthiness is considered when valuing liabilities. Fair value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objective is to determine from weighted indicators of fair value a reasonable point within the range that is most representative of fair value under current market conditions. Determination of fair value We have established processes for determining fair values. Fair value is based upon quoted market prices in active markets, where available. For financial instruments where quotes from recent exchange transactions are not available, we determine fair value based on discounted cash flow analysis, comparison to similar instruments and the use of financial models. Discounted cash flow analysis is dependent upon estimated future cash flows and the level of interest rates. Model-based pricing uses inputs of observable prices, where available, for interest rates, foreign exchange rates, option volatilities and other factors. Models are benchmarked and validated by an independent internal risk management function. Our valuation process takes into consideration factors such as counterparty credit quality, liquidity, concentration concerns and observability of model parameters. Valuation adjustments may be made to record financial instruments at fair value. Most derivative contracts are valued using internally developed models which are calibrated to observable market data and employ standard market pricing theory for their valuations. An initial “risk-neutral” valuation is performed on each position assuming time-discounting based on an AA credit curve. Then, to arrive at a fair value that incorporates counterparty credit risk, a credit adjustment is made to these results by discounting each trade’s expected exposures to the counterparty using the counterparty’s credit spreads, as implied by the credit default swap market. We also adjust expected liabilities to the counterparty using BNY Mellon’s own credit spreads, as implied by the credit default swap market. Accordingly, the valuation of our derivative positions is sensitive to the current changes in our own credit spreads as well as those of our counterparties. In certain cases, recent prices may not be observable for instruments that trade in inactive or less active markets. Upon evaluating the uncertainty in valuing financial instruments subject to liquidity issues, we make an adjustment to their value. The determination of the liquidity adjustment includes the availability of external quotes, the time since the latest available quote and the price volatility of the instrument. Certain parameters in some financial models are not directly observable and, therefore, are based on management’s estimates and judgments. These financial instruments are normally traded less actively. We apply valuation adjustments to mitigate the possibility of error and revision in the model based estimate value. Examples include products where parameters such as correlation and recovery rates are unobservable. The methods described above for instruments that trade in inactive or less active markets may produce a current fair value calculation that may not be indicative of net realizable value or reflective of future fair values. We believe our methods of determining fair value are appropriate and consistent with other market participants. However, the use of different methodologies or different assumptions to value certain financial instruments could result in a different estimate of fair value. Valuation hierarchy A three-level valuation hierarchy is used for disclosure of fair value measurements based upon the transparency of inputs to the valuation of an asset or liability as of the measurement date. The three levels are described below. Level 1 : Inputs to the valuation methodology are quoted prices (unadjusted) for identical assets or liabilities in active markets. Level 1 assets and liabilities include certain debt and equity securities, derivative financial instruments actively traded on exchanges and highly liquid government bonds . Level 2 : Observable inputs other than Level 1 prices, for example, quoted prices for similar assets and liabilities in active markets, quoted prices for identical or similar assets or liabilities in markets that are not active, and inputs that are observable or can be corroborated, either directly or indirectly, for substantially the full term of the financial instrument. Level 2 assets and liabilities include debt instruments that are traded less frequently than exchange-traded securities and derivative financial instruments whose model inputs are observable in the market or can be corroborated by market-observable data. Examples in this category are mortgage-backed securities, corporate debt securities and OTC derivative contracts. Level 3 : Inputs to the valuation methodology are unobservable and significant to the fair value measurement. A financial instrument’s categorization within the valuation hierarchy is based upon the lowest level of input that is significant to the fair value measurement. Valuation methodology Following is a description of the valuation methodologies used for instruments measured at fair value, as well as the general classification of such instruments pursuant to the valuation hierarchy. Securities Where quoted prices are available in an active market, we classify the securities within Level 1 of the valuation hierarchy. Securities include both long and short positions. Level 1 securities include U.S. Treasury and certain sovereign debt securities that are actively traded in highly liquid OTC markets, money market funds and exchange-traded equities. If quoted market prices are not available, we estimate fair values using pricing models, quoted prices of securities with similar characteristics or discounted cash flows. Examples of such instruments, which would generally be classified within Level 2 of the valuation hierarchy, include mortgage-backed securities, state and political subdivisions, certain sovereign debt, corporate bonds and foreign covered bonds. For securities where quotes from recent transactions are not available for identical securities, we determine fair value primarily based on pricing sources with reasonable levels of price transparency that employ financial models or obtain comparison to similar instruments to arrive at “consensus” prices. Specifically, the pricing sources obtain recent transactions for similar types of securities (e.g., vintage, position in the securitization structure) and ascertain variables such as discount rate and speed of prepayment for the types of transaction and apply such variables to similar types of bonds. We view these as observable transactions in the current marketplace and classify such securities as Level 2. Pricing sources discontinue pricing any specific security whenever they determine there is insufficient observable data to provide a good faith opinion on price. In addition, we have significant investments in more actively traded agency RMBS and other types of securities such as sovereign debt. The pricing sources derive the prices for these securities largely from quotes they obtain from three major inter-dealer brokers. In certain cases where there is limited activity or less transparency around inputs to the valuation, we classify those securities in Level 3 of the valuation hierarchy. Securities classified within Level 3 may include securities of state and political subdivisions and distressed debt securities. At Dec. 31, 2017 , approximately 99% of our securities were valued by pricing sources with reasonable levels of price transparency. We have no instruments included in Level 3 of the valuation hierarchy. Derivative financial instruments We classify exchange-traded derivative financial instruments valued using quoted prices in Level 1 of the valuation hierarchy. Examples include exchange-traded equity and foreign exchange options. Since few other classes of derivative contracts are listed on an exchange, most of our derivative positions are valued using internally developed models that use as their basis readily observable market parameters, and we classify them in Level 2 of the valuation hierarchy. Such derivative financial instruments include swaps and options, foreign exchange spot and forward contracts and credit default swaps. Derivatives valued using models with significant unobservable market parameters in markets that lack two-way flow are classified in Level 3 of the valuation hierarchy. Examples may include long-dated swaps and options, where parameters may be unobservable for longer maturities; and certain highly structured products, where correlation risk is unobservable. As of Dec. 31, 2017 we have no Level 3 derivatives. Additional disclosures of derivative instruments are provided in Note 21 of the Notes to Consolidated Financial Statements. Seed capital In our Investment Management business, we manage investment assets, including equities, fixed income, money market and multi-asset and alternative investment funds for institutions and other investors. As part of that activity, we make seed capital investments in certain funds. Seed capital is generally included in other assets on the consolidated balance sheet. When applicable, we value seed capital based on the published NAV of the fund. For other types of investments in funds, we consider all of the rights and obligations inherent in our ownership interest, including the reported NAV as well as other factors that affect the fair value of our interest in the fund. Interests in securitizations For the interests in securitizations that are classified in securities available-for-sale, trading assets and long-term debt, we use discounted cash flow models, which generally include assumptions of projected finance charges related to the securitized assets, estimated net credit losses, prepayment assumptions and estimates of payments to third-party investors. When available, we compare our fair value estimates and assumptions to market activity and to the actual results of the securitized portfolio. Other assets measured at NAV BNY Mellon holds private equity investments, specifically SBICs, which are compliant with the Volcker Rule. There are no readily available market quotations for these investment partnerships. The fair value of the SBICs is based on our ownership percentage of the fair value of the underlying investments as provided by the partnership managers. These investments are typically valued on a quarterly basis. Our SBIC private equity investments are valued at NAV as a practical expedient for fair value. The following tables present the financial instruments carried at fair value at Dec. 31, 2017 and Dec. 31, 2016 , by caption on the consolidated balance sheet and by the three-level valuation hierarchy. We have included credit ratings information in certain of the tables because the information indicates the degree of credit risk to which we are exposed, and significant changes in ratings classifications could result in increased risk for us. Beginning in 2017, we refined the methodology used to determine the level of the three-level valuation hierarchy for certain available-for-sale securities which resulted in most sovereign debt being transferred from Level 2 to Level 1 and most foreign covered bonds being transferred from Level 1 to Level 2. Prior period amounts were not adjusted. Assets measured at fair value on a recurring basis at Dec. 31, 2017 Total carrying (dollar amounts in millions) Level 1 Level 2 Level 3 Netting (a) Available-for-sale securities: U.S. Treasury $ 15,263 $ — $ — $ — $ 15,263 U.S. government agencies — 908 — — 908 Sovereign debt/sovereign guaranteed 9,919 2,638 — — 12,557 State and political subdivisions — 2,957 — — 2,957 Agency RMBS — 23,819 — — 23,819 Non-agency RMBS — 487 — — 487 Other RMBS — 149 — — 149 Commercial MBS — 1,360 — — 1,360 Agency commercial MBS — 8,762 — — 8,762 CLOs — 2,909 — — 2,909 Other asset-backed securities — 1,043 — — 1,043 Money market funds (b) 963 — — — 963 Corporate bonds — 1,255 — — 1,255 Other debt securities — 3,491 — — 3,491 Foreign covered bonds — 2,529 — — 2,529 Non-agency RMBS (c) — 1,091 — — 1,091 Total available-for-sale securities 26,145 53,398 — — 79,543 Trading assets: Debt and equity instruments (b) 1,344 1,910 — — 3,254 Derivative assets not designated as hedging: Interest rate 9 6,430 — (5,075 ) 1,364 Foreign exchange — 5,104 — (3,720 ) 1,384 Equity and other contracts — 70 — (50 ) 20 Total derivative assets not designated as hedging 9 11,604 — (8,845 ) 2,768 Total trading assets 1,353 13,514 — (8,845 ) 6,022 Other assets: Derivative assets designated as hedging: Interest rate — 278 — — 278 Foreign exchange — 45 — — 45 Total derivative assets designated as hedging — 323 — — 323 Other assets (d) 144 170 — — 314 Other assets measured at NAV (d) 154 Total other assets 144 493 — — 791 Subtotal assets of operations at fair value 27,642 67,405 — (8,845 ) 86,356 Percentage of assets of operations prior to netting 29 % 71 % — % Assets of consolidated investment management funds 322 409 — — 731 Total assets $ 27,964 $ 67,814 $ — $ (8,845 ) $ 87,087 Percentage of total assets prior to netting 29 % 71 % — % Liabilities measured at fair value on a recurring basis at Dec. 31, 2017 Total carrying (dollar amounts in millions) Level 1 Level 2 Level 3 Netting (a) Trading liabilities: Debt and equity instruments $ 1,128 $ 80 $ — $ — $ 1,208 Derivative liabilities not designated as hedging: Interest rate 4 6,349 — (5,495 ) 858 Foreign exchange — 5,067 — (3,221 ) 1,846 Equity and other contracts — 153 — (81 ) 72 Total derivative liabilities not designated as hedging 4 11,569 — (8,797 ) 2,776 Total trading liabilities 1,132 11,649 — (8,797 ) 3,984 Long-term debt (b) — 367 — — 367 Other liabilities – derivative liabilities designated as hedging: Interest rate — 534 — — 534 Foreign exchange — 266 — — 266 Total other liabilities – derivative liabilities designated as hedging — 800 — — 800 Subtotal liabilities of operations at fair value 1,132 12,816 — (8,797 ) 5,151 Percentage of liabilities of operations prior to netting 8 % 92 % — % Liabilities of consolidated investment management funds 1 1 — — 2 Total liabilities $ 1,133 $ 12,817 $ — $ (8,797 ) $ 5,153 Percentage of total liabilities prior to netting 8 % 92 % — % (a) ASC 815, Derivatives and Hedging, permits the netting of derivative receivables and derivative payables under legally enforceable master netting agreements and permits the netting of cash collateral. Netting is applicable to derivatives not designated as hedging instruments included in trading assets or trading liabilities and derivatives designated as hedging instruments included in other assets or other liabilities. Netting is allocated to the derivative products based on the net fair value of each product. (b) Includes certain interests in securitizations. (c) Previously included in the Grantor Trust. The Grantor Trust was dissolved in 2011. (d) Includes private equity investments and seed capital. Assets measured at fair value on a recurring basis at Dec. 31, 2016 Total carrying value (dollar amounts in millions) Level 1 Level 2 Level 3 Netting (a) Available-for-sale securities: U.S. Treasury $ 14,307 $ — $ — $ — $ 14,307 U.S. government agencies — 359 — — 359 Sovereign debt/sovereign guaranteed 66 12,423 — — 12,489 State and political subdivisions — 3,378 — — 3,378 Agency RMBS — 22,736 — — 22,736 Non-agency RMBS — 638 — — 638 Other RMBS — 513 — — 513 Commercial MBS — 928 — — 928 Agency commercial MBS — 6,449 — — 6,449 CLOs — 2,598 — — 2,598 Other asset-backed securities — 1,727 — — 1,727 Equity securities 3 — — — 3 Money market funds (b) 842 — — — 842 Corporate bonds — 1,396 — — 1,396 Other debt securities — 1,961 — — 1,961 Foreign covered bonds 1,876 265 — — 2,141 Non-agency RMBS (c) — 1,357 — — 1,357 Total available-for-sale securities 17,094 56,728 — — 73,822 Trading assets: Debt and equity instruments (b) 240 2,013 — — 2,253 Derivative assets not designated as hedging: Interest rate 4 7,583 — (6,047 ) 1,540 Foreign exchange — 6,104 — (4,172 ) 1,932 Equity and other contracts — 46 — (38 ) 8 Total derivative assets not designated as hedging 4 13,733 — (10,257 ) 3,480 Total trading assets 244 15,746 — (10,257 ) 5,733 Other assets : Derivative assets designated as hedging: Interest rate — 415 — — 415 Foreign exchange — 369 — — 369 Total derivative assets designated as hedging — 784 — — 784 Other assets (d) 268 73 — — 341 Other assets measured at NAV (d) 214 Total other assets 268 857 — — 1,339 Subtotal assets of operations at fair value 17,606 73,331 — (10,257 ) 80,894 Percentage of assets of operations prior to netting 19 % 81 % — % Assets of consolidated investment management funds 464 767 — — 1,231 Total assets $ 18,070 $ 74,098 $ — $ (10,257 ) $ 82,125 Percentage of total assets prior to netting 20 % 80 % — % Liabilities measured at fair value on a recurring basis at Dec. 31, 2016 Total carrying value (dollar amounts in millions) Level 1 Level 2 Level 3 Netting (a) Trading liabilities: Debt and equity instruments $ 349 $ 236 $ — $ — $ 585 Derivative liabilities not designated as hedging: Interest rate 4 7,629 — (6,634 ) 999 Foreign exchange — 6,103 — (3,363 ) 2,740 Equity and other contracts — 115 — (50 ) 65 Total derivative liabilities not designated as hedging 4 13,847 — (10,047 ) 3,804 Total trading liabilities 353 14,083 — (10,047 ) 4,389 Long-term debt ( b ) — 363 — — 363 Other liabilities – derivative liabilities designated as hedging: Interest rate — 545 — — 545 Foreign exchange — 52 — — 52 Total other liabilities – derivative liabilities designated as hedging — 597 — — 597 Subtotal liabilities of operations at fair value 353 15,043 — (10,047 ) 5,349 Percentage of liabilities of operations prior to netting 2 % 98 % — % Liabilities of consolidated investment management funds 3 312 — — 315 Total liabilities $ 356 $ 15,355 $ — $ (10,047 ) $ 5,664 Percentage of total liabilities prior to netting 2 % 98 % — % (a) ASC 815, Derivatives and Hedging, permits the netting of derivative receivables and derivative payables under legally enforceable master netting agreements and permits the netting of cash collateral. Netting is applicable to derivatives not designated as hedging instruments included in trading assets or trading liabilities and derivatives designated as hedging instruments included in other assets or other liabilities. Netting is allocated to the derivative products based on the net fair value of each product. (b) Includes certain interests in securitizations. (c) Previously included in the Grantor Trust. The Grantor Trust was dissolved in 2011. (d) Includes private equity investments and seed capital. Details of certain items measured at fair value on a recurring basis Dec. 31, 2017 Dec. 31, 2016 Total carrying value (b) Ratings (a) Total carrying value (b) Ratings (a) AAA/ AA- A+/ A- BBB+/ BBB- BB+ and lower AAA/ AA- A+/ A- BBB+/ BBB- BB+ and lower (dollar amounts in millions) Non-agency RMBS, originated in: 2007 $ 40 — % — % — % 100 % $ 58 — % — % — % 100 % 2006 81 — — — 100 98 — — — 100 2005 142 19 3 17 61 180 23 5 9 63 2004 and earlier 224 4 3 34 59 302 5 3 24 68 Total non-agency RMBS $ 487 7 % 2 % 21 % 70 % $ 638 9 % 3 % 14 % 74 % Commercial MBS - Domestic, originated in: 2009-2017 $ 1,309 94 % 6 % — % — % $ 674 84 % 16 % — % — % 2008 — — — — — 14 100 — — — 2007 — — — — — 190 71 29 — — 2006 — — — — — 3 7 93 — — Total commercial MBS - Domestic $ 1,309 94 % 6 % — % — % $ 881 81 % 19 % — % — % Foreign covered bonds: Canada $ 1,659 100 % — % — % — % $ 1,320 100 % — % — % — % Australia 265 100 — — — 40 100 — — — Netherlands 178 100 — — — 160 100 — — — United Kingdom 103 100 — — — 280 100 — — — Other 324 100 — — — 341 100 — — — Total foreign covered bonds $ 2,529 100 % — % — % — % $ 2,141 100 % — % — % — % European floating rate notes - available-for-sale: United Kingdom $ 130 81 % 19 % — % — % $ 379 90 % 10 % — % — % Netherlands 71 — 100 — — 125 100 — — — Ireland — — — — — 58 — — 100 — Total European floating rate notes - available-for-sale $ 201 53 % 47 % — % — % $ 562 83 % 7 % 10 % — % Sovereign debt/sovereign guaranteed: United Kingdom $ 3,052 100 % — % — % — % $ 3,209 100 % — % — % — % France 2,046 100 — — — 1,998 100 — — — Spain 1,635 — — 100 — 1,749 — — 100 — Germany 1,586 100 — — — 1,347 100 — — — Italy 1,292 — — 100 — 1,130 — — 100 — Netherlands 1,027 100 — — — 1,061 100 — — — Ireland 843 — 100 — — 736 — 100 — — Belgium 803 100 — — — 1,005 100 — — — Other (c) 273 50 — — 50 254 71 — — 29 Total sovereign debt/sovereign guaranteed $ 12,557 69 % 7 % 23 % 1 % $ 12,489 70 % 6 % 23 % 1 % Non-agency RMBS (d) , originated in: 2007 $ 311 — % — % — % 100 % $ 387 — % — % — % 100 % 2006 306 — — — 100 391 — — — 100 2005 365 1 1 1 97 437 — 2 1 97 2004 and earlier 109 2 2 23 73 142 2 2 17 79 Total non-agency RMBS (d) $ 1,091 — % 1 % 3 % 96 % $ 1,357 — % 1 % 2 % 97 % (a) Represents ratings by S&amp;P or the equivalent. (b) At Dec. 31, 2017 and Dec. 31, 2016 , foreign covered bonds and sovereign debt/sovereign guaranteed securities were included in Level 1 and Level 2 in the valuation hierarchy. All other assets in the table are Level 2 assets in the valuation hierarchy. (c) Includes non-investment grade sovereign debt/sovereign guaranteed securities related to Brazil of $136 million at Dec. 31, 2017 and $73 million at Dec. 31, 2016 . (d) Previously included in the Grantor Trust. The Grantor Trust was dissolved in 2011. Changes in Level 3 fair value measurements Our classification of a financial instrument in Level 3 of the valuation hierarchy is based on the significance of the unobservable factors to the overall fair value measurement. However, these instruments generally include other observable components that are actively quoted or validated to third-party sources; accordingly, the gains and losses in the table below include changes in fair value due to observable parameters as well as the unobservable parameters in our valuation methodologies. We also manage the risks of Level 3 financial instruments using securities and derivatives that are Level 1 or Level 2 instruments which are not included in the table; accordingly, the gains or losses below do not reflect the effect of our risk management activities related to the Level 3 instruments. The Company has a Level 3 Pricing Committee which evaluates the valuation techniques used in determining the fair value of Level 3 assets and liabilities. There were no financial instruments recorded at fair value on a recurring basis classified in Level 3 of the valuation hierarchy in 2017 . The table below includes a roll forward of the balance sheet amount for the year ended Dec. 31, 2016 (including the change in fair value), for financial instruments classified in Level 3 of the valuation hierarchy. Fair value measurements for assets using significant unobservable inputs (in millions) Loans Fair value at Dec. 31, 2015 $ — Transfers into Level 3 19 Total gains for the period included in earnings (a) 2 Purchases, issuances and sales: Purchases 113 Issuances 1 Sales (135 ) Fair value at Dec. 31, 2016 $ — Change in unrealized gains for the period included in earnings for assets held at the end of the reporting period $ — (a) Reported in investment and other income. Assets and liabilities measured at fair value on a nonrecurring basis Under certain circumstances, we make adjustments to fair value our assets, liabilities and unfunded lending-related commitments although they are not measured at fair value on an ongoing basis. An example would be the recording of an impairment of an asset. The following tables present the financial instruments carried on the consolidated balance sheet by caption and by level in the fair value hierarchy as of Dec. 31, 2017 and Dec. 31, 2016 , for which a nonrecurring change in fair value has been recorded during the years ended Dec. 31, 2017 and Dec. 31, 2016 . Assets measured at fair value on a nonrecurring basis at Dec. 31, 2017 Total carrying value (in millions) Level 1 Level 2 Level 3 Loans (a) $ — $ 73 $ 6 $ 79 Other assets (b) — 4 — 4 Total assets at fair value on a nonrecurring basis $ — $ 77 $ 6 $ 83 Assets measured at fair value on a nonrecurring basis at Dec. 31, 2016 Total carrying value (in millions) Level 1 Level 2 Level 3 Loans (a) $ — $ 84 $ 7 $ 91 Other assets (b) — 4 — 4 Total assets at fair value on a nonrecurring basis $ — $ 88 $ 7 $ 95 (a) During the years ended Dec. 31, 2017 and Dec. 31, 2016 , the fair value of these loans decreased $1 million and $2 million , respectively, based on the fair value of the underlying collateral based on guidance in ASC 310, Receivables, with an offset to the allowance for credit losses. (b) Includes other assets received in satisfaction of debt. Estimated fair value of financial instruments The carrying amounts of our financial instruments (i.e., monetary assets and liabilities) are determined under different accounting methods - see Note 1 of the Notes to Consolidated Financial Statements. The following disclosure discusses these instruments on a uniform fair value basis. However, active markets do not exist for a significant portion of these instruments. For financial instruments where quoted prices from identical assets and liabilities in active markets do not exist, we determine fair value based on discounted cash flow analysis and comparison to similar instruments. Discounted cash flow analysis is dependent upon estimated future cash flows and the level of interest rates. Other judgments would result in different fair values. The fair value information supplements the basic financial statements and other traditional financial data presented throughout this report. A summary of the practices used for determining fair value and the respective level in the valuation hierarchy for financial assets and liabilities not recorded at fair value follows. Interest-bearing deposits with the Federal Reserve and other central banks and interest-bearing deposits with banks The estimated fair value of interest-bearing deposits with the Federal Reserve and other central banks is equal to the book value as these interest-bearing deposits are generally considered cash equivalents. These instruments are classified as Level 2 within the valuation hierarchy. The estimated fair value of interest-bearing deposits with banks is generally determined using discounted cash flows and duration of the instrument to maturity. The primary inputs used to value these transactions are interest rates based on current LIBOR market rates and time to maturity. Interest-bearing deposits with banks are classified as Level 2 within the valuation hierarchy. Federal funds sold and securities purchased under resale agreements The estimated fair value of federal funds sold and securities purchased under resale agreements is based on inputs such as interest rates and tenors. Federal funds sold and securities purchased under resale agreements are classified as Level 2 within the valuation hierarchy. Securities held-to-maturity Where quoted prices are available in an active market for identical assets and liabilities, we classify the securities as Level 1 within the valuation hierarchy. Level 1 securities include U.S. Treasury securities and certain sovereign debt securities. If quoted market prices are not available for identical assets, we estimate fair value using pricing models, quoted prices of securities with similar characteristics or discounted cash flows. Examples of such instruments, which would generally be classified as Level 2 within the valuation hierarchy, include certain mortgage-backed securities and state and political subdivision securities. For securities where quotes from active markets are not available for identical securities, we determine fair value primarily based on pricing sources with reasonable levels of price transparency that employ financial models or obtain comparison to similar instruments to arrive at “consensus” prices. Specifically, the pricing sources obtain active market prices for similar types of securities (e.g., vintage, position in the securitization structure) and ascertain variables such as discount rate and speed of prepayment for the types of transaction and apply such variables to similar types of bonds. We view these as observable transactions in the current marketplace and classify such securities as Level 2 within the valuation hierarchy. Loans For residential mortgage loans, fair value is estimated using discounted cash flow analysis, adjusting where appropriate for prepayment estimates, using interest rates currently being offered for loans with similar terms and maturities to borrowers. The estimated fair value of margin loans and overdrafts is equal to the book value due to the short-term nature of these assets. The estimated fair value of other types of loans, including our term loan program, is determined using discounted cash flows. Inputs include current LIBOR market rates adjusted for credit spreads. These loans are generally classified as Level 2 within the valuation hierarchy. Other financial assets Other financial assets include cash, the Federal Reserve Bank stock and accrued interest receivable. Cash is classified as Level 1 within the valuation hierarchy. The Federal Reserve Bank stock is not redeemable or transferable. The estimated fair value of the Federal Reserve Bank stock is based on the issue price and is classified as Level 2 within the valuation hierarchy. Accrued interest receivable is generally short-term. As a result, book value is considered to equal fair value. Accrued interest receivable is included as Level 2 within the valuation hierarchy. Noninterest-bearing and interest-bearing deposits Interest-bearing deposits consist of money market rate and demand deposits, savings deposits and time deposits. Except for time deposits, book value is considered to equal fair value for these deposits due to their short duration to maturity or payable on demand feature. The estimated fair value of interest-bearing time deposits is determined using discounted cash flow analysis. The primary inputs used to value these transactions are interest rates based on current LIBOR market rates and time to maturity. For all noninterest-bearing deposits, book value is considered to equal fair value as a result of the short duration of the deposit. Interest-bearing and noninterest-bearing deposits are classified as Level 2 within the valuation hierarchy. Federal funds purchased and securities sold under repurchase agreements The estimated fair value of federal funds purchased and securities sold under repurchase agreements is based on inputs such as interest rates and tenors. Federal funds purchased and securities sold under repurchase agreements are classified as Level 2 within the valuation hierarchy. Payables to customers and broker-dealers The estimated fair value of payables to customers and broker-dealers is equal to the book value, due to the demand feature of the payables to customers and broker-dealers, and is classified as Level 2 within the valuation hierarchy. Commercial paper The estimated fair value of our commercial paper is based on discount and duration of the commercial paper. Our commercial paper matures within 397 days from date of issue and is not redeemable prior to maturity or subject to voluntary prepayment. Our commercial paper is included in Level 2 of the valuation hierarchy. Borrowings Borrowings primarily consist of borrowings from the FHLB, overdrafts of sub-custodian account balances in our Investment Services businesses and accrued interest payable. The estimated fair value of borrowin</t>
  </si>
  <si>
    <t>Fair value option</t>
  </si>
  <si>
    <t>Fair value option We elected fair value as an alternative measurement for selected financial assets and liabilities. The following table presents the assets and liabilities of consolidated investment management funds, at fair value. Assets and liabilities of consolidated investment management funds, at fair value Dec. 31, (in millions) 2017 2016 Assets of consolidated investment management funds: Trading assets $ 516 $ 979 Other assets 215 252 Total assets of consolidated investment management funds $ 731 $ 1,231 Liabilities of consolidated investment management funds: Trading liabilities $ — $ 282 Other liabilities 2 33 Total liabilities of consolidated investment management funds $ 2 $ 315 BNY Mellon values the assets and liabilities of its consolidated investment management funds using quoted prices for identical assets or liabilities in active markets or observable inputs such as quoted prices for similar assets or liabilities. Quoted prices for either identical or similar assets or liabilities in inactive markets may also be used. Accordingly, fair value best reflects the interests BNY Mellon holds in the economic performance of the consolidated investment management funds. Changes in the value of the assets and liabilities are recorded in the income statement as investment income of consolidated investment management funds and in the interest of investment management fund note holders, respectively. We have elected the fair value option on $240 million of long-term debt. The fair value of this long-term debt was $367 million at Dec. 31, 2017 and $363 million at Dec. 31, 2016 . The long-term debt is valued using observable market inputs and is included in Level 2 of the valuation hierarchy. The following table presents the changes in fair value of long-term debt and certain loans for which we elected the fair value option that we previously held in 2016 and 2015 , and the location of the changes in the income statement. There were no loans valued under the fair value option election at Dec. 31, 2017 and Dec. 31, 2016 . Impact of changes in fair value in the income statement (a) Year ended Dec. 31, (in millions) 2017 2016 2015 Loans: Investment and other income $ — $ 12 $ 3 Long-term debt: Foreign exchange and other trading revenue $ (4 ) $ (4 ) $ (12 ) (a) The changes in fair value of the loans and long-term debt are approximately offset by economic hedges included in foreign exchange and other trading revenue.</t>
  </si>
  <si>
    <t>Commitments and contingent liabilities</t>
  </si>
  <si>
    <t>Commitments and Contingencies Disclosure [Abstract]</t>
  </si>
  <si>
    <t>Commitments and contingent liabilities Off-balance sheet arrangements In the normal course of business, various commitments and contingent liabilities are outstanding that are not reflected in the accompanying consolidated balance sheets. Our significant trading and off-balance sheet risks are securities, foreign currency and interest rate risk management products, commercial lending commitments, letters of credit and securities lending indemnifications. We assume these risks to reduce interest rate and foreign currency risks, to provide customers with the ability to meet credit and liquidity needs and to hedge foreign currency and interest rate risks. These items involve, to varying degrees, credit, foreign currency and interest rate risk not recognized on the balance sheet. Our off-balance sheet risks are managed and monitored in manners similar to those used for on-balance sheet risks. The following table presents a summary of our off-balance sheet credit risks. Off-balance sheet credit risks Dec. 31, (in millions) 2017 2016 Lending commitments $ 51,467 $ 51,270 Standby letters of credit (a) 3,531 4,185 Commercial letters of credit 122 339 Securities lending indemnifications (b)(c) 432,084 317,690 (a) Net of participations totaling $672 million at Dec. 31, 2017 and $662 million at Dec. 31, 2016 . (b) Excludes the indemnification for securities for which BNY Mellon acts as an agent on behalf of CIBC Mellon clients, which totaled $69 billion at Dec. 31, 2017 and $61 billion at Dec. 31, 2016 . (c) Includes cash collateral, invested in indemnified repurchase agreements, held by us as securities lending agent of $33 billion at Dec. 31, 2017 and $28 billion at Dec. 31, 2016 . The total potential loss on undrawn lending commitments, standby and commercial letters of credit, and securities lending indemnifications is equal to the total notional amount if drawn upon, which does not consider the value of any collateral. Since many of the lending commitments are expected to expire without being drawn upon, the total amount does not necessarily represent future cash requirements. A summary of lending commitment maturities is as follows: $30.1 billion in less than one year, $21.2 billion in one to five years and $197 million over five years. SBLCs principally support obligations of corporate clients and were collateralized with cash and securities of $160 million at Dec. 31, 2017 and $293 million at Dec. 31, 2016 . At Dec. 31, 2017 , $2.5 billion of the SBLCs will expire within one year and $1.0 billion in one to five years. We must recognize, at the inception of an SBLC and foreign and other guarantees, a liability for the fair value of the obligation undertaken in issuing the guarantee. The fair value of the liability, which was recorded with a corresponding asset in other assets, was estimated as the present value of contractual customer fees. The estimated liability for losses related to SBLCs and foreign and other guarantees, if any, is included in the allowance for lending-related commitments. The allowance for lending-related commitments was $102 million at Dec. 31, 2017 and $112 million at Dec. 31, 2016 . Payment/performance risk of SBLCs is monitored using both historical performance and internal ratings criteria. BNY Mellon’s historical experience is that SBLCs typically expire without being funded. SBLCs below investment grade are monitored closely for payment/performance risk. The table below shows SBLCs by investment grade: Standby letters of credit Dec. 31, 2017 2016 Investment grade 84 % 89 % Non-investment grade 16 % 11 % A commercial letter of credit is normally a short-term instrument used to finance a commercial contract for the shipment of goods from a seller to a buyer. Although the commercial letter of credit is contingent upon the satisfaction of specified conditions, it represents a credit exposure if the buyer defaults on the underlying transaction. As a result, the total contractual amounts do not necessarily represent future cash requirements. Commercial letters of credit totaled $122 million at Dec. 31, 2017 and $339 million at Dec. 31, 2016 . We expect many of the lending commitments and letters of credit to expire without the need to advance any cash. The revenue associated with guarantees frequently depends on the credit rating of the obligor and the structure of the transaction, including collateral, if any. A securities lending transaction is a fully collateralized transaction in which the owner of a security agrees to lend the security (typically through an agent, in our case, The Bank of New York Mellon), to a borrower, usually a broker-dealer or bank, on an open, overnight or term basis, under the terms of a prearranged contract. We typically lend securities with indemnification against borrower default. We generally require the borrower to provide collateral with a minimum value of 102% of the fair value of the securities borrowed, which is monitored on a daily basis, thus reducing credit risk. Market risk can also arise in securities lending transactions. These risks are controlled through policies limiting the level of risk that can be undertaken. Securities lending transactions are generally entered into only with highly rated counterparties. Securities lending indemnifications were secured by collateral of $451 billion at Dec. 31, 2017 and $331 billion at Dec. 31, 2016 . CIBC Mellon, a joint venture between BNY Mellon and the Canadian Imperial Bank of Commerce (“CIBC”), engages in securities lending activities. CIBC Mellon, BNY Mellon and CIBC jointly and severally indemnify securities lenders against specific types of borrower default. At Dec. 31, 2017 and Dec. 31, 2016 , $69 billion and $61 billion , respectively, of borrowings at CIBC Mellon, for which BNY Mellon acts as agent on behalf of CIBC Mellon clients, were secured by collateral of $73 billion and $64 billion , respectively. If, upon a default, a borrower’s collateral was not sufficient to cover its related obligations, certain losses related to the indemnification could be covered by the indemnitors. Industry concentrations We have significant industry concentrations related to credit exposure at Dec. 31, 2017 . The tables below present our credit exposure in the financial institutions and commercial portfolios. Financial institutions portfolio exposure (in billions) Dec. 31, 2017 Loans Unfunded commitments Total exposure Securities industry $ 3.6 $ 19.2 $ 22.8 Banks 7.0 1.2 8.2 Asset managers 1.4 6.4 7.8 Insurance 0.1 3.5 3.6 Government 0.1 0.9 1.0 Other 0.9 1.3 2.2 Total $ 13.1 $ 32.5 $ 45.6 Commercial portfolio exposure (in billions) Dec. 31, 2017 Loans Unfunded commitments Total exposure Manufacturing $ 1.3 $ 6.1 $ 7.4 Services and other 0.9 6.0 6.9 Energy and utilities 0.7 4.4 5.1 Media and telecom — 1.5 1.5 Total $ 2.9 $ 18.0 $ 20.9 Major concentrations in securities lending are primarily to broker-dealers and are generally collateralized with cash and/or securities. Operating leases Net rent expense for premises and equipment was $285 million in 2017 , $301 million in 2016 and $329 million in 2015 . At Dec. 31, 2017 , we were obligated under various noncancelable lease agreements, some of which provide for additional rents based upon real estate taxes, insurance and maintenance and for various renewal options. A summary of the future minimum rental commitments under noncancelable operating leases, net of related sublease revenue, is as follows: 2018 — $292 million ; 2019 — $279 million ; 2020 — $262 million ; 2021 — $227 million ; 2022 — $204 million and 2023 and thereafter— $754 million . Exposure for certain administrative errors In connection with certain offshore tax-exempt funds that we manage, we may be liable to the funds for certain administrative errors. The errors relate to the resident status of such funds, potentially exposing the Company to a tax liability related to the funds’ earnings. The Company is in discussions with tax authorities regarding the funds. We believe we are appropriately accrued and the additional reasonably possible exposure is not significant. Indemnification arrangements We have provided standard representations for underwriting agreements, acquisition and divestiture agreements, sales of loans and commitments, and other similar types of arrangements and customary indemnification for claims and legal proceedings related to providing financial services that are not otherwise included above. Insurance has been purchased to mitigate certain of these risks. Generally, there are no stated or notional amounts included in these indemnifications and the contingencies triggering the obligation for indemnification are not expected to occur. Furthermore, often counterparties to these transactions provide us with comparable indemnifications. We are unable to develop an estimate of the maximum payout under these indemnifications for several reasons. In addition to the lack of a stated or notional amount in a majority of such indemnifications, we are unable to predict the nature of events that would trigger indemnification or the level of indemnification for a certain event. We believe, however, that the possibility that we will have to make any material payments for these indemnifications is remote. At Dec. 31, 2017 and Dec. 31, 2016 , we have not recorded any material liabilities under these arrangements. Clearing and settlement exchanges We are a noncontrolling equity investor in, and/or member of, several industry clearing or settlement exchanges through which foreign exchange, securities, derivatives or other transactions settle. Certain of these industry clearing and settlement exchanges require their members to guarantee their obligations and liabilities and/or to provide liquidity support in the event other members do not honor their obligations. We believe the likelihood that a clearing or settlement exchange (of which we are a member) would become insolvent is remote. Additionally, certain settlement exchanges have implemented loss allocation policies that enable the exchange to allocate settlement losses to the members of the exchange. It is not possible to quantify such mark-to-market loss until the loss occurs. Any ancillary costs that occur as a result of any mark-to-market loss cannot be quantified. In addition, we also sponsor clients as members on clearing and settlement exchanges and guarantee their obligations. At Dec. 31, 2017 and Dec. 31, 2016 , we have not recorded any material liabilities under these arrangements. Legal proceedings In the ordinary course of business, BNY Mellon and its subsidiaries are routinely named as defendants in or made parties to pending and potential legal actions. We also are subject to governmental and regulatory examinations, information-gathering requests, investigations and proceedings (both formal and informal). Claims for significant monetary damages are often asserted in many of these legal actions, while claims for disgorgement, restitution, penalties and/or other remedial actions or sanctions may be sought in governmental and regulatory matters. It is inherently difficult to predict the eventual outcomes of such matters given their complexity and the particular facts and circumstances at issue in each of these matters. However, on the basis of our current knowledge and understanding, we do not believe that judgments, settlements or orders, if any, arising from these matters (either individually or in the aggregate, after giving effect to applicable reserves and insurance coverage) will have a material adverse effect on the consolidated financial position or liquidity of BNY Mellon, although they could have a material effect on net income in a given period. In view of the inherent unpredictability of outcomes in litigation and governmental and regulatory matters, particularly where (i) the damages sought are substantial or indeterminate, (ii) the proceedings are in the early stages, or (iii) the matters involve novel legal theories or a large number of parties, as a matter of course there is considerable uncertainty surrounding the timing or ultimate resolution of litigation and governmental and regulatory matters, including a possible eventual loss, fine, penalty or business impact, if any, associated with each such matter. In accordance with applicable accounting guidance, BNY Mellon establishes accruals for litigation and governmental and regulatory matters when those matters proceed to a stage where they present loss contingencies that are both probable and reasonably estimable. In such cases, there may be a possible exposure to loss in excess of any amounts accrued. BNY Mellon will continue to monitor such matters for developments that could affect the amount of the accrual, and will adjust the accrual amount as appropriate. If the loss contingency in question is not both probable and reasonably estimable, BNY Mellon does not establish an accrual and the matter will continue to be monitored for any developments that would make the loss contingency both probable and reasonably estimable. BNY Mellon believes that its accruals for legal proceedings are appropriate and, in the aggregate, are not material to the consolidated financial position of BNY Mellon, although future accruals could have a material effect on net income in a given period. For certain of those matters described here for which a loss contingency may, in the future, be reasonably possible (whether in excess of a related accrued liability or where there is no accrued liability), BNY Mellon is currently unable to estimate a range of reasonably possible loss. For those matters described here where BNY Mellon is able to estimate a reasonably possible loss, the aggregate range of such reasonably possible loss is up to $840 million in excess of the accrued liability (if any) related to those matters. The following describes certain judicial, regulatory and arbitration proceedings involving BNY Mellon: Mortgage-Securitization Trusts Proceedings The Bank of New York Mellon has been named as a defendant in a number of legal actions brought by MBS investors alleging that the trustee has expansive duties under the governing agreements, including the duty to investigate and pursue breach of representation and warranty claims against other parties to the MBS transactions. These actions include a lawsuit brought in New York State court on June 18, 2014, and later re-filed in federal court, by a group of institutional investors who purport to sue on behalf of 249 MBS trusts. Matters Related to R. Allen Stanford In late December 2005, Pershing LLC (“Pershing”) became a clearing firm for Stanford Group Co. (“SGC”), a registered broker-dealer that was part of a group of entities ultimately controlled by R. Allen Stanford (“Stanford”). Stanford International Bank (“SIB”), also controlled by Stanford, issued certificates of deposit (“CDs”). Some investors allegedly wired funds from their SGC accounts to purchase CDs. In 2009, the SEC charged Stanford with operating a Ponzi scheme in connection with the sale of CDs, and SGC was placed into receivership. Alleged purchasers of CDs have filed 15 lawsuits against Pershing that are pending in Texas, including two putative class actions. The purchasers allege that Pershing, as SGC’s clearing firm, assisted Stanford in a fraudulent scheme and assert contractual, statutory and common law claims. In addition, two FINRA arbitration proceedings have been initiated by alleged purchasers asserting similar claims. Brazilian Postalis Litigation BNY Mellon Servicos Financeiros DTVM S.A. (“DTVM”), a subsidiary that provides a number of asset services in Brazil, acts as administrator for certain investment funds in which the exclusive investor is a public pension fund for postal workers called Postalis-Instituto de Seguridade Social dos Correios e Telégrafos (“Postalis”). On Aug. 22, 2014, Postalis sued DTVM in Rio de Janeiro, Brazil for losses related to a Postalis investment fund for which DTVM serves as fund administrator. Postalis alleges that DTVM failed to properly perform alleged duties, including duties to conduct due diligence of and exert control over the fund manager, Atlântica Administração de Recursos (“Atlântica”), and Atlântica’s investments. On March 12, 2015, Postalis filed a lawsuit in Rio de Janeiro against DTVM and BNY Mellon Administração de Ativos Ltda. (“Ativos”) alleging failure to properly perform alleged duties relating to another fund of which DTVM is administrator and Ativos is investment manager. On Dec. 14, 2015, Associaceão Dos Profissionais Dos Correiros (“ADCAP”), a Brazilian postal workers association, filed a lawsuit in São Paulo against DTVM and other defendants alleging that DTVM improperly contributed to investment losses in the Postalis portfolio. On March 20, 2017, the lawsuit was dismissed without prejudice, and ADCAP has appealed that decision. On Dec. 17, 2015, Postalis filed three additional lawsuits in Rio de Janeiro against DTVM and Ativos alleging failure to properly perform alleged duties and liabilities for losses with respect to investments in several other funds. On Feb. 4, 2016, Postalis filed another lawsuit in Brasilia against DTVM, Ativos and BNY Mellon Alocação de Patrimônio Ltda., an investment management subsidiary, alleging failure to properly perform duties and liability for losses with respect to investments in various other funds of which the defendants were administrator and/or manager. The lawsuit has been transferred to São Paulo. On Jan. 16, 2018, the Brazilian Federal Prosecutor’s Office filed a civil lawsuit in São Paulo against DTVM alleging liability for Postalis losses based on alleged failures by DTVM to properly perform certain duties while acting as administrator and/or manager to certain funds in which Postalis invested. Depositary Receipt Litigation Between late December 2015 and February 2016, four putative class action lawsuits were filed against BNY Mellon asserting claims relating to BNY Mellon’s foreign exchange pricing when converting dividends and other distributions from non-U.S. companies in its role as depositary bank to Depositary Receipt issuers. The claims are for breach of contract and violations of ERISA. The lawsuits have been consolidated into two suits that are pending in federal court in the Southern District of New York. Brazilian Silverado Litigation DTVM acts as administrator for the Fundo de Investimento em Direitos Creditórios Multisetorial Silverado Maximum (“Silverado Maximum Fund”), which invests in commercial credit receivables. On June 2, 2016, the Silverado Maximum Fund sued DTVM in its capacity as administrator, along with Deutsche Bank S.A. - Banco Alemão in its capacity as custodian and Silverado Gestão e Investimentos Ltda. in its capacity as investment manager. The Fund alleges that each of the defendants failed to fulfill its respective duty, and caused losses to the Fund for which the defendants are jointly and severally liable. Depositary Receipt Pre-Release Inquiry In March 2014, the Staff of the U.S. Securities and Exchange Commission’s Enforcement Division (the “Staff”) commenced an investigation into certain issuers of American Depositary Receipts (“ADRs”), including BNY Mellon, for the period of 2011 to 2015. The Staff has issued several requests to BNY Mellon for information relating to the pre-release of ADRs. In May 2017, BNY Mellon began discussions with the Staff about a possible resolution of the investigation. BNY Mellon has fully cooperated with this matter.</t>
  </si>
  <si>
    <t>Derivative instruments</t>
  </si>
  <si>
    <t>Derivative Instruments and Hedging Activities Disclosure [Abstract]</t>
  </si>
  <si>
    <t>Derivative instruments We use derivatives to manage exposure to market risk, including interest rate risk, equity price risk and foreign currency risk, as well as credit risk. Our trading activities are focused on acting as a market-maker for our customers and facilitating customer trades in compliance with the Volcker Rule. The notional amounts for derivative financial instruments express the dollar volume of the transactions; however, credit risk is much smaller. We perform credit reviews and enter into netting agreements and collateral arrangements to minimize the credit risk of derivative financial instruments. We enter into offsetting positions to reduce exposure to foreign currency, interest rate and equity price risk. Use of derivative financial instruments involves reliance on counterparties. Failure of a counterparty to honor its obligation under a derivative contract is a risk we assume whenever we engage in a derivative contract. There were no counterparty default losses recorded in 2017 or 2016 . Hedging derivatives We utilize interest rate swap agreements to manage our exposure to interest rate fluctuations. For hedges of available-for-sale investment securities, deposits and long-term debt, the hedge documentation specifies the terms of the hedged items and the interest rate swaps and indicates that the derivative is hedging a fixed rate item and is a fair value hedge, that the hedge exposure is to the changes in the fair value of the hedged item due to changes in benchmark interest rates, and that the strategy is to eliminate fair value variability by converting fixed rate interest payments to LIBOR. The available-for-sale investment securities hedged consist of U.S. Treasury bonds, agency commercial MBS, sovereign debt and covered bonds that had original maturities of 30 years or less at initial purchase. At Dec. 31, 2017 , $12.3 billion face amount of available-for-sale securities were hedged with interest rate swaps designated as fair value hedges that had notional values of $12.3 billion . The fixed rate long-term debt instruments hedged generally have original maturities of five to 30 years. We issue both callable and non-callable debt. The debt is hedged with “receive fixed rate, pay variable rate” swaps. At Dec. 31, 2017 , $24.0 billion par value of debt was hedged with interest rate swaps that had notional values of $24.0 billion . In addition, we enter into foreign exchange hedges. We use forward foreign exchange contracts with maturities of 15 months or less to hedge our Indian rupee, British pound, Hong Kong dollar, Singapore dollar, Canadian dollar and Polish zloty foreign exchange exposure with respect to foreign currency forecasted revenue and expense transactions in entities that have the U.S. dollar as their functional currency. As of Dec. 31, 2017 , the hedged forecasted foreign currency transactions and designated forward foreign exchange contract hedges were $415 million (notional), with a pre-tax gain of $12 million recorded in accumulated other comprehensive income. This gain will be reclassified to income or expense over the next 12 months . Forward foreign exchange contracts are also used to hedge the value of our net investments in foreign subsidiaries. These forward foreign exchange contracts have maturities of less than one year . The derivatives employed are designated as hedges of changes in value of our foreign investments due to exchange rates. Changes in the value of the forward foreign exchange contracts offset the changes in value of the foreign investments due to changes in foreign exchange rates. The change in fair market value of these forward foreign exchange contracts is deferred and reported within foreign currency translation adjustments in shareholders’ equity, net of tax. At Dec. 31, 2017 , forward foreign exchange contracts with notional amounts totaling $8.3 billion were designated as hedges. In addition to forward foreign exchange contracts, we also designate non-derivative financial instruments as hedges of our net investments in foreign subsidiaries. Those non-derivative financial instruments designated as hedges of our net investments in foreign subsidiaries were all long-term liabilities of BNY Mellon in various currencies, and, at Dec. 31, 2017 , had a combined U.S. dollar equivalent value of $184 million . Ineffectiveness related to derivatives and hedging relationships was recorded in income as follows: Ineffectiveness Year ended Dec. 31, (in millions) 2017 2016 2015 Fair value hedges of securities $ (14.8 ) $ (0.5 ) $ 4.1 Fair value hedges of long-term debt (6.7 ) (3.1 ) (6.3 ) Cash flow hedges 6.0 — — Other (a) — — — Total $ (15.5 ) $ (3.6 ) $ (2.2 ) (a) Includes ineffectiveness recorded on net investment foreign exchange hedges. The following table summarizes the notional amount and credit exposure of our total derivative portfolio at Dec. 31, 2017 and Dec. 31, 2016 . Impact of derivative instruments on the balance sheet Notional value Asset derivatives fair value Liability derivatives fair value (in millions) Dec. 31, 2017 Dec. 31, 2016 Dec. 31, 2017 Dec. 31, 2016 Dec. 31, 2017 Dec. 31, 2016 Derivatives designated as hedging instruments: (a) Interest rate contracts $ 36,315 $ 29,683 $ 278 $ 415 $ 534 $ 545 Foreign exchange contracts 8,923 7,796 45 369 266 52 Total derivatives designated as hedging instruments $ 323 $ 784 $ 800 $ 597 Derivatives not designated as hedging instruments: (b) Interest rate contracts $ 267,485 $ 325,412 $ 6,439 $ 7,587 $ 6,353 $ 7,633 Foreign exchange contracts 767,999 530,729 5,104 6,104 5,067 6,103 Equity contracts 1,698 1,167 70 46 149 112 Credit contracts 180 160 — — 4 3 Total derivatives not designated as hedging instruments $ 11,613 $ 13,737 $ 11,573 $ 13,851 Total derivatives fair value (c) $ 11,936 $ 14,521 $ 12,373 $ 14,448 Effect of master netting agreements (d) (8,845 ) (10,257 ) (8,797 ) (10,047 ) Fair value after effect of master netting agreements $ 3,091 $ 4,264 $ 3,576 $ 4,401 (a) The fair value of asset derivatives and liability derivatives designated as hedging instruments is recorded as other assets and other liabilities, respectively, on the balance sheet. (b) The fair value of asset derivatives and liability derivatives not designated as hedging instruments is recorded as trading assets and trading liabilities, respectively, on the balance sheet. (c) Fair values are on a gross basis, before consideration of master netting agreements, as required by ASC 815, Derivatives and Hedging. (d) Effect of master netting agreements includes cash collateral received and paid of $925 million and $877 million , respectively, at Dec. 31, 2017 , and $1,119 million and $909 million , respectively, at Dec. 31, 2016 . The following tables present the impact of derivative instruments used in fair value, cash flow and net investment hedging relationships in the income statement. Impact of derivative instruments in the income statement (in millions) Derivatives in fair value hedging relationships Location of gain or (loss) recognized in income on derivatives Gain or (loss) recognized in income on derivatives Year ended Dec. 31, Location of gain or (loss) recognized in income on hedged item Gain or (loss) recognized in hedged item Year ended Dec. 31, 2017 2016 2015 2017 2016 2015 Interest rate contracts Net interest revenue $ (115 ) $ (274 ) $ (85 ) Net interest revenue $ 93 $ 270 $ 83 Derivatives in cash flow hedging relationships Gain or (loss) recognized in accumulated OCI on derivatives (effective portion) Year ended Dec. 31, Location of gain or (loss) reclassified from accumulated OCI into income (effective portion) Gain or (loss) reclassified from accumulated OCI into income (effective portion) Year ended Dec. 31, Location of gain or (loss) recognized in income on derivatives (ineffective portion and amount excluded from effectiveness testing) Gain or (loss) recognized in income on derivatives (ineffectiveness portion and amount excluded from effectiveness testing) Year ended Dec. 31, 2017 2016 2015 2017 2016 2015 2017 2016 2015 FX contracts $ — $ (18 ) $ (1 ) Net interest revenue $ — $ (18 ) $ (1 ) Net interest revenue $ — $ — $ — FX contracts 2 — — Other revenue 2 — — Other revenue 6 — — FX contracts 1 (16 ) 9 Trading revenue 2 (16 ) 9 Trading revenue — — — FX contracts 30 (18 ) (8 ) Salary expense 10 (11 ) (19 ) Salary expense — — — Total $ 33 $ (52 ) $ — $ 14 $ (45 ) $ (11 ) $ 6 $ — $ — Derivatives in net investment hedging relationships Gain or (loss) recognized in accumulated OCI on derivatives (effective portion) Year ended Dec. 31, Location of gain or (loss) reclassified from accumulated OCI into income (effective portion) Gain or (loss) reclassified from accumulated OCI into income (effective portion) Year ended Dec. 31, Location of gain or (loss) recognized in income on derivatives (ineffective portion and amount excluded from effectiveness testing) Gain or (loss) recognized in income on derivatives (ineffectiveness portion and amount excluded from effectiveness testing) Year ended Dec. 31, 2017 2016 2015 2017 2016 2015 2017 2016 2015 FX contracts $ (625 ) $ 652 $ 474 Net interest revenue $ — $ — $ 1 Other revenue $ — $ — $ — Trading activities (including trading derivatives) We manage trading risk through a system of position limits, a VaR methodology based on historical simulation and other market sensitivity measures. Risk is monitored and reported to senior management by a separate unit, independent from trading, on a daily basis. Based on certain assumptions, the VaR methodology is designed to capture the potential overnight pre-tax dollar loss from adverse changes in fair values of all trading positions. The calculation assumes a one -day holding period, utilizes a 99% confidence level and incorporates non-linear product characteristics. The VaR model is one of several statistical models used to develop economic capital results, which are allocated to lines of business for computing risk-adjusted performance. As the VaR methodology does not evaluate risk attributable to extraordinary financial, economic or other occurrences, the risk assessment process includes a number of stress scenarios based upon the risk factors in the portfolio and management’s assessment of market conditions. Additional stress scenarios based upon historical market events are also performed. Stress tests may incorporate the impact of reduced market liquidity and the breakdown of historically observed correlations and extreme scenarios. VaR and other statistical measures, stress testing and sensitivity analysis are incorporated in other risk management materials. The following table presents our foreign exchange and other trading revenue. Foreign exchange and other trading revenue Year ended Dec. 31, (in millions) 2017 2016 2015 Foreign exchange $ 638 $ 687 $ 743 Other trading revenue 30 14 25 Total foreign exchange and other trading revenue $ 668 $ 701 $ 768 Foreign exchange revenue includes income from purchasing and selling foreign currencies and currency forwards, futures and options. Other trading revenue reflects results from trading in cash instruments including fixed income and equity securities and non-foreign exchange derivatives. Counterparty credit risk and collateral We assess credit risk of our counterparties through regular examination of their financial statements, confidential communication with the management of those counterparties and regular monitoring of publicly available credit rating information. This and other information is used to develop proprietary credit rating metrics used to assess credit quality. Collateral requirements are determined after a comprehensive review of the credit quality of each counterparty. Collateral is generally held or pledged in the form of cash or highly liquid government securities. Collateral requirements are monitored and adjusted daily. Additional disclosures concerning derivative financial instruments are provided in Note 18 of the Notes to Consolidated Financial Statements. Disclosure of contingent features in OTC derivative instruments Certain OTC derivative contracts and/or collateral agreements of The Bank of New York Mellon, our largest banking subsidiary and the subsidiary through which BNY Mellon enters into the substantial majority of its OTC derivative contracts and/or collateral agreements, contain provisions that may require us to take certain actions if The Bank of New York Mellon’s public debt rating fell to a certain level. Early termination provisions, or “close-out” agreements, in those contracts could trigger immediate payment of outstanding contracts that are in net liability positions. Certain collateral agreements would require The Bank of New York Mellon to immediately post additional collateral to cover some or all of The Bank of New York Mellon’s liabilities to a counterparty. The following table shows the fair value of contracts falling under early termination provisions that were in net liability positions as of Dec. 31, 2017 for three key ratings triggers. If The Bank of New York Mellon’s rating was changed to (Moody’s/S&amp;P) Potential close-out exposures (fair value) (a) A3/A- $ 92 million Baa2/BBB $ 748 million Ba1/BB+ $ 2,007 million (a) The amounts represent potential total close-out values if The Bank of New York Mellon’s rating were to immediately drop to the indicated levels. The aggregated fair value of contracts impacting potential trade close-out amounts and collateral obligations can fluctuate from quarter to quarter due to changes in market conditions, changes in the composition of counterparty trades, new business or changes to the agreement definitions establishing close-out or collateral obligations. If The Bank of New York Mellon’s debt rating had fallen below investment grade on Dec. 31, 2017 , existing collateral arrangements would have required us to post an additional $102 million of collateral. Offsetting assets and liabilities The following tables present derivative instruments and financial instruments that are either subject to an enforceable netting agreement or offset by collateral arrangements. There were no derivative instruments or financial instruments subject to a legally enforceable netting agreement for which we are not currently netting. Offsetting of derivative assets and financial assets at Dec. 31, 2017 Gross assets recognized Gross amounts offset in the balance sheet Net assets recognized on the balance sheet Gross amounts not offset in the balance sheet (in millions) (a) Financial instruments Cash collateral received Net amount Derivatives subject to netting arrangements: Interest rate contracts $ 5,915 $ 5,075 $ 840 $ 178 $ — $ 662 Foreign exchange contracts 4,666 3,720 946 116 — 830 Equity and other contracts 67 50 17 — — 17 Total derivatives subject to netting arrangements 10,648 8,845 1,803 294 — 1,509 Total derivatives not subject to netting arrangements 1,288 — 1,288 — — 1,288 Total derivatives 11,936 8,845 3,091 294 — 2,797 Reverse repurchase agreements 42,784 25,848 (b) 16,936 16,923 — 13 Securities borrowing 11,199 — 11,199 10,858 — 341 Total $ 65,919 $ 34,693 $ 31,226 $ 28,075 $ — $ 3,151 Offsetting of derivative assets and financial assets at Dec. 31, 2016 Gross assets recognized Gross amounts offset in the balance sheet Net assets recognized on the balance sheet Gross amounts not offset in the balance sheet (in millions) (a) Financial instruments Cash collateral received Net amount Derivatives subject to netting arrangements: Interest rate contracts $ 7,205 $ 6,047 $ 1,158 $ 321 $ — $ 837 Foreign exchange contracts 5,265 4,172 1,093 202 — 891 Equity and other contracts 44 38 6 — — 6 Total derivatives subject to netting arrangements 12,514 10,257 2,257 523 — 1,734 Total derivatives not subject to netting arrangements 2,007 — 2,007 — — 2,007 Total derivatives 14,521 10,257 4,264 523 — 3,741 Reverse repurchase agreements 17,588 481 (b) 17,107 17,104 — 3 Securities borrowing 8,694 — 8,694 8,425 — 269 Total $ 40,803 $ 10,738 $ 30,065 $ 26,052 $ — $ 4,013 (a) Includes the effect of netting agreements and net cash collateral received. The offset related to the OTC derivatives was allocated to the various types of derivatives based on the net positions. (b) Offsetting of reverse repurchase agreements relates to our involvement in the Fixed Income Clearing Corporation, where we settle government securities transactions on a net basis for payment and delivery through the Fedwire system. Offsetting of derivative liabilities and financial liabilities at Dec. 31, 2017 Net liabilities recognized on the balance sheet Gross liabilities recognized Gross amounts offset in the balance sheet Gross amounts not offset in the balance sheet (in millions) (a) Financial instruments Cash collateral pledged Net amount Derivatives subject to netting arrangements: Interest rate contracts $ 6,810 $ 5,495 $ 1,315 $ 1,222 $ — $ 93 Foreign exchange contracts 4,765 3,221 1,544 177 — 1,367 Equity and other contracts 143 81 62 58 — 4 Total derivatives subject to netting arrangements 11,718 8,797 2,921 1,457 — 1,464 Total derivatives not subject to netting arrangements 655 — 655 — — 655 Total derivatives 12,373 8,797 3,576 1,457 — 2,119 Repurchase agreements 33,908 25,848 (b) 8,060 8,059 — 1 Securities lending 2,186 — 2,186 2,091 — 95 Total $ 48,467 $ 34,645 $ 13,822 $ 11,607 $ — $ 2,215 Offsetting of derivative liabilities and financial liabilities at Dec. 31, 2016 Net liabilities recognized on the balance sheet Gross liabilities recognized Gross amounts offset in the balance sheet Gross amounts not offset in the balance sheet (in millions) (a) Financial instruments Cash collateral pledged Net amount Derivatives subject to netting arrangements: Interest rate contracts $ 8,116 $ 6,634 $ 1,482 $ 1,266 $ — $ 216 Foreign exchange contracts 4,957 3,363 1,594 355 — 1,239 Equity and other contracts 104 50 54 54 — — Total derivatives subject to netting arrangements 13,177 10,047 3,130 1,675 — 1,455 Total derivatives not subject to netting arrangements 1,271 — 1,271 — — 1,271 Total derivatives 14,448 10,047 4,401 1,675 — 2,726 Repurchase agreements 8,703 481 (b) 8,222 8,222 — — Securities lending 1,615 — 1,615 1,522 — 93 Total $ 24,766 $ 10,528 $ 14,238 $ 11,419 $ — $ 2,819 (a) Includes the effect of netting agreements and net cash collateral paid. The offset related to the OTC derivatives was allocated to the various types of derivatives based on the net positions. (b) Offsetting of repurchase agreements relates to our involvement in the Fixed Income Clearing Corporation, where we settle government securities transactions on a net basis for payment and delivery through the Fedwire system. Secured borrowings The following table presents the contract value of repurchase agreements and securities lending transactions accounted for as secured borrowings by the type of collateral provided to counterparties. Repurchase agreements and securities lending transactions accounted for as secured borrowings Dec. 31, 2017 Dec. 31, 2016 Remaining contractual maturity Total Remaining contractual maturity Total (in millions) Overnight and continuous Up to 30 days 30 days or more Overnight and continuous Up to 30 days 30 days or more Repurchase agreements: U.S. Treasury $ 26,883 $ 11 $ — $ 26,894 $ 2,488 $ 4 $ — $ 2,492 U.S. government agencies 570 180 — 750 396 10 — 406 Agency RMBS 2,574 109 — 2,683 3,294 386 — 3,680 Corporate bonds 373 — 1,052 1,425 304 — 694 998 Other debt securities 253 — 731 984 146 — 563 709 Equity securities 655 — 517 1,172 375 — 43 418 Total $ 31,308 $ 300 $ 2,300 $ 33,908 $ 7,003 $ 400 $ 1,300 $ 8,703 Securities lending: U.S. government agencies $ 72 $ — $ — $ 72 $ 39 $ — $ — $ 39 Other debt securities 316 — — 316 477 — — 477 Equity securities 1,798 — — 1,798 1,099 — — 1,099 Total $ 2,186 $ — $ — $ 2,186 $ 1,615 $ — $ — $ 1,615 Total borrowings $ 33,494 $ 300 $ 2,300 $ 36,094 $ 8,618 $ 400 $ 1,300 $ 10,318 BNY Mellon’s repurchase agreements and securities lending transactions primarily encounter risk associated with liquidity. We are required to pledge collateral based on predetermined terms within the agreements. If we were to experience a decline in the fair value of the collateral pledged for these transactions, we could be required to provide additional collateral to the counterparty, therefore decreasing the amount of assets available for other liquidity needs that may arise. BNY Mellon also offers tri-party collateral agency services in the tri-party repo market where we are exposed to credit risk. In order to mitigate this risk, we require dealers to fully secure intraday credit.</t>
  </si>
  <si>
    <t>Lines of business</t>
  </si>
  <si>
    <t>Segment Reporting [Abstract]</t>
  </si>
  <si>
    <t>Lines of business We have an internal information system that produces performance data along product and service lines for our two principal businesses and the Other segment. Business accounting principles Our business data has been determined on an internal management basis of accounting, rather than the generally accepted accounting principles used for consolidated financial reporting. These measurement principles are designed so that reported results of the businesses will track their economic performance. Business results are subject to reclassification when organizational changes are made. There were no significant organizational changes in 2017. The results are also subject to refinements in revenue and expense allocation methodologies, which are typically reflected on a prospective basis. The accounting policies of the businesses are the same as those described in Note 1 of the Notes to Consolidated Financial Statements. The primary types of revenue for our two principal businesses and the Other segment are presented below. Business Primary types of revenue Investment Management • Investment management and performance fees from: Mutual funds Institutional clients Private clients High-net-worth individuals and families, endowments and foundations and related entities • Distribution and servicing fees • Other revenue from seed capital investments Investment Services • Asset servicing fees, including custody fees, fund services, broker-dealer services, securities finance and collateral and liquidity services • Issuer services fees, including Depositary Receipts and Corporate Trust • Clearing services fees • Treasury services fees, including global payments, trade finance and cash management • Foreign exchange revenue • Financing-related fees and net interest revenue from credit-related activities Other segment • Net interest revenue and lease-related gains (losses) from leasing operations • Gain (loss) on securities and net interest revenue from corporate treasury activity • Other trading revenue from derivatives and other trading activity • Results of business exits The results of our businesses are presented and analyzed on an internal management reporting basis. • Revenue amounts reflect fee and other revenue generated by each business. Fee and other revenue transferred between businesses under revenue transfer agreements is included within other revenue in each business. • Revenues and expenses associated with specific client bases are included in those businesses. For example, foreign exchange activity associated with clients using custody products is included in Investment Services. • Net interest revenue is allocated to businesses based on the yields on the assets and liabilities generated by each business. We employ a funds transfer pricing system that matches funds with the specific assets and liabilities of each business based on their interest sensitivity and maturity characteristics. • The provision for credit losses associated with the respective credit portfolios is reflected in each business segment. • Incentives expense related to restricted stock is allocated to the businesses. • Support and other indirect expenses are allocated to businesses based on internally developed methodologies. • Recurring FDIC expense is allocated to the businesses based on average deposits generated within each business. • Litigation expense is generally recorded in the business in which the charge occurs. • Management of the investment securities portfolio is a shared service contained in the Other segment. As a result, gains and losses associated with the valuation of the securities portfolio are included in the Other segment. • Client deposits serve as the primary funding source for our investment securities portfolio. We typically allocate all interest revenue to the businesses generating the deposits. Accordingly, accretion related to the portion of the investment securities portfolio restructured in 2009 has been included in the results of the businesses. • M&amp;I expense is a corporate level item and is recorded in the Other segment. • Restructuring charges relate to corporate-level initiatives and were therefore recorded in the Other segment. • Balance sheet assets and liabilities and their related income or expense are specifically assigned to each business. Businesses with a net liability position have been allocated assets. • Goodwill and intangible assets are reflected within individual businesses. Total revenue includes approximately $2.4 billion in 2017 , $2.2 billion in 2016 and $2.3 billion in 2015 of international operations domiciled in the UK which comprised 15% , 14% and 15% of total revenue, respectively. The following consolidating schedules present the contribution of our businesses to our overall profitability. For the year ended Dec. 31, 2017 Investment Investment Other Consolidated (dollar amounts in millions) Fee and other revenue $ 3,668 (a) $ 8,527 $ 7 $ 12,202 (a) Net interest revenue (expense) 329 3,058 (79 ) 3,308 Total revenue 3,997 (a) 11,585 (72 ) 15,510 (a) Provision for credit losses 2 (7 ) (19 ) (24 ) Noninterest expense 2,854 7,747 347 10,948 (b) Income before taxes $ 1,141 (a) $ 3,845 $ (400 ) $ 4,586 (a)(b) Pre-tax operating margin (c) 29 % 33 % N/M 30 % Average assets $ 31,450 $ 254,646 $ 57,752 $ 343,848 (a) Both total fee and other revenue and total revenue include net income from consolidated investment management funds of $37 million , representing $70 million of income and noncontrolling interests of $33 million . Income before taxes is net of noncontrolling interests of $33 million . (b) Noninterest expense includes a loss attributable to noncontrolling interest of $9 million related to other consolidated subsidiaries. (c) Income before taxes divided by total revenue. For the year ended Dec. 31, 2016 Investment Investment Other Consolidated (dollar amounts in millions) Fee and other revenue $ 3,424 (a) $ 8,299 $ 366 $ 12,089 (a) Net interest revenue 327 2,797 14 3,138 Total revenue 3,751 (a) 11,096 380 15,227 (a) Provision for credit losses 6 8 (25 ) (11 ) Noninterest expense 2,778 7,342 394 10,514 (b) Income before taxes $ 967 (a) $ 3,746 $ 11 $ 4,724 (a)(b) Pre-tax operating margin (c) 26 % 34 % N/M 31 % Average assets $ 30,169 $ 273,808 $ 54,500 $ 358,477 (a) Both total fee and other revenue and total revenue include net income from consolidated investment management funds of $16 million , representing $26 million of income and noncontrolling interests of $10 million . Income before taxes is net of noncontrolling interests of $10 million . (b) Noninterest expense includes a loss attributable to noncontrolling interest of $9 million related to other consolidated subsidiaries. (c) Income before taxes divided by total revenue. For the year ended Dec. 31, 2015 Investment Investment Other Consolidated (dollar amounts in millions) Fee and other revenue $ 3,587 (a) $ 8,177 $ 336 $ 12,100 (a) Net interest revenue 319 2,622 85 3,026 Total revenue 3,906 (a) 10,799 421 15,126 (a) Provision for credit losses (1 ) 28 133 160 Noninterest expense 2,859 7,502 434 10,795 (b) Income before taxes $ 1,048 (a) $ 3,269 $ (146 ) $ 4,171 (a)(b) Pre-tax operating margin (c) 27 % 30 % N/M 28 % Average assets $ 30,928 $ 286,617 $ 54,642 $ 372,187 (a) Both total fee and other revenue and total revenue include net income from consolidated investment management funds of $18 million , representing $86 million of income and noncontrolling interests of $68 million . Income before taxes is net of noncontrolling interests of $68 million . (b) Noninterest expense includes a loss attributable to noncontrolling interest of $4 million related to other consolidated subsidiaries. (c) Income before taxes divided by total revenue.</t>
  </si>
  <si>
    <t>International Operations</t>
  </si>
  <si>
    <t>Segments, Geographical Areas [Abstract]</t>
  </si>
  <si>
    <t>International operations International activity includes Investment Management and Investment Services fee revenue generating businesses, foreign exchange trading activity, loans and other revenue producing assets and transactions in which the customer is domiciled outside of the United States and/or the international activity is resident at an international entity. Due to the nature of our international and domestic activities, it is not possible to precisely distinguish our international operations between internationally and domestically domiciled customers. As a result, it is necessary to make certain subjective assumptions such as: • Income from international operations is determined after internal allocations for interest revenue, taxes, expenses and provision for credit losses. • Expense charges to international operations include those directly incurred in connection with such activities, as well as an allocable share of general support and overhead charges. Total assets, total revenue, income before income taxes and net income of our international operations are shown in the table below. International operations International Total International Total Domestic (in millions) EMEA APAC Other Total 2017 Total assets at period end (a) $ 88,490 (b) $ 20,676 $ 1,737 $ 110,903 $ 260,855 $ 371,758 Total revenue 3,982 (b) 997 610 5,589 9,954 15,543 Income before income taxes 1,497 538 296 2,331 2,279 4,610 Net income 1,186 426 234 1,846 2,268 4,114 2016 Total assets at period end (a) $ 73,303 (b) $ 18,074 $ 1,350 $ 92,727 $ 240,742 $ 333,469 Total revenue 3,744 (b) 922 549 5,215 10,022 15,237 Income before income taxes 1,263 485 286 2,034 2,691 4,725 Net income 1,013 389 229 1,631 1,917 3,548 2015 Total assets at period end (a) $ 76,679 (b) $ 17,829 $ 1,176 $ 95,684 $ 298,096 $ 393,780 Total revenue 3,932 (b) 904 577 5,413 9,781 15,194 Income before income taxes 1,436 451 269 2,156 2,079 4,235 Net income 1,163 365 218 1,746 1,476 3,222 (a) Total assets include long-lived assets, which are not considered by management to be significant in relation to total assets. Long-lived assets are primarily located in the United States. (b) Includes revenue of approximately $2.4 billion , $2.2 billion and $2.3 billion and assets of approximately $32.9 billion , $29.6 billion and $33.2 billion in 2017, 2016 and 2015, respectively, of international operations domiciled in the UK, which is 15% , 14% and 15% of total revenue and 9% , 9% and 8% of total assets, respectively.</t>
  </si>
  <si>
    <t>Supplemental information to the Consolidated Statement of Cash Flows</t>
  </si>
  <si>
    <t>Supplemental Cash Flow Information [Abstract]</t>
  </si>
  <si>
    <t>Supplemental information to the Consolidated Statement of Cash Flows Non-cash investing and financing transactions that, appropriately, are not reflected in the Consolidated Statement of Cash Flows are listed below. Non-cash investing and financing transactions Year ended Dec. 31, (in millions) 2017 2016 2015 Transfers from loans to other assets for other real estate owned (“OREO”) $ 3 $ 4 $ 7 Change in assets of consolidated VIEs 500 170 7,881 Change in liabilities of consolidated VIEs 313 69 7,423 Change in nonredeemable noncontrolling interests of consolidated investment management funds 302 120 295 Securities purchased not settled 112 75 — Securities sales not settled 587 — 11 Securities matured not settled 70 — — Available-for-sale securities transferred to held-to-maturity — — 11,602 Held-to-maturity securities transferred to available-for-sale 74 10 — Premises and equipment/capitalized software funded by capital lease obligations 347 13 49</t>
  </si>
  <si>
    <t>Summary of significant accounting and reporting policies (Policies)</t>
  </si>
  <si>
    <t>Nature of operations</t>
  </si>
  <si>
    <t>Nature of operations BNY Mellon is a global leader in providing a broad range of financial products and services in domestic and international markets. Through our two principal businesses, Investment Management and Investment Services, we serve the following major classes of customers - institutions, corporations and high net worth individuals. For institutions and corporations, we provide the following services: • investment management; • custody; • foreign exchange; • fund services; • broker-dealer services; • securities finance; • collateral and liquidity services; • clearing services • depositary receipts; • corporate trust; • global payments; • trade finance; and • cash management. For individuals, we provide mutual funds, separate accounts, wealth management and private banking services. BNY Mellon’s investment management businesses provide investment products in many asset classes and investment styles on a global basis.</t>
  </si>
  <si>
    <t>Basis of presentation</t>
  </si>
  <si>
    <t xml:space="preserve">Basis of presentation The accounting and financial reporting policies of BNY Mellon, a global financial services company, conform to U.S. generally accepted accounting principles (“GAAP”) and prevailing industry practices. In the opinion of management, all adjustments necessary for a fair presentation of financial position, results of operations and cash flows for the periods presented have been made. These financial statements should be read in conjunction with BNY Mellon’s Annual Report on Form 10-K for the year ended Dec. 31, 2017 . </t>
  </si>
  <si>
    <t>Use of estimates</t>
  </si>
  <si>
    <t>Use of estimates The preparation of financial statements in conformity with U.S. GAAP requires management to make estimates based upon assumptions about future economic and market conditions which affect reported amounts and related disclosures in our financial statements. Although our current estimates contemplate current conditions and how we expect them to change in the future, it is reasonably possible that actual conditions could be worse than anticipated in those estimates, which could materially affect our results of operations and financial condition. Amounts subject to estimates are items such as allowance for loan losses and lending-related commitments, fair value of financial instruments and derivatives, other-than-temporary impairment, goodwill and other intangibles and pension accounting. Among other effects, such changes in estimates could result in future impairments of investment securities, goodwill and intangible assets and establishment of allowances for loan losses and lending-related commitments as well as changes in pension and post-retirement expense.</t>
  </si>
  <si>
    <t>Change in accounting methodology</t>
  </si>
  <si>
    <t>Changes in accounting See Note 2 for the new accounting standards adopted in 2017. Effective Oct. 1, 2016, we changed the accounting method for the amortization of premiums and accretion of discounts on mortgage-backed securities from the prepayment method (also referred to as the retrospective method) to the contractual method, which are both acceptable methods under ASC 310, Receivables . The calculation performed under the prepayment method was based on estimating principal prepayment assumptions, principally driven by interest rates, and estimating the remaining lives of securities. This method resulted in retrospective adjustments each period to reflect changes in those estimates as if the updated estimated lives had been applied since the acquisition of the securities. Under the contractual method, no assumption is made concerning prepayments. As principal prepayments occur, a portion of the unamortized premium or discount is recorded in interest revenue such that the effective yield of a security remains constant throughout the life of the security. We have determined that the contractual method is the preferable method of accounting as it is more aligned with our approach to asset/liability management, it reduces reliance on complex estimates and judgments, and it is consistent with the method predominantly used by our peers.</t>
  </si>
  <si>
    <t>Parent financial statements</t>
  </si>
  <si>
    <t>Parent financial statements The Parent financial statements in Note 17 of the Notes to Consolidated Financial Statements include the accounts of the Parent; those of a wholly owned financing subsidiary that functions as a financing entity for BNY Mellon and its subsidiaries; and MIPA, LLC, a single-member limited liability company, created to hold and administer corporate-owned life insurance. Financial data for the Parent, the financing subsidiary and the single-member limited liability company are combined for financial reporting purposes because of the limited function of these entities and the unconditional guarantee by BNY Mellon of their obligations.</t>
  </si>
  <si>
    <t>Acquired businesses</t>
  </si>
  <si>
    <t>Acquired businesses The income statement and balance sheet include results of acquired businesses accounted for under the acquisition method of accounting pursuant to ASC 805, Business Combinations and equity investments from the dates of acquisition. Contingent purchase consideration was measured at its fair value and recorded on the purchase date. Any subsequent changes in the fair value of a contingent consideration liability are recorded through the income statement.</t>
  </si>
  <si>
    <t>Equity method investments, including renewable energy investments</t>
  </si>
  <si>
    <t>Equity method investments, including renewable energy investments The consolidated financial statements include the accounts of BNY Mellon and its subsidiaries. Equity investments of less than a majority but at least 20% ownership are accounted for by the equity method and classified as other assets. Earnings on these investments are reflected in fee and other revenue as investment services fees, investment management and performance fees or investment and other income, as appropriate, in the period earned. A loss in value of an equity investment that is determined to be other-than-temporary, is recognized by reducing the carrying value of the equity investment down to its fair value. Renewable energy investment projects through limited liability companies are accounted for using the equity method of accounting. The hypothetical liquidation at book value (“HLBV”) methodology is used to determine the loss that is recognized in each quarter. HLBV estimates the liquidation value at the beginning and end of each quarter, with the difference recognized as the amount of loss under the equity method. The pre-tax losses are reported in investment and other income section of the income statement. The corresponding tax benefits and credits are recorded as a reduction to provision for income taxes on the income statement. The pre-tax losses, tax benefits and credits are included in our projected annual effective tax rate.</t>
  </si>
  <si>
    <t>Variable interest and voting model entities</t>
  </si>
  <si>
    <t>Variable interest and voting model entities We evaluate an entity for possible consolidation in accordance with ASC 810, Consolidation , which we adopted effective Jan. 1, 2015. We first determine whether or not we have variable interests in the entity, which are investments or other interests that absorb portions of an entity’s expected losses or receive portions of the entity’s expected returns. Our variable interests may include decision-maker or service provider fees, direct and indirect investments and investments made by related parties, including related parties under common control. If it is determined that we do not have a variable interest in the entity, no further analysis is required and the entity is not consolidated. If we hold a variable interest in the entity, further analysis is performed to determine if the entity is a VIE or a voting model entity (“VME”). We consider the underlying facts and circumstances of individual entities when assessing whether or not an entity is a VIE. An entity is determined to be a VIE if the equity investors: • do not have sufficient equity at risk for the entity to finance its activities without additional subordinated financial support; or • lack one or more of the following characteristics of a controlling financial interest: • the power, through voting rights or similar rights, to direct the activities of an entity that most significantly impact the entity’s economic performance; • the obligation to absorb the expected losses of the entity; and • the right to receive the expected residual returns of the entity. We consolidate a VIE if it is determined that we have a controlling financial interest in the entity. We have a controlling financial interest in a VIE when we have both (1) the power to direct the activities of the VIE that most significantly impact the VIE’s economic performance and (2) the obligation to absorb losses or the right to receive benefits of the VIE that could potentially be significant to that VIE. For entities that do not meet the definition of a VIE, the entity is considered a VME. We consolidate these entities if we can exert control over the financial and operating policies of an investee, which can occur if we have a 50% or more voting interest in the entity.</t>
  </si>
  <si>
    <t>Trading securities, available-for-sale securities, and held-to-maturity securities</t>
  </si>
  <si>
    <t>Trading securities, available-for-sale securities and held-to-maturity securities Securities are accounted for under ASC 320, Investments - Debt and Equity Securities. Securities are classified as trading, available-for-sale or held-to-maturity investment securities when they are purchased. Securities are classified as trading securities when our intention is to resell the securities. Securities are classified as available-for-sale securities when we intend to hold the securities for an indefinite period of time or when the securities may be used for tactical asset/liability purposes and may be sold from time to time to effectively manage interest rate exposure, prepayment risk and liquidity needs. Securities are classified as held-to-maturity securities when we intend to hold them until maturity. Trading securities are measured at fair value and included in trading assets on the balance sheet. Trading revenue includes both realized and unrealized gains and losses. The liability incurred on short-sale transactions, representing the obligation to deliver securities, is included in trading liabilities at fair value. Available-for-sale securities are measured at fair value. The difference between fair value and amortized cost representing unrealized gains or losses on assets classified as available-for-sale, are recorded net of tax as an addition to or deduction from OCI, unless a security is deemed to have OTTI. Gains and losses on sales of available-for-sale securities are reported in the income statement. The cost of debt and equity securities sold is determined on a specific identification and average cost method, respectively. Held-to-maturity securities are measured at amortized cost. Income on investment securities purchased is adjusted for amortization of premium and accretion of discount on a level yield basis, generally over their contractual life. We routinely conduct periodic reviews to identify and evaluate each investment security to determine whether OTTI has occurred. We examine various factors when determining whether an impairment, representing the fair value of a security being below its amortized cost, is other than temporary. The following are examples of factors that we consider: • The length of time and the extent to which the fair value has been less than the amortized cost basis; • Whether management has an intent to sell the security; • Whether the decline in fair value is attributable to specific adverse conditions affecting a particular investment; • Whether the decline in fair value is attributable to specific conditions, such as conditions in an industry or in a geographic area; • Whether a debt security has been downgraded by a rating agency; • Whether a debt security exhibits cash flow deterioration; and • For each non-agency RMBS, we compare the remaining credit enhancement that protects the individual security from losses against the projected losses of principal and/or interest expected to come from the underlying mortgage collateral, to determine whether such credit losses might directly impact the relevant security. When we do not intend to sell the security and it is more likely than not that we will not be required to sell the security prior to recovery of its cost basis, the credit component of an OTTI of a debt security is recognized in earnings and the non-credit component is recognized in OCI. The determination of whether a credit loss exists is based on the best estimate of the present value of cash flows to be collected from the debt security. Generally, cash flows are discounted at the effective interest rate implicit in the debt security at the time of acquisition. For debt securities that are beneficial interests in securitized financial assets and are not high credit quality, ASC 325, Investments - Other, provides that cash flows be discounted at the current yield used to accrete the beneficial interest. If we intend to sell the security or it is more likely than not that we will be required to sell the security prior to recovery of its cost basis, the non-credit component of OTTI is recognized in earnings and subsequently accreted to interest income on an effective yield basis over the life of the security. For held-to-maturity debt securities, the amount of OTTI recorded in OCI for the non-credit portion of a previous OTTI is amortized prospectively, as an increase to the carrying amount of the security, over the remaining life of the security on the basis of the timing of future estimated cash flows of the securities. The accounting policies for the determination of the fair value of financial instruments and OTTI have been identified as “critical accounting estimates” as they require us to make numerous assumptions based on available market data.</t>
  </si>
  <si>
    <t>Loans and leases</t>
  </si>
  <si>
    <t>Loans and leases Loans are reported net of any unearned income and deferred fees and costs. Certain loan origination and upfront commitment fees, as well as certain direct loan origination and commitment costs, are deferred and amortized as a yield adjustment over the lives of the related loans. Loans held for sale are carried at the lower of cost or fair value. Unearned revenue on direct financing leases is accreted over the lives of the leases in decreasing amounts to provide a constant rate of return on the net investment in the leases. Revenue on leveraged leases is recognized on a basis to achieve a constant yield on the outstanding investment in the lease, net of the related deferred tax liability, in the years in which the net investment is positive. Gains and losses on residual values of leased equipment sold are included in investment and other income. Impairment of leveraged lease residual values is reflected in net interest revenue. Considering the nature of these leases and the number of significant assumptions, there is risk associated with the income recognition on these leases should any of the assumptions change materially in future periods. A modified loan is considered a troubled debt restructuring (“TDR”) if the debtor is experiencing financial difficulties and the creditor grants a concession to the debtor that would not otherwise be considered. A TDR may include a transfer of real estate or other assets from the debtor to the creditor, or a modification of the term of the loan. TDRs are accounted for as impaired loans (see the Nonperforming assets policy).</t>
  </si>
  <si>
    <t>Nonperforming assets</t>
  </si>
  <si>
    <t>Nonperforming assets Commercial loans are placed on nonaccrual status when principal or interest is past due 90 days or more, or when there is reasonable doubt that interest or principal will be collected. When a first lien residential mortgage loan reaches 90 days delinquent, it is subject to an impairment test and may be placed on nonaccrual status. At 180 days delinquent, the loan is subject to further impairment testing. The loan will remain on accrual status if the realizable value of the collateral exceeds the unpaid principal balance plus accrued interest. If the loan is impaired, a charge-off is taken and the loan is placed on nonaccrual status. At 270 days delinquent, all first lien mortgages are placed on nonaccrual status. Second lien mortgages are automatically placed on nonaccrual status when they reach 90 days delinquent. When a loan is placed on nonaccrual status, previously accrued and uncollected interest is reversed against current period interest revenue. Interest receipts on nonaccrual and impaired loans are recognized as interest revenue or are applied to principal when we believe the ultimate collectability of principal is in doubt. Nonaccrual loans generally are restored to an accrual basis when principal and interest become current and remain current for a specified period. A loan is considered to be impaired when it is probable that we will be unable to collect all principal and interest amounts due according to the contractual terms of the loan agreement. An impairment allowance is measured based upon the loan’s market value, the present value of expected future cash flows, discounted at the loan’s initial effective interest rate, or at fair value of the collateral if the loan is collateral dependent. If the loan valuation is less than the recorded value of the loan, an impairment allowance is established by a provision for credit loss. Impairment allowances are not needed when the recorded investment in an impaired loan is less than the loan valuation.</t>
  </si>
  <si>
    <t>Allowance for loan losses and allowance for lending-related commitments</t>
  </si>
  <si>
    <t>Allowance for loan losses and allowance for lending-related commitments The allowance for loan losses, shown as a valuation allowance to loans, and the allowance for lending-related commitments recorded in other liabilities are referred to as BNY Mellon’s allowance for credit losses. The accounting policy for the determination of the adequacy of the allowances has been identified as a “critical accounting estimate” as it requires us to make numerous complex and subjective estimates and assumptions relating to amounts which are inherently uncertain. The allowance for loan losses is maintained to absorb losses inherent in the loan portfolio as of the balance sheet date based on our judgment. The allowance determination methodology is designed to provide procedural discipline in assessing the appropriateness of the allowance. Credit losses are charged against the allowance. Recoveries are added to the allowance. The methodology for determining the allowance for lending-related commitments considers the same factors as the allowance for loan losses, as well as an estimate of the probability of drawdown at default. We utilize a quantitative methodology and qualitative framework for determining the allowance for loan losses and the allowance for lending-related commitments. Within this qualitative framework, management applies judgment when assessing internal risk factors and environmental factors to compute an additional allowance for each component of the loan portfolio. The three elements of the allowance for loan losses and the allowance for lending-related commitments include the qualitative allowance framework. The three elements are: • an allowance for impaired credits of $1 million or greater; • an allowance for higher risk-rated credits and pass-rated credits; and • an allowance for residential mortgage loans. Our lending is primarily to institutional customers. As a result, our loans are generally larger than $1 million . Therefore, the first element, impaired credits, is based on individual analysis of all impaired loans of $1 million and greater. The allowance is measured by the difference between the recorded value of impaired loans and their impaired value. Impaired value is either the present value of the expected future cash flows from the borrower, the market value of the loan, or the fair value of the collateral, if the loan is collateral dependent. The second element, higher risk-rated credits and pass-rated credits, is based on our incurred loss model. Individual credit analyses are performed on such loans before being assigned a credit rating. All borrowers are collectively evaluated based on their credit rating. The loss inherent in each loan incorporates the borrower’s credit rating, facility rating and maturity. The loss given default, derived from the facility rating, incorporates a recovery expectation and an estimate of the use of the facility at default (usage given default). The borrower’s probability of default is derived from the associated credit rating. Borrower ratings are reviewed at least annually and are periodically mapped to third-party databases, including rating agency and default and recovery databases, to ensure ongoing consistency and validity. Higher risk-rated credits are reviewed quarterly. The third element, the allowance for residential mortgage loans, is determined by segregating six mortgage pools into delinquency periods ranging from current through foreclosure. Each of these delinquency periods is assigned a probability of default. A specific loss given default is assigned for each mortgage pool. BNY Mellon assigns all residential mortgage pools, except home equity lines of credit, a probability of default and loss given default based on default and loss data derived from internal historical data related to our residential mortgage portfolio. The resulting incurred loss factor (the probability of default multiplied by the loss given default) is applied against the loan balance to determine the allowance held for each pool. For home equity lines of credit, probability of default and loss given default are based on external data from third-party databases due to the small size of the portfolio and insufficient internal data. The qualitative framework is used to determine an additional allowance for each portfolio based on the factors below: Internal risk factors: • Nonperforming loans to total non-margin loans; • Criticized assets to total loans and lending-related commitments; • Borrower concentration; and • Significant concentrations in high risk industries and countries. Environmental risk factors: • U.S. non-investment grade default rate; • Unemployment rate; and • Change in real gross domestic product. The objective of the qualitative framework is to capture incurred losses that may not have been fully captured in the quantitative reserve, which is based primarily on historical data. Management determines the qualitative allowance for each period based on judgment informed by consideration of internal and external risk factors and other considerations that may be deemed relevant during the period. Once determined in the aggregate, our qualitative allowance is then allocated to each of our loan classes based on the respective classes’ quantitative allowance balances with the allocations adjusted, when necessary, for class specific risk factors. For each risk factor, we calculate the minimum and maximum values, and percentiles in-between, to evaluate the distribution of our historical experience. The distribution of historical experience is compared to the risk factor’s current quarter observed experience to assess the current risk inherent in the portfolio and overall direction/trend of a risk factor relative to our historical experience. Based on this analysis, we assign a risk level - no impact, low, moderate, high and elevated - to each risk factor for the current quarter. Management assesses the impact of each risk factor to determine an aggregate risk level. We do not quantify the impact of any particular risk factor. Management’s assessment of the risk factors, as well as the trend in the quantitative allowance, supports management’s judgment for the overall required qualitative allowance. A smaller qualitative allowance may be required when our quantitative allowance has reflected incurred losses associated with the aggregate risk level. A greater qualitative allowance may be required if our quantitative allowance does not yet reflect the incurred losses associated with the aggregate risk level. The allocation of the allowance for credit losses is inherently judgmental, and the entire allowance for credit losses is available to absorb credit losses regardless of the nature of the loss.</t>
  </si>
  <si>
    <t>Premises and equipment Premises and equipment are carried at cost less accumulated depreciation and amortization. Depreciation and amortization is computed using the straight-line method over the estimated useful life of the owned asset and, for leasehold improvements, over the lesser of the remaining term of the leased facility or the estimated economic life of the improvement. For owned and capitalized assets, estimated useful lives range from 2 to 40 years . Maintenance and repairs are charged to expense as incurred, while major improvements are capitalized and amortized to operating expense over their identified useful lives.</t>
  </si>
  <si>
    <t>Software BNY Mellon capitalizes costs relating to acquired software and internal-use software development projects that provide new or significantly improved functionality. We capitalize projects that are expected to result in longer-term operational benefits, such as replacement systems or new applications that result in significantly increased operational efficiencies or functionality. All other costs incurred in connection with an internal-use software project are expensed as incurred. Capitalized software is recorded in other assets.</t>
  </si>
  <si>
    <t>Identified intangible assets and goodwill</t>
  </si>
  <si>
    <t>Identified intangible assets and goodwill Identified intangible assets with estimable lives are amortized in a pattern consistent with the assets’ identifiable cash flows or using a straight-line method over their remaining estimated benefit periods if the pattern of cash flows is not estimable. Intangible assets with estimable lives are reviewed for possible impairment when events or changed circumstances may affect the underlying basis of the asset. Goodwill and intangibles with indefinite lives are not amortized, but are assessed annually for impairment, or more often if events and circumstances indicate it is more likely than not they may be impaired. Beginning in 2017, with the adoption of ASU 2017-04, the amount of goodwill impairment is determined by the excess of the carrying value of the reporting unit over its fair value. The accounting policy for valuing and impairment testing of identified intangible assets and goodwill has been identified as a “critical accounting estimate” as it requires us to make numerous complex and subjective estimates. See Note 6 of the Notes to Consolidated Financial Statements for additional disclosures related to goodwill and intangible assets.</t>
  </si>
  <si>
    <t>Investments in qualified affordable housing projects</t>
  </si>
  <si>
    <t>Investments in qualified affordable housing projects Investments in qualified affordable housing projects through a limited liability entity are accounted for utilizing the proportional amortization method. Under the proportional amortization method, the initial cost of the investment is amortized to the provision for income taxes in proportion to the tax credits and other tax benefits received. The net investment performance, including tax credits and other benefits received, is recognized in the income statement as a component of income tax expense. Additionally, the value of the commitments to fund qualified affordable housing projects is included in other assets on the balance sheet and a liability is recorded for the unfunded portion.</t>
  </si>
  <si>
    <t>Seed capital</t>
  </si>
  <si>
    <t>Seed capital Seed capital investments are generally classified as other assets and carried at fair value. Unrealized gains and losses on seed capital investments are recorded in investment and other income. Certain risk retention investments in our collateralized loan obligations (“CLOs”) are classified as available-for-sale securities. Any unrealized gains and losses are recorded net of tax, as an addition to or deduction from, other comprehensive income, unless the investment is deemed to have OTTI.</t>
  </si>
  <si>
    <t>Noncontrolling interests</t>
  </si>
  <si>
    <t>Noncontrolling interests Noncontrolling interests included in permanent equity are adjusted for the income or (loss) attributable to the noncontrolling interest holders and any distributions to those shareholders. Redeemable noncontrolling interests are reported as temporary equity. BNY Mellon recognizes changes in the redemption value of the redeemable noncontrolling interests as they occur and adjusts the carrying value to be equal to the redemption value.</t>
  </si>
  <si>
    <t>Fee revenue</t>
  </si>
  <si>
    <t>Fee revenue We record investment services fees, investment management fees, foreign exchange and other trading revenue, financing-related fees, distribution and servicing, and other revenue when the services are provided and earned based on contractual terms, when amounts are determined and collectability is reasonably assured. Additionally, we recognize revenue from non-refundable, upfront implementation fees under outsourcing contracts using a straight-line method, commencing in the period the ongoing services are performed through the expected term of the contractual relationship. Incremental direct set-up costs of implementation, up to the related implementation fee or minimum fee revenue amount, are deferred and amortized over the same period that the related implementation fees are recognized. If a client terminates an outsourcing contract prematurely, the unamortized deferred incremental direct set-up costs and the unamortized deferred up-front implementation fees related to that contract are recognized in the period the contract is terminated. Performance fees are recognized in the period in which the performance fees are earned and become determinable. Performance fees are generally calculated as a percentage of the applicable portfolio’s performance in excess of a benchmark index or a peer group’s performance. When a portfolio underperforms its benchmark or fails to generate positive performance, subsequent years’ performance must generally exceed this shortfall prior to fees being earned. Amounts billable, which are subject to a clawback if future performance thresholds in current or future years are not met, are not recognized since the fees are potentially uncollectible. These fees are recognized when it is determined that they will be collected. When a multi-year performance contract provides that fees earned are billed ratably over the performance period, only the portion of the fees earned that are non-refundable are recognized.</t>
  </si>
  <si>
    <t>Net interest revenue Revenue on interest-earning assets and expense on interest-bearing liabilities are recognized based on the effective yield of the related financial instrument. The amortization of premiums and accretion of discounts are included in interest revenue and are adjusted for prepayments when they occur, such that, the effective yield remains constant throughout the contractual life of the security. Negative interest incurred on assets or charged on liabilities is presented as contra interest income and contra expense, respectively.</t>
  </si>
  <si>
    <t>Foreign currency translation</t>
  </si>
  <si>
    <t xml:space="preserve">Foreign currency translation Assets and liabilities denominated in foreign currencies are translated to U.S. dollars at the rate of exchange on the balance sheet date. Transaction gains and losses are included in the income statement. Translation gains and losses on investments in foreign entities with functional currencies that are not the U.S. dollar are recorded as foreign currency translation adjustments in OCI. Revenue and expense transactions are translated at the applicable daily rate or the weighted average monthly exchange rate when applying the daily rate is not practical. </t>
  </si>
  <si>
    <t>Pension</t>
  </si>
  <si>
    <t>Pension The measurement date for BNY Mellon’s pension plans is Dec. 31. Plan assets are determined based on fair value generally representing observable market prices. The projected benefit obligation is determined based on the present value of projected benefit distributions at an assumed discount rate. The discount rate utilized is based on the yield curves of high-quality corporate bonds available in the marketplace. The net periodic pension expense or credit includes service costs (if applicable), interest costs based on an assumed discount rate, an expected return on plan assets based on an actuarially derived market-related value, amortization of prior service cost and amortization of prior years’ actuarial gains and losses. Actuarial gains and losses include gains or losses related to changes in the amount of the projected benefit obligation or plan assets resulting from demographic or investment experience different than assumed, changes in the discount rate or other assumptions. To the extent an actuarial gain or loss exceeds 10% of the greater of the projected benefit obligation or the market-related value of plan assets, the excess is generally recognized over the future service periods of active employees. Effective June 30, 2015, benefit accruals under the U.S. pension plans were frozen. Future unrecognized actuarial gains and losses for the U.S. plans that exceed a threshold amount are amortized over the average future life expectancy of plan participants with a maximum of 15 years . Our expected long-term rate of return on plan assets is based on anticipated returns for each applicable asset class. Anticipated returns are weighted for the expected allocation for each asset class and are based on forecasts for prospective returns in the equity and fixed-income markets, which should track the long-term historical returns for these markets. We also consider the growth outlook for U.S. and global economies, as well as current and prospective interest rates. The market-related value utilized to determine the expected return on plan assets is based on the fair value of plan assets adjusted for the difference between expected returns and actual performance of plan assets. The difference between actual experience and expected returns on plan assets is included as an adjustment in the market-related value over a five -year period. BNY Mellon’s accounting policy regarding pensions has been identified as a “critical accounting estimate” as it requires management to make numerous complex and subjective assumptions relating to amounts which are inherently uncertain.</t>
  </si>
  <si>
    <t>Severance</t>
  </si>
  <si>
    <t>Severance BNY Mellon provides separation benefits for U.S.-based employees through The Bank of New York Mellon Corporation Supplemental Unemployment Benefit Plan. These benefits are provided to eligible employees separated from their jobs for business reasons not related to individual performance. Basic separation benefits are generally based on the employee’s years of continuous benefited service. Severance for employees based outside of the U.S. is determined in accordance with local agreements and legal requirements. Severance expense is recorded when management commits to an action that will result in separation and the amount of the liability can be reasonably estimated.</t>
  </si>
  <si>
    <t>Income taxes We record current tax liabilities or assets through charges or credits to the current tax provision for the estimated taxes payable or refundable for the current year. Deferred tax assets and liabilities are recorded for future tax consequences attributable to differences between the financial statement carrying amounts of assets and liabilities and their respective tax bases. Deferred tax assets and liabilities are measured using enacted tax rates expected to apply to taxable income in the years in which those temporary differences are expected to be recovered or settled. A deferred tax valuation allowance is established if it is more likely than not that all or a portion of the deferred tax assets will not be realized. A tax position that fails to meet a more-likely-than-not recognition threshold will result in either reduction of current or deferred tax assets, and/or recording of current or deferred tax liabilities. Interest and penalties related to income taxes are recorded as income tax expense.</t>
  </si>
  <si>
    <t>Derivative financial instruments</t>
  </si>
  <si>
    <t>Derivative financial instruments Derivatives are recorded on the balance sheet at fair value and include futures, forwards, interest rate swaps, foreign currency swaps and options and similar products. Derivatives in an unrealized gain position are recognized as assets while derivatives in unrealized loss position are recognized as liabilities. Derivatives are reported net by counterparty and after consideration of cash collateral, to the extent subject to legally enforceable netting agreements. Derivatives designated and effective in qualifying hedging relationships are classified in other assets or other liabilities on the balance sheet. All other derivatives are classified within trading assets or trading liabilities on the balance sheet. Gains and losses on trading derivatives are included in foreign exchange and other trading revenue. We enter into various derivative financial instruments for non-trading purposes primarily as part of our asset/liability management process. These derivatives are designated as either fair value or cash flow hedges of certain assets and liabilities or forecasted transactions when we enter into the derivative contracts. Gains and losses associated with fair value hedges are recorded in income as well as any change in the value of the related hedged item associated with the designated risks being hedged. Gains and losses on cash flow hedges are recorded in OCI, until reclassified into earnings in the same period the hedged item impacts earnings. Foreign currency transaction gains and losses related to a hedged net investment in a foreign operation, net of their tax effect, are recorded with cumulative foreign currency translation adjustments within OCI. We formally document all relationships between hedging instruments and hedged items, as well as our risk-management objectives and strategy for undertaking various hedging transactions. We formally assess, both at the hedge’s inception and on an ongoing basis, whether the derivatives that are used in hedging transactions are highly effective and whether those derivatives are expected to remain highly effective in future periods. At inception, the potential causes of ineffectiveness related to each of our hedges is assessed to determine if we can expect the hedge to be highly effective over the life of the transaction and to determine the method for evaluating effectiveness on an ongoing basis. Quarterly, we perform a quantitative effectiveness assessment and record any ineffectiveness in current earnings. We discontinue hedge accounting prospectively when we determine that a derivative is no longer an effective hedge or the derivative expires, is sold, or management discontinues the derivative’s hedge designation. Subsequent gains and losses on these derivatives are included in foreign exchange and other trading revenue. For discontinued fair value hedges, the accumulated gain or loss on the hedged item is amortized on a yield basis over the remaining life of the hedged item. When we discontinue cash flow hedge accounting and it is probable that the amount in OCI at the de-designation date continues to be reported in OCI until the forecasted transaction affects earnings. If cash flow hedge accounting is discontinued as a result of a forecasted transaction no longer being probable, then the amount reported in OCI is immediately reclassified to current earnings in foreign exchange and other trading revenue. The determination of fair value of derivative financial instruments has been identified as a “critical accounting estimate.”</t>
  </si>
  <si>
    <t>Statement of cash flows</t>
  </si>
  <si>
    <t>Statement of cash flows We have defined cash as cash and due from banks. Cash flows from hedging activities are classified in the same category as the items hedged.</t>
  </si>
  <si>
    <t>Stock-based compensation Compensation expense relating to share-based payments is recognized in the income statement, on a straight-line basis, over the applicable vesting period. Certain of our stock compensation grants vest when the employee retires. New grants with this feature are expensed by the first date the employee is eligible to retire. We estimate forfeitures when recording compensation cost related to share-based payment awards.</t>
  </si>
  <si>
    <t>Other-than-temporary impairment</t>
  </si>
  <si>
    <t>Other-than-temporary impairment We conduct periodic reviews of all securities to determine whether OTTI has occurred. Such reviews may incorporate the use of economic models. Various inputs to the economic models are used to determine if an unrealized loss on securities is other-than-temporary. For example, the most significant inputs related to non-agency RMBS are: • Default rate - the number of mortgage loans expected to go into default over the life of the transaction, which is driven by the roll rate of loans in each performance bucket that will ultimately migrate to default; and • Severity - the loss expected to be realized when a loan defaults. To determine if an unrealized loss is other-than-temporary, we project total estimated defaults of the underlying assets (mortgages) and multiply that calculated amount by an estimate of realizable value upon sale of these assets in the marketplace (severity) in order to determine the projected collateral loss. In determining estimated default rate and severity assumptions, we review the performance of the underlying securities, industry studies and market forecasts, as well as our view of the economic outlook affecting collateral. We also evaluate the current credit enhancement underlying the bond to determine the impact on cash flows. If we determine that a given security will be subject to a write-down or loss, we record the expected credit loss as a charge to earnings.</t>
  </si>
  <si>
    <t>Fair value measurement Fair value is defined as the price that would be received to sell an asset, or paid to transfer a liability, in an orderly transaction between market participants at the measurement date. A three-level hierarchy for fair value measurements is utilized based upon the transparency of inputs to the valuation of an asset or liability as of the measurement date. BNY Mellon’s own creditworthiness is considered when valuing liabilities. Fair value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objective is to determine from weighted indicators of fair value a reasonable point within the range that is most representative of fair value under current market conditions. Determination of fair value We have established processes for determining fair values. Fair value is based upon quoted market prices in active markets, where available. For financial instruments where quotes from recent exchange transactions are not available, we determine fair value based on discounted cash flow analysis, comparison to similar instruments and the use of financial models. Discounted cash flow analysis is dependent upon estimated future cash flows and the level of interest rates. Model-based pricing uses inputs of observable prices, where available, for interest rates, foreign exchange rates, option volatilities and other factors. Models are benchmarked and validated by an independent internal risk management function. Our valuation process takes into consideration factors such as counterparty credit quality, liquidity, concentration concerns and observability of model parameters. Valuation adjustments may be made to record financial instruments at fair value. Most derivative contracts are valued using internally developed models which are calibrated to observable market data and employ standard market pricing theory for their valuations. An initial “risk-neutral” valuation is performed on each position assuming time-discounting based on an AA credit curve. Then, to arrive at a fair value that incorporates counterparty credit risk, a credit adjustment is made to these results by discounting each trade’s expected exposures to the counterparty using the counterparty’s credit spreads, as implied by the credit default swap market. We also adjust expected liabilities to the counterparty using BNY Mellon’s own credit spreads, as implied by the credit default swap market. Accordingly, the valuation of our derivative positions is sensitive to the current changes in our own credit spreads as well as those of our counterparties. In certain cases, recent prices may not be observable for instruments that trade in inactive or less active markets. Upon evaluating the uncertainty in valuing financial instruments subject to liquidity issues, we make an adjustment to their value. The determination of the liquidity adjustment includes the availability of external quotes, the time since the latest available quote and the price volatility of the instrument. Certain parameters in some financial models are not directly observable and, therefore, are based on management’s estimates and judgments. These financial instruments are normally traded less actively. We apply valuation adjustments to mitigate the possibility of error and revision in the model based estimate value. Examples include products where parameters such as correlation and recovery rates are unobservable. The methods described above for instruments that trade in inactive or less active markets may produce a current fair value calculation that may not be indicative of net realizable value or reflective of future fair values. We believe our methods of determining fair value are appropriate and consistent with other market participants. However, the use of different methodologies or different assumptions to value certain financial instruments could result in a different estimate of fair value. Valuation hierarchy A three-level valuation hierarchy is used for disclosure of fair value measurements based upon the transparency of inputs to the valuation of an asset or liability as of the measurement date. The three levels are described below. Level 1 : Inputs to the valuation methodology are quoted prices (unadjusted) for identical assets or liabilities in active markets. Level 1 assets and liabilities include certain debt and equity securities, derivative financial instruments actively traded on exchanges and highly liquid government bonds . Level 2 : Observable inputs other than Level 1 prices, for example, quoted prices for similar assets and liabilities in active markets, quoted prices for identical or similar assets or liabilities in markets that are not active, and inputs that are observable or can be corroborated, either directly or indirectly, for substantially the full term of the financial instrument. Level 2 assets and liabilities include debt instruments that are traded less frequently than exchange-traded securities and derivative financial instruments whose model inputs are observable in the market or can be corroborated by market-observable data. Examples in this category are mortgage-backed securities, corporate debt securities and OTC derivative contracts. Level 3 : Inputs to the valuation methodology are unobservable and significant to the fair value measurement. A financial instrument’s categorization within the valuation hierarchy is based upon the lowest level of input that is significant to the fair value measurement. Valuation methodology Following is a description of the valuation methodologies used for instruments measured at fair value, as well as the general classification of such instruments pursuant to the valuation hierarchy. Securities Where quoted prices are available in an active market, we classify the securities within Level 1 of the valuation hierarchy. Securities include both long and short positions. Level 1 securities include U.S. Treasury and certain sovereign debt securities that are actively traded in highly liquid OTC markets, money market funds and exchange-traded equities. If quoted market prices are not available, we estimate fair values using pricing models, quoted prices of securities with similar characteristics or discounted cash flows. Examples of such instruments, which would generally be classified within Level 2 of the valuation hierarchy, include mortgage-backed securities, state and political subdivisions, certain sovereign debt, corporate bonds and foreign covered bonds. For securities where quotes from recent transactions are not available for identical securities, we determine fair value primarily based on pricing sources with reasonable levels of price transparency that employ financial models or obtain comparison to similar instruments to arrive at “consensus” prices. Specifically, the pricing sources obtain recent transactions for similar types of securities (e.g., vintage, position in the securitization structure) and ascertain variables such as discount rate and speed of prepayment for the types of transaction and apply such variables to similar types of bonds. We view these as observable transactions in the current marketplace and classify such securities as Level 2. Pricing sources discontinue pricing any specific security whenever they determine there is insufficient observable data to provide a good faith opinion on price. In addition, we have significant investments in more actively traded agency RMBS and other types of securities such as sovereign debt. The pricing sources derive the prices for these securities largely from quotes they obtain from three major inter-dealer brokers. In certain cases where there is limited activity or less transparency around inputs to the valuation, we classify those securities in Level 3 of the valuation hierarchy. Securities classified within Level 3 may include securities of state and political subdivisions and distressed debt securities. At Dec. 31, 2017 , approximately 99% of our securities were valued by pricing sources with reasonable levels of price transparency. We have no instruments included in Level 3 of the valuation hierarchy. Derivative financial instruments We classify exchange-traded derivative financial instruments valued using quoted prices in Level 1 of the valuation hierarchy. Examples include exchange-traded equity and foreign exchange options. Since few other classes of derivative contracts are listed on an exchange, most of our derivative positions are valued using internally developed models that use as their basis readily observable market parameters, and we classify them in Level 2 of the valuation hierarchy. Such derivative financial instruments include swaps and options, foreign exchange spot and forward contracts and credit default swaps. Derivatives valued using models with significant unobservable market parameters in markets that lack two-way flow are classified in Level 3 of the valuation hierarchy. Examples may include long-dated swaps and options, where parameters may be unobservable for longer maturities; and certain highly structured products, where correlation risk is unobservable. As of Dec. 31, 2017 we have no Level 3 derivatives. Additional disclosures of derivative instruments are provided in Note 21 of the Notes to Consolidated Financial Statements. Seed capital In our Investment Management business, we manage investment assets, including equities, fixed income, money market and multi-asset and alternative investment funds for institutions and other investors. As part of that activity, we make seed capital investments in certain funds. Seed capital is generally included in other assets on the consolidated balance sheet. When applicable, we value seed capital based on the published NAV of the fund. For other types of investments in funds, we consider all of the rights and obligations inherent in our ownership interest, including the reported NAV as well as other factors that affect the fair value of our interest in the fund. Interests in securitizations For the interests in securitizations that are classified in securities available-for-sale, trading assets and long-term debt, we use discounted cash flow models, which generally include assumptions of projected finance charges related to the securitized assets, estimated net credit losses, prepayment assumptions and estimates of payments to third-party investors. When available, we compare our fair value estimates and assumptions to market activity and to the actual results of the securitized portfolio. Other assets measured at NAV BNY Mellon holds private equity investments, specifically SBICs, which are compliant with the Volcker Rule. There are no readily available market quotations for these investment partnerships. The fair value of the SBICs is based on our ownership percentage of the fair value of the underlying investments as provided by the partnership managers. These investments are typically valued on a quarterly basis. Our SBIC private equity investments are valued at NAV as a practical expedient for fair value. The following tables present the financial instruments carried at fair value at Dec. 31, 2017 and Dec. 31, 2016 , by caption on the consolidated balance sheet and by the three-level valuation hierarchy. We have included credit ratings information in certain of the tables because the information indicates the degree of credit risk to which we are exposed, and significant changes in ratings classifications could result in increased risk for us. Beginning in 2017, we refined the methodology used to determine the level of the three-level valuation hierarchy for certain available-for-sale securities which resulted in most sovereign debt being transferred from Level 2 to Level 1 and most foreign covered bonds being transferred from Level 1 to Level 2. Prior period amounts were not adjusted.</t>
  </si>
  <si>
    <t>New accounting guidance</t>
  </si>
  <si>
    <t>ASU 2017-04, Simplifying the Test for Goodwill Impairment In January 2017, the FASB issued ASU 2017-04, Simplifying the Test for Goodwill Impairment . This ASU simplifies the annual goodwill impairment test by eliminating Step 2. The Step 2 calculation estimated the implied goodwill using the fair values of all assets, including previously unrecorded intangibles, and liabilities at the date of the test. Step 2 was required if the first step of the annual test indicated that the fair value of a reporting unit is less than its carrying value. After adopting this ASU, the amount of any goodwill impairment will be determined by the excess of the carrying value of a reporting unit over its fair value. The Company early adopted this ASU in the second quarter of 2017, in conjunction with our annual goodwill impairment test. The annual test did not result in any impairment. ASU 2016-09, Compensation – Stock Compensation In March 2016, the FASB issued ASU 2016-09, Compensation – Stock Compensation . This ASU simplifies several aspects of the accounting for share-based payment transactions, including income tax consequences, recognition of forfeitures and classification on the statement of cash flows. The Company adopted this ASU effective Jan. 1, 2017. In 2017, we recorded an income tax benefit of $50 million related to the vesting of stock awards and option exercises in the provision for income taxes. Previously, this had been recorded directly to additional paid-in capital. The impact in future periods will vary depending on the number of restricted stock units vesting (which primarily occurs in the first quarter of each year), the number of stock options exercised and the change in value since the grant date. We continue to apply our accounting policy election for estimating forfeitures. Additionally, beginning in the quarter ended March 31, 2017, we reported excess tax benefits related to stock-based compensation as operating activities on the statement of cash flows and the employee taxes paid will continue to be reported as financing activities.</t>
  </si>
  <si>
    <t>Summary of significant accounting and reporting policies (Tables)</t>
  </si>
  <si>
    <t>Equity Method Investments</t>
  </si>
  <si>
    <t>Below are our most significant equity method investments, other than the investments in renewable energy. Equity method investments at Dec. 31, 2017 (dollars in millions) Percentage ownership Book value CIBC Mellon 50.0 % $ 580 Siguler Guff 20.0 % $ 246</t>
  </si>
  <si>
    <t>Securities (Tables)</t>
  </si>
  <si>
    <t>Amortized Cost and Fair Values of Securities</t>
  </si>
  <si>
    <t>The following tables present the amortized cost, the gross unrealized gains and losses and the fair value of securities at Dec. 31, 2017 , Dec. 31, 2016 and Dec. 31, 2015, respectively. Securities at Dec. 31, 2017 Gross unrealized Amortized cost Fair value (in millions) Gains Losses Available-for-sale: U.S. Treasury $ 15,159 $ 264 $ 160 $ 15,263 U.S. government agencies 917 1 10 908 State and political subdivisions 2,949 31 23 2,957 Agency RMBS 24,002 108 291 23,819 Non-agency RMBS 454 36 3 487 Other RMBS 152 3 6 149 Commercial MBS 1,360 6 6 1,360 Agency commercial MBS 8,793 36 67 8,762 CLOs 2,898 12 1 2,909 Other asset-backed securities 1,040 3 — 1,043 Foreign covered bonds 2,520 18 9 2,529 Corporate bonds 1,249 17 11 1,255 Sovereign debt/sovereign guaranteed 12,405 175 23 12,557 Other debt securities 3,494 9 12 3,491 Money market funds 963 — — 963 Non-agency RMBS (a) 811 281 1 1,091 Total securities available-for-sale (b) $ 79,166 $ 1,000 $ 623 $ 79,543 Held-to-maturity: U.S. Treasury $ 9,792 $ 6 $ 56 $ 9,742 U.S. government agencies 1,653 — 12 1,641 State and political subdivisions 17 — 1 16 Agency RMBS 26,208 51 332 25,927 Non-agency RMBS 57 5 — 62 Other RMBS 65 — 1 64 Commercial MBS 6 — — 6 Agency commercial MBS 1,324 2 9 1,317 Foreign covered bonds 84 2 — 86 Sovereign debt/sovereign guaranteed 1,593 30 — 1,623 Other debt securities 28 — — 28 Total securities held-to-maturity $ 40,827 $ 96 $ 411 $ 40,512 Total securities $ 119,993 $ 1,096 $ 1,034 $ 120,055 (a) Previously included in the Grantor Trust. The Grantor Trust was dissolved in 2011. (b) Includes gross unrealized gains of $50 million and gross unrealized losses of $144 million recorded in accumulated other comprehensive income related to investment securities that were transferred from available-for-sale to held-to-maturity. The unrealized gains and losses are primarily related to Agency RMBS and will be amortized into net interest revenue over the contractual lives of the securities. Securities at Dec. 31, 2016 Gross unrealized Amortized cost Fair value (in millions) Gains Losses Available-for-sale: U.S. Treasury $ 14,373 $ 115 $ 181 $ 14,307 U.S. government agencies 366 2 9 359 State and political subdivisions 3,392 38 52 3,378 Agency RMBS 22,929 148 341 22,736 Non-agency RMBS 620 31 13 638 Other RMBS 517 4 8 513 Commercial MBS 931 8 11 928 Agency commercial MBS 6,505 28 84 6,449 CLOs 2,593 6 1 2,598 Other asset-backed securities 1,729 4 6 1,727 Foreign covered bonds 2,126 24 9 2,141 Corporate bonds 1,391 22 17 1,396 Sovereign debt/sovereign guaranteed 12,248 261 20 12,489 Other debt securities 1,952 19 10 1,961 Equity securities 2 1 — 3 Money market funds 842 — — 842 Non-agency RMBS (a) 1,080 286 9 1,357 Total securities available-for-sale (b) $ 73,596 $ 997 $ 771 $ 73,822 Held-to-maturity: U.S. Treasury $ 11,117 $ 22 $ 41 $ 11,098 U.S. government agencies 1,589 — 6 1,583 State and political subdivisions 19 — 1 18 Agency RMBS 25,221 57 299 24,979 Non-agency RMBS 78 4 2 80 Other RMBS 142 — 4 138 Commercial MBS 7 — — 7 Agency commercial MBS 721 1 10 712 Foreign covered bonds 74 1 — 75 Sovereign debt/sovereign guaranteed 1,911 42 — 1,953 Other debt securities 26 — — 26 Total securities held-to-maturity $ 40,905 $ 127 $ 363 $ 40,669 Total securities $ 114,501 $ 1,124 $ 1,134 $ 114,491 (a) Previously included in the Grantor Trust. The Grantor Trust was dissolved in 2011. (b) Includes gross unrealized gains of $62 million and gross unrealized losses of $190 million recorded in accumulated other comprehensive income related to investment securities that were transferred from available-for-sale to held-to-maturity. The unrealized gains and losses are primarily related to Agency RMBS and will be amortized into net interest revenue over the contractual lives of the securities. Securities at Dec. 31, 2015 Gross Amortized cost Fair value (in millions) Gains Losses Available-for-sale: U.S. Treasury $ 12,693 $ 175 $ 36 $ 12,832 U.S. government agencies 386 2 1 387 State and political subdivisions 3,968 91 13 4,046 Agency RMBS 23,549 239 287 23,501 Non-agency RMBS 782 31 20 793 Other RMBS 1,072 10 21 1,061 Commercial MBS 1,400 8 16 1,392 Agency commercial MBS 4,031 24 35 4,020 CLOs 2,363 1 13 2,351 Other asset-backed securities 2,909 1 17 2,893 Foreign covered bonds 2,125 46 3 2,168 Corporate bonds 1,740 26 14 1,752 Sovereign debt/sovereign guaranteed 13,036 211 30 13,217 Other debt securities 2,732 46 3 2,775 Equity securities 3 1 — 4 Money market funds 886 — — 886 Non-agency RMBS (a) 1,435 362 8 1,789 Total securities available-for-sale (b) $ 75,110 $ 1,274 $ 517 $ 75,867 Held-to-maturity: U.S. Treasury $ 11,326 $ 25 $ 51 $ 11,300 U.S. government agencies 1,431 — 6 1,425 State and political subdivisions 20 — 1 19 Agency RMBS 26,036 134 205 25,965 Non-agency RMBS 118 5 2 121 Other RMBS 224 1 10 215 Commercial MBS 9 — — 9 Agency commercial MBS 503 — 9 494 Foreign covered bonds 76 — — 76 Sovereign debt/sovereign guaranteed 3,538 22 11 3,549 Other debt securities 31 — — 31 Total securities held-to-maturity $ 43,312 $ 187 $ 295 $ 43,204 Total securities $ 118,422 $ 1,461 $ 812 $ 119,071 (a) Previously included in the Grantor Trust. The Grantor Trust was dissolved in 2011. (b) Includes gross unrealized gains of $84 million and gross unrealized losses of $248 million recorded in accumulated other comprehensive income related to investment securities that were transferred from available-for-sale to held-to-maturity. The unrealized gains and losses are primarily related to Agency RMBS and will be amortized into net interest revenue over the contractual lives of the securities.</t>
  </si>
  <si>
    <t>Schedule of Realized Gain (Loss)</t>
  </si>
  <si>
    <t>The following table presents the realized gains, losses and impairments, on a gross basis. Net securities gains (losses) (in millions) 2017 2016 2015 Realized gross gains $ 47 $ 86 $ 90 Realized gross losses (40 ) (4 ) (2 ) Recognized gross impairments (4 ) (7 ) (5 ) Total net securities gains $ 3 $ 75 $ 83</t>
  </si>
  <si>
    <t>Aggregate Fair Value of Investments with Continuous Unrealized Loss Position</t>
  </si>
  <si>
    <t>The following tables show the aggregate fair value of investments with a continuous unrealized loss position for less than 12 months and those that have been in a continuous unrealized loss position for 12 months or more at Dec. 31, 2017 and Dec. 31, 2016 , respectively. Temporarily impaired securities at Dec. 31, 2017 Less than 12 months 12 months or more Total (in millions) Fair value Unrealized losses Fair value Unrealized losses Fair value Unrealized losses Available-for-sale: U.S. Treasury $ 7,429 $ 131 $ 2,175 $ 29 $ 9,604 $ 160 U.S. government agencies 588 6 160 4 748 10 State and political subdivisions 732 3 518 20 1,250 23 Agency RMBS 8,567 66 5,834 225 14,401 291 Non-agency RMBS 13 — 137 3 150 3 Other RMBS 71 4 45 2 116 6 Commercial MBS 476 3 122 3 598 6 Agency commercial MBS 3,077 28 1,332 39 4,409 67 CLOs 260 1 — — 260 1 Foreign covered bonds 953 7 116 2 1,069 9 Corporate bonds 274 2 288 9 562 11 Sovereign debt/sovereign guaranteed 1,880 12 559 11 2,439 23 Other debt securities 1,855 7 368 5 2,223 12 Non-agency RMBS (a) 7 — 12 1 19 1 Total securities available-for-sale (b) $ 26,182 $ 270 $ 11,666 $ 353 $ 37,848 $ 623 Held-to-maturity: U.S. Treasury $ 6,389 $ 41 $ 2,909 $ 15 $ 9,298 $ 56 U.S. government agencies 791 4 850 8 1,641 12 State and political subdivisions — — 4 1 4 1 Agency RMBS 9,458 81 12,305 251 21,763 332 Other RMBS — — 50 1 50 1 Agency commercial MBS 737 7 60 2 797 9 Total securities held-to-maturity $ 17,375 $ 133 $ 16,178 $ 278 $ 33,553 $ 411 Total temporarily impaired securities $ 43,557 $ 403 $ 27,844 $ 631 $ 71,401 $ 1,034 (a) Previously included in the Grantor Trust. The Grantor Trust was dissolved in 2011. (b) Includes gross unrealized losses for 12 months or more of $144 million recorded in accumulated other comprehensive income related to investment securities that were transferred from available-for-sale to held-to-maturity. The unrealized losses are primarily related to Agency RMBS and will be amortized into net interest revenue over the contractual lives of the securities. There were no gross unrealized losses for less than 12 months. Temporarily impaired securities at Dec. 31, 2016 Less than 12 months 12 months or more Total (in millions) Fair value Unrealized losses Fair value Unrealized losses Fair value Unrealized losses Available-for-sale: U.S. Treasury $ 8,489 $ 181 $ — $ — $ 8,489 $ 181 U.S. government agencies 257 9 — — 257 9 State and political subdivisions 1,058 33 131 19 1,189 52 Agency RMBS 14,766 141 1,673 200 16,439 341 Non-agency RMBS 21 — 332 13 353 13 Other RMBS 26 — 136 8 162 8 Commercial MBS 302 7 163 4 465 11 Agency commercial MBS 3,570 78 589 6 4,159 84 CLOs 443 1 404 — 847 1 Other asset-backed securities 276 1 357 5 633 6 Foreign covered bonds 712 9 — — 712 9 Corporate bonds 594 16 7 1 601 17 Sovereign debt/sovereign guaranteed 1,521 20 63 — 1,584 20 Other debt securities 742 10 50 — 792 10 Non-agency RMBS (a) 25 — 47 9 72 9 Total securities available-for-sale (b) $ 32,802 $ 506 $ 3,952 $ 265 $ 36,754 $ 771 Held-to-maturity: U.S. Treasury $ 6,112 $ 41 $ — $ — $ 6,112 $ 41 U.S. government agencies 1,533 6 — — 1,533 6 State and political subdivisions — — 4 1 4 1 Agency RMBS 19,498 297 102 2 19,600 299 Non-agency RMBS 4 — 48 2 52 2 Other RMBS 15 — 123 4 138 4 Agency commercial MBS 621 10 — — 621 10 Total securities held-to-maturity $ 27,783 $ 354 $ 277 $ 9 $ 28,060 $ 363 Total temporarily impaired securities $ 60,585 $ 860 $ 4,229 $ 274 $ 64,814 $ 1,134 (a) Previously included in the Grantor Trust. The Grantor Trust was dissolved in 2011. (b) Includes gross unrealized losses for 12 months or more of $190 million recorded in accumulated other comprehensive income related to investment securities that were transferred from available-for-sale to held-to-maturity. The unrealized losses are primarily related to Agency RMBS and will be amortized into net interest revenue over the contractual lives of the securities. There were no gross unrealized losses for less than 12 months.</t>
  </si>
  <si>
    <t>Maturity Distribution by Carrying Amount and Yield (on Tax Equivalent Basis) of Investment Securities Portfolio</t>
  </si>
  <si>
    <t>The following table shows the maturity distribution by carrying amount and yield (on a tax equivalent basis) of our investment securities portfolio. Maturity distribution and yield on investment securities at Dec. 31, 2017 U.S. Treasury U.S. government agencies State and political subdivisions Other bonds, notes and debentures Mortgage/ asset-backed and equity securities (dollars in millions) Amount Yield (a) Amount Yield (a) Amount Yield (a) Amount Yield (a) Amount Yield (a) Total Securities available-for-sale: One year or less $ 1,862 1.05 % $ — — % $ 395 2.54 % $ 4,524 1.00 % $ — — % $ 6,781 Over 1 through 5 years 7,048 1.75 263 1.75 1,567 3.20 12,414 0.99 — — 21,292 Over 5 through 10 years 2,809 2.03 645 2.51 793 3.22 2,693 0.81 — — 6,940 Over 10 years 3,544 3.11 — — 202 2.55 201 1.64 — — 3,947 Mortgage-backed securities — — — — — — — — 35,668 2.88 35,668 Asset-backed securities — — — — — — — — 3,952 2.41 3,952 Equity securities (b) — — — — — — — — 963 — 963 Total $ 15,263 2.03 % $ 908 2.29 % $ 2,957 3.07 % $ 19,832 0.98 % $ 40,583 2.77 % $ 79,543 Securities held-to-maturity: One year or less $ 5,064 0.97 % $ 531 1.07 % $ — — % $ 710 0.60 % $ — — % $ 6,305 Over 1 through 5 years 3,321 1.71 1,122 1.62 2 6.89 457 0.46 — — 4,902 Over 5 through 10 years 1,407 1.92 — — 1 6.84 538 0.85 — — 1,946 Over 10 years — — — — 14 5.32 — — — — 14 Mortgage-backed securities — — — — — — — — 27,660 2.80 27,660 Total $ 9,792 1.36 % $ 1,653 1.45 % $ 17 5.63 % $ 1,705 0.64 % $ 27,660 2.80 % $ 40,827 (a) Yields are based upon the amortized cost of securities. (b) Includes money market funds.</t>
  </si>
  <si>
    <t>Projected Weighted-Average Default Rates and Loss Severities</t>
  </si>
  <si>
    <t>The table below shows the projected weighted-average default rates and loss severities for the 2007, 2006 and late 2005 non-agency RMBS and the securities previously held in the Grantor Trust that we established in connection with the restructuring of our investment securities portfolio in 2009, at Dec. 31, 2017 and Dec. 31, 2016 . See Note 18 for carrying values of these securities. Projected weighted-average default rates and loss severities Dec. 31, 2017 Dec. 31, 2016 Default rate Severity Default rate Severity Alt-A 22 % 53 % 30 % 54 % Subprime 38 % 66 % 49 % 70 % Prime 13 % 39 % 18 % 39 %</t>
  </si>
  <si>
    <t>Pre-Tax Securities Gains (Losses) by Type</t>
  </si>
  <si>
    <t>The following table presents pre-tax net securities gains (losses) by type. Net securities gains (losses) (in millions) 2017 2016 2015 Non-agency RMBS $ 4 $ 8 $ 7 Foreign covered bonds — 10 2 Agency RMBS (12 ) 22 10 U.S. Treasury (16 ) 4 45 Other 27 31 19 Total net securities gains $ 3 $ 75 $ 83</t>
  </si>
  <si>
    <t>Debt Securities Credit Losses Roll Forward Recorded in Earnings</t>
  </si>
  <si>
    <t>The following table reflects investment securities credit losses recorded in earnings. The beginning balance represents the credit loss component for which OTTI occurred on debt securities in prior periods. The additions represent the first time a debt security was credit impaired or when subsequent credit impairments have occurred. The deductions represent credit losses on securities that have been sold, are required to be sold, or for which it is our intention to sell. Debt securities credit loss roll forward (in millions) 2017 2016 Beginning balance as of Jan. 1 $ 88 $ 91 Add: Initial OTTI credit losses — — Subsequent OTTI credit losses 4 7 Less: Realized losses for securities sold 8 10 Ending balance as of Dec. 31 $ 84 $ 88</t>
  </si>
  <si>
    <t>Loans and asset quality (Tables)</t>
  </si>
  <si>
    <t>Schedule of Loan Portfolio and Industry Concentrations of Credit Risk</t>
  </si>
  <si>
    <t>The table below provides the details of our loan portfolio and industry concentrations of credit risk at Dec. 31, 2017 and Dec. 31, 2016 . Loans Dec. 31, (in millions) 2017 2016 Domestic: Commercial $ 2,744 $ 2,286 Commercial real estate 4,900 4,639 Financial institutions 5,568 6,342 Lease financings 772 989 Wealth management loans and mortgages 16,420 15,555 Other residential mortgages 708 854 Overdrafts 963 1,055 Other 1,131 1,202 Margin loans 15,689 17,503 Total domestic 48,895 50,425 Foreign: Commercial 167 331 Commercial real estate — 15 Financial institutions 7,483 8,347 Lease financings 527 736 Wealth management loans and mortgages 108 99 Other (primarily overdrafts) 4,264 4,418 Margin loans 96 87 Total foreign 12,645 14,033 Total loans (a) $ 61,540 $ 64,458 (a) Net of unearned income of $394 million at Dec. 31, 2017 and $527 million at Dec. 31, 2016 primarily related to domestic and foreign lease financings.</t>
  </si>
  <si>
    <t>Summary of Transactions in the Allowance for Credit Losses</t>
  </si>
  <si>
    <t>Transactions in the allowance for credit losses are summarized as follows. Allowance for credit losses activity for the year ended Dec. 31, 2017 Wealth management loans and mortgages Other residential mortgages (in millions) Commercial Commercial real estate Financial institutions Lease financings All other Foreign Total Beginning balance $ 82 $ 73 $ 26 $ 13 $ 23 $ 28 $ — $ 36 $ 281 Charge-offs — — — — — (1 ) — — (1 ) Recoveries — — — — — 5 — — 5 Net recoveries — — — — — 4 — — 4 Provision (5 ) 3 (3 ) (5 ) (1 ) (12 ) — (1 ) (24 ) Ending balance $ 77 $ 76 $ 23 $ 8 $ 22 $ 20 $ — $ 35 $ 261 Allowance for: Loan losses $ 24 $ 58 $ 7 $ 8 $ 18 $ 20 $ — $ 24 $ 159 Lending-related commitments 53 18 16 — 4 — — 11 102 Individually evaluated for impairment: Loan balance $ — $ — $ 1 $ — $ 5 $ — $ — $ — $ 6 Allowance for loan losses — — — — 1 — — — 1 Collectively evaluated for impairment: Loan balance $ 2,744 $ 4,900 $ 5,567 $ 772 $ 16,415 $ 708 $ 17,783 (a) $ 12,645 $ 61,534 Allowance for loan losses 24 58 7 8 17 20 — 24 158 (a) Includes $963 million of domestic overdrafts, $15,689 million of margin loans and $1,131 million of other loans at Dec. 31, 2017 . Allowance for credit losses activity for the year ended Dec. 31, 2016 Wealth management loans and mortgages Other residential mortgages (in millions) Commercial Commercial real estate Financial institutions Lease financings All other Foreign Total Beginning balance $ 82 $ 59 $ 31 $ 15 $ 19 $ 34 $ — $ 35 $ 275 Charge-offs — — — — — (2 ) — — (2 ) Recoveries — — 13 — — 5 — 1 19 Net recoveries — — 13 — — 3 — 1 17 Provision — 14 (18 ) (2 ) 4 (9 ) — — (11 ) Ending balance $ 82 $ 73 $ 26 $ 13 $ 23 $ 28 $ — $ 36 $ 281 Allowance for: Loan losses $ 25 $ 52 $ 8 $ 13 $ 19 $ 28 $ — $ 24 $ 169 Lending-related commitments 57 21 18 — 4 — — 12 112 Individually evaluated for impairment: Loan balance $ — $ — $ — $ 4 $ 5 $ — $ — $ — $ 9 Allowance for loan losses — — — 2 3 — — — 5 Collectively evaluated for impairment: Loan balance $ 2,286 $ 4,639 $ 6,342 $ 985 $ 15,550 $ 854 $ 19,760 (a) $ 14,033 $ 64,449 Allowance for loan losses 25 52 8 11 16 28 — 24 164 (a) Includes $1,055 million of domestic overdrafts, $17,503 million of margin loans and $1,202 million of other loans at Dec. 31, 2016 . Allowance for credit losses activity for the year ended Dec. 31, 2015 Wealth management loans and mortgages Other residential mortgages All other Foreign Total (in millions) Commercial Commercial real estate Financial institutions Lease financings Beginning balance $ 60 $ 50 $ 31 $ 32 $ 22 $ 41 $ — $ 44 $ 280 Charge-offs — — (170 ) — — (2 ) — — (172 ) Recoveries — — 1 — — 6 — — 7 Net (charge-offs) recoveries — — (169 ) — — 4 — — (165 ) Provision 22 9 169 (17 ) (3 ) (11 ) — (9 ) 160 Ending balance $ 82 $ 59 $ 31 $ 15 $ 19 $ 34 $ — $ 35 $ 275 Allowance for: Loan losses $ 24 $ 37 $ 9 $ 15 $ 15 $ 34 $ — $ 23 $ 157 Lending-related commitments 58 22 22 — 4 — — 12 118 Individually evaluated for impairment: Loan balance $ — $ 1 $ 171 $ — $ 8 $ — $ — $ — $ 180 Allowance for loan losses — 1 — — 1 — — — 2 Collectively evaluated for impairment: Loan balance $ 2,115 $ 3,496 $ 6,469 $ 1,007 $ 13,239 $ 1,035 $ 21,388 (a) $ 14,352 $ 63,101 Allowance for loan losses 24 36 9 15 14 34 — 23 155 (a) Includes $911 million of domestic overdrafts, $19,340 million of margin loans and $1,137 million of other loans at Dec. 31, 2015.</t>
  </si>
  <si>
    <t>Distribution of Nonperforming Assets</t>
  </si>
  <si>
    <t>The table below presents our nonperforming assets. Nonperforming assets (in millions) Dec. 31, 2017 2016 Nonperforming loans: Other residential mortgages $ 78 $ 91 Wealth management loans and mortgages 7 8 Commercial real estate 1 — Lease financings — 4 Total nonperforming loans 86 103 Other assets owned 4 4 Total nonperforming assets $ 90 $ 107</t>
  </si>
  <si>
    <t>Schedule of Lost Interest Income</t>
  </si>
  <si>
    <t>The table below presents the amount of lost interest income. Lost interest (in millions) 2017 2016 2015 Amount by which interest income recognized on nonperforming loans exceeded reversals Total $ — $ — $ — Foreign — — — Amount by which interest income would have increased if nonperforming loans at year-end had been performing for the entire year Total $ 5 $ 6 $ 6 Foreign — — —</t>
  </si>
  <si>
    <t>Information about Impaired Loans</t>
  </si>
  <si>
    <t>The tables below present information about our impaired loans. We use the discounted cash flow method as the primary method for valuing impaired loans. Impaired loans 2017 2016 2015 (in millions) Average Interest Average Interest Average Interest Impaired loans with an allowance: Commercial real estate $ — $ — $ 1 $ — $ 1 $ — Financial institutions 1 — — — — — Wealth management loans and mortgages 2 — 5 — 6 — Lease financings 1 — 3 — — — Total impaired loans with an allowance 4 — 9 — 7 — Impaired loans without an allowance: Commercial real estate — — 1 — — — Financial institutions — — 102 — — — Wealth management loans and mortgages 3 — 2 — 2 — Total impaired loans without an allowance (a) 3 — 105 — 2 — Total impaired loans $ 7 $ — $ 114 $ — $ 9 $ — (a) When the discounted cash flows, collateral value or market price equals or exceeds the carrying value of the loan, then the loan does not require an allowance under the accounting standard related to impaired loans. Impaired loans Dec. 31, 2017 Dec. 31, 2016 (in millions) Recorded investment Unpaid principal balance Related allowance (a) Recorded investment Unpaid principal balance Related allowance (a) Impaired loans with an allowance: Commercial real estate $ — $ 3 $ — $ — $ 3 $ — Financial institutions 1 1 — — — — Wealth management loans and mortgages 1 1 1 3 3 3 Lease financings — — — 4 4 2 Total impaired loans with an allowance 2 5 1 7 10 5 Impaired loans without an allowance : Wealth management loans and mortgages 4 4 N/A 2 2 N/A Total impaired loans without an allowance (b) 4 4 N/A 2 2 N/A Total impaired loans (c) $ 6 $ 9 $ 1 $ 9 $ 12 $ 5 (a) The allowance for impaired loans is included in the allowance for loan losses. (b) When the discounted cash flows, collateral value or market price equals or exceeds the carrying value of the loan, then the loan does not require an allowance under the accounting standard related to impaired loans. (c) Excludes an aggregate of less than $1 million of impaired loans in amounts individually less than $1 million at both Dec. 31, 2017 and Dec. 31, 2016 , respectively. The allowance for loan losses associated with these loans totaled less than $1 million at both Dec. 31, 2017 and Dec. 31, 2016 , respectively.</t>
  </si>
  <si>
    <t>Information about Past Due Loans</t>
  </si>
  <si>
    <t>The table below presents our past due loans. Past due loans and still accruing interest Dec. 31, 2017 Dec. 31, 2016 Days past due Total past due Days past due Total past due (in millions) 30-59 60-89 ≥90 30-59 60-89 ≥90 Commercial real estate $ 44 $ — $ — $ 44 $ 78 $ — $ — $ 78 Wealth management loans and mortgages 39 5 — 44 21 2 — 23 Other residential mortgages 18 5 5 28 20 6 7 33 Financial institutions 1 — — 1 1 27 — 28 Total past due loans $ 102 $ 10 $ 5 $ 117 $ 120 $ 35 $ 7 $ 162</t>
  </si>
  <si>
    <t>Troubled Debt Restructurings</t>
  </si>
  <si>
    <t>The following table presents our TDRs. TDRs 2017 2016 Outstanding recorded investment Outstanding recorded investment (dollars in millions) Number of contracts Pre-modification Post-modification Number of contracts Pre-modification Post-modification Other residential mortgages 50 $ 13 $ 14 70 $ 14 $ 16 Wealth management loans and mortgages 2 6 6 2 — — Total TDRs 52 $ 19 $ 20 72 $ 14 $ 16</t>
  </si>
  <si>
    <t>Credit Quality Indicators - Commercial Portfolio - Credit Risk Profile by Creditworthiness Category</t>
  </si>
  <si>
    <t>The following tables present information about credit quality indicators. Commercial loan portfolio Commercial loan portfolio – Credit risk profile by creditworthiness category Commercial Commercial real estate Financial institutions Dec. 31, 2017 Dec. 31, 2016 Dec. 31, 2017 Dec. 31, 2016 Dec. 31, 2017 Dec. 31, 2016 (in millions) Investment grade $ 2,685 $ 2,397 $ 4,277 $ 3,823 $ 10,021 $ 11,459 Non-investment grade 226 220 623 831 3,030 3,230 Total $ 2,911 $ 2,617 $ 4,900 $ 4,654 $ 13,051 $ 14,689</t>
  </si>
  <si>
    <t>Credit Quality Indicators - Wealth Management Loans and Mortgages - Credit Risk Profile by Internally Assigned Grade</t>
  </si>
  <si>
    <t>Wealth management loans and mortgages Wealth management loans and mortgages – Credit risk profile by internally assigned grade (in millions) Dec. 31, 2017 Dec. 31, 2016 Wealth management loans: Investment grade $ 7,042 $ 7,127 Non-investment grade 185 260 Wealth management mortgages 9,301 8,267 Total $ 16,528 $ 15,654</t>
  </si>
  <si>
    <t>Goodwill and intangible assets (Tables)</t>
  </si>
  <si>
    <t>Breakdown of Goodwill by Business</t>
  </si>
  <si>
    <t>The table below provides a breakdown of goodwill by business. Goodwill by business (in millions) Investment Investment (a) Other (a) Consolidated Balance at Dec. 31, 2015 $ 9,207 $ 8,366 $ 45 $ 17,618 Acquisition (dispositions) 29 (2 ) — 27 Foreign currency translation (238 ) (91 ) — (329 ) Other (b) 2 (4 ) 2 — Balance at Dec. 31, 2016 $ 9,000 $ 8,269 $ 47 $ 17,316 Foreign currency translation 128 120 — 248 Balance at Dec. 31, 2017 $ 9,128 $ 8,389 $ 47 $ 17,564 (a) Includes the reclassification of goodwill associated with credit-related activities from the Other segment to Investment Services in 2016. (b) Other changes in goodwill include purchase price adjustments and certain other reclassifications.</t>
  </si>
  <si>
    <t>Breakdown of Intangible Assets by Business</t>
  </si>
  <si>
    <t>The table below provides a breakdown of intangible assets by business. Intangible assets – net carrying amount by business (in millions) Investment Investment Other Consolidated Balance at Dec. 31, 2015 $ 1,807 $ 1,186 $ 849 $ 3,842 Acquisitions 30 2 — 32 Amortization (a) (82 ) (155 ) — (237 ) Foreign currency translation (38 ) (1 ) — (39 ) Balance at Dec. 31, 2016 $ 1,717 $ 1,032 $ 849 $ 3,598 Amortization (60 ) (149 ) — (209 ) Foreign currency translation 17 5 — 22 Balance at Dec. 31, 2017 $ 1,674 $ 888 $ 849 $ 3,411 (a) Includes $6 million of impairment charges related to the write-down of intangible assets in the Investment Management business, to their respective fair values.</t>
  </si>
  <si>
    <t>Breakdown of Intangible Assets by Type</t>
  </si>
  <si>
    <t>The table below provides a breakdown of intangible assets by type. Intangible assets Dec. 31, 2017 Dec. 31, 2016 (in millions) Gross carrying amount Accumulated amortization Net carrying amount Remaining weighted- average amortization period Gross Accumulated Net carrying amount Subject to amortization: (a) Customer relationships—Investment Management $ 1,262 $ (1,015 ) $ 247 11 years $ 1,439 $ (1,136 ) $ 303 Customer contracts—Investment Services 2,260 (1,744 ) 516 10 years 2,249 (1,590 ) 659 Other 42 (23 ) 19 5 years 37 (33 ) 4 Total subject to amortization 3,564 (2,782 ) 782 10 years 3,725 (2,759 ) 966 Not subject to amortization: (b) Tradenames 1,334 N/A 1,334 N/A 1,348 N/A 1,348 Customer relationships 1,295 N/A 1,295 N/A 1,284 N/A 1,284 Total not subject to amortization 2,629 N/A 2,629 N/A 2,632 N/A 2,632 Total intangible assets $ 6,193 $ (2,782 ) $ 3,411 N/A $ 6,357 $ (2,759 ) $ 3,598 (a) Excludes fully amortized intangible assets. (b) Intangible assets not subject to amortization have an indefinite life.</t>
  </si>
  <si>
    <t>Estimated Annual Amortization Expense</t>
  </si>
  <si>
    <t>Estimated annual amortization expense for current intangibles for the next five years is as follows: For the year ended Estimated amortization expense (in millions) 2018 $ 180 2019 116 2020 102 2021 79 2022 60</t>
  </si>
  <si>
    <t>Other assets (Tables)</t>
  </si>
  <si>
    <t>Other Assets</t>
  </si>
  <si>
    <t>The following table provides the components of other assets presented on the consolidated balance sheet. Other assets Dec. 31, (in millions) 2017 2016 Corporate/bank-owned life insurance $ 4,857 $ 4,789 Accounts receivable 4,590 4,060 Fails to deliver 2,817 1,732 Income taxes receivable 1,533 1,172 Software 1,499 1,451 Prepaid pension assets 1,416 836 Renewable energy investments 1,368 1,282 Equity in a joint venture and other investments 1,083 1,063 Qualified affordable housing project investments 1,014 914 Federal Reserve Bank stock 477 466 Prepaid expense 395 438 Fair value of hedging derivatives 323 784 Due from customers on acceptances 319 340 Seed capital 288 395 Other (a) 1,050 1,232 Total other assets $ 23,029 $ 20,954 (a) At Dec. 31, 2017 , other assets include $82 million of Federal Home Loan Bank stock, at cost.</t>
  </si>
  <si>
    <t>Seed Capital and Private Equity Investments Valued Using Net Asset Value</t>
  </si>
  <si>
    <t>The table below presents information about our investments in seed capital and private equity investments that have been valued using NAV. Seed capital and private equity investments valued using NAV Dec. 31, 2017 Dec. 31, 2016 (dollar amounts in millions) Fair value Unfunded commitments Redemption frequency Redemption notice period Fair value Unfunded commitments Redemption frequency Redemption notice period Seed capital and other funds (a) $ 99 $ 1 Daily-quarterly 1-95 days $ 171 $ 1 Daily-quarterly 1-180 days Private equity investments (SBICs) (b) 55 42 N/A N/A 43 46 N/A N/A Total $ 154 $ 43 $ 214 $ 47 (a) Other funds include various hedge funds, leveraged loans and structured credit funds. Redemption notice periods vary by fund. (b) Private equity investments primarily include Volcker Rule-compliant investments in SBICs that invest in various sectors of the economy. Private equity investments do not have redemption rights. Distributions from such investments will be received as the underlying investments in the private equity investments, which have a life of 10 years, are liquidated.</t>
  </si>
  <si>
    <t>Net interest revenue (Tables)</t>
  </si>
  <si>
    <t>Components of Net Interest Revenue</t>
  </si>
  <si>
    <t>The following table provides the components of net interest revenue presented on the consolidated income statement. Net interest revenue Year ended Dec. 31, (in millions) 2017 2016 2015 Interest revenue Non-margin loans $ 1,077 $ 873 $ 727 Margin loans 343 265 207 Securities: Taxable 1,977 1,772 1,813 Exempt from federal income taxes 64 70 82 Total securities 2,041 1,842 1,895 Deposits with banks 120 104 104 Deposits with the Federal Reserve and other central banks 319 198 170 Federal funds sold and securities purchased under resale agreements 423 233 147 Trading assets 59 60 76 Total interest revenue 4,382 3,575 3,326 Interest expense Deposits in domestic offices 107 41 30 Deposits in foreign offices 55 (25 ) 7 Federal funds purchased and securities sold under repurchase agreements 225 36 (6 ) Trading liabilities 7 6 9 Other borrowed funds 26 8 9 Commercial paper 29 5 2 Customer payables 64 12 7 Long-term debt 561 354 242 Total interest expense 1,074 437 300 Net interest revenue 3,308 3,138 3,026 Provision for credit losses (24 ) (11 ) 160 Net interest revenue after provision for credit losses $ 3,332 $ 3,149 $ 2,866</t>
  </si>
  <si>
    <t>Income taxes (Tables)</t>
  </si>
  <si>
    <t>Provision (Benefit) for Income Taxes from Continuing Operations</t>
  </si>
  <si>
    <t>Income tax (benefit) expense 2017 (estimated in millions) Remeasurement of net deferred tax liabilities $ (1,472 ) Repatriation tax 723 Other items 39 Net income tax (benefit) $ (710 ) The components of the income tax provision are as follows: Provision for income taxes Year ended Dec. 31, (in millions) 2017 2016 2015 Current taxes (benefits): Federal $ (99 ) $ 823 $ 551 Foreign 388 327 306 State and local 74 153 109 Total current tax expense 363 1,303 966 Deferred tax expense (benefit): Federal 36 (75 ) 114 Foreign 14 (14 ) (1 ) State and local 83 (37 ) (66 ) Total deferred tax expense (benefit) 133 (126 ) 47 Provision for income taxes $ 496 $ 1,177 $ 1,013</t>
  </si>
  <si>
    <t>Components of Income (Loss) before Taxes</t>
  </si>
  <si>
    <t>The components of income before taxes are as follows: Income before taxes Year ended Dec. 31, (in millions) 2017 2016 2015 Domestic $ 2,699 $ 3,147 $ 2,698 Foreign 1,911 1,578 1,537 Income before taxes $ 4,610 $ 4,725 $ 4,235</t>
  </si>
  <si>
    <t>Components of Net Deferred Tax Liability</t>
  </si>
  <si>
    <t>The components of our net deferred tax liability are as follows: Net deferred tax liability Dec. 31, (in millions) 2017 2016 Depreciation and amortization $ 1,960 $ 2,694 Repatriation 617 — Lease financings 151 391 Pension obligation 283 184 Renewable energy investment 278 179 Equity investments 65 104 Employee benefits (287 ) (471 ) Reserves not deducted for tax (103 ) (136 ) Credit losses on loans (55 ) (100 ) Securities valuation 11 (55 ) Other assets (85 ) (101 ) Other liabilities 186 162 Net deferred tax liability $ 3,021 $ 2,851</t>
  </si>
  <si>
    <t>Tax Rate Reconciliations</t>
  </si>
  <si>
    <t>The statutory federal income tax rate is reconciled to our effective income tax rate below: Effective tax rate Year ended Dec. 31, 2017 2016 2015 Federal rate 35.0 % 35.0 % 35.0 % State and local income taxes, net of federal income tax benefit 1.8 1.6 0.6 Foreign operations (4.2 ) (5.6 ) (6.6 ) Tax credits (3.7 ) (2.2 ) (1.4 ) Tax-exempt income (1.9 ) (1.8 ) (2.5 ) Leverage lease adjustment (1.4 ) (0.9 ) (1.3 ) Stock compensation (1.1 ) — — U.S. tax legislation (13.3 ) — — Other – net (0.4 ) (1.2 ) 0.1 Effective tax rate 10.8 % 24.9 % 23.9 %</t>
  </si>
  <si>
    <t>Unrecognized Tax Benefits</t>
  </si>
  <si>
    <t>Unrecognized tax positions (in millions) 2017 2016 2015 Beginning balance at Jan. 1, – gross $ 146 $ 649 $ 669 Prior period tax positions: Increases 20 8 13 Decreases (4 ) (40 ) (21 ) Current period tax positions 10 16 14 Settlements (44 ) (477 ) (26 ) Statute expiration — (10 ) — Ending balance at Dec. 31, – gross $ 128 $ 146 $ 649</t>
  </si>
  <si>
    <t>Long-Term Debt (Tables)</t>
  </si>
  <si>
    <t>Long-term debt Dec. 31, 2017 Dec. 31, 2016 (in millions) Rate Maturity Amount Rate Amount Senior debt: Fixed rate 1.30 - 5.45% 2018 - 2028 $ 23,329 1.30 - 5.94% $ 20,005 Floating rate 1.49 - 2.74% 2018 - 2038 2,829 0.80 - 2.05% 2,828 Subordinated debt (a) 3.00 - 7.50% 2018 - 2029 1,821 3.00 - 7.50% 1,383 Junior subordinated debentures (b) N/A N/A — 1.87 % 247 Total $ 27,979 $ 24,463 (a) Fixed rate. (b) Floating rate at Dec. 31, 2016 .</t>
  </si>
  <si>
    <t>Variable interest entities and securitization (Tables)</t>
  </si>
  <si>
    <t>Incremental Assets and Liabilities Included in Consolidated Financial Statements</t>
  </si>
  <si>
    <t>The following table presents the incremental assets and liabilities included in BNY Mellon’s consolidated financial statements, after applying intercompany eliminations, as of Dec. 31, 2017 and Dec. 31, 2016 . The net assets of any consolidated VIE are solely available to settle the liabilities of the VIE and to settle any investors’ ownership liquidation requests, including any seed capital invested in the VIE by BNY Mellon. Consolidated investments Dec. 31, 2017 Dec. 31, 2016 (in millions) Investment Management funds Securitization Total consolidated investments Investment Management funds Securitization Total consolidated investments Securities - Available-for-sale $ — $ 400 $ 400 $ — $ 400 $ 400 Trading assets 516 — 516 979 — 979 Other assets 215 — 215 252 — 252 Total assets $ 731 (a) $ 400 $ 1,131 $ 1,231 (b) $ 400 $ 1,631 Trading liabilities $ — $ — $ — $ 282 $ — $ 282 Other liabilities 2 367 369 33 363 396 Total liabilities $ 2 (a) $ 367 $ 369 $ 315 (b) $ 363 $ 678 Nonredeemable noncontrolling interests $ 316 (a) $ — $ 316 $ 618 (b) $ — $ 618 (a) Includes VMEs with assets of $84 million , liabilities of $1 million and nonredeemable noncontrolling interests of $1 million . (b) Includes VMEs with assets of $114 million , liabilities of $3 million and nonredeemable noncontrolling interests of $25 million .</t>
  </si>
  <si>
    <t>Schedule of Variable Interest Entities</t>
  </si>
  <si>
    <t>As of Dec. 31, 2017 and Dec. 31, 2016 , the following assets and liabilities related to the VIEs where BNY Mellon is not the primary beneficiary are included in our consolidated financial statements and primarily relate to accounting for our investments in qualified affordable housing and renewable energy projects. Non-consolidated VIEs Dec. 31, 2017 Dec. 31, 2016 (in millions) Assets Liabilities Maximum loss exposure Assets Liabilities Maximum loss exposure Securities - Available-for-sale (a) $ 203 $ — $ 203 $ 42 $ — $ 42 Other 2,592 486 3,078 2,400 369 2,769 (a) Investments in the Company’s sponsored CLOs. The maximum loss exposure indicated in the above table relates solely to BNY Mellon’s investments in, and unfunded commitments to, the VIEs.</t>
  </si>
  <si>
    <t>Shareholders' equity (Tables)</t>
  </si>
  <si>
    <t>Preferred Stock Summary</t>
  </si>
  <si>
    <t xml:space="preserve">The following table summarizes BNY Mellon’s preferred stock issued and outstanding at Dec. 31, 2017 and Dec. 31, 2016 . Preferred stock summary (a) Total shares issued and outstanding Carrying value (b) (in millions) Per annum dividend rate Dec. 31, 2017 Dec. 31, 2016 Dec. 31, 2017 Dec. 31, 2016 Series A (c) Greater of (i) three-month LIBOR plus 0.565% for the related distribution period; or (ii) 4.000% 5,001 5,001 $ 500 $ 500 Series C 5.2% 5,825 5,825 568 568 Series D 4.50% to but excluding June 20, 2023, then a floating rate equal to the three-month LIBOR plus 2.46% 5,000 5,000 494 494 Series E 4.95% to and including June 20, 2020, then a floating rate equal to the three-month LIBOR plus 3.42% 10,000 10,000 990 990 Series F 4.625% to and including Sept. 20, 2026, then a floating rate equal to the three-month LIBOR plus 3.131% 10,000 10,000 990 990 Total 35,826 35,826 $ 3,542 $ 3,542 (a) All outstanding preferred stock is noncumulative perpetual preferred stock with a liquidation preference of $100,000 per share. (b) The carrying value of the Series C, Series D, Series E and Series F preferred stock is recorded net of issuance costs. (c) Series A preferred stock is the sole asset of Mellon Capital IV, a Delaware statutory trust owned by BNY Mellon Capital IV. </t>
  </si>
  <si>
    <t>Schedule Of Regulatory Capital Ratios</t>
  </si>
  <si>
    <t>Our consolidated and largest bank subsidiary, The Bank of New York Mellon, regulatory capital ratios are shown below. Consolidated and largest bank subsidiary regulatory capital ratios (a) Dec. 31, 2017 2016 Consolidated regulatory capital ratios: CET1 10.7 % 10.6 % Tier 1 capital ratio 12.7 12.6 Total (Tier 1 plus Tier 2) capital ratio 13.4 13.0 Leverage capital ratio 6.6 6.6 The Bank of New York Mellon regulatory capital ratios: CET1 14.1 % 13.6 % Tier 1 capital ratio 14.4 13.9 Total (Tier 1 plus Tier 2) capital ratio 14.7 14.2 Leverage capital ratio 7.6 7.2 (a) For our CET1, Tier 1 and Total capital ratios, our effective capital ratios under U.S. capital rules are the lower of the ratios as calculated under the Standardized and Advanced Approaches. The leverage capital ratio is based on Tier 1 capital, as phased-in and quarterly average total assets. For BNY Mellon to qualify as “well capitalized,” its Tier 1 and Total (Tier 1 plus Tier 2) capital ratios must be at least 6% and 10% , respectively. For The Bank of New York Mellon, our largest bank subsidiary, to qualify as “well capitalized,” its CET1, Tier 1, Total and leverage capital ratios must be at least 6.5% , 8% , 10% and 5% , respectively.</t>
  </si>
  <si>
    <t>Components of transitional Basel III capital</t>
  </si>
  <si>
    <t>The following table presents the components of our transitional CET1, Tier 1 and Tier 2 capital, the risk-weighted assets determined under the Standardized and Advanced Approaches and the average assets used for leverage capital purposes. Components of transitional capital (a) (in millions) Dec. 31, 2017 2016 CET1: Common shareholders’ equity $ 37,859 $ 35,794 Goodwill and intangible assets (18,684 ) (17,314 ) Net pension fund assets (169 ) (55 ) Equity method investments (372 ) (313 ) Deferred tax assets (33 ) (19 ) Other (8 ) — Total CET1 18,593 18,093 Other Tier 1 capital: Preferred stock 3,542 3,542 Disallowed deferred tax assets (8 ) (13 ) Net pension fund assets (42 ) (36 ) Other (41 ) (121 ) Total Tier 1 capital $ 22,044 $ 21,465 Tier 2 capital: Subordinated debt $ 1,250 $ 550 Allowance for credit losses 261 281 Trust preferred securities — 148 Other (12 ) (12 ) Total Tier 2 capital – Standardized Approach 1,499 967 Excess of expected credit losses 31 50 Less: Allowance for credit losses 261 281 Total Tier 2 capital – Advanced Approach $ 1,269 $ 736 Total capital: Standardized Approach $ 23,543 $ 22,432 Advanced Approach $ 23,313 $ 22,201 Risk-weighted assets: Standardized Approach $ 155,621 $ 147,671 Advanced Approach: Credit Risk $ 101,681 $ 97,659 Market Risk 3,657 2,836 Operational Risk 68,688 70,000 Total Advanced Approach $ 174,026 $ 170,495 Average assets for leverage capital purposes $ 331,600 $ 326,809 (a) Reflects transitional adjustments to CET1, Tier 1 capital and Tier 2 capital required in 2017 and 2016 under the U.S. capital rules.</t>
  </si>
  <si>
    <t>Schedule Of Capital Above Thresholds Table</t>
  </si>
  <si>
    <t>The following table presents the amount of capital by which BNY Mellon and our largest bank subsidiary, The Bank of New York Mellon, exceeded the capital thresholds determined under the transitional rules. Capital above thresholds at Dec. 31, 2017 (in millions) Consolidated The Bank of New York Mellon (b) CET1 $ 7,281 (a) $ 10,848 Tier 1 capital 8,122 (a) 9,112 Total capital 5,910 (b) 6,717 Leverage capital 8,780 (a) 7,001 (a) Based on minimum required standards, with applicable buffers. (b) Based on well capitalized standards.</t>
  </si>
  <si>
    <t>Other comprehensive income (loss) (Tables)</t>
  </si>
  <si>
    <t>Components of Other Comprehensive Income (Loss)</t>
  </si>
  <si>
    <t>Components of other comprehensive income (loss) Year ended Dec. 31, 2017 2016 2015 (in millions) Pre-tax amount Tax (expense) benefit After-tax amount Pre-tax amount Tax (expense) benefit After-tax amount Pre-tax amount Tax (expense) benefit After-tax amount Foreign currency translation: Foreign currency translation adjustments arising during the period (a) $ 659 $ 194 $ 853 $ (518 ) $ (332 ) $ (850 ) $ (518 ) $ (81 ) $ (599 ) Total foreign currency translation 659 194 853 (518 ) (332 ) (850 ) (518 ) (81 ) (599 ) Unrealized gain (loss) on assets available-for-sale: Unrealized gain (loss) arising during period 237 (84 ) 153 (388 ) 146 (242 ) (535 ) 172 (363 ) Reclassification adjustment (b) (3 ) — (3 ) (75 ) 26 (49 ) (83 ) 31 (52 ) Net unrealized gain (loss) on assets available-for-sale 234 (84 ) 150 (463 ) 172 (291 ) (618 ) 203 (415 ) Defined benefit plans: Net gain (loss) arising during the period 454 (112 ) 342 (151 ) 43 (108 ) (105 ) 40 (65 ) Foreign exchange adjustment 1 — 1 (1 ) 1 — — — — Amortization of prior service credit, net loss and initial obligation included in net periodic benefit cost (b) 100 (32 ) 68 88 (31 ) 57 104 (35 ) 69 Total defined benefit plans 555 (144 ) 411 (64 ) 13 (51 ) (1 ) 5 4 Unrealized gain (loss) on cash flow hedges: Unrealized hedge gain (loss) arising during period 33 (9 ) 24 (52 ) 18 (34 ) — — — Reclassification adjustment (b) (20 ) 5 (15 ) 45 (15 ) 30 11 (3 ) 8 Net unrealized gain (loss) on cash flow hedges 13 (4 ) 9 (7 ) 3 (4 ) 11 (3 ) 8 Total other comprehensive income (loss) $ 1,461 $ (38 ) $ 1,423 $ (1,052 ) $ (144 ) $ (1,196 ) $ (1,126 ) $ 124 $ (1,002 ) (a) Includes the impact of hedges of net investments in foreign subsidiaries. See Note 21 for additional information. (b) The reclassification adjustment related to the unrealized gain (loss) on assets available-for-sale is recorded as net securities gains on the Consolidated Income Statement. The amortization of prior service credit, net loss and initial obligation included in net periodic benefit cost is recorded as staff expense on the Consolidated Income Statement. See Note 16 of the Notes to Consolidated Financial Statements for the location of the reclassification adjustment related to cash flow hedges on the Consolidated Income Statement. Changes in accumulated other comprehensive income (loss) attributable to The Bank of New York Mellon Corporation shareholders ASC 820 Adjustments Unrealized gain (loss) on assets available-for-sale Unrealized gain (loss) on cash flow hedges Total accumulated other comprehensive income (loss), net of tax (in millions) Foreign currency translation Pensions Other post-retirement benefits 2014 ending balance $ (1,069 ) $ (1,236 ) $ (65 ) $ 742 $ (6 ) $ (1,634 ) Change in 2015 (563 ) (14 ) 18 (415 ) 8 (966 ) 2015 ending balance $ (1,632 ) $ (1,250 ) $ (47 ) $ 327 $ 2 $ (2,600 ) Change in 2016 (819 ) (56 ) 5 (291 ) (4 ) (1,165 ) 2016 ending balance $ (2,451 ) $ (1,306 ) $ (42 ) $ 36 $ (2 ) $ (3,765 ) Change in 2017 838 419 (8 ) 150 9 1,408 2017 ending balance $ (1,613 ) $ (887 ) $ (50 ) $ 186 $ 7 $ (2,357 )</t>
  </si>
  <si>
    <t>Stock-based compensation (Tables)</t>
  </si>
  <si>
    <t>Summary of Stock Option Activity</t>
  </si>
  <si>
    <t xml:space="preserve">A summary of the status of our options as of Dec. 31, 2017 , and changes during the year, is presented below: Stock option activity Shares subject to option Weighted-average exercise price Weighted-average remaining contractual term (in years) Balance at Dec. 31, 2016 21,241,568 $ 32.57 2.8 Granted — — Exercised (11,778,373 ) 36.66 Canceled/Expired (161,055 ) 39.10 Balance at Dec. 31, 2017 9,302,140 $ 27.27 2.7 Vested and expected to vest at Dec. 31, 2017 9,302,140 27.27 2.7 Exercisable at Dec. 31, 2017 9,302,140 27.27 2.7 </t>
  </si>
  <si>
    <t>Stock Options Outstanding</t>
  </si>
  <si>
    <t>Stock options outstanding at Dec. 31, 2017 Options outstanding Options exercisable (a) Range of exercise prices Outstanding Weighted-average remaining contractual life (in years) Weighted-average exercise price Exercisable Weighted-average exercise price $ 18 to 31 8,544,242 2.9 $ 25.68 8,544,242 $ 25.68 $ 31 to 41 13,908 0.5 35.52 13,908 35.52 $ 41 to 51 743,990 0.1 45.39 743,990 45.39 $ 18 to 51 9,302,140 2.7 $ 27.27 9,302,140 $ 27.27 (a) At Dec. 31, 2016 and Dec. 31, 2015 , 21,241,568 and 33,703,283 options were exercisable at a weighted-average price per common share of $32.57 and $34.27 , respectively.</t>
  </si>
  <si>
    <t>Aggregate Intrinsic Value of Options</t>
  </si>
  <si>
    <t>Aggregate intrinsic value of options (in millions) 2017 2016 2015 Outstanding at Dec. 31, $ 247 $ 315 $ 306 Exercisable at Dec. 31, $ 247 $ 315 $ 267</t>
  </si>
  <si>
    <t>Nonvested Restricted Stock and Restricted Stock Units Activity</t>
  </si>
  <si>
    <t>The following table summarizes our non-vested PSU, restricted stock and RSU activity for 2017 . Non-vested PSU, restricted stock and RSU activity Number of shares Weighted- average fair value Non-vested PSUs, restricted stock and RSUs at Dec. 31, 2016 17,995,515 $ 35.98 Granted 6,725,625 48.71 Vested (7,510,459 ) 34.39 Forfeited (479,349 ) 38.79 Non-vested PSUs, restricted stock and RSUs at Dec. 31, 2017 16,731,332 $ 42.42</t>
  </si>
  <si>
    <t>Employee benefit plans (Tables)</t>
  </si>
  <si>
    <t>Combined Data for Domestic and Foreign Defined Benefit Pension and Post Retirement Healthcare Plans</t>
  </si>
  <si>
    <t>The following tables report the combined data for our domestic and foreign defined benefit pension and post-retirement healthcare plans. Pension Benefits Healthcare Benefits Domestic Foreign Domestic Foreign (dollar amounts in millions) 2017 2016 2017 2016 2017 2016 2017 2016 Weighted-average assumptions used to determine benefit obligations Discount rate 3.97 % 4.35 % 2.45 % 2.53 % 3.97 % 4.35 % 2.50 % 2.60 % Rate of compensation increase N/A N/A 3.02 3.60 3.00 3.00 N/A N/A Change in benefit obligation (a) Benefit obligation at beginning of period $ (4,274 ) $ (4,177 ) $ (1,248 ) $ (1,147 ) $ (169 ) $ (184 ) $ (2 ) $ (4 ) Service cost — — (31 ) (29 ) (1 ) (1 ) — — Interest cost (180 ) (182 ) (33 ) (36 ) (7 ) (8 ) — — Employee contributions — — (1 ) (1 ) — — — — Actuarial (loss) gain (165 ) (106 ) 88 (221 ) (10 ) 9 (1 ) 1 Benefits paid 214 191 31 23 12 15 — — Foreign exchange adjustment N/A N/A (128 ) 163 N/A N/A (1 ) 1 Benefit obligation at end of period (4,405 ) (4,274 ) (1,322 ) (1,248 ) (175 ) (169 ) (4 ) (2 ) Change in fair value of plan assets Fair value at beginning of period 4,906 4,689 1,090 1,014 97 92 — — Actual return on plan assets 783 387 128 162 10 5 — — Employer contributions 21 21 93 87 12 15 — — Employee contributions — — 1 1 — — — — Benefit payments (214 ) (191 ) (31 ) (23 ) (12 ) (15 ) — — Foreign exchange adjustment N/A N/A 112 (151 ) N/A N/A — — Fair value at end of period 5,496 4,906 1,393 1,090 107 97 — — Funded status at end of period $ 1,091 $ 632 $ 71 $ (158 ) $ (68 ) $ (72 ) $ (4 ) $ (2 ) Amounts recognized in accumulated other comprehensive (income) loss consist of: Net loss (gain) $ 1,294 $ 1,656 $ 255 $ 461 $ 97 $ 96 $ (1 ) $ (2 ) Prior service cost (credit) — — 1 — (49 ) (59 ) — — Total (before tax effects) $ 1,294 $ 1,656 $ 256 $ 461 $ 48 $ 37 $ (1 ) $ (2 ) (a) The benefit obligation for pension benefits is the projected benefit obligation, and for healthcare benefits, it is the accumulated benefit obligation.</t>
  </si>
  <si>
    <t>Net Periodic Benefit (Credit) Cost</t>
  </si>
  <si>
    <t>Net periodic benefit cost (credit) Pension Benefits Healthcare Benefits Domestic Foreign Domestic Foreign (dollar amounts in millions) 2017 2016 2015 (a) 2017 2016 2015 2017 2016 2015 2017 2016 2015 Weighted-average assumptions as of Jan. 1: Market-related value of plan assets $ 5,026 $ 4,830 $ 4,696 $ 994 $ 994 $ 959 $ 102 $ 97 $ 92 N/A N/A N/A Discount rate 4.35 % 4.48 % 4.13 % 2.53 % 3.45 % 3.33 % 4.35 % 4.48 % 4.13 % 2.60 % 3.60 % 3.10 % Expected rate of return on plan assets 6.625 7.00 7.25 4.61 5.35 5.25 6.625 7.00 7.25 N/A N/A N/A Rate of compensation increase N/A N/A 3.00 3.60 3.51 3.29 3.00 3.00 3.00 N/A N/A N/A Components of net periodic benefit cost (credit): Service cost $ — $ — $ 30 $ 31 $ 29 $ 32 $ 1 $ 1 $ 1 $ — $ — $ — Interest cost 180 182 170 33 36 38 7 8 8 — — — Expected return on assets (325 ) (330 ) (333 ) (50 ) (51 ) (51 ) (7 ) (7 ) (6 ) — — — Amortization of: Prior service (credit) cost — — (1 ) — 1 — (10 ) (10 ) (10 ) — — — Net actuarial loss 67 69 111 35 17 23 6 8 10 — — — Settlement loss 2 2 1 — 1 — — — — — — — Curtailment (gain) — — (30 ) — — — — — — — — — Net periodic benefit cost (credit) $ (76 ) $ (77 ) $ (52 ) $ 49 $ 33 $ 42 $ (3 ) $ — $ 3 $ — $ — $ — (a) As a result of the amendment to the U.S. pension plans, liabilities were re-measured as of Jan. 29, 2015 at a discount rate of 3.73% and the market-related value of plan assets was $4,713 million at Jan. 29, 2015.</t>
  </si>
  <si>
    <t>Changes in Other Comprehensive (Income) Loss</t>
  </si>
  <si>
    <t>Changes in other comprehensive (income) loss in 2017 Pension Benefits Healthcare Benefits (in millions) Domestic Foreign Domestic Foreign Net loss (gain) arising during period $ (293 ) $ (169 ) $ 7 $ 1 Recognition of prior years’ net (loss) (69 ) (35 ) (6 ) — Recognition of prior years’ service (cost) credit — — 10 — Foreign exchange adjustment N/A (1 ) N/A — Total recognized in other comprehensive (income) loss (before tax effects) $ (362 ) $ (205 ) $ 11 $ 1</t>
  </si>
  <si>
    <t>Amounts Expected to be Recognized in Net Periodic Benefit Cost Income</t>
  </si>
  <si>
    <t>Amounts expected to be recognized in net periodic benefit cost (income) in 2018 (before tax effects) Pension Benefits Healthcare Benefits (in millions) Domestic Foreign Domestic Foreign Loss recognition $ 68 $ 22 $ 7 $ — Prior service (credit) recognition — — (9 ) —</t>
  </si>
  <si>
    <t>Defined Benefit Plan Funded Status of Plan</t>
  </si>
  <si>
    <t xml:space="preserve"> Domestic Foreign (in millions) 2017 2016 2017 2016 Pension benefits: Prepaid benefit cost $ 1,282 $ 836 $ 134 $ — Accrued benefit cost (191 ) (204 ) (63 ) (158 ) Total pension benefits $ 1,091 $ 632 $ 71 $ (158 ) Healthcare benefits: Accrued benefit cost $ (68 ) $ (72 ) $ (4 ) $ (4 ) Total healthcare benefits $ (68 ) $ (72 ) $ (4 ) $ (4 )</t>
  </si>
  <si>
    <t>Plan with Obligations in Excess of Plan Assets</t>
  </si>
  <si>
    <t>Plans with obligations in excess of plan assets Domestic Foreign (in millions) 2017 2016 2017 2016 Projected benefit obligation $ 191 $ 224 $ 68 $ 149 Accumulated benefit obligation 191 224 61 142 Fair value of plan assets — 20 25 76</t>
  </si>
  <si>
    <t>Benefit Payments for BNY Mellon's Pension and Healthcare Plans expected to be Paid</t>
  </si>
  <si>
    <t>The following benefit payments for BNY Mellon’s pension and healthcare plans, which reflect expected future service as appropriate, are expected to be paid over the next 10 years: Expected benefit payments (in millions) Domestic Foreign Pension benefits: Year 2018 $ 280 $ 20 2019 262 19 2020 260 19 2021 262 22 2022 259 23 2023-2027 1,303 137 Total pension benefits $ 2,626 $ 240 Healthcare benefits: Year 2018 $ 13 $ — 2019 13 — 2020 13 — 2021 13 — 2022 12 — 2023-2027 55 1 Total healthcare benefits $ 119 $ 1</t>
  </si>
  <si>
    <t>Pension Investment Asset Allocation</t>
  </si>
  <si>
    <t>Our pension assets were invested as follows at Dec. 31, 2017 and Dec. 31, 2016 : Asset allocations Domestic Foreign 2017 2016 2017 2016 Equities 63 % 58 % 51 % 52 % Fixed income 33 36 33 29 Private equities 1 1 — — Alternative investment 2 3 9 3 Real estate — — 4 4 Cash 1 2 3 12 Total pension benefits 100 % 100 % 100 % 100 %</t>
  </si>
  <si>
    <t>Pension Plan Investment Assets Measured at Fair Value on Recurring Basis</t>
  </si>
  <si>
    <t xml:space="preserve">The following tables present the fair value of each major category of plan assets as of Dec. 31, 2017 and Dec. 31, 2016 , by captions and by ASC 820, Fair Value Measurement, valuation hierarchy. Beginning in 2017, we refined the methodology used to determine the level of the three-level valuation hierarchy for certain domestic plan assets which resulted in a portion of sovereign debt being transferred from Level 2 to Level 1. Prior period amounts were not adjusted. Plan assets measured at fair value on a recurring basis— domestic plans at Dec. 31, 2017 (in millions) Level 1 Level 2 Level 3 Total fair value Common and preferred stock: U.S. equity $ 1,815 $ — $ — $ 1,815 Non-U.S. equity 243 — — 243 Collective trust funds: Commingled — 193 — 193 U.S. equity — 1,389 — 1,389 Fixed income: U.S. Treasury securities 452 — — 452 U.S. government agencies — 48 — 48 Sovereign government obligations 5 6 — 11 U.S. corporate bonds — 910 — 910 Other — 100 — 100 Mutual funds 163 — — 163 Exchange-traded funds — — — — Total domestic plan assets in the fair value hierarchy $ 2,678 $ 2,646 $ — $ 5,324 Other assets measured at NAV: Funds of funds 129 Venture capital and partnership interests 43 Total domestic plan assets, at fair value $ 5,496 Plan assets measured at fair value on a recurring basis— foreign plans at Dec. 31, 2017 (in millions) Level 1 Level 2 Level 3 Total fair value Equity funds $ 434 $ 277 $ — $ 711 Sovereign/government obligation funds — 104 — 104 Corporate debt funds — 345 — 345 Cash and currency 41 — — 41 Total foreign plan assets in the fair value hierarchy $ 475 $ 726 $ — $ 1,201 Other assets measured at NAV 192 Total foreign plan assets, at fair value $ 1,393 Plan assets measured at fair value on a recurring basis— domestic plans at Dec. 31, 2016 (in millions) Level 1 Level 2 Level 3 Total fair value Common and preferred stock: U.S. equity $ 1,493 $ — $ — $ 1,493 Non-U.S. equity 137 — — 137 Collective trust funds: Commingled — 367 — 367 U.S. equity — 1,115 — 1,115 Fixed income: U.S. Treasury securities 523 — — 523 U.S. government agencies — 66 — 66 Sovereign government obligations — 7 — 7 U.S. corporate bonds — 823 — 823 Other — 48 — 48 Mutual funds 135 — — 135 Exchange-traded funds 6 — — 6 Total domestic plan assets in the fair value hierarchy $ 2,294 $ 2,426 $ — $ 4,720 Other assets measured at NAV: Funds of funds 138 Venture capital and partnership interests 48 Total domestic plan assets, at fair value $ 4,906 Plan assets measured at fair value on a recurring basis— foreign plans at Dec. 31, 2016 (in millions) Level 1 Level 2 Level 3 Total fair value Equity funds $ 371 $ 207 $ — $ 578 Sovereign/government obligation funds — 95 — 95 Corporate debt funds — 208 17 225 Cash and currency 120 — — 120 Total foreign plan assets in the fair value hierarchy $ 491 $ 510 $ 17 $ 1,018 Other assets measured at NAV 72 Total foreign plan assets, at fair value $ 1,090 </t>
  </si>
  <si>
    <t>Rolforward of Plan Investment Assets Including Change in Fair Value Classified in Level 3 of Valuation Hierarchy</t>
  </si>
  <si>
    <t>The tables below present a rollforward of the plan assets for the years ended Dec. 31, 2017 and Dec. 31, 2016 (including the change in fair value), for financial instruments classified in Level 3 of the valuation hierarchy. Fair value measurements using significant unobservable inputs—foreign plans—for the year ended Dec. 31, 2017 (in millions) Corporate debt funds Fair value at Dec. 31, 2016 $ 17 Transfers out of Level 3 (20 ) Total gains or (losses) included in plan assets 3 Fair value at Dec. 31, 2017 $ — Change in unrealized gains or (losses) for the period included in earnings for assets held at the end of the reporting period $ — Fair value measurements using significant unobservable inputs—foreign plans—for the year ended Dec. 31, 2016 (in millions) Corporate debt funds Fair value at Dec. 31, 2015 $ 19 Total gains or (losses) included in plan assets (2 ) Fair value at Dec. 31, 2016 $ 17 Change in unrealized gains or (losses) for the period included in earnings for assets held at the end of the reporting period $ (2 )</t>
  </si>
  <si>
    <t>Pension Plan Assets Valued Using Net Asset Value</t>
  </si>
  <si>
    <t>Assets valued using NAV at Dec. 31, 2017 (dollar amounts in millions) Fair value Unfunded commitments Redemption frequency Redemption notice period Funds of funds (a) $ 152 $ — Monthly 30-45 days Venture capital and partnership interests (b) 128 49 N/A N/A Property funds (c) 51 — Monthly 0-90 days Corporate debt 20 — N/A N/A Other contracts (d) 13 — N/A N/A Total $ 364 $ 49 Assets valued using NAV at Dec. 31, 2016 (dollar amounts in millions) Fair value Unfunded commitments Redemption frequency Redemption notice period Funds of funds (a) $ 158 $ — Monthly 30-45 days Venture capital and partnership interests (b) 48 8 N/A N/A Property funds (c) 40 — Daily-Quarterly 0-90 days Other contracts (d) 12 — N/A N/A Total $ 258 $ 8 (a) Funds of funds include multi-strategy hedge funds that utilize investment strategies that invest over both long-term investment and short-term investment horizons. (b) Venture capital and partnership interests do not have redemption rights. Distributions from such funds will be received as the underlying investments are liquidated. (c) Property funds include funds invested in regional real estate vehicles that hold direct interest in real estate properties. (d) Other contracts include assets invested in pooled accounts at insurance companies that are privately valued by the asset manager.</t>
  </si>
  <si>
    <t>Company Financial Information (Parent Corporation) (Tables)</t>
  </si>
  <si>
    <t>Condensed Income Statement Parent Corporation</t>
  </si>
  <si>
    <t>Condensed Income Statement—The Bank of New York Mellon Corporation (Parent Corporation ) Year ended Dec. 31, (in millions) 2017 2016 2015 Dividends from bank subsidiaries $ 1,405 $ 125 $ 145 Dividends from nonbank subsidiaries 382 798 207 Interest revenue from bank subsidiaries 25 70 68 Interest revenue from nonbank subsidiaries 171 121 91 Gain on securities held for sale — — 3 Other revenue 67 39 25 Total revenue 2,050 1,153 539 Interest (including, $73, $88, $69, to subsidiaries, respectively) 663 427 288 Other expense 254 262 64 Total expense 917 689 352 Income before income taxes and equity in undistributed net income of subsidiaries 1,133 464 187 (Benefit) for income taxes (526 ) (333 ) (98 ) Equity in undistributed net income: Bank subsidiaries 1,524 2,474 2,004 Nonbank subsidiaries 907 276 869 Net income 4,090 3,547 3,158 Preferred stock dividends (175 ) (122 ) (105 ) Net income applicable to common shareholders of The Bank of New York Mellon Corporation $ 3,915 $ 3,425 $ 3,053</t>
  </si>
  <si>
    <t>Condensed Balance Sheet Parent Corporation</t>
  </si>
  <si>
    <t>Condensed Balance Sheet—The Bank of New York Mellon Corporation (Parent Corporation) Dec. 31, (in millions) 2017 2016 Assets: Cash and due from banks $ 1,301 $ 9,117 Securities 40 1,693 Loans, net of allowance — 7 Investment in and advances to subsidiaries and associated companies: Banks 32,967 32,771 Other 37,660 26,630 Subtotal 70,627 59,401 Corporate-owned life insurance 756 744 Other assets 1,135 885 Total assets $ 73,859 $ 71,847 Liabilities: Deferred compensation $ 476 $ 464 Affiliate borrowings 3,177 7,107 Other liabilities 1,373 1,445 Long-term debt 27,582 24,020 Total liabilities 32,608 33,036 Shareholders’ equity 41,251 38,811 Total liabilities and shareholders’ equity $ 73,859 $ 71,847</t>
  </si>
  <si>
    <t>Condensed Statement of Cash Flows Parent Corporation</t>
  </si>
  <si>
    <t>Condensed Statement of Cash Flows—The Bank of New York Mellon Corporation (Parent Corporation) Year ended Dec. 31, (in millions) 2017 2016 2015 Operating activities: Net income $ 4,090 $ 3,547 $ 3,158 Adjustments to reconcile net income to net cash provided by (used in) operating activities: Equity in undistributed net (income) of subsidiaries (2,431 ) (2,750 ) (2,873 ) Change in accrued interest receivable (6 ) 2 (4 ) Change in accrued interest payable 42 4 15 Change in taxes payable (a) (600 ) 452 132 Other, net 38 (31 ) 66 Net cash provided by operating activities 1,133 1,224 494 Investing activities: Purchases of securities (991 ) (1,739 ) — Proceeds from sales of securities 2,729 — 3 Change in loans 7 13 56 Acquisitions of, investments in, and advances to subsidiaries (b) (7,208 ) (317 ) (358 ) Other, net — — 14 Net cash (used for) investing activities (5,463 ) (2,043 ) (285 ) Financing activities: Proceeds from issuance of long-term debt 4,738 6,229 4,986 Repayments of long-term debt (997 ) (2,700 ) (3,650 ) Change in advances from subsidiaries (3,930 ) (1,136 ) 2,123 Issuance of common stock 465 465 352 Treasury stock acquired (2,686 ) (2,398 ) (2,355 ) Issuance of preferred stock — 990 990 Cash dividends paid (1,076 ) (900 ) (865 ) Tax benefit realized on share-based payment awards — 3 76 Net cash (used for) provided by financing activities (3,486 ) 553 1,657 Change in cash and due from banks (7,816 ) (266 ) 1,866 Cash and due from banks at beginning of year 9,117 9,383 7,517 Cash and due from banks at end of year $ 1,301 $ 9,117 $ 9,383 Supplemental disclosures Interest paid $ 705 $ 409 $ 302 Income taxes paid 61 1 158 Income taxes refunded 15 12 103 (a) Includes payments received from subsidiaries for taxes of $189 million in 2017 , $189 million in 2016 and $24 million in 2015 . (b) Includes $10,296 million of cash outflows, net of $3,088 million of cash inflows in 2017.</t>
  </si>
  <si>
    <t>Fair value measurement (Tables)</t>
  </si>
  <si>
    <t>Assets and Liabilities Measured at Fair Value on Recurring Basis</t>
  </si>
  <si>
    <t>Assets measured at fair value on a recurring basis at Dec. 31, 2017 Total carrying (dollar amounts in millions) Level 1 Level 2 Level 3 Netting (a) Available-for-sale securities: U.S. Treasury $ 15,263 $ — $ — $ — $ 15,263 U.S. government agencies — 908 — — 908 Sovereign debt/sovereign guaranteed 9,919 2,638 — — 12,557 State and political subdivisions — 2,957 — — 2,957 Agency RMBS — 23,819 — — 23,819 Non-agency RMBS — 487 — — 487 Other RMBS — 149 — — 149 Commercial MBS — 1,360 — — 1,360 Agency commercial MBS — 8,762 — — 8,762 CLOs — 2,909 — — 2,909 Other asset-backed securities — 1,043 — — 1,043 Money market funds (b) 963 — — — 963 Corporate bonds — 1,255 — — 1,255 Other debt securities — 3,491 — — 3,491 Foreign covered bonds — 2,529 — — 2,529 Non-agency RMBS (c) — 1,091 — — 1,091 Total available-for-sale securities 26,145 53,398 — — 79,543 Trading assets: Debt and equity instruments (b) 1,344 1,910 — — 3,254 Derivative assets not designated as hedging: Interest rate 9 6,430 — (5,075 ) 1,364 Foreign exchange — 5,104 — (3,720 ) 1,384 Equity and other contracts — 70 — (50 ) 20 Total derivative assets not designated as hedging 9 11,604 — (8,845 ) 2,768 Total trading assets 1,353 13,514 — (8,845 ) 6,022 Other assets: Derivative assets designated as hedging: Interest rate — 278 — — 278 Foreign exchange — 45 — — 45 Total derivative assets designated as hedging — 323 — — 323 Other assets (d) 144 170 — — 314 Other assets measured at NAV (d) 154 Total other assets 144 493 — — 791 Subtotal assets of operations at fair value 27,642 67,405 — (8,845 ) 86,356 Percentage of assets of operations prior to netting 29 % 71 % — % Assets of consolidated investment management funds 322 409 — — 731 Total assets $ 27,964 $ 67,814 $ — $ (8,845 ) $ 87,087 Percentage of total assets prior to netting 29 % 71 % — % Liabilities measured at fair value on a recurring basis at Dec. 31, 2017 Total carrying (dollar amounts in millions) Level 1 Level 2 Level 3 Netting (a) Trading liabilities: Debt and equity instruments $ 1,128 $ 80 $ — $ — $ 1,208 Derivative liabilities not designated as hedging: Interest rate 4 6,349 — (5,495 ) 858 Foreign exchange — 5,067 — (3,221 ) 1,846 Equity and other contracts — 153 — (81 ) 72 Total derivative liabilities not designated as hedging 4 11,569 — (8,797 ) 2,776 Total trading liabilities 1,132 11,649 — (8,797 ) 3,984 Long-term debt (b) — 367 — — 367 Other liabilities – derivative liabilities designated as hedging: Interest rate — 534 — — 534 Foreign exchange — 266 — — 266 Total other liabilities – derivative liabilities designated as hedging — 800 — — 800 Subtotal liabilities of operations at fair value 1,132 12,816 — (8,797 ) 5,151 Percentage of liabilities of operations prior to netting 8 % 92 % — % Liabilities of consolidated investment management funds 1 1 — — 2 Total liabilities $ 1,133 $ 12,817 $ — $ (8,797 ) $ 5,153 Percentage of total liabilities prior to netting 8 % 92 % — % (a) ASC 815, Derivatives and Hedging, permits the netting of derivative receivables and derivative payables under legally enforceable master netting agreements and permits the netting of cash collateral. Netting is applicable to derivatives not designated as hedging instruments included in trading assets or trading liabilities and derivatives designated as hedging instruments included in other assets or other liabilities. Netting is allocated to the derivative products based on the net fair value of each product. (b) Includes certain interests in securitizations. (c) Previously included in the Grantor Trust. The Grantor Trust was dissolved in 2011. (d) Includes private equity investments and seed capital. Assets measured at fair value on a recurring basis at Dec. 31, 2016 Total carrying value (dollar amounts in millions) Level 1 Level 2 Level 3 Netting (a) Available-for-sale securities: U.S. Treasury $ 14,307 $ — $ — $ — $ 14,307 U.S. government agencies — 359 — — 359 Sovereign debt/sovereign guaranteed 66 12,423 — — 12,489 State and political subdivisions — 3,378 — — 3,378 Agency RMBS — 22,736 — — 22,736 Non-agency RMBS — 638 — — 638 Other RMBS — 513 — — 513 Commercial MBS — 928 — — 928 Agency commercial MBS — 6,449 — — 6,449 CLOs — 2,598 — — 2,598 Other asset-backed securities — 1,727 — — 1,727 Equity securities 3 — — — 3 Money market funds (b) 842 — — — 842 Corporate bonds — 1,396 — — 1,396 Other debt securities — 1,961 — — 1,961 Foreign covered bonds 1,876 265 — — 2,141 Non-agency RMBS (c) — 1,357 — — 1,357 Total available-for-sale securities 17,094 56,728 — — 73,822 Trading assets: Debt and equity instruments (b) 240 2,013 — — 2,253 Derivative assets not designated as hedging: Interest rate 4 7,583 — (6,047 ) 1,540 Foreign exchange — 6,104 — (4,172 ) 1,932 Equity and other contracts — 46 — (38 ) 8 Total derivative assets not designated as hedging 4 13,733 — (10,257 ) 3,480 Total trading assets 244 15,746 — (10,257 ) 5,733 Other assets : Derivative assets designated as hedging: Interest rate — 415 — — 415 Foreign exchange — 369 — — 369 Total derivative assets designated as hedging — 784 — — 784 Other assets (d) 268 73 — — 341 Other assets measured at NAV (d) 214 Total other assets 268 857 — — 1,339 Subtotal assets of operations at fair value 17,606 73,331 — (10,257 ) 80,894 Percentage of assets of operations prior to netting 19 % 81 % — % Assets of consolidated investment management funds 464 767 — — 1,231 Total assets $ 18,070 $ 74,098 $ — $ (10,257 ) $ 82,125 Percentage of total assets prior to netting 20 % 80 % — % Liabilities measured at fair value on a recurring basis at Dec. 31, 2016 Total carrying value (dollar amounts in millions) Level 1 Level 2 Level 3 Netting (a) Trading liabilities: Debt and equity instruments $ 349 $ 236 $ — $ — $ 585 Derivative liabilities not designated as hedging: Interest rate 4 7,629 — (6,634 ) 999 Foreign exchange — 6,103 — (3,363 ) 2,740 Equity and other contracts — 115 — (50 ) 65 Total derivative liabilities not designated as hedging 4 13,847 — (10,047 ) 3,804 Total trading liabilities 353 14,083 — (10,047 ) 4,389 Long-term debt ( b ) — 363 — — 363 Other liabilities – derivative liabilities designated as hedging: Interest rate — 545 — — 545 Foreign exchange — 52 — — 52 Total other liabilities – derivative liabilities designated as hedging — 597 — — 597 Subtotal liabilities of operations at fair value 353 15,043 — (10,047 ) 5,349 Percentage of liabilities of operations prior to netting 2 % 98 % — % Liabilities of consolidated investment management funds 3 312 — — 315 Total liabilities $ 356 $ 15,355 $ — $ (10,047 ) $ 5,664 Percentage of total liabilities prior to netting 2 % 98 % — % (a) ASC 815, Derivatives and Hedging, permits the netting of derivative receivables and derivative payables under legally enforceable master netting agreements and permits the netting of cash collateral. Netting is applicable to derivatives not designated as hedging instruments included in trading assets or trading liabilities and derivatives designated as hedging instruments included in other assets or other liabilities. Netting is allocated to the derivative products based on the net fair value of each product. (b) Includes certain interests in securitizations. (c) Previously included in the Grantor Trust. The Grantor Trust was dissolved in 2011. (d) Includes private equity investments and seed capital.</t>
  </si>
  <si>
    <t>Details Of Certain Items Measured At Fair Value on Recurring Basis</t>
  </si>
  <si>
    <t>Details of certain items measured at fair value on a recurring basis Dec. 31, 2017 Dec. 31, 2016 Total carrying value (b) Ratings (a) Total carrying value (b) Ratings (a) AAA/ AA- A+/ A- BBB+/ BBB- BB+ and lower AAA/ AA- A+/ A- BBB+/ BBB- BB+ and lower (dollar amounts in millions) Non-agency RMBS, originated in: 2007 $ 40 — % — % — % 100 % $ 58 — % — % — % 100 % 2006 81 — — — 100 98 — — — 100 2005 142 19 3 17 61 180 23 5 9 63 2004 and earlier 224 4 3 34 59 302 5 3 24 68 Total non-agency RMBS $ 487 7 % 2 % 21 % 70 % $ 638 9 % 3 % 14 % 74 % Commercial MBS - Domestic, originated in: 2009-2017 $ 1,309 94 % 6 % — % — % $ 674 84 % 16 % — % — % 2008 — — — — — 14 100 — — — 2007 — — — — — 190 71 29 — — 2006 — — — — — 3 7 93 — — Total commercial MBS - Domestic $ 1,309 94 % 6 % — % — % $ 881 81 % 19 % — % — % Foreign covered bonds: Canada $ 1,659 100 % — % — % — % $ 1,320 100 % — % — % — % Australia 265 100 — — — 40 100 — — — Netherlands 178 100 — — — 160 100 — — — United Kingdom 103 100 — — — 280 100 — — — Other 324 100 — — — 341 100 — — — Total foreign covered bonds $ 2,529 100 % — % — % — % $ 2,141 100 % — % — % — % European floating rate notes - available-for-sale: United Kingdom $ 130 81 % 19 % — % — % $ 379 90 % 10 % — % — % Netherlands 71 — 100 — — 125 100 — — — Ireland — — — — — 58 — — 100 — Total European floating rate notes - available-for-sale $ 201 53 % 47 % — % — % $ 562 83 % 7 % 10 % — % Sovereign debt/sovereign guaranteed: United Kingdom $ 3,052 100 % — % — % — % $ 3,209 100 % — % — % — % France 2,046 100 — — — 1,998 100 — — — Spain 1,635 — — 100 — 1,749 — — 100 — Germany 1,586 100 — — — 1,347 100 — — — Italy 1,292 — — 100 — 1,130 — — 100 — Netherlands 1,027 100 — — — 1,061 100 — — — Ireland 843 — 100 — — 736 — 100 — — Belgium 803 100 — — — 1,005 100 — — — Other (c) 273 50 — — 50 254 71 — — 29 Total sovereign debt/sovereign guaranteed $ 12,557 69 % 7 % 23 % 1 % $ 12,489 70 % 6 % 23 % 1 % Non-agency RMBS (d) , originated in: 2007 $ 311 — % — % — % 100 % $ 387 — % — % — % 100 % 2006 306 — — — 100 391 — — — 100 2005 365 1 1 1 97 437 — 2 1 97 2004 and earlier 109 2 2 23 73 142 2 2 17 79 Total non-agency RMBS (d) $ 1,091 — % 1 % 3 % 96 % $ 1,357 — % 1 % 2 % 97 % (a) Represents ratings by S&amp;P or the equivalent. (b) At Dec. 31, 2017 and Dec. 31, 2016 , foreign covered bonds and sovereign debt/sovereign guaranteed securities were included in Level 1 and Level 2 in the valuation hierarchy. All other assets in the table are Level 2 assets in the valuation hierarchy. (c) Includes non-investment grade sovereign debt/sovereign guaranteed securities related to Brazil of $136 million at Dec. 31, 2017 and $73 million at Dec. 31, 2016 . (d) Previously included in the Grantor Trust. The Grantor Trust was dissolved in 2011.</t>
  </si>
  <si>
    <t>Unobservable Input Reconciliation of Assets and Liabilities Measured on a Recurring Basis</t>
  </si>
  <si>
    <t>The table below includes a roll forward of the balance sheet amount for the year ended Dec. 31, 2016 (including the change in fair value), for financial instruments classified in Level 3 of the valuation hierarchy. Fair value measurements for assets using significant unobservable inputs (in millions) Loans Fair value at Dec. 31, 2015 $ — Transfers into Level 3 19 Total gains for the period included in earnings (a) 2 Purchases, issuances and sales: Purchases 113 Issuances 1 Sales (135 ) Fair value at Dec. 31, 2016 $ — Change in unrealized gains for the period included in earnings for assets held at the end of the reporting period $ — (a) Reported in investment and other income.</t>
  </si>
  <si>
    <t>Assets Measured at Fair Value on Nonrecurring Basis</t>
  </si>
  <si>
    <t>The following tables present the financial instruments carried on the consolidated balance sheet by caption and by level in the fair value hierarchy as of Dec. 31, 2017 and Dec. 31, 2016 , for which a nonrecurring change in fair value has been recorded during the years ended Dec. 31, 2017 and Dec. 31, 2016 . Assets measured at fair value on a nonrecurring basis at Dec. 31, 2017 Total carrying value (in millions) Level 1 Level 2 Level 3 Loans (a) $ — $ 73 $ 6 $ 79 Other assets (b) — 4 — 4 Total assets at fair value on a nonrecurring basis $ — $ 77 $ 6 $ 83 Assets measured at fair value on a nonrecurring basis at Dec. 31, 2016 Total carrying value (in millions) Level 1 Level 2 Level 3 Loans (a) $ — $ 84 $ 7 $ 91 Other assets (b) — 4 — 4 Total assets at fair value on a nonrecurring basis $ — $ 88 $ 7 $ 95 (a) During the years ended Dec. 31, 2017 and Dec. 31, 2016 , the fair value of these loans decreased $1 million and $2 million , respectively, based on the fair value of the underlying collateral based on guidance in ASC 310, Receivables, with an offset to the allowance for credit losses. (b) Includes other assets received in satisfaction of debt.</t>
  </si>
  <si>
    <t>Summary of Financial Instruments Not Carried at Fair Value</t>
  </si>
  <si>
    <t>The carrying amounts of our financial instruments (i.e., monetary assets and liabilities) are determined under different accounting methods - see Note 1 of the Notes to Consolidated Financial Statements. The following disclosure discusses these instruments on a uniform fair value basis. However, active markets do not exist for a significant portion of these instruments. For financial instruments where quoted prices from identical assets and liabilities in active markets do not exist, we determine fair value based on discounted cash flow analysis and comparison to similar instruments. Discounted cash flow analysis is dependent upon estimated future cash flows and the level of interest rates. Other judgments would result in different fair values. The fair value information supplements the basic financial statements and other traditional financial data presented throughout this report. A summary of the practices used for determining fair value and the respective level in the valuation hierarchy for financial assets and liabilities not recorded at fair value follows. Interest-bearing deposits with the Federal Reserve and other central banks and interest-bearing deposits with banks The estimated fair value of interest-bearing deposits with the Federal Reserve and other central banks is equal to the book value as these interest-bearing deposits are generally considered cash equivalents. These instruments are classified as Level 2 within the valuation hierarchy. The estimated fair value of interest-bearing deposits with banks is generally determined using discounted cash flows and duration of the instrument to maturity. The primary inputs used to value these transactions are interest rates based on current LIBOR market rates and time to maturity. Interest-bearing deposits with banks are classified as Level 2 within the valuation hierarchy. Federal funds sold and securities purchased under resale agreements The estimated fair value of federal funds sold and securities purchased under resale agreements is based on inputs such as interest rates and tenors. Federal funds sold and securities purchased under resale agreements are classified as Level 2 within the valuation hierarchy. Securities held-to-maturity Where quoted prices are available in an active market for identical assets and liabilities, we classify the securities as Level 1 within the valuation hierarchy. Level 1 securities include U.S. Treasury securities and certain sovereign debt securities. If quoted market prices are not available for identical assets, we estimate fair value using pricing models, quoted prices of securities with similar characteristics or discounted cash flows. Examples of such instruments, which would generally be classified as Level 2 within the valuation hierarchy, include certain mortgage-backed securities and state and political subdivision securities. For securities where quotes from active markets are not available for identical securities, we determine fair value primarily based on pricing sources with reasonable levels of price transparency that employ financial models or obtain comparison to similar instruments to arrive at “consensus” prices. Specifically, the pricing sources obtain active market prices for similar types of securities (e.g., vintage, position in the securitization structure) and ascertain variables such as discount rate and speed of prepayment for the types of transaction and apply such variables to similar types of bonds. We view these as observable transactions in the current marketplace and classify such securities as Level 2 within the valuation hierarchy. Loans For residential mortgage loans, fair value is estimated using discounted cash flow analysis, adjusting where appropriate for prepayment estimates, using interest rates currently being offered for loans with similar terms and maturities to borrowers. The estimated fair value of margin loans and overdrafts is equal to the book value due to the short-term nature of these assets. The estimated fair value of other types of loans, including our term loan program, is determined using discounted cash flows. Inputs include current LIBOR market rates adjusted for credit spreads. These loans are generally classified as Level 2 within the valuation hierarchy. Other financial assets Other financial assets include cash, the Federal Reserve Bank stock and accrued interest receivable. Cash is classified as Level 1 within the valuation hierarchy. The Federal Reserve Bank stock is not redeemable or transferable. The estimated fair value of the Federal Reserve Bank stock is based on the issue price and is classified as Level 2 within the valuation hierarchy. Accrued interest receivable is generally short-term. As a result, book value is considered to equal fair value. Accrued interest receivable is included as Level 2 within the valuation hierarchy. Noninterest-bearing and interest-bearing deposits Interest-bearing deposits consist of money market rate and demand deposits, savings deposits and time deposits. Except for time deposits, book value is considered to equal fair value for these deposits due to their short duration to maturity or payable on demand feature. The estimated fair value of interest-bearing time deposits is determined using discounted cash flow analysis. The primary inputs used to value these transactions are interest rates based on current LIBOR market rates and time to maturity. For all noninterest-bearing deposits, book value is considered to equal fair value as a result of the short duration of the deposit. Interest-bearing and noninterest-bearing deposits are classified as Level 2 within the valuation hierarchy. Federal funds purchased and securities sold under repurchase agreements The estimated fair value of federal funds purchased and securities sold under repurchase agreements is based on inputs such as interest rates and tenors. Federal funds purchased and securities sold under repurchase agreements are classified as Level 2 within the valuation hierarchy. Payables to customers and broker-dealers The estimated fair value of payables to customers and broker-dealers is equal to the book value, due to the demand feature of the payables to customers and broker-dealers, and is classified as Level 2 within the valuation hierarchy. Commercial paper The estimated fair value of our commercial paper is based on discount and duration of the commercial paper. Our commercial paper matures within 397 days from date of issue and is not redeemable prior to maturity or subject to voluntary prepayment. Our commercial paper is included in Level 2 of the valuation hierarchy. Borrowings Borrowings primarily consist of borrowings from the FHLB, overdrafts of sub-custodian account balances in our Investment Services businesses and accrued interest payable. The estimated fair value of borrowings from the FHLB is considered equal to book value, due to the short duration to maturity and is classified as Level 2 within the valuation hierarchy. The estimated fair value of overdrafts of subcustodian account balances in our Investment Services businesses is considered to equal book value as a result of the short duration of the overdrafts and is included as Level 2 within the valuation hierarchy. Overdrafts are typically repaid within two days. Accrued interest payable is generally short-term. As a result, book value is considered to equal fair value. Accrued interest payable is included as Level 2 within the valuation hierarchy. Long-term debt The estimated fair value of long-term debt is based on current rates for instruments of the same remaining maturity or quoted market prices for the same or similar issues. Long-term debt is classified as Level 2 within the valuation hierarchy. The following tables present the estimated fair value and the carrying amount of financial instruments not carried at fair value on the consolidated balance sheet at Dec. 31, 2017 and Dec. 31, 2016 , by caption on the consolidated balance sheet and by the valuation hierarchy. Summary of financial instruments Dec. 31, 2017 (in millions) Level 1 Level 2 Level 3 Total estimated fair value Carrying amount Assets: Interest-bearing deposits with the Federal Reserve and other central banks $ — $ 91,510 $ — $ 91,510 $ 91,510 Interest-bearing deposits with banks — 11,982 — 11,982 11,979 Federal funds sold and securities purchased under resale agreements — 28,135 — 28,135 28,135 Securities held-to-maturity 11,365 29,147 — 40,512 40,827 Loans (a) — 60,219 — 60,219 60,082 Other financial assets 5,382 1,244 — 6,626 6,626 Total $ 16,747 $ 222,237 $ — $ 238,984 $ 239,159 Liabilities: Noninterest-bearing deposits $ — $ 82,716 $ — $ 82,716 $ 82,716 Interest-bearing deposits — 160,042 — 160,042 161,606 Federal funds purchased and securities sold under repurchase agreements — 15,163 — 15,163 15,163 Payables to customers and broker-dealers — 20,184 — 20,184 20,184 Commercial paper — 3,075 — 3,075 3,075 Borrowings — 2,931 — 2,931 2,931 Long-term debt — 27,789 — 27,789 27,612 Total $ — $ 311,900 $ — $ 311,900 $ 313,287 (a) Does not include the leasing portfolio. Summary of financial instruments Dec. 31, 2016 (in millions) Level 1 Level 2 Level 3 Total estimated Carrying Assets: Interest-bearing deposits with the Federal Reserve and other central banks $ — $ 58,041 $ — $ 58,041 $ 58,041 Interest-bearing deposits with banks — 15,091 — 15,091 15,086 Federal funds sold and securities purchased under resale agreements — 25,801 — 25,801 25,801 Securities held-to-maturity 11,173 29,496 — 40,669 40,905 Loans (a) — 62,829 — 62,829 62,564 Other financial assets 4,822 1,112 — 5,934 5,934 Total $ 15,995 $ 192,370 $ — $ 208,365 $ 208,331 Liabilities: Noninterest-bearing deposits $ — $ 78,342 $ — $ 78,342 $ 78,342 Interest-bearing deposits — 141,418 — 141,418 143,148 Federal funds purchased and securities sold under repurchase agreements — 9,989 — 9,989 9,989 Payables to customers and broker-dealers — 20,987 — 20,987 20,987 Borrowings — 960 — 960 960 Long-term debt — 24,184 — 24,184 24,100 Total $ — $ 275,880 $ — $ 275,880 $ 277,526 (a) Does not include the leasing portfolio.</t>
  </si>
  <si>
    <t>Summary of the Carrying Amount, Notional Amount and Unrealized Gain (Loss) of Hedged Financial Instruments</t>
  </si>
  <si>
    <t>The table below summarizes the carrying amount of the hedged financial instruments, the notional amount of the hedge and the unrealized gain (loss) (estimated fair value) of the derivatives. Hedged financial instruments Carrying amount Notional amount of hedge Unrealized (in millions) Gain (Loss) Dec. 31, 2017 Securities available-for-sale $ 12,307 $ 12,365 $ 102 $ (301 ) Long-term debt 23,821 23,950 175 (233 ) Dec. 31, 2016 Securities available-for-sale $ 9,184 $ 9,233 $ 83 $ (342 ) Long-term debt 20,511 20,450 330 (203 )</t>
  </si>
  <si>
    <t>Fair value option (Tables)</t>
  </si>
  <si>
    <t>Assets and Liabilities, by Type, of Consolidated Investment Management Funds Recorded at Fair Value</t>
  </si>
  <si>
    <t>The following table presents the assets and liabilities of consolidated investment management funds, at fair value. Assets and liabilities of consolidated investment management funds, at fair value Dec. 31, (in millions) 2017 2016 Assets of consolidated investment management funds: Trading assets $ 516 $ 979 Other assets 215 252 Total assets of consolidated investment management funds $ 731 $ 1,231 Liabilities of consolidated investment management funds: Trading liabilities $ — $ 282 Other liabilities 2 33 Total liabilities of consolidated investment management funds $ 2 $ 315</t>
  </si>
  <si>
    <t>Changes in Fair Value of the Loans and Long-Term Debt and the Location of the Changes</t>
  </si>
  <si>
    <t>The following table presents the changes in fair value of long-term debt and certain loans for which we elected the fair value option that we previously held in 2016 and 2015 , and the location of the changes in the income statement. There were no loans valued under the fair value option election at Dec. 31, 2017 and Dec. 31, 2016 . Impact of changes in fair value in the income statement (a) Year ended Dec. 31, (in millions) 2017 2016 2015 Loans: Investment and other income $ — $ 12 $ 3 Long-term debt: Foreign exchange and other trading revenue $ (4 ) $ (4 ) $ (12 ) (a) The changes in fair value of the loans and long-term debt are approximately offset by economic hedges included in foreign exchange and other trading revenue.</t>
  </si>
  <si>
    <t>Commitments and contingent liabilities (Tables)</t>
  </si>
  <si>
    <t>Summary of Off-Balance Sheet Credit Risks, Net of Participations</t>
  </si>
  <si>
    <t xml:space="preserve">The following table presents a summary of our off-balance sheet credit risks. Off-balance sheet credit risks Dec. 31, (in millions) 2017 2016 Lending commitments $ 51,467 $ 51,270 Standby letters of credit (a) 3,531 4,185 Commercial letters of credit 122 339 Securities lending indemnifications (b)(c) 432,084 317,690 (a) Net of participations totaling $672 million at Dec. 31, 2017 and $662 million at Dec. 31, 2016 . (b) Excludes the indemnification for securities for which BNY Mellon acts as an agent on behalf of CIBC Mellon clients, which totaled $69 billion at Dec. 31, 2017 and $61 billion at Dec. 31, 2016 . (c) Includes cash collateral, invested in indemnified repurchase agreements, held by us as securities lending agent of $33 billion at Dec. 31, 2017 and $28 billion at Dec. 31, 2016 . </t>
  </si>
  <si>
    <t>Standby Letters of Credits by Investment Grade</t>
  </si>
  <si>
    <t>The table below shows SBLCs by investment grade: Standby letters of credit Dec. 31, 2017 2016 Investment grade 84 % 89 % Non-investment grade 16 % 11 %</t>
  </si>
  <si>
    <t>Significant Industry Concentrations Related to Credit Exposure</t>
  </si>
  <si>
    <t>The tables below present our credit exposure in the financial institutions and commercial portfolios. Financial institutions portfolio exposure (in billions) Dec. 31, 2017 Loans Unfunded commitments Total exposure Securities industry $ 3.6 $ 19.2 $ 22.8 Banks 7.0 1.2 8.2 Asset managers 1.4 6.4 7.8 Insurance 0.1 3.5 3.6 Government 0.1 0.9 1.0 Other 0.9 1.3 2.2 Total $ 13.1 $ 32.5 $ 45.6 Commercial portfolio exposure (in billions) Dec. 31, 2017 Loans Unfunded commitments Total exposure Manufacturing $ 1.3 $ 6.1 $ 7.4 Services and other 0.9 6.0 6.9 Energy and utilities 0.7 4.4 5.1 Media and telecom — 1.5 1.5 Total $ 2.9 $ 18.0 $ 20.9</t>
  </si>
  <si>
    <t>Derivative instruments (Tables)</t>
  </si>
  <si>
    <t>Ineffectiveness Related to Derivatives and Hedging Relationships Recorded in Income</t>
  </si>
  <si>
    <t>Ineffectiveness related to derivatives and hedging relationships was recorded in income as follows: Ineffectiveness Year ended Dec. 31, (in millions) 2017 2016 2015 Fair value hedges of securities $ (14.8 ) $ (0.5 ) $ 4.1 Fair value hedges of long-term debt (6.7 ) (3.1 ) (6.3 ) Cash flow hedges 6.0 — — Other (a) — — — Total $ (15.5 ) $ (3.6 ) $ (2.2 ) (a) Includes ineffectiveness recorded on net investment foreign exchange hedges.</t>
  </si>
  <si>
    <t>Impact of Derivative Instruments on the Balance Sheet</t>
  </si>
  <si>
    <t>The following table summarizes the notional amount and credit exposure of our total derivative portfolio at Dec. 31, 2017 and Dec. 31, 2016 . Impact of derivative instruments on the balance sheet Notional value Asset derivatives fair value Liability derivatives fair value (in millions) Dec. 31, 2017 Dec. 31, 2016 Dec. 31, 2017 Dec. 31, 2016 Dec. 31, 2017 Dec. 31, 2016 Derivatives designated as hedging instruments: (a) Interest rate contracts $ 36,315 $ 29,683 $ 278 $ 415 $ 534 $ 545 Foreign exchange contracts 8,923 7,796 45 369 266 52 Total derivatives designated as hedging instruments $ 323 $ 784 $ 800 $ 597 Derivatives not designated as hedging instruments: (b) Interest rate contracts $ 267,485 $ 325,412 $ 6,439 $ 7,587 $ 6,353 $ 7,633 Foreign exchange contracts 767,999 530,729 5,104 6,104 5,067 6,103 Equity contracts 1,698 1,167 70 46 149 112 Credit contracts 180 160 — — 4 3 Total derivatives not designated as hedging instruments $ 11,613 $ 13,737 $ 11,573 $ 13,851 Total derivatives fair value (c) $ 11,936 $ 14,521 $ 12,373 $ 14,448 Effect of master netting agreements (d) (8,845 ) (10,257 ) (8,797 ) (10,047 ) Fair value after effect of master netting agreements $ 3,091 $ 4,264 $ 3,576 $ 4,401 (a) The fair value of asset derivatives and liability derivatives designated as hedging instruments is recorded as other assets and other liabilities, respectively, on the balance sheet. (b) The fair value of asset derivatives and liability derivatives not designated as hedging instruments is recorded as trading assets and trading liabilities, respectively, on the balance sheet. (c) Fair values are on a gross basis, before consideration of master netting agreements, as required by ASC 815, Derivatives and Hedging. (d) Effect of master netting agreements includes cash collateral received and paid of $925 million and $877 million , respectively, at Dec. 31, 2017 , and $1,119 million and $909 million , respectively, at Dec. 31, 2016 .</t>
  </si>
  <si>
    <t>Impact of Derivative Instruments in the Income Statement</t>
  </si>
  <si>
    <t>The following tables present the impact of derivative instruments used in fair value, cash flow and net investment hedging relationships in the income statement. Impact of derivative instruments in the income statement (in millions) Derivatives in fair value hedging relationships Location of gain or (loss) recognized in income on derivatives Gain or (loss) recognized in income on derivatives Year ended Dec. 31, Location of gain or (loss) recognized in income on hedged item Gain or (loss) recognized in hedged item Year ended Dec. 31, 2017 2016 2015 2017 2016 2015 Interest rate contracts Net interest revenue $ (115 ) $ (274 ) $ (85 ) Net interest revenue $ 93 $ 270 $ 83 Derivatives in cash flow hedging relationships Gain or (loss) recognized in accumulated OCI on derivatives (effective portion) Year ended Dec. 31, Location of gain or (loss) reclassified from accumulated OCI into income (effective portion) Gain or (loss) reclassified from accumulated OCI into income (effective portion) Year ended Dec. 31, Location of gain or (loss) recognized in income on derivatives (ineffective portion and amount excluded from effectiveness testing) Gain or (loss) recognized in income on derivatives (ineffectiveness portion and amount excluded from effectiveness testing) Year ended Dec. 31, 2017 2016 2015 2017 2016 2015 2017 2016 2015 FX contracts $ — $ (18 ) $ (1 ) Net interest revenue $ — $ (18 ) $ (1 ) Net interest revenue $ — $ — $ — FX contracts 2 — — Other revenue 2 — — Other revenue 6 — — FX contracts 1 (16 ) 9 Trading revenue 2 (16 ) 9 Trading revenue — — — FX contracts 30 (18 ) (8 ) Salary expense 10 (11 ) (19 ) Salary expense — — — Total $ 33 $ (52 ) $ — $ 14 $ (45 ) $ (11 ) $ 6 $ — $ — Derivatives in net investment hedging relationships Gain or (loss) recognized in accumulated OCI on derivatives (effective portion) Year ended Dec. 31, Location of gain or (loss) reclassified from accumulated OCI into income (effective portion) Gain or (loss) reclassified from accumulated OCI into income (effective portion) Year ended Dec. 31, Location of gain or (loss) recognized in income on derivatives (ineffective portion and amount excluded from effectiveness testing) Gain or (loss) recognized in income on derivatives (ineffectiveness portion and amount excluded from effectiveness testing) Year ended Dec. 31, 2017 2016 2015 2017 2016 2015 2017 2016 2015 FX contracts $ (625 ) $ 652 $ 474 Net interest revenue $ — $ — $ 1 Other revenue $ — $ — $ —</t>
  </si>
  <si>
    <t>Revenue from Foreign Exchange and Other Trading</t>
  </si>
  <si>
    <t>The following table presents our foreign exchange and other trading revenue. Foreign exchange and other trading revenue Year ended Dec. 31, (in millions) 2017 2016 2015 Foreign exchange $ 638 $ 687 $ 743 Other trading revenue 30 14 25 Total foreign exchange and other trading revenue $ 668 $ 701 $ 768</t>
  </si>
  <si>
    <t>Fair Value of Derivative Contracts Falling under Early Termination Provisions that were in Net Liability Position</t>
  </si>
  <si>
    <t>The following table shows the fair value of contracts falling under early termination provisions that were in net liability positions as of Dec. 31, 2017 for three key ratings triggers. If The Bank of New York Mellon’s rating was changed to (Moody’s/S&amp;P) Potential close-out exposures (fair value) (a) A3/A- $ 92 million Baa2/BBB $ 748 million Ba1/BB+ $ 2,007 million (a) The amounts represent potential total close-out values if The Bank of New York Mellon’s rating were to immediately drop to the indicated levels.</t>
  </si>
  <si>
    <t>Offsetting Assets</t>
  </si>
  <si>
    <t>The following tables present derivative instruments and financial instruments that are either subject to an enforceable netting agreement or offset by collateral arrangements. There were no derivative instruments or financial instruments subject to a legally enforceable netting agreement for which we are not currently netting. Offsetting of derivative assets and financial assets at Dec. 31, 2017 Gross assets recognized Gross amounts offset in the balance sheet Net assets recognized on the balance sheet Gross amounts not offset in the balance sheet (in millions) (a) Financial instruments Cash collateral received Net amount Derivatives subject to netting arrangements: Interest rate contracts $ 5,915 $ 5,075 $ 840 $ 178 $ — $ 662 Foreign exchange contracts 4,666 3,720 946 116 — 830 Equity and other contracts 67 50 17 — — 17 Total derivatives subject to netting arrangements 10,648 8,845 1,803 294 — 1,509 Total derivatives not subject to netting arrangements 1,288 — 1,288 — — 1,288 Total derivatives 11,936 8,845 3,091 294 — 2,797 Reverse repurchase agreements 42,784 25,848 (b) 16,936 16,923 — 13 Securities borrowing 11,199 — 11,199 10,858 — 341 Total $ 65,919 $ 34,693 $ 31,226 $ 28,075 $ — $ 3,151 Offsetting of derivative assets and financial assets at Dec. 31, 2016 Gross assets recognized Gross amounts offset in the balance sheet Net assets recognized on the balance sheet Gross amounts not offset in the balance sheet (in millions) (a) Financial instruments Cash collateral received Net amount Derivatives subject to netting arrangements: Interest rate contracts $ 7,205 $ 6,047 $ 1,158 $ 321 $ — $ 837 Foreign exchange contracts 5,265 4,172 1,093 202 — 891 Equity and other contracts 44 38 6 — — 6 Total derivatives subject to netting arrangements 12,514 10,257 2,257 523 — 1,734 Total derivatives not subject to netting arrangements 2,007 — 2,007 — — 2,007 Total derivatives 14,521 10,257 4,264 523 — 3,741 Reverse repurchase agreements 17,588 481 (b) 17,107 17,104 — 3 Securities borrowing 8,694 — 8,694 8,425 — 269 Total $ 40,803 $ 10,738 $ 30,065 $ 26,052 $ — $ 4,013 (a) Includes the effect of netting agreements and net cash collateral received. The offset related to the OTC derivatives was allocated to the various types of derivatives based on the net positions. (b) Offsetting of reverse repurchase agreements relates to our involvement in the Fixed Income Clearing Corporation, where we settle government securities transactions on a net basis for payment and delivery through the Fedwire system.</t>
  </si>
  <si>
    <t>Offsetting Liabilities</t>
  </si>
  <si>
    <t>Offsetting of derivative liabilities and financial liabilities at Dec. 31, 2017 Net liabilities recognized on the balance sheet Gross liabilities recognized Gross amounts offset in the balance sheet Gross amounts not offset in the balance sheet (in millions) (a) Financial instruments Cash collateral pledged Net amount Derivatives subject to netting arrangements: Interest rate contracts $ 6,810 $ 5,495 $ 1,315 $ 1,222 $ — $ 93 Foreign exchange contracts 4,765 3,221 1,544 177 — 1,367 Equity and other contracts 143 81 62 58 — 4 Total derivatives subject to netting arrangements 11,718 8,797 2,921 1,457 — 1,464 Total derivatives not subject to netting arrangements 655 — 655 — — 655 Total derivatives 12,373 8,797 3,576 1,457 — 2,119 Repurchase agreements 33,908 25,848 (b) 8,060 8,059 — 1 Securities lending 2,186 — 2,186 2,091 — 95 Total $ 48,467 $ 34,645 $ 13,822 $ 11,607 $ — $ 2,215 Offsetting of derivative liabilities and financial liabilities at Dec. 31, 2016 Net liabilities recognized on the balance sheet Gross liabilities recognized Gross amounts offset in the balance sheet Gross amounts not offset in the balance sheet (in millions) (a) Financial instruments Cash collateral pledged Net amount Derivatives subject to netting arrangements: Interest rate contracts $ 8,116 $ 6,634 $ 1,482 $ 1,266 $ — $ 216 Foreign exchange contracts 4,957 3,363 1,594 355 — 1,239 Equity and other contracts 104 50 54 54 — — Total derivatives subject to netting arrangements 13,177 10,047 3,130 1,675 — 1,455 Total derivatives not subject to netting arrangements 1,271 — 1,271 — — 1,271 Total derivatives 14,448 10,047 4,401 1,675 — 2,726 Repurchase agreements 8,703 481 (b) 8,222 8,222 — — Securities lending 1,615 — 1,615 1,522 — 93 Total $ 24,766 $ 10,528 $ 14,238 $ 11,419 $ — $ 2,819 (a) Includes the effect of netting agreements and net cash collateral paid. The offset related to the OTC derivatives was allocated to the various types of derivatives based on the net positions. (b) Offsetting of repurchase agreements relates to our involvement in the Fixed Income Clearing Corporation, where we settle government securities transactions on a net basis for payment and delivery through the Fedwire system.</t>
  </si>
  <si>
    <t>Transfer of Certain Financial Assets Accounted for as Secured Borrowings</t>
  </si>
  <si>
    <t>The following table presents the contract value of repurchase agreements and securities lending transactions accounted for as secured borrowings by the type of collateral provided to counterparties. Repurchase agreements and securities lending transactions accounted for as secured borrowings Dec. 31, 2017 Dec. 31, 2016 Remaining contractual maturity Total Remaining contractual maturity Total (in millions) Overnight and continuous Up to 30 days 30 days or more Overnight and continuous Up to 30 days 30 days or more Repurchase agreements: U.S. Treasury $ 26,883 $ 11 $ — $ 26,894 $ 2,488 $ 4 $ — $ 2,492 U.S. government agencies 570 180 — 750 396 10 — 406 Agency RMBS 2,574 109 — 2,683 3,294 386 — 3,680 Corporate bonds 373 — 1,052 1,425 304 — 694 998 Other debt securities 253 — 731 984 146 — 563 709 Equity securities 655 — 517 1,172 375 — 43 418 Total $ 31,308 $ 300 $ 2,300 $ 33,908 $ 7,003 $ 400 $ 1,300 $ 8,703 Securities lending: U.S. government agencies $ 72 $ — $ — $ 72 $ 39 $ — $ — $ 39 Other debt securities 316 — — 316 477 — — 477 Equity securities 1,798 — — 1,798 1,099 — — 1,099 Total $ 2,186 $ — $ — $ 2,186 $ 1,615 $ — $ — $ 1,615 Total borrowings $ 33,494 $ 300 $ 2,300 $ 36,094 $ 8,618 $ 400 $ 1,300 $ 10,318</t>
  </si>
  <si>
    <t>Lines of business (Tables)</t>
  </si>
  <si>
    <t>Contribution of Segments to Overall Profitability</t>
  </si>
  <si>
    <t>The following consolidating schedules present the contribution of our businesses to our overall profitability. For the year ended Dec. 31, 2017 Investment Investment Other Consolidated (dollar amounts in millions) Fee and other revenue $ 3,668 (a) $ 8,527 $ 7 $ 12,202 (a) Net interest revenue (expense) 329 3,058 (79 ) 3,308 Total revenue 3,997 (a) 11,585 (72 ) 15,510 (a) Provision for credit losses 2 (7 ) (19 ) (24 ) Noninterest expense 2,854 7,747 347 10,948 (b) Income before taxes $ 1,141 (a) $ 3,845 $ (400 ) $ 4,586 (a)(b) Pre-tax operating margin (c) 29 % 33 % N/M 30 % Average assets $ 31,450 $ 254,646 $ 57,752 $ 343,848 (a) Both total fee and other revenue and total revenue include net income from consolidated investment management funds of $37 million , representing $70 million of income and noncontrolling interests of $33 million . Income before taxes is net of noncontrolling interests of $33 million . (b) Noninterest expense includes a loss attributable to noncontrolling interest of $9 million related to other consolidated subsidiaries. (c) Income before taxes divided by total revenue. For the year ended Dec. 31, 2016 Investment Investment Other Consolidated (dollar amounts in millions) Fee and other revenue $ 3,424 (a) $ 8,299 $ 366 $ 12,089 (a) Net interest revenue 327 2,797 14 3,138 Total revenue 3,751 (a) 11,096 380 15,227 (a) Provision for credit losses 6 8 (25 ) (11 ) Noninterest expense 2,778 7,342 394 10,514 (b) Income before taxes $ 967 (a) $ 3,746 $ 11 $ 4,724 (a)(b) Pre-tax operating margin (c) 26 % 34 % N/M 31 % Average assets $ 30,169 $ 273,808 $ 54,500 $ 358,477 (a) Both total fee and other revenue and total revenue include net income from consolidated investment management funds of $16 million , representing $26 million of income and noncontrolling interests of $10 million . Income before taxes is net of noncontrolling interests of $10 million . (b) Noninterest expense includes a loss attributable to noncontrolling interest of $9 million related to other consolidated subsidiaries. (c) Income before taxes divided by total revenue. For the year ended Dec. 31, 2015 Investment Investment Other Consolidated (dollar amounts in millions) Fee and other revenue $ 3,587 (a) $ 8,177 $ 336 $ 12,100 (a) Net interest revenue 319 2,622 85 3,026 Total revenue 3,906 (a) 10,799 421 15,126 (a) Provision for credit losses (1 ) 28 133 160 Noninterest expense 2,859 7,502 434 10,795 (b) Income before taxes $ 1,048 (a) $ 3,269 $ (146 ) $ 4,171 (a)(b) Pre-tax operating margin (c) 27 % 30 % N/M 28 % Average assets $ 30,928 $ 286,617 $ 54,642 $ 372,187 (a) Both total fee and other revenue and total revenue include net income from consolidated investment management funds of $18 million , representing $86 million of income and noncontrolling interests of $68 million . Income before taxes is net of noncontrolling interests of $68 million . (b) Noninterest expense includes a loss attributable to noncontrolling interest of $4 million related to other consolidated subsidiaries. (c) Income before taxes divided by total revenue.</t>
  </si>
  <si>
    <t>International Operations (Tables)</t>
  </si>
  <si>
    <t>Foreign Revenue, Income before Income Taxes, Net Income and Assets from Foreign Operations</t>
  </si>
  <si>
    <t>Total assets, total revenue, income before income taxes and net income of our international operations are shown in the table below. International operations International Total International Total Domestic (in millions) EMEA APAC Other Total 2017 Total assets at period end (a) $ 88,490 (b) $ 20,676 $ 1,737 $ 110,903 $ 260,855 $ 371,758 Total revenue 3,982 (b) 997 610 5,589 9,954 15,543 Income before income taxes 1,497 538 296 2,331 2,279 4,610 Net income 1,186 426 234 1,846 2,268 4,114 2016 Total assets at period end (a) $ 73,303 (b) $ 18,074 $ 1,350 $ 92,727 $ 240,742 $ 333,469 Total revenue 3,744 (b) 922 549 5,215 10,022 15,237 Income before income taxes 1,263 485 286 2,034 2,691 4,725 Net income 1,013 389 229 1,631 1,917 3,548 2015 Total assets at period end (a) $ 76,679 (b) $ 17,829 $ 1,176 $ 95,684 $ 298,096 $ 393,780 Total revenue 3,932 (b) 904 577 5,413 9,781 15,194 Income before income taxes 1,436 451 269 2,156 2,079 4,235 Net income 1,163 365 218 1,746 1,476 3,222 (a) Total assets include long-lived assets, which are not considered by management to be significant in relation to total assets. Long-lived assets are primarily located in the United States. (b) Includes revenue of approximately $2.4 billion , $2.2 billion and $2.3 billion and assets of approximately $32.9 billion , $29.6 billion and $33.2 billion in 2017, 2016 and 2015, respectively, of international operations domiciled in the UK, which is 15% , 14% and 15% of total revenue and 9% , 9% and 8% of total assets, respectively.</t>
  </si>
  <si>
    <t>Supplemental information to the Consolidated Statement of Cash Flows (Tables)</t>
  </si>
  <si>
    <t>Noncash Investing and Financing Transactions that are Not Reflected in Consolidated Statement of Cash Flows</t>
  </si>
  <si>
    <t>Non-cash investing and financing transactions that, appropriately, are not reflected in the Consolidated Statement of Cash Flows are listed below. Non-cash investing and financing transactions Year ended Dec. 31, (in millions) 2017 2016 2015 Transfers from loans to other assets for other real estate owned (“OREO”) $ 3 $ 4 $ 7 Change in assets of consolidated VIEs 500 170 7,881 Change in liabilities of consolidated VIEs 313 69 7,423 Change in nonredeemable noncontrolling interests of consolidated investment management funds 302 120 295 Securities purchased not settled 112 75 — Securities sales not settled 587 — 11 Securities matured not settled 70 — — Available-for-sale securities transferred to held-to-maturity — — 11,602 Held-to-maturity securities transferred to available-for-sale 74 10 — Premises and equipment/capitalized software funded by capital lease obligations 347 13 49</t>
  </si>
  <si>
    <t>Summary of significant accounting and reporting policies - Additional Information (Details) $ in Millions</t>
  </si>
  <si>
    <t>Dec. 31, 2017USD ($)business</t>
  </si>
  <si>
    <t>Dec. 31, 2016USD ($)</t>
  </si>
  <si>
    <t>Dec. 31, 2015USD ($)</t>
  </si>
  <si>
    <t>Accounts, Notes, Loans and Financing Receivable [Line Items]</t>
  </si>
  <si>
    <t>Number of principal businesses (segment) | business</t>
  </si>
  <si>
    <t>Net interest revenue (expense)</t>
  </si>
  <si>
    <t>Minimum loan amount required to measure impairment allowance</t>
  </si>
  <si>
    <t>Minimum amount of majority of loans primarily to institutional customers</t>
  </si>
  <si>
    <t>Maximum percentage of excess actuarial gain or loss before excess is recognized (percentage)</t>
  </si>
  <si>
    <t>10.00%</t>
  </si>
  <si>
    <t>Period of time to amortize unrecognized gains or losses for pension plans with inactive participants (years)</t>
  </si>
  <si>
    <t>15 years</t>
  </si>
  <si>
    <t>Period of time that difference of expected return on plan assets vs. actual performance of plan assets included as adjustment in market related value (years)</t>
  </si>
  <si>
    <t>5 years</t>
  </si>
  <si>
    <t>Minimum</t>
  </si>
  <si>
    <t>Premises and equipment, useful life (in years)</t>
  </si>
  <si>
    <t>2 years</t>
  </si>
  <si>
    <t>Maximum</t>
  </si>
  <si>
    <t>40 years</t>
  </si>
  <si>
    <t>Commercial Loan</t>
  </si>
  <si>
    <t>Threshold period past due for nonaccrual status</t>
  </si>
  <si>
    <t>90 days</t>
  </si>
  <si>
    <t>First Lien Residential Mortgage</t>
  </si>
  <si>
    <t>270 days</t>
  </si>
  <si>
    <t>Threshold period past due subject to impairment test</t>
  </si>
  <si>
    <t>Threshold period past due subject to further impairment testing</t>
  </si>
  <si>
    <t>180 days</t>
  </si>
  <si>
    <t>Second Lien Residential Mortgage</t>
  </si>
  <si>
    <t>Change trom the Prepayment Method to the Contractual Method</t>
  </si>
  <si>
    <t>Summary of significant accounting and reporting policies - Equity Method Investments (Details) - USD ($) $ in Millions</t>
  </si>
  <si>
    <t>Schedule of Equity Method Investments [Line Items]</t>
  </si>
  <si>
    <t>CIBC Mellon</t>
  </si>
  <si>
    <t>Percentage ownership</t>
  </si>
  <si>
    <t>50.00%</t>
  </si>
  <si>
    <t>Book value</t>
  </si>
  <si>
    <t>Siguler Guff</t>
  </si>
  <si>
    <t>20.00%</t>
  </si>
  <si>
    <t>Accounting change and new accounting guidance (Details) - USD ($) $ / shares in Units, $ in Millions</t>
  </si>
  <si>
    <t>New Accounting Pronouncements or Change in Accounting Principle [Line Items]</t>
  </si>
  <si>
    <t>Benefit for income taxes</t>
  </si>
  <si>
    <t>Effective tax rate</t>
  </si>
  <si>
    <t>10.80%</t>
  </si>
  <si>
    <t>24.90%</t>
  </si>
  <si>
    <t>23.90%</t>
  </si>
  <si>
    <t>ASU 2016-09</t>
  </si>
  <si>
    <t>Acquisitions (Details) $ in Millions</t>
  </si>
  <si>
    <t>Apr. 01, 2016USD ($)high_net_worth_client</t>
  </si>
  <si>
    <t>Jul. 31, 2015USD ($)</t>
  </si>
  <si>
    <t>Jan. 02, 2015USD ($)</t>
  </si>
  <si>
    <t>Dec. 31, 2017USD ($)</t>
  </si>
  <si>
    <t>Business Acquisition [Line Items]</t>
  </si>
  <si>
    <t>Contingent payments</t>
  </si>
  <si>
    <t>Potential obligation to pay additional consideration, lower range</t>
  </si>
  <si>
    <t>Potential obligation to pay additional consideration, upper range</t>
  </si>
  <si>
    <t>Contingent consideration payment period</t>
  </si>
  <si>
    <t>Intangible assets acquired</t>
  </si>
  <si>
    <t>Atherton Lane Acquisition</t>
  </si>
  <si>
    <t>Assets under management acquired</t>
  </si>
  <si>
    <t>Approximate number of high net worth clients (in customers) | high_net_worth_client</t>
  </si>
  <si>
    <t>Cash paid for assets acquired</t>
  </si>
  <si>
    <t>Business combination, contingent payments</t>
  </si>
  <si>
    <t>Useful life</t>
  </si>
  <si>
    <t>14 years</t>
  </si>
  <si>
    <t>Cutwater Acquisition</t>
  </si>
  <si>
    <t>Meritan Investment Management GmbH</t>
  </si>
  <si>
    <t>Proceeds from divestiture</t>
  </si>
  <si>
    <t>Gain (loss) on disposition</t>
  </si>
  <si>
    <t>Goodwill written off</t>
  </si>
  <si>
    <t>Intangible assets written off</t>
  </si>
  <si>
    <t>Securities - Amortized Cost, Gross Unrealized Gains and Losses and Fair Value (Detail) - USD ($) $ in Millions</t>
  </si>
  <si>
    <t>Gain (Loss) on Investments [Line Items]</t>
  </si>
  <si>
    <t>Amortized cost</t>
  </si>
  <si>
    <t>Gross unrealized Gains</t>
  </si>
  <si>
    <t>Gross unrealized Losses</t>
  </si>
  <si>
    <t>Fair value</t>
  </si>
  <si>
    <t>AOCI, transfers from AFS to HTM Securities, gross unrealized gains</t>
  </si>
  <si>
    <t>AOCI, transfers from AFS to HTM Securities, gross unrealized losses</t>
  </si>
  <si>
    <t>Available-for-sale | U.S. Treasury</t>
  </si>
  <si>
    <t>Available-for-sale | U.S. government agencies</t>
  </si>
  <si>
    <t>Available-for-sale | State and political subdivisions</t>
  </si>
  <si>
    <t>Available-for-sale | Agency RMBS</t>
  </si>
  <si>
    <t>Available-for-sale | Non-agency RMBS</t>
  </si>
  <si>
    <t>Available-for-sale | Other RMBS</t>
  </si>
  <si>
    <t>Available-for-sale | Commercial MBS</t>
  </si>
  <si>
    <t>Available-for-sale | Agency commercial MBS</t>
  </si>
  <si>
    <t>Available-for-sale | CLOs</t>
  </si>
  <si>
    <t>Available-for-sale | Other asset-backed securities</t>
  </si>
  <si>
    <t>Available-for-sale | Foreign covered bonds</t>
  </si>
  <si>
    <t>Available-for-sale | Corporate bonds</t>
  </si>
  <si>
    <t>Available-for-sale | Sovereign debt/sovereign guaranteed</t>
  </si>
  <si>
    <t>Available-for-sale | Other debt securities</t>
  </si>
  <si>
    <t>Available-for-sale | Equity securities</t>
  </si>
  <si>
    <t>Available-for-sale | Money market funds</t>
  </si>
  <si>
    <t>Held-to-maturity</t>
  </si>
  <si>
    <t>Held-to-maturity | U.S. Treasury</t>
  </si>
  <si>
    <t>Held-to-maturity | U.S. government agencies</t>
  </si>
  <si>
    <t>Held-to-maturity | State and political subdivisions</t>
  </si>
  <si>
    <t>Held-to-maturity | Agency RMBS</t>
  </si>
  <si>
    <t>Held-to-maturity | Non-agency RMBS</t>
  </si>
  <si>
    <t>Held-to-maturity | Other RMBS</t>
  </si>
  <si>
    <t>Held-to-maturity | Commercial MBS</t>
  </si>
  <si>
    <t>Held-to-maturity | Agency commercial MBS</t>
  </si>
  <si>
    <t>Held-to-maturity | Foreign covered bonds</t>
  </si>
  <si>
    <t>Held-to-maturity | Sovereign debt/sovereign guaranteed</t>
  </si>
  <si>
    <t>Held-to-maturity | Other debt securities</t>
  </si>
  <si>
    <t>Securities - Net Securities Gains (Losses) (Detail) - USD ($) $ in Millions</t>
  </si>
  <si>
    <t>Realized gross gains</t>
  </si>
  <si>
    <t>Realized gross losses</t>
  </si>
  <si>
    <t>Recognized gross impairments</t>
  </si>
  <si>
    <t>Securities - Fair Value of Investments with Continuous Unrealized Loss Position (Detail) - USD ($)</t>
  </si>
  <si>
    <t>Investments, Unrealized Loss Position [Line Items]</t>
  </si>
  <si>
    <t>Less than 12 months Fair value</t>
  </si>
  <si>
    <t>Less than 12 months Unrealized losses</t>
  </si>
  <si>
    <t>12 months or more Fair value</t>
  </si>
  <si>
    <t>12 months or more Unrealized losses</t>
  </si>
  <si>
    <t>Total Fair value</t>
  </si>
  <si>
    <t>Total Unrealized losses</t>
  </si>
  <si>
    <t>AOCI, transfers from AFS to HTM Securities, gross unrealized losses, greater than 12 months</t>
  </si>
  <si>
    <t>AOCI, transfers from AFS to HTM Securities, gross unrealized losses, less than 12 months</t>
  </si>
  <si>
    <t>Securities - Maturity Distribution and Yield of Investment Securities Portfolio (Detail) $ in Millions</t>
  </si>
  <si>
    <t>Securities available-for-sale:</t>
  </si>
  <si>
    <t>One year or less</t>
  </si>
  <si>
    <t>Over 1 through 5 years</t>
  </si>
  <si>
    <t>Over 5 through 10 years</t>
  </si>
  <si>
    <t>Over 10 years</t>
  </si>
  <si>
    <t>Securities held-to-maturity:</t>
  </si>
  <si>
    <t>Mortgage-backed securities</t>
  </si>
  <si>
    <t>Without single maturity date</t>
  </si>
  <si>
    <t>Asset-backed securities</t>
  </si>
  <si>
    <t>Equity securities</t>
  </si>
  <si>
    <t>U.S. Treasury</t>
  </si>
  <si>
    <t>Securities available-for-sale (Yield):</t>
  </si>
  <si>
    <t>1.05%</t>
  </si>
  <si>
    <t>1.75%</t>
  </si>
  <si>
    <t>2.03%</t>
  </si>
  <si>
    <t>3.11%</t>
  </si>
  <si>
    <t>Securities held-to-maturity (Yield):</t>
  </si>
  <si>
    <t>0.97%</t>
  </si>
  <si>
    <t>1.71%</t>
  </si>
  <si>
    <t>1.92%</t>
  </si>
  <si>
    <t>0.00%</t>
  </si>
  <si>
    <t>1.36%</t>
  </si>
  <si>
    <t>U.S. government agencies</t>
  </si>
  <si>
    <t>2.51%</t>
  </si>
  <si>
    <t>2.29%</t>
  </si>
  <si>
    <t>1.07%</t>
  </si>
  <si>
    <t>1.62%</t>
  </si>
  <si>
    <t>1.45%</t>
  </si>
  <si>
    <t>State and political subdivisions</t>
  </si>
  <si>
    <t>2.54%</t>
  </si>
  <si>
    <t>3.20%</t>
  </si>
  <si>
    <t>3.22%</t>
  </si>
  <si>
    <t>2.55%</t>
  </si>
  <si>
    <t>3.07%</t>
  </si>
  <si>
    <t>6.89%</t>
  </si>
  <si>
    <t>6.84%</t>
  </si>
  <si>
    <t>5.32%</t>
  </si>
  <si>
    <t>5.63%</t>
  </si>
  <si>
    <t>Other bonds, notes and debentures</t>
  </si>
  <si>
    <t>1.00%</t>
  </si>
  <si>
    <t>0.99%</t>
  </si>
  <si>
    <t>0.81%</t>
  </si>
  <si>
    <t>1.64%</t>
  </si>
  <si>
    <t>0.98%</t>
  </si>
  <si>
    <t>0.60%</t>
  </si>
  <si>
    <t>0.46%</t>
  </si>
  <si>
    <t>0.85%</t>
  </si>
  <si>
    <t>0.64%</t>
  </si>
  <si>
    <t>Mortgage/ asset-backed and equity securities</t>
  </si>
  <si>
    <t>2.77%</t>
  </si>
  <si>
    <t>2.80%</t>
  </si>
  <si>
    <t>Mortgage/ asset-backed and equity securities | Mortgage-backed securities</t>
  </si>
  <si>
    <t>2.88%</t>
  </si>
  <si>
    <t>Mortgage/ asset-backed and equity securities | Asset-backed securities</t>
  </si>
  <si>
    <t>2.41%</t>
  </si>
  <si>
    <t>Mortgage/ asset-backed and equity securities | Equity securities</t>
  </si>
  <si>
    <t>Securities - Projected Weighted-Average Default Rates and Loss Severities (Detail) - Recent Vintage</t>
  </si>
  <si>
    <t>Alt-A</t>
  </si>
  <si>
    <t>Default rate</t>
  </si>
  <si>
    <t>22.00%</t>
  </si>
  <si>
    <t>30.00%</t>
  </si>
  <si>
    <t>Severity</t>
  </si>
  <si>
    <t>53.00%</t>
  </si>
  <si>
    <t>54.00%</t>
  </si>
  <si>
    <t>Subprime</t>
  </si>
  <si>
    <t>38.00%</t>
  </si>
  <si>
    <t>49.00%</t>
  </si>
  <si>
    <t>66.00%</t>
  </si>
  <si>
    <t>70.00%</t>
  </si>
  <si>
    <t>Prime</t>
  </si>
  <si>
    <t>13.00%</t>
  </si>
  <si>
    <t>18.00%</t>
  </si>
  <si>
    <t>39.00%</t>
  </si>
  <si>
    <t>Securities - Pre-Tax Net Securities Gains (Losses) by Type (Detail) - USD ($) $ in Millions</t>
  </si>
  <si>
    <t>Schedule of Investment Income, Reported Amounts, by Category [Line Items]</t>
  </si>
  <si>
    <t>Net securities gains (losses)</t>
  </si>
  <si>
    <t>Non-agency RMBS</t>
  </si>
  <si>
    <t>Foreign covered bonds</t>
  </si>
  <si>
    <t>Agency RMBS</t>
  </si>
  <si>
    <t>Securities - Debt Securities Credit Losses Roll Forward Recorded in Earnings (Detail) - USD ($) $ in Millions</t>
  </si>
  <si>
    <t>Other than Temporary Impairment [Roll Forward]</t>
  </si>
  <si>
    <t>Beginning balance</t>
  </si>
  <si>
    <t>Add: Initial OTTI credit losses</t>
  </si>
  <si>
    <t>Subsequent OTTI credit losses</t>
  </si>
  <si>
    <t>Less: Realized losses for securities sold</t>
  </si>
  <si>
    <t>Ending balance</t>
  </si>
  <si>
    <t>Securities - Pledged assets (Details) - USD ($) $ in Billions</t>
  </si>
  <si>
    <t>Pledged assets</t>
  </si>
  <si>
    <t>Pledged collateral for potential borrowings at the Federal Reserve Discount Window</t>
  </si>
  <si>
    <t>Pledged Asset, Other, Not Separately Reported on Statement of Financial Position, Potential Borrowings at the Federal Home Loan Bank</t>
  </si>
  <si>
    <t>Pledged securities</t>
  </si>
  <si>
    <t>Pledged loans</t>
  </si>
  <si>
    <t>Pledged trading assets</t>
  </si>
  <si>
    <t>Financial Instruments Owned and Pledged as Collateral, Amount Eligible to be Repledged by Counterparty</t>
  </si>
  <si>
    <t>Pledged interest-bearing deposits</t>
  </si>
  <si>
    <t>Pledged assets permitted to be sold or repledged</t>
  </si>
  <si>
    <t>Market value of securities received as collateral that have been sold or repledged</t>
  </si>
  <si>
    <t>Cash segregated under federal or other regulations</t>
  </si>
  <si>
    <t>Securities segregated under federal or other regulations</t>
  </si>
  <si>
    <t>Securities - Narrative (Details) - USD ($) $ in Millions</t>
  </si>
  <si>
    <t>Dec. 31, 2013</t>
  </si>
  <si>
    <t>Schedule of Investments [Line Items]</t>
  </si>
  <si>
    <t>Aggregate amortized cost</t>
  </si>
  <si>
    <t>Aggregate fair value of securities</t>
  </si>
  <si>
    <t>Other RMBS</t>
  </si>
  <si>
    <t>Held-to-maturity securities transferred to available-for-sale, amortized cost</t>
  </si>
  <si>
    <t>Held-to-maturity securities transferred to available-for-sale, fair value</t>
  </si>
  <si>
    <t>Loans and asset quality - Loan Distribution and Industry Concentrations (Detail) - USD ($) $ in Millions</t>
  </si>
  <si>
    <t>Unearned income on lease financings</t>
  </si>
  <si>
    <t>Commercial</t>
  </si>
  <si>
    <t>Commercial real estate</t>
  </si>
  <si>
    <t>Financial institutions</t>
  </si>
  <si>
    <t>Wealth management loans and mortgages</t>
  </si>
  <si>
    <t>Other residential mortgages</t>
  </si>
  <si>
    <t>Overdrafts</t>
  </si>
  <si>
    <t>Margin loans</t>
  </si>
  <si>
    <t>Domestic</t>
  </si>
  <si>
    <t>Domestic | Commercial</t>
  </si>
  <si>
    <t>Domestic | Commercial real estate</t>
  </si>
  <si>
    <t>Domestic | Financial institutions</t>
  </si>
  <si>
    <t>Domestic | Lease financings</t>
  </si>
  <si>
    <t>Domestic | Wealth management loans and mortgages</t>
  </si>
  <si>
    <t>Domestic | Other residential mortgages</t>
  </si>
  <si>
    <t>Domestic | Overdrafts</t>
  </si>
  <si>
    <t>Domestic | Other</t>
  </si>
  <si>
    <t>Domestic | Margin loans</t>
  </si>
  <si>
    <t>Foreign</t>
  </si>
  <si>
    <t>Foreign | Commercial</t>
  </si>
  <si>
    <t>Foreign | Commercial real estate</t>
  </si>
  <si>
    <t>Foreign | Financial institutions</t>
  </si>
  <si>
    <t>Foreign | Lease financings</t>
  </si>
  <si>
    <t>Foreign | Wealth management loans and mortgages</t>
  </si>
  <si>
    <t>Foreign | Other</t>
  </si>
  <si>
    <t>Foreign | Margin loans</t>
  </si>
  <si>
    <t>Loans and asset quality - Allowance for Credit Losses Activity (Details) - USD ($) $ in Millions</t>
  </si>
  <si>
    <t>Financing Receivable, Allowance for Credit Losses [Roll Forward]</t>
  </si>
  <si>
    <t>Charge-offs</t>
  </si>
  <si>
    <t>Recoveries</t>
  </si>
  <si>
    <t>Net recoveries</t>
  </si>
  <si>
    <t>Provision</t>
  </si>
  <si>
    <t>Allowance for:</t>
  </si>
  <si>
    <t>Loan losses</t>
  </si>
  <si>
    <t>Lending-related commitments</t>
  </si>
  <si>
    <t>Individually evaluated for impairment:</t>
  </si>
  <si>
    <t>Loan balance</t>
  </si>
  <si>
    <t>Collectively evaluated for impairment:</t>
  </si>
  <si>
    <t>Commercial | Domestic</t>
  </si>
  <si>
    <t>Commercial real estate | Domestic</t>
  </si>
  <si>
    <t>Financial institutions | Domestic</t>
  </si>
  <si>
    <t>Lease financings</t>
  </si>
  <si>
    <t>Lease financings | Domestic</t>
  </si>
  <si>
    <t>Wealth management loans and mortgages | Domestic</t>
  </si>
  <si>
    <t>Other residential mortgages | Domestic</t>
  </si>
  <si>
    <t>All other</t>
  </si>
  <si>
    <t>Overdrafts | Domestic</t>
  </si>
  <si>
    <t>Margin loans | Domestic</t>
  </si>
  <si>
    <t>Other | Domestic</t>
  </si>
  <si>
    <t>Loans and asset quality - Nonperforming Assets (Detail) - USD ($) $ in Millions</t>
  </si>
  <si>
    <t>Financing Receivable, Impaired [Line Items]</t>
  </si>
  <si>
    <t>Total nonperforming loans</t>
  </si>
  <si>
    <t>Other assets owned</t>
  </si>
  <si>
    <t>Total nonperforming assets</t>
  </si>
  <si>
    <t>Loans and asset quality - Lost Interest (Detail) - USD ($) $ in Millions</t>
  </si>
  <si>
    <t>Loans and Leases Receivable Disclosure [Line Items]</t>
  </si>
  <si>
    <t>Amount by which interest income recognized on nonperforming loans exceeded reversals</t>
  </si>
  <si>
    <t>Amount by which interest income would have increased if nonperforming loans at year-end had been performing for the entire year</t>
  </si>
  <si>
    <t>Loans and asset quality - Information about Impaired Loans (Detail) - USD ($) $ in Millions</t>
  </si>
  <si>
    <t>Impaired loans with an allowance, average recorded investment</t>
  </si>
  <si>
    <t>Impaired loans without an allowance, average recorded investment</t>
  </si>
  <si>
    <t>Total impaired loans, average recorded investment</t>
  </si>
  <si>
    <t>Impaired loans with an allowance, interest income recognized</t>
  </si>
  <si>
    <t>Impaired loans without an allowance, interest income recognized</t>
  </si>
  <si>
    <t>Total impaired loans, interest income recognized</t>
  </si>
  <si>
    <t>Impaired loans with an allowance, recorded investment</t>
  </si>
  <si>
    <t>Impaired loans without an allowance, recorded investment</t>
  </si>
  <si>
    <t>Total impaired loans, recorded investment</t>
  </si>
  <si>
    <t>Impaired loans with an allowance, unpaid Principal balance</t>
  </si>
  <si>
    <t>Impaired loans without an allowance, unpaid Principal balance</t>
  </si>
  <si>
    <t>Total impaired loans, unpaid Principal balance</t>
  </si>
  <si>
    <t>Impaired loans with an allowance, related allowance</t>
  </si>
  <si>
    <t>Loans Individually Less Than 1 Million</t>
  </si>
  <si>
    <t>Loans Individually Less Than 1 Million | Maximum</t>
  </si>
  <si>
    <t>Loans and asset quality - Information about Past Due Loans (Detail) - USD ($) $ in Millions</t>
  </si>
  <si>
    <t>Financing Receivable, Recorded Investment, Past Due [Line Items]</t>
  </si>
  <si>
    <t>Total past due</t>
  </si>
  <si>
    <t>30 to 59 Days Past Due</t>
  </si>
  <si>
    <t>60 to 89 Days Past Due</t>
  </si>
  <si>
    <t>Equal to Greater than 90 Days Past Due</t>
  </si>
  <si>
    <t>Domestic | Commercial real estate | 30 to 59 Days Past Due</t>
  </si>
  <si>
    <t>Domestic | Commercial real estate | 60 to 89 Days Past Due</t>
  </si>
  <si>
    <t>Domestic | Commercial real estate | Equal to Greater than 90 Days Past Due</t>
  </si>
  <si>
    <t>Domestic | Wealth management loans and mortgages | 30 to 59 Days Past Due</t>
  </si>
  <si>
    <t>Domestic | Wealth management loans and mortgages | 60 to 89 Days Past Due</t>
  </si>
  <si>
    <t>Domestic | Wealth management loans and mortgages | Equal to Greater than 90 Days Past Due</t>
  </si>
  <si>
    <t>Domestic | Other residential mortgages | 30 to 59 Days Past Due</t>
  </si>
  <si>
    <t>Domestic | Other residential mortgages | 60 to 89 Days Past Due</t>
  </si>
  <si>
    <t>Domestic | Other residential mortgages | Equal to Greater than 90 Days Past Due</t>
  </si>
  <si>
    <t>Domestic | Financial institutions | 30 to 59 Days Past Due</t>
  </si>
  <si>
    <t>Domestic | Financial institutions | 60 to 89 Days Past Due</t>
  </si>
  <si>
    <t>Domestic | Financial institutions | Equal to Greater than 90 Days Past Due</t>
  </si>
  <si>
    <t>Loans and asset quality - Troubled Debt Restructurings (Detail) $ in Millions</t>
  </si>
  <si>
    <t>Dec. 31, 2017USD ($)Contract</t>
  </si>
  <si>
    <t>Dec. 31, 2016USD ($)Contract</t>
  </si>
  <si>
    <t>Financing Receivable, Modifications [Line Items]</t>
  </si>
  <si>
    <t>Number of contracts | Contract</t>
  </si>
  <si>
    <t>Outstanding recorded investment Pre-modification</t>
  </si>
  <si>
    <t>Outstanding recorded investment Post- modification</t>
  </si>
  <si>
    <t>Financing Receivable, Modifications, Subsequent Default, Number of Contracts | Contract</t>
  </si>
  <si>
    <t>Wealth Management Loans Portfolio Segment [Member]</t>
  </si>
  <si>
    <t>Loans and asset quality - Credit Risk Profile by Grade (Detail) - USD ($) $ in Millions</t>
  </si>
  <si>
    <t>Financing Receivable, Recorded Investment [Line Items]</t>
  </si>
  <si>
    <t>Wealth management mortgages</t>
  </si>
  <si>
    <t>Investment grade | Commercial</t>
  </si>
  <si>
    <t>Investment grade | Commercial real estate</t>
  </si>
  <si>
    <t>Investment grade | Financial institutions</t>
  </si>
  <si>
    <t>Investment grade | Wealth Management Loans Portfolio Segment [Member]</t>
  </si>
  <si>
    <t>Non-investment grade | Commercial</t>
  </si>
  <si>
    <t>Non-investment grade | Commercial real estate</t>
  </si>
  <si>
    <t>Non-investment grade | Financial institutions</t>
  </si>
  <si>
    <t>Non-investment grade | Wealth Management Loans Portfolio Segment [Member]</t>
  </si>
  <si>
    <t>Loans and asset quality - Additional Information (Details) $ in Millions</t>
  </si>
  <si>
    <t>Dec. 31, 2017USD ($)class_of_receivableSegmentContract</t>
  </si>
  <si>
    <t>Number of portfolio segments | Segment</t>
  </si>
  <si>
    <t>Number of classes of financing receivables | class_of_receivable</t>
  </si>
  <si>
    <t>Financing receivable, modifications, subsequent default, recorded investment (less than)</t>
  </si>
  <si>
    <t>Purchased mortgages</t>
  </si>
  <si>
    <t>Purchased residential mortgages, loan to value ratio</t>
  </si>
  <si>
    <t>76.00%</t>
  </si>
  <si>
    <t>Percentage of purchased residential mortgages that were at least 60 days delinquent</t>
  </si>
  <si>
    <t>12.00%</t>
  </si>
  <si>
    <t>Loan to value ratio at origination</t>
  </si>
  <si>
    <t>62.00%</t>
  </si>
  <si>
    <t>Percentage of past due mortgages (less than)</t>
  </si>
  <si>
    <t>Wealth management mortgages | California</t>
  </si>
  <si>
    <t>Geographic concentrations</t>
  </si>
  <si>
    <t>24.00%</t>
  </si>
  <si>
    <t>Wealth management mortgages | New York</t>
  </si>
  <si>
    <t>Wealth management mortgages | Massachusetts</t>
  </si>
  <si>
    <t>11.00%</t>
  </si>
  <si>
    <t>Wealth management mortgages | Florida</t>
  </si>
  <si>
    <t>8.00%</t>
  </si>
  <si>
    <t>Wealth management mortgages | Other</t>
  </si>
  <si>
    <t>Number of business days in which overdrafts are generally repaid</t>
  </si>
  <si>
    <t>2 days</t>
  </si>
  <si>
    <t>Margin loans | Domestic | Minimum</t>
  </si>
  <si>
    <t>Required daily collateral margin (in excess of)</t>
  </si>
  <si>
    <t>100.00%</t>
  </si>
  <si>
    <t>Goodwill and intangible assets - Goodwill (Detail)</t>
  </si>
  <si>
    <t>Dec. 31, 2017USD ($)Segmentreporting_unit</t>
  </si>
  <si>
    <t>Goodwill [Roll Forward]</t>
  </si>
  <si>
    <t>Acquisition (dispositions)</t>
  </si>
  <si>
    <t>Impairment testing</t>
  </si>
  <si>
    <t>Number of reportable segments | Segment</t>
  </si>
  <si>
    <t>Number of reporting units | reporting_unit</t>
  </si>
  <si>
    <t>Goodwill impairment recognized</t>
  </si>
  <si>
    <t>Investment Services</t>
  </si>
  <si>
    <t>Goodwill and intangible assets - Intangible Assets by Business Segment (Detail) - USD ($) $ in Millions</t>
  </si>
  <si>
    <t>Intangible Assets [Roll Forward]</t>
  </si>
  <si>
    <t>Beginning Balance</t>
  </si>
  <si>
    <t>Amortization</t>
  </si>
  <si>
    <t>Ending Balance</t>
  </si>
  <si>
    <t>Impairment charges related to write-down of intangible assets</t>
  </si>
  <si>
    <t>Goodwill and intangible assets - Intangible Assets by Type (Detail) - USD ($) $ in Millions</t>
  </si>
  <si>
    <t>Intangible Assets by Major Class [Line Items]</t>
  </si>
  <si>
    <t>Gross carrying amount</t>
  </si>
  <si>
    <t>Accumulated amortization</t>
  </si>
  <si>
    <t>Net carrying amount</t>
  </si>
  <si>
    <t>Finite-lived Intangible Assets</t>
  </si>
  <si>
    <t>Finite-lived Intangible Assets | Weighted Average</t>
  </si>
  <si>
    <t>Remaining weighted- average amortization period</t>
  </si>
  <si>
    <t>10 years</t>
  </si>
  <si>
    <t>Finite-lived Intangible Assets | Customer relationships</t>
  </si>
  <si>
    <t>Finite-lived Intangible Assets | Customer relationships | Weighted Average</t>
  </si>
  <si>
    <t>11 years</t>
  </si>
  <si>
    <t>Finite-lived Intangible Assets | Customer contracts—Investment Services</t>
  </si>
  <si>
    <t>Finite-lived Intangible Assets | Customer contracts—Investment Services | Weighted Average</t>
  </si>
  <si>
    <t>Finite-lived Intangible Assets | Other</t>
  </si>
  <si>
    <t>Finite-lived Intangible Assets | Other | Weighted Average</t>
  </si>
  <si>
    <t>Indefinite-lived Intangible Assets</t>
  </si>
  <si>
    <t>Indefinite-lived Intangible Assets | Tradenames</t>
  </si>
  <si>
    <t>Indefinite-lived Intangible Assets | Customer relationships</t>
  </si>
  <si>
    <t>Goodwill and intangible assets - Estimated Annual Amortization Expense (Detail) $ in Millions</t>
  </si>
  <si>
    <t>Finite-Lived Intangible Assets, Net, Amortization Expense, Fiscal Year Maturity [Abstract]</t>
  </si>
  <si>
    <t>Other assets - Components of Other Assets (Detail) - USD ($) $ in Millions</t>
  </si>
  <si>
    <t>Corporate/bank-owned life insurance</t>
  </si>
  <si>
    <t>Accounts receivable</t>
  </si>
  <si>
    <t>Fails to deliver</t>
  </si>
  <si>
    <t>Income taxes receivable</t>
  </si>
  <si>
    <t>Prepaid pension assets</t>
  </si>
  <si>
    <t>Renewable energy investments</t>
  </si>
  <si>
    <t>Equity in a joint venture and other investments</t>
  </si>
  <si>
    <t>Qualified affordable housing project investments</t>
  </si>
  <si>
    <t>Federal Reserve Bank stock</t>
  </si>
  <si>
    <t>Prepaid expense</t>
  </si>
  <si>
    <t>Fair value of hedging derivatives</t>
  </si>
  <si>
    <t>Due from customers on acceptances</t>
  </si>
  <si>
    <t>Total other assets</t>
  </si>
  <si>
    <t>Federal Home Loan Bank stock, at cost</t>
  </si>
  <si>
    <t>Other assets - Qualified Affordable Housing Project Investments (Details) - USD ($) $ in Millions</t>
  </si>
  <si>
    <t>Qualified affordable housing project investments, commitment</t>
  </si>
  <si>
    <t>Qualified affordable housing project commitment - 2018</t>
  </si>
  <si>
    <t>Qualified affordable housing project commitment - 2019</t>
  </si>
  <si>
    <t>Qualified affordable housing project commitment - 2020</t>
  </si>
  <si>
    <t>Qualified affordable housing project commitment - 2021</t>
  </si>
  <si>
    <t>Qualified affordable housing project commitment - 2022</t>
  </si>
  <si>
    <t>Qualified affordable housing project commitment - 2023 and thereafter</t>
  </si>
  <si>
    <t>Tax credits and other tax benefits</t>
  </si>
  <si>
    <t>Amortization expense included in the provision for income taxes</t>
  </si>
  <si>
    <t>Other assets - Seed Capital and Private Equity Investments (Detail) - USD ($) $ in Millions</t>
  </si>
  <si>
    <t>Deferred Costs, Capitalized, Prepaid, and Other Assets Disclosure [Line Items]</t>
  </si>
  <si>
    <t>Unfunded commitments</t>
  </si>
  <si>
    <t>Seed capital and other funds</t>
  </si>
  <si>
    <t>Redemption frequency</t>
  </si>
  <si>
    <t>Daily-quarterly</t>
  </si>
  <si>
    <t>Private equity investments</t>
  </si>
  <si>
    <t>Minimum | Seed capital and other funds</t>
  </si>
  <si>
    <t>Redemption notice period</t>
  </si>
  <si>
    <t>1 day</t>
  </si>
  <si>
    <t>Maximum | Seed capital and other funds</t>
  </si>
  <si>
    <t>95 days</t>
  </si>
  <si>
    <t>Deposits (Detail) - USD ($)</t>
  </si>
  <si>
    <t>Cash, FDIC Insured Amount</t>
  </si>
  <si>
    <t>Aggregate amount of time deposits in denominations of $100,000</t>
  </si>
  <si>
    <t>Time deposits mature in 2018</t>
  </si>
  <si>
    <t>Time deposits mature in 2019</t>
  </si>
  <si>
    <t>Time deposits mature in 2020</t>
  </si>
  <si>
    <t>Time deposits mature in 2021</t>
  </si>
  <si>
    <t>Time deposits mature in 2022</t>
  </si>
  <si>
    <t>Time deposits mature in 2023 and thereafter</t>
  </si>
  <si>
    <t>Net interest revenue (Details) - USD ($) $ in Millions</t>
  </si>
  <si>
    <t>Non-margin loans</t>
  </si>
  <si>
    <t>Taxable</t>
  </si>
  <si>
    <t>Exempt from federal income taxes</t>
  </si>
  <si>
    <t>Deposits with banks</t>
  </si>
  <si>
    <t>Deposits with the Federal Reserve and other central banks</t>
  </si>
  <si>
    <t>Total interest revenue</t>
  </si>
  <si>
    <t>Deposits in domestic offices</t>
  </si>
  <si>
    <t>Deposits in foreign offices</t>
  </si>
  <si>
    <t>Customer payables</t>
  </si>
  <si>
    <t>Long-term debt</t>
  </si>
  <si>
    <t>Total interest expense</t>
  </si>
  <si>
    <t>Net interest revenue after provision for credit losses</t>
  </si>
  <si>
    <t>Income taxes - Narrative (Detail) - USD ($) $ in Millions</t>
  </si>
  <si>
    <t>Dec. 31, 2014</t>
  </si>
  <si>
    <t>Provisional tax expense (benefit)</t>
  </si>
  <si>
    <t>Operating Loss Carryforwards [Line Items]</t>
  </si>
  <si>
    <t>Repatriation tax</t>
  </si>
  <si>
    <t>Earnings attributable to foreign subsidiaries that have permanently reinvested abroad</t>
  </si>
  <si>
    <t>Deemed repatriation</t>
  </si>
  <si>
    <t>Tax reserves</t>
  </si>
  <si>
    <t>Impact on effective tax rate if tax reserves were unnecessary</t>
  </si>
  <si>
    <t>Accrued interest, related to income taxes in the balance sheet</t>
  </si>
  <si>
    <t>Additional tax expense related to interest</t>
  </si>
  <si>
    <t>Reasonably possible decrease in uncertain tax positions within the next 12 months, if a re-evaluation is required</t>
  </si>
  <si>
    <t>Germany</t>
  </si>
  <si>
    <t>Net operating loss carryforwards</t>
  </si>
  <si>
    <t>Income taxes - Provision (Benefit) for Income Taxes from Continuing Operations (Detail) - USD ($) $ in Millions</t>
  </si>
  <si>
    <t>Current taxes:</t>
  </si>
  <si>
    <t>Federal</t>
  </si>
  <si>
    <t>State and local</t>
  </si>
  <si>
    <t>Total current tax expense</t>
  </si>
  <si>
    <t>Deferred tax expense (benefit):</t>
  </si>
  <si>
    <t>Total deferred tax expense (benefits)</t>
  </si>
  <si>
    <t>Income taxes Income taxes - Provisional Tax Expense (Benefit) (Details) $ in Millions</t>
  </si>
  <si>
    <t>Remeasurement of net deferred tax liabilities</t>
  </si>
  <si>
    <t>Other items</t>
  </si>
  <si>
    <t>Net income tax (benefit)</t>
  </si>
  <si>
    <t>Income taxes - Components of Income (Loss) before Taxes (Detail) - USD ($) $ in Millions</t>
  </si>
  <si>
    <t>Income before taxes</t>
  </si>
  <si>
    <t>Income taxes - Components of Net Deferred Tax Liability (Detail) - USD ($) $ in Millions</t>
  </si>
  <si>
    <t>Repatriation</t>
  </si>
  <si>
    <t>Pension obligation</t>
  </si>
  <si>
    <t>Renewable energy investment</t>
  </si>
  <si>
    <t>Equity investments</t>
  </si>
  <si>
    <t>Employee benefits</t>
  </si>
  <si>
    <t>Reserves not deducted for tax</t>
  </si>
  <si>
    <t>Credit losses on loans</t>
  </si>
  <si>
    <t>Securities valuation</t>
  </si>
  <si>
    <t>Other liabilities</t>
  </si>
  <si>
    <t>Net deferred tax liability</t>
  </si>
  <si>
    <t>Income taxes Income taxes - Reconciliation of Effective Tax Rate (Detail)</t>
  </si>
  <si>
    <t>Federal rate</t>
  </si>
  <si>
    <t>35.00%</t>
  </si>
  <si>
    <t>State and local income taxes, net of federal income tax benefit</t>
  </si>
  <si>
    <t>1.80%</t>
  </si>
  <si>
    <t>1.60%</t>
  </si>
  <si>
    <t>Foreign operations</t>
  </si>
  <si>
    <t>(4.20%)</t>
  </si>
  <si>
    <t>(5.60%)</t>
  </si>
  <si>
    <t>(6.60%)</t>
  </si>
  <si>
    <t>Tax credits</t>
  </si>
  <si>
    <t>(3.70%)</t>
  </si>
  <si>
    <t>(2.20%)</t>
  </si>
  <si>
    <t>(1.40%)</t>
  </si>
  <si>
    <t>Tax-exempt income</t>
  </si>
  <si>
    <t>(1.90%)</t>
  </si>
  <si>
    <t>(1.80%)</t>
  </si>
  <si>
    <t>(2.50%)</t>
  </si>
  <si>
    <t>Leverage lease adjustment</t>
  </si>
  <si>
    <t>(0.90%)</t>
  </si>
  <si>
    <t>(1.30%)</t>
  </si>
  <si>
    <t>Carryback claim</t>
  </si>
  <si>
    <t>(1.10%)</t>
  </si>
  <si>
    <t>(0.00%)</t>
  </si>
  <si>
    <t>Effective Income Tax Rate Reconciliation, Change in Enacted Tax Rate, Percent</t>
  </si>
  <si>
    <t>(13.30%)</t>
  </si>
  <si>
    <t>Other – net</t>
  </si>
  <si>
    <t>(0.40%)</t>
  </si>
  <si>
    <t>(1.20%)</t>
  </si>
  <si>
    <t>0.10%</t>
  </si>
  <si>
    <t>Income taxes - Unrecognized Tax Positions (Detail) - USD ($) $ in Millions</t>
  </si>
  <si>
    <t>Unrecognized Tax Benefits [Roll Forward]</t>
  </si>
  <si>
    <t>Prior period tax positions:</t>
  </si>
  <si>
    <t>Increases</t>
  </si>
  <si>
    <t>Decreases</t>
  </si>
  <si>
    <t>Current period tax positions</t>
  </si>
  <si>
    <t>Settlements</t>
  </si>
  <si>
    <t>Statute expiration</t>
  </si>
  <si>
    <t>Long-Term Debt - Schedule of Long-term Debt (Detail) - USD ($) $ in Millions</t>
  </si>
  <si>
    <t>Debt Instrument [Line Items]</t>
  </si>
  <si>
    <t>Fixed Rate Senior Notes</t>
  </si>
  <si>
    <t>Debt, interest rate, minimum (percent)</t>
  </si>
  <si>
    <t>1.30%</t>
  </si>
  <si>
    <t>Debt, interest rate, maximum (percent)</t>
  </si>
  <si>
    <t>5.45%</t>
  </si>
  <si>
    <t>5.94%</t>
  </si>
  <si>
    <t>Debt, maturity date, beginning</t>
  </si>
  <si>
    <t>Debt, maturity date, end</t>
  </si>
  <si>
    <t>Floating Rate Senior Notes</t>
  </si>
  <si>
    <t>1.49%</t>
  </si>
  <si>
    <t>0.80%</t>
  </si>
  <si>
    <t>2.74%</t>
  </si>
  <si>
    <t>2.05%</t>
  </si>
  <si>
    <t>Subordinated debt</t>
  </si>
  <si>
    <t>3.00%</t>
  </si>
  <si>
    <t>7.50%</t>
  </si>
  <si>
    <t>Junior Subordinated Debt</t>
  </si>
  <si>
    <t>Debt, interest rate (percent)</t>
  </si>
  <si>
    <t>1.87%</t>
  </si>
  <si>
    <t>Long-Term Debt - Additional Information (Detail) - USD ($) $ in Millions</t>
  </si>
  <si>
    <t>Notes and debentures that mature in 2018</t>
  </si>
  <si>
    <t>Notes and debentures that mature in 2019</t>
  </si>
  <si>
    <t>Notes and debentures that mature in 2020</t>
  </si>
  <si>
    <t>Notes and debentures that mature in 2021</t>
  </si>
  <si>
    <t>Notes and debentures that mature in 2022</t>
  </si>
  <si>
    <t>Carrying value</t>
  </si>
  <si>
    <t>Variable interest entities and securitization - Assets and Liabilities of VIEs (Detail) - USD ($) $ in Millions</t>
  </si>
  <si>
    <t>Variable Interest Entity [Line Items]</t>
  </si>
  <si>
    <t>VME classification of carrying amount, assets</t>
  </si>
  <si>
    <t>VME classification of carrying amount, liabilities</t>
  </si>
  <si>
    <t>Noncontrolling interest in VME</t>
  </si>
  <si>
    <t>Variable Interest Entity, Primary Beneficiary</t>
  </si>
  <si>
    <t>Subtotal liabilities</t>
  </si>
  <si>
    <t>Variable Interest Entity, Primary Beneficiary | Investment Management funds</t>
  </si>
  <si>
    <t>Variable Interest Entity, Primary Beneficiary | Securitization</t>
  </si>
  <si>
    <t>Variable interest entities and securitization - Non-consolidated VIEs (Detail) - Variable Interest Entity, Not Primary Beneficiary - USD ($) $ in Millions</t>
  </si>
  <si>
    <t>Assets</t>
  </si>
  <si>
    <t>Liabilities</t>
  </si>
  <si>
    <t>Maximum loss exposure</t>
  </si>
  <si>
    <t>Other Assets and Liabilities, Net</t>
  </si>
  <si>
    <t>Shareholders' equity - Narrative (Details) - USD ($)</t>
  </si>
  <si>
    <t>Dec. 20, 2017</t>
  </si>
  <si>
    <t>Jun. 28, 2017</t>
  </si>
  <si>
    <t>Jun. 29, 2016</t>
  </si>
  <si>
    <t>Class of Stock [Line Items]</t>
  </si>
  <si>
    <t>Authorized shares of common stock</t>
  </si>
  <si>
    <t>Common stock, shares, outstanding</t>
  </si>
  <si>
    <t>Authorized amount of shares to repurchase</t>
  </si>
  <si>
    <t>Treasury stock acquired (shares)</t>
  </si>
  <si>
    <t>Treasury stock acquired, average cost per share (dollars per share)</t>
  </si>
  <si>
    <t>Shares repurchased during period, value</t>
  </si>
  <si>
    <t>Stock repurchase program, remaining authorized repurchase amount</t>
  </si>
  <si>
    <t>Series A Noncumulative Perpetual Preferred Stock</t>
  </si>
  <si>
    <t>Dividend paid per share (usd per share)</t>
  </si>
  <si>
    <t>Preferred stock, dividend rate per normal preferred capital security (usd per share)</t>
  </si>
  <si>
    <t>Depository share, portion of preferred stock share</t>
  </si>
  <si>
    <t>Series C Noncumulative Perpetual Preferred Stock</t>
  </si>
  <si>
    <t>Preferred stock, dividend rate per depository share (usd per share)</t>
  </si>
  <si>
    <t>0.025%</t>
  </si>
  <si>
    <t>Series D Noncumulative Perpetual Preferred Stock</t>
  </si>
  <si>
    <t>Series E Noncumulative Perpetual Preferred Stock</t>
  </si>
  <si>
    <t>Shareholders' equity - Preferred Stock Summary (Details) - USD ($) $ / shares in Units, $ in Millions</t>
  </si>
  <si>
    <t>Total shares issued and outstanding (shares)</t>
  </si>
  <si>
    <t>Per annum dividend rate</t>
  </si>
  <si>
    <t>Greater of (i) three-month LIBOR plus 0.565% for the related distribution period; or (ii) 4.000%</t>
  </si>
  <si>
    <t>4.00%</t>
  </si>
  <si>
    <t>Liquidation preference per share (usd per share)</t>
  </si>
  <si>
    <t>Series A Noncumulative Perpetual Preferred Stock | LIBOR</t>
  </si>
  <si>
    <t>Preferred stock, basis spread on variable rate</t>
  </si>
  <si>
    <t>0.565%</t>
  </si>
  <si>
    <t>5.20%</t>
  </si>
  <si>
    <t>4.50% to but excluding June 20, 2023, then a floating rate equal to the three-month LIBOR plus 2.46%</t>
  </si>
  <si>
    <t>4.50%</t>
  </si>
  <si>
    <t>Series D Noncumulative Perpetual Preferred Stock | LIBOR</t>
  </si>
  <si>
    <t>2.46%</t>
  </si>
  <si>
    <t>4.95% to and including June 20, 2020, then a floating rate equal to the three-month LIBOR plus 3.42%</t>
  </si>
  <si>
    <t>4.95%</t>
  </si>
  <si>
    <t>Series E Noncumulative Perpetual Preferred Stock | LIBOR</t>
  </si>
  <si>
    <t>3.42%</t>
  </si>
  <si>
    <t>Series F Noncumulative Perpetual Preferred Stock</t>
  </si>
  <si>
    <t>4.625% to and including Sept. 20, 2026, then a floating rate equal to the three-month LIBOR plus 3.131%</t>
  </si>
  <si>
    <t>4.625%</t>
  </si>
  <si>
    <t>Series F Noncumulative Perpetual Preferred Stock | LIBOR</t>
  </si>
  <si>
    <t>3.131%</t>
  </si>
  <si>
    <t>Shareholders' equity - Capital adequacy (Details) - USD ($) $ in Millions</t>
  </si>
  <si>
    <t>Compliance with Regulatory Capital Requirements under Banking Regulations [Line Items]</t>
  </si>
  <si>
    <t>Excess CET1 Risk Based Capital Above Applicable Threshold</t>
  </si>
  <si>
    <t>Excess Tier One Risk Based Capital Above Applicable Threshold</t>
  </si>
  <si>
    <t>Excess Total Risk Based Capital Above Applicable Threshold</t>
  </si>
  <si>
    <t>Excess Tier One Leverage Capital Above Applicable Threshold</t>
  </si>
  <si>
    <t>Common Equity Tier One Capital Ratio</t>
  </si>
  <si>
    <t>10.70%</t>
  </si>
  <si>
    <t>10.60%</t>
  </si>
  <si>
    <t>Tier 1 risk based capital to risk weighted assets (percent)</t>
  </si>
  <si>
    <t>12.70%</t>
  </si>
  <si>
    <t>12.60%</t>
  </si>
  <si>
    <t>Capital to risk weighted assets (percent)</t>
  </si>
  <si>
    <t>13.40%</t>
  </si>
  <si>
    <t>Tier 1 leverage capital to average assets (percent)</t>
  </si>
  <si>
    <t>6.60%</t>
  </si>
  <si>
    <t>Basel III</t>
  </si>
  <si>
    <t>Common Equity Tier One Capital</t>
  </si>
  <si>
    <t>Total Tier 1 capital</t>
  </si>
  <si>
    <t>Basel III Transitional</t>
  </si>
  <si>
    <t>Average assets for leverage capital purposes</t>
  </si>
  <si>
    <t>Common shareholders’ equity | Basel III</t>
  </si>
  <si>
    <t>Goodwill and intangible assets | Basel III</t>
  </si>
  <si>
    <t>Net pension fund assets | Basel III</t>
  </si>
  <si>
    <t>Deferred tax assets | Basel III</t>
  </si>
  <si>
    <t>Other | Basel III</t>
  </si>
  <si>
    <t>Total Tier 2 capital</t>
  </si>
  <si>
    <t>Preferred stock | Basel III</t>
  </si>
  <si>
    <t>Disallowed deferred tax assets | Basel III</t>
  </si>
  <si>
    <t>Subordinated debt | Basel III</t>
  </si>
  <si>
    <t>Allowance for credit losses | Basel III</t>
  </si>
  <si>
    <t>Trust preferred securities | Basel III</t>
  </si>
  <si>
    <t>Excess of expected credit losses | Basel III</t>
  </si>
  <si>
    <t>Basel III Transitional Standardized Approach</t>
  </si>
  <si>
    <t>Risk-weighted assets</t>
  </si>
  <si>
    <t>Basel III Transitional Standardized Approach | Basel III</t>
  </si>
  <si>
    <t>Total capital</t>
  </si>
  <si>
    <t>Basel III Transitional Advanced Approach</t>
  </si>
  <si>
    <t>Basel III Transitional Advanced Approach | Basel III</t>
  </si>
  <si>
    <t>Credit Risk | Basel III Transitional Advanced Approach</t>
  </si>
  <si>
    <t>Market Risk | Basel III Transitional Advanced Approach</t>
  </si>
  <si>
    <t>Operational Risk | Basel III Transitional Advanced Approach</t>
  </si>
  <si>
    <t>The Bank of New York Mellon</t>
  </si>
  <si>
    <t>14.10%</t>
  </si>
  <si>
    <t>13.60%</t>
  </si>
  <si>
    <t>14.40%</t>
  </si>
  <si>
    <t>13.90%</t>
  </si>
  <si>
    <t>14.70%</t>
  </si>
  <si>
    <t>14.20%</t>
  </si>
  <si>
    <t>7.60%</t>
  </si>
  <si>
    <t>7.20%</t>
  </si>
  <si>
    <t>Other comprehensive income (loss) - Components (Details) - USD ($) $ in Millions</t>
  </si>
  <si>
    <t>Pre-tax amount</t>
  </si>
  <si>
    <t>Total other comprehensive income (loss), Pre-tax amount</t>
  </si>
  <si>
    <t>Tax (expense) benefit</t>
  </si>
  <si>
    <t>Total other comprehensive income (loss), Tax (expense) benefit</t>
  </si>
  <si>
    <t>After-tax amount</t>
  </si>
  <si>
    <t>Other comprehensive income (loss), Pre-tax amount</t>
  </si>
  <si>
    <t>Other comprehensive income (loss), Tax (expense) benefit</t>
  </si>
  <si>
    <t>Other comprehensive income (loss), After-tax amount</t>
  </si>
  <si>
    <t>Unrealized gain (loss) on assets available-for-sale</t>
  </si>
  <si>
    <t>Reclassification adjustment, Pre-tax amount</t>
  </si>
  <si>
    <t>Reclassification adjustment, Tax (expense) benefit</t>
  </si>
  <si>
    <t>Reclassification adjustment, After-tax amount</t>
  </si>
  <si>
    <t>Defined benefit plans</t>
  </si>
  <si>
    <t>Unrealized gain (loss) on cash flow hedges</t>
  </si>
  <si>
    <t>Other comprehensive income (loss) - Changes in AOCI (Details) - USD ($) $ in Millions</t>
  </si>
  <si>
    <t>Accumulated Other Comprehensive Income (Loss) [Line Items]</t>
  </si>
  <si>
    <t>Change in accumulated other comprehensive income (loss)</t>
  </si>
  <si>
    <t>Accumulated Defined Benefits Adjustment | Pension Benefits</t>
  </si>
  <si>
    <t>Accumulated Defined Benefits Adjustment | Other post-retirement benefits</t>
  </si>
  <si>
    <t>Total accumulated other comprehensive income (loss), net of tax</t>
  </si>
  <si>
    <t>Stock-based compensation - Additional Information (Detail) - USD ($) $ in Millions</t>
  </si>
  <si>
    <t>Share-based Compensation Arrangement by Share-based Payment Award [Line Items]</t>
  </si>
  <si>
    <t>Stock based compensation, authorized shares (shares)</t>
  </si>
  <si>
    <t>Stock option expense related to retirement eligibility vesting</t>
  </si>
  <si>
    <t>Stock option exercisable period - minimum (years)</t>
  </si>
  <si>
    <t>1 year</t>
  </si>
  <si>
    <t>Stock option exercisable period - maximum (years)</t>
  </si>
  <si>
    <t>Granted (shares)</t>
  </si>
  <si>
    <t>Total intrinsic value of options exercised</t>
  </si>
  <si>
    <t>Excess tax benefit realized for tax deductions from options exercised</t>
  </si>
  <si>
    <t>Unrecognized compensation cost related to nonvested awards</t>
  </si>
  <si>
    <t>Unrecognized compensation cost expected to be recognized for nonvested award over a weighted-average period, years</t>
  </si>
  <si>
    <t>2 years 1 month</t>
  </si>
  <si>
    <t>Total fair value of stock based compensation that vested during the period</t>
  </si>
  <si>
    <t>Stock Options</t>
  </si>
  <si>
    <t>Stock based compensation cost</t>
  </si>
  <si>
    <t>Tax benefit recognized from awards other than options</t>
  </si>
  <si>
    <t>Restricted Stock and Restricted Stock Units</t>
  </si>
  <si>
    <t>Shares granted (shares)</t>
  </si>
  <si>
    <t>Tax benefit from awards vested during period</t>
  </si>
  <si>
    <t>Restricted Stock and Restricted Stock Units | Minimum</t>
  </si>
  <si>
    <t>Stock based compensation, vesting period</t>
  </si>
  <si>
    <t>0 years</t>
  </si>
  <si>
    <t>Restricted Stock and Restricted Stock Units | Maximum</t>
  </si>
  <si>
    <t>4 years</t>
  </si>
  <si>
    <t>Performance Units | Executive Committee</t>
  </si>
  <si>
    <t>3 years</t>
  </si>
  <si>
    <t>Subsidiary Long-Term Incentive Plans | Minimum</t>
  </si>
  <si>
    <t>Stock based compensation, required service period</t>
  </si>
  <si>
    <t>Subsidiary Long-Term Incentive Plans | Maximum</t>
  </si>
  <si>
    <t>Stock-based compensation - Summary of Stock Option Activity (Detail) - $ / shares</t>
  </si>
  <si>
    <t>Shares subject to option</t>
  </si>
  <si>
    <t>Beginning Balance (shares)</t>
  </si>
  <si>
    <t>Exercised (shares)</t>
  </si>
  <si>
    <t>Canceled/Expired (shares)</t>
  </si>
  <si>
    <t>Ending Balance (shares)</t>
  </si>
  <si>
    <t>Vested and expected to vest (shares)</t>
  </si>
  <si>
    <t>Exercisable (shares)</t>
  </si>
  <si>
    <t>Weighted-average exercise price</t>
  </si>
  <si>
    <t>Beginning Balance (usd per share)</t>
  </si>
  <si>
    <t>Granted (usd per share)</t>
  </si>
  <si>
    <t>Exercised (usd per share)</t>
  </si>
  <si>
    <t>Canceled/Expired (usd per share)</t>
  </si>
  <si>
    <t>Ending Balance (usd per share)</t>
  </si>
  <si>
    <t>Vested and expected to vest (usd per share)</t>
  </si>
  <si>
    <t>Exercisable (usd per share)</t>
  </si>
  <si>
    <t>Weighted-average remaining contractual term (in years)</t>
  </si>
  <si>
    <t>Weighted- average remaining contractual term (in years)</t>
  </si>
  <si>
    <t>2 years 8 months 12 days</t>
  </si>
  <si>
    <t>2 years 9 months 18 days</t>
  </si>
  <si>
    <t>Vested and expected to vest</t>
  </si>
  <si>
    <t>Exercisable</t>
  </si>
  <si>
    <t>Stock-based compensation - Stock Options Outstanding (Detail) - $ / shares</t>
  </si>
  <si>
    <t>Share-based Compensation, Shares Authorized under Stock Option Plans, Exercise Price Range [Line Items]</t>
  </si>
  <si>
    <t>Range of Exercise Prices, Lower Range (usd per share)</t>
  </si>
  <si>
    <t>Range of Exercise Prices, Upper Range (usd per share)</t>
  </si>
  <si>
    <t>Options outstanding (shares)</t>
  </si>
  <si>
    <t>Options outstanding, Weighted-average remaining contractual life (in years)</t>
  </si>
  <si>
    <t>Options outstanding, Weighted-average exercise price (usd per share)</t>
  </si>
  <si>
    <t>Options exercisable (shares)</t>
  </si>
  <si>
    <t>Options exercisable, Weighted-average exercise price (usd per share)</t>
  </si>
  <si>
    <t>$ 18 to 31</t>
  </si>
  <si>
    <t>2 years 10 months 24 days</t>
  </si>
  <si>
    <t>$ 31 to 41</t>
  </si>
  <si>
    <t>6 months</t>
  </si>
  <si>
    <t>$ 41 to 51</t>
  </si>
  <si>
    <t>1 month 6 days</t>
  </si>
  <si>
    <t>Stock-based compensation - Aggregate Intrinsic Value of Options (Detail) - USD ($) $ in Millions</t>
  </si>
  <si>
    <t>Outstanding</t>
  </si>
  <si>
    <t>Stock-based compensation - Nonvested Restricted Stock and Restricted Stock Units Activity (Detail) - Restricted Stock and Restricted Stock Units</t>
  </si>
  <si>
    <t>Dec. 31, 2017$ / sharesshares</t>
  </si>
  <si>
    <t>Number of Shares</t>
  </si>
  <si>
    <t>Nonvested restricted stock and RSUs, beginning balance (shares) | shares</t>
  </si>
  <si>
    <t>Granted (shares) | shares</t>
  </si>
  <si>
    <t>Vested (shares) | shares</t>
  </si>
  <si>
    <t>Forfeited (shares) | shares</t>
  </si>
  <si>
    <t>Nonvested restricted stock and RSUs, ending balance (shares) | shares</t>
  </si>
  <si>
    <t>Weighted-average fair value</t>
  </si>
  <si>
    <t>Nonvested restricted stock and RSUs, beginning balance (usd per share) | $ / shares</t>
  </si>
  <si>
    <t>Granted (usd per share) | $ / shares</t>
  </si>
  <si>
    <t>Vested (usd per share) | $ / shares</t>
  </si>
  <si>
    <t>Forfeited (usd per share) | $ / shares</t>
  </si>
  <si>
    <t>Nonvested restricted stock and RSUs, ending balance (usd per share) | $ / shares</t>
  </si>
  <si>
    <t>Employee Benefit Plans - Combined Data for Defined Benefit Pension and Post Retirement Healthcare Plans (Detail) - USD ($) $ in Millions</t>
  </si>
  <si>
    <t>Pension Benefits | Domestic pension benefits</t>
  </si>
  <si>
    <t>Weighted-average assumptions used to determine benefit obligations</t>
  </si>
  <si>
    <t>Discount rate</t>
  </si>
  <si>
    <t>3.97%</t>
  </si>
  <si>
    <t>4.35%</t>
  </si>
  <si>
    <t>Change in benefit obligation</t>
  </si>
  <si>
    <t>Benefit obligation at beginning of period</t>
  </si>
  <si>
    <t>Service cost</t>
  </si>
  <si>
    <t>Interest cost</t>
  </si>
  <si>
    <t>Employee contributions</t>
  </si>
  <si>
    <t>Actuarial gain (loss)</t>
  </si>
  <si>
    <t>Benefits paid</t>
  </si>
  <si>
    <t>Benefit obligation at end of period</t>
  </si>
  <si>
    <t>Change in fair value of plan assets</t>
  </si>
  <si>
    <t>Fair value at beginning of period</t>
  </si>
  <si>
    <t>Actual return on plan assets</t>
  </si>
  <si>
    <t>Employer contributions</t>
  </si>
  <si>
    <t>Benefit payments</t>
  </si>
  <si>
    <t>Fair value at end of period</t>
  </si>
  <si>
    <t>Funded status at end of period</t>
  </si>
  <si>
    <t>Amounts recognized in accumulated other comprehensive (income) loss consist of:</t>
  </si>
  <si>
    <t>Net loss (gain)</t>
  </si>
  <si>
    <t>Prior service cost (credit)</t>
  </si>
  <si>
    <t>Total (before tax effects)</t>
  </si>
  <si>
    <t>Pension Benefits | Foreign pension benefits</t>
  </si>
  <si>
    <t>2.45%</t>
  </si>
  <si>
    <t>2.53%</t>
  </si>
  <si>
    <t>Rate of compensation increase</t>
  </si>
  <si>
    <t>3.02%</t>
  </si>
  <si>
    <t>3.60%</t>
  </si>
  <si>
    <t>Other post-retirement benefits | Domestic pension benefits</t>
  </si>
  <si>
    <t>Other post-retirement benefits | Foreign pension benefits</t>
  </si>
  <si>
    <t>2.50%</t>
  </si>
  <si>
    <t>2.60%</t>
  </si>
  <si>
    <t>Employee Benefit Plans - Net Periodic Benefit (Credit) Cost (Details) - USD ($) $ in Millions</t>
  </si>
  <si>
    <t>Jan. 29, 2015</t>
  </si>
  <si>
    <t>Weighted-average assumptions to calculate net periodic benefit cost (credit):</t>
  </si>
  <si>
    <t>Market-related value of plan assets</t>
  </si>
  <si>
    <t>3.73%</t>
  </si>
  <si>
    <t>4.48%</t>
  </si>
  <si>
    <t>4.13%</t>
  </si>
  <si>
    <t>Expected rate of return on plan assets</t>
  </si>
  <si>
    <t>6.625%</t>
  </si>
  <si>
    <t>7.00%</t>
  </si>
  <si>
    <t>7.25%</t>
  </si>
  <si>
    <t>Components of net periodic benefit cost (credit):</t>
  </si>
  <si>
    <t>Expected return on assets</t>
  </si>
  <si>
    <t>Amortization of:</t>
  </si>
  <si>
    <t>Prior service (credit) cost</t>
  </si>
  <si>
    <t>Net actuarial loss</t>
  </si>
  <si>
    <t>Settlement loss</t>
  </si>
  <si>
    <t>Curtailment (gain)</t>
  </si>
  <si>
    <t>Net periodic benefit (credit) cost</t>
  </si>
  <si>
    <t>3.45%</t>
  </si>
  <si>
    <t>3.33%</t>
  </si>
  <si>
    <t>4.61%</t>
  </si>
  <si>
    <t>5.35%</t>
  </si>
  <si>
    <t>5.25%</t>
  </si>
  <si>
    <t>3.51%</t>
  </si>
  <si>
    <t>3.29%</t>
  </si>
  <si>
    <t>3.10%</t>
  </si>
  <si>
    <t>Employee Benefit Plans - Changes in Other Comprehensive Income (Loss) (Details) $ in Millions</t>
  </si>
  <si>
    <t>Defined Benefit Plan Disclosure [Line Items]</t>
  </si>
  <si>
    <t>Net loss (gain) arising during period</t>
  </si>
  <si>
    <t>Recognition of prior years’ net (loss)</t>
  </si>
  <si>
    <t>Recognition of prior years’ service credit</t>
  </si>
  <si>
    <t>Total recognized in other comprehensive (income) loss (before tax effects)</t>
  </si>
  <si>
    <t>Employee Benefit Plans - Amounts Expected to be Recognized in Net Periodic Benefit Income (Cost) (Details) $ in Millions</t>
  </si>
  <si>
    <t>Loss recognition</t>
  </si>
  <si>
    <t>Prior service (credit) recognition</t>
  </si>
  <si>
    <t>Employee Benefit Plans - Defined Benefit Plan Funded Status of Plan (Details) - USD ($) $ in Millions</t>
  </si>
  <si>
    <t>Accrued benefit cost</t>
  </si>
  <si>
    <t>Total benefits</t>
  </si>
  <si>
    <t>Employee Benefit Plans - Plans with Obligations in Excess of Plan Assets (Details) - USD ($) $ in Millions</t>
  </si>
  <si>
    <t>Domestic pension benefits</t>
  </si>
  <si>
    <t>Projected benefit obligation</t>
  </si>
  <si>
    <t>Accumulated benefit obligation</t>
  </si>
  <si>
    <t>Fair value of plan assets</t>
  </si>
  <si>
    <t>Foreign pension benefits</t>
  </si>
  <si>
    <t>Employee Benefit Plans - Benefit Payments and  Expected to be Paid (Details) $ in Millions</t>
  </si>
  <si>
    <t>2023-2027</t>
  </si>
  <si>
    <t>Total pension benefits</t>
  </si>
  <si>
    <t>Employee Benefit Plans - Pension Investment Asset Allocation (Detail)</t>
  </si>
  <si>
    <t>Pension benefits, asset allocations (percent)</t>
  </si>
  <si>
    <t>Domestic pension benefits | Equity securities</t>
  </si>
  <si>
    <t>63.00%</t>
  </si>
  <si>
    <t>58.00%</t>
  </si>
  <si>
    <t>Domestic pension benefits | Fixed income</t>
  </si>
  <si>
    <t>33.00%</t>
  </si>
  <si>
    <t>36.00%</t>
  </si>
  <si>
    <t>Domestic pension benefits | Private equities</t>
  </si>
  <si>
    <t>Domestic pension benefits | Alternative investment</t>
  </si>
  <si>
    <t>2.00%</t>
  </si>
  <si>
    <t>Domestic pension benefits | Real Estate</t>
  </si>
  <si>
    <t>Domestic pension benefits | Cash</t>
  </si>
  <si>
    <t>Foreign pension benefits | Equity securities</t>
  </si>
  <si>
    <t>51.00%</t>
  </si>
  <si>
    <t>52.00%</t>
  </si>
  <si>
    <t>Foreign pension benefits | Fixed income</t>
  </si>
  <si>
    <t>29.00%</t>
  </si>
  <si>
    <t>Foreign pension benefits | Private equities</t>
  </si>
  <si>
    <t>Foreign pension benefits | Alternative investment</t>
  </si>
  <si>
    <t>9.00%</t>
  </si>
  <si>
    <t>Foreign pension benefits | Real Estate</t>
  </si>
  <si>
    <t>Foreign pension benefits | Cash</t>
  </si>
  <si>
    <t>Employee Benefit Plans - Pension Plan Investment Assets on Recurring Basis (Detail) - Pension Plan - USD ($) $ in Millions</t>
  </si>
  <si>
    <t>Plan assets, at fair value</t>
  </si>
  <si>
    <t>Domestic pension benefits | Assets measured at fair value on a recurring basis</t>
  </si>
  <si>
    <t>Plan investment assets, at fair value</t>
  </si>
  <si>
    <t>Domestic pension benefits | Assets measured at fair value on a recurring basis | Common and Preferred Stock, U.S. Equity</t>
  </si>
  <si>
    <t>Domestic pension benefits | Assets measured at fair value on a recurring basis | Common and Preferred Stock, Non-U.S. Equity</t>
  </si>
  <si>
    <t>Domestic pension benefits | Assets measured at fair value on a recurring basis | Collective Trust Funds, Commingled</t>
  </si>
  <si>
    <t>Domestic pension benefits | Assets measured at fair value on a recurring basis | Collective Trust Funds, U.S. Equity</t>
  </si>
  <si>
    <t>Domestic pension benefits | Assets measured at fair value on a recurring basis | U.S. Treasury securities</t>
  </si>
  <si>
    <t>Domestic pension benefits | Assets measured at fair value on a recurring basis | U.S. government agencies</t>
  </si>
  <si>
    <t>Domestic pension benefits | Assets measured at fair value on a recurring basis | Sovereign government obligations</t>
  </si>
  <si>
    <t>Domestic pension benefits | Assets measured at fair value on a recurring basis | U.S. corporate bonds</t>
  </si>
  <si>
    <t>Domestic pension benefits | Assets measured at fair value on a recurring basis | Other debt securities</t>
  </si>
  <si>
    <t>Domestic pension benefits | Assets measured at fair value on a recurring basis | Mutual funds</t>
  </si>
  <si>
    <t>Domestic pension benefits | Assets measured at fair value on a recurring basis | Exchange-traded funds</t>
  </si>
  <si>
    <t>Domestic pension benefits | Assets measured at fair value on a recurring basis | Funds of funds</t>
  </si>
  <si>
    <t>Plan assets at net asset value</t>
  </si>
  <si>
    <t>Domestic pension benefits | Assets measured at fair value on a recurring basis | Venture Capital and Partnership Interests</t>
  </si>
  <si>
    <t>Domestic pension benefits | Assets measured at fair value on a recurring basis | Level 1</t>
  </si>
  <si>
    <t>Domestic pension benefits | Assets measured at fair value on a recurring basis | Level 1 | Common and Preferred Stock, U.S. Equity</t>
  </si>
  <si>
    <t>Domestic pension benefits | Assets measured at fair value on a recurring basis | Level 1 | Common and Preferred Stock, Non-U.S. Equity</t>
  </si>
  <si>
    <t>Domestic pension benefits | Assets measured at fair value on a recurring basis | Level 1 | Collective Trust Funds, Commingled</t>
  </si>
  <si>
    <t>Domestic pension benefits | Assets measured at fair value on a recurring basis | Level 1 | Collective Trust Funds, U.S. Equity</t>
  </si>
  <si>
    <t>Domestic pension benefits | Assets measured at fair value on a recurring basis | Level 1 | U.S. Treasury securities</t>
  </si>
  <si>
    <t>Domestic pension benefits | Assets measured at fair value on a recurring basis | Level 1 | U.S. government agencies</t>
  </si>
  <si>
    <t>Domestic pension benefits | Assets measured at fair value on a recurring basis | Level 1 | Sovereign government obligations</t>
  </si>
  <si>
    <t>Domestic pension benefits | Assets measured at fair value on a recurring basis | Level 1 | U.S. corporate bonds</t>
  </si>
  <si>
    <t>Domestic pension benefits | Assets measured at fair value on a recurring basis | Level 1 | Other debt securities</t>
  </si>
  <si>
    <t>Domestic pension benefits | Assets measured at fair value on a recurring basis | Level 1 | Mutual funds</t>
  </si>
  <si>
    <t>Domestic pension benefits | Assets measured at fair value on a recurring basis | Level 1 | Exchange-traded funds</t>
  </si>
  <si>
    <t>Domestic pension benefits | Assets measured at fair value on a recurring basis | Level 2</t>
  </si>
  <si>
    <t>Domestic pension benefits | Assets measured at fair value on a recurring basis | Level 2 | Common and Preferred Stock, U.S. Equity</t>
  </si>
  <si>
    <t>Domestic pension benefits | Assets measured at fair value on a recurring basis | Level 2 | Common and Preferred Stock, Non-U.S. Equity</t>
  </si>
  <si>
    <t>Domestic pension benefits | Assets measured at fair value on a recurring basis | Level 2 | Collective Trust Funds, Commingled</t>
  </si>
  <si>
    <t>Domestic pension benefits | Assets measured at fair value on a recurring basis | Level 2 | Collective Trust Funds, U.S. Equity</t>
  </si>
  <si>
    <t>Domestic pension benefits | Assets measured at fair value on a recurring basis | Level 2 | U.S. Treasury securities</t>
  </si>
  <si>
    <t>Domestic pension benefits | Assets measured at fair value on a recurring basis | Level 2 | U.S. government agencies</t>
  </si>
  <si>
    <t>Domestic pension benefits | Assets measured at fair value on a recurring basis | Level 2 | Sovereign government obligations</t>
  </si>
  <si>
    <t>Domestic pension benefits | Assets measured at fair value on a recurring basis | Level 2 | U.S. corporate bonds</t>
  </si>
  <si>
    <t>Domestic pension benefits | Assets measured at fair value on a recurring basis | Level 2 | Other debt securities</t>
  </si>
  <si>
    <t>Domestic pension benefits | Assets measured at fair value on a recurring basis | Level 2 | Mutual funds</t>
  </si>
  <si>
    <t>Domestic pension benefits | Assets measured at fair value on a recurring basis | Level 2 | Exchange-traded funds</t>
  </si>
  <si>
    <t>Domestic pension benefits | Assets measured at fair value on a recurring basis | Level 3</t>
  </si>
  <si>
    <t>Domestic pension benefits | Assets measured at fair value on a recurring basis | Level 3 | Common and Preferred Stock, U.S. Equity</t>
  </si>
  <si>
    <t>Domestic pension benefits | Assets measured at fair value on a recurring basis | Level 3 | Common and Preferred Stock, Non-U.S. Equity</t>
  </si>
  <si>
    <t>Domestic pension benefits | Assets measured at fair value on a recurring basis | Level 3 | Collective Trust Funds, Commingled</t>
  </si>
  <si>
    <t>Domestic pension benefits | Assets measured at fair value on a recurring basis | Level 3 | Collective Trust Funds, U.S. Equity</t>
  </si>
  <si>
    <t>Domestic pension benefits | Assets measured at fair value on a recurring basis | Level 3 | U.S. Treasury securities</t>
  </si>
  <si>
    <t>Domestic pension benefits | Assets measured at fair value on a recurring basis | Level 3 | U.S. government agencies</t>
  </si>
  <si>
    <t>Domestic pension benefits | Assets measured at fair value on a recurring basis | Level 3 | Sovereign government obligations</t>
  </si>
  <si>
    <t>Domestic pension benefits | Assets measured at fair value on a recurring basis | Level 3 | U.S. corporate bonds</t>
  </si>
  <si>
    <t>Domestic pension benefits | Assets measured at fair value on a recurring basis | Level 3 | Other debt securities</t>
  </si>
  <si>
    <t>Domestic pension benefits | Assets measured at fair value on a recurring basis | Level 3 | Mutual funds</t>
  </si>
  <si>
    <t>Domestic pension benefits | Assets measured at fair value on a recurring basis | Level 3 | Exchange-traded funds</t>
  </si>
  <si>
    <t>Foreign pension benefits | Assets measured at fair value on a recurring basis</t>
  </si>
  <si>
    <t>Foreign pension benefits | Assets measured at fair value on a recurring basis | Sovereign government obligations</t>
  </si>
  <si>
    <t>Foreign pension benefits | Assets measured at fair value on a recurring basis | Equity Funds</t>
  </si>
  <si>
    <t>Foreign pension benefits | Assets measured at fair value on a recurring basis | Corporate bonds</t>
  </si>
  <si>
    <t>Foreign pension benefits | Assets measured at fair value on a recurring basis | Cash and Currency</t>
  </si>
  <si>
    <t>Foreign pension benefits | Assets measured at fair value on a recurring basis | Other assets measured at net asset value</t>
  </si>
  <si>
    <t>Foreign pension benefits | Assets measured at fair value on a recurring basis | Level 1</t>
  </si>
  <si>
    <t>Foreign pension benefits | Assets measured at fair value on a recurring basis | Level 1 | Sovereign government obligations</t>
  </si>
  <si>
    <t>Foreign pension benefits | Assets measured at fair value on a recurring basis | Level 1 | Equity Funds</t>
  </si>
  <si>
    <t>Foreign pension benefits | Assets measured at fair value on a recurring basis | Level 1 | Corporate bonds</t>
  </si>
  <si>
    <t>Foreign pension benefits | Assets measured at fair value on a recurring basis | Level 1 | Cash and Currency</t>
  </si>
  <si>
    <t>Foreign pension benefits | Assets measured at fair value on a recurring basis | Level 2</t>
  </si>
  <si>
    <t>Foreign pension benefits | Assets measured at fair value on a recurring basis | Level 2 | Sovereign government obligations</t>
  </si>
  <si>
    <t>Foreign pension benefits | Assets measured at fair value on a recurring basis | Level 2 | Equity Funds</t>
  </si>
  <si>
    <t>Foreign pension benefits | Assets measured at fair value on a recurring basis | Level 2 | Corporate bonds</t>
  </si>
  <si>
    <t>Foreign pension benefits | Assets measured at fair value on a recurring basis | Level 2 | Cash and Currency</t>
  </si>
  <si>
    <t>Foreign pension benefits | Assets measured at fair value on a recurring basis | Level 3</t>
  </si>
  <si>
    <t>Foreign pension benefits | Assets measured at fair value on a recurring basis | Level 3 | Sovereign government obligations</t>
  </si>
  <si>
    <t>Foreign pension benefits | Assets measured at fair value on a recurring basis | Level 3 | Equity Funds</t>
  </si>
  <si>
    <t>Foreign pension benefits | Assets measured at fair value on a recurring basis | Level 3 | Corporate bonds</t>
  </si>
  <si>
    <t>Foreign pension benefits | Assets measured at fair value on a recurring basis | Level 3 | Cash and Currency</t>
  </si>
  <si>
    <t>Employee Benefit Plans - Rollforward of Plan Investment Assets (Detail) - Pension Plan - Foreign pension benefits - USD ($) $ in Millions</t>
  </si>
  <si>
    <t>Total gains or (losses) included in earnings (or changes in net assets)</t>
  </si>
  <si>
    <t>Assets measured at fair value on a recurring basis</t>
  </si>
  <si>
    <t>Assets measured at fair value on a recurring basis | Corporate bonds</t>
  </si>
  <si>
    <t>Assets measured at fair value on a recurring basis | Level 3</t>
  </si>
  <si>
    <t>Assets measured at fair value on a recurring basis | Level 3 | Corporate bonds</t>
  </si>
  <si>
    <t>Transfers out of Level 3</t>
  </si>
  <si>
    <t>Change in unrealized gains or (losses) for the period included in earnings (or changes in net assets) for assets held at the end of the reporting period</t>
  </si>
  <si>
    <t>Employee Benefit Plans - Pension Plan Assets Valued Using Net Asset Value (Detail) - USD ($) $ in Millions</t>
  </si>
  <si>
    <t>Pension Plan</t>
  </si>
  <si>
    <t>Pension Plan | Funds of funds</t>
  </si>
  <si>
    <t>Monthly</t>
  </si>
  <si>
    <t>Pension Plan | Venture Capital and Partnership Interests</t>
  </si>
  <si>
    <t>N/A</t>
  </si>
  <si>
    <t>Pension Plan | Property Funds</t>
  </si>
  <si>
    <t>Daily-Quarterly</t>
  </si>
  <si>
    <t>Pension Plan | Corporate debt</t>
  </si>
  <si>
    <t>Pension Plan | Contract Holder Funds</t>
  </si>
  <si>
    <t>Pension Plan | Minimum | Funds of funds</t>
  </si>
  <si>
    <t>30 days</t>
  </si>
  <si>
    <t>Pension Plan | Minimum | Property Funds</t>
  </si>
  <si>
    <t>0 days</t>
  </si>
  <si>
    <t>Pension Plan | Maximum | Funds of funds</t>
  </si>
  <si>
    <t>45 days</t>
  </si>
  <si>
    <t>Pension Plan | Maximum | Property Funds</t>
  </si>
  <si>
    <t>Employee Benefit Plans - Additional Information (Detail) - USD ($) shares in Millions, $ in Millions</t>
  </si>
  <si>
    <t>Accumulated benefit obligation for all defined benefit plans</t>
  </si>
  <si>
    <t>Assumed healthcare cost trend rate used in determining benefit expense for next fiscal year (percent)</t>
  </si>
  <si>
    <t>6.25%</t>
  </si>
  <si>
    <t>Assumed healthcare cost trend rate used in determining benefit expense for ultimate year (percent)</t>
  </si>
  <si>
    <t>4.75%</t>
  </si>
  <si>
    <t>Recognized cost of defined contribution plans, excluding the ESOP</t>
  </si>
  <si>
    <t>Shares of stock owned by Employee Stock Ownership Plan</t>
  </si>
  <si>
    <t>Fair value of shares total ESOP assets</t>
  </si>
  <si>
    <t>The Bank of New York Mellon Corporation 401(k) Savings Plan</t>
  </si>
  <si>
    <t>401(k) Employer matching contribution, percent match, first 4%</t>
  </si>
  <si>
    <t>401(k) Employer matching contribution, percent match, remaining 2%</t>
  </si>
  <si>
    <t>401(k) Employer matching contribution (percent)</t>
  </si>
  <si>
    <t>5.00%</t>
  </si>
  <si>
    <t>401(k), Employer non-elective contribution based on earnings (percent)</t>
  </si>
  <si>
    <t>401(k), shares of common stock owned</t>
  </si>
  <si>
    <t>401(k), fair value of total assets</t>
  </si>
  <si>
    <t>Domestic pension benefits | Equity securities | Minimum</t>
  </si>
  <si>
    <t>Percentage of plan asset, cash equivalents</t>
  </si>
  <si>
    <t>Domestic pension benefits | Equity securities | Maximum</t>
  </si>
  <si>
    <t>Domestic pension benefits | Fixed income | Minimum</t>
  </si>
  <si>
    <t>Domestic pension benefits | Fixed income | Maximum</t>
  </si>
  <si>
    <t>Domestic pension benefits | Cash and Cash Equivalents | Minimum</t>
  </si>
  <si>
    <t>Domestic pension benefits | Cash and Cash Equivalents | Maximum</t>
  </si>
  <si>
    <t>Change in the post-retirement benefit obligation as a result of an increase of one percentage point in the assumed medical trend rate</t>
  </si>
  <si>
    <t>Change in the post-retirement benefit obligation as a result of an increase of one percentage point in the assumed medical trend rate, percentage increase (percent)</t>
  </si>
  <si>
    <t>6.00%</t>
  </si>
  <si>
    <t>Change in the post-retirement service cost plus interest cost as a result of an increase of one percentage point in the assumed medical trend rate (less than one million)</t>
  </si>
  <si>
    <t>Change in the post-retirement service cost plus interest cost as a result of an increase of one percentage point in the assumed medical trend rate, percentage increase (percent)</t>
  </si>
  <si>
    <t>Change in the post-retirement benefit obligation as a result of a decrease of one percentage point in the assumed medical trend rate</t>
  </si>
  <si>
    <t>Change in the post-retirement benefit obligation as a result of a decrease of one percentage point in the assumed medical trend rate, percentage decrease (percent)</t>
  </si>
  <si>
    <t>Change in the post-retirement service cost plus interest cost as a result of a decrease of one percentage point in the assumed medical trend rate (less than one million)</t>
  </si>
  <si>
    <t>Change in the post-retirement service cost plus interest cost as a result of a decrease of one percentage point in the assumed medical trend rate, percentage decrease (percent)</t>
  </si>
  <si>
    <t>Cash contributions expected to be made to fund defined benefit plans in the next fiscal year</t>
  </si>
  <si>
    <t>Pension Plan | Domestic pension benefits</t>
  </si>
  <si>
    <t>Pension Plan | Foreign pension benefits</t>
  </si>
  <si>
    <t>Company Financial Information (Parent Corporation) - Income Statement (Details) - USD ($) $ in Millions</t>
  </si>
  <si>
    <t>Condensed Income Statements, Captions [Line Items]</t>
  </si>
  <si>
    <t>Interest (including, $73, $88, $69, to subsidiaries, respectively)</t>
  </si>
  <si>
    <t>Provision (benefit) for income taxes</t>
  </si>
  <si>
    <t>Parent Company</t>
  </si>
  <si>
    <t>Gain on securities held for sale</t>
  </si>
  <si>
    <t>Other revenue</t>
  </si>
  <si>
    <t>Other expense</t>
  </si>
  <si>
    <t>Total expense</t>
  </si>
  <si>
    <t>Income before income taxes and equity in undistributed net income of subsidiaries</t>
  </si>
  <si>
    <t>Equity in undistributed net income</t>
  </si>
  <si>
    <t>Interest expense, related party</t>
  </si>
  <si>
    <t>Parent Company | Nonbank Subsidiaries</t>
  </si>
  <si>
    <t>Dividends from subsidiaries</t>
  </si>
  <si>
    <t>Interest revenue from subsidiaries</t>
  </si>
  <si>
    <t>Parent Company | Bank Subsidiaries</t>
  </si>
  <si>
    <t>Company Financial Information (Parent Corporation) - Balance Sheet (Details) - USD ($) $ in Millions</t>
  </si>
  <si>
    <t>Condensed Balance Sheet Statements, Captions [Line Items]</t>
  </si>
  <si>
    <t>Corporate-owned life insurance</t>
  </si>
  <si>
    <t>Cash and due from banks</t>
  </si>
  <si>
    <t>Loans, net of allowance</t>
  </si>
  <si>
    <t>Investment in and advances to subsidiaries and associated companies:</t>
  </si>
  <si>
    <t>Deferred compensation</t>
  </si>
  <si>
    <t>Affiliate borrowings</t>
  </si>
  <si>
    <t>Company Financial Information (Parent Corporation) - Cash Flows (Details) - USD ($) $ in Millions</t>
  </si>
  <si>
    <t>Condensed Cash Flow Statements, Captions [Line Items]</t>
  </si>
  <si>
    <t>Change in loans</t>
  </si>
  <si>
    <t>Equity in undistributed net (income) of subsidiaries</t>
  </si>
  <si>
    <t>Change in accrued interest receivable</t>
  </si>
  <si>
    <t>Change in accrued interest payable</t>
  </si>
  <si>
    <t>Change in taxes payable</t>
  </si>
  <si>
    <t>Purchases of securities</t>
  </si>
  <si>
    <t>Proceeds from sales of securities</t>
  </si>
  <si>
    <t>Acquisitions of, investments in, and advances to subsidiaries</t>
  </si>
  <si>
    <t>Change in advances from subsidiaries</t>
  </si>
  <si>
    <t>Cash dividends paid</t>
  </si>
  <si>
    <t>Tax benefit realized on share based payment awards</t>
  </si>
  <si>
    <t>Payments received from subsidiaries for taxes</t>
  </si>
  <si>
    <t>Payments for acquisition of investments in and advances to subsidiaries</t>
  </si>
  <si>
    <t>Proceeds from sale of investments in and advances from subsidiaries</t>
  </si>
  <si>
    <t>Company Financial Information (Parent Corporation) - Additional Information (Details) - USD ($)</t>
  </si>
  <si>
    <t>3 Months Ended</t>
  </si>
  <si>
    <t>Condensed Financial Statements, Captions [Line Items]</t>
  </si>
  <si>
    <t>Intercompany loans transferred from Parent to intermediate holding company</t>
  </si>
  <si>
    <t>Cash transferred from Parent to intermediate holding company</t>
  </si>
  <si>
    <t>Intermediated holding company unsecured subordinated notes to Parent</t>
  </si>
  <si>
    <t>Dividend payments without regulatory approval</t>
  </si>
  <si>
    <t>Liquid asset held, amount</t>
  </si>
  <si>
    <t>Dividend payout ratio that when exceeded begins to receive close scrutiny from fed</t>
  </si>
  <si>
    <t>Average reserve balances with federal reserve banks</t>
  </si>
  <si>
    <t>Collateral percentage requirement for bank loans to affiliates</t>
  </si>
  <si>
    <t>130.00%</t>
  </si>
  <si>
    <t>2017 Capital Plan</t>
  </si>
  <si>
    <t>Bank Subsidiaries</t>
  </si>
  <si>
    <t>Common stock, dividends declared</t>
  </si>
  <si>
    <t>Credit Extensions To Affiliates</t>
  </si>
  <si>
    <t>Maximum percentage of regulatory capital allowable for bank credit extensions</t>
  </si>
  <si>
    <t>Credit Extensions In Aggregate To Bank Of New York And All Affiliates</t>
  </si>
  <si>
    <t>Fair value measurement - Narrative (Details) - USD ($) $ in Millions</t>
  </si>
  <si>
    <t>Fair Value, Assets and Liabilities Measured on Recurring and Nonrecurring Basis [Line Items]</t>
  </si>
  <si>
    <t>Percentage of securities valued with reasonable level of price transparency</t>
  </si>
  <si>
    <t>99.00%</t>
  </si>
  <si>
    <t>Derivative assets</t>
  </si>
  <si>
    <t>Assets measured at fair value on a recurring basis | Level 3 | Estimated fair value</t>
  </si>
  <si>
    <t>Fair value measurement - Assets and Liabilities on Recurring Basis (Details) - USD ($) $ in Millions</t>
  </si>
  <si>
    <t>Fair Value, Assets and Liabilities Measured on Recurring Basis [Line Items]</t>
  </si>
  <si>
    <t>Derivative liabilities</t>
  </si>
  <si>
    <t>Estimated fair value</t>
  </si>
  <si>
    <t>Estimated fair value | Level 1</t>
  </si>
  <si>
    <t>Estimated fair value | Level 2</t>
  </si>
  <si>
    <t>Estimated fair value | Level 3</t>
  </si>
  <si>
    <t>Total carrying value</t>
  </si>
  <si>
    <t>Netting</t>
  </si>
  <si>
    <t>Assets measured at fair value on a recurring basis | Total trading assets</t>
  </si>
  <si>
    <t>Assets measured at fair value on a recurring basis | Operations</t>
  </si>
  <si>
    <t>Assets measured at fair value on a recurring basis | Total trading liabilities</t>
  </si>
  <si>
    <t>Assets measured at fair value on a recurring basis | Not designated as hedging | Total trading assets</t>
  </si>
  <si>
    <t>Assets measured at fair value on a recurring basis | Not designated as hedging | Total trading assets | Interest rate contracts</t>
  </si>
  <si>
    <t>Assets measured at fair value on a recurring basis | Not designated as hedging | Total trading assets | Foreign exchange contracts</t>
  </si>
  <si>
    <t>Assets measured at fair value on a recurring basis | Not designated as hedging | Total trading assets | Equity and other contracts</t>
  </si>
  <si>
    <t>Assets measured at fair value on a recurring basis | Not designated as hedging | Total trading liabilities</t>
  </si>
  <si>
    <t>Assets measured at fair value on a recurring basis | Not designated as hedging | Total trading liabilities | Interest rate contracts</t>
  </si>
  <si>
    <t>Assets measured at fair value on a recurring basis | Not designated as hedging | Total trading liabilities | Foreign exchange contracts</t>
  </si>
  <si>
    <t>Assets measured at fair value on a recurring basis | Not designated as hedging | Total trading liabilities | Equity and other contracts</t>
  </si>
  <si>
    <t>Assets measured at fair value on a recurring basis | Estimated fair value | Level 1</t>
  </si>
  <si>
    <t>Percentage of total assets prior to netting</t>
  </si>
  <si>
    <t>Percentage of total liabilities prior to netting</t>
  </si>
  <si>
    <t>Assets measured at fair value on a recurring basis | Estimated fair value | Level 1 | Securities available-for-sale</t>
  </si>
  <si>
    <t>Total available-for-sale securities</t>
  </si>
  <si>
    <t>Assets measured at fair value on a recurring basis | Estimated fair value | Level 1 | Securities available-for-sale | U.S. Treasury</t>
  </si>
  <si>
    <t>Assets measured at fair value on a recurring basis | Estimated fair value | Level 1 | Securities available-for-sale | U.S. government agencies</t>
  </si>
  <si>
    <t>Assets measured at fair value on a recurring basis | Estimated fair value | Level 1 | Securities available-for-sale | Sovereign debt/sovereign guaranteed</t>
  </si>
  <si>
    <t>Assets measured at fair value on a recurring basis | Estimated fair value | Level 1 | Securities available-for-sale | State and political subdivisions</t>
  </si>
  <si>
    <t>Assets measured at fair value on a recurring basis | Estimated fair value | Level 1 | Securities available-for-sale | Agency RMBS</t>
  </si>
  <si>
    <t>Assets measured at fair value on a recurring basis | Estimated fair value | Level 1 | Securities available-for-sale | Non-agency RMBS</t>
  </si>
  <si>
    <t>Assets measured at fair value on a recurring basis | Estimated fair value | Level 1 | Securities available-for-sale | Other RMBS</t>
  </si>
  <si>
    <t>Assets measured at fair value on a recurring basis | Estimated fair value | Level 1 | Securities available-for-sale | Commercial MBS</t>
  </si>
  <si>
    <t>Assets measured at fair value on a recurring basis | Estimated fair value | Level 1 | Securities available-for-sale | Agency commercial MBS</t>
  </si>
  <si>
    <t>Assets measured at fair value on a recurring basis | Estimated fair value | Level 1 | Securities available-for-sale | CLOs</t>
  </si>
  <si>
    <t>Assets measured at fair value on a recurring basis | Estimated fair value | Level 1 | Securities available-for-sale | Other asset-backed securities</t>
  </si>
  <si>
    <t>Assets measured at fair value on a recurring basis | Estimated fair value | Level 1 | Securities available-for-sale | Equity securities</t>
  </si>
  <si>
    <t>Assets measured at fair value on a recurring basis | Estimated fair value | Level 1 | Securities available-for-sale | Money market funds</t>
  </si>
  <si>
    <t>Assets measured at fair value on a recurring basis | Estimated fair value | Level 1 | Securities available-for-sale | Corporate bonds</t>
  </si>
  <si>
    <t>Assets measured at fair value on a recurring basis | Estimated fair value | Level 1 | Securities available-for-sale | Other debt securities</t>
  </si>
  <si>
    <t>Assets measured at fair value on a recurring basis | Estimated fair value | Level 1 | Securities available-for-sale | Foreign covered bonds</t>
  </si>
  <si>
    <t>Assets measured at fair value on a recurring basis | Estimated fair value | Level 1 | Total trading assets</t>
  </si>
  <si>
    <t>Debt and equity instruments</t>
  </si>
  <si>
    <t>Assets measured at fair value on a recurring basis | Estimated fair value | Level 1 | Total other assets</t>
  </si>
  <si>
    <t>Assets measured at fair value on a recurring basis | Estimated fair value | Level 1 | Operations</t>
  </si>
  <si>
    <t>19.00%</t>
  </si>
  <si>
    <t>Assets measured at fair value on a recurring basis | Estimated fair value | Level 1 | Investment management funds</t>
  </si>
  <si>
    <t>Assets measured at fair value on a recurring basis | Estimated fair value | Level 1 | Total trading liabilities</t>
  </si>
  <si>
    <t>Assets measured at fair value on a recurring basis | Estimated fair value | Level 1 | Total other liabilities – derivative liabilities designated as hedging</t>
  </si>
  <si>
    <t>Total other liabilities – derivative liabilities designated as hedging</t>
  </si>
  <si>
    <t>Assets measured at fair value on a recurring basis | Estimated fair value | Level 1 | Not designated as hedging | Total trading assets</t>
  </si>
  <si>
    <t>Assets measured at fair value on a recurring basis | Estimated fair value | Level 1 | Not designated as hedging | Total trading assets | Interest rate contracts</t>
  </si>
  <si>
    <t>Assets measured at fair value on a recurring basis | Estimated fair value | Level 1 | Not designated as hedging | Total trading assets | Foreign exchange contracts</t>
  </si>
  <si>
    <t>Assets measured at fair value on a recurring basis | Estimated fair value | Level 1 | Not designated as hedging | Total trading assets | Equity and other contracts</t>
  </si>
  <si>
    <t>Assets measured at fair value on a recurring basis | Estimated fair value | Level 1 | Not designated as hedging | Total trading liabilities</t>
  </si>
  <si>
    <t>Assets measured at fair value on a recurring basis | Estimated fair value | Level 1 | Not designated as hedging | Total trading liabilities | Interest rate contracts</t>
  </si>
  <si>
    <t>Assets measured at fair value on a recurring basis | Estimated fair value | Level 1 | Not designated as hedging | Total trading liabilities | Foreign exchange contracts</t>
  </si>
  <si>
    <t>Assets measured at fair value on a recurring basis | Estimated fair value | Level 1 | Not designated as hedging | Total trading liabilities | Equity and other contracts</t>
  </si>
  <si>
    <t>Assets measured at fair value on a recurring basis | Estimated fair value | Level 1 | Designated as hedging</t>
  </si>
  <si>
    <t>Assets measured at fair value on a recurring basis | Estimated fair value | Level 1 | Designated as hedging | Total other assets</t>
  </si>
  <si>
    <t>Assets measured at fair value on a recurring basis | Estimated fair value | Level 1 | Designated as hedging | Total other assets | Interest rate contracts</t>
  </si>
  <si>
    <t>Assets measured at fair value on a recurring basis | Estimated fair value | Level 1 | Designated as hedging | Total other assets | Foreign exchange contracts</t>
  </si>
  <si>
    <t>Assets measured at fair value on a recurring basis | Estimated fair value | Level 1 | Designated as hedging | Total other liabilities – derivative liabilities designated as hedging</t>
  </si>
  <si>
    <t>Assets measured at fair value on a recurring basis | Estimated fair value | Level 1 | Designated as hedging | Total other liabilities – derivative liabilities designated as hedging | Interest rate contracts</t>
  </si>
  <si>
    <t>Assets measured at fair value on a recurring basis | Estimated fair value | Level 1 | Designated as hedging | Total other liabilities – derivative liabilities designated as hedging | Foreign exchange contracts</t>
  </si>
  <si>
    <t>Assets measured at fair value on a recurring basis | Estimated fair value | Level 2</t>
  </si>
  <si>
    <t>71.00%</t>
  </si>
  <si>
    <t>80.00%</t>
  </si>
  <si>
    <t>92.00%</t>
  </si>
  <si>
    <t>98.00%</t>
  </si>
  <si>
    <t>Assets measured at fair value on a recurring basis | Estimated fair value | Level 2 | Securities available-for-sale</t>
  </si>
  <si>
    <t>Assets measured at fair value on a recurring basis | Estimated fair value | Level 2 | Securities available-for-sale | U.S. Treasury</t>
  </si>
  <si>
    <t>Assets measured at fair value on a recurring basis | Estimated fair value | Level 2 | Securities available-for-sale | U.S. government agencies</t>
  </si>
  <si>
    <t>Assets measured at fair value on a recurring basis | Estimated fair value | Level 2 | Securities available-for-sale | Sovereign debt/sovereign guaranteed</t>
  </si>
  <si>
    <t>Assets measured at fair value on a recurring basis | Estimated fair value | Level 2 | Securities available-for-sale | State and political subdivisions</t>
  </si>
  <si>
    <t>Assets measured at fair value on a recurring basis | Estimated fair value | Level 2 | Securities available-for-sale | Agency RMBS</t>
  </si>
  <si>
    <t>Assets measured at fair value on a recurring basis | Estimated fair value | Level 2 | Securities available-for-sale | Non-agency RMBS</t>
  </si>
  <si>
    <t>Assets measured at fair value on a recurring basis | Estimated fair value | Level 2 | Securities available-for-sale | Other RMBS</t>
  </si>
  <si>
    <t>Assets measured at fair value on a recurring basis | Estimated fair value | Level 2 | Securities available-for-sale | Commercial MBS</t>
  </si>
  <si>
    <t>Assets measured at fair value on a recurring basis | Estimated fair value | Level 2 | Securities available-for-sale | Agency commercial MBS</t>
  </si>
  <si>
    <t>Assets measured at fair value on a recurring basis | Estimated fair value | Level 2 | Securities available-for-sale | CLOs</t>
  </si>
  <si>
    <t>Assets measured at fair value on a recurring basis | Estimated fair value | Level 2 | Securities available-for-sale | Other asset-backed securities</t>
  </si>
  <si>
    <t>Assets measured at fair value on a recurring basis | Estimated fair value | Level 2 | Securities available-for-sale | Equity securities</t>
  </si>
  <si>
    <t>Assets measured at fair value on a recurring basis | Estimated fair value | Level 2 | Securities available-for-sale | Money market funds</t>
  </si>
  <si>
    <t>Assets measured at fair value on a recurring basis | Estimated fair value | Level 2 | Securities available-for-sale | Corporate bonds</t>
  </si>
  <si>
    <t>Assets measured at fair value on a recurring basis | Estimated fair value | Level 2 | Securities available-for-sale | Other debt securities</t>
  </si>
  <si>
    <t>Assets measured at fair value on a recurring basis | Estimated fair value | Level 2 | Securities available-for-sale | Foreign covered bonds</t>
  </si>
  <si>
    <t>Assets measured at fair value on a recurring basis | Estimated fair value | Level 2 | Total trading assets</t>
  </si>
  <si>
    <t>Assets measured at fair value on a recurring basis | Estimated fair value | Level 2 | Total other assets</t>
  </si>
  <si>
    <t>Assets measured at fair value on a recurring basis | Estimated fair value | Level 2 | Operations</t>
  </si>
  <si>
    <t>81.00%</t>
  </si>
  <si>
    <t>Assets measured at fair value on a recurring basis | Estimated fair value | Level 2 | Investment management funds</t>
  </si>
  <si>
    <t>Assets measured at fair value on a recurring basis | Estimated fair value | Level 2 | Total trading liabilities</t>
  </si>
  <si>
    <t>Assets measured at fair value on a recurring basis | Estimated fair value | Level 2 | Total other liabilities – derivative liabilities designated as hedging</t>
  </si>
  <si>
    <t>Assets measured at fair value on a recurring basis | Estimated fair value | Level 2 | Not designated as hedging | Total trading assets</t>
  </si>
  <si>
    <t>Assets measured at fair value on a recurring basis | Estimated fair value | Level 2 | Not designated as hedging | Total trading assets | Interest rate contracts</t>
  </si>
  <si>
    <t>Assets measured at fair value on a recurring basis | Estimated fair value | Level 2 | Not designated as hedging | Total trading assets | Foreign exchange contracts</t>
  </si>
  <si>
    <t>Assets measured at fair value on a recurring basis | Estimated fair value | Level 2 | Not designated as hedging | Total trading assets | Equity and other contracts</t>
  </si>
  <si>
    <t>Assets measured at fair value on a recurring basis | Estimated fair value | Level 2 | Not designated as hedging | Total trading liabilities</t>
  </si>
  <si>
    <t>Assets measured at fair value on a recurring basis | Estimated fair value | Level 2 | Not designated as hedging | Total trading liabilities | Interest rate contracts</t>
  </si>
  <si>
    <t>Assets measured at fair value on a recurring basis | Estimated fair value | Level 2 | Not designated as hedging | Total trading liabilities | Foreign exchange contracts</t>
  </si>
  <si>
    <t>Assets measured at fair value on a recurring basis | Estimated fair value | Level 2 | Not designated as hedging | Total trading liabilities | Equity and other contracts</t>
  </si>
  <si>
    <t>Assets measured at fair value on a recurring basis | Estimated fair value | Level 2 | Designated as hedging | Total other assets</t>
  </si>
  <si>
    <t>Assets measured at fair value on a recurring basis | Estimated fair value | Level 2 | Designated as hedging | Total other assets | Interest rate contracts</t>
  </si>
  <si>
    <t>Assets measured at fair value on a recurring basis | Estimated fair value | Level 2 | Designated as hedging | Total other assets | Foreign exchange contracts</t>
  </si>
  <si>
    <t>Assets measured at fair value on a recurring basis | Estimated fair value | Level 2 | Designated as hedging | Total other liabilities – derivative liabilities designated as hedging</t>
  </si>
  <si>
    <t>Assets measured at fair value on a recurring basis | Estimated fair value | Level 2 | Designated as hedging | Total other liabilities – derivative liabilities designated as hedging | Interest rate contracts</t>
  </si>
  <si>
    <t>Assets measured at fair value on a recurring basis | Estimated fair value | Level 2 | Designated as hedging | Total other liabilities – derivative liabilities designated as hedging | Foreign exchange contracts</t>
  </si>
  <si>
    <t>Assets measured at fair value on a recurring basis | Estimated fair value | Level 3</t>
  </si>
  <si>
    <t>Assets measured at fair value on a recurring basis | Estimated fair value | Level 3 | Operations</t>
  </si>
  <si>
    <t>Assets measured at fair value on a recurring basis | Total carrying value</t>
  </si>
  <si>
    <t>Assets measured at fair value on a recurring basis | Total carrying value | Sovereign debt/sovereign guaranteed</t>
  </si>
  <si>
    <t>Assets measured at fair value on a recurring basis | Total carrying value | Non-agency RMBS</t>
  </si>
  <si>
    <t>Assets measured at fair value on a recurring basis | Total carrying value | Foreign covered bonds</t>
  </si>
  <si>
    <t>Assets measured at fair value on a recurring basis | Total carrying value | Securities available-for-sale</t>
  </si>
  <si>
    <t>Assets measured at fair value on a recurring basis | Total carrying value | Securities available-for-sale | U.S. Treasury</t>
  </si>
  <si>
    <t>Assets measured at fair value on a recurring basis | Total carrying value | Securities available-for-sale | U.S. government agencies</t>
  </si>
  <si>
    <t>Assets measured at fair value on a recurring basis | Total carrying value | Securities available-for-sale | Sovereign debt/sovereign guaranteed</t>
  </si>
  <si>
    <t>Assets measured at fair value on a recurring basis | Total carrying value | Securities available-for-sale | State and political subdivisions</t>
  </si>
  <si>
    <t>Assets measured at fair value on a recurring basis | Total carrying value | Securities available-for-sale | Agency RMBS</t>
  </si>
  <si>
    <t>Assets measured at fair value on a recurring basis | Total carrying value | Securities available-for-sale | Non-agency RMBS</t>
  </si>
  <si>
    <t>Assets measured at fair value on a recurring basis | Total carrying value | Securities available-for-sale | Other RMBS</t>
  </si>
  <si>
    <t>Assets measured at fair value on a recurring basis | Total carrying value | Securities available-for-sale | Commercial MBS</t>
  </si>
  <si>
    <t>Assets measured at fair value on a recurring basis | Total carrying value | Securities available-for-sale | Agency commercial MBS</t>
  </si>
  <si>
    <t>Assets measured at fair value on a recurring basis | Total carrying value | Securities available-for-sale | CLOs</t>
  </si>
  <si>
    <t>Assets measured at fair value on a recurring basis | Total carrying value | Securities available-for-sale | Other asset-backed securities</t>
  </si>
  <si>
    <t>Assets measured at fair value on a recurring basis | Total carrying value | Securities available-for-sale | Equity securities</t>
  </si>
  <si>
    <t>Assets measured at fair value on a recurring basis | Total carrying value | Securities available-for-sale | Money market funds</t>
  </si>
  <si>
    <t>Assets measured at fair value on a recurring basis | Total carrying value | Securities available-for-sale | Corporate bonds</t>
  </si>
  <si>
    <t>Assets measured at fair value on a recurring basis | Total carrying value | Securities available-for-sale | Other debt securities</t>
  </si>
  <si>
    <t>Assets measured at fair value on a recurring basis | Total carrying value | Securities available-for-sale | Foreign covered bonds</t>
  </si>
  <si>
    <t>Assets measured at fair value on a recurring basis | Total carrying value | Total trading assets</t>
  </si>
  <si>
    <t>Assets measured at fair value on a recurring basis | Total carrying value | Total other assets</t>
  </si>
  <si>
    <t>Assets measured at fair value on a recurring basis | Total carrying value | Other assets measured at net asset value</t>
  </si>
  <si>
    <t>Assets measured at fair value on a recurring basis | Total carrying value | Operations</t>
  </si>
  <si>
    <t>Assets measured at fair value on a recurring basis | Total carrying value | Investment management funds</t>
  </si>
  <si>
    <t>Assets measured at fair value on a recurring basis | Total carrying value | Total trading liabilities</t>
  </si>
  <si>
    <t>Assets measured at fair value on a recurring basis | Total carrying value | Total other liabilities – derivative liabilities designated as hedging</t>
  </si>
  <si>
    <t>Assets measured at fair value on a recurring basis | Total carrying value | Not designated as hedging | Total trading assets</t>
  </si>
  <si>
    <t>Assets measured at fair value on a recurring basis | Total carrying value | Not designated as hedging | Total trading assets | Interest rate contracts</t>
  </si>
  <si>
    <t>Assets measured at fair value on a recurring basis | Total carrying value | Not designated as hedging | Total trading assets | Foreign exchange contracts</t>
  </si>
  <si>
    <t>Assets measured at fair value on a recurring basis | Total carrying value | Not designated as hedging | Total trading assets | Equity and other contracts</t>
  </si>
  <si>
    <t>Assets measured at fair value on a recurring basis | Total carrying value | Not designated as hedging | Total trading liabilities</t>
  </si>
  <si>
    <t>Assets measured at fair value on a recurring basis | Total carrying value | Not designated as hedging | Total trading liabilities | Interest rate contracts</t>
  </si>
  <si>
    <t>Assets measured at fair value on a recurring basis | Total carrying value | Not designated as hedging | Total trading liabilities | Foreign exchange contracts</t>
  </si>
  <si>
    <t>Assets measured at fair value on a recurring basis | Total carrying value | Not designated as hedging | Total trading liabilities | Equity and other contracts</t>
  </si>
  <si>
    <t>Assets measured at fair value on a recurring basis | Total carrying value | Designated as hedging | Total other assets</t>
  </si>
  <si>
    <t>Assets measured at fair value on a recurring basis | Total carrying value | Designated as hedging | Total other assets | Interest rate contracts</t>
  </si>
  <si>
    <t>Assets measured at fair value on a recurring basis | Total carrying value | Designated as hedging | Total other assets | Foreign exchange contracts</t>
  </si>
  <si>
    <t>Assets measured at fair value on a recurring basis | Total carrying value | Designated as hedging | Total other liabilities – derivative liabilities designated as hedging</t>
  </si>
  <si>
    <t>Assets measured at fair value on a recurring basis | Total carrying value | Designated as hedging | Total other liabilities – derivative liabilities designated as hedging | Interest rate contracts</t>
  </si>
  <si>
    <t>Assets measured at fair value on a recurring basis | Total carrying value | Designated as hedging | Total other liabilities – derivative liabilities designated as hedging | Foreign exchange contracts</t>
  </si>
  <si>
    <t>Fair value measurement - Certain Items on Recurring Basis (Details) - Assets measured at fair value on a recurring basis - USD ($) $ in Millions</t>
  </si>
  <si>
    <t>Total carrying value | Securities available-for-sale</t>
  </si>
  <si>
    <t>Non-agency RMBS | Total carrying value</t>
  </si>
  <si>
    <t>Non-agency RMBS | Total carrying value | Securities available-for-sale</t>
  </si>
  <si>
    <t>Non-agency RMBS | 2007 | Total carrying value</t>
  </si>
  <si>
    <t>Non-agency RMBS | 2006 | Total carrying value</t>
  </si>
  <si>
    <t>Non-agency RMBS | 2005 | Total carrying value</t>
  </si>
  <si>
    <t>Non-agency RMBS | 2004 and earlier | Total carrying value</t>
  </si>
  <si>
    <t>Commercial MBS | Total carrying value | Securities available-for-sale</t>
  </si>
  <si>
    <t>Commercial MBS | Total carrying value | Domestic</t>
  </si>
  <si>
    <t>Commercial MBS | 2007 | Total carrying value | Domestic</t>
  </si>
  <si>
    <t>Commercial MBS | 2006 | Total carrying value | Domestic</t>
  </si>
  <si>
    <t>Commercial MBS | 2009-2017 | Total carrying value | Domestic</t>
  </si>
  <si>
    <t>Commercial MBS | 2008 | Total carrying value | Domestic</t>
  </si>
  <si>
    <t>Foreign covered bonds | Total carrying value</t>
  </si>
  <si>
    <t>Foreign covered bonds | Total carrying value | Securities available-for-sale</t>
  </si>
  <si>
    <t>Foreign covered bonds | Canada | Total carrying value</t>
  </si>
  <si>
    <t>Foreign covered bonds | Australia | Total carrying value</t>
  </si>
  <si>
    <t>Foreign covered bonds | Netherlands | Total carrying value</t>
  </si>
  <si>
    <t>Foreign covered bonds | United Kingdom | Total carrying value</t>
  </si>
  <si>
    <t>Foreign covered bonds | Other | Total carrying value</t>
  </si>
  <si>
    <t>Total European floating rate notes - available-for-sale | Total carrying value | Securities available-for-sale</t>
  </si>
  <si>
    <t>Total European floating rate notes - available-for-sale | Netherlands | Total carrying value | Securities available-for-sale</t>
  </si>
  <si>
    <t>Total European floating rate notes - available-for-sale | United Kingdom | Total carrying value | Securities available-for-sale</t>
  </si>
  <si>
    <t>Total European floating rate notes - available-for-sale | Ireland | Total carrying value | Securities available-for-sale</t>
  </si>
  <si>
    <t>Sovereign debt/sovereign guaranteed | Total carrying value</t>
  </si>
  <si>
    <t>Sovereign debt/sovereign guaranteed | Total carrying value | Securities available-for-sale</t>
  </si>
  <si>
    <t>Sovereign debt/sovereign guaranteed | Netherlands | Total carrying value</t>
  </si>
  <si>
    <t>Sovereign debt/sovereign guaranteed | United Kingdom | Total carrying value</t>
  </si>
  <si>
    <t>Sovereign debt/sovereign guaranteed | France | Total carrying value</t>
  </si>
  <si>
    <t>Sovereign debt/sovereign guaranteed | Spain | Total carrying value</t>
  </si>
  <si>
    <t>Sovereign debt/sovereign guaranteed | Germany | Total carrying value</t>
  </si>
  <si>
    <t>Sovereign debt/sovereign guaranteed | Italy | Total carrying value</t>
  </si>
  <si>
    <t>Sovereign debt/sovereign guaranteed | Ireland | Total carrying value</t>
  </si>
  <si>
    <t>Sovereign debt/sovereign guaranteed | Belgium | Total carrying value</t>
  </si>
  <si>
    <t>Sovereign debt/sovereign guaranteed | Other | Total carrying value</t>
  </si>
  <si>
    <t>Sovereign debt/sovereign guaranteed | Brazil</t>
  </si>
  <si>
    <t>AAA/ AA- | Non-agency RMBS</t>
  </si>
  <si>
    <t>Percentage of total fair value</t>
  </si>
  <si>
    <t>AAA/ AA- | Non-agency RMBS | 2005</t>
  </si>
  <si>
    <t>23.00%</t>
  </si>
  <si>
    <t>AAA/ AA- | Non-agency RMBS | 2004 and earlier</t>
  </si>
  <si>
    <t>AAA/ AA- | Commercial MBS | Domestic</t>
  </si>
  <si>
    <t>94.00%</t>
  </si>
  <si>
    <t>AAA/ AA- | Commercial MBS | 2007 | Domestic</t>
  </si>
  <si>
    <t>AAA/ AA- | Commercial MBS | 2006 | Domestic</t>
  </si>
  <si>
    <t>AAA/ AA- | Commercial MBS | 2009-2017 | Domestic</t>
  </si>
  <si>
    <t>84.00%</t>
  </si>
  <si>
    <t>AAA/ AA- | Commercial MBS | 2008 | Domestic</t>
  </si>
  <si>
    <t>AAA/ AA- | Foreign covered bonds</t>
  </si>
  <si>
    <t>AAA/ AA- | Foreign covered bonds | Canada</t>
  </si>
  <si>
    <t>AAA/ AA- | Foreign covered bonds | Australia</t>
  </si>
  <si>
    <t>AAA/ AA- | Foreign covered bonds | Netherlands</t>
  </si>
  <si>
    <t>AAA/ AA- | Foreign covered bonds | United Kingdom</t>
  </si>
  <si>
    <t>AAA/ AA- | Foreign covered bonds | Other</t>
  </si>
  <si>
    <t>AAA/ AA- | Total European floating rate notes - available-for-sale | Securities available-for-sale</t>
  </si>
  <si>
    <t>83.00%</t>
  </si>
  <si>
    <t>AAA/ AA- | Total European floating rate notes - available-for-sale | Netherlands | Securities available-for-sale</t>
  </si>
  <si>
    <t>AAA/ AA- | Total European floating rate notes - available-for-sale | United Kingdom | Securities available-for-sale</t>
  </si>
  <si>
    <t>90.00%</t>
  </si>
  <si>
    <t>AAA/ AA- | Total European floating rate notes - available-for-sale | Ireland | Securities available-for-sale</t>
  </si>
  <si>
    <t>AAA/ AA- | Sovereign debt/sovereign guaranteed</t>
  </si>
  <si>
    <t>69.00%</t>
  </si>
  <si>
    <t>AAA/ AA- | Sovereign debt/sovereign guaranteed | Netherlands</t>
  </si>
  <si>
    <t>AAA/ AA- | Sovereign debt/sovereign guaranteed | United Kingdom</t>
  </si>
  <si>
    <t>AAA/ AA- | Sovereign debt/sovereign guaranteed | France</t>
  </si>
  <si>
    <t>AAA/ AA- | Sovereign debt/sovereign guaranteed | Germany</t>
  </si>
  <si>
    <t>AAA/ AA- | Sovereign debt/sovereign guaranteed | Belgium</t>
  </si>
  <si>
    <t>AAA/ AA- | Sovereign debt/sovereign guaranteed | Other</t>
  </si>
  <si>
    <t>A/ A- | Non-agency RMBS</t>
  </si>
  <si>
    <t>A/ A- | Non-agency RMBS | 2005</t>
  </si>
  <si>
    <t>A/ A- | Non-agency RMBS | 2004 and earlier</t>
  </si>
  <si>
    <t>A/ A- | Commercial MBS | Domestic</t>
  </si>
  <si>
    <t>A/ A- | Commercial MBS | 2007 | Domestic</t>
  </si>
  <si>
    <t>A/ A- | Commercial MBS | 2006 | Domestic</t>
  </si>
  <si>
    <t>93.00%</t>
  </si>
  <si>
    <t>A/ A- | Commercial MBS | 2009-2017 | Domestic</t>
  </si>
  <si>
    <t>16.00%</t>
  </si>
  <si>
    <t>A/ A- | Commercial MBS | 2008 | Domestic</t>
  </si>
  <si>
    <t>A/ A- | Total European floating rate notes - available-for-sale | Securities available-for-sale</t>
  </si>
  <si>
    <t>47.00%</t>
  </si>
  <si>
    <t>A/ A- | Total European floating rate notes - available-for-sale | Netherlands | Securities available-for-sale</t>
  </si>
  <si>
    <t>A/ A- | Total European floating rate notes - available-for-sale | United Kingdom | Securities available-for-sale</t>
  </si>
  <si>
    <t>A/ A- | Total European floating rate notes - available-for-sale | Ireland | Securities available-for-sale</t>
  </si>
  <si>
    <t>A/ A- | Sovereign debt/sovereign guaranteed</t>
  </si>
  <si>
    <t>A/ A- | Sovereign debt/sovereign guaranteed | Ireland</t>
  </si>
  <si>
    <t>A/ A- | Sovereign debt/sovereign guaranteed | Other</t>
  </si>
  <si>
    <t>BBB/ BBB- | Non-agency RMBS</t>
  </si>
  <si>
    <t>21.00%</t>
  </si>
  <si>
    <t>14.00%</t>
  </si>
  <si>
    <t>BBB/ BBB- | Non-agency RMBS | 2007</t>
  </si>
  <si>
    <t>BBB/ BBB- | Non-agency RMBS | 2005</t>
  </si>
  <si>
    <t>17.00%</t>
  </si>
  <si>
    <t>BBB/ BBB- | Non-agency RMBS | 2004 and earlier</t>
  </si>
  <si>
    <t>34.00%</t>
  </si>
  <si>
    <t>BBB/ BBB- | Commercial MBS | 2007 | Domestic</t>
  </si>
  <si>
    <t>BBB/ BBB- | Total European floating rate notes - available-for-sale | Securities available-for-sale</t>
  </si>
  <si>
    <t>BBB/ BBB- | Total European floating rate notes - available-for-sale | Ireland | Securities available-for-sale</t>
  </si>
  <si>
    <t>BBB/ BBB- | Sovereign debt/sovereign guaranteed</t>
  </si>
  <si>
    <t>BBB/ BBB- | Sovereign debt/sovereign guaranteed | Spain</t>
  </si>
  <si>
    <t>BBB/ BBB- | Sovereign debt/sovereign guaranteed | Italy</t>
  </si>
  <si>
    <t>BB and lower | Non-agency RMBS</t>
  </si>
  <si>
    <t>74.00%</t>
  </si>
  <si>
    <t>BB and lower | Non-agency RMBS | 2007</t>
  </si>
  <si>
    <t>BB and lower | Non-agency RMBS | 2006</t>
  </si>
  <si>
    <t>BB and lower | Non-agency RMBS | 2005</t>
  </si>
  <si>
    <t>61.00%</t>
  </si>
  <si>
    <t>BB and lower | Non-agency RMBS | 2004 and earlier</t>
  </si>
  <si>
    <t>59.00%</t>
  </si>
  <si>
    <t>68.00%</t>
  </si>
  <si>
    <t>BB and lower | Total European floating rate notes - available-for-sale | Ireland | Securities available-for-sale</t>
  </si>
  <si>
    <t>BB and lower | Sovereign debt/sovereign guaranteed</t>
  </si>
  <si>
    <t>BB and lower | Sovereign debt/sovereign guaranteed | Other</t>
  </si>
  <si>
    <t>96.00%</t>
  </si>
  <si>
    <t>97.00%</t>
  </si>
  <si>
    <t>73.00%</t>
  </si>
  <si>
    <t>79.00%</t>
  </si>
  <si>
    <t>Fair value measurement - Assets Using Significant Unobservable Inputs (Details) $ in Millions</t>
  </si>
  <si>
    <t>Fair Value, Assets Measured on Recurring Basis, Unobservable Input Reconciliation, Calculation [Roll Forward]</t>
  </si>
  <si>
    <t>Transfers into Level 3</t>
  </si>
  <si>
    <t>Total gains for the period included in earnings</t>
  </si>
  <si>
    <t>Purchases, issuances and sales:</t>
  </si>
  <si>
    <t>Purchases</t>
  </si>
  <si>
    <t>Issuances</t>
  </si>
  <si>
    <t>Sales</t>
  </si>
  <si>
    <t>Change in unrealized gains or (losses) for the period included in earnings for assets held at the end of the reporting period</t>
  </si>
  <si>
    <t>Fair value measurement - Assets on Nonrecurring Basis (Details) - USD ($) $ in Millions</t>
  </si>
  <si>
    <t>Decrease in fair value of loans of underlying collateral</t>
  </si>
  <si>
    <t>Measured at fair value on a nonrecurring basis</t>
  </si>
  <si>
    <t>Measured at fair value on a nonrecurring basis | Level 1</t>
  </si>
  <si>
    <t>Measured at fair value on a nonrecurring basis | Level 2</t>
  </si>
  <si>
    <t>Measured at fair value on a nonrecurring basis | Level 3</t>
  </si>
  <si>
    <t>Fair value measurement - Financial Instruments (Details) - USD ($) $ in Millions</t>
  </si>
  <si>
    <t>Liabilities:</t>
  </si>
  <si>
    <t>Assets:</t>
  </si>
  <si>
    <t>Securities held-to-maturity</t>
  </si>
  <si>
    <t>Other financial assets</t>
  </si>
  <si>
    <t>Noninterest-bearing deposits</t>
  </si>
  <si>
    <t>Interest-bearing deposits</t>
  </si>
  <si>
    <t>Borrowings</t>
  </si>
  <si>
    <t>Carrying amount</t>
  </si>
  <si>
    <t>Fair value measurement - Derivatives (Details) - USD ($) $ in Millions</t>
  </si>
  <si>
    <t>Securities available-for-sale</t>
  </si>
  <si>
    <t>Derivative [Line Items]</t>
  </si>
  <si>
    <t>Notional amount of hedge</t>
  </si>
  <si>
    <t>Unrealized Gain</t>
  </si>
  <si>
    <t>Unrealized (Loss)</t>
  </si>
  <si>
    <t>Fair value option - Assets and Liabilities (Detail) - Investment Management funds - USD ($) $ in Millions</t>
  </si>
  <si>
    <t>Assets of consolidated investment management funds:</t>
  </si>
  <si>
    <t>Liabilities of consolidated investment management funds:</t>
  </si>
  <si>
    <t>Fair value option - Changes in Fair Value of Loans (Details) - USD ($) $ in Millions</t>
  </si>
  <si>
    <t>Loans | Investment and other income</t>
  </si>
  <si>
    <t>Gain (loss) change in fair value</t>
  </si>
  <si>
    <t>Long-term debt | Foreign exchange and other trading revenue</t>
  </si>
  <si>
    <t>Fair value option - Narrative (Details) - USD ($) $ in Millions</t>
  </si>
  <si>
    <t>Loans Receivable Held-for-sale, Amount</t>
  </si>
  <si>
    <t>Long-term debt, carrying amount</t>
  </si>
  <si>
    <t>Commitments and contingent liabilities - Summary of Off-Balance Sheet Credit Risks, Net of Participations (Details) - USD ($) $ in Millions</t>
  </si>
  <si>
    <t>Fair Value, Off-balance Sheet Risks, Disclosure Information [Line Items]</t>
  </si>
  <si>
    <t>Securities lending indemnifications, joint venture</t>
  </si>
  <si>
    <t>Lending commitments</t>
  </si>
  <si>
    <t>Off-balance sheet credit risks</t>
  </si>
  <si>
    <t>Standby letters of credit</t>
  </si>
  <si>
    <t>Off-balance sheet credit risks participations</t>
  </si>
  <si>
    <t>Commercial letters of credit</t>
  </si>
  <si>
    <t>Securities lending indemnifications</t>
  </si>
  <si>
    <t>Invested in reverse repurchase agreements [Member]</t>
  </si>
  <si>
    <t>Cash collateral invested in indemnified repurchase agreements</t>
  </si>
  <si>
    <t>Commitments and contingent liabilities - Standby Letters of Credits by Investment Grade (Details) - Standby letters of credit</t>
  </si>
  <si>
    <t>Investment grade</t>
  </si>
  <si>
    <t>Concentration Risk [Line Items]</t>
  </si>
  <si>
    <t>Standby letters of credit by investment grade</t>
  </si>
  <si>
    <t>89.00%</t>
  </si>
  <si>
    <t>Non-investment grade</t>
  </si>
  <si>
    <t>Commitments and contingent liabilities - Significant Industry Concentrations Related to Credit Exposure (Details) - USD ($) $ in Millions</t>
  </si>
  <si>
    <t>Total exposure</t>
  </si>
  <si>
    <t>Financial institutions | Securities Industry</t>
  </si>
  <si>
    <t>Financial institutions | Asset managers</t>
  </si>
  <si>
    <t>Financial institutions | Banks</t>
  </si>
  <si>
    <t>Financial institutions | Insurance</t>
  </si>
  <si>
    <t>Financial institutions | Government</t>
  </si>
  <si>
    <t>Financial institutions | Other</t>
  </si>
  <si>
    <t>Commercial | Manufacturing</t>
  </si>
  <si>
    <t>Commercial | Services and other</t>
  </si>
  <si>
    <t>Commercial | Energy and utilities</t>
  </si>
  <si>
    <t>Commercial | Media and telecom</t>
  </si>
  <si>
    <t>Commitments and contingent liabilities - Narrative (Details)</t>
  </si>
  <si>
    <t>Dec. 31, 2017USD ($)claim</t>
  </si>
  <si>
    <t>Jun. 18, 2014trust</t>
  </si>
  <si>
    <t>Commitments and Contingencies Disclosure [Line Items]</t>
  </si>
  <si>
    <t>Operating lease, rent expense</t>
  </si>
  <si>
    <t>Operating lease, future minimum payments, 2018</t>
  </si>
  <si>
    <t>Operating lease, future minimum payments, 2019</t>
  </si>
  <si>
    <t>Operating lease, future minimum payments, 2020</t>
  </si>
  <si>
    <t>Operating lease, future minimum payments, 2021</t>
  </si>
  <si>
    <t>Operating lease, future minimum payments, 2022</t>
  </si>
  <si>
    <t>Operating lease, future minimum payments, 2023 and thereafter</t>
  </si>
  <si>
    <t>Lending commitment maturing in less than one year</t>
  </si>
  <si>
    <t>Lending commitment maturing in one to five years</t>
  </si>
  <si>
    <t>Lending commitment maturing over five years</t>
  </si>
  <si>
    <t>Allowance for lending-related commitments</t>
  </si>
  <si>
    <t>Collateralization percentage generally required for a securities lending transaction with indemnification against broker default</t>
  </si>
  <si>
    <t>102.00%</t>
  </si>
  <si>
    <t>Securities lending indemnifications, secured amount of collateral</t>
  </si>
  <si>
    <t>Securities lending indemnifications, collateral joint venture</t>
  </si>
  <si>
    <t>Loss contingency, number of MBS trusts | trust</t>
  </si>
  <si>
    <t>Matters Related to R. Allen Stanford</t>
  </si>
  <si>
    <t>Number of lawsuits or class actions (in claims) | claim</t>
  </si>
  <si>
    <t>Matters Related to R. Allen Stanford, Putative Class Action</t>
  </si>
  <si>
    <t>Brazilian Postalis Litigation</t>
  </si>
  <si>
    <t>Depositary Receipt Litigation</t>
  </si>
  <si>
    <t>Federal Court, Southern District of New York, Breach of Contract and Violation of ERISA</t>
  </si>
  <si>
    <t>Loss contingency, aggregate range of reasonable loss (up to)</t>
  </si>
  <si>
    <t>Standby letters of credit (SBLC) collateralized with cash and securities</t>
  </si>
  <si>
    <t>SBLC expiring within one year</t>
  </si>
  <si>
    <t>SBLC expiring within one to five years</t>
  </si>
  <si>
    <t>Derivative instruments - Narrative (Details) - USD ($)</t>
  </si>
  <si>
    <t>Derivative Instruments and Hedging Activities Disclosure [Line Items]</t>
  </si>
  <si>
    <t>Loss (recovery) on derivative</t>
  </si>
  <si>
    <t>Non-derivative financial instruments designated as hedges of net investments in foreign subsidiaries were all long-term liabilities of BNY Mellon in various currencies</t>
  </si>
  <si>
    <t>Value-at-risk methodology assumed holding period for instruments</t>
  </si>
  <si>
    <t>Value-at-risk methodology confidence level percentage</t>
  </si>
  <si>
    <t>Additional collateral The Bank of New York Mellon would have to post for existing collateral arrangements, if The Bank of New York Mellon's debt rating had fallen below investment grade</t>
  </si>
  <si>
    <t>Hedged financial instruments</t>
  </si>
  <si>
    <t>Hedged financial instruments, notional amount of derivative</t>
  </si>
  <si>
    <t>Interest rate swap | Securities available-for-sale</t>
  </si>
  <si>
    <t>Original maturities, maximum, of hedged instruments</t>
  </si>
  <si>
    <t>30 years</t>
  </si>
  <si>
    <t>Interest rate swap | Long-term debt</t>
  </si>
  <si>
    <t>Original maturities, minimum, of hedged instruments</t>
  </si>
  <si>
    <t>Foreign exchange contracts | Cash flow hedges</t>
  </si>
  <si>
    <t>Pretax gain (loss) recorded in accumulated other comprehensive income</t>
  </si>
  <si>
    <t>Foreign exchange contracts | Net investment hedging</t>
  </si>
  <si>
    <t>Foreign exchange contracts | Maximum | Net investment hedging</t>
  </si>
  <si>
    <t>Hedging derivatives, maturities, maximum</t>
  </si>
  <si>
    <t>Foreign exchange contracts | Forecasted Foreign Currency | Cash flow hedges</t>
  </si>
  <si>
    <t>15 months</t>
  </si>
  <si>
    <t>Foreign exchange contracts | Forecasted Foreign Currency | Maximum | Cash flow hedges</t>
  </si>
  <si>
    <t>12 months</t>
  </si>
  <si>
    <t>Derivative instruments - Ineffectiveness Recorded in Income (Details) - USD ($) $ in Millions</t>
  </si>
  <si>
    <t>Derivative Instruments, Gain (Loss) [Line Items]</t>
  </si>
  <si>
    <t>Ineffectiveness related to derivatives and hedging relationships</t>
  </si>
  <si>
    <t>Fair value hedges of securities</t>
  </si>
  <si>
    <t>Fair value hedges of long-term debt</t>
  </si>
  <si>
    <t>Cash flow hedges</t>
  </si>
  <si>
    <t>Derivative instruments - Impact of Derivative Instruments on the Balance Sheet (Details) - USD ($) $ in Millions</t>
  </si>
  <si>
    <t>Derivatives, Fair Value [Line Items]</t>
  </si>
  <si>
    <t>Asset derivatives fair value</t>
  </si>
  <si>
    <t>Asset derivatives fair value, effect of master netting agreements</t>
  </si>
  <si>
    <t>Total derivatives, Net assets recognized on the balance sheet</t>
  </si>
  <si>
    <t>Liability derivatives fair value</t>
  </si>
  <si>
    <t>Liability derivatives fair value, effect of master netting agreements</t>
  </si>
  <si>
    <t>Total derivatives, Net liabilities recognized on the balance sheet</t>
  </si>
  <si>
    <t>Master netting agreements, cash collateral received</t>
  </si>
  <si>
    <t>Master netting agreements, cash collateral paid</t>
  </si>
  <si>
    <t>Interest rate contracts</t>
  </si>
  <si>
    <t>Foreign exchange contracts</t>
  </si>
  <si>
    <t>Equity contracts</t>
  </si>
  <si>
    <t>Designated as hedging</t>
  </si>
  <si>
    <t>Designated as hedging | Interest rate contracts</t>
  </si>
  <si>
    <t>Notional value</t>
  </si>
  <si>
    <t>Designated as hedging | Foreign exchange contracts</t>
  </si>
  <si>
    <t>Not designated as hedging</t>
  </si>
  <si>
    <t>Not designated as hedging | Interest rate contracts</t>
  </si>
  <si>
    <t>Not designated as hedging | Foreign exchange contracts</t>
  </si>
  <si>
    <t>Not designated as hedging | Equity contracts</t>
  </si>
  <si>
    <t>Not designated as hedging | Credit contracts</t>
  </si>
  <si>
    <t>Derivative instruments - Impact of Derivative Instruments in the Income Statement (Details) - USD ($) $ in Millions</t>
  </si>
  <si>
    <t>Fair value hedging | Interest rate contracts | Net interest revenue</t>
  </si>
  <si>
    <t>Gain or (loss) recognized in income on derivatives</t>
  </si>
  <si>
    <t>Gain or (loss) recognized in hedged item</t>
  </si>
  <si>
    <t>Cash flow hedges | Foreign exchange contracts</t>
  </si>
  <si>
    <t>Gain or (loss) recognized in accumulated OCI on derivatives (effective portion)</t>
  </si>
  <si>
    <t>Gain or (loss) reclassified from accumulated OCI into income (effective portion)</t>
  </si>
  <si>
    <t>Gain or (loss) recognized in income on derivatives (ineffectiveness portion and amount excluded from effectiveness testing)</t>
  </si>
  <si>
    <t>Cash flow hedges | Foreign exchange contract one</t>
  </si>
  <si>
    <t>Cash flow hedges | Foreign exchange contract one | Net interest revenue</t>
  </si>
  <si>
    <t>Cash flow hedges | Foreign exchange contract two</t>
  </si>
  <si>
    <t>Cash flow hedges | Foreign exchange contract two | Other revenue</t>
  </si>
  <si>
    <t>Cash flow hedges | Foreign exchange contract three</t>
  </si>
  <si>
    <t>Cash flow hedges | Foreign exchange contract three | Trading revenue</t>
  </si>
  <si>
    <t>Cash flow hedges | Foreign exchange contract four</t>
  </si>
  <si>
    <t>Cash flow hedges | Foreign exchange contract four | Salary expense</t>
  </si>
  <si>
    <t>Net investment hedging | Foreign exchange contracts</t>
  </si>
  <si>
    <t>Net investment hedging | Foreign exchange contracts | Net interest revenue</t>
  </si>
  <si>
    <t>Net investment hedging | Foreign exchange contracts | Other revenue</t>
  </si>
  <si>
    <t>Derivative instruments - Revenue from Foreign Exchange and Other Trading (Details) - USD ($) $ in Millions</t>
  </si>
  <si>
    <t>Foreign exchange</t>
  </si>
  <si>
    <t>Other trading revenue (loss)</t>
  </si>
  <si>
    <t>Total foreign exchange and other trading revenue</t>
  </si>
  <si>
    <t>Derivative instruments - Contracts Falling under Early Termination Provisions (Details) $ in Millions</t>
  </si>
  <si>
    <t>A3 | A-</t>
  </si>
  <si>
    <t>Credit Derivatives [Line Items]</t>
  </si>
  <si>
    <t>Potential close-out exposures (fair value)</t>
  </si>
  <si>
    <t>Baa2 | BBB</t>
  </si>
  <si>
    <t>Ba1 | BB plus</t>
  </si>
  <si>
    <t>Derivative instruments - Offsetting (Details) - USD ($) $ in Millions</t>
  </si>
  <si>
    <t>Derivative Asset [Abstract]</t>
  </si>
  <si>
    <t>Derivatives subject to netting arrangements, Gross assets recognized</t>
  </si>
  <si>
    <t>Derivatives subject to netting arrangements, Gross amounts offset in the balance sheet</t>
  </si>
  <si>
    <t>Derivatives subject to netting arrangements, Net assets recognized on the balance sheet</t>
  </si>
  <si>
    <t>Total derivatives, Gross amounts not offset in the balance sheet, Financial instruments</t>
  </si>
  <si>
    <t>Total derivatives, Gross amounts not offset in the balance sheet, Cash collateral received</t>
  </si>
  <si>
    <t>Derivative assets subject to netting arrangements, Net amount</t>
  </si>
  <si>
    <t>Total derivatives not subject to netting arrangements</t>
  </si>
  <si>
    <t>Total derivatives, Gross assets recognized</t>
  </si>
  <si>
    <t>Total derivatives subject to netting arrangements, Gross amounts offset in the balance sheet</t>
  </si>
  <si>
    <t>Total derivatives, Net amount</t>
  </si>
  <si>
    <t>Reverse repurchase agreements, Gross assets recognized</t>
  </si>
  <si>
    <t>Reverse repurchase agreements, Gross amounts offset in the balance sheet</t>
  </si>
  <si>
    <t>Reverse repurchase agreements, Net assets recognized on the balance sheet</t>
  </si>
  <si>
    <t>Reverse repurchase agreements, Gross amounts not offset in the balance sheet, Financial instruments</t>
  </si>
  <si>
    <t>Reverse repurchase agreements, Gross amounts not offset in the balance sheet, Cash collateral received</t>
  </si>
  <si>
    <t>Reverse repurchase agreements, Net amount</t>
  </si>
  <si>
    <t>Securities borrowing, Gross assets recognized</t>
  </si>
  <si>
    <t>Securities borrowing, Net assets recognized on the balance sheet</t>
  </si>
  <si>
    <t>Securities borrowing, Gross amounts not offset in the balance sheet, Financial instruments</t>
  </si>
  <si>
    <t>Securities borrowing, Net amount</t>
  </si>
  <si>
    <t>Total, Gross assets recognized</t>
  </si>
  <si>
    <t>Total, Gross amounts offset in the balance sheet</t>
  </si>
  <si>
    <t>Total, Net assets recognized on the balance sheet</t>
  </si>
  <si>
    <t>Total, Gross amounts not offset in the balance sheet, Financial instruments</t>
  </si>
  <si>
    <t>Total, Gross amounts not offset in the balance sheet, Cash collateral received</t>
  </si>
  <si>
    <t>Total, Net amount</t>
  </si>
  <si>
    <t>Derivative Liability [Abstract]</t>
  </si>
  <si>
    <t>Derivatives subject to netting arrangements, Gross liabilities recognized</t>
  </si>
  <si>
    <t>Derivatives subject to netting arrangements, Net liabilities recognized on the balance sheet</t>
  </si>
  <si>
    <t>Total derivatives, Gross amounts not offset in the balance sheet, Cash collateral pledged</t>
  </si>
  <si>
    <t>Derivative liabilities subject to netting arrangements, Net amount</t>
  </si>
  <si>
    <t>Total derivatives, Gross liabilities recognized</t>
  </si>
  <si>
    <t>Repurchase agreements, Gross liabilities recognized</t>
  </si>
  <si>
    <t>Repurchase agreements, Gross amounts offset in the balance sheet</t>
  </si>
  <si>
    <t>Repurchase agreements, Net liabilities recognized on the balance sheet</t>
  </si>
  <si>
    <t>Repurchase agreements, Gross amounts not offset in the balance sheet, Financial instruments</t>
  </si>
  <si>
    <t>Repurchase agreements, Gross amounts not offset in the balance sheet, Cash collateral pledged</t>
  </si>
  <si>
    <t>Repurchase agreements, Net amount</t>
  </si>
  <si>
    <t>Securities lending, Gross liabilities recognized</t>
  </si>
  <si>
    <t>Securities lending, Net liabilities recognized on the balance sheet</t>
  </si>
  <si>
    <t>Securities lending, Gross amounts not offset in the balance sheet, Financial instruments</t>
  </si>
  <si>
    <t>Securities lending, Net amount</t>
  </si>
  <si>
    <t>Total, Gross liabilities recognized</t>
  </si>
  <si>
    <t>Total, Net liabilities recognized on the balance sheet</t>
  </si>
  <si>
    <t>Total, Gross amounts not offset in the balance sheet, Cash collateral pledged</t>
  </si>
  <si>
    <t>Equity and other contracts</t>
  </si>
  <si>
    <t>Derivative instruments - Secured Borrowings (Details) - USD ($) $ in Millions</t>
  </si>
  <si>
    <t>Transfer of Certain Financial Assets Accounted for as Secured Borrowings [Line Items]</t>
  </si>
  <si>
    <t>Repurchase agreements</t>
  </si>
  <si>
    <t>Securities lending</t>
  </si>
  <si>
    <t>Total borrowings</t>
  </si>
  <si>
    <t>Overnight and continuous</t>
  </si>
  <si>
    <t>Up to 30 days</t>
  </si>
  <si>
    <t>30 days or more</t>
  </si>
  <si>
    <t>U.S. Treasury | Overnight and continuous</t>
  </si>
  <si>
    <t>U.S. Treasury | Up to 30 days</t>
  </si>
  <si>
    <t>U.S. Treasury | 30 days or more</t>
  </si>
  <si>
    <t>U.S. government agencies | Overnight and continuous</t>
  </si>
  <si>
    <t>U.S. government agencies | Up to 30 days</t>
  </si>
  <si>
    <t>U.S. government agencies | 30 days or more</t>
  </si>
  <si>
    <t>Agency RMBS | Overnight and continuous</t>
  </si>
  <si>
    <t>Agency RMBS | Up to 30 days</t>
  </si>
  <si>
    <t>Agency RMBS | 30 days or more</t>
  </si>
  <si>
    <t>Corporate bonds</t>
  </si>
  <si>
    <t>Corporate bonds | Overnight and continuous</t>
  </si>
  <si>
    <t>Corporate bonds | Up to 30 days</t>
  </si>
  <si>
    <t>Corporate bonds | 30 days or more</t>
  </si>
  <si>
    <t>Other debt securities</t>
  </si>
  <si>
    <t>Other debt securities | Overnight and continuous</t>
  </si>
  <si>
    <t>Other debt securities | Up to 30 days</t>
  </si>
  <si>
    <t>Other debt securities | 30 days or more</t>
  </si>
  <si>
    <t>Equity securities | Overnight and continuous</t>
  </si>
  <si>
    <t>Equity securities | Up to 30 days</t>
  </si>
  <si>
    <t>Equity securities | 30 days or more</t>
  </si>
  <si>
    <t>Lines of business - Narrative (Details) $ in Billions</t>
  </si>
  <si>
    <t>Segment Reporting Information [Line Items]</t>
  </si>
  <si>
    <t>United Kingdom</t>
  </si>
  <si>
    <t>Revenues | $</t>
  </si>
  <si>
    <t>Percentage of revenue (percent)</t>
  </si>
  <si>
    <t>15.00%</t>
  </si>
  <si>
    <t>Lines of business - Contribution of Segments to Overall Profitability (Details) - USD ($) $ in Millions</t>
  </si>
  <si>
    <t>Fee and other revenue</t>
  </si>
  <si>
    <t>Income from consolidated investment management funds, net of noncontrolling interests</t>
  </si>
  <si>
    <t>Investment income (loss), net</t>
  </si>
  <si>
    <t>Net income (loss) attributable to noncontrolling interests</t>
  </si>
  <si>
    <t>Pre-tax operating margin</t>
  </si>
  <si>
    <t>31.00%</t>
  </si>
  <si>
    <t>28.00%</t>
  </si>
  <si>
    <t>Average assets</t>
  </si>
  <si>
    <t>Operating segments | Investment Management</t>
  </si>
  <si>
    <t>26.00%</t>
  </si>
  <si>
    <t>27.00%</t>
  </si>
  <si>
    <t>Operating segments | Investment Services</t>
  </si>
  <si>
    <t>Operating segments | Other</t>
  </si>
  <si>
    <t>International Operations (Details) - USD ($) $ in Millions</t>
  </si>
  <si>
    <t>EMEA</t>
  </si>
  <si>
    <t>APAC</t>
  </si>
  <si>
    <t>Total International</t>
  </si>
  <si>
    <t>Percentage of asset (percent)</t>
  </si>
  <si>
    <t>Supplemental information to the Consolidated Statement of Cash Flows (Detail) - USD ($) $ in Millions</t>
  </si>
  <si>
    <t>Transfers from loans to other assets for other real estate owned (“OREO”)</t>
  </si>
  <si>
    <t>Change in assets of consolidated VIEs</t>
  </si>
  <si>
    <t>Change in liabilities of consolidated VIEs</t>
  </si>
  <si>
    <t>Change in nonredeemable noncontrolling interests of consolidated investment management funds</t>
  </si>
  <si>
    <t>Securities purchased not settled</t>
  </si>
  <si>
    <t>Securities sales not settled</t>
  </si>
  <si>
    <t>Securities matured not settled</t>
  </si>
  <si>
    <t>Available-for-Sale Securities Transferred to Held-to-Maturity</t>
  </si>
  <si>
    <t>Held-to-maturity Securities Transferred to Available-for-sale, at Carrying Value</t>
  </si>
  <si>
    <t>Premises and equipment/capitalized software funded by capital lease obligation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0_);_(&quot;$ &quot;(#,##0.0000)" numFmtId="166"/>
    <numFmt formatCode="_(&quot;$ &quot;#,##0.000_);_(&quot;$ &quot;(#,##0.000)" numFmtId="167"/>
    <numFmt formatCode="_(&quot;$ &quot;#,##0.0_);_(&quot;$ &quot;(#,##0.0)" numFmtId="168"/>
    <numFmt formatCode="#,##0.0000_);(#,##0.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sharedStrings.xml" Type="http://schemas.openxmlformats.org/officeDocument/2006/relationships/sharedStrings"/><Relationship Id="rId152" Target="styles.xml" Type="http://schemas.openxmlformats.org/officeDocument/2006/relationships/styles"/><Relationship Id="rId1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9"/>
    <col customWidth="1" max="2" min="2" width="29"/>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390777</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1009749214</v>
      </c>
    </row>
    <row r="18" spans="1:4">
      <c r="A18" s="4" t="s">
        <v>30</v>
      </c>
      <c r="D18" s="6" t="n">
        <v>526538019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6</v>
      </c>
      <c r="B1" s="2" t="s">
        <v>1</v>
      </c>
    </row>
    <row r="2" spans="1:4">
      <c r="B2" s="2" t="s">
        <v>2</v>
      </c>
      <c r="C2" s="2" t="s">
        <v>32</v>
      </c>
      <c r="D2" s="2" t="s">
        <v>33</v>
      </c>
    </row>
    <row r="3" spans="1:4">
      <c r="A3" s="4" t="s">
        <v>258</v>
      </c>
      <c r="B3" s="6" t="n">
        <v>41251</v>
      </c>
      <c r="C3" s="6" t="n">
        <v>38811</v>
      </c>
    </row>
    <row r="4" spans="1:4">
      <c r="A4" s="4" t="s">
        <v>277</v>
      </c>
      <c r="B4" s="7" t="n">
        <v>0.86</v>
      </c>
      <c r="C4" s="7" t="n">
        <v>0.72</v>
      </c>
      <c r="D4" s="7" t="n">
        <v>0.68</v>
      </c>
    </row>
    <row r="5" spans="1:4">
      <c r="A5" s="4" t="s">
        <v>248</v>
      </c>
    </row>
    <row r="6" spans="1:4">
      <c r="A6" s="4" t="s">
        <v>258</v>
      </c>
      <c r="B6" s="6" t="n">
        <v>37709</v>
      </c>
      <c r="C6" s="6" t="n">
        <v>35269</v>
      </c>
      <c r="D6" s="6" t="n">
        <v>35485</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s>
  <sheetData>
    <row r="1" spans="1:4">
      <c r="A1" s="1" t="s">
        <v>1180</v>
      </c>
      <c r="B1" s="2" t="s">
        <v>1160</v>
      </c>
      <c r="C1" s="2" t="s">
        <v>2</v>
      </c>
      <c r="D1" s="2" t="s">
        <v>32</v>
      </c>
    </row>
    <row r="2" spans="1:4">
      <c r="A2" s="3" t="s">
        <v>1163</v>
      </c>
    </row>
    <row r="3" spans="1:4">
      <c r="A3" s="4" t="s">
        <v>1181</v>
      </c>
      <c r="C3" s="5" t="n">
        <v>35826</v>
      </c>
      <c r="D3" s="5" t="n">
        <v>35826</v>
      </c>
    </row>
    <row r="4" spans="1:4">
      <c r="A4" s="4" t="s">
        <v>1144</v>
      </c>
      <c r="C4" s="6" t="n">
        <v>3542</v>
      </c>
      <c r="D4" s="6" t="n">
        <v>3542</v>
      </c>
    </row>
    <row r="5" spans="1:4">
      <c r="A5" s="4" t="s">
        <v>1171</v>
      </c>
    </row>
    <row r="6" spans="1:4">
      <c r="A6" s="3" t="s">
        <v>1163</v>
      </c>
    </row>
    <row r="7" spans="1:4">
      <c r="A7" s="4" t="s">
        <v>1172</v>
      </c>
      <c r="B7" s="7" t="n">
        <v>1011.11</v>
      </c>
    </row>
    <row r="8" spans="1:4">
      <c r="A8" s="4" t="s">
        <v>1173</v>
      </c>
      <c r="B8" s="11" t="n">
        <v>10.1111</v>
      </c>
    </row>
    <row r="9" spans="1:4">
      <c r="A9" s="4" t="s">
        <v>1182</v>
      </c>
      <c r="C9" s="4" t="s">
        <v>1183</v>
      </c>
    </row>
    <row r="10" spans="1:4">
      <c r="A10" s="4" t="s">
        <v>1182</v>
      </c>
      <c r="C10" s="4" t="s">
        <v>1184</v>
      </c>
    </row>
    <row r="11" spans="1:4">
      <c r="A11" s="4" t="s">
        <v>1185</v>
      </c>
      <c r="C11" s="6" t="n">
        <v>100000</v>
      </c>
    </row>
    <row r="12" spans="1:4">
      <c r="A12" s="4" t="s">
        <v>1181</v>
      </c>
      <c r="C12" s="5" t="n">
        <v>5001</v>
      </c>
      <c r="D12" s="5" t="n">
        <v>5001</v>
      </c>
    </row>
    <row r="13" spans="1:4">
      <c r="A13" s="4" t="s">
        <v>1144</v>
      </c>
      <c r="C13" s="6" t="n">
        <v>500</v>
      </c>
      <c r="D13" s="6" t="n">
        <v>500</v>
      </c>
    </row>
    <row r="14" spans="1:4">
      <c r="A14" s="4" t="s">
        <v>1186</v>
      </c>
    </row>
    <row r="15" spans="1:4">
      <c r="A15" s="3" t="s">
        <v>1163</v>
      </c>
    </row>
    <row r="16" spans="1:4">
      <c r="A16" s="4" t="s">
        <v>1187</v>
      </c>
      <c r="C16" s="4" t="s">
        <v>1188</v>
      </c>
    </row>
    <row r="17" spans="1:4">
      <c r="A17" s="4" t="s">
        <v>1175</v>
      </c>
    </row>
    <row r="18" spans="1:4">
      <c r="A18" s="3" t="s">
        <v>1163</v>
      </c>
    </row>
    <row r="19" spans="1:4">
      <c r="A19" s="4" t="s">
        <v>1172</v>
      </c>
      <c r="B19" s="5" t="n">
        <v>1300</v>
      </c>
    </row>
    <row r="20" spans="1:4">
      <c r="A20" s="4" t="s">
        <v>1182</v>
      </c>
      <c r="C20" s="4" t="s">
        <v>1189</v>
      </c>
    </row>
    <row r="21" spans="1:4">
      <c r="A21" s="4" t="s">
        <v>1185</v>
      </c>
      <c r="C21" s="6" t="n">
        <v>100000</v>
      </c>
    </row>
    <row r="22" spans="1:4">
      <c r="A22" s="4" t="s">
        <v>1181</v>
      </c>
      <c r="C22" s="5" t="n">
        <v>5825</v>
      </c>
      <c r="D22" s="5" t="n">
        <v>5825</v>
      </c>
    </row>
    <row r="23" spans="1:4">
      <c r="A23" s="4" t="s">
        <v>1144</v>
      </c>
      <c r="C23" s="6" t="n">
        <v>568</v>
      </c>
      <c r="D23" s="6" t="n">
        <v>568</v>
      </c>
    </row>
    <row r="24" spans="1:4">
      <c r="A24" s="4" t="s">
        <v>1178</v>
      </c>
    </row>
    <row r="25" spans="1:4">
      <c r="A25" s="3" t="s">
        <v>1163</v>
      </c>
    </row>
    <row r="26" spans="1:4">
      <c r="A26" s="4" t="s">
        <v>1172</v>
      </c>
      <c r="B26" s="5" t="n">
        <v>2250</v>
      </c>
    </row>
    <row r="27" spans="1:4">
      <c r="A27" s="4" t="s">
        <v>1182</v>
      </c>
      <c r="C27" s="4" t="s">
        <v>1190</v>
      </c>
    </row>
    <row r="28" spans="1:4">
      <c r="A28" s="4" t="s">
        <v>1182</v>
      </c>
      <c r="C28" s="4" t="s">
        <v>1191</v>
      </c>
    </row>
    <row r="29" spans="1:4">
      <c r="A29" s="4" t="s">
        <v>1185</v>
      </c>
      <c r="C29" s="6" t="n">
        <v>100000</v>
      </c>
    </row>
    <row r="30" spans="1:4">
      <c r="A30" s="4" t="s">
        <v>1181</v>
      </c>
      <c r="C30" s="5" t="n">
        <v>5000</v>
      </c>
      <c r="D30" s="5" t="n">
        <v>5000</v>
      </c>
    </row>
    <row r="31" spans="1:4">
      <c r="A31" s="4" t="s">
        <v>1144</v>
      </c>
      <c r="C31" s="6" t="n">
        <v>494</v>
      </c>
      <c r="D31" s="6" t="n">
        <v>494</v>
      </c>
    </row>
    <row r="32" spans="1:4">
      <c r="A32" s="4" t="s">
        <v>1192</v>
      </c>
    </row>
    <row r="33" spans="1:4">
      <c r="A33" s="3" t="s">
        <v>1163</v>
      </c>
    </row>
    <row r="34" spans="1:4">
      <c r="A34" s="4" t="s">
        <v>1187</v>
      </c>
      <c r="C34" s="4" t="s">
        <v>1193</v>
      </c>
    </row>
    <row r="35" spans="1:4">
      <c r="A35" s="4" t="s">
        <v>1179</v>
      </c>
    </row>
    <row r="36" spans="1:4">
      <c r="A36" s="3" t="s">
        <v>1163</v>
      </c>
    </row>
    <row r="37" spans="1:4">
      <c r="A37" s="4" t="s">
        <v>1172</v>
      </c>
      <c r="B37" s="6" t="n">
        <v>2475</v>
      </c>
    </row>
    <row r="38" spans="1:4">
      <c r="A38" s="4" t="s">
        <v>1182</v>
      </c>
      <c r="C38" s="4" t="s">
        <v>1194</v>
      </c>
    </row>
    <row r="39" spans="1:4">
      <c r="A39" s="4" t="s">
        <v>1182</v>
      </c>
      <c r="C39" s="4" t="s">
        <v>1195</v>
      </c>
    </row>
    <row r="40" spans="1:4">
      <c r="A40" s="4" t="s">
        <v>1185</v>
      </c>
      <c r="C40" s="6" t="n">
        <v>100000</v>
      </c>
    </row>
    <row r="41" spans="1:4">
      <c r="A41" s="4" t="s">
        <v>1181</v>
      </c>
      <c r="C41" s="5" t="n">
        <v>10000</v>
      </c>
      <c r="D41" s="5" t="n">
        <v>10000</v>
      </c>
    </row>
    <row r="42" spans="1:4">
      <c r="A42" s="4" t="s">
        <v>1144</v>
      </c>
      <c r="C42" s="6" t="n">
        <v>990</v>
      </c>
      <c r="D42" s="6" t="n">
        <v>990</v>
      </c>
    </row>
    <row r="43" spans="1:4">
      <c r="A43" s="4" t="s">
        <v>1196</v>
      </c>
    </row>
    <row r="44" spans="1:4">
      <c r="A44" s="3" t="s">
        <v>1163</v>
      </c>
    </row>
    <row r="45" spans="1:4">
      <c r="A45" s="4" t="s">
        <v>1187</v>
      </c>
      <c r="C45" s="4" t="s">
        <v>1197</v>
      </c>
    </row>
    <row r="46" spans="1:4">
      <c r="A46" s="4" t="s">
        <v>1198</v>
      </c>
    </row>
    <row r="47" spans="1:4">
      <c r="A47" s="3" t="s">
        <v>1163</v>
      </c>
    </row>
    <row r="48" spans="1:4">
      <c r="A48" s="4" t="s">
        <v>1182</v>
      </c>
      <c r="C48" s="4" t="s">
        <v>1199</v>
      </c>
    </row>
    <row r="49" spans="1:4">
      <c r="A49" s="4" t="s">
        <v>1182</v>
      </c>
      <c r="C49" s="4" t="s">
        <v>1200</v>
      </c>
    </row>
    <row r="50" spans="1:4">
      <c r="A50" s="4" t="s">
        <v>1185</v>
      </c>
      <c r="C50" s="6" t="n">
        <v>100000</v>
      </c>
    </row>
    <row r="51" spans="1:4">
      <c r="A51" s="4" t="s">
        <v>1181</v>
      </c>
      <c r="C51" s="5" t="n">
        <v>10000</v>
      </c>
      <c r="D51" s="5" t="n">
        <v>10000</v>
      </c>
    </row>
    <row r="52" spans="1:4">
      <c r="A52" s="4" t="s">
        <v>1144</v>
      </c>
      <c r="C52" s="6" t="n">
        <v>990</v>
      </c>
      <c r="D52" s="6" t="n">
        <v>990</v>
      </c>
    </row>
    <row r="53" spans="1:4">
      <c r="A53" s="4" t="s">
        <v>1201</v>
      </c>
    </row>
    <row r="54" spans="1:4">
      <c r="A54" s="3" t="s">
        <v>1163</v>
      </c>
    </row>
    <row r="55" spans="1:4">
      <c r="A55" s="4" t="s">
        <v>1187</v>
      </c>
      <c r="C55" s="4" t="s">
        <v>120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3</v>
      </c>
      <c r="B1" s="2" t="s">
        <v>2</v>
      </c>
      <c r="C1" s="2" t="s">
        <v>32</v>
      </c>
    </row>
    <row r="2" spans="1:3">
      <c r="A2" s="3" t="s">
        <v>1204</v>
      </c>
    </row>
    <row r="3" spans="1:3">
      <c r="A3" s="4" t="s">
        <v>1205</v>
      </c>
      <c r="B3" s="6" t="n">
        <v>7281</v>
      </c>
    </row>
    <row r="4" spans="1:3">
      <c r="A4" s="4" t="s">
        <v>1206</v>
      </c>
      <c r="B4" s="5" t="n">
        <v>8122</v>
      </c>
    </row>
    <row r="5" spans="1:3">
      <c r="A5" s="4" t="s">
        <v>1207</v>
      </c>
      <c r="B5" s="5" t="n">
        <v>5910</v>
      </c>
    </row>
    <row r="6" spans="1:3">
      <c r="A6" s="4" t="s">
        <v>1208</v>
      </c>
      <c r="B6" s="6" t="n">
        <v>8780</v>
      </c>
    </row>
    <row r="7" spans="1:3">
      <c r="A7" s="4" t="s">
        <v>1209</v>
      </c>
      <c r="B7" s="4" t="s">
        <v>1210</v>
      </c>
      <c r="C7" s="4" t="s">
        <v>1211</v>
      </c>
    </row>
    <row r="8" spans="1:3">
      <c r="A8" s="4" t="s">
        <v>1212</v>
      </c>
      <c r="B8" s="4" t="s">
        <v>1213</v>
      </c>
      <c r="C8" s="4" t="s">
        <v>1214</v>
      </c>
    </row>
    <row r="9" spans="1:3">
      <c r="A9" s="4" t="s">
        <v>1215</v>
      </c>
      <c r="B9" s="4" t="s">
        <v>1216</v>
      </c>
      <c r="C9" s="4" t="s">
        <v>769</v>
      </c>
    </row>
    <row r="10" spans="1:3">
      <c r="A10" s="4" t="s">
        <v>1217</v>
      </c>
      <c r="B10" s="4" t="s">
        <v>1218</v>
      </c>
      <c r="C10" s="4" t="s">
        <v>1218</v>
      </c>
    </row>
    <row r="11" spans="1:3">
      <c r="A11" s="4" t="s">
        <v>1219</v>
      </c>
    </row>
    <row r="12" spans="1:3">
      <c r="A12" s="3" t="s">
        <v>1204</v>
      </c>
    </row>
    <row r="13" spans="1:3">
      <c r="A13" s="4" t="s">
        <v>1220</v>
      </c>
      <c r="B13" s="6" t="n">
        <v>18593</v>
      </c>
      <c r="C13" s="6" t="n">
        <v>18093</v>
      </c>
    </row>
    <row r="14" spans="1:3">
      <c r="A14" s="4" t="s">
        <v>1221</v>
      </c>
      <c r="B14" s="5" t="n">
        <v>22044</v>
      </c>
      <c r="C14" s="5" t="n">
        <v>21465</v>
      </c>
    </row>
    <row r="15" spans="1:3">
      <c r="A15" s="4" t="s">
        <v>1222</v>
      </c>
    </row>
    <row r="16" spans="1:3">
      <c r="A16" s="3" t="s">
        <v>1204</v>
      </c>
    </row>
    <row r="17" spans="1:3">
      <c r="A17" s="4" t="s">
        <v>1223</v>
      </c>
      <c r="B17" s="5" t="n">
        <v>331600</v>
      </c>
      <c r="C17" s="5" t="n">
        <v>326809</v>
      </c>
    </row>
    <row r="18" spans="1:3">
      <c r="A18" s="4" t="s">
        <v>1224</v>
      </c>
    </row>
    <row r="19" spans="1:3">
      <c r="A19" s="3" t="s">
        <v>1204</v>
      </c>
    </row>
    <row r="20" spans="1:3">
      <c r="A20" s="4" t="s">
        <v>1220</v>
      </c>
      <c r="B20" s="5" t="n">
        <v>37859</v>
      </c>
      <c r="C20" s="5" t="n">
        <v>35794</v>
      </c>
    </row>
    <row r="21" spans="1:3">
      <c r="A21" s="4" t="s">
        <v>1225</v>
      </c>
    </row>
    <row r="22" spans="1:3">
      <c r="A22" s="3" t="s">
        <v>1204</v>
      </c>
    </row>
    <row r="23" spans="1:3">
      <c r="A23" s="4" t="s">
        <v>1220</v>
      </c>
      <c r="B23" s="5" t="n">
        <v>-18684</v>
      </c>
      <c r="C23" s="5" t="n">
        <v>-17314</v>
      </c>
    </row>
    <row r="24" spans="1:3">
      <c r="A24" s="4" t="s">
        <v>1226</v>
      </c>
    </row>
    <row r="25" spans="1:3">
      <c r="A25" s="3" t="s">
        <v>1204</v>
      </c>
    </row>
    <row r="26" spans="1:3">
      <c r="A26" s="4" t="s">
        <v>1220</v>
      </c>
      <c r="B26" s="5" t="n">
        <v>-169</v>
      </c>
      <c r="C26" s="5" t="n">
        <v>-55</v>
      </c>
    </row>
    <row r="27" spans="1:3">
      <c r="A27" s="4" t="s">
        <v>1221</v>
      </c>
      <c r="B27" s="5" t="n">
        <v>-42</v>
      </c>
      <c r="C27" s="5" t="n">
        <v>-36</v>
      </c>
    </row>
    <row r="28" spans="1:3">
      <c r="A28" s="4" t="s">
        <v>1227</v>
      </c>
    </row>
    <row r="29" spans="1:3">
      <c r="A29" s="3" t="s">
        <v>1204</v>
      </c>
    </row>
    <row r="30" spans="1:3">
      <c r="A30" s="4" t="s">
        <v>1220</v>
      </c>
      <c r="B30" s="5" t="n">
        <v>-372</v>
      </c>
      <c r="C30" s="5" t="n">
        <v>-313</v>
      </c>
    </row>
    <row r="31" spans="1:3">
      <c r="A31" s="4" t="s">
        <v>1227</v>
      </c>
    </row>
    <row r="32" spans="1:3">
      <c r="A32" s="3" t="s">
        <v>1204</v>
      </c>
    </row>
    <row r="33" spans="1:3">
      <c r="A33" s="4" t="s">
        <v>1220</v>
      </c>
      <c r="B33" s="5" t="n">
        <v>-33</v>
      </c>
      <c r="C33" s="5" t="n">
        <v>-19</v>
      </c>
    </row>
    <row r="34" spans="1:3">
      <c r="A34" s="4" t="s">
        <v>1228</v>
      </c>
    </row>
    <row r="35" spans="1:3">
      <c r="A35" s="3" t="s">
        <v>1204</v>
      </c>
    </row>
    <row r="36" spans="1:3">
      <c r="A36" s="4" t="s">
        <v>1220</v>
      </c>
      <c r="B36" s="5" t="n">
        <v>-8</v>
      </c>
      <c r="C36" s="5" t="n">
        <v>0</v>
      </c>
    </row>
    <row r="37" spans="1:3">
      <c r="A37" s="4" t="s">
        <v>1221</v>
      </c>
      <c r="B37" s="5" t="n">
        <v>-41</v>
      </c>
      <c r="C37" s="5" t="n">
        <v>-121</v>
      </c>
    </row>
    <row r="38" spans="1:3">
      <c r="A38" s="4" t="s">
        <v>1229</v>
      </c>
      <c r="B38" s="5" t="n">
        <v>-12</v>
      </c>
      <c r="C38" s="5" t="n">
        <v>-12</v>
      </c>
    </row>
    <row r="39" spans="1:3">
      <c r="A39" s="4" t="s">
        <v>1230</v>
      </c>
    </row>
    <row r="40" spans="1:3">
      <c r="A40" s="3" t="s">
        <v>1204</v>
      </c>
    </row>
    <row r="41" spans="1:3">
      <c r="A41" s="4" t="s">
        <v>1221</v>
      </c>
      <c r="B41" s="5" t="n">
        <v>3542</v>
      </c>
      <c r="C41" s="5" t="n">
        <v>3542</v>
      </c>
    </row>
    <row r="42" spans="1:3">
      <c r="A42" s="4" t="s">
        <v>1231</v>
      </c>
    </row>
    <row r="43" spans="1:3">
      <c r="A43" s="3" t="s">
        <v>1204</v>
      </c>
    </row>
    <row r="44" spans="1:3">
      <c r="A44" s="4" t="s">
        <v>1221</v>
      </c>
      <c r="B44" s="5" t="n">
        <v>-8</v>
      </c>
      <c r="C44" s="5" t="n">
        <v>-13</v>
      </c>
    </row>
    <row r="45" spans="1:3">
      <c r="A45" s="4" t="s">
        <v>1232</v>
      </c>
    </row>
    <row r="46" spans="1:3">
      <c r="A46" s="3" t="s">
        <v>1204</v>
      </c>
    </row>
    <row r="47" spans="1:3">
      <c r="A47" s="4" t="s">
        <v>1229</v>
      </c>
      <c r="B47" s="5" t="n">
        <v>1250</v>
      </c>
      <c r="C47" s="5" t="n">
        <v>550</v>
      </c>
    </row>
    <row r="48" spans="1:3">
      <c r="A48" s="4" t="s">
        <v>1233</v>
      </c>
    </row>
    <row r="49" spans="1:3">
      <c r="A49" s="3" t="s">
        <v>1204</v>
      </c>
    </row>
    <row r="50" spans="1:3">
      <c r="A50" s="4" t="s">
        <v>1229</v>
      </c>
      <c r="B50" s="5" t="n">
        <v>261</v>
      </c>
      <c r="C50" s="5" t="n">
        <v>281</v>
      </c>
    </row>
    <row r="51" spans="1:3">
      <c r="A51" s="4" t="s">
        <v>1234</v>
      </c>
    </row>
    <row r="52" spans="1:3">
      <c r="A52" s="3" t="s">
        <v>1204</v>
      </c>
    </row>
    <row r="53" spans="1:3">
      <c r="A53" s="4" t="s">
        <v>1229</v>
      </c>
      <c r="B53" s="5" t="n">
        <v>0</v>
      </c>
      <c r="C53" s="5" t="n">
        <v>148</v>
      </c>
    </row>
    <row r="54" spans="1:3">
      <c r="A54" s="4" t="s">
        <v>1233</v>
      </c>
    </row>
    <row r="55" spans="1:3">
      <c r="A55" s="3" t="s">
        <v>1204</v>
      </c>
    </row>
    <row r="56" spans="1:3">
      <c r="A56" s="4" t="s">
        <v>1229</v>
      </c>
      <c r="B56" s="5" t="n">
        <v>261</v>
      </c>
      <c r="C56" s="5" t="n">
        <v>281</v>
      </c>
    </row>
    <row r="57" spans="1:3">
      <c r="A57" s="4" t="s">
        <v>1235</v>
      </c>
    </row>
    <row r="58" spans="1:3">
      <c r="A58" s="3" t="s">
        <v>1204</v>
      </c>
    </row>
    <row r="59" spans="1:3">
      <c r="A59" s="4" t="s">
        <v>1229</v>
      </c>
      <c r="B59" s="5" t="n">
        <v>31</v>
      </c>
      <c r="C59" s="5" t="n">
        <v>50</v>
      </c>
    </row>
    <row r="60" spans="1:3">
      <c r="A60" s="4" t="s">
        <v>1236</v>
      </c>
    </row>
    <row r="61" spans="1:3">
      <c r="A61" s="3" t="s">
        <v>1204</v>
      </c>
    </row>
    <row r="62" spans="1:3">
      <c r="A62" s="4" t="s">
        <v>1237</v>
      </c>
      <c r="B62" s="5" t="n">
        <v>155621</v>
      </c>
      <c r="C62" s="5" t="n">
        <v>147671</v>
      </c>
    </row>
    <row r="63" spans="1:3">
      <c r="A63" s="4" t="s">
        <v>1238</v>
      </c>
    </row>
    <row r="64" spans="1:3">
      <c r="A64" s="3" t="s">
        <v>1204</v>
      </c>
    </row>
    <row r="65" spans="1:3">
      <c r="A65" s="4" t="s">
        <v>1229</v>
      </c>
      <c r="B65" s="5" t="n">
        <v>1499</v>
      </c>
      <c r="C65" s="5" t="n">
        <v>967</v>
      </c>
    </row>
    <row r="66" spans="1:3">
      <c r="A66" s="4" t="s">
        <v>1239</v>
      </c>
      <c r="B66" s="5" t="n">
        <v>23543</v>
      </c>
      <c r="C66" s="5" t="n">
        <v>22432</v>
      </c>
    </row>
    <row r="67" spans="1:3">
      <c r="A67" s="4" t="s">
        <v>1240</v>
      </c>
    </row>
    <row r="68" spans="1:3">
      <c r="A68" s="3" t="s">
        <v>1204</v>
      </c>
    </row>
    <row r="69" spans="1:3">
      <c r="A69" s="4" t="s">
        <v>1237</v>
      </c>
      <c r="B69" s="5" t="n">
        <v>174026</v>
      </c>
      <c r="C69" s="5" t="n">
        <v>170495</v>
      </c>
    </row>
    <row r="70" spans="1:3">
      <c r="A70" s="4" t="s">
        <v>1241</v>
      </c>
    </row>
    <row r="71" spans="1:3">
      <c r="A71" s="3" t="s">
        <v>1204</v>
      </c>
    </row>
    <row r="72" spans="1:3">
      <c r="A72" s="4" t="s">
        <v>1229</v>
      </c>
      <c r="B72" s="5" t="n">
        <v>1269</v>
      </c>
      <c r="C72" s="5" t="n">
        <v>736</v>
      </c>
    </row>
    <row r="73" spans="1:3">
      <c r="A73" s="4" t="s">
        <v>1239</v>
      </c>
      <c r="B73" s="5" t="n">
        <v>23313</v>
      </c>
      <c r="C73" s="5" t="n">
        <v>22201</v>
      </c>
    </row>
    <row r="74" spans="1:3">
      <c r="A74" s="4" t="s">
        <v>1242</v>
      </c>
    </row>
    <row r="75" spans="1:3">
      <c r="A75" s="3" t="s">
        <v>1204</v>
      </c>
    </row>
    <row r="76" spans="1:3">
      <c r="A76" s="4" t="s">
        <v>1237</v>
      </c>
      <c r="B76" s="5" t="n">
        <v>101681</v>
      </c>
      <c r="C76" s="5" t="n">
        <v>97659</v>
      </c>
    </row>
    <row r="77" spans="1:3">
      <c r="A77" s="4" t="s">
        <v>1243</v>
      </c>
    </row>
    <row r="78" spans="1:3">
      <c r="A78" s="3" t="s">
        <v>1204</v>
      </c>
    </row>
    <row r="79" spans="1:3">
      <c r="A79" s="4" t="s">
        <v>1237</v>
      </c>
      <c r="B79" s="5" t="n">
        <v>3657</v>
      </c>
      <c r="C79" s="5" t="n">
        <v>2836</v>
      </c>
    </row>
    <row r="80" spans="1:3">
      <c r="A80" s="4" t="s">
        <v>1244</v>
      </c>
    </row>
    <row r="81" spans="1:3">
      <c r="A81" s="3" t="s">
        <v>1204</v>
      </c>
    </row>
    <row r="82" spans="1:3">
      <c r="A82" s="4" t="s">
        <v>1237</v>
      </c>
      <c r="B82" s="5" t="n">
        <v>68688</v>
      </c>
      <c r="C82" s="6" t="n">
        <v>70000</v>
      </c>
    </row>
    <row r="83" spans="1:3">
      <c r="A83" s="4" t="s">
        <v>1245</v>
      </c>
    </row>
    <row r="84" spans="1:3">
      <c r="A84" s="3" t="s">
        <v>1204</v>
      </c>
    </row>
    <row r="85" spans="1:3">
      <c r="A85" s="4" t="s">
        <v>1205</v>
      </c>
      <c r="B85" s="5" t="n">
        <v>10848</v>
      </c>
    </row>
    <row r="86" spans="1:3">
      <c r="A86" s="4" t="s">
        <v>1206</v>
      </c>
      <c r="B86" s="5" t="n">
        <v>9112</v>
      </c>
    </row>
    <row r="87" spans="1:3">
      <c r="A87" s="4" t="s">
        <v>1207</v>
      </c>
      <c r="B87" s="5" t="n">
        <v>6717</v>
      </c>
    </row>
    <row r="88" spans="1:3">
      <c r="A88" s="4" t="s">
        <v>1208</v>
      </c>
      <c r="B88" s="6" t="n">
        <v>7001</v>
      </c>
    </row>
    <row r="89" spans="1:3">
      <c r="A89" s="4" t="s">
        <v>1209</v>
      </c>
      <c r="B89" s="4" t="s">
        <v>1246</v>
      </c>
      <c r="C89" s="4" t="s">
        <v>1247</v>
      </c>
    </row>
    <row r="90" spans="1:3">
      <c r="A90" s="4" t="s">
        <v>1212</v>
      </c>
      <c r="B90" s="4" t="s">
        <v>1248</v>
      </c>
      <c r="C90" s="4" t="s">
        <v>1249</v>
      </c>
    </row>
    <row r="91" spans="1:3">
      <c r="A91" s="4" t="s">
        <v>1215</v>
      </c>
      <c r="B91" s="4" t="s">
        <v>1250</v>
      </c>
      <c r="C91" s="4" t="s">
        <v>1251</v>
      </c>
    </row>
    <row r="92" spans="1:3">
      <c r="A92" s="4" t="s">
        <v>1217</v>
      </c>
      <c r="B92" s="4" t="s">
        <v>1252</v>
      </c>
      <c r="C92" s="4" t="s">
        <v>1253</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54</v>
      </c>
      <c r="C1" s="2" t="s">
        <v>1</v>
      </c>
    </row>
    <row r="2" spans="1:5">
      <c r="C2" s="2" t="s">
        <v>2</v>
      </c>
      <c r="D2" s="2" t="s">
        <v>32</v>
      </c>
      <c r="E2" s="2" t="s">
        <v>33</v>
      </c>
    </row>
    <row r="3" spans="1:5">
      <c r="A3" s="3" t="s">
        <v>1255</v>
      </c>
    </row>
    <row r="4" spans="1:5">
      <c r="A4" s="4" t="s">
        <v>1256</v>
      </c>
      <c r="C4" s="6" t="n">
        <v>1461</v>
      </c>
      <c r="D4" s="6" t="n">
        <v>-1052</v>
      </c>
      <c r="E4" s="6" t="n">
        <v>-1126</v>
      </c>
    </row>
    <row r="5" spans="1:5">
      <c r="A5" s="3" t="s">
        <v>1257</v>
      </c>
    </row>
    <row r="6" spans="1:5">
      <c r="A6" s="4" t="s">
        <v>1258</v>
      </c>
      <c r="C6" s="5" t="n">
        <v>-38</v>
      </c>
      <c r="D6" s="5" t="n">
        <v>-144</v>
      </c>
      <c r="E6" s="5" t="n">
        <v>124</v>
      </c>
    </row>
    <row r="7" spans="1:5">
      <c r="A7" s="3" t="s">
        <v>1259</v>
      </c>
    </row>
    <row r="8" spans="1:5">
      <c r="A8" s="4" t="s">
        <v>116</v>
      </c>
      <c r="B8" s="4" t="s">
        <v>82</v>
      </c>
      <c r="C8" s="5" t="n">
        <v>1423</v>
      </c>
      <c r="D8" s="5" t="n">
        <v>-1196</v>
      </c>
      <c r="E8" s="5" t="n">
        <v>-1002</v>
      </c>
    </row>
    <row r="9" spans="1:5">
      <c r="A9" s="4" t="s">
        <v>387</v>
      </c>
    </row>
    <row r="10" spans="1:5">
      <c r="A10" s="3" t="s">
        <v>1255</v>
      </c>
    </row>
    <row r="11" spans="1:5">
      <c r="A11" s="4" t="s">
        <v>1260</v>
      </c>
      <c r="C11" s="5" t="n">
        <v>659</v>
      </c>
      <c r="D11" s="5" t="n">
        <v>-518</v>
      </c>
      <c r="E11" s="5" t="n">
        <v>-518</v>
      </c>
    </row>
    <row r="12" spans="1:5">
      <c r="A12" s="4" t="s">
        <v>1256</v>
      </c>
      <c r="C12" s="5" t="n">
        <v>659</v>
      </c>
      <c r="D12" s="5" t="n">
        <v>-518</v>
      </c>
      <c r="E12" s="5" t="n">
        <v>-518</v>
      </c>
    </row>
    <row r="13" spans="1:5">
      <c r="A13" s="3" t="s">
        <v>1257</v>
      </c>
    </row>
    <row r="14" spans="1:5">
      <c r="A14" s="4" t="s">
        <v>1261</v>
      </c>
      <c r="C14" s="5" t="n">
        <v>194</v>
      </c>
      <c r="D14" s="5" t="n">
        <v>-332</v>
      </c>
      <c r="E14" s="5" t="n">
        <v>-81</v>
      </c>
    </row>
    <row r="15" spans="1:5">
      <c r="A15" s="4" t="s">
        <v>1258</v>
      </c>
      <c r="C15" s="5" t="n">
        <v>194</v>
      </c>
      <c r="D15" s="5" t="n">
        <v>-332</v>
      </c>
      <c r="E15" s="5" t="n">
        <v>-81</v>
      </c>
    </row>
    <row r="16" spans="1:5">
      <c r="A16" s="3" t="s">
        <v>1259</v>
      </c>
    </row>
    <row r="17" spans="1:5">
      <c r="A17" s="4" t="s">
        <v>1262</v>
      </c>
      <c r="C17" s="5" t="n">
        <v>853</v>
      </c>
      <c r="D17" s="5" t="n">
        <v>-850</v>
      </c>
      <c r="E17" s="5" t="n">
        <v>-599</v>
      </c>
    </row>
    <row r="18" spans="1:5">
      <c r="A18" s="4" t="s">
        <v>116</v>
      </c>
      <c r="C18" s="5" t="n">
        <v>853</v>
      </c>
      <c r="D18" s="5" t="n">
        <v>-850</v>
      </c>
      <c r="E18" s="5" t="n">
        <v>-599</v>
      </c>
    </row>
    <row r="19" spans="1:5">
      <c r="A19" s="4" t="s">
        <v>1263</v>
      </c>
    </row>
    <row r="20" spans="1:5">
      <c r="A20" s="3" t="s">
        <v>1255</v>
      </c>
    </row>
    <row r="21" spans="1:5">
      <c r="A21" s="4" t="s">
        <v>1260</v>
      </c>
      <c r="C21" s="5" t="n">
        <v>237</v>
      </c>
      <c r="D21" s="5" t="n">
        <v>-388</v>
      </c>
      <c r="E21" s="5" t="n">
        <v>-535</v>
      </c>
    </row>
    <row r="22" spans="1:5">
      <c r="A22" s="4" t="s">
        <v>1264</v>
      </c>
      <c r="C22" s="5" t="n">
        <v>-3</v>
      </c>
      <c r="D22" s="5" t="n">
        <v>-75</v>
      </c>
      <c r="E22" s="5" t="n">
        <v>-83</v>
      </c>
    </row>
    <row r="23" spans="1:5">
      <c r="A23" s="4" t="s">
        <v>1256</v>
      </c>
      <c r="C23" s="5" t="n">
        <v>234</v>
      </c>
      <c r="D23" s="5" t="n">
        <v>-463</v>
      </c>
      <c r="E23" s="5" t="n">
        <v>-618</v>
      </c>
    </row>
    <row r="24" spans="1:5">
      <c r="A24" s="3" t="s">
        <v>1257</v>
      </c>
    </row>
    <row r="25" spans="1:5">
      <c r="A25" s="4" t="s">
        <v>1261</v>
      </c>
      <c r="C25" s="5" t="n">
        <v>-84</v>
      </c>
      <c r="D25" s="5" t="n">
        <v>146</v>
      </c>
      <c r="E25" s="5" t="n">
        <v>172</v>
      </c>
    </row>
    <row r="26" spans="1:5">
      <c r="A26" s="4" t="s">
        <v>1265</v>
      </c>
      <c r="C26" s="5" t="n">
        <v>0</v>
      </c>
      <c r="D26" s="5" t="n">
        <v>26</v>
      </c>
      <c r="E26" s="5" t="n">
        <v>31</v>
      </c>
    </row>
    <row r="27" spans="1:5">
      <c r="A27" s="4" t="s">
        <v>1258</v>
      </c>
      <c r="C27" s="5" t="n">
        <v>-84</v>
      </c>
      <c r="D27" s="5" t="n">
        <v>172</v>
      </c>
      <c r="E27" s="5" t="n">
        <v>203</v>
      </c>
    </row>
    <row r="28" spans="1:5">
      <c r="A28" s="3" t="s">
        <v>1259</v>
      </c>
    </row>
    <row r="29" spans="1:5">
      <c r="A29" s="4" t="s">
        <v>1262</v>
      </c>
      <c r="C29" s="5" t="n">
        <v>153</v>
      </c>
      <c r="D29" s="5" t="n">
        <v>-242</v>
      </c>
      <c r="E29" s="5" t="n">
        <v>-363</v>
      </c>
    </row>
    <row r="30" spans="1:5">
      <c r="A30" s="4" t="s">
        <v>1266</v>
      </c>
      <c r="C30" s="5" t="n">
        <v>-3</v>
      </c>
      <c r="D30" s="5" t="n">
        <v>-49</v>
      </c>
      <c r="E30" s="5" t="n">
        <v>-52</v>
      </c>
    </row>
    <row r="31" spans="1:5">
      <c r="A31" s="4" t="s">
        <v>116</v>
      </c>
      <c r="C31" s="5" t="n">
        <v>150</v>
      </c>
      <c r="D31" s="5" t="n">
        <v>-291</v>
      </c>
      <c r="E31" s="5" t="n">
        <v>-415</v>
      </c>
    </row>
    <row r="32" spans="1:5">
      <c r="A32" s="4" t="s">
        <v>1267</v>
      </c>
    </row>
    <row r="33" spans="1:5">
      <c r="A33" s="3" t="s">
        <v>1255</v>
      </c>
    </row>
    <row r="34" spans="1:5">
      <c r="A34" s="4" t="s">
        <v>1256</v>
      </c>
      <c r="C34" s="5" t="n">
        <v>555</v>
      </c>
      <c r="D34" s="5" t="n">
        <v>-64</v>
      </c>
      <c r="E34" s="5" t="n">
        <v>-1</v>
      </c>
    </row>
    <row r="35" spans="1:5">
      <c r="A35" s="3" t="s">
        <v>1257</v>
      </c>
    </row>
    <row r="36" spans="1:5">
      <c r="A36" s="4" t="s">
        <v>1258</v>
      </c>
      <c r="C36" s="5" t="n">
        <v>-144</v>
      </c>
      <c r="D36" s="5" t="n">
        <v>13</v>
      </c>
      <c r="E36" s="5" t="n">
        <v>5</v>
      </c>
    </row>
    <row r="37" spans="1:5">
      <c r="A37" s="3" t="s">
        <v>1259</v>
      </c>
    </row>
    <row r="38" spans="1:5">
      <c r="A38" s="4" t="s">
        <v>116</v>
      </c>
      <c r="C38" s="5" t="n">
        <v>411</v>
      </c>
      <c r="D38" s="5" t="n">
        <v>-51</v>
      </c>
      <c r="E38" s="5" t="n">
        <v>4</v>
      </c>
    </row>
    <row r="39" spans="1:5">
      <c r="A39" s="4" t="s">
        <v>111</v>
      </c>
    </row>
    <row r="40" spans="1:5">
      <c r="A40" s="3" t="s">
        <v>1255</v>
      </c>
    </row>
    <row r="41" spans="1:5">
      <c r="A41" s="4" t="s">
        <v>1260</v>
      </c>
      <c r="C41" s="5" t="n">
        <v>454</v>
      </c>
      <c r="D41" s="5" t="n">
        <v>-151</v>
      </c>
      <c r="E41" s="5" t="n">
        <v>-105</v>
      </c>
    </row>
    <row r="42" spans="1:5">
      <c r="A42" s="3" t="s">
        <v>1257</v>
      </c>
    </row>
    <row r="43" spans="1:5">
      <c r="A43" s="4" t="s">
        <v>1261</v>
      </c>
      <c r="C43" s="5" t="n">
        <v>-112</v>
      </c>
      <c r="D43" s="5" t="n">
        <v>43</v>
      </c>
      <c r="E43" s="5" t="n">
        <v>40</v>
      </c>
    </row>
    <row r="44" spans="1:5">
      <c r="A44" s="3" t="s">
        <v>1259</v>
      </c>
    </row>
    <row r="45" spans="1:5">
      <c r="A45" s="4" t="s">
        <v>1262</v>
      </c>
      <c r="C45" s="5" t="n">
        <v>342</v>
      </c>
      <c r="D45" s="5" t="n">
        <v>-108</v>
      </c>
      <c r="E45" s="5" t="n">
        <v>-65</v>
      </c>
    </row>
    <row r="46" spans="1:5">
      <c r="A46" s="4" t="s">
        <v>112</v>
      </c>
    </row>
    <row r="47" spans="1:5">
      <c r="A47" s="3" t="s">
        <v>1255</v>
      </c>
    </row>
    <row r="48" spans="1:5">
      <c r="A48" s="4" t="s">
        <v>1260</v>
      </c>
      <c r="C48" s="5" t="n">
        <v>1</v>
      </c>
      <c r="D48" s="5" t="n">
        <v>-1</v>
      </c>
      <c r="E48" s="5" t="n">
        <v>0</v>
      </c>
    </row>
    <row r="49" spans="1:5">
      <c r="A49" s="3" t="s">
        <v>1257</v>
      </c>
    </row>
    <row r="50" spans="1:5">
      <c r="A50" s="4" t="s">
        <v>1261</v>
      </c>
      <c r="C50" s="5" t="n">
        <v>0</v>
      </c>
      <c r="D50" s="5" t="n">
        <v>1</v>
      </c>
      <c r="E50" s="5" t="n">
        <v>0</v>
      </c>
    </row>
    <row r="51" spans="1:5">
      <c r="A51" s="3" t="s">
        <v>1259</v>
      </c>
    </row>
    <row r="52" spans="1:5">
      <c r="A52" s="4" t="s">
        <v>1262</v>
      </c>
      <c r="C52" s="5" t="n">
        <v>1</v>
      </c>
      <c r="D52" s="5" t="n">
        <v>0</v>
      </c>
      <c r="E52" s="5" t="n">
        <v>0</v>
      </c>
    </row>
    <row r="53" spans="1:5">
      <c r="A53" s="4" t="s">
        <v>113</v>
      </c>
    </row>
    <row r="54" spans="1:5">
      <c r="A54" s="3" t="s">
        <v>1255</v>
      </c>
    </row>
    <row r="55" spans="1:5">
      <c r="A55" s="4" t="s">
        <v>1264</v>
      </c>
      <c r="C55" s="5" t="n">
        <v>100</v>
      </c>
      <c r="D55" s="5" t="n">
        <v>88</v>
      </c>
      <c r="E55" s="5" t="n">
        <v>104</v>
      </c>
    </row>
    <row r="56" spans="1:5">
      <c r="A56" s="3" t="s">
        <v>1257</v>
      </c>
    </row>
    <row r="57" spans="1:5">
      <c r="A57" s="4" t="s">
        <v>1265</v>
      </c>
      <c r="C57" s="5" t="n">
        <v>-32</v>
      </c>
      <c r="D57" s="5" t="n">
        <v>-31</v>
      </c>
      <c r="E57" s="5" t="n">
        <v>-35</v>
      </c>
    </row>
    <row r="58" spans="1:5">
      <c r="A58" s="3" t="s">
        <v>1259</v>
      </c>
    </row>
    <row r="59" spans="1:5">
      <c r="A59" s="4" t="s">
        <v>1266</v>
      </c>
      <c r="C59" s="5" t="n">
        <v>68</v>
      </c>
      <c r="D59" s="5" t="n">
        <v>57</v>
      </c>
      <c r="E59" s="5" t="n">
        <v>69</v>
      </c>
    </row>
    <row r="60" spans="1:5">
      <c r="A60" s="4" t="s">
        <v>1268</v>
      </c>
    </row>
    <row r="61" spans="1:5">
      <c r="A61" s="3" t="s">
        <v>1255</v>
      </c>
    </row>
    <row r="62" spans="1:5">
      <c r="A62" s="4" t="s">
        <v>1260</v>
      </c>
      <c r="C62" s="5" t="n">
        <v>33</v>
      </c>
      <c r="D62" s="5" t="n">
        <v>-52</v>
      </c>
      <c r="E62" s="5" t="n">
        <v>0</v>
      </c>
    </row>
    <row r="63" spans="1:5">
      <c r="A63" s="4" t="s">
        <v>1264</v>
      </c>
      <c r="C63" s="5" t="n">
        <v>-20</v>
      </c>
      <c r="D63" s="5" t="n">
        <v>45</v>
      </c>
      <c r="E63" s="5" t="n">
        <v>11</v>
      </c>
    </row>
    <row r="64" spans="1:5">
      <c r="A64" s="4" t="s">
        <v>1256</v>
      </c>
      <c r="C64" s="5" t="n">
        <v>13</v>
      </c>
      <c r="D64" s="5" t="n">
        <v>-7</v>
      </c>
      <c r="E64" s="5" t="n">
        <v>11</v>
      </c>
    </row>
    <row r="65" spans="1:5">
      <c r="A65" s="3" t="s">
        <v>1257</v>
      </c>
    </row>
    <row r="66" spans="1:5">
      <c r="A66" s="4" t="s">
        <v>1261</v>
      </c>
      <c r="C66" s="5" t="n">
        <v>-9</v>
      </c>
      <c r="D66" s="5" t="n">
        <v>18</v>
      </c>
      <c r="E66" s="5" t="n">
        <v>0</v>
      </c>
    </row>
    <row r="67" spans="1:5">
      <c r="A67" s="4" t="s">
        <v>1265</v>
      </c>
      <c r="C67" s="5" t="n">
        <v>5</v>
      </c>
      <c r="D67" s="5" t="n">
        <v>-15</v>
      </c>
      <c r="E67" s="5" t="n">
        <v>-3</v>
      </c>
    </row>
    <row r="68" spans="1:5">
      <c r="A68" s="4" t="s">
        <v>1258</v>
      </c>
      <c r="C68" s="5" t="n">
        <v>-4</v>
      </c>
      <c r="D68" s="5" t="n">
        <v>3</v>
      </c>
      <c r="E68" s="5" t="n">
        <v>-3</v>
      </c>
    </row>
    <row r="69" spans="1:5">
      <c r="A69" s="3" t="s">
        <v>1259</v>
      </c>
    </row>
    <row r="70" spans="1:5">
      <c r="A70" s="4" t="s">
        <v>1262</v>
      </c>
      <c r="C70" s="5" t="n">
        <v>24</v>
      </c>
      <c r="D70" s="5" t="n">
        <v>-34</v>
      </c>
      <c r="E70" s="5" t="n">
        <v>0</v>
      </c>
    </row>
    <row r="71" spans="1:5">
      <c r="A71" s="4" t="s">
        <v>1266</v>
      </c>
      <c r="C71" s="5" t="n">
        <v>-15</v>
      </c>
      <c r="D71" s="5" t="n">
        <v>30</v>
      </c>
      <c r="E71" s="5" t="n">
        <v>8</v>
      </c>
    </row>
    <row r="72" spans="1:5">
      <c r="A72" s="4" t="s">
        <v>116</v>
      </c>
      <c r="C72" s="6" t="n">
        <v>9</v>
      </c>
      <c r="D72" s="6" t="n">
        <v>-4</v>
      </c>
      <c r="E72" s="6" t="n">
        <v>8</v>
      </c>
    </row>
    <row r="73" spans="1:5"/>
    <row r="74" spans="1:5">
      <c r="A74" s="4" t="s">
        <v>82</v>
      </c>
      <c r="B74" s="4" t="s">
        <v>120</v>
      </c>
    </row>
  </sheetData>
  <mergeCells count="4">
    <mergeCell ref="A1:B2"/>
    <mergeCell ref="C1:E1"/>
    <mergeCell ref="A73:D73"/>
    <mergeCell ref="B74:D74"/>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69</v>
      </c>
      <c r="C1" s="2" t="s">
        <v>1</v>
      </c>
    </row>
    <row r="2" spans="1:5">
      <c r="C2" s="2" t="s">
        <v>2</v>
      </c>
      <c r="D2" s="2" t="s">
        <v>32</v>
      </c>
      <c r="E2" s="2" t="s">
        <v>33</v>
      </c>
    </row>
    <row r="3" spans="1:5">
      <c r="A3" s="3" t="s">
        <v>1270</v>
      </c>
    </row>
    <row r="4" spans="1:5">
      <c r="A4" s="4" t="s">
        <v>957</v>
      </c>
      <c r="C4" s="6" t="n">
        <v>38811</v>
      </c>
    </row>
    <row r="5" spans="1:5">
      <c r="A5" s="4" t="s">
        <v>1271</v>
      </c>
      <c r="B5" s="4" t="s">
        <v>82</v>
      </c>
      <c r="C5" s="5" t="n">
        <v>1423</v>
      </c>
      <c r="D5" s="6" t="n">
        <v>-1196</v>
      </c>
      <c r="E5" s="6" t="n">
        <v>-1002</v>
      </c>
    </row>
    <row r="6" spans="1:5">
      <c r="A6" s="4" t="s">
        <v>959</v>
      </c>
      <c r="C6" s="5" t="n">
        <v>41251</v>
      </c>
      <c r="D6" s="5" t="n">
        <v>38811</v>
      </c>
    </row>
    <row r="7" spans="1:5">
      <c r="A7" s="4" t="s">
        <v>387</v>
      </c>
    </row>
    <row r="8" spans="1:5">
      <c r="A8" s="3" t="s">
        <v>1270</v>
      </c>
    </row>
    <row r="9" spans="1:5">
      <c r="A9" s="4" t="s">
        <v>957</v>
      </c>
      <c r="C9" s="5" t="n">
        <v>-2451</v>
      </c>
      <c r="D9" s="5" t="n">
        <v>-1632</v>
      </c>
      <c r="E9" s="5" t="n">
        <v>-1069</v>
      </c>
    </row>
    <row r="10" spans="1:5">
      <c r="A10" s="4" t="s">
        <v>1271</v>
      </c>
      <c r="C10" s="5" t="n">
        <v>838</v>
      </c>
      <c r="D10" s="5" t="n">
        <v>-819</v>
      </c>
      <c r="E10" s="5" t="n">
        <v>-563</v>
      </c>
    </row>
    <row r="11" spans="1:5">
      <c r="A11" s="4" t="s">
        <v>959</v>
      </c>
      <c r="C11" s="5" t="n">
        <v>-1613</v>
      </c>
      <c r="D11" s="5" t="n">
        <v>-2451</v>
      </c>
      <c r="E11" s="5" t="n">
        <v>-1632</v>
      </c>
    </row>
    <row r="12" spans="1:5">
      <c r="A12" s="4" t="s">
        <v>1272</v>
      </c>
    </row>
    <row r="13" spans="1:5">
      <c r="A13" s="3" t="s">
        <v>1270</v>
      </c>
    </row>
    <row r="14" spans="1:5">
      <c r="A14" s="4" t="s">
        <v>957</v>
      </c>
      <c r="C14" s="5" t="n">
        <v>-1306</v>
      </c>
      <c r="D14" s="5" t="n">
        <v>-1250</v>
      </c>
      <c r="E14" s="5" t="n">
        <v>-1236</v>
      </c>
    </row>
    <row r="15" spans="1:5">
      <c r="A15" s="4" t="s">
        <v>1271</v>
      </c>
      <c r="C15" s="5" t="n">
        <v>419</v>
      </c>
      <c r="D15" s="5" t="n">
        <v>-56</v>
      </c>
      <c r="E15" s="5" t="n">
        <v>-14</v>
      </c>
    </row>
    <row r="16" spans="1:5">
      <c r="A16" s="4" t="s">
        <v>959</v>
      </c>
      <c r="C16" s="5" t="n">
        <v>-887</v>
      </c>
      <c r="D16" s="5" t="n">
        <v>-1306</v>
      </c>
      <c r="E16" s="5" t="n">
        <v>-1250</v>
      </c>
    </row>
    <row r="17" spans="1:5">
      <c r="A17" s="4" t="s">
        <v>1273</v>
      </c>
    </row>
    <row r="18" spans="1:5">
      <c r="A18" s="3" t="s">
        <v>1270</v>
      </c>
    </row>
    <row r="19" spans="1:5">
      <c r="A19" s="4" t="s">
        <v>957</v>
      </c>
      <c r="C19" s="5" t="n">
        <v>-42</v>
      </c>
      <c r="D19" s="5" t="n">
        <v>-47</v>
      </c>
      <c r="E19" s="5" t="n">
        <v>-65</v>
      </c>
    </row>
    <row r="20" spans="1:5">
      <c r="A20" s="4" t="s">
        <v>1271</v>
      </c>
      <c r="C20" s="5" t="n">
        <v>-8</v>
      </c>
      <c r="D20" s="5" t="n">
        <v>5</v>
      </c>
      <c r="E20" s="5" t="n">
        <v>18</v>
      </c>
    </row>
    <row r="21" spans="1:5">
      <c r="A21" s="4" t="s">
        <v>959</v>
      </c>
      <c r="C21" s="5" t="n">
        <v>-50</v>
      </c>
      <c r="D21" s="5" t="n">
        <v>-42</v>
      </c>
      <c r="E21" s="5" t="n">
        <v>-47</v>
      </c>
    </row>
    <row r="22" spans="1:5">
      <c r="A22" s="4" t="s">
        <v>1263</v>
      </c>
    </row>
    <row r="23" spans="1:5">
      <c r="A23" s="3" t="s">
        <v>1270</v>
      </c>
    </row>
    <row r="24" spans="1:5">
      <c r="A24" s="4" t="s">
        <v>957</v>
      </c>
      <c r="C24" s="5" t="n">
        <v>36</v>
      </c>
      <c r="D24" s="5" t="n">
        <v>327</v>
      </c>
      <c r="E24" s="5" t="n">
        <v>742</v>
      </c>
    </row>
    <row r="25" spans="1:5">
      <c r="A25" s="4" t="s">
        <v>1271</v>
      </c>
      <c r="C25" s="5" t="n">
        <v>150</v>
      </c>
      <c r="D25" s="5" t="n">
        <v>-291</v>
      </c>
      <c r="E25" s="5" t="n">
        <v>-415</v>
      </c>
    </row>
    <row r="26" spans="1:5">
      <c r="A26" s="4" t="s">
        <v>959</v>
      </c>
      <c r="C26" s="5" t="n">
        <v>186</v>
      </c>
      <c r="D26" s="5" t="n">
        <v>36</v>
      </c>
      <c r="E26" s="5" t="n">
        <v>327</v>
      </c>
    </row>
    <row r="27" spans="1:5">
      <c r="A27" s="4" t="s">
        <v>1268</v>
      </c>
    </row>
    <row r="28" spans="1:5">
      <c r="A28" s="3" t="s">
        <v>1270</v>
      </c>
    </row>
    <row r="29" spans="1:5">
      <c r="A29" s="4" t="s">
        <v>957</v>
      </c>
      <c r="C29" s="5" t="n">
        <v>-2</v>
      </c>
      <c r="D29" s="5" t="n">
        <v>2</v>
      </c>
      <c r="E29" s="5" t="n">
        <v>-6</v>
      </c>
    </row>
    <row r="30" spans="1:5">
      <c r="A30" s="4" t="s">
        <v>1271</v>
      </c>
      <c r="C30" s="5" t="n">
        <v>9</v>
      </c>
      <c r="D30" s="5" t="n">
        <v>-4</v>
      </c>
      <c r="E30" s="5" t="n">
        <v>8</v>
      </c>
    </row>
    <row r="31" spans="1:5">
      <c r="A31" s="4" t="s">
        <v>959</v>
      </c>
      <c r="C31" s="5" t="n">
        <v>7</v>
      </c>
      <c r="D31" s="5" t="n">
        <v>-2</v>
      </c>
      <c r="E31" s="5" t="n">
        <v>2</v>
      </c>
    </row>
    <row r="32" spans="1:5">
      <c r="A32" s="4" t="s">
        <v>1274</v>
      </c>
    </row>
    <row r="33" spans="1:5">
      <c r="A33" s="3" t="s">
        <v>1270</v>
      </c>
    </row>
    <row r="34" spans="1:5">
      <c r="A34" s="4" t="s">
        <v>957</v>
      </c>
      <c r="C34" s="5" t="n">
        <v>-3765</v>
      </c>
      <c r="D34" s="5" t="n">
        <v>-2600</v>
      </c>
      <c r="E34" s="5" t="n">
        <v>-1634</v>
      </c>
    </row>
    <row r="35" spans="1:5">
      <c r="A35" s="4" t="s">
        <v>1271</v>
      </c>
      <c r="C35" s="5" t="n">
        <v>1408</v>
      </c>
      <c r="D35" s="5" t="n">
        <v>-1165</v>
      </c>
      <c r="E35" s="5" t="n">
        <v>-966</v>
      </c>
    </row>
    <row r="36" spans="1:5">
      <c r="A36" s="4" t="s">
        <v>959</v>
      </c>
      <c r="C36" s="6" t="n">
        <v>-2357</v>
      </c>
      <c r="D36" s="6" t="n">
        <v>-3765</v>
      </c>
      <c r="E36" s="6" t="n">
        <v>-2600</v>
      </c>
    </row>
    <row r="37" spans="1:5"/>
    <row r="38" spans="1:5">
      <c r="A38" s="4" t="s">
        <v>82</v>
      </c>
      <c r="B38" s="4" t="s">
        <v>120</v>
      </c>
    </row>
  </sheetData>
  <mergeCells count="4">
    <mergeCell ref="A1:B2"/>
    <mergeCell ref="C1:E1"/>
    <mergeCell ref="A37:D37"/>
    <mergeCell ref="B38:D38"/>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5</v>
      </c>
      <c r="B1" s="2" t="s">
        <v>1</v>
      </c>
    </row>
    <row r="2" spans="1:4">
      <c r="B2" s="2" t="s">
        <v>2</v>
      </c>
      <c r="C2" s="2" t="s">
        <v>32</v>
      </c>
      <c r="D2" s="2" t="s">
        <v>33</v>
      </c>
    </row>
    <row r="3" spans="1:4">
      <c r="A3" s="3" t="s">
        <v>1276</v>
      </c>
    </row>
    <row r="4" spans="1:4">
      <c r="A4" s="4" t="s">
        <v>1277</v>
      </c>
      <c r="B4" s="5" t="n">
        <v>27998933</v>
      </c>
    </row>
    <row r="5" spans="1:4">
      <c r="A5" s="4" t="s">
        <v>1278</v>
      </c>
      <c r="B5" s="6" t="n">
        <v>109</v>
      </c>
      <c r="C5" s="6" t="n">
        <v>106</v>
      </c>
      <c r="D5" s="6" t="n">
        <v>97</v>
      </c>
    </row>
    <row r="6" spans="1:4">
      <c r="A6" s="4" t="s">
        <v>1279</v>
      </c>
      <c r="B6" s="4" t="s">
        <v>1280</v>
      </c>
    </row>
    <row r="7" spans="1:4">
      <c r="A7" s="4" t="s">
        <v>1281</v>
      </c>
      <c r="B7" s="4" t="s">
        <v>969</v>
      </c>
    </row>
    <row r="8" spans="1:4">
      <c r="A8" s="4" t="s">
        <v>1282</v>
      </c>
      <c r="B8" s="5" t="n">
        <v>0</v>
      </c>
      <c r="C8" s="5" t="n">
        <v>0</v>
      </c>
      <c r="D8" s="5" t="n">
        <v>0</v>
      </c>
    </row>
    <row r="9" spans="1:4">
      <c r="A9" s="4" t="s">
        <v>1283</v>
      </c>
      <c r="B9" s="6" t="n">
        <v>159</v>
      </c>
      <c r="C9" s="6" t="n">
        <v>122</v>
      </c>
      <c r="D9" s="6" t="n">
        <v>130</v>
      </c>
    </row>
    <row r="10" spans="1:4">
      <c r="A10" s="4" t="s">
        <v>230</v>
      </c>
      <c r="B10" s="5" t="n">
        <v>431</v>
      </c>
      <c r="C10" s="5" t="n">
        <v>438</v>
      </c>
      <c r="D10" s="5" t="n">
        <v>326</v>
      </c>
    </row>
    <row r="11" spans="1:4">
      <c r="A11" s="4" t="s">
        <v>1284</v>
      </c>
      <c r="B11" s="5" t="n">
        <v>16</v>
      </c>
      <c r="C11" s="5" t="n">
        <v>3</v>
      </c>
      <c r="D11" s="5" t="n">
        <v>21</v>
      </c>
    </row>
    <row r="12" spans="1:4">
      <c r="A12" s="4" t="s">
        <v>1285</v>
      </c>
      <c r="B12" s="6" t="n">
        <v>224</v>
      </c>
    </row>
    <row r="13" spans="1:4">
      <c r="A13" s="4" t="s">
        <v>1286</v>
      </c>
      <c r="B13" s="4" t="s">
        <v>1287</v>
      </c>
    </row>
    <row r="14" spans="1:4">
      <c r="A14" s="4" t="s">
        <v>1288</v>
      </c>
      <c r="B14" s="6" t="n">
        <v>260</v>
      </c>
      <c r="C14" s="5" t="n">
        <v>236</v>
      </c>
      <c r="D14" s="5" t="n">
        <v>429</v>
      </c>
    </row>
    <row r="15" spans="1:4">
      <c r="A15" s="4" t="s">
        <v>1289</v>
      </c>
    </row>
    <row r="16" spans="1:4">
      <c r="A16" s="3" t="s">
        <v>1276</v>
      </c>
    </row>
    <row r="17" spans="1:4">
      <c r="A17" s="4" t="s">
        <v>1290</v>
      </c>
      <c r="B17" s="5" t="n">
        <v>0</v>
      </c>
      <c r="C17" s="5" t="n">
        <v>2</v>
      </c>
      <c r="D17" s="5" t="n">
        <v>10</v>
      </c>
    </row>
    <row r="18" spans="1:4">
      <c r="A18" s="4" t="s">
        <v>1291</v>
      </c>
      <c r="B18" s="6" t="n">
        <v>0</v>
      </c>
      <c r="C18" s="5" t="n">
        <v>1</v>
      </c>
      <c r="D18" s="5" t="n">
        <v>4</v>
      </c>
    </row>
    <row r="19" spans="1:4">
      <c r="A19" s="4" t="s">
        <v>1292</v>
      </c>
    </row>
    <row r="20" spans="1:4">
      <c r="A20" s="3" t="s">
        <v>1276</v>
      </c>
    </row>
    <row r="21" spans="1:4">
      <c r="A21" s="4" t="s">
        <v>1277</v>
      </c>
      <c r="B21" s="5" t="n">
        <v>13258636</v>
      </c>
    </row>
    <row r="22" spans="1:4">
      <c r="A22" s="4" t="s">
        <v>1290</v>
      </c>
      <c r="B22" s="6" t="n">
        <v>273</v>
      </c>
      <c r="C22" s="5" t="n">
        <v>256</v>
      </c>
      <c r="D22" s="5" t="n">
        <v>235</v>
      </c>
    </row>
    <row r="23" spans="1:4">
      <c r="A23" s="4" t="s">
        <v>1291</v>
      </c>
      <c r="B23" s="6" t="n">
        <v>66</v>
      </c>
      <c r="C23" s="5" t="n">
        <v>91</v>
      </c>
      <c r="D23" s="5" t="n">
        <v>83</v>
      </c>
    </row>
    <row r="24" spans="1:4">
      <c r="A24" s="4" t="s">
        <v>1293</v>
      </c>
      <c r="B24" s="5" t="n">
        <v>6725625</v>
      </c>
    </row>
    <row r="25" spans="1:4">
      <c r="A25" s="4" t="s">
        <v>1294</v>
      </c>
      <c r="B25" s="6" t="n">
        <v>34</v>
      </c>
      <c r="C25" s="6" t="n">
        <v>8</v>
      </c>
      <c r="D25" s="6" t="n">
        <v>51</v>
      </c>
    </row>
    <row r="26" spans="1:4">
      <c r="A26" s="4" t="s">
        <v>1295</v>
      </c>
    </row>
    <row r="27" spans="1:4">
      <c r="A27" s="3" t="s">
        <v>1276</v>
      </c>
    </row>
    <row r="28" spans="1:4">
      <c r="A28" s="4" t="s">
        <v>1296</v>
      </c>
      <c r="B28" s="4" t="s">
        <v>1297</v>
      </c>
    </row>
    <row r="29" spans="1:4">
      <c r="A29" s="4" t="s">
        <v>1298</v>
      </c>
    </row>
    <row r="30" spans="1:4">
      <c r="A30" s="3" t="s">
        <v>1276</v>
      </c>
    </row>
    <row r="31" spans="1:4">
      <c r="A31" s="4" t="s">
        <v>1296</v>
      </c>
      <c r="B31" s="4" t="s">
        <v>1299</v>
      </c>
    </row>
    <row r="32" spans="1:4">
      <c r="A32" s="4" t="s">
        <v>1300</v>
      </c>
    </row>
    <row r="33" spans="1:4">
      <c r="A33" s="3" t="s">
        <v>1276</v>
      </c>
    </row>
    <row r="34" spans="1:4">
      <c r="A34" s="4" t="s">
        <v>1296</v>
      </c>
      <c r="B34" s="4" t="s">
        <v>1301</v>
      </c>
    </row>
    <row r="35" spans="1:4">
      <c r="A35" s="4" t="s">
        <v>1293</v>
      </c>
      <c r="B35" s="5" t="n">
        <v>793847</v>
      </c>
      <c r="C35" s="5" t="n">
        <v>548391</v>
      </c>
      <c r="D35" s="5" t="n">
        <v>630100</v>
      </c>
    </row>
    <row r="36" spans="1:4">
      <c r="A36" s="4" t="s">
        <v>1302</v>
      </c>
    </row>
    <row r="37" spans="1:4">
      <c r="A37" s="3" t="s">
        <v>1276</v>
      </c>
    </row>
    <row r="38" spans="1:4">
      <c r="A38" s="4" t="s">
        <v>1303</v>
      </c>
      <c r="B38" s="4" t="s">
        <v>1301</v>
      </c>
    </row>
    <row r="39" spans="1:4">
      <c r="A39" s="4" t="s">
        <v>1304</v>
      </c>
    </row>
    <row r="40" spans="1:4">
      <c r="A40" s="3" t="s">
        <v>1276</v>
      </c>
    </row>
    <row r="41" spans="1:4">
      <c r="A41" s="4" t="s">
        <v>1303</v>
      </c>
      <c r="B41" s="4" t="s">
        <v>592</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1305</v>
      </c>
      <c r="B1" s="2" t="s">
        <v>1</v>
      </c>
    </row>
    <row r="2" spans="1:4">
      <c r="B2" s="2" t="s">
        <v>2</v>
      </c>
      <c r="C2" s="2" t="s">
        <v>32</v>
      </c>
      <c r="D2" s="2" t="s">
        <v>33</v>
      </c>
    </row>
    <row r="3" spans="1:4">
      <c r="A3" s="3" t="s">
        <v>1306</v>
      </c>
    </row>
    <row r="4" spans="1:4">
      <c r="A4" s="4" t="s">
        <v>1307</v>
      </c>
      <c r="B4" s="5" t="n">
        <v>21241568</v>
      </c>
    </row>
    <row r="5" spans="1:4">
      <c r="A5" s="4" t="s">
        <v>1282</v>
      </c>
      <c r="B5" s="5" t="n">
        <v>0</v>
      </c>
      <c r="C5" s="5" t="n">
        <v>0</v>
      </c>
      <c r="D5" s="5" t="n">
        <v>0</v>
      </c>
    </row>
    <row r="6" spans="1:4">
      <c r="A6" s="4" t="s">
        <v>1308</v>
      </c>
      <c r="B6" s="5" t="n">
        <v>-11778373</v>
      </c>
    </row>
    <row r="7" spans="1:4">
      <c r="A7" s="4" t="s">
        <v>1309</v>
      </c>
      <c r="B7" s="5" t="n">
        <v>-161055</v>
      </c>
    </row>
    <row r="8" spans="1:4">
      <c r="A8" s="4" t="s">
        <v>1310</v>
      </c>
      <c r="B8" s="5" t="n">
        <v>9302140</v>
      </c>
      <c r="C8" s="5" t="n">
        <v>21241568</v>
      </c>
    </row>
    <row r="9" spans="1:4">
      <c r="A9" s="4" t="s">
        <v>1311</v>
      </c>
      <c r="B9" s="5" t="n">
        <v>9302140</v>
      </c>
    </row>
    <row r="10" spans="1:4">
      <c r="A10" s="4" t="s">
        <v>1312</v>
      </c>
      <c r="B10" s="5" t="n">
        <v>9302140</v>
      </c>
    </row>
    <row r="11" spans="1:4">
      <c r="A11" s="3" t="s">
        <v>1313</v>
      </c>
    </row>
    <row r="12" spans="1:4">
      <c r="A12" s="4" t="s">
        <v>1314</v>
      </c>
      <c r="B12" s="7" t="n">
        <v>32.57</v>
      </c>
    </row>
    <row r="13" spans="1:4">
      <c r="A13" s="4" t="s">
        <v>1315</v>
      </c>
      <c r="B13" s="5" t="n">
        <v>0</v>
      </c>
    </row>
    <row r="14" spans="1:4">
      <c r="A14" s="4" t="s">
        <v>1316</v>
      </c>
      <c r="B14" s="12" t="n">
        <v>36.66</v>
      </c>
    </row>
    <row r="15" spans="1:4">
      <c r="A15" s="4" t="s">
        <v>1317</v>
      </c>
      <c r="B15" s="12" t="n">
        <v>39.1</v>
      </c>
    </row>
    <row r="16" spans="1:4">
      <c r="A16" s="4" t="s">
        <v>1318</v>
      </c>
      <c r="B16" s="12" t="n">
        <v>27.27</v>
      </c>
      <c r="C16" s="7" t="n">
        <v>32.57</v>
      </c>
    </row>
    <row r="17" spans="1:4">
      <c r="A17" s="4" t="s">
        <v>1319</v>
      </c>
      <c r="B17" s="12" t="n">
        <v>27.27</v>
      </c>
    </row>
    <row r="18" spans="1:4">
      <c r="A18" s="4" t="s">
        <v>1320</v>
      </c>
      <c r="B18" s="7" t="n">
        <v>27.27</v>
      </c>
    </row>
    <row r="19" spans="1:4">
      <c r="A19" s="3" t="s">
        <v>1321</v>
      </c>
    </row>
    <row r="20" spans="1:4">
      <c r="A20" s="4" t="s">
        <v>1322</v>
      </c>
      <c r="B20" s="4" t="s">
        <v>1323</v>
      </c>
      <c r="C20" s="4" t="s">
        <v>1324</v>
      </c>
    </row>
    <row r="21" spans="1:4">
      <c r="A21" s="4" t="s">
        <v>1325</v>
      </c>
      <c r="B21" s="4" t="s">
        <v>1323</v>
      </c>
    </row>
    <row r="22" spans="1:4">
      <c r="A22" s="4" t="s">
        <v>1326</v>
      </c>
      <c r="B22" s="4" t="s">
        <v>1323</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1327</v>
      </c>
      <c r="B1" s="2" t="s">
        <v>1</v>
      </c>
    </row>
    <row r="2" spans="1:4">
      <c r="B2" s="2" t="s">
        <v>2</v>
      </c>
      <c r="C2" s="2" t="s">
        <v>32</v>
      </c>
      <c r="D2" s="2" t="s">
        <v>33</v>
      </c>
    </row>
    <row r="3" spans="1:4">
      <c r="A3" s="3" t="s">
        <v>1328</v>
      </c>
    </row>
    <row r="4" spans="1:4">
      <c r="A4" s="4" t="s">
        <v>1329</v>
      </c>
      <c r="B4" s="6" t="n">
        <v>18</v>
      </c>
    </row>
    <row r="5" spans="1:4">
      <c r="A5" s="4" t="s">
        <v>1330</v>
      </c>
      <c r="B5" s="6" t="n">
        <v>51</v>
      </c>
    </row>
    <row r="6" spans="1:4">
      <c r="A6" s="4" t="s">
        <v>1331</v>
      </c>
      <c r="B6" s="5" t="n">
        <v>9302140</v>
      </c>
    </row>
    <row r="7" spans="1:4">
      <c r="A7" s="4" t="s">
        <v>1332</v>
      </c>
      <c r="B7" s="4" t="s">
        <v>1323</v>
      </c>
    </row>
    <row r="8" spans="1:4">
      <c r="A8" s="4" t="s">
        <v>1333</v>
      </c>
      <c r="B8" s="7" t="n">
        <v>27.27</v>
      </c>
    </row>
    <row r="9" spans="1:4">
      <c r="A9" s="4" t="s">
        <v>1334</v>
      </c>
      <c r="B9" s="5" t="n">
        <v>9302140</v>
      </c>
      <c r="C9" s="5" t="n">
        <v>21241568</v>
      </c>
      <c r="D9" s="5" t="n">
        <v>33703283</v>
      </c>
    </row>
    <row r="10" spans="1:4">
      <c r="A10" s="4" t="s">
        <v>1335</v>
      </c>
      <c r="B10" s="7" t="n">
        <v>27.27</v>
      </c>
      <c r="C10" s="7" t="n">
        <v>32.57</v>
      </c>
      <c r="D10" s="7" t="n">
        <v>34.27</v>
      </c>
    </row>
    <row r="11" spans="1:4">
      <c r="A11" s="4" t="s">
        <v>1336</v>
      </c>
    </row>
    <row r="12" spans="1:4">
      <c r="A12" s="3" t="s">
        <v>1328</v>
      </c>
    </row>
    <row r="13" spans="1:4">
      <c r="A13" s="4" t="s">
        <v>1329</v>
      </c>
      <c r="B13" s="5" t="n">
        <v>18</v>
      </c>
    </row>
    <row r="14" spans="1:4">
      <c r="A14" s="4" t="s">
        <v>1330</v>
      </c>
      <c r="B14" s="6" t="n">
        <v>31</v>
      </c>
    </row>
    <row r="15" spans="1:4">
      <c r="A15" s="4" t="s">
        <v>1331</v>
      </c>
      <c r="B15" s="5" t="n">
        <v>8544242</v>
      </c>
    </row>
    <row r="16" spans="1:4">
      <c r="A16" s="4" t="s">
        <v>1332</v>
      </c>
      <c r="B16" s="4" t="s">
        <v>1337</v>
      </c>
    </row>
    <row r="17" spans="1:4">
      <c r="A17" s="4" t="s">
        <v>1333</v>
      </c>
      <c r="B17" s="7" t="n">
        <v>25.68</v>
      </c>
    </row>
    <row r="18" spans="1:4">
      <c r="A18" s="4" t="s">
        <v>1334</v>
      </c>
      <c r="B18" s="5" t="n">
        <v>8544242</v>
      </c>
    </row>
    <row r="19" spans="1:4">
      <c r="A19" s="4" t="s">
        <v>1335</v>
      </c>
      <c r="B19" s="7" t="n">
        <v>25.68</v>
      </c>
    </row>
    <row r="20" spans="1:4">
      <c r="A20" s="4" t="s">
        <v>1338</v>
      </c>
    </row>
    <row r="21" spans="1:4">
      <c r="A21" s="3" t="s">
        <v>1328</v>
      </c>
    </row>
    <row r="22" spans="1:4">
      <c r="A22" s="4" t="s">
        <v>1329</v>
      </c>
      <c r="B22" s="5" t="n">
        <v>31</v>
      </c>
    </row>
    <row r="23" spans="1:4">
      <c r="A23" s="4" t="s">
        <v>1330</v>
      </c>
      <c r="B23" s="6" t="n">
        <v>41</v>
      </c>
    </row>
    <row r="24" spans="1:4">
      <c r="A24" s="4" t="s">
        <v>1331</v>
      </c>
      <c r="B24" s="5" t="n">
        <v>13908</v>
      </c>
    </row>
    <row r="25" spans="1:4">
      <c r="A25" s="4" t="s">
        <v>1332</v>
      </c>
      <c r="B25" s="4" t="s">
        <v>1339</v>
      </c>
    </row>
    <row r="26" spans="1:4">
      <c r="A26" s="4" t="s">
        <v>1333</v>
      </c>
      <c r="B26" s="7" t="n">
        <v>35.52</v>
      </c>
    </row>
    <row r="27" spans="1:4">
      <c r="A27" s="4" t="s">
        <v>1334</v>
      </c>
      <c r="B27" s="5" t="n">
        <v>13908</v>
      </c>
    </row>
    <row r="28" spans="1:4">
      <c r="A28" s="4" t="s">
        <v>1335</v>
      </c>
      <c r="B28" s="7" t="n">
        <v>35.52</v>
      </c>
    </row>
    <row r="29" spans="1:4">
      <c r="A29" s="4" t="s">
        <v>1340</v>
      </c>
    </row>
    <row r="30" spans="1:4">
      <c r="A30" s="3" t="s">
        <v>1328</v>
      </c>
    </row>
    <row r="31" spans="1:4">
      <c r="A31" s="4" t="s">
        <v>1329</v>
      </c>
      <c r="B31" s="5" t="n">
        <v>41</v>
      </c>
    </row>
    <row r="32" spans="1:4">
      <c r="A32" s="4" t="s">
        <v>1330</v>
      </c>
      <c r="B32" s="6" t="n">
        <v>51</v>
      </c>
    </row>
    <row r="33" spans="1:4">
      <c r="A33" s="4" t="s">
        <v>1331</v>
      </c>
      <c r="B33" s="5" t="n">
        <v>743990</v>
      </c>
    </row>
    <row r="34" spans="1:4">
      <c r="A34" s="4" t="s">
        <v>1332</v>
      </c>
      <c r="B34" s="4" t="s">
        <v>1341</v>
      </c>
    </row>
    <row r="35" spans="1:4">
      <c r="A35" s="4" t="s">
        <v>1333</v>
      </c>
      <c r="B35" s="7" t="n">
        <v>45.39</v>
      </c>
    </row>
    <row r="36" spans="1:4">
      <c r="A36" s="4" t="s">
        <v>1334</v>
      </c>
      <c r="B36" s="5" t="n">
        <v>743990</v>
      </c>
    </row>
    <row r="37" spans="1:4">
      <c r="A37" s="4" t="s">
        <v>1335</v>
      </c>
      <c r="B37" s="7" t="n">
        <v>45.39</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42</v>
      </c>
      <c r="B1" s="2" t="s">
        <v>2</v>
      </c>
      <c r="C1" s="2" t="s">
        <v>32</v>
      </c>
      <c r="D1" s="2" t="s">
        <v>33</v>
      </c>
    </row>
    <row r="2" spans="1:4">
      <c r="A2" s="3" t="s">
        <v>322</v>
      </c>
    </row>
    <row r="3" spans="1:4">
      <c r="A3" s="4" t="s">
        <v>1343</v>
      </c>
      <c r="B3" s="6" t="n">
        <v>247</v>
      </c>
      <c r="C3" s="6" t="n">
        <v>315</v>
      </c>
      <c r="D3" s="6" t="n">
        <v>306</v>
      </c>
    </row>
    <row r="4" spans="1:4">
      <c r="A4" s="4" t="s">
        <v>1326</v>
      </c>
      <c r="B4" s="6" t="n">
        <v>247</v>
      </c>
      <c r="C4" s="6" t="n">
        <v>315</v>
      </c>
      <c r="D4" s="6" t="n">
        <v>267</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344</v>
      </c>
      <c r="B1" s="2" t="s">
        <v>1</v>
      </c>
    </row>
    <row r="2" spans="1:2">
      <c r="B2" s="2" t="s">
        <v>1345</v>
      </c>
    </row>
    <row r="3" spans="1:2">
      <c r="A3" s="3" t="s">
        <v>1346</v>
      </c>
    </row>
    <row r="4" spans="1:2">
      <c r="A4" s="4" t="s">
        <v>1347</v>
      </c>
      <c r="B4" s="5" t="n">
        <v>17995515</v>
      </c>
    </row>
    <row r="5" spans="1:2">
      <c r="A5" s="4" t="s">
        <v>1348</v>
      </c>
      <c r="B5" s="5" t="n">
        <v>6725625</v>
      </c>
    </row>
    <row r="6" spans="1:2">
      <c r="A6" s="4" t="s">
        <v>1349</v>
      </c>
      <c r="B6" s="5" t="n">
        <v>-7510459</v>
      </c>
    </row>
    <row r="7" spans="1:2">
      <c r="A7" s="4" t="s">
        <v>1350</v>
      </c>
      <c r="B7" s="5" t="n">
        <v>-479349</v>
      </c>
    </row>
    <row r="8" spans="1:2">
      <c r="A8" s="4" t="s">
        <v>1351</v>
      </c>
      <c r="B8" s="5" t="n">
        <v>16731332</v>
      </c>
    </row>
    <row r="9" spans="1:2">
      <c r="A9" s="3" t="s">
        <v>1352</v>
      </c>
    </row>
    <row r="10" spans="1:2">
      <c r="A10" s="4" t="s">
        <v>1353</v>
      </c>
      <c r="B10" s="7" t="n">
        <v>35.98</v>
      </c>
    </row>
    <row r="11" spans="1:2">
      <c r="A11" s="4" t="s">
        <v>1354</v>
      </c>
      <c r="B11" s="12" t="n">
        <v>48.71</v>
      </c>
    </row>
    <row r="12" spans="1:2">
      <c r="A12" s="4" t="s">
        <v>1355</v>
      </c>
      <c r="B12" s="12" t="n">
        <v>34.39</v>
      </c>
    </row>
    <row r="13" spans="1:2">
      <c r="A13" s="4" t="s">
        <v>1356</v>
      </c>
      <c r="B13" s="12" t="n">
        <v>38.79</v>
      </c>
    </row>
    <row r="14" spans="1:2">
      <c r="A14" s="4" t="s">
        <v>1357</v>
      </c>
      <c r="B14" s="7" t="n">
        <v>42.42</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8</v>
      </c>
      <c r="B1" s="2" t="s">
        <v>1</v>
      </c>
    </row>
    <row r="2" spans="1:4">
      <c r="B2" s="2" t="s">
        <v>2</v>
      </c>
      <c r="C2" s="2" t="s">
        <v>32</v>
      </c>
      <c r="D2" s="2" t="s">
        <v>33</v>
      </c>
    </row>
    <row r="3" spans="1:4">
      <c r="A3" s="4" t="s">
        <v>1359</v>
      </c>
    </row>
    <row r="4" spans="1:4">
      <c r="A4" s="3" t="s">
        <v>1360</v>
      </c>
    </row>
    <row r="5" spans="1:4">
      <c r="A5" s="4" t="s">
        <v>1361</v>
      </c>
      <c r="B5" s="4" t="s">
        <v>1362</v>
      </c>
      <c r="C5" s="4" t="s">
        <v>1363</v>
      </c>
    </row>
    <row r="6" spans="1:4">
      <c r="A6" s="3" t="s">
        <v>1364</v>
      </c>
    </row>
    <row r="7" spans="1:4">
      <c r="A7" s="4" t="s">
        <v>1365</v>
      </c>
      <c r="B7" s="6" t="n">
        <v>-4274</v>
      </c>
      <c r="C7" s="6" t="n">
        <v>-4177</v>
      </c>
    </row>
    <row r="8" spans="1:4">
      <c r="A8" s="4" t="s">
        <v>1366</v>
      </c>
      <c r="B8" s="5" t="n">
        <v>0</v>
      </c>
      <c r="C8" s="5" t="n">
        <v>0</v>
      </c>
      <c r="D8" s="6" t="n">
        <v>-30</v>
      </c>
    </row>
    <row r="9" spans="1:4">
      <c r="A9" s="4" t="s">
        <v>1367</v>
      </c>
      <c r="B9" s="5" t="n">
        <v>-180</v>
      </c>
      <c r="C9" s="5" t="n">
        <v>-182</v>
      </c>
      <c r="D9" s="5" t="n">
        <v>-170</v>
      </c>
    </row>
    <row r="10" spans="1:4">
      <c r="A10" s="4" t="s">
        <v>1368</v>
      </c>
      <c r="B10" s="5" t="n">
        <v>0</v>
      </c>
      <c r="C10" s="5" t="n">
        <v>0</v>
      </c>
    </row>
    <row r="11" spans="1:4">
      <c r="A11" s="4" t="s">
        <v>1369</v>
      </c>
      <c r="B11" s="5" t="n">
        <v>-165</v>
      </c>
      <c r="C11" s="5" t="n">
        <v>-106</v>
      </c>
    </row>
    <row r="12" spans="1:4">
      <c r="A12" s="4" t="s">
        <v>1370</v>
      </c>
      <c r="B12" s="5" t="n">
        <v>214</v>
      </c>
      <c r="C12" s="5" t="n">
        <v>191</v>
      </c>
    </row>
    <row r="13" spans="1:4">
      <c r="A13" s="4" t="s">
        <v>1371</v>
      </c>
      <c r="B13" s="5" t="n">
        <v>-4405</v>
      </c>
      <c r="C13" s="5" t="n">
        <v>-4274</v>
      </c>
      <c r="D13" s="5" t="n">
        <v>-4177</v>
      </c>
    </row>
    <row r="14" spans="1:4">
      <c r="A14" s="3" t="s">
        <v>1372</v>
      </c>
    </row>
    <row r="15" spans="1:4">
      <c r="A15" s="4" t="s">
        <v>1373</v>
      </c>
      <c r="B15" s="5" t="n">
        <v>4906</v>
      </c>
      <c r="C15" s="5" t="n">
        <v>4689</v>
      </c>
    </row>
    <row r="16" spans="1:4">
      <c r="A16" s="4" t="s">
        <v>1374</v>
      </c>
      <c r="B16" s="5" t="n">
        <v>783</v>
      </c>
      <c r="C16" s="5" t="n">
        <v>387</v>
      </c>
    </row>
    <row r="17" spans="1:4">
      <c r="A17" s="4" t="s">
        <v>1375</v>
      </c>
      <c r="B17" s="5" t="n">
        <v>21</v>
      </c>
      <c r="C17" s="5" t="n">
        <v>21</v>
      </c>
    </row>
    <row r="18" spans="1:4">
      <c r="A18" s="4" t="s">
        <v>1376</v>
      </c>
      <c r="B18" s="5" t="n">
        <v>-214</v>
      </c>
      <c r="C18" s="5" t="n">
        <v>-191</v>
      </c>
    </row>
    <row r="19" spans="1:4">
      <c r="A19" s="4" t="s">
        <v>1377</v>
      </c>
      <c r="B19" s="5" t="n">
        <v>5496</v>
      </c>
      <c r="C19" s="5" t="n">
        <v>4906</v>
      </c>
      <c r="D19" s="5" t="n">
        <v>4689</v>
      </c>
    </row>
    <row r="20" spans="1:4">
      <c r="A20" s="4" t="s">
        <v>1378</v>
      </c>
      <c r="B20" s="5" t="n">
        <v>1091</v>
      </c>
      <c r="C20" s="5" t="n">
        <v>632</v>
      </c>
    </row>
    <row r="21" spans="1:4">
      <c r="A21" s="3" t="s">
        <v>1379</v>
      </c>
    </row>
    <row r="22" spans="1:4">
      <c r="A22" s="4" t="s">
        <v>1380</v>
      </c>
      <c r="B22" s="5" t="n">
        <v>1294</v>
      </c>
      <c r="C22" s="5" t="n">
        <v>1656</v>
      </c>
    </row>
    <row r="23" spans="1:4">
      <c r="A23" s="4" t="s">
        <v>1381</v>
      </c>
      <c r="B23" s="5" t="n">
        <v>0</v>
      </c>
      <c r="C23" s="5" t="n">
        <v>0</v>
      </c>
    </row>
    <row r="24" spans="1:4">
      <c r="A24" s="4" t="s">
        <v>1382</v>
      </c>
      <c r="B24" s="6" t="n">
        <v>1294</v>
      </c>
      <c r="C24" s="6" t="n">
        <v>1656</v>
      </c>
    </row>
    <row r="25" spans="1:4">
      <c r="A25" s="4" t="s">
        <v>1383</v>
      </c>
    </row>
    <row r="26" spans="1:4">
      <c r="A26" s="3" t="s">
        <v>1360</v>
      </c>
    </row>
    <row r="27" spans="1:4">
      <c r="A27" s="4" t="s">
        <v>1361</v>
      </c>
      <c r="B27" s="4" t="s">
        <v>1384</v>
      </c>
      <c r="C27" s="4" t="s">
        <v>1385</v>
      </c>
    </row>
    <row r="28" spans="1:4">
      <c r="A28" s="4" t="s">
        <v>1386</v>
      </c>
      <c r="B28" s="4" t="s">
        <v>1387</v>
      </c>
      <c r="C28" s="4" t="s">
        <v>1388</v>
      </c>
    </row>
    <row r="29" spans="1:4">
      <c r="A29" s="3" t="s">
        <v>1364</v>
      </c>
    </row>
    <row r="30" spans="1:4">
      <c r="A30" s="4" t="s">
        <v>1365</v>
      </c>
      <c r="B30" s="6" t="n">
        <v>-1248</v>
      </c>
      <c r="C30" s="6" t="n">
        <v>-1147</v>
      </c>
    </row>
    <row r="31" spans="1:4">
      <c r="A31" s="4" t="s">
        <v>1366</v>
      </c>
      <c r="B31" s="5" t="n">
        <v>-31</v>
      </c>
      <c r="C31" s="5" t="n">
        <v>-29</v>
      </c>
      <c r="D31" s="5" t="n">
        <v>-32</v>
      </c>
    </row>
    <row r="32" spans="1:4">
      <c r="A32" s="4" t="s">
        <v>1367</v>
      </c>
      <c r="B32" s="5" t="n">
        <v>-33</v>
      </c>
      <c r="C32" s="5" t="n">
        <v>-36</v>
      </c>
      <c r="D32" s="5" t="n">
        <v>-38</v>
      </c>
    </row>
    <row r="33" spans="1:4">
      <c r="A33" s="4" t="s">
        <v>1368</v>
      </c>
      <c r="B33" s="5" t="n">
        <v>-1</v>
      </c>
      <c r="C33" s="5" t="n">
        <v>-1</v>
      </c>
    </row>
    <row r="34" spans="1:4">
      <c r="A34" s="4" t="s">
        <v>1369</v>
      </c>
      <c r="B34" s="5" t="n">
        <v>88</v>
      </c>
      <c r="C34" s="5" t="n">
        <v>-221</v>
      </c>
    </row>
    <row r="35" spans="1:4">
      <c r="A35" s="4" t="s">
        <v>1370</v>
      </c>
      <c r="B35" s="5" t="n">
        <v>31</v>
      </c>
      <c r="C35" s="5" t="n">
        <v>23</v>
      </c>
    </row>
    <row r="36" spans="1:4">
      <c r="A36" s="4" t="s">
        <v>112</v>
      </c>
      <c r="B36" s="5" t="n">
        <v>-128</v>
      </c>
      <c r="C36" s="5" t="n">
        <v>163</v>
      </c>
    </row>
    <row r="37" spans="1:4">
      <c r="A37" s="4" t="s">
        <v>1371</v>
      </c>
      <c r="B37" s="5" t="n">
        <v>-1322</v>
      </c>
      <c r="C37" s="5" t="n">
        <v>-1248</v>
      </c>
      <c r="D37" s="5" t="n">
        <v>-1147</v>
      </c>
    </row>
    <row r="38" spans="1:4">
      <c r="A38" s="3" t="s">
        <v>1372</v>
      </c>
    </row>
    <row r="39" spans="1:4">
      <c r="A39" s="4" t="s">
        <v>1373</v>
      </c>
      <c r="B39" s="5" t="n">
        <v>1090</v>
      </c>
      <c r="C39" s="5" t="n">
        <v>1014</v>
      </c>
    </row>
    <row r="40" spans="1:4">
      <c r="A40" s="4" t="s">
        <v>1374</v>
      </c>
      <c r="B40" s="5" t="n">
        <v>128</v>
      </c>
      <c r="C40" s="5" t="n">
        <v>162</v>
      </c>
    </row>
    <row r="41" spans="1:4">
      <c r="A41" s="4" t="s">
        <v>1375</v>
      </c>
      <c r="B41" s="5" t="n">
        <v>93</v>
      </c>
      <c r="C41" s="5" t="n">
        <v>87</v>
      </c>
    </row>
    <row r="42" spans="1:4">
      <c r="A42" s="4" t="s">
        <v>1376</v>
      </c>
      <c r="B42" s="5" t="n">
        <v>-31</v>
      </c>
      <c r="C42" s="5" t="n">
        <v>-23</v>
      </c>
    </row>
    <row r="43" spans="1:4">
      <c r="A43" s="4" t="s">
        <v>112</v>
      </c>
      <c r="B43" s="5" t="n">
        <v>112</v>
      </c>
      <c r="C43" s="5" t="n">
        <v>-151</v>
      </c>
    </row>
    <row r="44" spans="1:4">
      <c r="A44" s="4" t="s">
        <v>1377</v>
      </c>
      <c r="B44" s="5" t="n">
        <v>1393</v>
      </c>
      <c r="C44" s="5" t="n">
        <v>1090</v>
      </c>
      <c r="D44" s="5" t="n">
        <v>1014</v>
      </c>
    </row>
    <row r="45" spans="1:4">
      <c r="A45" s="4" t="s">
        <v>1378</v>
      </c>
      <c r="B45" s="5" t="n">
        <v>71</v>
      </c>
      <c r="C45" s="5" t="n">
        <v>-158</v>
      </c>
    </row>
    <row r="46" spans="1:4">
      <c r="A46" s="3" t="s">
        <v>1379</v>
      </c>
    </row>
    <row r="47" spans="1:4">
      <c r="A47" s="4" t="s">
        <v>1380</v>
      </c>
      <c r="B47" s="5" t="n">
        <v>255</v>
      </c>
      <c r="C47" s="5" t="n">
        <v>461</v>
      </c>
    </row>
    <row r="48" spans="1:4">
      <c r="A48" s="4" t="s">
        <v>1381</v>
      </c>
      <c r="B48" s="5" t="n">
        <v>1</v>
      </c>
      <c r="C48" s="5" t="n">
        <v>0</v>
      </c>
    </row>
    <row r="49" spans="1:4">
      <c r="A49" s="4" t="s">
        <v>1382</v>
      </c>
      <c r="B49" s="6" t="n">
        <v>256</v>
      </c>
      <c r="C49" s="6" t="n">
        <v>461</v>
      </c>
    </row>
    <row r="50" spans="1:4">
      <c r="A50" s="4" t="s">
        <v>1389</v>
      </c>
    </row>
    <row r="51" spans="1:4">
      <c r="A51" s="3" t="s">
        <v>1360</v>
      </c>
    </row>
    <row r="52" spans="1:4">
      <c r="A52" s="4" t="s">
        <v>1361</v>
      </c>
      <c r="B52" s="4" t="s">
        <v>1362</v>
      </c>
      <c r="C52" s="4" t="s">
        <v>1363</v>
      </c>
    </row>
    <row r="53" spans="1:4">
      <c r="A53" s="4" t="s">
        <v>1386</v>
      </c>
      <c r="B53" s="4" t="s">
        <v>1133</v>
      </c>
      <c r="C53" s="4" t="s">
        <v>1133</v>
      </c>
    </row>
    <row r="54" spans="1:4">
      <c r="A54" s="3" t="s">
        <v>1364</v>
      </c>
    </row>
    <row r="55" spans="1:4">
      <c r="A55" s="4" t="s">
        <v>1365</v>
      </c>
      <c r="B55" s="6" t="n">
        <v>-169</v>
      </c>
      <c r="C55" s="6" t="n">
        <v>-184</v>
      </c>
    </row>
    <row r="56" spans="1:4">
      <c r="A56" s="4" t="s">
        <v>1366</v>
      </c>
      <c r="B56" s="5" t="n">
        <v>-1</v>
      </c>
      <c r="C56" s="5" t="n">
        <v>-1</v>
      </c>
      <c r="D56" s="5" t="n">
        <v>-1</v>
      </c>
    </row>
    <row r="57" spans="1:4">
      <c r="A57" s="4" t="s">
        <v>1367</v>
      </c>
      <c r="B57" s="5" t="n">
        <v>-7</v>
      </c>
      <c r="C57" s="5" t="n">
        <v>-8</v>
      </c>
      <c r="D57" s="5" t="n">
        <v>-8</v>
      </c>
    </row>
    <row r="58" spans="1:4">
      <c r="A58" s="4" t="s">
        <v>1368</v>
      </c>
      <c r="B58" s="5" t="n">
        <v>0</v>
      </c>
      <c r="C58" s="5" t="n">
        <v>0</v>
      </c>
    </row>
    <row r="59" spans="1:4">
      <c r="A59" s="4" t="s">
        <v>1369</v>
      </c>
      <c r="B59" s="5" t="n">
        <v>-10</v>
      </c>
      <c r="C59" s="5" t="n">
        <v>9</v>
      </c>
    </row>
    <row r="60" spans="1:4">
      <c r="A60" s="4" t="s">
        <v>1370</v>
      </c>
      <c r="B60" s="5" t="n">
        <v>12</v>
      </c>
      <c r="C60" s="5" t="n">
        <v>15</v>
      </c>
    </row>
    <row r="61" spans="1:4">
      <c r="A61" s="4" t="s">
        <v>1371</v>
      </c>
      <c r="B61" s="5" t="n">
        <v>-175</v>
      </c>
      <c r="C61" s="5" t="n">
        <v>-169</v>
      </c>
      <c r="D61" s="5" t="n">
        <v>-184</v>
      </c>
    </row>
    <row r="62" spans="1:4">
      <c r="A62" s="3" t="s">
        <v>1372</v>
      </c>
    </row>
    <row r="63" spans="1:4">
      <c r="A63" s="4" t="s">
        <v>1373</v>
      </c>
      <c r="B63" s="5" t="n">
        <v>97</v>
      </c>
      <c r="C63" s="5" t="n">
        <v>92</v>
      </c>
    </row>
    <row r="64" spans="1:4">
      <c r="A64" s="4" t="s">
        <v>1374</v>
      </c>
      <c r="B64" s="5" t="n">
        <v>10</v>
      </c>
      <c r="C64" s="5" t="n">
        <v>5</v>
      </c>
    </row>
    <row r="65" spans="1:4">
      <c r="A65" s="4" t="s">
        <v>1375</v>
      </c>
      <c r="B65" s="5" t="n">
        <v>12</v>
      </c>
      <c r="C65" s="5" t="n">
        <v>15</v>
      </c>
    </row>
    <row r="66" spans="1:4">
      <c r="A66" s="4" t="s">
        <v>1376</v>
      </c>
      <c r="B66" s="5" t="n">
        <v>-12</v>
      </c>
      <c r="C66" s="5" t="n">
        <v>-15</v>
      </c>
    </row>
    <row r="67" spans="1:4">
      <c r="A67" s="4" t="s">
        <v>1377</v>
      </c>
      <c r="B67" s="5" t="n">
        <v>107</v>
      </c>
      <c r="C67" s="5" t="n">
        <v>97</v>
      </c>
      <c r="D67" s="5" t="n">
        <v>92</v>
      </c>
    </row>
    <row r="68" spans="1:4">
      <c r="A68" s="4" t="s">
        <v>1378</v>
      </c>
      <c r="B68" s="5" t="n">
        <v>-68</v>
      </c>
      <c r="C68" s="5" t="n">
        <v>-72</v>
      </c>
    </row>
    <row r="69" spans="1:4">
      <c r="A69" s="3" t="s">
        <v>1379</v>
      </c>
    </row>
    <row r="70" spans="1:4">
      <c r="A70" s="4" t="s">
        <v>1380</v>
      </c>
      <c r="B70" s="5" t="n">
        <v>97</v>
      </c>
      <c r="C70" s="5" t="n">
        <v>96</v>
      </c>
    </row>
    <row r="71" spans="1:4">
      <c r="A71" s="4" t="s">
        <v>1381</v>
      </c>
      <c r="B71" s="5" t="n">
        <v>-49</v>
      </c>
      <c r="C71" s="5" t="n">
        <v>-59</v>
      </c>
    </row>
    <row r="72" spans="1:4">
      <c r="A72" s="4" t="s">
        <v>1382</v>
      </c>
      <c r="B72" s="6" t="n">
        <v>48</v>
      </c>
      <c r="C72" s="6" t="n">
        <v>37</v>
      </c>
    </row>
    <row r="73" spans="1:4">
      <c r="A73" s="4" t="s">
        <v>1390</v>
      </c>
    </row>
    <row r="74" spans="1:4">
      <c r="A74" s="3" t="s">
        <v>1360</v>
      </c>
    </row>
    <row r="75" spans="1:4">
      <c r="A75" s="4" t="s">
        <v>1361</v>
      </c>
      <c r="B75" s="4" t="s">
        <v>1391</v>
      </c>
      <c r="C75" s="4" t="s">
        <v>1392</v>
      </c>
    </row>
    <row r="76" spans="1:4">
      <c r="A76" s="3" t="s">
        <v>1364</v>
      </c>
    </row>
    <row r="77" spans="1:4">
      <c r="A77" s="4" t="s">
        <v>1365</v>
      </c>
      <c r="B77" s="6" t="n">
        <v>-2</v>
      </c>
      <c r="C77" s="6" t="n">
        <v>-4</v>
      </c>
    </row>
    <row r="78" spans="1:4">
      <c r="A78" s="4" t="s">
        <v>1366</v>
      </c>
      <c r="B78" s="5" t="n">
        <v>0</v>
      </c>
      <c r="C78" s="5" t="n">
        <v>0</v>
      </c>
      <c r="D78" s="5" t="n">
        <v>0</v>
      </c>
    </row>
    <row r="79" spans="1:4">
      <c r="A79" s="4" t="s">
        <v>1367</v>
      </c>
      <c r="B79" s="5" t="n">
        <v>0</v>
      </c>
      <c r="C79" s="5" t="n">
        <v>0</v>
      </c>
      <c r="D79" s="5" t="n">
        <v>0</v>
      </c>
    </row>
    <row r="80" spans="1:4">
      <c r="A80" s="4" t="s">
        <v>1368</v>
      </c>
      <c r="B80" s="5" t="n">
        <v>0</v>
      </c>
      <c r="C80" s="5" t="n">
        <v>0</v>
      </c>
    </row>
    <row r="81" spans="1:4">
      <c r="A81" s="4" t="s">
        <v>1369</v>
      </c>
      <c r="B81" s="5" t="n">
        <v>-1</v>
      </c>
      <c r="C81" s="5" t="n">
        <v>1</v>
      </c>
    </row>
    <row r="82" spans="1:4">
      <c r="A82" s="4" t="s">
        <v>1370</v>
      </c>
      <c r="B82" s="5" t="n">
        <v>0</v>
      </c>
      <c r="C82" s="5" t="n">
        <v>0</v>
      </c>
    </row>
    <row r="83" spans="1:4">
      <c r="A83" s="4" t="s">
        <v>112</v>
      </c>
      <c r="B83" s="5" t="n">
        <v>-1</v>
      </c>
      <c r="C83" s="5" t="n">
        <v>1</v>
      </c>
    </row>
    <row r="84" spans="1:4">
      <c r="A84" s="4" t="s">
        <v>1371</v>
      </c>
      <c r="B84" s="5" t="n">
        <v>-4</v>
      </c>
      <c r="C84" s="5" t="n">
        <v>-2</v>
      </c>
      <c r="D84" s="5" t="n">
        <v>-4</v>
      </c>
    </row>
    <row r="85" spans="1:4">
      <c r="A85" s="3" t="s">
        <v>1372</v>
      </c>
    </row>
    <row r="86" spans="1:4">
      <c r="A86" s="4" t="s">
        <v>1373</v>
      </c>
      <c r="B86" s="5" t="n">
        <v>0</v>
      </c>
      <c r="C86" s="5" t="n">
        <v>0</v>
      </c>
    </row>
    <row r="87" spans="1:4">
      <c r="A87" s="4" t="s">
        <v>1374</v>
      </c>
      <c r="B87" s="5" t="n">
        <v>0</v>
      </c>
      <c r="C87" s="5" t="n">
        <v>0</v>
      </c>
    </row>
    <row r="88" spans="1:4">
      <c r="A88" s="4" t="s">
        <v>1375</v>
      </c>
      <c r="B88" s="5" t="n">
        <v>0</v>
      </c>
      <c r="C88" s="5" t="n">
        <v>0</v>
      </c>
    </row>
    <row r="89" spans="1:4">
      <c r="A89" s="4" t="s">
        <v>1376</v>
      </c>
      <c r="B89" s="5" t="n">
        <v>0</v>
      </c>
      <c r="C89" s="5" t="n">
        <v>0</v>
      </c>
    </row>
    <row r="90" spans="1:4">
      <c r="A90" s="4" t="s">
        <v>1377</v>
      </c>
      <c r="B90" s="5" t="n">
        <v>0</v>
      </c>
      <c r="C90" s="5" t="n">
        <v>0</v>
      </c>
      <c r="D90" s="6" t="n">
        <v>0</v>
      </c>
    </row>
    <row r="91" spans="1:4">
      <c r="A91" s="4" t="s">
        <v>1378</v>
      </c>
      <c r="B91" s="5" t="n">
        <v>-4</v>
      </c>
      <c r="C91" s="5" t="n">
        <v>-2</v>
      </c>
    </row>
    <row r="92" spans="1:4">
      <c r="A92" s="3" t="s">
        <v>1379</v>
      </c>
    </row>
    <row r="93" spans="1:4">
      <c r="A93" s="4" t="s">
        <v>1380</v>
      </c>
      <c r="B93" s="5" t="n">
        <v>-1</v>
      </c>
      <c r="C93" s="5" t="n">
        <v>-2</v>
      </c>
    </row>
    <row r="94" spans="1:4">
      <c r="A94" s="4" t="s">
        <v>1381</v>
      </c>
      <c r="B94" s="5" t="n">
        <v>0</v>
      </c>
      <c r="C94" s="5" t="n">
        <v>0</v>
      </c>
    </row>
    <row r="95" spans="1:4">
      <c r="A95" s="4" t="s">
        <v>1382</v>
      </c>
      <c r="B95" s="6" t="n">
        <v>-1</v>
      </c>
      <c r="C95" s="6" t="n">
        <v>-2</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93</v>
      </c>
      <c r="B1" s="2" t="s">
        <v>1394</v>
      </c>
      <c r="C1" s="2" t="s">
        <v>2</v>
      </c>
      <c r="D1" s="2" t="s">
        <v>32</v>
      </c>
      <c r="E1" s="2" t="s">
        <v>33</v>
      </c>
    </row>
    <row r="2" spans="1:5">
      <c r="A2" s="4" t="s">
        <v>1359</v>
      </c>
    </row>
    <row r="3" spans="1:5">
      <c r="A3" s="3" t="s">
        <v>1395</v>
      </c>
    </row>
    <row r="4" spans="1:5">
      <c r="A4" s="4" t="s">
        <v>1396</v>
      </c>
      <c r="B4" s="6" t="n">
        <v>4713</v>
      </c>
      <c r="C4" s="6" t="n">
        <v>5026</v>
      </c>
      <c r="D4" s="6" t="n">
        <v>4830</v>
      </c>
      <c r="E4" s="6" t="n">
        <v>4696</v>
      </c>
    </row>
    <row r="5" spans="1:5">
      <c r="A5" s="4" t="s">
        <v>1361</v>
      </c>
      <c r="B5" s="4" t="s">
        <v>1397</v>
      </c>
      <c r="C5" s="4" t="s">
        <v>1363</v>
      </c>
      <c r="D5" s="4" t="s">
        <v>1398</v>
      </c>
      <c r="E5" s="4" t="s">
        <v>1399</v>
      </c>
    </row>
    <row r="6" spans="1:5">
      <c r="A6" s="4" t="s">
        <v>1400</v>
      </c>
      <c r="C6" s="4" t="s">
        <v>1401</v>
      </c>
      <c r="D6" s="4" t="s">
        <v>1402</v>
      </c>
      <c r="E6" s="4" t="s">
        <v>1403</v>
      </c>
    </row>
    <row r="7" spans="1:5">
      <c r="A7" s="4" t="s">
        <v>1386</v>
      </c>
      <c r="E7" s="4" t="s">
        <v>1133</v>
      </c>
    </row>
    <row r="8" spans="1:5">
      <c r="A8" s="3" t="s">
        <v>1404</v>
      </c>
    </row>
    <row r="9" spans="1:5">
      <c r="A9" s="4" t="s">
        <v>1366</v>
      </c>
      <c r="C9" s="6" t="n">
        <v>0</v>
      </c>
      <c r="D9" s="6" t="n">
        <v>0</v>
      </c>
      <c r="E9" s="6" t="n">
        <v>30</v>
      </c>
    </row>
    <row r="10" spans="1:5">
      <c r="A10" s="4" t="s">
        <v>1367</v>
      </c>
      <c r="C10" s="5" t="n">
        <v>180</v>
      </c>
      <c r="D10" s="5" t="n">
        <v>182</v>
      </c>
      <c r="E10" s="5" t="n">
        <v>170</v>
      </c>
    </row>
    <row r="11" spans="1:5">
      <c r="A11" s="4" t="s">
        <v>1405</v>
      </c>
      <c r="C11" s="5" t="n">
        <v>-325</v>
      </c>
      <c r="D11" s="5" t="n">
        <v>-330</v>
      </c>
      <c r="E11" s="5" t="n">
        <v>-333</v>
      </c>
    </row>
    <row r="12" spans="1:5">
      <c r="A12" s="3" t="s">
        <v>1406</v>
      </c>
    </row>
    <row r="13" spans="1:5">
      <c r="A13" s="4" t="s">
        <v>1407</v>
      </c>
      <c r="C13" s="5" t="n">
        <v>0</v>
      </c>
      <c r="D13" s="5" t="n">
        <v>0</v>
      </c>
      <c r="E13" s="5" t="n">
        <v>-1</v>
      </c>
    </row>
    <row r="14" spans="1:5">
      <c r="A14" s="4" t="s">
        <v>1408</v>
      </c>
      <c r="C14" s="5" t="n">
        <v>67</v>
      </c>
      <c r="D14" s="5" t="n">
        <v>69</v>
      </c>
      <c r="E14" s="5" t="n">
        <v>111</v>
      </c>
    </row>
    <row r="15" spans="1:5">
      <c r="A15" s="4" t="s">
        <v>1409</v>
      </c>
      <c r="C15" s="5" t="n">
        <v>2</v>
      </c>
      <c r="D15" s="5" t="n">
        <v>2</v>
      </c>
      <c r="E15" s="5" t="n">
        <v>1</v>
      </c>
    </row>
    <row r="16" spans="1:5">
      <c r="A16" s="4" t="s">
        <v>1410</v>
      </c>
      <c r="C16" s="5" t="n">
        <v>0</v>
      </c>
      <c r="D16" s="5" t="n">
        <v>0</v>
      </c>
      <c r="E16" s="5" t="n">
        <v>-30</v>
      </c>
    </row>
    <row r="17" spans="1:5">
      <c r="A17" s="4" t="s">
        <v>1411</v>
      </c>
      <c r="C17" s="5" t="n">
        <v>-76</v>
      </c>
      <c r="D17" s="5" t="n">
        <v>-77</v>
      </c>
      <c r="E17" s="5" t="n">
        <v>-52</v>
      </c>
    </row>
    <row r="18" spans="1:5">
      <c r="A18" s="4" t="s">
        <v>1383</v>
      </c>
    </row>
    <row r="19" spans="1:5">
      <c r="A19" s="3" t="s">
        <v>1395</v>
      </c>
    </row>
    <row r="20" spans="1:5">
      <c r="A20" s="4" t="s">
        <v>1396</v>
      </c>
      <c r="C20" s="6" t="n">
        <v>994</v>
      </c>
      <c r="D20" s="6" t="n">
        <v>994</v>
      </c>
      <c r="E20" s="6" t="n">
        <v>959</v>
      </c>
    </row>
    <row r="21" spans="1:5">
      <c r="A21" s="4" t="s">
        <v>1361</v>
      </c>
      <c r="C21" s="4" t="s">
        <v>1385</v>
      </c>
      <c r="D21" s="4" t="s">
        <v>1412</v>
      </c>
      <c r="E21" s="4" t="s">
        <v>1413</v>
      </c>
    </row>
    <row r="22" spans="1:5">
      <c r="A22" s="4" t="s">
        <v>1400</v>
      </c>
      <c r="C22" s="4" t="s">
        <v>1414</v>
      </c>
      <c r="D22" s="4" t="s">
        <v>1415</v>
      </c>
      <c r="E22" s="4" t="s">
        <v>1416</v>
      </c>
    </row>
    <row r="23" spans="1:5">
      <c r="A23" s="4" t="s">
        <v>1386</v>
      </c>
      <c r="C23" s="4" t="s">
        <v>1388</v>
      </c>
      <c r="D23" s="4" t="s">
        <v>1417</v>
      </c>
      <c r="E23" s="4" t="s">
        <v>1418</v>
      </c>
    </row>
    <row r="24" spans="1:5">
      <c r="A24" s="3" t="s">
        <v>1404</v>
      </c>
    </row>
    <row r="25" spans="1:5">
      <c r="A25" s="4" t="s">
        <v>1366</v>
      </c>
      <c r="C25" s="6" t="n">
        <v>31</v>
      </c>
      <c r="D25" s="6" t="n">
        <v>29</v>
      </c>
      <c r="E25" s="6" t="n">
        <v>32</v>
      </c>
    </row>
    <row r="26" spans="1:5">
      <c r="A26" s="4" t="s">
        <v>1367</v>
      </c>
      <c r="C26" s="5" t="n">
        <v>33</v>
      </c>
      <c r="D26" s="5" t="n">
        <v>36</v>
      </c>
      <c r="E26" s="5" t="n">
        <v>38</v>
      </c>
    </row>
    <row r="27" spans="1:5">
      <c r="A27" s="4" t="s">
        <v>1405</v>
      </c>
      <c r="C27" s="5" t="n">
        <v>-50</v>
      </c>
      <c r="D27" s="5" t="n">
        <v>-51</v>
      </c>
      <c r="E27" s="5" t="n">
        <v>-51</v>
      </c>
    </row>
    <row r="28" spans="1:5">
      <c r="A28" s="3" t="s">
        <v>1406</v>
      </c>
    </row>
    <row r="29" spans="1:5">
      <c r="A29" s="4" t="s">
        <v>1407</v>
      </c>
      <c r="C29" s="5" t="n">
        <v>0</v>
      </c>
      <c r="D29" s="5" t="n">
        <v>1</v>
      </c>
      <c r="E29" s="5" t="n">
        <v>0</v>
      </c>
    </row>
    <row r="30" spans="1:5">
      <c r="A30" s="4" t="s">
        <v>1408</v>
      </c>
      <c r="C30" s="5" t="n">
        <v>35</v>
      </c>
      <c r="D30" s="5" t="n">
        <v>17</v>
      </c>
      <c r="E30" s="5" t="n">
        <v>23</v>
      </c>
    </row>
    <row r="31" spans="1:5">
      <c r="A31" s="4" t="s">
        <v>1409</v>
      </c>
      <c r="C31" s="5" t="n">
        <v>0</v>
      </c>
      <c r="D31" s="5" t="n">
        <v>1</v>
      </c>
      <c r="E31" s="5" t="n">
        <v>0</v>
      </c>
    </row>
    <row r="32" spans="1:5">
      <c r="A32" s="4" t="s">
        <v>1410</v>
      </c>
      <c r="C32" s="5" t="n">
        <v>0</v>
      </c>
      <c r="D32" s="5" t="n">
        <v>0</v>
      </c>
      <c r="E32" s="5" t="n">
        <v>0</v>
      </c>
    </row>
    <row r="33" spans="1:5">
      <c r="A33" s="4" t="s">
        <v>1411</v>
      </c>
      <c r="C33" s="5" t="n">
        <v>49</v>
      </c>
      <c r="D33" s="5" t="n">
        <v>33</v>
      </c>
      <c r="E33" s="5" t="n">
        <v>42</v>
      </c>
    </row>
    <row r="34" spans="1:5">
      <c r="A34" s="4" t="s">
        <v>1389</v>
      </c>
    </row>
    <row r="35" spans="1:5">
      <c r="A35" s="3" t="s">
        <v>1395</v>
      </c>
    </row>
    <row r="36" spans="1:5">
      <c r="A36" s="4" t="s">
        <v>1396</v>
      </c>
      <c r="C36" s="6" t="n">
        <v>102</v>
      </c>
      <c r="D36" s="6" t="n">
        <v>97</v>
      </c>
      <c r="E36" s="6" t="n">
        <v>92</v>
      </c>
    </row>
    <row r="37" spans="1:5">
      <c r="A37" s="4" t="s">
        <v>1361</v>
      </c>
      <c r="C37" s="4" t="s">
        <v>1363</v>
      </c>
      <c r="D37" s="4" t="s">
        <v>1398</v>
      </c>
      <c r="E37" s="4" t="s">
        <v>1399</v>
      </c>
    </row>
    <row r="38" spans="1:5">
      <c r="A38" s="4" t="s">
        <v>1400</v>
      </c>
      <c r="C38" s="4" t="s">
        <v>1401</v>
      </c>
      <c r="D38" s="4" t="s">
        <v>1402</v>
      </c>
      <c r="E38" s="4" t="s">
        <v>1403</v>
      </c>
    </row>
    <row r="39" spans="1:5">
      <c r="A39" s="4" t="s">
        <v>1386</v>
      </c>
      <c r="C39" s="4" t="s">
        <v>1133</v>
      </c>
      <c r="D39" s="4" t="s">
        <v>1133</v>
      </c>
      <c r="E39" s="4" t="s">
        <v>1133</v>
      </c>
    </row>
    <row r="40" spans="1:5">
      <c r="A40" s="3" t="s">
        <v>1404</v>
      </c>
    </row>
    <row r="41" spans="1:5">
      <c r="A41" s="4" t="s">
        <v>1366</v>
      </c>
      <c r="C41" s="6" t="n">
        <v>1</v>
      </c>
      <c r="D41" s="6" t="n">
        <v>1</v>
      </c>
      <c r="E41" s="6" t="n">
        <v>1</v>
      </c>
    </row>
    <row r="42" spans="1:5">
      <c r="A42" s="4" t="s">
        <v>1367</v>
      </c>
      <c r="C42" s="5" t="n">
        <v>7</v>
      </c>
      <c r="D42" s="5" t="n">
        <v>8</v>
      </c>
      <c r="E42" s="5" t="n">
        <v>8</v>
      </c>
    </row>
    <row r="43" spans="1:5">
      <c r="A43" s="4" t="s">
        <v>1405</v>
      </c>
      <c r="C43" s="5" t="n">
        <v>-7</v>
      </c>
      <c r="D43" s="5" t="n">
        <v>-7</v>
      </c>
      <c r="E43" s="5" t="n">
        <v>-6</v>
      </c>
    </row>
    <row r="44" spans="1:5">
      <c r="A44" s="3" t="s">
        <v>1406</v>
      </c>
    </row>
    <row r="45" spans="1:5">
      <c r="A45" s="4" t="s">
        <v>1407</v>
      </c>
      <c r="C45" s="5" t="n">
        <v>-10</v>
      </c>
      <c r="D45" s="5" t="n">
        <v>-10</v>
      </c>
      <c r="E45" s="5" t="n">
        <v>-10</v>
      </c>
    </row>
    <row r="46" spans="1:5">
      <c r="A46" s="4" t="s">
        <v>1408</v>
      </c>
      <c r="C46" s="5" t="n">
        <v>6</v>
      </c>
      <c r="D46" s="5" t="n">
        <v>8</v>
      </c>
      <c r="E46" s="5" t="n">
        <v>10</v>
      </c>
    </row>
    <row r="47" spans="1:5">
      <c r="A47" s="4" t="s">
        <v>1409</v>
      </c>
      <c r="C47" s="5" t="n">
        <v>0</v>
      </c>
      <c r="D47" s="5" t="n">
        <v>0</v>
      </c>
      <c r="E47" s="5" t="n">
        <v>0</v>
      </c>
    </row>
    <row r="48" spans="1:5">
      <c r="A48" s="4" t="s">
        <v>1410</v>
      </c>
      <c r="C48" s="5" t="n">
        <v>0</v>
      </c>
      <c r="D48" s="5" t="n">
        <v>0</v>
      </c>
      <c r="E48" s="5" t="n">
        <v>0</v>
      </c>
    </row>
    <row r="49" spans="1:5">
      <c r="A49" s="4" t="s">
        <v>1411</v>
      </c>
      <c r="C49" s="6" t="n">
        <v>-3</v>
      </c>
      <c r="D49" s="6" t="n">
        <v>0</v>
      </c>
      <c r="E49" s="6" t="n">
        <v>3</v>
      </c>
    </row>
    <row r="50" spans="1:5">
      <c r="A50" s="4" t="s">
        <v>1390</v>
      </c>
    </row>
    <row r="51" spans="1:5">
      <c r="A51" s="3" t="s">
        <v>1395</v>
      </c>
    </row>
    <row r="52" spans="1:5">
      <c r="A52" s="4" t="s">
        <v>1361</v>
      </c>
      <c r="C52" s="4" t="s">
        <v>1392</v>
      </c>
      <c r="D52" s="4" t="s">
        <v>1388</v>
      </c>
      <c r="E52" s="4" t="s">
        <v>1419</v>
      </c>
    </row>
    <row r="53" spans="1:5">
      <c r="A53" s="3" t="s">
        <v>1404</v>
      </c>
    </row>
    <row r="54" spans="1:5">
      <c r="A54" s="4" t="s">
        <v>1366</v>
      </c>
      <c r="C54" s="6" t="n">
        <v>0</v>
      </c>
      <c r="D54" s="6" t="n">
        <v>0</v>
      </c>
      <c r="E54" s="6" t="n">
        <v>0</v>
      </c>
    </row>
    <row r="55" spans="1:5">
      <c r="A55" s="4" t="s">
        <v>1367</v>
      </c>
      <c r="C55" s="5" t="n">
        <v>0</v>
      </c>
      <c r="D55" s="5" t="n">
        <v>0</v>
      </c>
      <c r="E55" s="5" t="n">
        <v>0</v>
      </c>
    </row>
    <row r="56" spans="1:5">
      <c r="A56" s="4" t="s">
        <v>1405</v>
      </c>
      <c r="C56" s="5" t="n">
        <v>0</v>
      </c>
      <c r="D56" s="5" t="n">
        <v>0</v>
      </c>
      <c r="E56" s="5" t="n">
        <v>0</v>
      </c>
    </row>
    <row r="57" spans="1:5">
      <c r="A57" s="3" t="s">
        <v>1406</v>
      </c>
    </row>
    <row r="58" spans="1:5">
      <c r="A58" s="4" t="s">
        <v>1407</v>
      </c>
      <c r="C58" s="5" t="n">
        <v>0</v>
      </c>
      <c r="D58" s="5" t="n">
        <v>0</v>
      </c>
      <c r="E58" s="5" t="n">
        <v>0</v>
      </c>
    </row>
    <row r="59" spans="1:5">
      <c r="A59" s="4" t="s">
        <v>1408</v>
      </c>
      <c r="C59" s="5" t="n">
        <v>0</v>
      </c>
      <c r="D59" s="5" t="n">
        <v>0</v>
      </c>
      <c r="E59" s="5" t="n">
        <v>0</v>
      </c>
    </row>
    <row r="60" spans="1:5">
      <c r="A60" s="4" t="s">
        <v>1409</v>
      </c>
      <c r="C60" s="5" t="n">
        <v>0</v>
      </c>
      <c r="D60" s="5" t="n">
        <v>0</v>
      </c>
      <c r="E60" s="5" t="n">
        <v>0</v>
      </c>
    </row>
    <row r="61" spans="1:5">
      <c r="A61" s="4" t="s">
        <v>1410</v>
      </c>
      <c r="C61" s="5" t="n">
        <v>0</v>
      </c>
      <c r="D61" s="5" t="n">
        <v>0</v>
      </c>
      <c r="E61" s="5" t="n">
        <v>0</v>
      </c>
    </row>
    <row r="62" spans="1:5">
      <c r="A62" s="4" t="s">
        <v>1411</v>
      </c>
      <c r="C62" s="6" t="n">
        <v>0</v>
      </c>
      <c r="D62" s="6" t="n">
        <v>0</v>
      </c>
      <c r="E62" s="6" t="n">
        <v>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1420</v>
      </c>
      <c r="B1" s="2" t="s">
        <v>1</v>
      </c>
    </row>
    <row r="2" spans="1:2">
      <c r="B2" s="2" t="s">
        <v>628</v>
      </c>
    </row>
    <row r="3" spans="1:2">
      <c r="A3" s="4" t="s">
        <v>1359</v>
      </c>
    </row>
    <row r="4" spans="1:2">
      <c r="A4" s="3" t="s">
        <v>1421</v>
      </c>
    </row>
    <row r="5" spans="1:2">
      <c r="A5" s="4" t="s">
        <v>1422</v>
      </c>
      <c r="B5" s="6" t="n">
        <v>-293</v>
      </c>
    </row>
    <row r="6" spans="1:2">
      <c r="A6" s="4" t="s">
        <v>1423</v>
      </c>
      <c r="B6" s="5" t="n">
        <v>-69</v>
      </c>
    </row>
    <row r="7" spans="1:2">
      <c r="A7" s="4" t="s">
        <v>1424</v>
      </c>
      <c r="B7" s="5" t="n">
        <v>0</v>
      </c>
    </row>
    <row r="8" spans="1:2">
      <c r="A8" s="4" t="s">
        <v>1425</v>
      </c>
      <c r="B8" s="5" t="n">
        <v>-362</v>
      </c>
    </row>
    <row r="9" spans="1:2">
      <c r="A9" s="4" t="s">
        <v>1383</v>
      </c>
    </row>
    <row r="10" spans="1:2">
      <c r="A10" s="3" t="s">
        <v>1421</v>
      </c>
    </row>
    <row r="11" spans="1:2">
      <c r="A11" s="4" t="s">
        <v>1422</v>
      </c>
      <c r="B11" s="5" t="n">
        <v>-169</v>
      </c>
    </row>
    <row r="12" spans="1:2">
      <c r="A12" s="4" t="s">
        <v>1423</v>
      </c>
      <c r="B12" s="5" t="n">
        <v>-35</v>
      </c>
    </row>
    <row r="13" spans="1:2">
      <c r="A13" s="4" t="s">
        <v>1424</v>
      </c>
      <c r="B13" s="5" t="n">
        <v>0</v>
      </c>
    </row>
    <row r="14" spans="1:2">
      <c r="A14" s="4" t="s">
        <v>112</v>
      </c>
      <c r="B14" s="5" t="n">
        <v>-1</v>
      </c>
    </row>
    <row r="15" spans="1:2">
      <c r="A15" s="4" t="s">
        <v>1425</v>
      </c>
      <c r="B15" s="5" t="n">
        <v>-205</v>
      </c>
    </row>
    <row r="16" spans="1:2">
      <c r="A16" s="4" t="s">
        <v>1389</v>
      </c>
    </row>
    <row r="17" spans="1:2">
      <c r="A17" s="3" t="s">
        <v>1421</v>
      </c>
    </row>
    <row r="18" spans="1:2">
      <c r="A18" s="4" t="s">
        <v>1422</v>
      </c>
      <c r="B18" s="5" t="n">
        <v>7</v>
      </c>
    </row>
    <row r="19" spans="1:2">
      <c r="A19" s="4" t="s">
        <v>1423</v>
      </c>
      <c r="B19" s="5" t="n">
        <v>-6</v>
      </c>
    </row>
    <row r="20" spans="1:2">
      <c r="A20" s="4" t="s">
        <v>1424</v>
      </c>
      <c r="B20" s="5" t="n">
        <v>10</v>
      </c>
    </row>
    <row r="21" spans="1:2">
      <c r="A21" s="4" t="s">
        <v>1425</v>
      </c>
      <c r="B21" s="5" t="n">
        <v>11</v>
      </c>
    </row>
    <row r="22" spans="1:2">
      <c r="A22" s="4" t="s">
        <v>1390</v>
      </c>
    </row>
    <row r="23" spans="1:2">
      <c r="A23" s="3" t="s">
        <v>1421</v>
      </c>
    </row>
    <row r="24" spans="1:2">
      <c r="A24" s="4" t="s">
        <v>1422</v>
      </c>
      <c r="B24" s="5" t="n">
        <v>1</v>
      </c>
    </row>
    <row r="25" spans="1:2">
      <c r="A25" s="4" t="s">
        <v>1423</v>
      </c>
      <c r="B25" s="5" t="n">
        <v>0</v>
      </c>
    </row>
    <row r="26" spans="1:2">
      <c r="A26" s="4" t="s">
        <v>1424</v>
      </c>
      <c r="B26" s="5" t="n">
        <v>0</v>
      </c>
    </row>
    <row r="27" spans="1:2">
      <c r="A27" s="4" t="s">
        <v>112</v>
      </c>
      <c r="B27" s="5" t="n">
        <v>0</v>
      </c>
    </row>
    <row r="28" spans="1:2">
      <c r="A28" s="4" t="s">
        <v>1425</v>
      </c>
      <c r="B28" s="6" t="n">
        <v>1</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426</v>
      </c>
      <c r="B1" s="2" t="s">
        <v>628</v>
      </c>
    </row>
    <row r="2" spans="1:2">
      <c r="A2" s="4" t="s">
        <v>1359</v>
      </c>
    </row>
    <row r="3" spans="1:2">
      <c r="A3" s="3" t="s">
        <v>1421</v>
      </c>
    </row>
    <row r="4" spans="1:2">
      <c r="A4" s="4" t="s">
        <v>1427</v>
      </c>
      <c r="B4" s="6" t="n">
        <v>68</v>
      </c>
    </row>
    <row r="5" spans="1:2">
      <c r="A5" s="4" t="s">
        <v>1428</v>
      </c>
      <c r="B5" s="5" t="n">
        <v>0</v>
      </c>
    </row>
    <row r="6" spans="1:2">
      <c r="A6" s="4" t="s">
        <v>1383</v>
      </c>
    </row>
    <row r="7" spans="1:2">
      <c r="A7" s="3" t="s">
        <v>1421</v>
      </c>
    </row>
    <row r="8" spans="1:2">
      <c r="A8" s="4" t="s">
        <v>1427</v>
      </c>
      <c r="B8" s="5" t="n">
        <v>22</v>
      </c>
    </row>
    <row r="9" spans="1:2">
      <c r="A9" s="4" t="s">
        <v>1428</v>
      </c>
      <c r="B9" s="5" t="n">
        <v>0</v>
      </c>
    </row>
    <row r="10" spans="1:2">
      <c r="A10" s="4" t="s">
        <v>1389</v>
      </c>
    </row>
    <row r="11" spans="1:2">
      <c r="A11" s="3" t="s">
        <v>1421</v>
      </c>
    </row>
    <row r="12" spans="1:2">
      <c r="A12" s="4" t="s">
        <v>1427</v>
      </c>
      <c r="B12" s="5" t="n">
        <v>7</v>
      </c>
    </row>
    <row r="13" spans="1:2">
      <c r="A13" s="4" t="s">
        <v>1428</v>
      </c>
      <c r="B13" s="5" t="n">
        <v>-9</v>
      </c>
    </row>
    <row r="14" spans="1:2">
      <c r="A14" s="4" t="s">
        <v>1390</v>
      </c>
    </row>
    <row r="15" spans="1:2">
      <c r="A15" s="3" t="s">
        <v>1421</v>
      </c>
    </row>
    <row r="16" spans="1:2">
      <c r="A16" s="4" t="s">
        <v>1427</v>
      </c>
      <c r="B16" s="5" t="n">
        <v>0</v>
      </c>
    </row>
    <row r="17" spans="1:2">
      <c r="A17" s="4" t="s">
        <v>1428</v>
      </c>
      <c r="B17" s="6" t="n">
        <v>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9</v>
      </c>
      <c r="B1" s="2" t="s">
        <v>2</v>
      </c>
      <c r="C1" s="2" t="s">
        <v>32</v>
      </c>
    </row>
    <row r="2" spans="1:3">
      <c r="A2" s="3" t="s">
        <v>1421</v>
      </c>
    </row>
    <row r="3" spans="1:3">
      <c r="A3" s="4" t="s">
        <v>987</v>
      </c>
      <c r="B3" s="6" t="n">
        <v>1416</v>
      </c>
      <c r="C3" s="6" t="n">
        <v>836</v>
      </c>
    </row>
    <row r="4" spans="1:3">
      <c r="A4" s="4" t="s">
        <v>1359</v>
      </c>
    </row>
    <row r="5" spans="1:3">
      <c r="A5" s="3" t="s">
        <v>1421</v>
      </c>
    </row>
    <row r="6" spans="1:3">
      <c r="A6" s="4" t="s">
        <v>987</v>
      </c>
      <c r="B6" s="5" t="n">
        <v>1282</v>
      </c>
      <c r="C6" s="5" t="n">
        <v>836</v>
      </c>
    </row>
    <row r="7" spans="1:3">
      <c r="A7" s="4" t="s">
        <v>1430</v>
      </c>
      <c r="B7" s="5" t="n">
        <v>-191</v>
      </c>
      <c r="C7" s="5" t="n">
        <v>-204</v>
      </c>
    </row>
    <row r="8" spans="1:3">
      <c r="A8" s="4" t="s">
        <v>1431</v>
      </c>
      <c r="B8" s="5" t="n">
        <v>1091</v>
      </c>
      <c r="C8" s="5" t="n">
        <v>632</v>
      </c>
    </row>
    <row r="9" spans="1:3">
      <c r="A9" s="4" t="s">
        <v>1383</v>
      </c>
    </row>
    <row r="10" spans="1:3">
      <c r="A10" s="3" t="s">
        <v>1421</v>
      </c>
    </row>
    <row r="11" spans="1:3">
      <c r="A11" s="4" t="s">
        <v>987</v>
      </c>
      <c r="B11" s="5" t="n">
        <v>134</v>
      </c>
      <c r="C11" s="5" t="n">
        <v>0</v>
      </c>
    </row>
    <row r="12" spans="1:3">
      <c r="A12" s="4" t="s">
        <v>1430</v>
      </c>
      <c r="B12" s="5" t="n">
        <v>-63</v>
      </c>
      <c r="C12" s="5" t="n">
        <v>-158</v>
      </c>
    </row>
    <row r="13" spans="1:3">
      <c r="A13" s="4" t="s">
        <v>1431</v>
      </c>
      <c r="B13" s="5" t="n">
        <v>71</v>
      </c>
      <c r="C13" s="5" t="n">
        <v>-158</v>
      </c>
    </row>
    <row r="14" spans="1:3">
      <c r="A14" s="4" t="s">
        <v>1389</v>
      </c>
    </row>
    <row r="15" spans="1:3">
      <c r="A15" s="3" t="s">
        <v>1421</v>
      </c>
    </row>
    <row r="16" spans="1:3">
      <c r="A16" s="4" t="s">
        <v>1430</v>
      </c>
      <c r="B16" s="5" t="n">
        <v>-68</v>
      </c>
      <c r="C16" s="5" t="n">
        <v>-72</v>
      </c>
    </row>
    <row r="17" spans="1:3">
      <c r="A17" s="4" t="s">
        <v>1431</v>
      </c>
      <c r="B17" s="5" t="n">
        <v>-68</v>
      </c>
      <c r="C17" s="5" t="n">
        <v>-72</v>
      </c>
    </row>
    <row r="18" spans="1:3">
      <c r="A18" s="4" t="s">
        <v>1390</v>
      </c>
    </row>
    <row r="19" spans="1:3">
      <c r="A19" s="3" t="s">
        <v>1421</v>
      </c>
    </row>
    <row r="20" spans="1:3">
      <c r="A20" s="4" t="s">
        <v>1430</v>
      </c>
      <c r="B20" s="5" t="n">
        <v>-4</v>
      </c>
      <c r="C20" s="5" t="n">
        <v>-4</v>
      </c>
    </row>
    <row r="21" spans="1:3">
      <c r="A21" s="4" t="s">
        <v>1431</v>
      </c>
      <c r="B21" s="6" t="n">
        <v>-4</v>
      </c>
      <c r="C21" s="6" t="n">
        <v>-4</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2</v>
      </c>
      <c r="B1" s="2" t="s">
        <v>2</v>
      </c>
      <c r="C1" s="2" t="s">
        <v>32</v>
      </c>
    </row>
    <row r="2" spans="1:3">
      <c r="A2" s="4" t="s">
        <v>1433</v>
      </c>
    </row>
    <row r="3" spans="1:3">
      <c r="A3" s="3" t="s">
        <v>1421</v>
      </c>
    </row>
    <row r="4" spans="1:3">
      <c r="A4" s="4" t="s">
        <v>1434</v>
      </c>
      <c r="B4" s="6" t="n">
        <v>191</v>
      </c>
      <c r="C4" s="6" t="n">
        <v>224</v>
      </c>
    </row>
    <row r="5" spans="1:3">
      <c r="A5" s="4" t="s">
        <v>1435</v>
      </c>
      <c r="B5" s="5" t="n">
        <v>191</v>
      </c>
      <c r="C5" s="5" t="n">
        <v>224</v>
      </c>
    </row>
    <row r="6" spans="1:3">
      <c r="A6" s="4" t="s">
        <v>1436</v>
      </c>
      <c r="B6" s="5" t="n">
        <v>0</v>
      </c>
      <c r="C6" s="5" t="n">
        <v>20</v>
      </c>
    </row>
    <row r="7" spans="1:3">
      <c r="A7" s="4" t="s">
        <v>1437</v>
      </c>
    </row>
    <row r="8" spans="1:3">
      <c r="A8" s="3" t="s">
        <v>1421</v>
      </c>
    </row>
    <row r="9" spans="1:3">
      <c r="A9" s="4" t="s">
        <v>1434</v>
      </c>
      <c r="B9" s="5" t="n">
        <v>68</v>
      </c>
      <c r="C9" s="5" t="n">
        <v>149</v>
      </c>
    </row>
    <row r="10" spans="1:3">
      <c r="A10" s="4" t="s">
        <v>1435</v>
      </c>
      <c r="B10" s="5" t="n">
        <v>61</v>
      </c>
      <c r="C10" s="5" t="n">
        <v>142</v>
      </c>
    </row>
    <row r="11" spans="1:3">
      <c r="A11" s="4" t="s">
        <v>1436</v>
      </c>
      <c r="B11" s="6" t="n">
        <v>25</v>
      </c>
      <c r="C11" s="6" t="n">
        <v>76</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1438</v>
      </c>
      <c r="B1" s="2" t="s">
        <v>628</v>
      </c>
    </row>
    <row r="2" spans="1:2">
      <c r="A2" s="4" t="s">
        <v>1359</v>
      </c>
    </row>
    <row r="3" spans="1:2">
      <c r="A3" s="3" t="s">
        <v>1421</v>
      </c>
    </row>
    <row r="4" spans="1:2">
      <c r="A4" s="5" t="n">
        <v>2018</v>
      </c>
      <c r="B4" s="6" t="n">
        <v>280</v>
      </c>
    </row>
    <row r="5" spans="1:2">
      <c r="A5" s="5" t="n">
        <v>2019</v>
      </c>
      <c r="B5" s="5" t="n">
        <v>262</v>
      </c>
    </row>
    <row r="6" spans="1:2">
      <c r="A6" s="5" t="n">
        <v>2020</v>
      </c>
      <c r="B6" s="5" t="n">
        <v>260</v>
      </c>
    </row>
    <row r="7" spans="1:2">
      <c r="A7" s="5" t="n">
        <v>2021</v>
      </c>
      <c r="B7" s="5" t="n">
        <v>262</v>
      </c>
    </row>
    <row r="8" spans="1:2">
      <c r="A8" s="5" t="n">
        <v>2022</v>
      </c>
      <c r="B8" s="5" t="n">
        <v>259</v>
      </c>
    </row>
    <row r="9" spans="1:2">
      <c r="A9" s="4" t="s">
        <v>1439</v>
      </c>
      <c r="B9" s="5" t="n">
        <v>1303</v>
      </c>
    </row>
    <row r="10" spans="1:2">
      <c r="A10" s="4" t="s">
        <v>1440</v>
      </c>
      <c r="B10" s="5" t="n">
        <v>2626</v>
      </c>
    </row>
    <row r="11" spans="1:2">
      <c r="A11" s="4" t="s">
        <v>1383</v>
      </c>
    </row>
    <row r="12" spans="1:2">
      <c r="A12" s="3" t="s">
        <v>1421</v>
      </c>
    </row>
    <row r="13" spans="1:2">
      <c r="A13" s="5" t="n">
        <v>2018</v>
      </c>
      <c r="B13" s="5" t="n">
        <v>20</v>
      </c>
    </row>
    <row r="14" spans="1:2">
      <c r="A14" s="5" t="n">
        <v>2019</v>
      </c>
      <c r="B14" s="5" t="n">
        <v>19</v>
      </c>
    </row>
    <row r="15" spans="1:2">
      <c r="A15" s="5" t="n">
        <v>2020</v>
      </c>
      <c r="B15" s="5" t="n">
        <v>19</v>
      </c>
    </row>
    <row r="16" spans="1:2">
      <c r="A16" s="5" t="n">
        <v>2021</v>
      </c>
      <c r="B16" s="5" t="n">
        <v>22</v>
      </c>
    </row>
    <row r="17" spans="1:2">
      <c r="A17" s="5" t="n">
        <v>2022</v>
      </c>
      <c r="B17" s="5" t="n">
        <v>23</v>
      </c>
    </row>
    <row r="18" spans="1:2">
      <c r="A18" s="4" t="s">
        <v>1439</v>
      </c>
      <c r="B18" s="5" t="n">
        <v>137</v>
      </c>
    </row>
    <row r="19" spans="1:2">
      <c r="A19" s="4" t="s">
        <v>1440</v>
      </c>
      <c r="B19" s="5" t="n">
        <v>240</v>
      </c>
    </row>
    <row r="20" spans="1:2">
      <c r="A20" s="4" t="s">
        <v>1389</v>
      </c>
    </row>
    <row r="21" spans="1:2">
      <c r="A21" s="3" t="s">
        <v>1421</v>
      </c>
    </row>
    <row r="22" spans="1:2">
      <c r="A22" s="5" t="n">
        <v>2018</v>
      </c>
      <c r="B22" s="5" t="n">
        <v>13</v>
      </c>
    </row>
    <row r="23" spans="1:2">
      <c r="A23" s="5" t="n">
        <v>2019</v>
      </c>
      <c r="B23" s="5" t="n">
        <v>13</v>
      </c>
    </row>
    <row r="24" spans="1:2">
      <c r="A24" s="5" t="n">
        <v>2020</v>
      </c>
      <c r="B24" s="5" t="n">
        <v>13</v>
      </c>
    </row>
    <row r="25" spans="1:2">
      <c r="A25" s="5" t="n">
        <v>2021</v>
      </c>
      <c r="B25" s="5" t="n">
        <v>13</v>
      </c>
    </row>
    <row r="26" spans="1:2">
      <c r="A26" s="5" t="n">
        <v>2022</v>
      </c>
      <c r="B26" s="5" t="n">
        <v>12</v>
      </c>
    </row>
    <row r="27" spans="1:2">
      <c r="A27" s="4" t="s">
        <v>1439</v>
      </c>
      <c r="B27" s="5" t="n">
        <v>55</v>
      </c>
    </row>
    <row r="28" spans="1:2">
      <c r="A28" s="4" t="s">
        <v>1440</v>
      </c>
      <c r="B28" s="5" t="n">
        <v>119</v>
      </c>
    </row>
    <row r="29" spans="1:2">
      <c r="A29" s="4" t="s">
        <v>1390</v>
      </c>
    </row>
    <row r="30" spans="1:2">
      <c r="A30" s="3" t="s">
        <v>1421</v>
      </c>
    </row>
    <row r="31" spans="1:2">
      <c r="A31" s="5" t="n">
        <v>2018</v>
      </c>
      <c r="B31" s="5" t="n">
        <v>0</v>
      </c>
    </row>
    <row r="32" spans="1:2">
      <c r="A32" s="5" t="n">
        <v>2019</v>
      </c>
      <c r="B32" s="5" t="n">
        <v>0</v>
      </c>
    </row>
    <row r="33" spans="1:2">
      <c r="A33" s="5" t="n">
        <v>2020</v>
      </c>
      <c r="B33" s="5" t="n">
        <v>0</v>
      </c>
    </row>
    <row r="34" spans="1:2">
      <c r="A34" s="5" t="n">
        <v>2021</v>
      </c>
      <c r="B34" s="5" t="n">
        <v>0</v>
      </c>
    </row>
    <row r="35" spans="1:2">
      <c r="A35" s="5" t="n">
        <v>2022</v>
      </c>
      <c r="B35" s="5" t="n">
        <v>0</v>
      </c>
    </row>
    <row r="36" spans="1:2">
      <c r="A36" s="4" t="s">
        <v>1439</v>
      </c>
      <c r="B36" s="5" t="n">
        <v>1</v>
      </c>
    </row>
    <row r="37" spans="1:2">
      <c r="A37" s="4" t="s">
        <v>1440</v>
      </c>
      <c r="B37" s="6" t="n">
        <v>1</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441</v>
      </c>
      <c r="B1" s="2" t="s">
        <v>2</v>
      </c>
      <c r="C1" s="2" t="s">
        <v>32</v>
      </c>
    </row>
    <row r="2" spans="1:3">
      <c r="A2" s="4" t="s">
        <v>1433</v>
      </c>
    </row>
    <row r="3" spans="1:3">
      <c r="A3" s="3" t="s">
        <v>1421</v>
      </c>
    </row>
    <row r="4" spans="1:3">
      <c r="A4" s="4" t="s">
        <v>1442</v>
      </c>
      <c r="B4" s="4" t="s">
        <v>945</v>
      </c>
      <c r="C4" s="4" t="s">
        <v>945</v>
      </c>
    </row>
    <row r="5" spans="1:3">
      <c r="A5" s="4" t="s">
        <v>1443</v>
      </c>
    </row>
    <row r="6" spans="1:3">
      <c r="A6" s="3" t="s">
        <v>1421</v>
      </c>
    </row>
    <row r="7" spans="1:3">
      <c r="A7" s="4" t="s">
        <v>1442</v>
      </c>
      <c r="B7" s="4" t="s">
        <v>1444</v>
      </c>
      <c r="C7" s="4" t="s">
        <v>1445</v>
      </c>
    </row>
    <row r="8" spans="1:3">
      <c r="A8" s="4" t="s">
        <v>1446</v>
      </c>
    </row>
    <row r="9" spans="1:3">
      <c r="A9" s="3" t="s">
        <v>1421</v>
      </c>
    </row>
    <row r="10" spans="1:3">
      <c r="A10" s="4" t="s">
        <v>1442</v>
      </c>
      <c r="B10" s="4" t="s">
        <v>1447</v>
      </c>
      <c r="C10" s="4" t="s">
        <v>1448</v>
      </c>
    </row>
    <row r="11" spans="1:3">
      <c r="A11" s="4" t="s">
        <v>1449</v>
      </c>
    </row>
    <row r="12" spans="1:3">
      <c r="A12" s="3" t="s">
        <v>1421</v>
      </c>
    </row>
    <row r="13" spans="1:3">
      <c r="A13" s="4" t="s">
        <v>1442</v>
      </c>
      <c r="B13" s="4" t="s">
        <v>738</v>
      </c>
      <c r="C13" s="4" t="s">
        <v>738</v>
      </c>
    </row>
    <row r="14" spans="1:3">
      <c r="A14" s="4" t="s">
        <v>1450</v>
      </c>
    </row>
    <row r="15" spans="1:3">
      <c r="A15" s="3" t="s">
        <v>1421</v>
      </c>
    </row>
    <row r="16" spans="1:3">
      <c r="A16" s="4" t="s">
        <v>1442</v>
      </c>
      <c r="B16" s="4" t="s">
        <v>1451</v>
      </c>
      <c r="C16" s="4" t="s">
        <v>1133</v>
      </c>
    </row>
    <row r="17" spans="1:3">
      <c r="A17" s="4" t="s">
        <v>1452</v>
      </c>
    </row>
    <row r="18" spans="1:3">
      <c r="A18" s="3" t="s">
        <v>1421</v>
      </c>
    </row>
    <row r="19" spans="1:3">
      <c r="A19" s="4" t="s">
        <v>1442</v>
      </c>
      <c r="B19" s="4" t="s">
        <v>719</v>
      </c>
      <c r="C19" s="4" t="s">
        <v>719</v>
      </c>
    </row>
    <row r="20" spans="1:3">
      <c r="A20" s="4" t="s">
        <v>1453</v>
      </c>
    </row>
    <row r="21" spans="1:3">
      <c r="A21" s="3" t="s">
        <v>1421</v>
      </c>
    </row>
    <row r="22" spans="1:3">
      <c r="A22" s="4" t="s">
        <v>1442</v>
      </c>
      <c r="B22" s="4" t="s">
        <v>738</v>
      </c>
      <c r="C22" s="4" t="s">
        <v>1451</v>
      </c>
    </row>
    <row r="23" spans="1:3">
      <c r="A23" s="4" t="s">
        <v>1437</v>
      </c>
    </row>
    <row r="24" spans="1:3">
      <c r="A24" s="3" t="s">
        <v>1421</v>
      </c>
    </row>
    <row r="25" spans="1:3">
      <c r="A25" s="4" t="s">
        <v>1442</v>
      </c>
      <c r="B25" s="4" t="s">
        <v>945</v>
      </c>
      <c r="C25" s="4" t="s">
        <v>945</v>
      </c>
    </row>
    <row r="26" spans="1:3">
      <c r="A26" s="4" t="s">
        <v>1454</v>
      </c>
    </row>
    <row r="27" spans="1:3">
      <c r="A27" s="3" t="s">
        <v>1421</v>
      </c>
    </row>
    <row r="28" spans="1:3">
      <c r="A28" s="4" t="s">
        <v>1442</v>
      </c>
      <c r="B28" s="4" t="s">
        <v>1455</v>
      </c>
      <c r="C28" s="4" t="s">
        <v>1456</v>
      </c>
    </row>
    <row r="29" spans="1:3">
      <c r="A29" s="4" t="s">
        <v>1457</v>
      </c>
    </row>
    <row r="30" spans="1:3">
      <c r="A30" s="3" t="s">
        <v>1421</v>
      </c>
    </row>
    <row r="31" spans="1:3">
      <c r="A31" s="4" t="s">
        <v>1442</v>
      </c>
      <c r="B31" s="4" t="s">
        <v>1447</v>
      </c>
      <c r="C31" s="4" t="s">
        <v>1458</v>
      </c>
    </row>
    <row r="32" spans="1:3">
      <c r="A32" s="4" t="s">
        <v>1459</v>
      </c>
    </row>
    <row r="33" spans="1:3">
      <c r="A33" s="3" t="s">
        <v>1421</v>
      </c>
    </row>
    <row r="34" spans="1:3">
      <c r="A34" s="4" t="s">
        <v>1442</v>
      </c>
      <c r="B34" s="4" t="s">
        <v>719</v>
      </c>
      <c r="C34" s="4" t="s">
        <v>719</v>
      </c>
    </row>
    <row r="35" spans="1:3">
      <c r="A35" s="4" t="s">
        <v>1460</v>
      </c>
    </row>
    <row r="36" spans="1:3">
      <c r="A36" s="3" t="s">
        <v>1421</v>
      </c>
    </row>
    <row r="37" spans="1:3">
      <c r="A37" s="4" t="s">
        <v>1442</v>
      </c>
      <c r="B37" s="4" t="s">
        <v>1461</v>
      </c>
      <c r="C37" s="4" t="s">
        <v>1133</v>
      </c>
    </row>
    <row r="38" spans="1:3">
      <c r="A38" s="4" t="s">
        <v>1462</v>
      </c>
    </row>
    <row r="39" spans="1:3">
      <c r="A39" s="3" t="s">
        <v>1421</v>
      </c>
    </row>
    <row r="40" spans="1:3">
      <c r="A40" s="4" t="s">
        <v>1442</v>
      </c>
      <c r="B40" s="4" t="s">
        <v>1184</v>
      </c>
      <c r="C40" s="4" t="s">
        <v>1184</v>
      </c>
    </row>
    <row r="41" spans="1:3">
      <c r="A41" s="4" t="s">
        <v>1463</v>
      </c>
    </row>
    <row r="42" spans="1:3">
      <c r="A42" s="3" t="s">
        <v>1421</v>
      </c>
    </row>
    <row r="43" spans="1:3">
      <c r="A43" s="4" t="s">
        <v>1442</v>
      </c>
      <c r="B43" s="4" t="s">
        <v>1133</v>
      </c>
      <c r="C43" s="4" t="s">
        <v>928</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64</v>
      </c>
      <c r="B1" s="2" t="s">
        <v>2</v>
      </c>
      <c r="C1" s="2" t="s">
        <v>32</v>
      </c>
      <c r="D1" s="2" t="s">
        <v>33</v>
      </c>
    </row>
    <row r="2" spans="1:4">
      <c r="A2" s="4" t="s">
        <v>1433</v>
      </c>
    </row>
    <row r="3" spans="1:4">
      <c r="A3" s="3" t="s">
        <v>1421</v>
      </c>
    </row>
    <row r="4" spans="1:4">
      <c r="A4" s="4" t="s">
        <v>1465</v>
      </c>
      <c r="B4" s="6" t="n">
        <v>5496</v>
      </c>
      <c r="C4" s="6" t="n">
        <v>4906</v>
      </c>
      <c r="D4" s="6" t="n">
        <v>4689</v>
      </c>
    </row>
    <row r="5" spans="1:4">
      <c r="A5" s="4" t="s">
        <v>1466</v>
      </c>
    </row>
    <row r="6" spans="1:4">
      <c r="A6" s="3" t="s">
        <v>1421</v>
      </c>
    </row>
    <row r="7" spans="1:4">
      <c r="A7" s="4" t="s">
        <v>1467</v>
      </c>
      <c r="B7" s="5" t="n">
        <v>5324</v>
      </c>
      <c r="C7" s="5" t="n">
        <v>4720</v>
      </c>
    </row>
    <row r="8" spans="1:4">
      <c r="A8" s="4" t="s">
        <v>1465</v>
      </c>
      <c r="B8" s="5" t="n">
        <v>5496</v>
      </c>
      <c r="C8" s="5" t="n">
        <v>4906</v>
      </c>
    </row>
    <row r="9" spans="1:4">
      <c r="A9" s="4" t="s">
        <v>1468</v>
      </c>
    </row>
    <row r="10" spans="1:4">
      <c r="A10" s="3" t="s">
        <v>1421</v>
      </c>
    </row>
    <row r="11" spans="1:4">
      <c r="A11" s="4" t="s">
        <v>1465</v>
      </c>
      <c r="B11" s="5" t="n">
        <v>1815</v>
      </c>
      <c r="C11" s="5" t="n">
        <v>1493</v>
      </c>
    </row>
    <row r="12" spans="1:4">
      <c r="A12" s="4" t="s">
        <v>1469</v>
      </c>
    </row>
    <row r="13" spans="1:4">
      <c r="A13" s="3" t="s">
        <v>1421</v>
      </c>
    </row>
    <row r="14" spans="1:4">
      <c r="A14" s="4" t="s">
        <v>1465</v>
      </c>
      <c r="B14" s="5" t="n">
        <v>243</v>
      </c>
      <c r="C14" s="5" t="n">
        <v>137</v>
      </c>
    </row>
    <row r="15" spans="1:4">
      <c r="A15" s="4" t="s">
        <v>1470</v>
      </c>
    </row>
    <row r="16" spans="1:4">
      <c r="A16" s="3" t="s">
        <v>1421</v>
      </c>
    </row>
    <row r="17" spans="1:4">
      <c r="A17" s="4" t="s">
        <v>1465</v>
      </c>
      <c r="B17" s="5" t="n">
        <v>193</v>
      </c>
      <c r="C17" s="5" t="n">
        <v>367</v>
      </c>
    </row>
    <row r="18" spans="1:4">
      <c r="A18" s="4" t="s">
        <v>1471</v>
      </c>
    </row>
    <row r="19" spans="1:4">
      <c r="A19" s="3" t="s">
        <v>1421</v>
      </c>
    </row>
    <row r="20" spans="1:4">
      <c r="A20" s="4" t="s">
        <v>1465</v>
      </c>
      <c r="B20" s="5" t="n">
        <v>1389</v>
      </c>
      <c r="C20" s="5" t="n">
        <v>1115</v>
      </c>
    </row>
    <row r="21" spans="1:4">
      <c r="A21" s="4" t="s">
        <v>1472</v>
      </c>
    </row>
    <row r="22" spans="1:4">
      <c r="A22" s="3" t="s">
        <v>1421</v>
      </c>
    </row>
    <row r="23" spans="1:4">
      <c r="A23" s="4" t="s">
        <v>1465</v>
      </c>
      <c r="B23" s="5" t="n">
        <v>452</v>
      </c>
      <c r="C23" s="5" t="n">
        <v>523</v>
      </c>
    </row>
    <row r="24" spans="1:4">
      <c r="A24" s="4" t="s">
        <v>1473</v>
      </c>
    </row>
    <row r="25" spans="1:4">
      <c r="A25" s="3" t="s">
        <v>1421</v>
      </c>
    </row>
    <row r="26" spans="1:4">
      <c r="A26" s="4" t="s">
        <v>1465</v>
      </c>
      <c r="B26" s="5" t="n">
        <v>48</v>
      </c>
      <c r="C26" s="5" t="n">
        <v>66</v>
      </c>
    </row>
    <row r="27" spans="1:4">
      <c r="A27" s="4" t="s">
        <v>1474</v>
      </c>
    </row>
    <row r="28" spans="1:4">
      <c r="A28" s="3" t="s">
        <v>1421</v>
      </c>
    </row>
    <row r="29" spans="1:4">
      <c r="A29" s="4" t="s">
        <v>1465</v>
      </c>
      <c r="B29" s="5" t="n">
        <v>11</v>
      </c>
      <c r="C29" s="5" t="n">
        <v>7</v>
      </c>
    </row>
    <row r="30" spans="1:4">
      <c r="A30" s="4" t="s">
        <v>1475</v>
      </c>
    </row>
    <row r="31" spans="1:4">
      <c r="A31" s="3" t="s">
        <v>1421</v>
      </c>
    </row>
    <row r="32" spans="1:4">
      <c r="A32" s="4" t="s">
        <v>1465</v>
      </c>
      <c r="B32" s="5" t="n">
        <v>910</v>
      </c>
      <c r="C32" s="5" t="n">
        <v>823</v>
      </c>
    </row>
    <row r="33" spans="1:4">
      <c r="A33" s="4" t="s">
        <v>1476</v>
      </c>
    </row>
    <row r="34" spans="1:4">
      <c r="A34" s="3" t="s">
        <v>1421</v>
      </c>
    </row>
    <row r="35" spans="1:4">
      <c r="A35" s="4" t="s">
        <v>1465</v>
      </c>
      <c r="B35" s="5" t="n">
        <v>100</v>
      </c>
      <c r="C35" s="5" t="n">
        <v>48</v>
      </c>
    </row>
    <row r="36" spans="1:4">
      <c r="A36" s="4" t="s">
        <v>1477</v>
      </c>
    </row>
    <row r="37" spans="1:4">
      <c r="A37" s="3" t="s">
        <v>1421</v>
      </c>
    </row>
    <row r="38" spans="1:4">
      <c r="A38" s="4" t="s">
        <v>1465</v>
      </c>
      <c r="B38" s="5" t="n">
        <v>163</v>
      </c>
      <c r="C38" s="5" t="n">
        <v>135</v>
      </c>
    </row>
    <row r="39" spans="1:4">
      <c r="A39" s="4" t="s">
        <v>1478</v>
      </c>
    </row>
    <row r="40" spans="1:4">
      <c r="A40" s="3" t="s">
        <v>1421</v>
      </c>
    </row>
    <row r="41" spans="1:4">
      <c r="A41" s="4" t="s">
        <v>1465</v>
      </c>
      <c r="B41" s="5" t="n">
        <v>0</v>
      </c>
      <c r="C41" s="5" t="n">
        <v>6</v>
      </c>
    </row>
    <row r="42" spans="1:4">
      <c r="A42" s="4" t="s">
        <v>1479</v>
      </c>
    </row>
    <row r="43" spans="1:4">
      <c r="A43" s="3" t="s">
        <v>1421</v>
      </c>
    </row>
    <row r="44" spans="1:4">
      <c r="A44" s="4" t="s">
        <v>1480</v>
      </c>
      <c r="B44" s="5" t="n">
        <v>129</v>
      </c>
      <c r="C44" s="5" t="n">
        <v>138</v>
      </c>
    </row>
    <row r="45" spans="1:4">
      <c r="A45" s="4" t="s">
        <v>1481</v>
      </c>
    </row>
    <row r="46" spans="1:4">
      <c r="A46" s="3" t="s">
        <v>1421</v>
      </c>
    </row>
    <row r="47" spans="1:4">
      <c r="A47" s="4" t="s">
        <v>1480</v>
      </c>
      <c r="B47" s="5" t="n">
        <v>43</v>
      </c>
      <c r="C47" s="5" t="n">
        <v>48</v>
      </c>
    </row>
    <row r="48" spans="1:4">
      <c r="A48" s="4" t="s">
        <v>1482</v>
      </c>
    </row>
    <row r="49" spans="1:4">
      <c r="A49" s="3" t="s">
        <v>1421</v>
      </c>
    </row>
    <row r="50" spans="1:4">
      <c r="A50" s="4" t="s">
        <v>1465</v>
      </c>
      <c r="B50" s="5" t="n">
        <v>2678</v>
      </c>
      <c r="C50" s="5" t="n">
        <v>2294</v>
      </c>
    </row>
    <row r="51" spans="1:4">
      <c r="A51" s="4" t="s">
        <v>1483</v>
      </c>
    </row>
    <row r="52" spans="1:4">
      <c r="A52" s="3" t="s">
        <v>1421</v>
      </c>
    </row>
    <row r="53" spans="1:4">
      <c r="A53" s="4" t="s">
        <v>1465</v>
      </c>
      <c r="B53" s="5" t="n">
        <v>1815</v>
      </c>
      <c r="C53" s="5" t="n">
        <v>1493</v>
      </c>
    </row>
    <row r="54" spans="1:4">
      <c r="A54" s="4" t="s">
        <v>1484</v>
      </c>
    </row>
    <row r="55" spans="1:4">
      <c r="A55" s="3" t="s">
        <v>1421</v>
      </c>
    </row>
    <row r="56" spans="1:4">
      <c r="A56" s="4" t="s">
        <v>1465</v>
      </c>
      <c r="B56" s="5" t="n">
        <v>243</v>
      </c>
      <c r="C56" s="5" t="n">
        <v>137</v>
      </c>
    </row>
    <row r="57" spans="1:4">
      <c r="A57" s="4" t="s">
        <v>1485</v>
      </c>
    </row>
    <row r="58" spans="1:4">
      <c r="A58" s="3" t="s">
        <v>1421</v>
      </c>
    </row>
    <row r="59" spans="1:4">
      <c r="A59" s="4" t="s">
        <v>1465</v>
      </c>
      <c r="B59" s="5" t="n">
        <v>0</v>
      </c>
      <c r="C59" s="5" t="n">
        <v>0</v>
      </c>
    </row>
    <row r="60" spans="1:4">
      <c r="A60" s="4" t="s">
        <v>1486</v>
      </c>
    </row>
    <row r="61" spans="1:4">
      <c r="A61" s="3" t="s">
        <v>1421</v>
      </c>
    </row>
    <row r="62" spans="1:4">
      <c r="A62" s="4" t="s">
        <v>1465</v>
      </c>
      <c r="B62" s="5" t="n">
        <v>0</v>
      </c>
      <c r="C62" s="5" t="n">
        <v>0</v>
      </c>
    </row>
    <row r="63" spans="1:4">
      <c r="A63" s="4" t="s">
        <v>1487</v>
      </c>
    </row>
    <row r="64" spans="1:4">
      <c r="A64" s="3" t="s">
        <v>1421</v>
      </c>
    </row>
    <row r="65" spans="1:4">
      <c r="A65" s="4" t="s">
        <v>1465</v>
      </c>
      <c r="B65" s="5" t="n">
        <v>452</v>
      </c>
      <c r="C65" s="5" t="n">
        <v>523</v>
      </c>
    </row>
    <row r="66" spans="1:4">
      <c r="A66" s="4" t="s">
        <v>1488</v>
      </c>
    </row>
    <row r="67" spans="1:4">
      <c r="A67" s="3" t="s">
        <v>1421</v>
      </c>
    </row>
    <row r="68" spans="1:4">
      <c r="A68" s="4" t="s">
        <v>1465</v>
      </c>
      <c r="B68" s="5" t="n">
        <v>0</v>
      </c>
      <c r="C68" s="5" t="n">
        <v>0</v>
      </c>
    </row>
    <row r="69" spans="1:4">
      <c r="A69" s="4" t="s">
        <v>1489</v>
      </c>
    </row>
    <row r="70" spans="1:4">
      <c r="A70" s="3" t="s">
        <v>1421</v>
      </c>
    </row>
    <row r="71" spans="1:4">
      <c r="A71" s="4" t="s">
        <v>1465</v>
      </c>
      <c r="B71" s="5" t="n">
        <v>5</v>
      </c>
      <c r="C71" s="5" t="n">
        <v>0</v>
      </c>
    </row>
    <row r="72" spans="1:4">
      <c r="A72" s="4" t="s">
        <v>1490</v>
      </c>
    </row>
    <row r="73" spans="1:4">
      <c r="A73" s="3" t="s">
        <v>1421</v>
      </c>
    </row>
    <row r="74" spans="1:4">
      <c r="A74" s="4" t="s">
        <v>1465</v>
      </c>
      <c r="B74" s="5" t="n">
        <v>0</v>
      </c>
      <c r="C74" s="5" t="n">
        <v>0</v>
      </c>
    </row>
    <row r="75" spans="1:4">
      <c r="A75" s="4" t="s">
        <v>1491</v>
      </c>
    </row>
    <row r="76" spans="1:4">
      <c r="A76" s="3" t="s">
        <v>1421</v>
      </c>
    </row>
    <row r="77" spans="1:4">
      <c r="A77" s="4" t="s">
        <v>1465</v>
      </c>
      <c r="B77" s="5" t="n">
        <v>0</v>
      </c>
      <c r="C77" s="5" t="n">
        <v>0</v>
      </c>
    </row>
    <row r="78" spans="1:4">
      <c r="A78" s="4" t="s">
        <v>1492</v>
      </c>
    </row>
    <row r="79" spans="1:4">
      <c r="A79" s="3" t="s">
        <v>1421</v>
      </c>
    </row>
    <row r="80" spans="1:4">
      <c r="A80" s="4" t="s">
        <v>1465</v>
      </c>
      <c r="B80" s="5" t="n">
        <v>163</v>
      </c>
      <c r="C80" s="5" t="n">
        <v>135</v>
      </c>
    </row>
    <row r="81" spans="1:4">
      <c r="A81" s="4" t="s">
        <v>1493</v>
      </c>
    </row>
    <row r="82" spans="1:4">
      <c r="A82" s="3" t="s">
        <v>1421</v>
      </c>
    </row>
    <row r="83" spans="1:4">
      <c r="A83" s="4" t="s">
        <v>1465</v>
      </c>
      <c r="B83" s="5" t="n">
        <v>0</v>
      </c>
      <c r="C83" s="5" t="n">
        <v>6</v>
      </c>
    </row>
    <row r="84" spans="1:4">
      <c r="A84" s="4" t="s">
        <v>1494</v>
      </c>
    </row>
    <row r="85" spans="1:4">
      <c r="A85" s="3" t="s">
        <v>1421</v>
      </c>
    </row>
    <row r="86" spans="1:4">
      <c r="A86" s="4" t="s">
        <v>1465</v>
      </c>
      <c r="B86" s="5" t="n">
        <v>2646</v>
      </c>
      <c r="C86" s="5" t="n">
        <v>2426</v>
      </c>
    </row>
    <row r="87" spans="1:4">
      <c r="A87" s="4" t="s">
        <v>1495</v>
      </c>
    </row>
    <row r="88" spans="1:4">
      <c r="A88" s="3" t="s">
        <v>1421</v>
      </c>
    </row>
    <row r="89" spans="1:4">
      <c r="A89" s="4" t="s">
        <v>1465</v>
      </c>
      <c r="B89" s="5" t="n">
        <v>0</v>
      </c>
      <c r="C89" s="5" t="n">
        <v>0</v>
      </c>
    </row>
    <row r="90" spans="1:4">
      <c r="A90" s="4" t="s">
        <v>1496</v>
      </c>
    </row>
    <row r="91" spans="1:4">
      <c r="A91" s="3" t="s">
        <v>1421</v>
      </c>
    </row>
    <row r="92" spans="1:4">
      <c r="A92" s="4" t="s">
        <v>1465</v>
      </c>
      <c r="B92" s="5" t="n">
        <v>0</v>
      </c>
      <c r="C92" s="5" t="n">
        <v>0</v>
      </c>
    </row>
    <row r="93" spans="1:4">
      <c r="A93" s="4" t="s">
        <v>1497</v>
      </c>
    </row>
    <row r="94" spans="1:4">
      <c r="A94" s="3" t="s">
        <v>1421</v>
      </c>
    </row>
    <row r="95" spans="1:4">
      <c r="A95" s="4" t="s">
        <v>1465</v>
      </c>
      <c r="B95" s="5" t="n">
        <v>193</v>
      </c>
      <c r="C95" s="5" t="n">
        <v>367</v>
      </c>
    </row>
    <row r="96" spans="1:4">
      <c r="A96" s="4" t="s">
        <v>1498</v>
      </c>
    </row>
    <row r="97" spans="1:4">
      <c r="A97" s="3" t="s">
        <v>1421</v>
      </c>
    </row>
    <row r="98" spans="1:4">
      <c r="A98" s="4" t="s">
        <v>1465</v>
      </c>
      <c r="B98" s="5" t="n">
        <v>1389</v>
      </c>
      <c r="C98" s="5" t="n">
        <v>1115</v>
      </c>
    </row>
    <row r="99" spans="1:4">
      <c r="A99" s="4" t="s">
        <v>1499</v>
      </c>
    </row>
    <row r="100" spans="1:4">
      <c r="A100" s="3" t="s">
        <v>1421</v>
      </c>
    </row>
    <row r="101" spans="1:4">
      <c r="A101" s="4" t="s">
        <v>1465</v>
      </c>
      <c r="B101" s="5" t="n">
        <v>0</v>
      </c>
      <c r="C101" s="5" t="n">
        <v>0</v>
      </c>
    </row>
    <row r="102" spans="1:4">
      <c r="A102" s="4" t="s">
        <v>1500</v>
      </c>
    </row>
    <row r="103" spans="1:4">
      <c r="A103" s="3" t="s">
        <v>1421</v>
      </c>
    </row>
    <row r="104" spans="1:4">
      <c r="A104" s="4" t="s">
        <v>1465</v>
      </c>
      <c r="B104" s="5" t="n">
        <v>48</v>
      </c>
      <c r="C104" s="5" t="n">
        <v>66</v>
      </c>
    </row>
    <row r="105" spans="1:4">
      <c r="A105" s="4" t="s">
        <v>1501</v>
      </c>
    </row>
    <row r="106" spans="1:4">
      <c r="A106" s="3" t="s">
        <v>1421</v>
      </c>
    </row>
    <row r="107" spans="1:4">
      <c r="A107" s="4" t="s">
        <v>1465</v>
      </c>
      <c r="B107" s="5" t="n">
        <v>6</v>
      </c>
      <c r="C107" s="5" t="n">
        <v>7</v>
      </c>
    </row>
    <row r="108" spans="1:4">
      <c r="A108" s="4" t="s">
        <v>1502</v>
      </c>
    </row>
    <row r="109" spans="1:4">
      <c r="A109" s="3" t="s">
        <v>1421</v>
      </c>
    </row>
    <row r="110" spans="1:4">
      <c r="A110" s="4" t="s">
        <v>1465</v>
      </c>
      <c r="B110" s="5" t="n">
        <v>910</v>
      </c>
      <c r="C110" s="5" t="n">
        <v>823</v>
      </c>
    </row>
    <row r="111" spans="1:4">
      <c r="A111" s="4" t="s">
        <v>1503</v>
      </c>
    </row>
    <row r="112" spans="1:4">
      <c r="A112" s="3" t="s">
        <v>1421</v>
      </c>
    </row>
    <row r="113" spans="1:4">
      <c r="A113" s="4" t="s">
        <v>1465</v>
      </c>
      <c r="B113" s="5" t="n">
        <v>100</v>
      </c>
      <c r="C113" s="5" t="n">
        <v>48</v>
      </c>
    </row>
    <row r="114" spans="1:4">
      <c r="A114" s="4" t="s">
        <v>1504</v>
      </c>
    </row>
    <row r="115" spans="1:4">
      <c r="A115" s="3" t="s">
        <v>1421</v>
      </c>
    </row>
    <row r="116" spans="1:4">
      <c r="A116" s="4" t="s">
        <v>1465</v>
      </c>
      <c r="B116" s="5" t="n">
        <v>0</v>
      </c>
      <c r="C116" s="5" t="n">
        <v>0</v>
      </c>
    </row>
    <row r="117" spans="1:4">
      <c r="A117" s="4" t="s">
        <v>1505</v>
      </c>
    </row>
    <row r="118" spans="1:4">
      <c r="A118" s="3" t="s">
        <v>1421</v>
      </c>
    </row>
    <row r="119" spans="1:4">
      <c r="A119" s="4" t="s">
        <v>1465</v>
      </c>
      <c r="B119" s="5" t="n">
        <v>0</v>
      </c>
      <c r="C119" s="5" t="n">
        <v>0</v>
      </c>
    </row>
    <row r="120" spans="1:4">
      <c r="A120" s="4" t="s">
        <v>1506</v>
      </c>
    </row>
    <row r="121" spans="1:4">
      <c r="A121" s="3" t="s">
        <v>1421</v>
      </c>
    </row>
    <row r="122" spans="1:4">
      <c r="A122" s="4" t="s">
        <v>1465</v>
      </c>
      <c r="B122" s="5" t="n">
        <v>0</v>
      </c>
      <c r="C122" s="5" t="n">
        <v>0</v>
      </c>
    </row>
    <row r="123" spans="1:4">
      <c r="A123" s="4" t="s">
        <v>1507</v>
      </c>
    </row>
    <row r="124" spans="1:4">
      <c r="A124" s="3" t="s">
        <v>1421</v>
      </c>
    </row>
    <row r="125" spans="1:4">
      <c r="A125" s="4" t="s">
        <v>1465</v>
      </c>
      <c r="B125" s="5" t="n">
        <v>0</v>
      </c>
      <c r="C125" s="5" t="n">
        <v>0</v>
      </c>
    </row>
    <row r="126" spans="1:4">
      <c r="A126" s="4" t="s">
        <v>1508</v>
      </c>
    </row>
    <row r="127" spans="1:4">
      <c r="A127" s="3" t="s">
        <v>1421</v>
      </c>
    </row>
    <row r="128" spans="1:4">
      <c r="A128" s="4" t="s">
        <v>1465</v>
      </c>
      <c r="B128" s="5" t="n">
        <v>0</v>
      </c>
      <c r="C128" s="5" t="n">
        <v>0</v>
      </c>
    </row>
    <row r="129" spans="1:4">
      <c r="A129" s="4" t="s">
        <v>1509</v>
      </c>
    </row>
    <row r="130" spans="1:4">
      <c r="A130" s="3" t="s">
        <v>1421</v>
      </c>
    </row>
    <row r="131" spans="1:4">
      <c r="A131" s="4" t="s">
        <v>1465</v>
      </c>
      <c r="B131" s="5" t="n">
        <v>0</v>
      </c>
      <c r="C131" s="5" t="n">
        <v>0</v>
      </c>
    </row>
    <row r="132" spans="1:4">
      <c r="A132" s="4" t="s">
        <v>1510</v>
      </c>
    </row>
    <row r="133" spans="1:4">
      <c r="A133" s="3" t="s">
        <v>1421</v>
      </c>
    </row>
    <row r="134" spans="1:4">
      <c r="A134" s="4" t="s">
        <v>1465</v>
      </c>
      <c r="B134" s="5" t="n">
        <v>0</v>
      </c>
      <c r="C134" s="5" t="n">
        <v>0</v>
      </c>
    </row>
    <row r="135" spans="1:4">
      <c r="A135" s="4" t="s">
        <v>1511</v>
      </c>
    </row>
    <row r="136" spans="1:4">
      <c r="A136" s="3" t="s">
        <v>1421</v>
      </c>
    </row>
    <row r="137" spans="1:4">
      <c r="A137" s="4" t="s">
        <v>1465</v>
      </c>
      <c r="B137" s="5" t="n">
        <v>0</v>
      </c>
      <c r="C137" s="5" t="n">
        <v>0</v>
      </c>
    </row>
    <row r="138" spans="1:4">
      <c r="A138" s="4" t="s">
        <v>1512</v>
      </c>
    </row>
    <row r="139" spans="1:4">
      <c r="A139" s="3" t="s">
        <v>1421</v>
      </c>
    </row>
    <row r="140" spans="1:4">
      <c r="A140" s="4" t="s">
        <v>1465</v>
      </c>
      <c r="B140" s="5" t="n">
        <v>0</v>
      </c>
      <c r="C140" s="5" t="n">
        <v>0</v>
      </c>
    </row>
    <row r="141" spans="1:4">
      <c r="A141" s="4" t="s">
        <v>1513</v>
      </c>
    </row>
    <row r="142" spans="1:4">
      <c r="A142" s="3" t="s">
        <v>1421</v>
      </c>
    </row>
    <row r="143" spans="1:4">
      <c r="A143" s="4" t="s">
        <v>1465</v>
      </c>
      <c r="B143" s="5" t="n">
        <v>0</v>
      </c>
      <c r="C143" s="5" t="n">
        <v>0</v>
      </c>
    </row>
    <row r="144" spans="1:4">
      <c r="A144" s="4" t="s">
        <v>1514</v>
      </c>
    </row>
    <row r="145" spans="1:4">
      <c r="A145" s="3" t="s">
        <v>1421</v>
      </c>
    </row>
    <row r="146" spans="1:4">
      <c r="A146" s="4" t="s">
        <v>1465</v>
      </c>
      <c r="B146" s="5" t="n">
        <v>0</v>
      </c>
      <c r="C146" s="5" t="n">
        <v>0</v>
      </c>
    </row>
    <row r="147" spans="1:4">
      <c r="A147" s="4" t="s">
        <v>1515</v>
      </c>
    </row>
    <row r="148" spans="1:4">
      <c r="A148" s="3" t="s">
        <v>1421</v>
      </c>
    </row>
    <row r="149" spans="1:4">
      <c r="A149" s="4" t="s">
        <v>1465</v>
      </c>
      <c r="B149" s="5" t="n">
        <v>0</v>
      </c>
      <c r="C149" s="5" t="n">
        <v>0</v>
      </c>
    </row>
    <row r="150" spans="1:4">
      <c r="A150" s="4" t="s">
        <v>1516</v>
      </c>
    </row>
    <row r="151" spans="1:4">
      <c r="A151" s="3" t="s">
        <v>1421</v>
      </c>
    </row>
    <row r="152" spans="1:4">
      <c r="A152" s="4" t="s">
        <v>1465</v>
      </c>
      <c r="B152" s="5" t="n">
        <v>0</v>
      </c>
      <c r="C152" s="5" t="n">
        <v>0</v>
      </c>
    </row>
    <row r="153" spans="1:4">
      <c r="A153" s="4" t="s">
        <v>1517</v>
      </c>
    </row>
    <row r="154" spans="1:4">
      <c r="A154" s="3" t="s">
        <v>1421</v>
      </c>
    </row>
    <row r="155" spans="1:4">
      <c r="A155" s="4" t="s">
        <v>1465</v>
      </c>
      <c r="B155" s="5" t="n">
        <v>0</v>
      </c>
      <c r="C155" s="5" t="n">
        <v>0</v>
      </c>
    </row>
    <row r="156" spans="1:4">
      <c r="A156" s="4" t="s">
        <v>1437</v>
      </c>
    </row>
    <row r="157" spans="1:4">
      <c r="A157" s="3" t="s">
        <v>1421</v>
      </c>
    </row>
    <row r="158" spans="1:4">
      <c r="A158" s="4" t="s">
        <v>1465</v>
      </c>
      <c r="B158" s="5" t="n">
        <v>1393</v>
      </c>
      <c r="C158" s="5" t="n">
        <v>1090</v>
      </c>
      <c r="D158" s="5" t="n">
        <v>1014</v>
      </c>
    </row>
    <row r="159" spans="1:4">
      <c r="A159" s="4" t="s">
        <v>1518</v>
      </c>
    </row>
    <row r="160" spans="1:4">
      <c r="A160" s="3" t="s">
        <v>1421</v>
      </c>
    </row>
    <row r="161" spans="1:4">
      <c r="A161" s="4" t="s">
        <v>1467</v>
      </c>
      <c r="B161" s="5" t="n">
        <v>1201</v>
      </c>
      <c r="C161" s="5" t="n">
        <v>1018</v>
      </c>
    </row>
    <row r="162" spans="1:4">
      <c r="A162" s="4" t="s">
        <v>1465</v>
      </c>
      <c r="B162" s="5" t="n">
        <v>1393</v>
      </c>
      <c r="C162" s="5" t="n">
        <v>1090</v>
      </c>
    </row>
    <row r="163" spans="1:4">
      <c r="A163" s="4" t="s">
        <v>1519</v>
      </c>
    </row>
    <row r="164" spans="1:4">
      <c r="A164" s="3" t="s">
        <v>1421</v>
      </c>
    </row>
    <row r="165" spans="1:4">
      <c r="A165" s="4" t="s">
        <v>1465</v>
      </c>
      <c r="B165" s="5" t="n">
        <v>104</v>
      </c>
      <c r="C165" s="5" t="n">
        <v>95</v>
      </c>
    </row>
    <row r="166" spans="1:4">
      <c r="A166" s="4" t="s">
        <v>1520</v>
      </c>
    </row>
    <row r="167" spans="1:4">
      <c r="A167" s="3" t="s">
        <v>1421</v>
      </c>
    </row>
    <row r="168" spans="1:4">
      <c r="A168" s="4" t="s">
        <v>1465</v>
      </c>
      <c r="B168" s="5" t="n">
        <v>711</v>
      </c>
      <c r="C168" s="5" t="n">
        <v>578</v>
      </c>
    </row>
    <row r="169" spans="1:4">
      <c r="A169" s="4" t="s">
        <v>1521</v>
      </c>
    </row>
    <row r="170" spans="1:4">
      <c r="A170" s="3" t="s">
        <v>1421</v>
      </c>
    </row>
    <row r="171" spans="1:4">
      <c r="A171" s="4" t="s">
        <v>1465</v>
      </c>
      <c r="B171" s="5" t="n">
        <v>345</v>
      </c>
      <c r="C171" s="5" t="n">
        <v>225</v>
      </c>
    </row>
    <row r="172" spans="1:4">
      <c r="A172" s="4" t="s">
        <v>1522</v>
      </c>
    </row>
    <row r="173" spans="1:4">
      <c r="A173" s="3" t="s">
        <v>1421</v>
      </c>
    </row>
    <row r="174" spans="1:4">
      <c r="A174" s="4" t="s">
        <v>1465</v>
      </c>
      <c r="B174" s="5" t="n">
        <v>41</v>
      </c>
      <c r="C174" s="5" t="n">
        <v>120</v>
      </c>
    </row>
    <row r="175" spans="1:4">
      <c r="A175" s="4" t="s">
        <v>1523</v>
      </c>
    </row>
    <row r="176" spans="1:4">
      <c r="A176" s="3" t="s">
        <v>1421</v>
      </c>
    </row>
    <row r="177" spans="1:4">
      <c r="A177" s="4" t="s">
        <v>1480</v>
      </c>
      <c r="B177" s="5" t="n">
        <v>192</v>
      </c>
      <c r="C177" s="5" t="n">
        <v>72</v>
      </c>
    </row>
    <row r="178" spans="1:4">
      <c r="A178" s="4" t="s">
        <v>1524</v>
      </c>
    </row>
    <row r="179" spans="1:4">
      <c r="A179" s="3" t="s">
        <v>1421</v>
      </c>
    </row>
    <row r="180" spans="1:4">
      <c r="A180" s="4" t="s">
        <v>1465</v>
      </c>
      <c r="B180" s="5" t="n">
        <v>475</v>
      </c>
      <c r="C180" s="5" t="n">
        <v>491</v>
      </c>
    </row>
    <row r="181" spans="1:4">
      <c r="A181" s="4" t="s">
        <v>1525</v>
      </c>
    </row>
    <row r="182" spans="1:4">
      <c r="A182" s="3" t="s">
        <v>1421</v>
      </c>
    </row>
    <row r="183" spans="1:4">
      <c r="A183" s="4" t="s">
        <v>1465</v>
      </c>
      <c r="B183" s="5" t="n">
        <v>0</v>
      </c>
      <c r="C183" s="5" t="n">
        <v>0</v>
      </c>
    </row>
    <row r="184" spans="1:4">
      <c r="A184" s="4" t="s">
        <v>1526</v>
      </c>
    </row>
    <row r="185" spans="1:4">
      <c r="A185" s="3" t="s">
        <v>1421</v>
      </c>
    </row>
    <row r="186" spans="1:4">
      <c r="A186" s="4" t="s">
        <v>1465</v>
      </c>
      <c r="B186" s="5" t="n">
        <v>434</v>
      </c>
      <c r="C186" s="5" t="n">
        <v>371</v>
      </c>
    </row>
    <row r="187" spans="1:4">
      <c r="A187" s="4" t="s">
        <v>1527</v>
      </c>
    </row>
    <row r="188" spans="1:4">
      <c r="A188" s="3" t="s">
        <v>1421</v>
      </c>
    </row>
    <row r="189" spans="1:4">
      <c r="A189" s="4" t="s">
        <v>1465</v>
      </c>
      <c r="B189" s="5" t="n">
        <v>0</v>
      </c>
      <c r="C189" s="5" t="n">
        <v>0</v>
      </c>
    </row>
    <row r="190" spans="1:4">
      <c r="A190" s="4" t="s">
        <v>1528</v>
      </c>
    </row>
    <row r="191" spans="1:4">
      <c r="A191" s="3" t="s">
        <v>1421</v>
      </c>
    </row>
    <row r="192" spans="1:4">
      <c r="A192" s="4" t="s">
        <v>1465</v>
      </c>
      <c r="B192" s="5" t="n">
        <v>41</v>
      </c>
      <c r="C192" s="5" t="n">
        <v>120</v>
      </c>
    </row>
    <row r="193" spans="1:4">
      <c r="A193" s="4" t="s">
        <v>1529</v>
      </c>
    </row>
    <row r="194" spans="1:4">
      <c r="A194" s="3" t="s">
        <v>1421</v>
      </c>
    </row>
    <row r="195" spans="1:4">
      <c r="A195" s="4" t="s">
        <v>1465</v>
      </c>
      <c r="B195" s="5" t="n">
        <v>726</v>
      </c>
      <c r="C195" s="5" t="n">
        <v>510</v>
      </c>
    </row>
    <row r="196" spans="1:4">
      <c r="A196" s="4" t="s">
        <v>1530</v>
      </c>
    </row>
    <row r="197" spans="1:4">
      <c r="A197" s="3" t="s">
        <v>1421</v>
      </c>
    </row>
    <row r="198" spans="1:4">
      <c r="A198" s="4" t="s">
        <v>1465</v>
      </c>
      <c r="B198" s="5" t="n">
        <v>104</v>
      </c>
      <c r="C198" s="5" t="n">
        <v>95</v>
      </c>
    </row>
    <row r="199" spans="1:4">
      <c r="A199" s="4" t="s">
        <v>1531</v>
      </c>
    </row>
    <row r="200" spans="1:4">
      <c r="A200" s="3" t="s">
        <v>1421</v>
      </c>
    </row>
    <row r="201" spans="1:4">
      <c r="A201" s="4" t="s">
        <v>1465</v>
      </c>
      <c r="B201" s="5" t="n">
        <v>277</v>
      </c>
      <c r="C201" s="5" t="n">
        <v>207</v>
      </c>
    </row>
    <row r="202" spans="1:4">
      <c r="A202" s="4" t="s">
        <v>1532</v>
      </c>
    </row>
    <row r="203" spans="1:4">
      <c r="A203" s="3" t="s">
        <v>1421</v>
      </c>
    </row>
    <row r="204" spans="1:4">
      <c r="A204" s="4" t="s">
        <v>1465</v>
      </c>
      <c r="B204" s="5" t="n">
        <v>345</v>
      </c>
      <c r="C204" s="5" t="n">
        <v>208</v>
      </c>
    </row>
    <row r="205" spans="1:4">
      <c r="A205" s="4" t="s">
        <v>1533</v>
      </c>
    </row>
    <row r="206" spans="1:4">
      <c r="A206" s="3" t="s">
        <v>1421</v>
      </c>
    </row>
    <row r="207" spans="1:4">
      <c r="A207" s="4" t="s">
        <v>1465</v>
      </c>
      <c r="B207" s="5" t="n">
        <v>0</v>
      </c>
      <c r="C207" s="5" t="n">
        <v>0</v>
      </c>
    </row>
    <row r="208" spans="1:4">
      <c r="A208" s="4" t="s">
        <v>1534</v>
      </c>
    </row>
    <row r="209" spans="1:4">
      <c r="A209" s="3" t="s">
        <v>1421</v>
      </c>
    </row>
    <row r="210" spans="1:4">
      <c r="A210" s="4" t="s">
        <v>1465</v>
      </c>
      <c r="B210" s="5" t="n">
        <v>0</v>
      </c>
      <c r="C210" s="5" t="n">
        <v>17</v>
      </c>
    </row>
    <row r="211" spans="1:4">
      <c r="A211" s="4" t="s">
        <v>1535</v>
      </c>
    </row>
    <row r="212" spans="1:4">
      <c r="A212" s="3" t="s">
        <v>1421</v>
      </c>
    </row>
    <row r="213" spans="1:4">
      <c r="A213" s="4" t="s">
        <v>1465</v>
      </c>
      <c r="B213" s="5" t="n">
        <v>0</v>
      </c>
      <c r="C213" s="5" t="n">
        <v>0</v>
      </c>
    </row>
    <row r="214" spans="1:4">
      <c r="A214" s="4" t="s">
        <v>1536</v>
      </c>
    </row>
    <row r="215" spans="1:4">
      <c r="A215" s="3" t="s">
        <v>1421</v>
      </c>
    </row>
    <row r="216" spans="1:4">
      <c r="A216" s="4" t="s">
        <v>1465</v>
      </c>
      <c r="B216" s="5" t="n">
        <v>0</v>
      </c>
      <c r="C216" s="5" t="n">
        <v>0</v>
      </c>
    </row>
    <row r="217" spans="1:4">
      <c r="A217" s="4" t="s">
        <v>1537</v>
      </c>
    </row>
    <row r="218" spans="1:4">
      <c r="A218" s="3" t="s">
        <v>1421</v>
      </c>
    </row>
    <row r="219" spans="1:4">
      <c r="A219" s="4" t="s">
        <v>1465</v>
      </c>
      <c r="B219" s="5" t="n">
        <v>0</v>
      </c>
      <c r="C219" s="5" t="n">
        <v>17</v>
      </c>
      <c r="D219" s="6" t="n">
        <v>19</v>
      </c>
    </row>
    <row r="220" spans="1:4">
      <c r="A220" s="4" t="s">
        <v>1538</v>
      </c>
    </row>
    <row r="221" spans="1:4">
      <c r="A221" s="3" t="s">
        <v>1421</v>
      </c>
    </row>
    <row r="222" spans="1:4">
      <c r="A222" s="4" t="s">
        <v>1465</v>
      </c>
      <c r="B222" s="6" t="n">
        <v>0</v>
      </c>
      <c r="C222" s="6" t="n">
        <v>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39</v>
      </c>
      <c r="B1" s="2" t="s">
        <v>1</v>
      </c>
    </row>
    <row r="2" spans="1:3">
      <c r="B2" s="2" t="s">
        <v>2</v>
      </c>
      <c r="C2" s="2" t="s">
        <v>32</v>
      </c>
    </row>
    <row r="3" spans="1:3">
      <c r="A3" s="3" t="s">
        <v>1372</v>
      </c>
    </row>
    <row r="4" spans="1:3">
      <c r="A4" s="4" t="s">
        <v>1373</v>
      </c>
      <c r="B4" s="6" t="n">
        <v>1090</v>
      </c>
      <c r="C4" s="6" t="n">
        <v>1014</v>
      </c>
    </row>
    <row r="5" spans="1:3">
      <c r="A5" s="4" t="s">
        <v>1540</v>
      </c>
      <c r="B5" s="5" t="n">
        <v>128</v>
      </c>
      <c r="C5" s="5" t="n">
        <v>162</v>
      </c>
    </row>
    <row r="6" spans="1:3">
      <c r="A6" s="4" t="s">
        <v>1377</v>
      </c>
      <c r="B6" s="5" t="n">
        <v>1393</v>
      </c>
      <c r="C6" s="5" t="n">
        <v>1090</v>
      </c>
    </row>
    <row r="7" spans="1:3">
      <c r="A7" s="4" t="s">
        <v>1541</v>
      </c>
    </row>
    <row r="8" spans="1:3">
      <c r="A8" s="3" t="s">
        <v>1372</v>
      </c>
    </row>
    <row r="9" spans="1:3">
      <c r="A9" s="4" t="s">
        <v>1373</v>
      </c>
      <c r="B9" s="5" t="n">
        <v>1090</v>
      </c>
    </row>
    <row r="10" spans="1:3">
      <c r="A10" s="4" t="s">
        <v>1377</v>
      </c>
      <c r="B10" s="5" t="n">
        <v>1393</v>
      </c>
      <c r="C10" s="5" t="n">
        <v>1090</v>
      </c>
    </row>
    <row r="11" spans="1:3">
      <c r="A11" s="4" t="s">
        <v>1542</v>
      </c>
    </row>
    <row r="12" spans="1:3">
      <c r="A12" s="3" t="s">
        <v>1372</v>
      </c>
    </row>
    <row r="13" spans="1:3">
      <c r="A13" s="4" t="s">
        <v>1373</v>
      </c>
      <c r="B13" s="5" t="n">
        <v>225</v>
      </c>
    </row>
    <row r="14" spans="1:3">
      <c r="A14" s="4" t="s">
        <v>1377</v>
      </c>
      <c r="B14" s="5" t="n">
        <v>345</v>
      </c>
      <c r="C14" s="5" t="n">
        <v>225</v>
      </c>
    </row>
    <row r="15" spans="1:3">
      <c r="A15" s="4" t="s">
        <v>1543</v>
      </c>
    </row>
    <row r="16" spans="1:3">
      <c r="A16" s="3" t="s">
        <v>1372</v>
      </c>
    </row>
    <row r="17" spans="1:3">
      <c r="A17" s="4" t="s">
        <v>1373</v>
      </c>
      <c r="B17" s="5" t="n">
        <v>17</v>
      </c>
    </row>
    <row r="18" spans="1:3">
      <c r="A18" s="4" t="s">
        <v>1377</v>
      </c>
      <c r="B18" s="5" t="n">
        <v>0</v>
      </c>
      <c r="C18" s="5" t="n">
        <v>17</v>
      </c>
    </row>
    <row r="19" spans="1:3">
      <c r="A19" s="4" t="s">
        <v>1544</v>
      </c>
    </row>
    <row r="20" spans="1:3">
      <c r="A20" s="3" t="s">
        <v>1372</v>
      </c>
    </row>
    <row r="21" spans="1:3">
      <c r="A21" s="4" t="s">
        <v>1373</v>
      </c>
      <c r="B21" s="5" t="n">
        <v>17</v>
      </c>
      <c r="C21" s="5" t="n">
        <v>19</v>
      </c>
    </row>
    <row r="22" spans="1:3">
      <c r="A22" s="4" t="s">
        <v>1545</v>
      </c>
      <c r="B22" s="5" t="n">
        <v>-20</v>
      </c>
    </row>
    <row r="23" spans="1:3">
      <c r="A23" s="4" t="s">
        <v>1540</v>
      </c>
      <c r="B23" s="5" t="n">
        <v>3</v>
      </c>
      <c r="C23" s="5" t="n">
        <v>-2</v>
      </c>
    </row>
    <row r="24" spans="1:3">
      <c r="A24" s="4" t="s">
        <v>1377</v>
      </c>
      <c r="B24" s="5" t="n">
        <v>0</v>
      </c>
      <c r="C24" s="5" t="n">
        <v>17</v>
      </c>
    </row>
    <row r="25" spans="1:3">
      <c r="A25" s="4" t="s">
        <v>1546</v>
      </c>
      <c r="B25" s="6" t="n">
        <v>0</v>
      </c>
      <c r="C25" s="6" t="n">
        <v>-2</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547</v>
      </c>
      <c r="B1" s="2" t="s">
        <v>1</v>
      </c>
    </row>
    <row r="2" spans="1:3">
      <c r="B2" s="2" t="s">
        <v>2</v>
      </c>
      <c r="C2" s="2" t="s">
        <v>32</v>
      </c>
    </row>
    <row r="3" spans="1:3">
      <c r="A3" s="3" t="s">
        <v>1421</v>
      </c>
    </row>
    <row r="4" spans="1:3">
      <c r="A4" s="4" t="s">
        <v>653</v>
      </c>
      <c r="B4" s="6" t="n">
        <v>154</v>
      </c>
      <c r="C4" s="6" t="n">
        <v>214</v>
      </c>
    </row>
    <row r="5" spans="1:3">
      <c r="A5" s="4" t="s">
        <v>1009</v>
      </c>
      <c r="B5" s="5" t="n">
        <v>43</v>
      </c>
      <c r="C5" s="5" t="n">
        <v>47</v>
      </c>
    </row>
    <row r="6" spans="1:3">
      <c r="A6" s="4" t="s">
        <v>1548</v>
      </c>
    </row>
    <row r="7" spans="1:3">
      <c r="A7" s="3" t="s">
        <v>1421</v>
      </c>
    </row>
    <row r="8" spans="1:3">
      <c r="A8" s="4" t="s">
        <v>653</v>
      </c>
      <c r="B8" s="5" t="n">
        <v>364</v>
      </c>
      <c r="C8" s="5" t="n">
        <v>258</v>
      </c>
    </row>
    <row r="9" spans="1:3">
      <c r="A9" s="4" t="s">
        <v>1009</v>
      </c>
      <c r="B9" s="5" t="n">
        <v>49</v>
      </c>
      <c r="C9" s="5" t="n">
        <v>8</v>
      </c>
    </row>
    <row r="10" spans="1:3">
      <c r="A10" s="4" t="s">
        <v>1549</v>
      </c>
    </row>
    <row r="11" spans="1:3">
      <c r="A11" s="3" t="s">
        <v>1421</v>
      </c>
    </row>
    <row r="12" spans="1:3">
      <c r="A12" s="4" t="s">
        <v>653</v>
      </c>
      <c r="B12" s="5" t="n">
        <v>152</v>
      </c>
      <c r="C12" s="5" t="n">
        <v>158</v>
      </c>
    </row>
    <row r="13" spans="1:3">
      <c r="A13" s="4" t="s">
        <v>1009</v>
      </c>
      <c r="B13" s="6" t="n">
        <v>0</v>
      </c>
      <c r="C13" s="6" t="n">
        <v>0</v>
      </c>
    </row>
    <row r="14" spans="1:3">
      <c r="A14" s="4" t="s">
        <v>1011</v>
      </c>
      <c r="B14" s="4" t="s">
        <v>1550</v>
      </c>
      <c r="C14" s="4" t="s">
        <v>1550</v>
      </c>
    </row>
    <row r="15" spans="1:3">
      <c r="A15" s="4" t="s">
        <v>1551</v>
      </c>
    </row>
    <row r="16" spans="1:3">
      <c r="A16" s="3" t="s">
        <v>1421</v>
      </c>
    </row>
    <row r="17" spans="1:3">
      <c r="A17" s="4" t="s">
        <v>653</v>
      </c>
      <c r="B17" s="6" t="n">
        <v>128</v>
      </c>
      <c r="C17" s="6" t="n">
        <v>48</v>
      </c>
    </row>
    <row r="18" spans="1:3">
      <c r="A18" s="4" t="s">
        <v>1009</v>
      </c>
      <c r="B18" s="6" t="n">
        <v>49</v>
      </c>
      <c r="C18" s="6" t="n">
        <v>8</v>
      </c>
    </row>
    <row r="19" spans="1:3">
      <c r="A19" s="4" t="s">
        <v>1011</v>
      </c>
      <c r="B19" s="4" t="s">
        <v>1552</v>
      </c>
      <c r="C19" s="4" t="s">
        <v>1552</v>
      </c>
    </row>
    <row r="20" spans="1:3">
      <c r="A20" s="4" t="s">
        <v>1553</v>
      </c>
    </row>
    <row r="21" spans="1:3">
      <c r="A21" s="3" t="s">
        <v>1421</v>
      </c>
    </row>
    <row r="22" spans="1:3">
      <c r="A22" s="4" t="s">
        <v>653</v>
      </c>
      <c r="B22" s="6" t="n">
        <v>51</v>
      </c>
      <c r="C22" s="6" t="n">
        <v>40</v>
      </c>
    </row>
    <row r="23" spans="1:3">
      <c r="A23" s="4" t="s">
        <v>1009</v>
      </c>
      <c r="B23" s="6" t="n">
        <v>0</v>
      </c>
      <c r="C23" s="6" t="n">
        <v>0</v>
      </c>
    </row>
    <row r="24" spans="1:3">
      <c r="A24" s="4" t="s">
        <v>1011</v>
      </c>
      <c r="B24" s="4" t="s">
        <v>1550</v>
      </c>
      <c r="C24" s="4" t="s">
        <v>1554</v>
      </c>
    </row>
    <row r="25" spans="1:3">
      <c r="A25" s="4" t="s">
        <v>1555</v>
      </c>
    </row>
    <row r="26" spans="1:3">
      <c r="A26" s="3" t="s">
        <v>1421</v>
      </c>
    </row>
    <row r="27" spans="1:3">
      <c r="A27" s="4" t="s">
        <v>653</v>
      </c>
      <c r="B27" s="6" t="n">
        <v>20</v>
      </c>
    </row>
    <row r="28" spans="1:3">
      <c r="A28" s="4" t="s">
        <v>1009</v>
      </c>
      <c r="B28" s="6" t="n">
        <v>0</v>
      </c>
    </row>
    <row r="29" spans="1:3">
      <c r="A29" s="4" t="s">
        <v>1011</v>
      </c>
      <c r="B29" s="4" t="s">
        <v>1552</v>
      </c>
    </row>
    <row r="30" spans="1:3">
      <c r="A30" s="4" t="s">
        <v>1556</v>
      </c>
    </row>
    <row r="31" spans="1:3">
      <c r="A31" s="3" t="s">
        <v>1421</v>
      </c>
    </row>
    <row r="32" spans="1:3">
      <c r="A32" s="4" t="s">
        <v>653</v>
      </c>
      <c r="B32" s="6" t="n">
        <v>13</v>
      </c>
      <c r="C32" s="6" t="n">
        <v>12</v>
      </c>
    </row>
    <row r="33" spans="1:3">
      <c r="A33" s="4" t="s">
        <v>1009</v>
      </c>
      <c r="B33" s="6" t="n">
        <v>0</v>
      </c>
      <c r="C33" s="6" t="n">
        <v>0</v>
      </c>
    </row>
    <row r="34" spans="1:3">
      <c r="A34" s="4" t="s">
        <v>1011</v>
      </c>
      <c r="B34" s="4" t="s">
        <v>1552</v>
      </c>
      <c r="C34" s="4" t="s">
        <v>1552</v>
      </c>
    </row>
    <row r="35" spans="1:3">
      <c r="A35" s="4" t="s">
        <v>1557</v>
      </c>
    </row>
    <row r="36" spans="1:3">
      <c r="A36" s="3" t="s">
        <v>1421</v>
      </c>
    </row>
    <row r="37" spans="1:3">
      <c r="A37" s="4" t="s">
        <v>1015</v>
      </c>
      <c r="B37" s="4" t="s">
        <v>1558</v>
      </c>
      <c r="C37" s="4" t="s">
        <v>1558</v>
      </c>
    </row>
    <row r="38" spans="1:3">
      <c r="A38" s="4" t="s">
        <v>1559</v>
      </c>
    </row>
    <row r="39" spans="1:3">
      <c r="A39" s="3" t="s">
        <v>1421</v>
      </c>
    </row>
    <row r="40" spans="1:3">
      <c r="A40" s="4" t="s">
        <v>1015</v>
      </c>
      <c r="B40" s="4" t="s">
        <v>1560</v>
      </c>
      <c r="C40" s="4" t="s">
        <v>1560</v>
      </c>
    </row>
    <row r="41" spans="1:3">
      <c r="A41" s="4" t="s">
        <v>1561</v>
      </c>
    </row>
    <row r="42" spans="1:3">
      <c r="A42" s="3" t="s">
        <v>1421</v>
      </c>
    </row>
    <row r="43" spans="1:3">
      <c r="A43" s="4" t="s">
        <v>1015</v>
      </c>
      <c r="B43" s="4" t="s">
        <v>1562</v>
      </c>
      <c r="C43" s="4" t="s">
        <v>1562</v>
      </c>
    </row>
    <row r="44" spans="1:3">
      <c r="A44" s="4" t="s">
        <v>1563</v>
      </c>
    </row>
    <row r="45" spans="1:3">
      <c r="A45" s="3" t="s">
        <v>1421</v>
      </c>
    </row>
    <row r="46" spans="1:3">
      <c r="A46" s="4" t="s">
        <v>1015</v>
      </c>
      <c r="B46" s="4" t="s">
        <v>600</v>
      </c>
      <c r="C46" s="4" t="s">
        <v>600</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4</v>
      </c>
      <c r="B1" s="2" t="s">
        <v>1</v>
      </c>
    </row>
    <row r="2" spans="1:4">
      <c r="B2" s="2" t="s">
        <v>2</v>
      </c>
      <c r="C2" s="2" t="s">
        <v>32</v>
      </c>
      <c r="D2" s="2" t="s">
        <v>33</v>
      </c>
    </row>
    <row r="3" spans="1:4">
      <c r="A3" s="3" t="s">
        <v>1421</v>
      </c>
    </row>
    <row r="4" spans="1:4">
      <c r="A4" s="4" t="s">
        <v>1565</v>
      </c>
      <c r="B4" s="6" t="n">
        <v>5700</v>
      </c>
      <c r="C4" s="6" t="n">
        <v>5400</v>
      </c>
    </row>
    <row r="5" spans="1:4">
      <c r="A5" s="4" t="s">
        <v>1566</v>
      </c>
      <c r="B5" s="4" t="s">
        <v>1567</v>
      </c>
    </row>
    <row r="6" spans="1:4">
      <c r="A6" s="4" t="s">
        <v>1568</v>
      </c>
      <c r="B6" s="4" t="s">
        <v>1569</v>
      </c>
    </row>
    <row r="7" spans="1:4">
      <c r="A7" s="4" t="s">
        <v>1570</v>
      </c>
      <c r="B7" s="6" t="n">
        <v>232</v>
      </c>
      <c r="C7" s="6" t="n">
        <v>224</v>
      </c>
      <c r="D7" s="6" t="n">
        <v>209</v>
      </c>
    </row>
    <row r="8" spans="1:4">
      <c r="A8" s="4" t="s">
        <v>1571</v>
      </c>
      <c r="B8" s="13" t="n">
        <v>5.4</v>
      </c>
      <c r="C8" s="13" t="n">
        <v>5.7</v>
      </c>
    </row>
    <row r="9" spans="1:4">
      <c r="A9" s="4" t="s">
        <v>1572</v>
      </c>
      <c r="B9" s="6" t="n">
        <v>293</v>
      </c>
      <c r="C9" s="6" t="n">
        <v>273</v>
      </c>
    </row>
    <row r="10" spans="1:4">
      <c r="A10" s="4" t="s">
        <v>1573</v>
      </c>
    </row>
    <row r="11" spans="1:4">
      <c r="A11" s="3" t="s">
        <v>1421</v>
      </c>
    </row>
    <row r="12" spans="1:4">
      <c r="A12" s="4" t="s">
        <v>1574</v>
      </c>
      <c r="B12" s="4" t="s">
        <v>945</v>
      </c>
    </row>
    <row r="13" spans="1:4">
      <c r="A13" s="4" t="s">
        <v>1575</v>
      </c>
      <c r="B13" s="4" t="s">
        <v>612</v>
      </c>
    </row>
    <row r="14" spans="1:4">
      <c r="A14" s="4" t="s">
        <v>1576</v>
      </c>
      <c r="B14" s="4" t="s">
        <v>1577</v>
      </c>
    </row>
    <row r="15" spans="1:4">
      <c r="A15" s="4" t="s">
        <v>1578</v>
      </c>
      <c r="B15" s="4" t="s">
        <v>1451</v>
      </c>
    </row>
    <row r="16" spans="1:4">
      <c r="A16" s="4" t="s">
        <v>1579</v>
      </c>
      <c r="B16" s="13" t="n">
        <v>13.2</v>
      </c>
      <c r="C16" s="13" t="n">
        <v>14.2</v>
      </c>
    </row>
    <row r="17" spans="1:4">
      <c r="A17" s="4" t="s">
        <v>1580</v>
      </c>
      <c r="B17" s="6" t="n">
        <v>6600</v>
      </c>
      <c r="C17" s="6" t="n">
        <v>5700</v>
      </c>
    </row>
    <row r="18" spans="1:4">
      <c r="A18" s="4" t="s">
        <v>1581</v>
      </c>
    </row>
    <row r="19" spans="1:4">
      <c r="A19" s="3" t="s">
        <v>1421</v>
      </c>
    </row>
    <row r="20" spans="1:4">
      <c r="A20" s="4" t="s">
        <v>1582</v>
      </c>
      <c r="B20" s="4" t="s">
        <v>759</v>
      </c>
    </row>
    <row r="21" spans="1:4">
      <c r="A21" s="4" t="s">
        <v>1583</v>
      </c>
    </row>
    <row r="22" spans="1:4">
      <c r="A22" s="3" t="s">
        <v>1421</v>
      </c>
    </row>
    <row r="23" spans="1:4">
      <c r="A23" s="4" t="s">
        <v>1582</v>
      </c>
      <c r="B23" s="4" t="s">
        <v>767</v>
      </c>
    </row>
    <row r="24" spans="1:4">
      <c r="A24" s="4" t="s">
        <v>1584</v>
      </c>
    </row>
    <row r="25" spans="1:4">
      <c r="A25" s="3" t="s">
        <v>1421</v>
      </c>
    </row>
    <row r="26" spans="1:4">
      <c r="A26" s="4" t="s">
        <v>1582</v>
      </c>
      <c r="B26" s="4" t="s">
        <v>615</v>
      </c>
    </row>
    <row r="27" spans="1:4">
      <c r="A27" s="4" t="s">
        <v>1585</v>
      </c>
    </row>
    <row r="28" spans="1:4">
      <c r="A28" s="3" t="s">
        <v>1421</v>
      </c>
    </row>
    <row r="29" spans="1:4">
      <c r="A29" s="4" t="s">
        <v>1582</v>
      </c>
      <c r="B29" s="4" t="s">
        <v>612</v>
      </c>
    </row>
    <row r="30" spans="1:4">
      <c r="A30" s="4" t="s">
        <v>1586</v>
      </c>
    </row>
    <row r="31" spans="1:4">
      <c r="A31" s="3" t="s">
        <v>1421</v>
      </c>
    </row>
    <row r="32" spans="1:4">
      <c r="A32" s="4" t="s">
        <v>1582</v>
      </c>
      <c r="B32" s="4" t="s">
        <v>719</v>
      </c>
    </row>
    <row r="33" spans="1:4">
      <c r="A33" s="4" t="s">
        <v>1587</v>
      </c>
    </row>
    <row r="34" spans="1:4">
      <c r="A34" s="3" t="s">
        <v>1421</v>
      </c>
    </row>
    <row r="35" spans="1:4">
      <c r="A35" s="4" t="s">
        <v>1582</v>
      </c>
      <c r="B35" s="4" t="s">
        <v>1577</v>
      </c>
    </row>
    <row r="36" spans="1:4">
      <c r="A36" s="4" t="s">
        <v>1389</v>
      </c>
    </row>
    <row r="37" spans="1:4">
      <c r="A37" s="3" t="s">
        <v>1421</v>
      </c>
    </row>
    <row r="38" spans="1:4">
      <c r="A38" s="4" t="s">
        <v>1588</v>
      </c>
      <c r="B38" s="6" t="n">
        <v>10</v>
      </c>
    </row>
    <row r="39" spans="1:4">
      <c r="A39" s="4" t="s">
        <v>1589</v>
      </c>
      <c r="B39" s="4" t="s">
        <v>1590</v>
      </c>
    </row>
    <row r="40" spans="1:4">
      <c r="A40" s="4" t="s">
        <v>1591</v>
      </c>
      <c r="B40" s="6" t="n">
        <v>1</v>
      </c>
    </row>
    <row r="41" spans="1:4">
      <c r="A41" s="4" t="s">
        <v>1592</v>
      </c>
      <c r="B41" s="4" t="s">
        <v>1590</v>
      </c>
    </row>
    <row r="42" spans="1:4">
      <c r="A42" s="4" t="s">
        <v>1593</v>
      </c>
      <c r="B42" s="6" t="n">
        <v>9</v>
      </c>
    </row>
    <row r="43" spans="1:4">
      <c r="A43" s="4" t="s">
        <v>1594</v>
      </c>
      <c r="B43" s="4" t="s">
        <v>1577</v>
      </c>
    </row>
    <row r="44" spans="1:4">
      <c r="A44" s="4" t="s">
        <v>1595</v>
      </c>
      <c r="B44" s="6" t="n">
        <v>1</v>
      </c>
    </row>
    <row r="45" spans="1:4">
      <c r="A45" s="4" t="s">
        <v>1596</v>
      </c>
      <c r="B45" s="4" t="s">
        <v>1577</v>
      </c>
    </row>
    <row r="46" spans="1:4">
      <c r="A46" s="4" t="s">
        <v>1597</v>
      </c>
      <c r="B46" s="6" t="n">
        <v>13</v>
      </c>
    </row>
    <row r="47" spans="1:4">
      <c r="A47" s="4" t="s">
        <v>1390</v>
      </c>
    </row>
    <row r="48" spans="1:4">
      <c r="A48" s="3" t="s">
        <v>1421</v>
      </c>
    </row>
    <row r="49" spans="1:4">
      <c r="A49" s="4" t="s">
        <v>1588</v>
      </c>
      <c r="B49" s="5" t="n">
        <v>1</v>
      </c>
    </row>
    <row r="50" spans="1:4">
      <c r="A50" s="4" t="s">
        <v>1591</v>
      </c>
      <c r="B50" s="5" t="n">
        <v>1</v>
      </c>
    </row>
    <row r="51" spans="1:4">
      <c r="A51" s="4" t="s">
        <v>1593</v>
      </c>
      <c r="B51" s="5" t="n">
        <v>1</v>
      </c>
    </row>
    <row r="52" spans="1:4">
      <c r="A52" s="4" t="s">
        <v>1595</v>
      </c>
      <c r="B52" s="5" t="n">
        <v>1</v>
      </c>
    </row>
    <row r="53" spans="1:4">
      <c r="A53" s="4" t="s">
        <v>1597</v>
      </c>
      <c r="B53" s="5" t="n">
        <v>1</v>
      </c>
    </row>
    <row r="54" spans="1:4">
      <c r="A54" s="4" t="s">
        <v>1598</v>
      </c>
    </row>
    <row r="55" spans="1:4">
      <c r="A55" s="3" t="s">
        <v>1421</v>
      </c>
    </row>
    <row r="56" spans="1:4">
      <c r="A56" s="4" t="s">
        <v>1597</v>
      </c>
      <c r="B56" s="5" t="n">
        <v>32</v>
      </c>
    </row>
    <row r="57" spans="1:4">
      <c r="A57" s="4" t="s">
        <v>1599</v>
      </c>
    </row>
    <row r="58" spans="1:4">
      <c r="A58" s="3" t="s">
        <v>1421</v>
      </c>
    </row>
    <row r="59" spans="1:4">
      <c r="A59" s="4" t="s">
        <v>1597</v>
      </c>
      <c r="B59" s="6" t="n">
        <v>22</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0</v>
      </c>
      <c r="B1" s="2" t="s">
        <v>1</v>
      </c>
    </row>
    <row r="2" spans="1:4">
      <c r="B2" s="2" t="s">
        <v>2</v>
      </c>
      <c r="C2" s="2" t="s">
        <v>32</v>
      </c>
      <c r="D2" s="2" t="s">
        <v>33</v>
      </c>
    </row>
    <row r="3" spans="1:4">
      <c r="A3" s="3" t="s">
        <v>1601</v>
      </c>
    </row>
    <row r="4" spans="1:4">
      <c r="A4" s="4" t="s">
        <v>1602</v>
      </c>
      <c r="B4" s="6" t="n">
        <v>1074</v>
      </c>
      <c r="C4" s="6" t="n">
        <v>437</v>
      </c>
      <c r="D4" s="6" t="n">
        <v>300</v>
      </c>
    </row>
    <row r="5" spans="1:4">
      <c r="A5" s="4" t="s">
        <v>1603</v>
      </c>
      <c r="B5" s="5" t="n">
        <v>496</v>
      </c>
      <c r="C5" s="5" t="n">
        <v>1177</v>
      </c>
      <c r="D5" s="5" t="n">
        <v>1013</v>
      </c>
    </row>
    <row r="6" spans="1:4">
      <c r="A6" s="4" t="s">
        <v>77</v>
      </c>
      <c r="B6" s="5" t="n">
        <v>4090</v>
      </c>
      <c r="C6" s="5" t="n">
        <v>3547</v>
      </c>
      <c r="D6" s="5" t="n">
        <v>3158</v>
      </c>
    </row>
    <row r="7" spans="1:4">
      <c r="A7" s="4" t="s">
        <v>78</v>
      </c>
      <c r="B7" s="5" t="n">
        <v>-175</v>
      </c>
      <c r="C7" s="5" t="n">
        <v>-122</v>
      </c>
      <c r="D7" s="5" t="n">
        <v>-105</v>
      </c>
    </row>
    <row r="8" spans="1:4">
      <c r="A8" s="4" t="s">
        <v>79</v>
      </c>
      <c r="B8" s="5" t="n">
        <v>3915</v>
      </c>
      <c r="C8" s="5" t="n">
        <v>3425</v>
      </c>
      <c r="D8" s="5" t="n">
        <v>3053</v>
      </c>
    </row>
    <row r="9" spans="1:4">
      <c r="A9" s="4" t="s">
        <v>1604</v>
      </c>
    </row>
    <row r="10" spans="1:4">
      <c r="A10" s="3" t="s">
        <v>1601</v>
      </c>
    </row>
    <row r="11" spans="1:4">
      <c r="A11" s="4" t="s">
        <v>1605</v>
      </c>
      <c r="B11" s="5" t="n">
        <v>0</v>
      </c>
      <c r="C11" s="5" t="n">
        <v>0</v>
      </c>
      <c r="D11" s="5" t="n">
        <v>3</v>
      </c>
    </row>
    <row r="12" spans="1:4">
      <c r="A12" s="4" t="s">
        <v>1606</v>
      </c>
      <c r="B12" s="5" t="n">
        <v>67</v>
      </c>
      <c r="C12" s="5" t="n">
        <v>39</v>
      </c>
      <c r="D12" s="5" t="n">
        <v>25</v>
      </c>
    </row>
    <row r="13" spans="1:4">
      <c r="A13" s="4" t="s">
        <v>57</v>
      </c>
      <c r="B13" s="5" t="n">
        <v>2050</v>
      </c>
      <c r="C13" s="5" t="n">
        <v>1153</v>
      </c>
      <c r="D13" s="5" t="n">
        <v>539</v>
      </c>
    </row>
    <row r="14" spans="1:4">
      <c r="A14" s="4" t="s">
        <v>1602</v>
      </c>
      <c r="B14" s="5" t="n">
        <v>663</v>
      </c>
      <c r="C14" s="5" t="n">
        <v>427</v>
      </c>
      <c r="D14" s="5" t="n">
        <v>288</v>
      </c>
    </row>
    <row r="15" spans="1:4">
      <c r="A15" s="4" t="s">
        <v>1607</v>
      </c>
      <c r="B15" s="5" t="n">
        <v>254</v>
      </c>
      <c r="C15" s="5" t="n">
        <v>262</v>
      </c>
      <c r="D15" s="5" t="n">
        <v>64</v>
      </c>
    </row>
    <row r="16" spans="1:4">
      <c r="A16" s="4" t="s">
        <v>1608</v>
      </c>
      <c r="B16" s="5" t="n">
        <v>917</v>
      </c>
      <c r="C16" s="5" t="n">
        <v>689</v>
      </c>
      <c r="D16" s="5" t="n">
        <v>352</v>
      </c>
    </row>
    <row r="17" spans="1:4">
      <c r="A17" s="4" t="s">
        <v>1609</v>
      </c>
      <c r="B17" s="5" t="n">
        <v>1133</v>
      </c>
      <c r="C17" s="5" t="n">
        <v>464</v>
      </c>
      <c r="D17" s="5" t="n">
        <v>187</v>
      </c>
    </row>
    <row r="18" spans="1:4">
      <c r="A18" s="4" t="s">
        <v>1603</v>
      </c>
      <c r="B18" s="5" t="n">
        <v>-526</v>
      </c>
      <c r="C18" s="5" t="n">
        <v>-333</v>
      </c>
      <c r="D18" s="5" t="n">
        <v>-98</v>
      </c>
    </row>
    <row r="19" spans="1:4">
      <c r="A19" s="4" t="s">
        <v>1610</v>
      </c>
      <c r="B19" s="5" t="n">
        <v>2431</v>
      </c>
      <c r="C19" s="5" t="n">
        <v>2750</v>
      </c>
      <c r="D19" s="5" t="n">
        <v>2873</v>
      </c>
    </row>
    <row r="20" spans="1:4">
      <c r="A20" s="4" t="s">
        <v>77</v>
      </c>
      <c r="B20" s="5" t="n">
        <v>4090</v>
      </c>
      <c r="C20" s="5" t="n">
        <v>3547</v>
      </c>
      <c r="D20" s="5" t="n">
        <v>3158</v>
      </c>
    </row>
    <row r="21" spans="1:4">
      <c r="A21" s="4" t="s">
        <v>78</v>
      </c>
      <c r="B21" s="5" t="n">
        <v>-175</v>
      </c>
      <c r="C21" s="5" t="n">
        <v>-122</v>
      </c>
      <c r="D21" s="5" t="n">
        <v>-105</v>
      </c>
    </row>
    <row r="22" spans="1:4">
      <c r="A22" s="4" t="s">
        <v>79</v>
      </c>
      <c r="B22" s="5" t="n">
        <v>3915</v>
      </c>
      <c r="C22" s="5" t="n">
        <v>3425</v>
      </c>
      <c r="D22" s="5" t="n">
        <v>3053</v>
      </c>
    </row>
    <row r="23" spans="1:4">
      <c r="A23" s="4" t="s">
        <v>1611</v>
      </c>
      <c r="B23" s="5" t="n">
        <v>73</v>
      </c>
      <c r="C23" s="5" t="n">
        <v>88</v>
      </c>
      <c r="D23" s="5" t="n">
        <v>69</v>
      </c>
    </row>
    <row r="24" spans="1:4">
      <c r="A24" s="4" t="s">
        <v>1612</v>
      </c>
    </row>
    <row r="25" spans="1:4">
      <c r="A25" s="3" t="s">
        <v>1601</v>
      </c>
    </row>
    <row r="26" spans="1:4">
      <c r="A26" s="4" t="s">
        <v>1613</v>
      </c>
      <c r="B26" s="5" t="n">
        <v>382</v>
      </c>
      <c r="C26" s="5" t="n">
        <v>798</v>
      </c>
      <c r="D26" s="5" t="n">
        <v>207</v>
      </c>
    </row>
    <row r="27" spans="1:4">
      <c r="A27" s="4" t="s">
        <v>1614</v>
      </c>
      <c r="B27" s="5" t="n">
        <v>171</v>
      </c>
      <c r="C27" s="5" t="n">
        <v>121</v>
      </c>
      <c r="D27" s="5" t="n">
        <v>91</v>
      </c>
    </row>
    <row r="28" spans="1:4">
      <c r="A28" s="4" t="s">
        <v>1610</v>
      </c>
      <c r="B28" s="5" t="n">
        <v>907</v>
      </c>
      <c r="C28" s="5" t="n">
        <v>276</v>
      </c>
      <c r="D28" s="5" t="n">
        <v>869</v>
      </c>
    </row>
    <row r="29" spans="1:4">
      <c r="A29" s="4" t="s">
        <v>1615</v>
      </c>
    </row>
    <row r="30" spans="1:4">
      <c r="A30" s="3" t="s">
        <v>1601</v>
      </c>
    </row>
    <row r="31" spans="1:4">
      <c r="A31" s="4" t="s">
        <v>1613</v>
      </c>
      <c r="B31" s="5" t="n">
        <v>1405</v>
      </c>
      <c r="C31" s="5" t="n">
        <v>125</v>
      </c>
      <c r="D31" s="5" t="n">
        <v>145</v>
      </c>
    </row>
    <row r="32" spans="1:4">
      <c r="A32" s="4" t="s">
        <v>1614</v>
      </c>
      <c r="B32" s="5" t="n">
        <v>25</v>
      </c>
      <c r="C32" s="5" t="n">
        <v>70</v>
      </c>
      <c r="D32" s="5" t="n">
        <v>68</v>
      </c>
    </row>
    <row r="33" spans="1:4">
      <c r="A33" s="4" t="s">
        <v>1610</v>
      </c>
      <c r="B33" s="6" t="n">
        <v>1524</v>
      </c>
      <c r="C33" s="6" t="n">
        <v>2474</v>
      </c>
      <c r="D33" s="6" t="n">
        <v>2004</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16</v>
      </c>
      <c r="B1" s="2" t="s">
        <v>2</v>
      </c>
      <c r="C1" s="2" t="s">
        <v>32</v>
      </c>
    </row>
    <row r="2" spans="1:3">
      <c r="A2" s="3" t="s">
        <v>1617</v>
      </c>
    </row>
    <row r="3" spans="1:3">
      <c r="A3" s="4" t="s">
        <v>1618</v>
      </c>
      <c r="B3" s="6" t="n">
        <v>4857</v>
      </c>
      <c r="C3" s="6" t="n">
        <v>4789</v>
      </c>
    </row>
    <row r="4" spans="1:3">
      <c r="A4" s="4" t="s">
        <v>297</v>
      </c>
      <c r="B4" s="5" t="n">
        <v>23029</v>
      </c>
      <c r="C4" s="5" t="n">
        <v>20954</v>
      </c>
    </row>
    <row r="5" spans="1:3">
      <c r="A5" s="4" t="s">
        <v>131</v>
      </c>
      <c r="B5" s="5" t="n">
        <v>371758</v>
      </c>
      <c r="C5" s="5" t="n">
        <v>333469</v>
      </c>
    </row>
    <row r="6" spans="1:3">
      <c r="A6" s="4" t="s">
        <v>1038</v>
      </c>
      <c r="B6" s="5" t="n">
        <v>27979</v>
      </c>
      <c r="C6" s="5" t="n">
        <v>24463</v>
      </c>
    </row>
    <row r="7" spans="1:3">
      <c r="A7" s="4" t="s">
        <v>134</v>
      </c>
      <c r="B7" s="5" t="n">
        <v>330012</v>
      </c>
      <c r="C7" s="5" t="n">
        <v>293889</v>
      </c>
    </row>
    <row r="8" spans="1:3">
      <c r="A8" s="4" t="s">
        <v>316</v>
      </c>
      <c r="B8" s="5" t="n">
        <v>41251</v>
      </c>
      <c r="C8" s="5" t="n">
        <v>38811</v>
      </c>
    </row>
    <row r="9" spans="1:3">
      <c r="A9" s="4" t="s">
        <v>147</v>
      </c>
      <c r="B9" s="5" t="n">
        <v>371758</v>
      </c>
      <c r="C9" s="5" t="n">
        <v>333469</v>
      </c>
    </row>
    <row r="10" spans="1:3">
      <c r="A10" s="4" t="s">
        <v>1604</v>
      </c>
    </row>
    <row r="11" spans="1:3">
      <c r="A11" s="3" t="s">
        <v>1617</v>
      </c>
    </row>
    <row r="12" spans="1:3">
      <c r="A12" s="4" t="s">
        <v>1619</v>
      </c>
      <c r="B12" s="5" t="n">
        <v>1301</v>
      </c>
      <c r="C12" s="5" t="n">
        <v>9117</v>
      </c>
    </row>
    <row r="13" spans="1:3">
      <c r="A13" s="4" t="s">
        <v>288</v>
      </c>
      <c r="B13" s="5" t="n">
        <v>40</v>
      </c>
      <c r="C13" s="5" t="n">
        <v>1693</v>
      </c>
    </row>
    <row r="14" spans="1:3">
      <c r="A14" s="4" t="s">
        <v>1620</v>
      </c>
      <c r="B14" s="5" t="n">
        <v>0</v>
      </c>
      <c r="C14" s="5" t="n">
        <v>7</v>
      </c>
    </row>
    <row r="15" spans="1:3">
      <c r="A15" s="4" t="s">
        <v>1621</v>
      </c>
      <c r="B15" s="5" t="n">
        <v>70627</v>
      </c>
      <c r="C15" s="5" t="n">
        <v>59401</v>
      </c>
    </row>
    <row r="16" spans="1:3">
      <c r="A16" s="4" t="s">
        <v>1618</v>
      </c>
      <c r="B16" s="5" t="n">
        <v>756</v>
      </c>
      <c r="C16" s="5" t="n">
        <v>744</v>
      </c>
    </row>
    <row r="17" spans="1:3">
      <c r="A17" s="4" t="s">
        <v>297</v>
      </c>
      <c r="B17" s="5" t="n">
        <v>1135</v>
      </c>
      <c r="C17" s="5" t="n">
        <v>885</v>
      </c>
    </row>
    <row r="18" spans="1:3">
      <c r="A18" s="4" t="s">
        <v>131</v>
      </c>
      <c r="B18" s="5" t="n">
        <v>73859</v>
      </c>
      <c r="C18" s="5" t="n">
        <v>71847</v>
      </c>
    </row>
    <row r="19" spans="1:3">
      <c r="A19" s="4" t="s">
        <v>1622</v>
      </c>
      <c r="B19" s="5" t="n">
        <v>476</v>
      </c>
      <c r="C19" s="5" t="n">
        <v>464</v>
      </c>
    </row>
    <row r="20" spans="1:3">
      <c r="A20" s="4" t="s">
        <v>1623</v>
      </c>
      <c r="B20" s="5" t="n">
        <v>3177</v>
      </c>
      <c r="C20" s="5" t="n">
        <v>7107</v>
      </c>
    </row>
    <row r="21" spans="1:3">
      <c r="A21" s="4" t="s">
        <v>1077</v>
      </c>
      <c r="B21" s="5" t="n">
        <v>1373</v>
      </c>
      <c r="C21" s="5" t="n">
        <v>1445</v>
      </c>
    </row>
    <row r="22" spans="1:3">
      <c r="A22" s="4" t="s">
        <v>1038</v>
      </c>
      <c r="B22" s="5" t="n">
        <v>27582</v>
      </c>
      <c r="C22" s="5" t="n">
        <v>24020</v>
      </c>
    </row>
    <row r="23" spans="1:3">
      <c r="A23" s="4" t="s">
        <v>134</v>
      </c>
      <c r="B23" s="5" t="n">
        <v>32608</v>
      </c>
      <c r="C23" s="5" t="n">
        <v>33036</v>
      </c>
    </row>
    <row r="24" spans="1:3">
      <c r="A24" s="4" t="s">
        <v>316</v>
      </c>
      <c r="B24" s="5" t="n">
        <v>41251</v>
      </c>
      <c r="C24" s="5" t="n">
        <v>38811</v>
      </c>
    </row>
    <row r="25" spans="1:3">
      <c r="A25" s="4" t="s">
        <v>147</v>
      </c>
      <c r="B25" s="5" t="n">
        <v>73859</v>
      </c>
      <c r="C25" s="5" t="n">
        <v>71847</v>
      </c>
    </row>
    <row r="26" spans="1:3">
      <c r="A26" s="4" t="s">
        <v>1615</v>
      </c>
    </row>
    <row r="27" spans="1:3">
      <c r="A27" s="3" t="s">
        <v>1617</v>
      </c>
    </row>
    <row r="28" spans="1:3">
      <c r="A28" s="4" t="s">
        <v>1621</v>
      </c>
      <c r="B28" s="5" t="n">
        <v>32967</v>
      </c>
      <c r="C28" s="5" t="n">
        <v>32771</v>
      </c>
    </row>
    <row r="29" spans="1:3">
      <c r="A29" s="4" t="s">
        <v>1612</v>
      </c>
    </row>
    <row r="30" spans="1:3">
      <c r="A30" s="3" t="s">
        <v>1617</v>
      </c>
    </row>
    <row r="31" spans="1:3">
      <c r="A31" s="4" t="s">
        <v>1621</v>
      </c>
      <c r="B31" s="6" t="n">
        <v>37660</v>
      </c>
      <c r="C31" s="6" t="n">
        <v>2663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4</v>
      </c>
      <c r="B1" s="2" t="s">
        <v>1</v>
      </c>
    </row>
    <row r="2" spans="1:4">
      <c r="B2" s="2" t="s">
        <v>2</v>
      </c>
      <c r="C2" s="2" t="s">
        <v>32</v>
      </c>
      <c r="D2" s="2" t="s">
        <v>33</v>
      </c>
    </row>
    <row r="3" spans="1:4">
      <c r="A3" s="3" t="s">
        <v>1625</v>
      </c>
    </row>
    <row r="4" spans="1:4">
      <c r="A4" s="4" t="s">
        <v>75</v>
      </c>
      <c r="B4" s="6" t="n">
        <v>4090</v>
      </c>
      <c r="C4" s="6" t="n">
        <v>3547</v>
      </c>
      <c r="D4" s="6" t="n">
        <v>3158</v>
      </c>
    </row>
    <row r="5" spans="1:4">
      <c r="A5" s="4" t="s">
        <v>201</v>
      </c>
      <c r="B5" s="5" t="n">
        <v>4641</v>
      </c>
      <c r="C5" s="5" t="n">
        <v>6246</v>
      </c>
      <c r="D5" s="5" t="n">
        <v>4127</v>
      </c>
    </row>
    <row r="6" spans="1:4">
      <c r="A6" s="4" t="s">
        <v>1626</v>
      </c>
      <c r="B6" s="5" t="n">
        <v>2794</v>
      </c>
      <c r="C6" s="5" t="n">
        <v>-1483</v>
      </c>
      <c r="D6" s="5" t="n">
        <v>-4615</v>
      </c>
    </row>
    <row r="7" spans="1:4">
      <c r="A7" s="4" t="s">
        <v>221</v>
      </c>
      <c r="B7" s="5" t="n">
        <v>-31050</v>
      </c>
      <c r="C7" s="5" t="n">
        <v>51203</v>
      </c>
      <c r="D7" s="5" t="n">
        <v>-19787</v>
      </c>
    </row>
    <row r="8" spans="1:4">
      <c r="A8" s="4" t="s">
        <v>228</v>
      </c>
      <c r="B8" s="5" t="n">
        <v>4738</v>
      </c>
      <c r="C8" s="5" t="n">
        <v>6229</v>
      </c>
      <c r="D8" s="5" t="n">
        <v>4986</v>
      </c>
    </row>
    <row r="9" spans="1:4">
      <c r="A9" s="4" t="s">
        <v>229</v>
      </c>
      <c r="B9" s="5" t="n">
        <v>-1046</v>
      </c>
      <c r="C9" s="5" t="n">
        <v>-2953</v>
      </c>
      <c r="D9" s="5" t="n">
        <v>-3659</v>
      </c>
    </row>
    <row r="10" spans="1:4">
      <c r="A10" s="4" t="s">
        <v>231</v>
      </c>
      <c r="B10" s="5" t="n">
        <v>34</v>
      </c>
      <c r="C10" s="5" t="n">
        <v>27</v>
      </c>
      <c r="D10" s="5" t="n">
        <v>26</v>
      </c>
    </row>
    <row r="11" spans="1:4">
      <c r="A11" s="4" t="s">
        <v>233</v>
      </c>
      <c r="B11" s="5" t="n">
        <v>-2686</v>
      </c>
      <c r="C11" s="5" t="n">
        <v>-2398</v>
      </c>
      <c r="D11" s="5" t="n">
        <v>-2355</v>
      </c>
    </row>
    <row r="12" spans="1:4">
      <c r="A12" s="4" t="s">
        <v>232</v>
      </c>
      <c r="B12" s="5" t="n">
        <v>0</v>
      </c>
      <c r="C12" s="5" t="n">
        <v>990</v>
      </c>
      <c r="D12" s="5" t="n">
        <v>990</v>
      </c>
    </row>
    <row r="13" spans="1:4">
      <c r="A13" s="4" t="s">
        <v>236</v>
      </c>
      <c r="B13" s="5" t="n">
        <v>26780</v>
      </c>
      <c r="C13" s="5" t="n">
        <v>-59050</v>
      </c>
      <c r="D13" s="5" t="n">
        <v>15185</v>
      </c>
    </row>
    <row r="14" spans="1:4">
      <c r="A14" s="4" t="s">
        <v>238</v>
      </c>
      <c r="B14" s="5" t="n">
        <v>560</v>
      </c>
      <c r="C14" s="5" t="n">
        <v>-1715</v>
      </c>
      <c r="D14" s="5" t="n">
        <v>-433</v>
      </c>
    </row>
    <row r="15" spans="1:4">
      <c r="A15" s="4" t="s">
        <v>239</v>
      </c>
      <c r="B15" s="5" t="n">
        <v>4822</v>
      </c>
      <c r="C15" s="5" t="n">
        <v>6537</v>
      </c>
      <c r="D15" s="5" t="n">
        <v>6970</v>
      </c>
    </row>
    <row r="16" spans="1:4">
      <c r="A16" s="4" t="s">
        <v>240</v>
      </c>
      <c r="B16" s="5" t="n">
        <v>5382</v>
      </c>
      <c r="C16" s="5" t="n">
        <v>4822</v>
      </c>
      <c r="D16" s="5" t="n">
        <v>6537</v>
      </c>
    </row>
    <row r="17" spans="1:4">
      <c r="A17" s="4" t="s">
        <v>242</v>
      </c>
      <c r="B17" s="5" t="n">
        <v>1033</v>
      </c>
      <c r="C17" s="5" t="n">
        <v>406</v>
      </c>
      <c r="D17" s="5" t="n">
        <v>295</v>
      </c>
    </row>
    <row r="18" spans="1:4">
      <c r="A18" s="4" t="s">
        <v>243</v>
      </c>
      <c r="B18" s="5" t="n">
        <v>498</v>
      </c>
      <c r="C18" s="5" t="n">
        <v>1010</v>
      </c>
      <c r="D18" s="5" t="n">
        <v>1015</v>
      </c>
    </row>
    <row r="19" spans="1:4">
      <c r="A19" s="4" t="s">
        <v>244</v>
      </c>
      <c r="B19" s="5" t="n">
        <v>20</v>
      </c>
      <c r="C19" s="5" t="n">
        <v>307</v>
      </c>
      <c r="D19" s="5" t="n">
        <v>901</v>
      </c>
    </row>
    <row r="20" spans="1:4">
      <c r="A20" s="4" t="s">
        <v>1604</v>
      </c>
    </row>
    <row r="21" spans="1:4">
      <c r="A21" s="3" t="s">
        <v>1625</v>
      </c>
    </row>
    <row r="22" spans="1:4">
      <c r="A22" s="4" t="s">
        <v>75</v>
      </c>
      <c r="B22" s="5" t="n">
        <v>4090</v>
      </c>
      <c r="C22" s="5" t="n">
        <v>3547</v>
      </c>
      <c r="D22" s="5" t="n">
        <v>3158</v>
      </c>
    </row>
    <row r="23" spans="1:4">
      <c r="A23" s="4" t="s">
        <v>1627</v>
      </c>
      <c r="B23" s="5" t="n">
        <v>-2431</v>
      </c>
      <c r="C23" s="5" t="n">
        <v>-2750</v>
      </c>
      <c r="D23" s="5" t="n">
        <v>-2873</v>
      </c>
    </row>
    <row r="24" spans="1:4">
      <c r="A24" s="4" t="s">
        <v>1628</v>
      </c>
      <c r="B24" s="5" t="n">
        <v>-6</v>
      </c>
      <c r="C24" s="5" t="n">
        <v>2</v>
      </c>
      <c r="D24" s="5" t="n">
        <v>-4</v>
      </c>
    </row>
    <row r="25" spans="1:4">
      <c r="A25" s="4" t="s">
        <v>1629</v>
      </c>
      <c r="B25" s="5" t="n">
        <v>42</v>
      </c>
      <c r="C25" s="5" t="n">
        <v>4</v>
      </c>
      <c r="D25" s="5" t="n">
        <v>15</v>
      </c>
    </row>
    <row r="26" spans="1:4">
      <c r="A26" s="4" t="s">
        <v>1630</v>
      </c>
      <c r="B26" s="5" t="n">
        <v>-600</v>
      </c>
      <c r="C26" s="5" t="n">
        <v>452</v>
      </c>
      <c r="D26" s="5" t="n">
        <v>132</v>
      </c>
    </row>
    <row r="27" spans="1:4">
      <c r="A27" s="4" t="s">
        <v>220</v>
      </c>
      <c r="B27" s="5" t="n">
        <v>38</v>
      </c>
      <c r="C27" s="5" t="n">
        <v>-31</v>
      </c>
      <c r="D27" s="5" t="n">
        <v>66</v>
      </c>
    </row>
    <row r="28" spans="1:4">
      <c r="A28" s="4" t="s">
        <v>201</v>
      </c>
      <c r="B28" s="5" t="n">
        <v>1133</v>
      </c>
      <c r="C28" s="5" t="n">
        <v>1224</v>
      </c>
      <c r="D28" s="5" t="n">
        <v>494</v>
      </c>
    </row>
    <row r="29" spans="1:4">
      <c r="A29" s="4" t="s">
        <v>1631</v>
      </c>
      <c r="B29" s="5" t="n">
        <v>-991</v>
      </c>
      <c r="C29" s="5" t="n">
        <v>-1739</v>
      </c>
      <c r="D29" s="5" t="n">
        <v>0</v>
      </c>
    </row>
    <row r="30" spans="1:4">
      <c r="A30" s="4" t="s">
        <v>1632</v>
      </c>
      <c r="B30" s="5" t="n">
        <v>2729</v>
      </c>
      <c r="C30" s="5" t="n">
        <v>0</v>
      </c>
      <c r="D30" s="5" t="n">
        <v>3</v>
      </c>
    </row>
    <row r="31" spans="1:4">
      <c r="A31" s="4" t="s">
        <v>1626</v>
      </c>
      <c r="B31" s="5" t="n">
        <v>7</v>
      </c>
      <c r="C31" s="5" t="n">
        <v>13</v>
      </c>
      <c r="D31" s="5" t="n">
        <v>56</v>
      </c>
    </row>
    <row r="32" spans="1:4">
      <c r="A32" s="4" t="s">
        <v>1633</v>
      </c>
      <c r="B32" s="5" t="n">
        <v>-7208</v>
      </c>
      <c r="C32" s="5" t="n">
        <v>-317</v>
      </c>
      <c r="D32" s="5" t="n">
        <v>-358</v>
      </c>
    </row>
    <row r="33" spans="1:4">
      <c r="A33" s="4" t="s">
        <v>220</v>
      </c>
      <c r="B33" s="5" t="n">
        <v>0</v>
      </c>
      <c r="C33" s="5" t="n">
        <v>0</v>
      </c>
      <c r="D33" s="5" t="n">
        <v>14</v>
      </c>
    </row>
    <row r="34" spans="1:4">
      <c r="A34" s="4" t="s">
        <v>221</v>
      </c>
      <c r="B34" s="5" t="n">
        <v>-5463</v>
      </c>
      <c r="C34" s="5" t="n">
        <v>-2043</v>
      </c>
      <c r="D34" s="5" t="n">
        <v>-285</v>
      </c>
    </row>
    <row r="35" spans="1:4">
      <c r="A35" s="4" t="s">
        <v>228</v>
      </c>
      <c r="B35" s="5" t="n">
        <v>4738</v>
      </c>
      <c r="C35" s="5" t="n">
        <v>6229</v>
      </c>
      <c r="D35" s="5" t="n">
        <v>4986</v>
      </c>
    </row>
    <row r="36" spans="1:4">
      <c r="A36" s="4" t="s">
        <v>229</v>
      </c>
      <c r="B36" s="5" t="n">
        <v>-997</v>
      </c>
      <c r="C36" s="5" t="n">
        <v>-2700</v>
      </c>
      <c r="D36" s="5" t="n">
        <v>-3650</v>
      </c>
    </row>
    <row r="37" spans="1:4">
      <c r="A37" s="4" t="s">
        <v>1634</v>
      </c>
      <c r="B37" s="5" t="n">
        <v>-3930</v>
      </c>
      <c r="C37" s="5" t="n">
        <v>-1136</v>
      </c>
      <c r="D37" s="5" t="n">
        <v>2123</v>
      </c>
    </row>
    <row r="38" spans="1:4">
      <c r="A38" s="4" t="s">
        <v>231</v>
      </c>
      <c r="B38" s="5" t="n">
        <v>465</v>
      </c>
      <c r="C38" s="5" t="n">
        <v>465</v>
      </c>
      <c r="D38" s="5" t="n">
        <v>352</v>
      </c>
    </row>
    <row r="39" spans="1:4">
      <c r="A39" s="4" t="s">
        <v>233</v>
      </c>
      <c r="B39" s="5" t="n">
        <v>-2686</v>
      </c>
      <c r="C39" s="5" t="n">
        <v>-2398</v>
      </c>
      <c r="D39" s="5" t="n">
        <v>-2355</v>
      </c>
    </row>
    <row r="40" spans="1:4">
      <c r="A40" s="4" t="s">
        <v>232</v>
      </c>
      <c r="B40" s="5" t="n">
        <v>0</v>
      </c>
      <c r="C40" s="5" t="n">
        <v>990</v>
      </c>
      <c r="D40" s="5" t="n">
        <v>990</v>
      </c>
    </row>
    <row r="41" spans="1:4">
      <c r="A41" s="4" t="s">
        <v>1635</v>
      </c>
      <c r="B41" s="5" t="n">
        <v>-1076</v>
      </c>
      <c r="C41" s="5" t="n">
        <v>-900</v>
      </c>
      <c r="D41" s="5" t="n">
        <v>-865</v>
      </c>
    </row>
    <row r="42" spans="1:4">
      <c r="A42" s="4" t="s">
        <v>1636</v>
      </c>
      <c r="B42" s="5" t="n">
        <v>0</v>
      </c>
      <c r="C42" s="5" t="n">
        <v>3</v>
      </c>
      <c r="D42" s="5" t="n">
        <v>76</v>
      </c>
    </row>
    <row r="43" spans="1:4">
      <c r="A43" s="4" t="s">
        <v>236</v>
      </c>
      <c r="B43" s="5" t="n">
        <v>-3486</v>
      </c>
      <c r="C43" s="5" t="n">
        <v>553</v>
      </c>
      <c r="D43" s="5" t="n">
        <v>1657</v>
      </c>
    </row>
    <row r="44" spans="1:4">
      <c r="A44" s="4" t="s">
        <v>238</v>
      </c>
      <c r="B44" s="5" t="n">
        <v>-7816</v>
      </c>
      <c r="C44" s="5" t="n">
        <v>-266</v>
      </c>
      <c r="D44" s="5" t="n">
        <v>1866</v>
      </c>
    </row>
    <row r="45" spans="1:4">
      <c r="A45" s="4" t="s">
        <v>239</v>
      </c>
      <c r="B45" s="5" t="n">
        <v>9117</v>
      </c>
      <c r="C45" s="5" t="n">
        <v>9383</v>
      </c>
      <c r="D45" s="5" t="n">
        <v>7517</v>
      </c>
    </row>
    <row r="46" spans="1:4">
      <c r="A46" s="4" t="s">
        <v>240</v>
      </c>
      <c r="B46" s="5" t="n">
        <v>1301</v>
      </c>
      <c r="C46" s="5" t="n">
        <v>9117</v>
      </c>
      <c r="D46" s="5" t="n">
        <v>9383</v>
      </c>
    </row>
    <row r="47" spans="1:4">
      <c r="A47" s="4" t="s">
        <v>242</v>
      </c>
      <c r="B47" s="5" t="n">
        <v>705</v>
      </c>
      <c r="C47" s="5" t="n">
        <v>409</v>
      </c>
      <c r="D47" s="5" t="n">
        <v>302</v>
      </c>
    </row>
    <row r="48" spans="1:4">
      <c r="A48" s="4" t="s">
        <v>243</v>
      </c>
      <c r="B48" s="5" t="n">
        <v>61</v>
      </c>
      <c r="C48" s="5" t="n">
        <v>1</v>
      </c>
      <c r="D48" s="5" t="n">
        <v>158</v>
      </c>
    </row>
    <row r="49" spans="1:4">
      <c r="A49" s="4" t="s">
        <v>244</v>
      </c>
      <c r="B49" s="5" t="n">
        <v>15</v>
      </c>
      <c r="C49" s="5" t="n">
        <v>12</v>
      </c>
      <c r="D49" s="5" t="n">
        <v>103</v>
      </c>
    </row>
    <row r="50" spans="1:4">
      <c r="A50" s="4" t="s">
        <v>1637</v>
      </c>
      <c r="B50" s="5" t="n">
        <v>189</v>
      </c>
      <c r="C50" s="6" t="n">
        <v>189</v>
      </c>
      <c r="D50" s="6" t="n">
        <v>24</v>
      </c>
    </row>
    <row r="51" spans="1:4">
      <c r="A51" s="4" t="s">
        <v>1638</v>
      </c>
      <c r="B51" s="5" t="n">
        <v>10296</v>
      </c>
    </row>
    <row r="52" spans="1:4">
      <c r="A52" s="4" t="s">
        <v>1639</v>
      </c>
      <c r="B52" s="6" t="n">
        <v>3088</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4"/>
    <col customWidth="1" max="6" min="6" width="17"/>
    <col customWidth="1" max="7" min="7" width="17"/>
  </cols>
  <sheetData>
    <row r="1" spans="1:7">
      <c r="A1" s="1" t="s">
        <v>1640</v>
      </c>
      <c r="B1" s="2" t="s">
        <v>1641</v>
      </c>
      <c r="C1" s="2" t="s">
        <v>1</v>
      </c>
    </row>
    <row r="2" spans="1:7">
      <c r="B2" s="2" t="s">
        <v>4</v>
      </c>
      <c r="C2" s="2" t="s">
        <v>2</v>
      </c>
      <c r="D2" s="2" t="s">
        <v>32</v>
      </c>
      <c r="E2" s="2" t="s">
        <v>33</v>
      </c>
      <c r="F2" s="2" t="s">
        <v>1161</v>
      </c>
      <c r="G2" s="2" t="s">
        <v>1162</v>
      </c>
    </row>
    <row r="3" spans="1:7">
      <c r="A3" s="3" t="s">
        <v>1642</v>
      </c>
    </row>
    <row r="4" spans="1:7">
      <c r="A4" s="4" t="s">
        <v>1643</v>
      </c>
      <c r="B4" s="6" t="n">
        <v>10400000000</v>
      </c>
    </row>
    <row r="5" spans="1:7">
      <c r="A5" s="4" t="s">
        <v>1644</v>
      </c>
      <c r="B5" s="5" t="n">
        <v>5600000000</v>
      </c>
    </row>
    <row r="6" spans="1:7">
      <c r="A6" s="4" t="s">
        <v>1645</v>
      </c>
      <c r="B6" s="6" t="n">
        <v>16000000000</v>
      </c>
    </row>
    <row r="7" spans="1:7">
      <c r="A7" s="4" t="s">
        <v>1646</v>
      </c>
      <c r="C7" s="6" t="n">
        <v>6200000000</v>
      </c>
    </row>
    <row r="8" spans="1:7">
      <c r="A8" s="4" t="s">
        <v>1647</v>
      </c>
      <c r="C8" s="6" t="n">
        <v>1400000000</v>
      </c>
    </row>
    <row r="9" spans="1:7">
      <c r="A9" s="4" t="s">
        <v>1648</v>
      </c>
      <c r="C9" s="4" t="s">
        <v>759</v>
      </c>
    </row>
    <row r="10" spans="1:7">
      <c r="A10" s="4" t="s">
        <v>1166</v>
      </c>
      <c r="F10" s="6" t="n">
        <v>2600000000</v>
      </c>
      <c r="G10" s="6" t="n">
        <v>2700000000</v>
      </c>
    </row>
    <row r="11" spans="1:7">
      <c r="A11" s="4" t="s">
        <v>1649</v>
      </c>
      <c r="C11" s="6" t="n">
        <v>5600000000</v>
      </c>
      <c r="D11" s="6" t="n">
        <v>6000000000</v>
      </c>
    </row>
    <row r="12" spans="1:7">
      <c r="A12" s="4" t="s">
        <v>593</v>
      </c>
    </row>
    <row r="13" spans="1:7">
      <c r="A13" s="3" t="s">
        <v>1642</v>
      </c>
    </row>
    <row r="14" spans="1:7">
      <c r="A14" s="4" t="s">
        <v>1650</v>
      </c>
      <c r="C14" s="4" t="s">
        <v>945</v>
      </c>
    </row>
    <row r="15" spans="1:7">
      <c r="A15" s="4" t="s">
        <v>596</v>
      </c>
    </row>
    <row r="16" spans="1:7">
      <c r="A16" s="3" t="s">
        <v>1642</v>
      </c>
    </row>
    <row r="17" spans="1:7">
      <c r="A17" s="4" t="s">
        <v>1650</v>
      </c>
      <c r="C17" s="4" t="s">
        <v>1651</v>
      </c>
    </row>
    <row r="18" spans="1:7">
      <c r="A18" s="4" t="s">
        <v>1652</v>
      </c>
    </row>
    <row r="19" spans="1:7">
      <c r="A19" s="3" t="s">
        <v>1642</v>
      </c>
    </row>
    <row r="20" spans="1:7">
      <c r="A20" s="4" t="s">
        <v>1166</v>
      </c>
      <c r="F20" s="6" t="n">
        <v>2600000000</v>
      </c>
    </row>
    <row r="21" spans="1:7">
      <c r="A21" s="4" t="s">
        <v>1653</v>
      </c>
    </row>
    <row r="22" spans="1:7">
      <c r="A22" s="3" t="s">
        <v>1642</v>
      </c>
    </row>
    <row r="23" spans="1:7">
      <c r="A23" s="4" t="s">
        <v>1654</v>
      </c>
      <c r="C23" s="6" t="n">
        <v>1300000000</v>
      </c>
      <c r="D23" s="6" t="n">
        <v>160000000</v>
      </c>
      <c r="E23" s="6" t="n">
        <v>182000000</v>
      </c>
    </row>
    <row r="24" spans="1:7">
      <c r="A24" s="4" t="s">
        <v>1655</v>
      </c>
    </row>
    <row r="25" spans="1:7">
      <c r="A25" s="3" t="s">
        <v>1642</v>
      </c>
    </row>
    <row r="26" spans="1:7">
      <c r="A26" s="4" t="s">
        <v>1656</v>
      </c>
      <c r="C26" s="4" t="s">
        <v>588</v>
      </c>
    </row>
    <row r="27" spans="1:7">
      <c r="A27" s="4" t="s">
        <v>1657</v>
      </c>
    </row>
    <row r="28" spans="1:7">
      <c r="A28" s="3" t="s">
        <v>1642</v>
      </c>
    </row>
    <row r="29" spans="1:7">
      <c r="A29" s="4" t="s">
        <v>1656</v>
      </c>
      <c r="C29" s="4" t="s">
        <v>615</v>
      </c>
    </row>
  </sheetData>
  <mergeCells count="2">
    <mergeCell ref="A1:A2"/>
    <mergeCell ref="C1:E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58</v>
      </c>
      <c r="B1" s="2" t="s">
        <v>2</v>
      </c>
      <c r="C1" s="2" t="s">
        <v>32</v>
      </c>
    </row>
    <row r="2" spans="1:3">
      <c r="A2" s="3" t="s">
        <v>1659</v>
      </c>
    </row>
    <row r="3" spans="1:3">
      <c r="A3" s="4" t="s">
        <v>1660</v>
      </c>
      <c r="B3" s="4" t="s">
        <v>1661</v>
      </c>
    </row>
    <row r="4" spans="1:3">
      <c r="A4" s="4" t="s">
        <v>1662</v>
      </c>
      <c r="B4" s="6" t="n">
        <v>10648</v>
      </c>
      <c r="C4" s="6" t="n">
        <v>12514</v>
      </c>
    </row>
    <row r="5" spans="1:3">
      <c r="A5" s="4" t="s">
        <v>1663</v>
      </c>
    </row>
    <row r="6" spans="1:3">
      <c r="A6" s="3" t="s">
        <v>1659</v>
      </c>
    </row>
    <row r="7" spans="1:3">
      <c r="A7" s="4" t="s">
        <v>1662</v>
      </c>
      <c r="B7" s="6" t="n">
        <v>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4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64</v>
      </c>
      <c r="B1" s="2" t="s">
        <v>2</v>
      </c>
      <c r="C1" s="2" t="s">
        <v>32</v>
      </c>
    </row>
    <row r="2" spans="1:3">
      <c r="A2" s="3" t="s">
        <v>1665</v>
      </c>
    </row>
    <row r="3" spans="1:3">
      <c r="A3" s="4" t="s">
        <v>1662</v>
      </c>
      <c r="B3" s="6" t="n">
        <v>3091</v>
      </c>
      <c r="C3" s="6" t="n">
        <v>4264</v>
      </c>
    </row>
    <row r="4" spans="1:3">
      <c r="A4" s="4" t="s">
        <v>1666</v>
      </c>
      <c r="B4" s="5" t="n">
        <v>3576</v>
      </c>
      <c r="C4" s="5" t="n">
        <v>4401</v>
      </c>
    </row>
    <row r="5" spans="1:3">
      <c r="A5" s="4" t="s">
        <v>1038</v>
      </c>
      <c r="B5" s="5" t="n">
        <v>367</v>
      </c>
      <c r="C5" s="5" t="n">
        <v>363</v>
      </c>
    </row>
    <row r="6" spans="1:3">
      <c r="A6" s="4" t="s">
        <v>1667</v>
      </c>
    </row>
    <row r="7" spans="1:3">
      <c r="A7" s="3" t="s">
        <v>1665</v>
      </c>
    </row>
    <row r="8" spans="1:3">
      <c r="A8" s="4" t="s">
        <v>188</v>
      </c>
      <c r="B8" s="5" t="n">
        <v>6626</v>
      </c>
      <c r="C8" s="5" t="n">
        <v>5934</v>
      </c>
    </row>
    <row r="9" spans="1:3">
      <c r="A9" s="4" t="s">
        <v>131</v>
      </c>
      <c r="B9" s="5" t="n">
        <v>238984</v>
      </c>
      <c r="C9" s="5" t="n">
        <v>208365</v>
      </c>
    </row>
    <row r="10" spans="1:3">
      <c r="A10" s="4" t="s">
        <v>1038</v>
      </c>
      <c r="B10" s="5" t="n">
        <v>27789</v>
      </c>
      <c r="C10" s="5" t="n">
        <v>24184</v>
      </c>
    </row>
    <row r="11" spans="1:3">
      <c r="A11" s="4" t="s">
        <v>1668</v>
      </c>
    </row>
    <row r="12" spans="1:3">
      <c r="A12" s="3" t="s">
        <v>1665</v>
      </c>
    </row>
    <row r="13" spans="1:3">
      <c r="A13" s="4" t="s">
        <v>188</v>
      </c>
      <c r="B13" s="5" t="n">
        <v>5382</v>
      </c>
      <c r="C13" s="5" t="n">
        <v>4822</v>
      </c>
    </row>
    <row r="14" spans="1:3">
      <c r="A14" s="4" t="s">
        <v>131</v>
      </c>
      <c r="B14" s="5" t="n">
        <v>16747</v>
      </c>
      <c r="C14" s="5" t="n">
        <v>15995</v>
      </c>
    </row>
    <row r="15" spans="1:3">
      <c r="A15" s="4" t="s">
        <v>1038</v>
      </c>
      <c r="B15" s="5" t="n">
        <v>0</v>
      </c>
      <c r="C15" s="5" t="n">
        <v>0</v>
      </c>
    </row>
    <row r="16" spans="1:3">
      <c r="A16" s="4" t="s">
        <v>1669</v>
      </c>
    </row>
    <row r="17" spans="1:3">
      <c r="A17" s="3" t="s">
        <v>1665</v>
      </c>
    </row>
    <row r="18" spans="1:3">
      <c r="A18" s="4" t="s">
        <v>188</v>
      </c>
      <c r="B18" s="5" t="n">
        <v>1244</v>
      </c>
      <c r="C18" s="5" t="n">
        <v>1112</v>
      </c>
    </row>
    <row r="19" spans="1:3">
      <c r="A19" s="4" t="s">
        <v>131</v>
      </c>
      <c r="B19" s="5" t="n">
        <v>222237</v>
      </c>
      <c r="C19" s="5" t="n">
        <v>192370</v>
      </c>
    </row>
    <row r="20" spans="1:3">
      <c r="A20" s="4" t="s">
        <v>1038</v>
      </c>
      <c r="B20" s="5" t="n">
        <v>27789</v>
      </c>
      <c r="C20" s="5" t="n">
        <v>24184</v>
      </c>
    </row>
    <row r="21" spans="1:3">
      <c r="A21" s="4" t="s">
        <v>1670</v>
      </c>
    </row>
    <row r="22" spans="1:3">
      <c r="A22" s="3" t="s">
        <v>1665</v>
      </c>
    </row>
    <row r="23" spans="1:3">
      <c r="A23" s="4" t="s">
        <v>188</v>
      </c>
      <c r="B23" s="5" t="n">
        <v>0</v>
      </c>
      <c r="C23" s="5" t="n">
        <v>0</v>
      </c>
    </row>
    <row r="24" spans="1:3">
      <c r="A24" s="4" t="s">
        <v>131</v>
      </c>
      <c r="B24" s="5" t="n">
        <v>0</v>
      </c>
      <c r="C24" s="5" t="n">
        <v>0</v>
      </c>
    </row>
    <row r="25" spans="1:3">
      <c r="A25" s="4" t="s">
        <v>1038</v>
      </c>
      <c r="B25" s="5" t="n">
        <v>0</v>
      </c>
      <c r="C25" s="5" t="n">
        <v>0</v>
      </c>
    </row>
    <row r="26" spans="1:3">
      <c r="A26" s="4" t="s">
        <v>1671</v>
      </c>
    </row>
    <row r="27" spans="1:3">
      <c r="A27" s="3" t="s">
        <v>1665</v>
      </c>
    </row>
    <row r="28" spans="1:3">
      <c r="A28" s="4" t="s">
        <v>188</v>
      </c>
      <c r="B28" s="5" t="n">
        <v>6626</v>
      </c>
      <c r="C28" s="5" t="n">
        <v>5934</v>
      </c>
    </row>
    <row r="29" spans="1:3">
      <c r="A29" s="4" t="s">
        <v>131</v>
      </c>
      <c r="B29" s="5" t="n">
        <v>239159</v>
      </c>
      <c r="C29" s="5" t="n">
        <v>208331</v>
      </c>
    </row>
    <row r="30" spans="1:3">
      <c r="A30" s="4" t="s">
        <v>1038</v>
      </c>
      <c r="B30" s="5" t="n">
        <v>27612</v>
      </c>
      <c r="C30" s="5" t="n">
        <v>24100</v>
      </c>
    </row>
    <row r="31" spans="1:3">
      <c r="A31" s="4" t="s">
        <v>1541</v>
      </c>
    </row>
    <row r="32" spans="1:3">
      <c r="A32" s="3" t="s">
        <v>1665</v>
      </c>
    </row>
    <row r="33" spans="1:3">
      <c r="A33" s="4" t="s">
        <v>1672</v>
      </c>
      <c r="B33" s="5" t="n">
        <v>-8845</v>
      </c>
      <c r="C33" s="5" t="n">
        <v>-10257</v>
      </c>
    </row>
    <row r="34" spans="1:3">
      <c r="A34" s="4" t="s">
        <v>1672</v>
      </c>
      <c r="B34" s="5" t="n">
        <v>-8797</v>
      </c>
      <c r="C34" s="5" t="n">
        <v>-10047</v>
      </c>
    </row>
    <row r="35" spans="1:3">
      <c r="A35" s="4" t="s">
        <v>1673</v>
      </c>
    </row>
    <row r="36" spans="1:3">
      <c r="A36" s="3" t="s">
        <v>1665</v>
      </c>
    </row>
    <row r="37" spans="1:3">
      <c r="A37" s="4" t="s">
        <v>1672</v>
      </c>
      <c r="B37" s="5" t="n">
        <v>-8845</v>
      </c>
      <c r="C37" s="5" t="n">
        <v>-10257</v>
      </c>
    </row>
    <row r="38" spans="1:3">
      <c r="A38" s="4" t="s">
        <v>1674</v>
      </c>
    </row>
    <row r="39" spans="1:3">
      <c r="A39" s="3" t="s">
        <v>1665</v>
      </c>
    </row>
    <row r="40" spans="1:3">
      <c r="A40" s="4" t="s">
        <v>1672</v>
      </c>
      <c r="B40" s="5" t="n">
        <v>-8845</v>
      </c>
      <c r="C40" s="5" t="n">
        <v>-10257</v>
      </c>
    </row>
    <row r="41" spans="1:3">
      <c r="A41" s="4" t="s">
        <v>1672</v>
      </c>
      <c r="B41" s="5" t="n">
        <v>-8797</v>
      </c>
      <c r="C41" s="5" t="n">
        <v>-10047</v>
      </c>
    </row>
    <row r="42" spans="1:3">
      <c r="A42" s="4" t="s">
        <v>1675</v>
      </c>
    </row>
    <row r="43" spans="1:3">
      <c r="A43" s="3" t="s">
        <v>1665</v>
      </c>
    </row>
    <row r="44" spans="1:3">
      <c r="A44" s="4" t="s">
        <v>1672</v>
      </c>
      <c r="B44" s="5" t="n">
        <v>-8797</v>
      </c>
      <c r="C44" s="5" t="n">
        <v>-10047</v>
      </c>
    </row>
    <row r="45" spans="1:3">
      <c r="A45" s="4" t="s">
        <v>1676</v>
      </c>
    </row>
    <row r="46" spans="1:3">
      <c r="A46" s="3" t="s">
        <v>1665</v>
      </c>
    </row>
    <row r="47" spans="1:3">
      <c r="A47" s="4" t="s">
        <v>1672</v>
      </c>
      <c r="B47" s="5" t="n">
        <v>-8845</v>
      </c>
      <c r="C47" s="5" t="n">
        <v>-10257</v>
      </c>
    </row>
    <row r="48" spans="1:3">
      <c r="A48" s="4" t="s">
        <v>1677</v>
      </c>
    </row>
    <row r="49" spans="1:3">
      <c r="A49" s="3" t="s">
        <v>1665</v>
      </c>
    </row>
    <row r="50" spans="1:3">
      <c r="A50" s="4" t="s">
        <v>1672</v>
      </c>
      <c r="B50" s="5" t="n">
        <v>-5075</v>
      </c>
      <c r="C50" s="5" t="n">
        <v>-6047</v>
      </c>
    </row>
    <row r="51" spans="1:3">
      <c r="A51" s="4" t="s">
        <v>1678</v>
      </c>
    </row>
    <row r="52" spans="1:3">
      <c r="A52" s="3" t="s">
        <v>1665</v>
      </c>
    </row>
    <row r="53" spans="1:3">
      <c r="A53" s="4" t="s">
        <v>1672</v>
      </c>
      <c r="B53" s="5" t="n">
        <v>-3720</v>
      </c>
      <c r="C53" s="5" t="n">
        <v>-4172</v>
      </c>
    </row>
    <row r="54" spans="1:3">
      <c r="A54" s="4" t="s">
        <v>1679</v>
      </c>
    </row>
    <row r="55" spans="1:3">
      <c r="A55" s="3" t="s">
        <v>1665</v>
      </c>
    </row>
    <row r="56" spans="1:3">
      <c r="A56" s="4" t="s">
        <v>1672</v>
      </c>
      <c r="B56" s="5" t="n">
        <v>-50</v>
      </c>
      <c r="C56" s="5" t="n">
        <v>-38</v>
      </c>
    </row>
    <row r="57" spans="1:3">
      <c r="A57" s="4" t="s">
        <v>1680</v>
      </c>
    </row>
    <row r="58" spans="1:3">
      <c r="A58" s="3" t="s">
        <v>1665</v>
      </c>
    </row>
    <row r="59" spans="1:3">
      <c r="A59" s="4" t="s">
        <v>1672</v>
      </c>
      <c r="B59" s="5" t="n">
        <v>-8797</v>
      </c>
      <c r="C59" s="5" t="n">
        <v>-10047</v>
      </c>
    </row>
    <row r="60" spans="1:3">
      <c r="A60" s="4" t="s">
        <v>1681</v>
      </c>
    </row>
    <row r="61" spans="1:3">
      <c r="A61" s="3" t="s">
        <v>1665</v>
      </c>
    </row>
    <row r="62" spans="1:3">
      <c r="A62" s="4" t="s">
        <v>1672</v>
      </c>
      <c r="B62" s="5" t="n">
        <v>-5495</v>
      </c>
      <c r="C62" s="5" t="n">
        <v>-6634</v>
      </c>
    </row>
    <row r="63" spans="1:3">
      <c r="A63" s="4" t="s">
        <v>1682</v>
      </c>
    </row>
    <row r="64" spans="1:3">
      <c r="A64" s="3" t="s">
        <v>1665</v>
      </c>
    </row>
    <row r="65" spans="1:3">
      <c r="A65" s="4" t="s">
        <v>1672</v>
      </c>
      <c r="B65" s="5" t="n">
        <v>-3221</v>
      </c>
      <c r="C65" s="5" t="n">
        <v>-3363</v>
      </c>
    </row>
    <row r="66" spans="1:3">
      <c r="A66" s="4" t="s">
        <v>1683</v>
      </c>
    </row>
    <row r="67" spans="1:3">
      <c r="A67" s="3" t="s">
        <v>1665</v>
      </c>
    </row>
    <row r="68" spans="1:3">
      <c r="A68" s="4" t="s">
        <v>1672</v>
      </c>
      <c r="B68" s="5" t="n">
        <v>-81</v>
      </c>
      <c r="C68" s="5" t="n">
        <v>-50</v>
      </c>
    </row>
    <row r="69" spans="1:3">
      <c r="A69" s="4" t="s">
        <v>1684</v>
      </c>
    </row>
    <row r="70" spans="1:3">
      <c r="A70" s="3" t="s">
        <v>1665</v>
      </c>
    </row>
    <row r="71" spans="1:3">
      <c r="A71" s="4" t="s">
        <v>188</v>
      </c>
      <c r="B71" s="5" t="n">
        <v>144</v>
      </c>
      <c r="C71" s="5" t="n">
        <v>268</v>
      </c>
    </row>
    <row r="72" spans="1:3">
      <c r="A72" s="4" t="s">
        <v>131</v>
      </c>
      <c r="B72" s="6" t="n">
        <v>27964</v>
      </c>
      <c r="C72" s="6" t="n">
        <v>18070</v>
      </c>
    </row>
    <row r="73" spans="1:3">
      <c r="A73" s="4" t="s">
        <v>1685</v>
      </c>
      <c r="B73" s="4" t="s">
        <v>1458</v>
      </c>
      <c r="C73" s="4" t="s">
        <v>615</v>
      </c>
    </row>
    <row r="74" spans="1:3">
      <c r="A74" s="4" t="s">
        <v>1038</v>
      </c>
      <c r="B74" s="6" t="n">
        <v>0</v>
      </c>
    </row>
    <row r="75" spans="1:3">
      <c r="A75" s="4" t="s">
        <v>1151</v>
      </c>
      <c r="B75" s="6" t="n">
        <v>1133</v>
      </c>
      <c r="C75" s="6" t="n">
        <v>356</v>
      </c>
    </row>
    <row r="76" spans="1:3">
      <c r="A76" s="4" t="s">
        <v>1686</v>
      </c>
      <c r="B76" s="4" t="s">
        <v>939</v>
      </c>
      <c r="C76" s="4" t="s">
        <v>1451</v>
      </c>
    </row>
    <row r="77" spans="1:3">
      <c r="A77" s="4" t="s">
        <v>1687</v>
      </c>
    </row>
    <row r="78" spans="1:3">
      <c r="A78" s="3" t="s">
        <v>1665</v>
      </c>
    </row>
    <row r="79" spans="1:3">
      <c r="A79" s="4" t="s">
        <v>1688</v>
      </c>
      <c r="B79" s="6" t="n">
        <v>26145</v>
      </c>
      <c r="C79" s="6" t="n">
        <v>17094</v>
      </c>
    </row>
    <row r="80" spans="1:3">
      <c r="A80" s="4" t="s">
        <v>1689</v>
      </c>
    </row>
    <row r="81" spans="1:3">
      <c r="A81" s="3" t="s">
        <v>1665</v>
      </c>
    </row>
    <row r="82" spans="1:3">
      <c r="A82" s="4" t="s">
        <v>1688</v>
      </c>
      <c r="B82" s="5" t="n">
        <v>15263</v>
      </c>
      <c r="C82" s="5" t="n">
        <v>14307</v>
      </c>
    </row>
    <row r="83" spans="1:3">
      <c r="A83" s="4" t="s">
        <v>1690</v>
      </c>
    </row>
    <row r="84" spans="1:3">
      <c r="A84" s="3" t="s">
        <v>1665</v>
      </c>
    </row>
    <row r="85" spans="1:3">
      <c r="A85" s="4" t="s">
        <v>1688</v>
      </c>
      <c r="B85" s="5" t="n">
        <v>0</v>
      </c>
      <c r="C85" s="5" t="n">
        <v>0</v>
      </c>
    </row>
    <row r="86" spans="1:3">
      <c r="A86" s="4" t="s">
        <v>1691</v>
      </c>
    </row>
    <row r="87" spans="1:3">
      <c r="A87" s="3" t="s">
        <v>1665</v>
      </c>
    </row>
    <row r="88" spans="1:3">
      <c r="A88" s="4" t="s">
        <v>1688</v>
      </c>
      <c r="B88" s="5" t="n">
        <v>9919</v>
      </c>
      <c r="C88" s="5" t="n">
        <v>66</v>
      </c>
    </row>
    <row r="89" spans="1:3">
      <c r="A89" s="4" t="s">
        <v>1692</v>
      </c>
    </row>
    <row r="90" spans="1:3">
      <c r="A90" s="3" t="s">
        <v>1665</v>
      </c>
    </row>
    <row r="91" spans="1:3">
      <c r="A91" s="4" t="s">
        <v>1688</v>
      </c>
      <c r="B91" s="5" t="n">
        <v>0</v>
      </c>
      <c r="C91" s="5" t="n">
        <v>0</v>
      </c>
    </row>
    <row r="92" spans="1:3">
      <c r="A92" s="4" t="s">
        <v>1693</v>
      </c>
    </row>
    <row r="93" spans="1:3">
      <c r="A93" s="3" t="s">
        <v>1665</v>
      </c>
    </row>
    <row r="94" spans="1:3">
      <c r="A94" s="4" t="s">
        <v>1688</v>
      </c>
      <c r="B94" s="5" t="n">
        <v>0</v>
      </c>
      <c r="C94" s="5" t="n">
        <v>0</v>
      </c>
    </row>
    <row r="95" spans="1:3">
      <c r="A95" s="4" t="s">
        <v>1694</v>
      </c>
    </row>
    <row r="96" spans="1:3">
      <c r="A96" s="3" t="s">
        <v>1665</v>
      </c>
    </row>
    <row r="97" spans="1:3">
      <c r="A97" s="4" t="s">
        <v>1688</v>
      </c>
      <c r="B97" s="5" t="n">
        <v>0</v>
      </c>
      <c r="C97" s="5" t="n">
        <v>0</v>
      </c>
    </row>
    <row r="98" spans="1:3">
      <c r="A98" s="4" t="s">
        <v>1695</v>
      </c>
    </row>
    <row r="99" spans="1:3">
      <c r="A99" s="3" t="s">
        <v>1665</v>
      </c>
    </row>
    <row r="100" spans="1:3">
      <c r="A100" s="4" t="s">
        <v>1688</v>
      </c>
      <c r="B100" s="5" t="n">
        <v>0</v>
      </c>
      <c r="C100" s="5" t="n">
        <v>0</v>
      </c>
    </row>
    <row r="101" spans="1:3">
      <c r="A101" s="4" t="s">
        <v>1696</v>
      </c>
    </row>
    <row r="102" spans="1:3">
      <c r="A102" s="3" t="s">
        <v>1665</v>
      </c>
    </row>
    <row r="103" spans="1:3">
      <c r="A103" s="4" t="s">
        <v>1688</v>
      </c>
      <c r="B103" s="5" t="n">
        <v>0</v>
      </c>
      <c r="C103" s="5" t="n">
        <v>0</v>
      </c>
    </row>
    <row r="104" spans="1:3">
      <c r="A104" s="4" t="s">
        <v>1697</v>
      </c>
    </row>
    <row r="105" spans="1:3">
      <c r="A105" s="3" t="s">
        <v>1665</v>
      </c>
    </row>
    <row r="106" spans="1:3">
      <c r="A106" s="4" t="s">
        <v>1688</v>
      </c>
      <c r="B106" s="5" t="n">
        <v>0</v>
      </c>
      <c r="C106" s="5" t="n">
        <v>0</v>
      </c>
    </row>
    <row r="107" spans="1:3">
      <c r="A107" s="4" t="s">
        <v>1698</v>
      </c>
    </row>
    <row r="108" spans="1:3">
      <c r="A108" s="3" t="s">
        <v>1665</v>
      </c>
    </row>
    <row r="109" spans="1:3">
      <c r="A109" s="4" t="s">
        <v>1688</v>
      </c>
      <c r="B109" s="5" t="n">
        <v>0</v>
      </c>
      <c r="C109" s="5" t="n">
        <v>0</v>
      </c>
    </row>
    <row r="110" spans="1:3">
      <c r="A110" s="4" t="s">
        <v>1699</v>
      </c>
    </row>
    <row r="111" spans="1:3">
      <c r="A111" s="3" t="s">
        <v>1665</v>
      </c>
    </row>
    <row r="112" spans="1:3">
      <c r="A112" s="4" t="s">
        <v>1688</v>
      </c>
      <c r="B112" s="5" t="n">
        <v>0</v>
      </c>
      <c r="C112" s="5" t="n">
        <v>0</v>
      </c>
    </row>
    <row r="113" spans="1:3">
      <c r="A113" s="4" t="s">
        <v>1700</v>
      </c>
    </row>
    <row r="114" spans="1:3">
      <c r="A114" s="3" t="s">
        <v>1665</v>
      </c>
    </row>
    <row r="115" spans="1:3">
      <c r="A115" s="4" t="s">
        <v>1688</v>
      </c>
      <c r="C115" s="5" t="n">
        <v>3</v>
      </c>
    </row>
    <row r="116" spans="1:3">
      <c r="A116" s="4" t="s">
        <v>1701</v>
      </c>
    </row>
    <row r="117" spans="1:3">
      <c r="A117" s="3" t="s">
        <v>1665</v>
      </c>
    </row>
    <row r="118" spans="1:3">
      <c r="A118" s="4" t="s">
        <v>1688</v>
      </c>
      <c r="B118" s="5" t="n">
        <v>963</v>
      </c>
      <c r="C118" s="5" t="n">
        <v>842</v>
      </c>
    </row>
    <row r="119" spans="1:3">
      <c r="A119" s="4" t="s">
        <v>1702</v>
      </c>
    </row>
    <row r="120" spans="1:3">
      <c r="A120" s="3" t="s">
        <v>1665</v>
      </c>
    </row>
    <row r="121" spans="1:3">
      <c r="A121" s="4" t="s">
        <v>1688</v>
      </c>
      <c r="B121" s="5" t="n">
        <v>0</v>
      </c>
      <c r="C121" s="5" t="n">
        <v>0</v>
      </c>
    </row>
    <row r="122" spans="1:3">
      <c r="A122" s="4" t="s">
        <v>1703</v>
      </c>
    </row>
    <row r="123" spans="1:3">
      <c r="A123" s="3" t="s">
        <v>1665</v>
      </c>
    </row>
    <row r="124" spans="1:3">
      <c r="A124" s="4" t="s">
        <v>1688</v>
      </c>
      <c r="B124" s="5" t="n">
        <v>0</v>
      </c>
      <c r="C124" s="5" t="n">
        <v>0</v>
      </c>
    </row>
    <row r="125" spans="1:3">
      <c r="A125" s="4" t="s">
        <v>1704</v>
      </c>
    </row>
    <row r="126" spans="1:3">
      <c r="A126" s="3" t="s">
        <v>1665</v>
      </c>
    </row>
    <row r="127" spans="1:3">
      <c r="A127" s="4" t="s">
        <v>1688</v>
      </c>
      <c r="B127" s="5" t="n">
        <v>0</v>
      </c>
      <c r="C127" s="5" t="n">
        <v>1876</v>
      </c>
    </row>
    <row r="128" spans="1:3">
      <c r="A128" s="4" t="s">
        <v>1694</v>
      </c>
    </row>
    <row r="129" spans="1:3">
      <c r="A129" s="3" t="s">
        <v>1665</v>
      </c>
    </row>
    <row r="130" spans="1:3">
      <c r="A130" s="4" t="s">
        <v>1688</v>
      </c>
      <c r="B130" s="5" t="n">
        <v>0</v>
      </c>
      <c r="C130" s="5" t="n">
        <v>0</v>
      </c>
    </row>
    <row r="131" spans="1:3">
      <c r="A131" s="4" t="s">
        <v>1705</v>
      </c>
    </row>
    <row r="132" spans="1:3">
      <c r="A132" s="3" t="s">
        <v>1665</v>
      </c>
    </row>
    <row r="133" spans="1:3">
      <c r="A133" s="4" t="s">
        <v>1706</v>
      </c>
      <c r="B133" s="5" t="n">
        <v>1344</v>
      </c>
      <c r="C133" s="5" t="n">
        <v>240</v>
      </c>
    </row>
    <row r="134" spans="1:3">
      <c r="A134" s="4" t="s">
        <v>149</v>
      </c>
      <c r="B134" s="5" t="n">
        <v>1353</v>
      </c>
      <c r="C134" s="5" t="n">
        <v>244</v>
      </c>
    </row>
    <row r="135" spans="1:3">
      <c r="A135" s="4" t="s">
        <v>1707</v>
      </c>
    </row>
    <row r="136" spans="1:3">
      <c r="A136" s="3" t="s">
        <v>1665</v>
      </c>
    </row>
    <row r="137" spans="1:3">
      <c r="A137" s="4" t="s">
        <v>188</v>
      </c>
      <c r="B137" s="5" t="n">
        <v>144</v>
      </c>
      <c r="C137" s="5" t="n">
        <v>268</v>
      </c>
    </row>
    <row r="138" spans="1:3">
      <c r="A138" s="4" t="s">
        <v>1708</v>
      </c>
    </row>
    <row r="139" spans="1:3">
      <c r="A139" s="3" t="s">
        <v>1665</v>
      </c>
    </row>
    <row r="140" spans="1:3">
      <c r="A140" s="4" t="s">
        <v>131</v>
      </c>
      <c r="B140" s="6" t="n">
        <v>27642</v>
      </c>
      <c r="C140" s="6" t="n">
        <v>17606</v>
      </c>
    </row>
    <row r="141" spans="1:3">
      <c r="A141" s="4" t="s">
        <v>1685</v>
      </c>
      <c r="B141" s="4" t="s">
        <v>1458</v>
      </c>
      <c r="C141" s="4" t="s">
        <v>1709</v>
      </c>
    </row>
    <row r="142" spans="1:3">
      <c r="A142" s="4" t="s">
        <v>1151</v>
      </c>
      <c r="B142" s="6" t="n">
        <v>1132</v>
      </c>
      <c r="C142" s="6" t="n">
        <v>353</v>
      </c>
    </row>
    <row r="143" spans="1:3">
      <c r="A143" s="4" t="s">
        <v>1686</v>
      </c>
      <c r="B143" s="4" t="s">
        <v>939</v>
      </c>
      <c r="C143" s="4" t="s">
        <v>1451</v>
      </c>
    </row>
    <row r="144" spans="1:3">
      <c r="A144" s="4" t="s">
        <v>1710</v>
      </c>
    </row>
    <row r="145" spans="1:3">
      <c r="A145" s="3" t="s">
        <v>1665</v>
      </c>
    </row>
    <row r="146" spans="1:3">
      <c r="A146" s="4" t="s">
        <v>131</v>
      </c>
      <c r="B146" s="6" t="n">
        <v>322</v>
      </c>
      <c r="C146" s="6" t="n">
        <v>464</v>
      </c>
    </row>
    <row r="147" spans="1:3">
      <c r="A147" s="4" t="s">
        <v>1151</v>
      </c>
      <c r="B147" s="5" t="n">
        <v>1</v>
      </c>
      <c r="C147" s="5" t="n">
        <v>3</v>
      </c>
    </row>
    <row r="148" spans="1:3">
      <c r="A148" s="4" t="s">
        <v>1711</v>
      </c>
    </row>
    <row r="149" spans="1:3">
      <c r="A149" s="3" t="s">
        <v>1665</v>
      </c>
    </row>
    <row r="150" spans="1:3">
      <c r="A150" s="4" t="s">
        <v>1706</v>
      </c>
      <c r="B150" s="5" t="n">
        <v>1128</v>
      </c>
      <c r="C150" s="5" t="n">
        <v>349</v>
      </c>
    </row>
    <row r="151" spans="1:3">
      <c r="A151" s="4" t="s">
        <v>168</v>
      </c>
      <c r="B151" s="5" t="n">
        <v>1132</v>
      </c>
      <c r="C151" s="5" t="n">
        <v>353</v>
      </c>
    </row>
    <row r="152" spans="1:3">
      <c r="A152" s="4" t="s">
        <v>1712</v>
      </c>
    </row>
    <row r="153" spans="1:3">
      <c r="A153" s="3" t="s">
        <v>1665</v>
      </c>
    </row>
    <row r="154" spans="1:3">
      <c r="A154" s="4" t="s">
        <v>1713</v>
      </c>
      <c r="B154" s="5" t="n">
        <v>0</v>
      </c>
    </row>
    <row r="155" spans="1:3">
      <c r="A155" s="4" t="s">
        <v>1714</v>
      </c>
    </row>
    <row r="156" spans="1:3">
      <c r="A156" s="3" t="s">
        <v>1665</v>
      </c>
    </row>
    <row r="157" spans="1:3">
      <c r="A157" s="4" t="s">
        <v>1662</v>
      </c>
      <c r="B157" s="5" t="n">
        <v>9</v>
      </c>
      <c r="C157" s="5" t="n">
        <v>4</v>
      </c>
    </row>
    <row r="158" spans="1:3">
      <c r="A158" s="4" t="s">
        <v>1715</v>
      </c>
    </row>
    <row r="159" spans="1:3">
      <c r="A159" s="3" t="s">
        <v>1665</v>
      </c>
    </row>
    <row r="160" spans="1:3">
      <c r="A160" s="4" t="s">
        <v>1662</v>
      </c>
      <c r="B160" s="5" t="n">
        <v>9</v>
      </c>
      <c r="C160" s="5" t="n">
        <v>4</v>
      </c>
    </row>
    <row r="161" spans="1:3">
      <c r="A161" s="4" t="s">
        <v>1716</v>
      </c>
    </row>
    <row r="162" spans="1:3">
      <c r="A162" s="3" t="s">
        <v>1665</v>
      </c>
    </row>
    <row r="163" spans="1:3">
      <c r="A163" s="4" t="s">
        <v>1662</v>
      </c>
      <c r="B163" s="5" t="n">
        <v>0</v>
      </c>
      <c r="C163" s="5" t="n">
        <v>0</v>
      </c>
    </row>
    <row r="164" spans="1:3">
      <c r="A164" s="4" t="s">
        <v>1717</v>
      </c>
    </row>
    <row r="165" spans="1:3">
      <c r="A165" s="3" t="s">
        <v>1665</v>
      </c>
    </row>
    <row r="166" spans="1:3">
      <c r="A166" s="4" t="s">
        <v>1662</v>
      </c>
      <c r="B166" s="5" t="n">
        <v>0</v>
      </c>
      <c r="C166" s="5" t="n">
        <v>0</v>
      </c>
    </row>
    <row r="167" spans="1:3">
      <c r="A167" s="4" t="s">
        <v>1718</v>
      </c>
    </row>
    <row r="168" spans="1:3">
      <c r="A168" s="3" t="s">
        <v>1665</v>
      </c>
    </row>
    <row r="169" spans="1:3">
      <c r="A169" s="4" t="s">
        <v>1666</v>
      </c>
      <c r="B169" s="5" t="n">
        <v>4</v>
      </c>
      <c r="C169" s="5" t="n">
        <v>4</v>
      </c>
    </row>
    <row r="170" spans="1:3">
      <c r="A170" s="4" t="s">
        <v>1719</v>
      </c>
    </row>
    <row r="171" spans="1:3">
      <c r="A171" s="3" t="s">
        <v>1665</v>
      </c>
    </row>
    <row r="172" spans="1:3">
      <c r="A172" s="4" t="s">
        <v>1666</v>
      </c>
      <c r="B172" s="5" t="n">
        <v>4</v>
      </c>
      <c r="C172" s="5" t="n">
        <v>4</v>
      </c>
    </row>
    <row r="173" spans="1:3">
      <c r="A173" s="4" t="s">
        <v>1720</v>
      </c>
    </row>
    <row r="174" spans="1:3">
      <c r="A174" s="3" t="s">
        <v>1665</v>
      </c>
    </row>
    <row r="175" spans="1:3">
      <c r="A175" s="4" t="s">
        <v>1666</v>
      </c>
      <c r="B175" s="5" t="n">
        <v>0</v>
      </c>
    </row>
    <row r="176" spans="1:3">
      <c r="A176" s="4" t="s">
        <v>1721</v>
      </c>
    </row>
    <row r="177" spans="1:3">
      <c r="A177" s="3" t="s">
        <v>1665</v>
      </c>
    </row>
    <row r="178" spans="1:3">
      <c r="A178" s="4" t="s">
        <v>1666</v>
      </c>
      <c r="B178" s="5" t="n">
        <v>0</v>
      </c>
      <c r="C178" s="5" t="n">
        <v>0</v>
      </c>
    </row>
    <row r="179" spans="1:3">
      <c r="A179" s="4" t="s">
        <v>1722</v>
      </c>
    </row>
    <row r="180" spans="1:3">
      <c r="A180" s="3" t="s">
        <v>1665</v>
      </c>
    </row>
    <row r="181" spans="1:3">
      <c r="A181" s="4" t="s">
        <v>1662</v>
      </c>
      <c r="B181" s="5" t="n">
        <v>0</v>
      </c>
    </row>
    <row r="182" spans="1:3">
      <c r="A182" s="4" t="s">
        <v>1723</v>
      </c>
    </row>
    <row r="183" spans="1:3">
      <c r="A183" s="3" t="s">
        <v>1665</v>
      </c>
    </row>
    <row r="184" spans="1:3">
      <c r="A184" s="4" t="s">
        <v>1662</v>
      </c>
      <c r="C184" s="5" t="n">
        <v>0</v>
      </c>
    </row>
    <row r="185" spans="1:3">
      <c r="A185" s="4" t="s">
        <v>1724</v>
      </c>
    </row>
    <row r="186" spans="1:3">
      <c r="A186" s="3" t="s">
        <v>1665</v>
      </c>
    </row>
    <row r="187" spans="1:3">
      <c r="A187" s="4" t="s">
        <v>1662</v>
      </c>
      <c r="B187" s="5" t="n">
        <v>0</v>
      </c>
      <c r="C187" s="5" t="n">
        <v>0</v>
      </c>
    </row>
    <row r="188" spans="1:3">
      <c r="A188" s="4" t="s">
        <v>1725</v>
      </c>
    </row>
    <row r="189" spans="1:3">
      <c r="A189" s="3" t="s">
        <v>1665</v>
      </c>
    </row>
    <row r="190" spans="1:3">
      <c r="A190" s="4" t="s">
        <v>1662</v>
      </c>
      <c r="B190" s="5" t="n">
        <v>0</v>
      </c>
      <c r="C190" s="5" t="n">
        <v>0</v>
      </c>
    </row>
    <row r="191" spans="1:3">
      <c r="A191" s="4" t="s">
        <v>1726</v>
      </c>
    </row>
    <row r="192" spans="1:3">
      <c r="A192" s="3" t="s">
        <v>1665</v>
      </c>
    </row>
    <row r="193" spans="1:3">
      <c r="A193" s="4" t="s">
        <v>1666</v>
      </c>
      <c r="C193" s="5" t="n">
        <v>0</v>
      </c>
    </row>
    <row r="194" spans="1:3">
      <c r="A194" s="4" t="s">
        <v>1727</v>
      </c>
    </row>
    <row r="195" spans="1:3">
      <c r="A195" s="3" t="s">
        <v>1665</v>
      </c>
    </row>
    <row r="196" spans="1:3">
      <c r="A196" s="4" t="s">
        <v>1666</v>
      </c>
      <c r="B196" s="5" t="n">
        <v>0</v>
      </c>
      <c r="C196" s="5" t="n">
        <v>0</v>
      </c>
    </row>
    <row r="197" spans="1:3">
      <c r="A197" s="4" t="s">
        <v>1728</v>
      </c>
    </row>
    <row r="198" spans="1:3">
      <c r="A198" s="3" t="s">
        <v>1665</v>
      </c>
    </row>
    <row r="199" spans="1:3">
      <c r="A199" s="4" t="s">
        <v>1666</v>
      </c>
      <c r="B199" s="5" t="n">
        <v>0</v>
      </c>
      <c r="C199" s="5" t="n">
        <v>0</v>
      </c>
    </row>
    <row r="200" spans="1:3">
      <c r="A200" s="4" t="s">
        <v>1729</v>
      </c>
    </row>
    <row r="201" spans="1:3">
      <c r="A201" s="3" t="s">
        <v>1665</v>
      </c>
    </row>
    <row r="202" spans="1:3">
      <c r="A202" s="4" t="s">
        <v>188</v>
      </c>
      <c r="B202" s="5" t="n">
        <v>493</v>
      </c>
      <c r="C202" s="5" t="n">
        <v>857</v>
      </c>
    </row>
    <row r="203" spans="1:3">
      <c r="A203" s="4" t="s">
        <v>131</v>
      </c>
      <c r="B203" s="6" t="n">
        <v>67814</v>
      </c>
      <c r="C203" s="6" t="n">
        <v>74098</v>
      </c>
    </row>
    <row r="204" spans="1:3">
      <c r="A204" s="4" t="s">
        <v>1685</v>
      </c>
      <c r="B204" s="4" t="s">
        <v>1730</v>
      </c>
      <c r="C204" s="4" t="s">
        <v>1731</v>
      </c>
    </row>
    <row r="205" spans="1:3">
      <c r="A205" s="4" t="s">
        <v>1038</v>
      </c>
      <c r="B205" s="6" t="n">
        <v>367</v>
      </c>
      <c r="C205" s="6" t="n">
        <v>363</v>
      </c>
    </row>
    <row r="206" spans="1:3">
      <c r="A206" s="4" t="s">
        <v>1151</v>
      </c>
      <c r="B206" s="6" t="n">
        <v>12817</v>
      </c>
      <c r="C206" s="6" t="n">
        <v>15355</v>
      </c>
    </row>
    <row r="207" spans="1:3">
      <c r="A207" s="4" t="s">
        <v>1686</v>
      </c>
      <c r="B207" s="4" t="s">
        <v>1732</v>
      </c>
      <c r="C207" s="4" t="s">
        <v>1733</v>
      </c>
    </row>
    <row r="208" spans="1:3">
      <c r="A208" s="4" t="s">
        <v>1734</v>
      </c>
    </row>
    <row r="209" spans="1:3">
      <c r="A209" s="3" t="s">
        <v>1665</v>
      </c>
    </row>
    <row r="210" spans="1:3">
      <c r="A210" s="4" t="s">
        <v>1688</v>
      </c>
      <c r="B210" s="6" t="n">
        <v>53398</v>
      </c>
      <c r="C210" s="6" t="n">
        <v>56728</v>
      </c>
    </row>
    <row r="211" spans="1:3">
      <c r="A211" s="4" t="s">
        <v>1735</v>
      </c>
    </row>
    <row r="212" spans="1:3">
      <c r="A212" s="3" t="s">
        <v>1665</v>
      </c>
    </row>
    <row r="213" spans="1:3">
      <c r="A213" s="4" t="s">
        <v>1688</v>
      </c>
      <c r="B213" s="5" t="n">
        <v>0</v>
      </c>
      <c r="C213" s="5" t="n">
        <v>0</v>
      </c>
    </row>
    <row r="214" spans="1:3">
      <c r="A214" s="4" t="s">
        <v>1736</v>
      </c>
    </row>
    <row r="215" spans="1:3">
      <c r="A215" s="3" t="s">
        <v>1665</v>
      </c>
    </row>
    <row r="216" spans="1:3">
      <c r="A216" s="4" t="s">
        <v>1688</v>
      </c>
      <c r="B216" s="5" t="n">
        <v>908</v>
      </c>
      <c r="C216" s="5" t="n">
        <v>359</v>
      </c>
    </row>
    <row r="217" spans="1:3">
      <c r="A217" s="4" t="s">
        <v>1737</v>
      </c>
    </row>
    <row r="218" spans="1:3">
      <c r="A218" s="3" t="s">
        <v>1665</v>
      </c>
    </row>
    <row r="219" spans="1:3">
      <c r="A219" s="4" t="s">
        <v>1688</v>
      </c>
      <c r="B219" s="5" t="n">
        <v>2638</v>
      </c>
      <c r="C219" s="5" t="n">
        <v>12423</v>
      </c>
    </row>
    <row r="220" spans="1:3">
      <c r="A220" s="4" t="s">
        <v>1738</v>
      </c>
    </row>
    <row r="221" spans="1:3">
      <c r="A221" s="3" t="s">
        <v>1665</v>
      </c>
    </row>
    <row r="222" spans="1:3">
      <c r="A222" s="4" t="s">
        <v>1688</v>
      </c>
      <c r="B222" s="5" t="n">
        <v>2957</v>
      </c>
      <c r="C222" s="5" t="n">
        <v>3378</v>
      </c>
    </row>
    <row r="223" spans="1:3">
      <c r="A223" s="4" t="s">
        <v>1739</v>
      </c>
    </row>
    <row r="224" spans="1:3">
      <c r="A224" s="3" t="s">
        <v>1665</v>
      </c>
    </row>
    <row r="225" spans="1:3">
      <c r="A225" s="4" t="s">
        <v>1688</v>
      </c>
      <c r="B225" s="5" t="n">
        <v>23819</v>
      </c>
      <c r="C225" s="5" t="n">
        <v>22736</v>
      </c>
    </row>
    <row r="226" spans="1:3">
      <c r="A226" s="4" t="s">
        <v>1740</v>
      </c>
    </row>
    <row r="227" spans="1:3">
      <c r="A227" s="3" t="s">
        <v>1665</v>
      </c>
    </row>
    <row r="228" spans="1:3">
      <c r="A228" s="4" t="s">
        <v>1688</v>
      </c>
      <c r="B228" s="5" t="n">
        <v>487</v>
      </c>
      <c r="C228" s="5" t="n">
        <v>638</v>
      </c>
    </row>
    <row r="229" spans="1:3">
      <c r="A229" s="4" t="s">
        <v>1741</v>
      </c>
    </row>
    <row r="230" spans="1:3">
      <c r="A230" s="3" t="s">
        <v>1665</v>
      </c>
    </row>
    <row r="231" spans="1:3">
      <c r="A231" s="4" t="s">
        <v>1688</v>
      </c>
      <c r="B231" s="5" t="n">
        <v>149</v>
      </c>
      <c r="C231" s="5" t="n">
        <v>513</v>
      </c>
    </row>
    <row r="232" spans="1:3">
      <c r="A232" s="4" t="s">
        <v>1742</v>
      </c>
    </row>
    <row r="233" spans="1:3">
      <c r="A233" s="3" t="s">
        <v>1665</v>
      </c>
    </row>
    <row r="234" spans="1:3">
      <c r="A234" s="4" t="s">
        <v>1688</v>
      </c>
      <c r="B234" s="5" t="n">
        <v>1360</v>
      </c>
      <c r="C234" s="5" t="n">
        <v>928</v>
      </c>
    </row>
    <row r="235" spans="1:3">
      <c r="A235" s="4" t="s">
        <v>1743</v>
      </c>
    </row>
    <row r="236" spans="1:3">
      <c r="A236" s="3" t="s">
        <v>1665</v>
      </c>
    </row>
    <row r="237" spans="1:3">
      <c r="A237" s="4" t="s">
        <v>1688</v>
      </c>
      <c r="B237" s="5" t="n">
        <v>8762</v>
      </c>
      <c r="C237" s="5" t="n">
        <v>6449</v>
      </c>
    </row>
    <row r="238" spans="1:3">
      <c r="A238" s="4" t="s">
        <v>1744</v>
      </c>
    </row>
    <row r="239" spans="1:3">
      <c r="A239" s="3" t="s">
        <v>1665</v>
      </c>
    </row>
    <row r="240" spans="1:3">
      <c r="A240" s="4" t="s">
        <v>1688</v>
      </c>
      <c r="B240" s="5" t="n">
        <v>2909</v>
      </c>
      <c r="C240" s="5" t="n">
        <v>2598</v>
      </c>
    </row>
    <row r="241" spans="1:3">
      <c r="A241" s="4" t="s">
        <v>1745</v>
      </c>
    </row>
    <row r="242" spans="1:3">
      <c r="A242" s="3" t="s">
        <v>1665</v>
      </c>
    </row>
    <row r="243" spans="1:3">
      <c r="A243" s="4" t="s">
        <v>1688</v>
      </c>
      <c r="B243" s="5" t="n">
        <v>1043</v>
      </c>
      <c r="C243" s="5" t="n">
        <v>1727</v>
      </c>
    </row>
    <row r="244" spans="1:3">
      <c r="A244" s="4" t="s">
        <v>1746</v>
      </c>
    </row>
    <row r="245" spans="1:3">
      <c r="A245" s="3" t="s">
        <v>1665</v>
      </c>
    </row>
    <row r="246" spans="1:3">
      <c r="A246" s="4" t="s">
        <v>1688</v>
      </c>
      <c r="C246" s="5" t="n">
        <v>0</v>
      </c>
    </row>
    <row r="247" spans="1:3">
      <c r="A247" s="4" t="s">
        <v>1747</v>
      </c>
    </row>
    <row r="248" spans="1:3">
      <c r="A248" s="3" t="s">
        <v>1665</v>
      </c>
    </row>
    <row r="249" spans="1:3">
      <c r="A249" s="4" t="s">
        <v>1688</v>
      </c>
      <c r="B249" s="5" t="n">
        <v>0</v>
      </c>
      <c r="C249" s="5" t="n">
        <v>0</v>
      </c>
    </row>
    <row r="250" spans="1:3">
      <c r="A250" s="4" t="s">
        <v>1748</v>
      </c>
    </row>
    <row r="251" spans="1:3">
      <c r="A251" s="3" t="s">
        <v>1665</v>
      </c>
    </row>
    <row r="252" spans="1:3">
      <c r="A252" s="4" t="s">
        <v>1688</v>
      </c>
      <c r="B252" s="5" t="n">
        <v>1255</v>
      </c>
      <c r="C252" s="5" t="n">
        <v>1396</v>
      </c>
    </row>
    <row r="253" spans="1:3">
      <c r="A253" s="4" t="s">
        <v>1749</v>
      </c>
    </row>
    <row r="254" spans="1:3">
      <c r="A254" s="3" t="s">
        <v>1665</v>
      </c>
    </row>
    <row r="255" spans="1:3">
      <c r="A255" s="4" t="s">
        <v>1688</v>
      </c>
      <c r="B255" s="5" t="n">
        <v>3491</v>
      </c>
      <c r="C255" s="5" t="n">
        <v>1961</v>
      </c>
    </row>
    <row r="256" spans="1:3">
      <c r="A256" s="4" t="s">
        <v>1750</v>
      </c>
    </row>
    <row r="257" spans="1:3">
      <c r="A257" s="3" t="s">
        <v>1665</v>
      </c>
    </row>
    <row r="258" spans="1:3">
      <c r="A258" s="4" t="s">
        <v>1688</v>
      </c>
      <c r="B258" s="5" t="n">
        <v>2529</v>
      </c>
      <c r="C258" s="5" t="n">
        <v>265</v>
      </c>
    </row>
    <row r="259" spans="1:3">
      <c r="A259" s="4" t="s">
        <v>1740</v>
      </c>
    </row>
    <row r="260" spans="1:3">
      <c r="A260" s="3" t="s">
        <v>1665</v>
      </c>
    </row>
    <row r="261" spans="1:3">
      <c r="A261" s="4" t="s">
        <v>1688</v>
      </c>
      <c r="B261" s="5" t="n">
        <v>1091</v>
      </c>
      <c r="C261" s="5" t="n">
        <v>1357</v>
      </c>
    </row>
    <row r="262" spans="1:3">
      <c r="A262" s="4" t="s">
        <v>1751</v>
      </c>
    </row>
    <row r="263" spans="1:3">
      <c r="A263" s="3" t="s">
        <v>1665</v>
      </c>
    </row>
    <row r="264" spans="1:3">
      <c r="A264" s="4" t="s">
        <v>1706</v>
      </c>
      <c r="B264" s="5" t="n">
        <v>1910</v>
      </c>
      <c r="C264" s="5" t="n">
        <v>2013</v>
      </c>
    </row>
    <row r="265" spans="1:3">
      <c r="A265" s="4" t="s">
        <v>149</v>
      </c>
      <c r="B265" s="5" t="n">
        <v>13514</v>
      </c>
      <c r="C265" s="5" t="n">
        <v>15746</v>
      </c>
    </row>
    <row r="266" spans="1:3">
      <c r="A266" s="4" t="s">
        <v>1752</v>
      </c>
    </row>
    <row r="267" spans="1:3">
      <c r="A267" s="3" t="s">
        <v>1665</v>
      </c>
    </row>
    <row r="268" spans="1:3">
      <c r="A268" s="4" t="s">
        <v>188</v>
      </c>
      <c r="B268" s="5" t="n">
        <v>170</v>
      </c>
      <c r="C268" s="5" t="n">
        <v>73</v>
      </c>
    </row>
    <row r="269" spans="1:3">
      <c r="A269" s="4" t="s">
        <v>1753</v>
      </c>
    </row>
    <row r="270" spans="1:3">
      <c r="A270" s="3" t="s">
        <v>1665</v>
      </c>
    </row>
    <row r="271" spans="1:3">
      <c r="A271" s="4" t="s">
        <v>131</v>
      </c>
      <c r="B271" s="6" t="n">
        <v>67405</v>
      </c>
      <c r="C271" s="6" t="n">
        <v>73331</v>
      </c>
    </row>
    <row r="272" spans="1:3">
      <c r="A272" s="4" t="s">
        <v>1685</v>
      </c>
      <c r="B272" s="4" t="s">
        <v>1730</v>
      </c>
      <c r="C272" s="4" t="s">
        <v>1754</v>
      </c>
    </row>
    <row r="273" spans="1:3">
      <c r="A273" s="4" t="s">
        <v>1151</v>
      </c>
      <c r="B273" s="6" t="n">
        <v>12816</v>
      </c>
      <c r="C273" s="6" t="n">
        <v>15043</v>
      </c>
    </row>
    <row r="274" spans="1:3">
      <c r="A274" s="4" t="s">
        <v>1686</v>
      </c>
      <c r="B274" s="4" t="s">
        <v>1732</v>
      </c>
      <c r="C274" s="4" t="s">
        <v>1733</v>
      </c>
    </row>
    <row r="275" spans="1:3">
      <c r="A275" s="4" t="s">
        <v>1755</v>
      </c>
    </row>
    <row r="276" spans="1:3">
      <c r="A276" s="3" t="s">
        <v>1665</v>
      </c>
    </row>
    <row r="277" spans="1:3">
      <c r="A277" s="4" t="s">
        <v>131</v>
      </c>
      <c r="B277" s="6" t="n">
        <v>409</v>
      </c>
      <c r="C277" s="6" t="n">
        <v>767</v>
      </c>
    </row>
    <row r="278" spans="1:3">
      <c r="A278" s="4" t="s">
        <v>1151</v>
      </c>
      <c r="B278" s="5" t="n">
        <v>1</v>
      </c>
      <c r="C278" s="5" t="n">
        <v>312</v>
      </c>
    </row>
    <row r="279" spans="1:3">
      <c r="A279" s="4" t="s">
        <v>1756</v>
      </c>
    </row>
    <row r="280" spans="1:3">
      <c r="A280" s="3" t="s">
        <v>1665</v>
      </c>
    </row>
    <row r="281" spans="1:3">
      <c r="A281" s="4" t="s">
        <v>1706</v>
      </c>
      <c r="B281" s="5" t="n">
        <v>80</v>
      </c>
      <c r="C281" s="5" t="n">
        <v>236</v>
      </c>
    </row>
    <row r="282" spans="1:3">
      <c r="A282" s="4" t="s">
        <v>168</v>
      </c>
      <c r="B282" s="5" t="n">
        <v>11649</v>
      </c>
      <c r="C282" s="5" t="n">
        <v>14083</v>
      </c>
    </row>
    <row r="283" spans="1:3">
      <c r="A283" s="4" t="s">
        <v>1757</v>
      </c>
    </row>
    <row r="284" spans="1:3">
      <c r="A284" s="3" t="s">
        <v>1665</v>
      </c>
    </row>
    <row r="285" spans="1:3">
      <c r="A285" s="4" t="s">
        <v>1713</v>
      </c>
      <c r="B285" s="5" t="n">
        <v>800</v>
      </c>
    </row>
    <row r="286" spans="1:3">
      <c r="A286" s="4" t="s">
        <v>1758</v>
      </c>
    </row>
    <row r="287" spans="1:3">
      <c r="A287" s="3" t="s">
        <v>1665</v>
      </c>
    </row>
    <row r="288" spans="1:3">
      <c r="A288" s="4" t="s">
        <v>1662</v>
      </c>
      <c r="B288" s="5" t="n">
        <v>11604</v>
      </c>
      <c r="C288" s="5" t="n">
        <v>13733</v>
      </c>
    </row>
    <row r="289" spans="1:3">
      <c r="A289" s="4" t="s">
        <v>1759</v>
      </c>
    </row>
    <row r="290" spans="1:3">
      <c r="A290" s="3" t="s">
        <v>1665</v>
      </c>
    </row>
    <row r="291" spans="1:3">
      <c r="A291" s="4" t="s">
        <v>1662</v>
      </c>
      <c r="B291" s="5" t="n">
        <v>6430</v>
      </c>
      <c r="C291" s="5" t="n">
        <v>7583</v>
      </c>
    </row>
    <row r="292" spans="1:3">
      <c r="A292" s="4" t="s">
        <v>1760</v>
      </c>
    </row>
    <row r="293" spans="1:3">
      <c r="A293" s="3" t="s">
        <v>1665</v>
      </c>
    </row>
    <row r="294" spans="1:3">
      <c r="A294" s="4" t="s">
        <v>1662</v>
      </c>
      <c r="B294" s="5" t="n">
        <v>5104</v>
      </c>
      <c r="C294" s="5" t="n">
        <v>6104</v>
      </c>
    </row>
    <row r="295" spans="1:3">
      <c r="A295" s="4" t="s">
        <v>1761</v>
      </c>
    </row>
    <row r="296" spans="1:3">
      <c r="A296" s="3" t="s">
        <v>1665</v>
      </c>
    </row>
    <row r="297" spans="1:3">
      <c r="A297" s="4" t="s">
        <v>1662</v>
      </c>
      <c r="B297" s="5" t="n">
        <v>70</v>
      </c>
      <c r="C297" s="5" t="n">
        <v>46</v>
      </c>
    </row>
    <row r="298" spans="1:3">
      <c r="A298" s="4" t="s">
        <v>1762</v>
      </c>
    </row>
    <row r="299" spans="1:3">
      <c r="A299" s="3" t="s">
        <v>1665</v>
      </c>
    </row>
    <row r="300" spans="1:3">
      <c r="A300" s="4" t="s">
        <v>1666</v>
      </c>
      <c r="B300" s="5" t="n">
        <v>11569</v>
      </c>
      <c r="C300" s="5" t="n">
        <v>13847</v>
      </c>
    </row>
    <row r="301" spans="1:3">
      <c r="A301" s="4" t="s">
        <v>1763</v>
      </c>
    </row>
    <row r="302" spans="1:3">
      <c r="A302" s="3" t="s">
        <v>1665</v>
      </c>
    </row>
    <row r="303" spans="1:3">
      <c r="A303" s="4" t="s">
        <v>1666</v>
      </c>
      <c r="B303" s="5" t="n">
        <v>6349</v>
      </c>
      <c r="C303" s="5" t="n">
        <v>7629</v>
      </c>
    </row>
    <row r="304" spans="1:3">
      <c r="A304" s="4" t="s">
        <v>1764</v>
      </c>
    </row>
    <row r="305" spans="1:3">
      <c r="A305" s="3" t="s">
        <v>1665</v>
      </c>
    </row>
    <row r="306" spans="1:3">
      <c r="A306" s="4" t="s">
        <v>1666</v>
      </c>
      <c r="B306" s="5" t="n">
        <v>5067</v>
      </c>
      <c r="C306" s="5" t="n">
        <v>6103</v>
      </c>
    </row>
    <row r="307" spans="1:3">
      <c r="A307" s="4" t="s">
        <v>1765</v>
      </c>
    </row>
    <row r="308" spans="1:3">
      <c r="A308" s="3" t="s">
        <v>1665</v>
      </c>
    </row>
    <row r="309" spans="1:3">
      <c r="A309" s="4" t="s">
        <v>1666</v>
      </c>
      <c r="B309" s="5" t="n">
        <v>153</v>
      </c>
      <c r="C309" s="5" t="n">
        <v>115</v>
      </c>
    </row>
    <row r="310" spans="1:3">
      <c r="A310" s="4" t="s">
        <v>1766</v>
      </c>
    </row>
    <row r="311" spans="1:3">
      <c r="A311" s="3" t="s">
        <v>1665</v>
      </c>
    </row>
    <row r="312" spans="1:3">
      <c r="A312" s="4" t="s">
        <v>1662</v>
      </c>
      <c r="B312" s="5" t="n">
        <v>323</v>
      </c>
      <c r="C312" s="5" t="n">
        <v>784</v>
      </c>
    </row>
    <row r="313" spans="1:3">
      <c r="A313" s="4" t="s">
        <v>1767</v>
      </c>
    </row>
    <row r="314" spans="1:3">
      <c r="A314" s="3" t="s">
        <v>1665</v>
      </c>
    </row>
    <row r="315" spans="1:3">
      <c r="A315" s="4" t="s">
        <v>1662</v>
      </c>
      <c r="B315" s="5" t="n">
        <v>278</v>
      </c>
      <c r="C315" s="5" t="n">
        <v>415</v>
      </c>
    </row>
    <row r="316" spans="1:3">
      <c r="A316" s="4" t="s">
        <v>1768</v>
      </c>
    </row>
    <row r="317" spans="1:3">
      <c r="A317" s="3" t="s">
        <v>1665</v>
      </c>
    </row>
    <row r="318" spans="1:3">
      <c r="A318" s="4" t="s">
        <v>1662</v>
      </c>
      <c r="B318" s="5" t="n">
        <v>45</v>
      </c>
      <c r="C318" s="5" t="n">
        <v>369</v>
      </c>
    </row>
    <row r="319" spans="1:3">
      <c r="A319" s="4" t="s">
        <v>1769</v>
      </c>
    </row>
    <row r="320" spans="1:3">
      <c r="A320" s="3" t="s">
        <v>1665</v>
      </c>
    </row>
    <row r="321" spans="1:3">
      <c r="A321" s="4" t="s">
        <v>1666</v>
      </c>
      <c r="C321" s="5" t="n">
        <v>597</v>
      </c>
    </row>
    <row r="322" spans="1:3">
      <c r="A322" s="4" t="s">
        <v>1770</v>
      </c>
    </row>
    <row r="323" spans="1:3">
      <c r="A323" s="3" t="s">
        <v>1665</v>
      </c>
    </row>
    <row r="324" spans="1:3">
      <c r="A324" s="4" t="s">
        <v>1666</v>
      </c>
      <c r="B324" s="5" t="n">
        <v>534</v>
      </c>
      <c r="C324" s="5" t="n">
        <v>545</v>
      </c>
    </row>
    <row r="325" spans="1:3">
      <c r="A325" s="4" t="s">
        <v>1771</v>
      </c>
    </row>
    <row r="326" spans="1:3">
      <c r="A326" s="3" t="s">
        <v>1665</v>
      </c>
    </row>
    <row r="327" spans="1:3">
      <c r="A327" s="4" t="s">
        <v>1666</v>
      </c>
      <c r="B327" s="5" t="n">
        <v>266</v>
      </c>
      <c r="C327" s="6" t="n">
        <v>52</v>
      </c>
    </row>
    <row r="328" spans="1:3">
      <c r="A328" s="4" t="s">
        <v>1772</v>
      </c>
    </row>
    <row r="329" spans="1:3">
      <c r="A329" s="3" t="s">
        <v>1665</v>
      </c>
    </row>
    <row r="330" spans="1:3">
      <c r="A330" s="4" t="s">
        <v>131</v>
      </c>
      <c r="B330" s="5" t="n">
        <v>0</v>
      </c>
    </row>
    <row r="331" spans="1:3">
      <c r="A331" s="4" t="s">
        <v>1685</v>
      </c>
      <c r="C331" s="4" t="s">
        <v>719</v>
      </c>
    </row>
    <row r="332" spans="1:3">
      <c r="A332" s="4" t="s">
        <v>1773</v>
      </c>
    </row>
    <row r="333" spans="1:3">
      <c r="A333" s="3" t="s">
        <v>1665</v>
      </c>
    </row>
    <row r="334" spans="1:3">
      <c r="A334" s="4" t="s">
        <v>1685</v>
      </c>
      <c r="C334" s="4" t="s">
        <v>719</v>
      </c>
    </row>
    <row r="335" spans="1:3">
      <c r="A335" s="4" t="s">
        <v>1774</v>
      </c>
    </row>
    <row r="336" spans="1:3">
      <c r="A336" s="3" t="s">
        <v>1665</v>
      </c>
    </row>
    <row r="337" spans="1:3">
      <c r="A337" s="4" t="s">
        <v>188</v>
      </c>
      <c r="B337" s="5" t="n">
        <v>791</v>
      </c>
      <c r="C337" s="6" t="n">
        <v>1339</v>
      </c>
    </row>
    <row r="338" spans="1:3">
      <c r="A338" s="4" t="s">
        <v>131</v>
      </c>
      <c r="B338" s="5" t="n">
        <v>87087</v>
      </c>
      <c r="C338" s="5" t="n">
        <v>82125</v>
      </c>
    </row>
    <row r="339" spans="1:3">
      <c r="A339" s="4" t="s">
        <v>1038</v>
      </c>
      <c r="B339" s="5" t="n">
        <v>367</v>
      </c>
      <c r="C339" s="5" t="n">
        <v>363</v>
      </c>
    </row>
    <row r="340" spans="1:3">
      <c r="A340" s="4" t="s">
        <v>1151</v>
      </c>
      <c r="B340" s="5" t="n">
        <v>5153</v>
      </c>
      <c r="C340" s="5" t="n">
        <v>5664</v>
      </c>
    </row>
    <row r="341" spans="1:3">
      <c r="A341" s="4" t="s">
        <v>1775</v>
      </c>
    </row>
    <row r="342" spans="1:3">
      <c r="A342" s="3" t="s">
        <v>1665</v>
      </c>
    </row>
    <row r="343" spans="1:3">
      <c r="A343" s="4" t="s">
        <v>1688</v>
      </c>
      <c r="B343" s="5" t="n">
        <v>12557</v>
      </c>
      <c r="C343" s="5" t="n">
        <v>12489</v>
      </c>
    </row>
    <row r="344" spans="1:3">
      <c r="A344" s="4" t="s">
        <v>1776</v>
      </c>
    </row>
    <row r="345" spans="1:3">
      <c r="A345" s="3" t="s">
        <v>1665</v>
      </c>
    </row>
    <row r="346" spans="1:3">
      <c r="A346" s="4" t="s">
        <v>1688</v>
      </c>
      <c r="B346" s="5" t="n">
        <v>487</v>
      </c>
      <c r="C346" s="5" t="n">
        <v>638</v>
      </c>
    </row>
    <row r="347" spans="1:3">
      <c r="A347" s="4" t="s">
        <v>1777</v>
      </c>
    </row>
    <row r="348" spans="1:3">
      <c r="A348" s="3" t="s">
        <v>1665</v>
      </c>
    </row>
    <row r="349" spans="1:3">
      <c r="A349" s="4" t="s">
        <v>1688</v>
      </c>
      <c r="B349" s="5" t="n">
        <v>2529</v>
      </c>
      <c r="C349" s="5" t="n">
        <v>2141</v>
      </c>
    </row>
    <row r="350" spans="1:3">
      <c r="A350" s="4" t="s">
        <v>1778</v>
      </c>
    </row>
    <row r="351" spans="1:3">
      <c r="A351" s="3" t="s">
        <v>1665</v>
      </c>
    </row>
    <row r="352" spans="1:3">
      <c r="A352" s="4" t="s">
        <v>1688</v>
      </c>
      <c r="B352" s="5" t="n">
        <v>79543</v>
      </c>
      <c r="C352" s="5" t="n">
        <v>73822</v>
      </c>
    </row>
    <row r="353" spans="1:3">
      <c r="A353" s="4" t="s">
        <v>1779</v>
      </c>
    </row>
    <row r="354" spans="1:3">
      <c r="A354" s="3" t="s">
        <v>1665</v>
      </c>
    </row>
    <row r="355" spans="1:3">
      <c r="A355" s="4" t="s">
        <v>1688</v>
      </c>
      <c r="B355" s="5" t="n">
        <v>15263</v>
      </c>
      <c r="C355" s="5" t="n">
        <v>14307</v>
      </c>
    </row>
    <row r="356" spans="1:3">
      <c r="A356" s="4" t="s">
        <v>1780</v>
      </c>
    </row>
    <row r="357" spans="1:3">
      <c r="A357" s="3" t="s">
        <v>1665</v>
      </c>
    </row>
    <row r="358" spans="1:3">
      <c r="A358" s="4" t="s">
        <v>1688</v>
      </c>
      <c r="B358" s="5" t="n">
        <v>908</v>
      </c>
      <c r="C358" s="5" t="n">
        <v>359</v>
      </c>
    </row>
    <row r="359" spans="1:3">
      <c r="A359" s="4" t="s">
        <v>1781</v>
      </c>
    </row>
    <row r="360" spans="1:3">
      <c r="A360" s="3" t="s">
        <v>1665</v>
      </c>
    </row>
    <row r="361" spans="1:3">
      <c r="A361" s="4" t="s">
        <v>1688</v>
      </c>
      <c r="B361" s="5" t="n">
        <v>12557</v>
      </c>
      <c r="C361" s="5" t="n">
        <v>12489</v>
      </c>
    </row>
    <row r="362" spans="1:3">
      <c r="A362" s="4" t="s">
        <v>1782</v>
      </c>
    </row>
    <row r="363" spans="1:3">
      <c r="A363" s="3" t="s">
        <v>1665</v>
      </c>
    </row>
    <row r="364" spans="1:3">
      <c r="A364" s="4" t="s">
        <v>1688</v>
      </c>
      <c r="B364" s="5" t="n">
        <v>2957</v>
      </c>
      <c r="C364" s="5" t="n">
        <v>3378</v>
      </c>
    </row>
    <row r="365" spans="1:3">
      <c r="A365" s="4" t="s">
        <v>1783</v>
      </c>
    </row>
    <row r="366" spans="1:3">
      <c r="A366" s="3" t="s">
        <v>1665</v>
      </c>
    </row>
    <row r="367" spans="1:3">
      <c r="A367" s="4" t="s">
        <v>1688</v>
      </c>
      <c r="B367" s="5" t="n">
        <v>23819</v>
      </c>
      <c r="C367" s="5" t="n">
        <v>22736</v>
      </c>
    </row>
    <row r="368" spans="1:3">
      <c r="A368" s="4" t="s">
        <v>1784</v>
      </c>
    </row>
    <row r="369" spans="1:3">
      <c r="A369" s="3" t="s">
        <v>1665</v>
      </c>
    </row>
    <row r="370" spans="1:3">
      <c r="A370" s="4" t="s">
        <v>1688</v>
      </c>
      <c r="B370" s="5" t="n">
        <v>487</v>
      </c>
      <c r="C370" s="5" t="n">
        <v>638</v>
      </c>
    </row>
    <row r="371" spans="1:3">
      <c r="A371" s="4" t="s">
        <v>1785</v>
      </c>
    </row>
    <row r="372" spans="1:3">
      <c r="A372" s="3" t="s">
        <v>1665</v>
      </c>
    </row>
    <row r="373" spans="1:3">
      <c r="A373" s="4" t="s">
        <v>1688</v>
      </c>
      <c r="B373" s="5" t="n">
        <v>149</v>
      </c>
      <c r="C373" s="5" t="n">
        <v>513</v>
      </c>
    </row>
    <row r="374" spans="1:3">
      <c r="A374" s="4" t="s">
        <v>1786</v>
      </c>
    </row>
    <row r="375" spans="1:3">
      <c r="A375" s="3" t="s">
        <v>1665</v>
      </c>
    </row>
    <row r="376" spans="1:3">
      <c r="A376" s="4" t="s">
        <v>1688</v>
      </c>
      <c r="B376" s="5" t="n">
        <v>1360</v>
      </c>
      <c r="C376" s="5" t="n">
        <v>928</v>
      </c>
    </row>
    <row r="377" spans="1:3">
      <c r="A377" s="4" t="s">
        <v>1787</v>
      </c>
    </row>
    <row r="378" spans="1:3">
      <c r="A378" s="3" t="s">
        <v>1665</v>
      </c>
    </row>
    <row r="379" spans="1:3">
      <c r="A379" s="4" t="s">
        <v>1688</v>
      </c>
      <c r="B379" s="5" t="n">
        <v>8762</v>
      </c>
      <c r="C379" s="5" t="n">
        <v>6449</v>
      </c>
    </row>
    <row r="380" spans="1:3">
      <c r="A380" s="4" t="s">
        <v>1788</v>
      </c>
    </row>
    <row r="381" spans="1:3">
      <c r="A381" s="3" t="s">
        <v>1665</v>
      </c>
    </row>
    <row r="382" spans="1:3">
      <c r="A382" s="4" t="s">
        <v>1688</v>
      </c>
      <c r="B382" s="5" t="n">
        <v>2909</v>
      </c>
      <c r="C382" s="5" t="n">
        <v>2598</v>
      </c>
    </row>
    <row r="383" spans="1:3">
      <c r="A383" s="4" t="s">
        <v>1789</v>
      </c>
    </row>
    <row r="384" spans="1:3">
      <c r="A384" s="3" t="s">
        <v>1665</v>
      </c>
    </row>
    <row r="385" spans="1:3">
      <c r="A385" s="4" t="s">
        <v>1688</v>
      </c>
      <c r="B385" s="5" t="n">
        <v>1043</v>
      </c>
      <c r="C385" s="5" t="n">
        <v>1727</v>
      </c>
    </row>
    <row r="386" spans="1:3">
      <c r="A386" s="4" t="s">
        <v>1790</v>
      </c>
    </row>
    <row r="387" spans="1:3">
      <c r="A387" s="3" t="s">
        <v>1665</v>
      </c>
    </row>
    <row r="388" spans="1:3">
      <c r="A388" s="4" t="s">
        <v>1688</v>
      </c>
      <c r="C388" s="5" t="n">
        <v>3</v>
      </c>
    </row>
    <row r="389" spans="1:3">
      <c r="A389" s="4" t="s">
        <v>1791</v>
      </c>
    </row>
    <row r="390" spans="1:3">
      <c r="A390" s="3" t="s">
        <v>1665</v>
      </c>
    </row>
    <row r="391" spans="1:3">
      <c r="A391" s="4" t="s">
        <v>1688</v>
      </c>
      <c r="B391" s="5" t="n">
        <v>963</v>
      </c>
      <c r="C391" s="5" t="n">
        <v>842</v>
      </c>
    </row>
    <row r="392" spans="1:3">
      <c r="A392" s="4" t="s">
        <v>1792</v>
      </c>
    </row>
    <row r="393" spans="1:3">
      <c r="A393" s="3" t="s">
        <v>1665</v>
      </c>
    </row>
    <row r="394" spans="1:3">
      <c r="A394" s="4" t="s">
        <v>1688</v>
      </c>
      <c r="B394" s="5" t="n">
        <v>1255</v>
      </c>
      <c r="C394" s="5" t="n">
        <v>1396</v>
      </c>
    </row>
    <row r="395" spans="1:3">
      <c r="A395" s="4" t="s">
        <v>1793</v>
      </c>
    </row>
    <row r="396" spans="1:3">
      <c r="A396" s="3" t="s">
        <v>1665</v>
      </c>
    </row>
    <row r="397" spans="1:3">
      <c r="A397" s="4" t="s">
        <v>1688</v>
      </c>
      <c r="B397" s="5" t="n">
        <v>3491</v>
      </c>
      <c r="C397" s="5" t="n">
        <v>1961</v>
      </c>
    </row>
    <row r="398" spans="1:3">
      <c r="A398" s="4" t="s">
        <v>1794</v>
      </c>
    </row>
    <row r="399" spans="1:3">
      <c r="A399" s="3" t="s">
        <v>1665</v>
      </c>
    </row>
    <row r="400" spans="1:3">
      <c r="A400" s="4" t="s">
        <v>1688</v>
      </c>
      <c r="B400" s="5" t="n">
        <v>2529</v>
      </c>
      <c r="C400" s="5" t="n">
        <v>2141</v>
      </c>
    </row>
    <row r="401" spans="1:3">
      <c r="A401" s="4" t="s">
        <v>1784</v>
      </c>
    </row>
    <row r="402" spans="1:3">
      <c r="A402" s="3" t="s">
        <v>1665</v>
      </c>
    </row>
    <row r="403" spans="1:3">
      <c r="A403" s="4" t="s">
        <v>1688</v>
      </c>
      <c r="B403" s="5" t="n">
        <v>1091</v>
      </c>
      <c r="C403" s="5" t="n">
        <v>1357</v>
      </c>
    </row>
    <row r="404" spans="1:3">
      <c r="A404" s="4" t="s">
        <v>1795</v>
      </c>
    </row>
    <row r="405" spans="1:3">
      <c r="A405" s="3" t="s">
        <v>1665</v>
      </c>
    </row>
    <row r="406" spans="1:3">
      <c r="A406" s="4" t="s">
        <v>1706</v>
      </c>
      <c r="B406" s="5" t="n">
        <v>3254</v>
      </c>
      <c r="C406" s="5" t="n">
        <v>2253</v>
      </c>
    </row>
    <row r="407" spans="1:3">
      <c r="A407" s="4" t="s">
        <v>149</v>
      </c>
      <c r="B407" s="5" t="n">
        <v>6022</v>
      </c>
      <c r="C407" s="5" t="n">
        <v>5733</v>
      </c>
    </row>
    <row r="408" spans="1:3">
      <c r="A408" s="4" t="s">
        <v>1796</v>
      </c>
    </row>
    <row r="409" spans="1:3">
      <c r="A409" s="3" t="s">
        <v>1665</v>
      </c>
    </row>
    <row r="410" spans="1:3">
      <c r="A410" s="4" t="s">
        <v>188</v>
      </c>
      <c r="B410" s="5" t="n">
        <v>314</v>
      </c>
      <c r="C410" s="5" t="n">
        <v>341</v>
      </c>
    </row>
    <row r="411" spans="1:3">
      <c r="A411" s="4" t="s">
        <v>1797</v>
      </c>
    </row>
    <row r="412" spans="1:3">
      <c r="A412" s="3" t="s">
        <v>1665</v>
      </c>
    </row>
    <row r="413" spans="1:3">
      <c r="A413" s="4" t="s">
        <v>188</v>
      </c>
      <c r="B413" s="5" t="n">
        <v>154</v>
      </c>
      <c r="C413" s="5" t="n">
        <v>214</v>
      </c>
    </row>
    <row r="414" spans="1:3">
      <c r="A414" s="4" t="s">
        <v>1798</v>
      </c>
    </row>
    <row r="415" spans="1:3">
      <c r="A415" s="3" t="s">
        <v>1665</v>
      </c>
    </row>
    <row r="416" spans="1:3">
      <c r="A416" s="4" t="s">
        <v>131</v>
      </c>
      <c r="B416" s="5" t="n">
        <v>86356</v>
      </c>
      <c r="C416" s="5" t="n">
        <v>80894</v>
      </c>
    </row>
    <row r="417" spans="1:3">
      <c r="A417" s="4" t="s">
        <v>1151</v>
      </c>
      <c r="B417" s="5" t="n">
        <v>5151</v>
      </c>
      <c r="C417" s="5" t="n">
        <v>5349</v>
      </c>
    </row>
    <row r="418" spans="1:3">
      <c r="A418" s="4" t="s">
        <v>1799</v>
      </c>
    </row>
    <row r="419" spans="1:3">
      <c r="A419" s="3" t="s">
        <v>1665</v>
      </c>
    </row>
    <row r="420" spans="1:3">
      <c r="A420" s="4" t="s">
        <v>131</v>
      </c>
      <c r="B420" s="5" t="n">
        <v>731</v>
      </c>
      <c r="C420" s="5" t="n">
        <v>1231</v>
      </c>
    </row>
    <row r="421" spans="1:3">
      <c r="A421" s="4" t="s">
        <v>1151</v>
      </c>
      <c r="B421" s="5" t="n">
        <v>2</v>
      </c>
      <c r="C421" s="5" t="n">
        <v>315</v>
      </c>
    </row>
    <row r="422" spans="1:3">
      <c r="A422" s="4" t="s">
        <v>1800</v>
      </c>
    </row>
    <row r="423" spans="1:3">
      <c r="A423" s="3" t="s">
        <v>1665</v>
      </c>
    </row>
    <row r="424" spans="1:3">
      <c r="A424" s="4" t="s">
        <v>1706</v>
      </c>
      <c r="B424" s="5" t="n">
        <v>1208</v>
      </c>
      <c r="C424" s="5" t="n">
        <v>585</v>
      </c>
    </row>
    <row r="425" spans="1:3">
      <c r="A425" s="4" t="s">
        <v>168</v>
      </c>
      <c r="B425" s="5" t="n">
        <v>3984</v>
      </c>
      <c r="C425" s="5" t="n">
        <v>4389</v>
      </c>
    </row>
    <row r="426" spans="1:3">
      <c r="A426" s="4" t="s">
        <v>1801</v>
      </c>
    </row>
    <row r="427" spans="1:3">
      <c r="A427" s="3" t="s">
        <v>1665</v>
      </c>
    </row>
    <row r="428" spans="1:3">
      <c r="A428" s="4" t="s">
        <v>1713</v>
      </c>
      <c r="B428" s="5" t="n">
        <v>800</v>
      </c>
    </row>
    <row r="429" spans="1:3">
      <c r="A429" s="4" t="s">
        <v>1802</v>
      </c>
    </row>
    <row r="430" spans="1:3">
      <c r="A430" s="3" t="s">
        <v>1665</v>
      </c>
    </row>
    <row r="431" spans="1:3">
      <c r="A431" s="4" t="s">
        <v>1662</v>
      </c>
      <c r="B431" s="5" t="n">
        <v>2768</v>
      </c>
      <c r="C431" s="5" t="n">
        <v>3480</v>
      </c>
    </row>
    <row r="432" spans="1:3">
      <c r="A432" s="4" t="s">
        <v>1803</v>
      </c>
    </row>
    <row r="433" spans="1:3">
      <c r="A433" s="3" t="s">
        <v>1665</v>
      </c>
    </row>
    <row r="434" spans="1:3">
      <c r="A434" s="4" t="s">
        <v>1662</v>
      </c>
      <c r="B434" s="5" t="n">
        <v>1364</v>
      </c>
      <c r="C434" s="5" t="n">
        <v>1540</v>
      </c>
    </row>
    <row r="435" spans="1:3">
      <c r="A435" s="4" t="s">
        <v>1804</v>
      </c>
    </row>
    <row r="436" spans="1:3">
      <c r="A436" s="3" t="s">
        <v>1665</v>
      </c>
    </row>
    <row r="437" spans="1:3">
      <c r="A437" s="4" t="s">
        <v>1662</v>
      </c>
      <c r="B437" s="5" t="n">
        <v>1384</v>
      </c>
      <c r="C437" s="5" t="n">
        <v>1932</v>
      </c>
    </row>
    <row r="438" spans="1:3">
      <c r="A438" s="4" t="s">
        <v>1805</v>
      </c>
    </row>
    <row r="439" spans="1:3">
      <c r="A439" s="3" t="s">
        <v>1665</v>
      </c>
    </row>
    <row r="440" spans="1:3">
      <c r="A440" s="4" t="s">
        <v>1662</v>
      </c>
      <c r="B440" s="5" t="n">
        <v>20</v>
      </c>
      <c r="C440" s="5" t="n">
        <v>8</v>
      </c>
    </row>
    <row r="441" spans="1:3">
      <c r="A441" s="4" t="s">
        <v>1806</v>
      </c>
    </row>
    <row r="442" spans="1:3">
      <c r="A442" s="3" t="s">
        <v>1665</v>
      </c>
    </row>
    <row r="443" spans="1:3">
      <c r="A443" s="4" t="s">
        <v>1666</v>
      </c>
      <c r="B443" s="5" t="n">
        <v>2776</v>
      </c>
      <c r="C443" s="5" t="n">
        <v>3804</v>
      </c>
    </row>
    <row r="444" spans="1:3">
      <c r="A444" s="4" t="s">
        <v>1807</v>
      </c>
    </row>
    <row r="445" spans="1:3">
      <c r="A445" s="3" t="s">
        <v>1665</v>
      </c>
    </row>
    <row r="446" spans="1:3">
      <c r="A446" s="4" t="s">
        <v>1666</v>
      </c>
      <c r="B446" s="5" t="n">
        <v>858</v>
      </c>
      <c r="C446" s="5" t="n">
        <v>999</v>
      </c>
    </row>
    <row r="447" spans="1:3">
      <c r="A447" s="4" t="s">
        <v>1808</v>
      </c>
    </row>
    <row r="448" spans="1:3">
      <c r="A448" s="3" t="s">
        <v>1665</v>
      </c>
    </row>
    <row r="449" spans="1:3">
      <c r="A449" s="4" t="s">
        <v>1666</v>
      </c>
      <c r="B449" s="5" t="n">
        <v>1846</v>
      </c>
      <c r="C449" s="5" t="n">
        <v>2740</v>
      </c>
    </row>
    <row r="450" spans="1:3">
      <c r="A450" s="4" t="s">
        <v>1809</v>
      </c>
    </row>
    <row r="451" spans="1:3">
      <c r="A451" s="3" t="s">
        <v>1665</v>
      </c>
    </row>
    <row r="452" spans="1:3">
      <c r="A452" s="4" t="s">
        <v>1666</v>
      </c>
      <c r="B452" s="5" t="n">
        <v>72</v>
      </c>
      <c r="C452" s="5" t="n">
        <v>65</v>
      </c>
    </row>
    <row r="453" spans="1:3">
      <c r="A453" s="4" t="s">
        <v>1810</v>
      </c>
    </row>
    <row r="454" spans="1:3">
      <c r="A454" s="3" t="s">
        <v>1665</v>
      </c>
    </row>
    <row r="455" spans="1:3">
      <c r="A455" s="4" t="s">
        <v>1662</v>
      </c>
      <c r="B455" s="5" t="n">
        <v>323</v>
      </c>
      <c r="C455" s="5" t="n">
        <v>784</v>
      </c>
    </row>
    <row r="456" spans="1:3">
      <c r="A456" s="4" t="s">
        <v>1811</v>
      </c>
    </row>
    <row r="457" spans="1:3">
      <c r="A457" s="3" t="s">
        <v>1665</v>
      </c>
    </row>
    <row r="458" spans="1:3">
      <c r="A458" s="4" t="s">
        <v>1662</v>
      </c>
      <c r="B458" s="5" t="n">
        <v>278</v>
      </c>
      <c r="C458" s="5" t="n">
        <v>415</v>
      </c>
    </row>
    <row r="459" spans="1:3">
      <c r="A459" s="4" t="s">
        <v>1812</v>
      </c>
    </row>
    <row r="460" spans="1:3">
      <c r="A460" s="3" t="s">
        <v>1665</v>
      </c>
    </row>
    <row r="461" spans="1:3">
      <c r="A461" s="4" t="s">
        <v>1662</v>
      </c>
      <c r="B461" s="5" t="n">
        <v>45</v>
      </c>
      <c r="C461" s="5" t="n">
        <v>369</v>
      </c>
    </row>
    <row r="462" spans="1:3">
      <c r="A462" s="4" t="s">
        <v>1813</v>
      </c>
    </row>
    <row r="463" spans="1:3">
      <c r="A463" s="3" t="s">
        <v>1665</v>
      </c>
    </row>
    <row r="464" spans="1:3">
      <c r="A464" s="4" t="s">
        <v>1666</v>
      </c>
      <c r="C464" s="5" t="n">
        <v>597</v>
      </c>
    </row>
    <row r="465" spans="1:3">
      <c r="A465" s="4" t="s">
        <v>1814</v>
      </c>
    </row>
    <row r="466" spans="1:3">
      <c r="A466" s="3" t="s">
        <v>1665</v>
      </c>
    </row>
    <row r="467" spans="1:3">
      <c r="A467" s="4" t="s">
        <v>1666</v>
      </c>
      <c r="B467" s="5" t="n">
        <v>534</v>
      </c>
      <c r="C467" s="5" t="n">
        <v>545</v>
      </c>
    </row>
    <row r="468" spans="1:3">
      <c r="A468" s="4" t="s">
        <v>1815</v>
      </c>
    </row>
    <row r="469" spans="1:3">
      <c r="A469" s="3" t="s">
        <v>1665</v>
      </c>
    </row>
    <row r="470" spans="1:3">
      <c r="A470" s="4" t="s">
        <v>1666</v>
      </c>
      <c r="B470" s="6" t="n">
        <v>266</v>
      </c>
      <c r="C470" s="6" t="n">
        <v>52</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3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16</v>
      </c>
      <c r="B1" s="2" t="s">
        <v>2</v>
      </c>
      <c r="C1" s="2" t="s">
        <v>32</v>
      </c>
    </row>
    <row r="2" spans="1:3">
      <c r="A2" s="4" t="s">
        <v>1817</v>
      </c>
    </row>
    <row r="3" spans="1:3">
      <c r="A3" s="3" t="s">
        <v>1665</v>
      </c>
    </row>
    <row r="4" spans="1:3">
      <c r="A4" s="4" t="s">
        <v>1688</v>
      </c>
      <c r="B4" s="6" t="n">
        <v>79543</v>
      </c>
      <c r="C4" s="6" t="n">
        <v>73822</v>
      </c>
    </row>
    <row r="5" spans="1:3">
      <c r="A5" s="4" t="s">
        <v>1818</v>
      </c>
    </row>
    <row r="6" spans="1:3">
      <c r="A6" s="3" t="s">
        <v>1665</v>
      </c>
    </row>
    <row r="7" spans="1:3">
      <c r="A7" s="4" t="s">
        <v>1688</v>
      </c>
      <c r="B7" s="5" t="n">
        <v>487</v>
      </c>
      <c r="C7" s="5" t="n">
        <v>638</v>
      </c>
    </row>
    <row r="8" spans="1:3">
      <c r="A8" s="4" t="s">
        <v>1819</v>
      </c>
    </row>
    <row r="9" spans="1:3">
      <c r="A9" s="3" t="s">
        <v>1665</v>
      </c>
    </row>
    <row r="10" spans="1:3">
      <c r="A10" s="4" t="s">
        <v>1688</v>
      </c>
      <c r="B10" s="5" t="n">
        <v>487</v>
      </c>
      <c r="C10" s="5" t="n">
        <v>638</v>
      </c>
    </row>
    <row r="11" spans="1:3">
      <c r="A11" s="4" t="s">
        <v>1820</v>
      </c>
    </row>
    <row r="12" spans="1:3">
      <c r="A12" s="3" t="s">
        <v>1665</v>
      </c>
    </row>
    <row r="13" spans="1:3">
      <c r="A13" s="4" t="s">
        <v>1688</v>
      </c>
      <c r="B13" s="5" t="n">
        <v>40</v>
      </c>
      <c r="C13" s="5" t="n">
        <v>58</v>
      </c>
    </row>
    <row r="14" spans="1:3">
      <c r="A14" s="4" t="s">
        <v>1821</v>
      </c>
    </row>
    <row r="15" spans="1:3">
      <c r="A15" s="3" t="s">
        <v>1665</v>
      </c>
    </row>
    <row r="16" spans="1:3">
      <c r="A16" s="4" t="s">
        <v>1688</v>
      </c>
      <c r="B16" s="5" t="n">
        <v>81</v>
      </c>
      <c r="C16" s="5" t="n">
        <v>98</v>
      </c>
    </row>
    <row r="17" spans="1:3">
      <c r="A17" s="4" t="s">
        <v>1822</v>
      </c>
    </row>
    <row r="18" spans="1:3">
      <c r="A18" s="3" t="s">
        <v>1665</v>
      </c>
    </row>
    <row r="19" spans="1:3">
      <c r="A19" s="4" t="s">
        <v>1688</v>
      </c>
      <c r="B19" s="5" t="n">
        <v>142</v>
      </c>
      <c r="C19" s="5" t="n">
        <v>180</v>
      </c>
    </row>
    <row r="20" spans="1:3">
      <c r="A20" s="4" t="s">
        <v>1823</v>
      </c>
    </row>
    <row r="21" spans="1:3">
      <c r="A21" s="3" t="s">
        <v>1665</v>
      </c>
    </row>
    <row r="22" spans="1:3">
      <c r="A22" s="4" t="s">
        <v>1688</v>
      </c>
      <c r="B22" s="5" t="n">
        <v>224</v>
      </c>
      <c r="C22" s="5" t="n">
        <v>302</v>
      </c>
    </row>
    <row r="23" spans="1:3">
      <c r="A23" s="4" t="s">
        <v>1824</v>
      </c>
    </row>
    <row r="24" spans="1:3">
      <c r="A24" s="3" t="s">
        <v>1665</v>
      </c>
    </row>
    <row r="25" spans="1:3">
      <c r="A25" s="4" t="s">
        <v>1688</v>
      </c>
      <c r="B25" s="5" t="n">
        <v>1360</v>
      </c>
      <c r="C25" s="5" t="n">
        <v>928</v>
      </c>
    </row>
    <row r="26" spans="1:3">
      <c r="A26" s="4" t="s">
        <v>1825</v>
      </c>
    </row>
    <row r="27" spans="1:3">
      <c r="A27" s="3" t="s">
        <v>1665</v>
      </c>
    </row>
    <row r="28" spans="1:3">
      <c r="A28" s="4" t="s">
        <v>1688</v>
      </c>
      <c r="B28" s="5" t="n">
        <v>1309</v>
      </c>
      <c r="C28" s="5" t="n">
        <v>881</v>
      </c>
    </row>
    <row r="29" spans="1:3">
      <c r="A29" s="4" t="s">
        <v>1826</v>
      </c>
    </row>
    <row r="30" spans="1:3">
      <c r="A30" s="3" t="s">
        <v>1665</v>
      </c>
    </row>
    <row r="31" spans="1:3">
      <c r="A31" s="4" t="s">
        <v>1688</v>
      </c>
      <c r="C31" s="5" t="n">
        <v>190</v>
      </c>
    </row>
    <row r="32" spans="1:3">
      <c r="A32" s="4" t="s">
        <v>1827</v>
      </c>
    </row>
    <row r="33" spans="1:3">
      <c r="A33" s="3" t="s">
        <v>1665</v>
      </c>
    </row>
    <row r="34" spans="1:3">
      <c r="A34" s="4" t="s">
        <v>1688</v>
      </c>
      <c r="C34" s="5" t="n">
        <v>3</v>
      </c>
    </row>
    <row r="35" spans="1:3">
      <c r="A35" s="4" t="s">
        <v>1828</v>
      </c>
    </row>
    <row r="36" spans="1:3">
      <c r="A36" s="3" t="s">
        <v>1665</v>
      </c>
    </row>
    <row r="37" spans="1:3">
      <c r="A37" s="4" t="s">
        <v>1688</v>
      </c>
      <c r="B37" s="5" t="n">
        <v>1309</v>
      </c>
      <c r="C37" s="5" t="n">
        <v>674</v>
      </c>
    </row>
    <row r="38" spans="1:3">
      <c r="A38" s="4" t="s">
        <v>1829</v>
      </c>
    </row>
    <row r="39" spans="1:3">
      <c r="A39" s="3" t="s">
        <v>1665</v>
      </c>
    </row>
    <row r="40" spans="1:3">
      <c r="A40" s="4" t="s">
        <v>1688</v>
      </c>
      <c r="B40" s="5" t="n">
        <v>0</v>
      </c>
      <c r="C40" s="5" t="n">
        <v>14</v>
      </c>
    </row>
    <row r="41" spans="1:3">
      <c r="A41" s="4" t="s">
        <v>1830</v>
      </c>
    </row>
    <row r="42" spans="1:3">
      <c r="A42" s="3" t="s">
        <v>1665</v>
      </c>
    </row>
    <row r="43" spans="1:3">
      <c r="A43" s="4" t="s">
        <v>1688</v>
      </c>
      <c r="B43" s="5" t="n">
        <v>2529</v>
      </c>
      <c r="C43" s="5" t="n">
        <v>2141</v>
      </c>
    </row>
    <row r="44" spans="1:3">
      <c r="A44" s="4" t="s">
        <v>1831</v>
      </c>
    </row>
    <row r="45" spans="1:3">
      <c r="A45" s="3" t="s">
        <v>1665</v>
      </c>
    </row>
    <row r="46" spans="1:3">
      <c r="A46" s="4" t="s">
        <v>1688</v>
      </c>
      <c r="B46" s="5" t="n">
        <v>2529</v>
      </c>
      <c r="C46" s="5" t="n">
        <v>2141</v>
      </c>
    </row>
    <row r="47" spans="1:3">
      <c r="A47" s="4" t="s">
        <v>1832</v>
      </c>
    </row>
    <row r="48" spans="1:3">
      <c r="A48" s="3" t="s">
        <v>1665</v>
      </c>
    </row>
    <row r="49" spans="1:3">
      <c r="A49" s="4" t="s">
        <v>1688</v>
      </c>
      <c r="B49" s="5" t="n">
        <v>1659</v>
      </c>
      <c r="C49" s="5" t="n">
        <v>1320</v>
      </c>
    </row>
    <row r="50" spans="1:3">
      <c r="A50" s="4" t="s">
        <v>1833</v>
      </c>
    </row>
    <row r="51" spans="1:3">
      <c r="A51" s="3" t="s">
        <v>1665</v>
      </c>
    </row>
    <row r="52" spans="1:3">
      <c r="A52" s="4" t="s">
        <v>1688</v>
      </c>
      <c r="B52" s="5" t="n">
        <v>265</v>
      </c>
      <c r="C52" s="5" t="n">
        <v>40</v>
      </c>
    </row>
    <row r="53" spans="1:3">
      <c r="A53" s="4" t="s">
        <v>1834</v>
      </c>
    </row>
    <row r="54" spans="1:3">
      <c r="A54" s="3" t="s">
        <v>1665</v>
      </c>
    </row>
    <row r="55" spans="1:3">
      <c r="A55" s="4" t="s">
        <v>1688</v>
      </c>
      <c r="B55" s="5" t="n">
        <v>178</v>
      </c>
      <c r="C55" s="5" t="n">
        <v>160</v>
      </c>
    </row>
    <row r="56" spans="1:3">
      <c r="A56" s="4" t="s">
        <v>1835</v>
      </c>
    </row>
    <row r="57" spans="1:3">
      <c r="A57" s="3" t="s">
        <v>1665</v>
      </c>
    </row>
    <row r="58" spans="1:3">
      <c r="A58" s="4" t="s">
        <v>1688</v>
      </c>
      <c r="B58" s="5" t="n">
        <v>103</v>
      </c>
      <c r="C58" s="5" t="n">
        <v>280</v>
      </c>
    </row>
    <row r="59" spans="1:3">
      <c r="A59" s="4" t="s">
        <v>1836</v>
      </c>
    </row>
    <row r="60" spans="1:3">
      <c r="A60" s="3" t="s">
        <v>1665</v>
      </c>
    </row>
    <row r="61" spans="1:3">
      <c r="A61" s="4" t="s">
        <v>1688</v>
      </c>
      <c r="B61" s="5" t="n">
        <v>324</v>
      </c>
      <c r="C61" s="5" t="n">
        <v>341</v>
      </c>
    </row>
    <row r="62" spans="1:3">
      <c r="A62" s="4" t="s">
        <v>1837</v>
      </c>
    </row>
    <row r="63" spans="1:3">
      <c r="A63" s="3" t="s">
        <v>1665</v>
      </c>
    </row>
    <row r="64" spans="1:3">
      <c r="A64" s="4" t="s">
        <v>1688</v>
      </c>
      <c r="B64" s="5" t="n">
        <v>201</v>
      </c>
      <c r="C64" s="5" t="n">
        <v>562</v>
      </c>
    </row>
    <row r="65" spans="1:3">
      <c r="A65" s="4" t="s">
        <v>1838</v>
      </c>
    </row>
    <row r="66" spans="1:3">
      <c r="A66" s="3" t="s">
        <v>1665</v>
      </c>
    </row>
    <row r="67" spans="1:3">
      <c r="A67" s="4" t="s">
        <v>1688</v>
      </c>
      <c r="B67" s="5" t="n">
        <v>71</v>
      </c>
      <c r="C67" s="5" t="n">
        <v>125</v>
      </c>
    </row>
    <row r="68" spans="1:3">
      <c r="A68" s="4" t="s">
        <v>1839</v>
      </c>
    </row>
    <row r="69" spans="1:3">
      <c r="A69" s="3" t="s">
        <v>1665</v>
      </c>
    </row>
    <row r="70" spans="1:3">
      <c r="A70" s="4" t="s">
        <v>1688</v>
      </c>
      <c r="B70" s="5" t="n">
        <v>130</v>
      </c>
      <c r="C70" s="5" t="n">
        <v>379</v>
      </c>
    </row>
    <row r="71" spans="1:3">
      <c r="A71" s="4" t="s">
        <v>1840</v>
      </c>
    </row>
    <row r="72" spans="1:3">
      <c r="A72" s="3" t="s">
        <v>1665</v>
      </c>
    </row>
    <row r="73" spans="1:3">
      <c r="A73" s="4" t="s">
        <v>1688</v>
      </c>
      <c r="C73" s="5" t="n">
        <v>58</v>
      </c>
    </row>
    <row r="74" spans="1:3">
      <c r="A74" s="4" t="s">
        <v>1841</v>
      </c>
    </row>
    <row r="75" spans="1:3">
      <c r="A75" s="3" t="s">
        <v>1665</v>
      </c>
    </row>
    <row r="76" spans="1:3">
      <c r="A76" s="4" t="s">
        <v>1688</v>
      </c>
      <c r="B76" s="5" t="n">
        <v>12557</v>
      </c>
      <c r="C76" s="5" t="n">
        <v>12489</v>
      </c>
    </row>
    <row r="77" spans="1:3">
      <c r="A77" s="4" t="s">
        <v>1842</v>
      </c>
    </row>
    <row r="78" spans="1:3">
      <c r="A78" s="3" t="s">
        <v>1665</v>
      </c>
    </row>
    <row r="79" spans="1:3">
      <c r="A79" s="4" t="s">
        <v>1688</v>
      </c>
      <c r="B79" s="5" t="n">
        <v>12557</v>
      </c>
      <c r="C79" s="5" t="n">
        <v>12489</v>
      </c>
    </row>
    <row r="80" spans="1:3">
      <c r="A80" s="4" t="s">
        <v>1843</v>
      </c>
    </row>
    <row r="81" spans="1:3">
      <c r="A81" s="3" t="s">
        <v>1665</v>
      </c>
    </row>
    <row r="82" spans="1:3">
      <c r="A82" s="4" t="s">
        <v>1688</v>
      </c>
      <c r="B82" s="5" t="n">
        <v>1027</v>
      </c>
      <c r="C82" s="5" t="n">
        <v>1061</v>
      </c>
    </row>
    <row r="83" spans="1:3">
      <c r="A83" s="4" t="s">
        <v>1844</v>
      </c>
    </row>
    <row r="84" spans="1:3">
      <c r="A84" s="3" t="s">
        <v>1665</v>
      </c>
    </row>
    <row r="85" spans="1:3">
      <c r="A85" s="4" t="s">
        <v>1688</v>
      </c>
      <c r="B85" s="5" t="n">
        <v>3052</v>
      </c>
      <c r="C85" s="5" t="n">
        <v>3209</v>
      </c>
    </row>
    <row r="86" spans="1:3">
      <c r="A86" s="4" t="s">
        <v>1845</v>
      </c>
    </row>
    <row r="87" spans="1:3">
      <c r="A87" s="3" t="s">
        <v>1665</v>
      </c>
    </row>
    <row r="88" spans="1:3">
      <c r="A88" s="4" t="s">
        <v>1688</v>
      </c>
      <c r="B88" s="5" t="n">
        <v>2046</v>
      </c>
      <c r="C88" s="5" t="n">
        <v>1998</v>
      </c>
    </row>
    <row r="89" spans="1:3">
      <c r="A89" s="4" t="s">
        <v>1846</v>
      </c>
    </row>
    <row r="90" spans="1:3">
      <c r="A90" s="3" t="s">
        <v>1665</v>
      </c>
    </row>
    <row r="91" spans="1:3">
      <c r="A91" s="4" t="s">
        <v>1688</v>
      </c>
      <c r="B91" s="5" t="n">
        <v>1635</v>
      </c>
      <c r="C91" s="5" t="n">
        <v>1749</v>
      </c>
    </row>
    <row r="92" spans="1:3">
      <c r="A92" s="4" t="s">
        <v>1847</v>
      </c>
    </row>
    <row r="93" spans="1:3">
      <c r="A93" s="3" t="s">
        <v>1665</v>
      </c>
    </row>
    <row r="94" spans="1:3">
      <c r="A94" s="4" t="s">
        <v>1688</v>
      </c>
      <c r="B94" s="5" t="n">
        <v>1586</v>
      </c>
      <c r="C94" s="5" t="n">
        <v>1347</v>
      </c>
    </row>
    <row r="95" spans="1:3">
      <c r="A95" s="4" t="s">
        <v>1848</v>
      </c>
    </row>
    <row r="96" spans="1:3">
      <c r="A96" s="3" t="s">
        <v>1665</v>
      </c>
    </row>
    <row r="97" spans="1:3">
      <c r="A97" s="4" t="s">
        <v>1688</v>
      </c>
      <c r="B97" s="5" t="n">
        <v>1292</v>
      </c>
      <c r="C97" s="5" t="n">
        <v>1130</v>
      </c>
    </row>
    <row r="98" spans="1:3">
      <c r="A98" s="4" t="s">
        <v>1849</v>
      </c>
    </row>
    <row r="99" spans="1:3">
      <c r="A99" s="3" t="s">
        <v>1665</v>
      </c>
    </row>
    <row r="100" spans="1:3">
      <c r="A100" s="4" t="s">
        <v>1688</v>
      </c>
      <c r="B100" s="5" t="n">
        <v>843</v>
      </c>
      <c r="C100" s="5" t="n">
        <v>736</v>
      </c>
    </row>
    <row r="101" spans="1:3">
      <c r="A101" s="4" t="s">
        <v>1850</v>
      </c>
    </row>
    <row r="102" spans="1:3">
      <c r="A102" s="3" t="s">
        <v>1665</v>
      </c>
    </row>
    <row r="103" spans="1:3">
      <c r="A103" s="4" t="s">
        <v>1688</v>
      </c>
      <c r="B103" s="5" t="n">
        <v>803</v>
      </c>
      <c r="C103" s="5" t="n">
        <v>1005</v>
      </c>
    </row>
    <row r="104" spans="1:3">
      <c r="A104" s="4" t="s">
        <v>1851</v>
      </c>
    </row>
    <row r="105" spans="1:3">
      <c r="A105" s="3" t="s">
        <v>1665</v>
      </c>
    </row>
    <row r="106" spans="1:3">
      <c r="A106" s="4" t="s">
        <v>1688</v>
      </c>
      <c r="B106" s="5" t="n">
        <v>273</v>
      </c>
      <c r="C106" s="5" t="n">
        <v>254</v>
      </c>
    </row>
    <row r="107" spans="1:3">
      <c r="A107" s="4" t="s">
        <v>1852</v>
      </c>
    </row>
    <row r="108" spans="1:3">
      <c r="A108" s="3" t="s">
        <v>1665</v>
      </c>
    </row>
    <row r="109" spans="1:3">
      <c r="A109" s="4" t="s">
        <v>1688</v>
      </c>
      <c r="B109" s="5" t="n">
        <v>136</v>
      </c>
      <c r="C109" s="5" t="n">
        <v>73</v>
      </c>
    </row>
    <row r="110" spans="1:3">
      <c r="A110" s="4" t="s">
        <v>1818</v>
      </c>
    </row>
    <row r="111" spans="1:3">
      <c r="A111" s="3" t="s">
        <v>1665</v>
      </c>
    </row>
    <row r="112" spans="1:3">
      <c r="A112" s="4" t="s">
        <v>1688</v>
      </c>
      <c r="B112" s="5" t="n">
        <v>1091</v>
      </c>
      <c r="C112" s="5" t="n">
        <v>1357</v>
      </c>
    </row>
    <row r="113" spans="1:3">
      <c r="A113" s="4" t="s">
        <v>1820</v>
      </c>
    </row>
    <row r="114" spans="1:3">
      <c r="A114" s="3" t="s">
        <v>1665</v>
      </c>
    </row>
    <row r="115" spans="1:3">
      <c r="A115" s="4" t="s">
        <v>1688</v>
      </c>
      <c r="B115" s="5" t="n">
        <v>311</v>
      </c>
      <c r="C115" s="5" t="n">
        <v>387</v>
      </c>
    </row>
    <row r="116" spans="1:3">
      <c r="A116" s="4" t="s">
        <v>1821</v>
      </c>
    </row>
    <row r="117" spans="1:3">
      <c r="A117" s="3" t="s">
        <v>1665</v>
      </c>
    </row>
    <row r="118" spans="1:3">
      <c r="A118" s="4" t="s">
        <v>1688</v>
      </c>
      <c r="B118" s="5" t="n">
        <v>306</v>
      </c>
      <c r="C118" s="5" t="n">
        <v>391</v>
      </c>
    </row>
    <row r="119" spans="1:3">
      <c r="A119" s="4" t="s">
        <v>1822</v>
      </c>
    </row>
    <row r="120" spans="1:3">
      <c r="A120" s="3" t="s">
        <v>1665</v>
      </c>
    </row>
    <row r="121" spans="1:3">
      <c r="A121" s="4" t="s">
        <v>1688</v>
      </c>
      <c r="B121" s="5" t="n">
        <v>365</v>
      </c>
      <c r="C121" s="5" t="n">
        <v>437</v>
      </c>
    </row>
    <row r="122" spans="1:3">
      <c r="A122" s="4" t="s">
        <v>1823</v>
      </c>
    </row>
    <row r="123" spans="1:3">
      <c r="A123" s="3" t="s">
        <v>1665</v>
      </c>
    </row>
    <row r="124" spans="1:3">
      <c r="A124" s="4" t="s">
        <v>1688</v>
      </c>
      <c r="B124" s="6" t="n">
        <v>109</v>
      </c>
      <c r="C124" s="6" t="n">
        <v>142</v>
      </c>
    </row>
    <row r="125" spans="1:3">
      <c r="A125" s="4" t="s">
        <v>1853</v>
      </c>
    </row>
    <row r="126" spans="1:3">
      <c r="A126" s="3" t="s">
        <v>1665</v>
      </c>
    </row>
    <row r="127" spans="1:3">
      <c r="A127" s="4" t="s">
        <v>1854</v>
      </c>
      <c r="B127" s="4" t="s">
        <v>1402</v>
      </c>
      <c r="C127" s="4" t="s">
        <v>1461</v>
      </c>
    </row>
    <row r="128" spans="1:3">
      <c r="A128" s="4" t="s">
        <v>1855</v>
      </c>
    </row>
    <row r="129" spans="1:3">
      <c r="A129" s="3" t="s">
        <v>1665</v>
      </c>
    </row>
    <row r="130" spans="1:3">
      <c r="A130" s="4" t="s">
        <v>1854</v>
      </c>
      <c r="B130" s="4" t="s">
        <v>1709</v>
      </c>
      <c r="C130" s="4" t="s">
        <v>1856</v>
      </c>
    </row>
    <row r="131" spans="1:3">
      <c r="A131" s="4" t="s">
        <v>1857</v>
      </c>
    </row>
    <row r="132" spans="1:3">
      <c r="A132" s="3" t="s">
        <v>1665</v>
      </c>
    </row>
    <row r="133" spans="1:3">
      <c r="A133" s="4" t="s">
        <v>1854</v>
      </c>
      <c r="B133" s="4" t="s">
        <v>1184</v>
      </c>
      <c r="C133" s="4" t="s">
        <v>1577</v>
      </c>
    </row>
    <row r="134" spans="1:3">
      <c r="A134" s="4" t="s">
        <v>1858</v>
      </c>
    </row>
    <row r="135" spans="1:3">
      <c r="A135" s="3" t="s">
        <v>1665</v>
      </c>
    </row>
    <row r="136" spans="1:3">
      <c r="A136" s="4" t="s">
        <v>1854</v>
      </c>
      <c r="B136" s="4" t="s">
        <v>1859</v>
      </c>
      <c r="C136" s="4" t="s">
        <v>1754</v>
      </c>
    </row>
    <row r="137" spans="1:3">
      <c r="A137" s="4" t="s">
        <v>1860</v>
      </c>
    </row>
    <row r="138" spans="1:3">
      <c r="A138" s="3" t="s">
        <v>1665</v>
      </c>
    </row>
    <row r="139" spans="1:3">
      <c r="A139" s="4" t="s">
        <v>1854</v>
      </c>
      <c r="C139" s="4" t="s">
        <v>1730</v>
      </c>
    </row>
    <row r="140" spans="1:3">
      <c r="A140" s="4" t="s">
        <v>1861</v>
      </c>
    </row>
    <row r="141" spans="1:3">
      <c r="A141" s="3" t="s">
        <v>1665</v>
      </c>
    </row>
    <row r="142" spans="1:3">
      <c r="A142" s="4" t="s">
        <v>1854</v>
      </c>
      <c r="C142" s="4" t="s">
        <v>1402</v>
      </c>
    </row>
    <row r="143" spans="1:3">
      <c r="A143" s="4" t="s">
        <v>1862</v>
      </c>
    </row>
    <row r="144" spans="1:3">
      <c r="A144" s="3" t="s">
        <v>1665</v>
      </c>
    </row>
    <row r="145" spans="1:3">
      <c r="A145" s="4" t="s">
        <v>1854</v>
      </c>
      <c r="B145" s="4" t="s">
        <v>1859</v>
      </c>
      <c r="C145" s="4" t="s">
        <v>1863</v>
      </c>
    </row>
    <row r="146" spans="1:3">
      <c r="A146" s="4" t="s">
        <v>1864</v>
      </c>
    </row>
    <row r="147" spans="1:3">
      <c r="A147" s="3" t="s">
        <v>1665</v>
      </c>
    </row>
    <row r="148" spans="1:3">
      <c r="A148" s="4" t="s">
        <v>1854</v>
      </c>
      <c r="B148" s="4" t="s">
        <v>719</v>
      </c>
      <c r="C148" s="4" t="s">
        <v>945</v>
      </c>
    </row>
    <row r="149" spans="1:3">
      <c r="A149" s="4" t="s">
        <v>1865</v>
      </c>
    </row>
    <row r="150" spans="1:3">
      <c r="A150" s="3" t="s">
        <v>1665</v>
      </c>
    </row>
    <row r="151" spans="1:3">
      <c r="A151" s="4" t="s">
        <v>1854</v>
      </c>
      <c r="B151" s="4" t="s">
        <v>945</v>
      </c>
      <c r="C151" s="4" t="s">
        <v>945</v>
      </c>
    </row>
    <row r="152" spans="1:3">
      <c r="A152" s="4" t="s">
        <v>1866</v>
      </c>
    </row>
    <row r="153" spans="1:3">
      <c r="A153" s="3" t="s">
        <v>1665</v>
      </c>
    </row>
    <row r="154" spans="1:3">
      <c r="A154" s="4" t="s">
        <v>1854</v>
      </c>
      <c r="B154" s="4" t="s">
        <v>945</v>
      </c>
      <c r="C154" s="4" t="s">
        <v>945</v>
      </c>
    </row>
    <row r="155" spans="1:3">
      <c r="A155" s="4" t="s">
        <v>1867</v>
      </c>
    </row>
    <row r="156" spans="1:3">
      <c r="A156" s="3" t="s">
        <v>1665</v>
      </c>
    </row>
    <row r="157" spans="1:3">
      <c r="A157" s="4" t="s">
        <v>1854</v>
      </c>
      <c r="B157" s="4" t="s">
        <v>945</v>
      </c>
      <c r="C157" s="4" t="s">
        <v>945</v>
      </c>
    </row>
    <row r="158" spans="1:3">
      <c r="A158" s="4" t="s">
        <v>1868</v>
      </c>
    </row>
    <row r="159" spans="1:3">
      <c r="A159" s="3" t="s">
        <v>1665</v>
      </c>
    </row>
    <row r="160" spans="1:3">
      <c r="A160" s="4" t="s">
        <v>1854</v>
      </c>
      <c r="B160" s="4" t="s">
        <v>945</v>
      </c>
      <c r="C160" s="4" t="s">
        <v>945</v>
      </c>
    </row>
    <row r="161" spans="1:3">
      <c r="A161" s="4" t="s">
        <v>1869</v>
      </c>
    </row>
    <row r="162" spans="1:3">
      <c r="A162" s="3" t="s">
        <v>1665</v>
      </c>
    </row>
    <row r="163" spans="1:3">
      <c r="A163" s="4" t="s">
        <v>1854</v>
      </c>
      <c r="B163" s="4" t="s">
        <v>945</v>
      </c>
      <c r="C163" s="4" t="s">
        <v>945</v>
      </c>
    </row>
    <row r="164" spans="1:3">
      <c r="A164" s="4" t="s">
        <v>1870</v>
      </c>
    </row>
    <row r="165" spans="1:3">
      <c r="A165" s="3" t="s">
        <v>1665</v>
      </c>
    </row>
    <row r="166" spans="1:3">
      <c r="A166" s="4" t="s">
        <v>1854</v>
      </c>
      <c r="B166" s="4" t="s">
        <v>945</v>
      </c>
      <c r="C166" s="4" t="s">
        <v>945</v>
      </c>
    </row>
    <row r="167" spans="1:3">
      <c r="A167" s="4" t="s">
        <v>1871</v>
      </c>
    </row>
    <row r="168" spans="1:3">
      <c r="A168" s="3" t="s">
        <v>1665</v>
      </c>
    </row>
    <row r="169" spans="1:3">
      <c r="A169" s="4" t="s">
        <v>1854</v>
      </c>
      <c r="B169" s="4" t="s">
        <v>761</v>
      </c>
      <c r="C169" s="4" t="s">
        <v>1872</v>
      </c>
    </row>
    <row r="170" spans="1:3">
      <c r="A170" s="4" t="s">
        <v>1873</v>
      </c>
    </row>
    <row r="171" spans="1:3">
      <c r="A171" s="3" t="s">
        <v>1665</v>
      </c>
    </row>
    <row r="172" spans="1:3">
      <c r="A172" s="4" t="s">
        <v>1854</v>
      </c>
      <c r="B172" s="4" t="s">
        <v>719</v>
      </c>
      <c r="C172" s="4" t="s">
        <v>945</v>
      </c>
    </row>
    <row r="173" spans="1:3">
      <c r="A173" s="4" t="s">
        <v>1874</v>
      </c>
    </row>
    <row r="174" spans="1:3">
      <c r="A174" s="3" t="s">
        <v>1665</v>
      </c>
    </row>
    <row r="175" spans="1:3">
      <c r="A175" s="4" t="s">
        <v>1854</v>
      </c>
      <c r="B175" s="4" t="s">
        <v>1754</v>
      </c>
      <c r="C175" s="4" t="s">
        <v>1875</v>
      </c>
    </row>
    <row r="176" spans="1:3">
      <c r="A176" s="4" t="s">
        <v>1876</v>
      </c>
    </row>
    <row r="177" spans="1:3">
      <c r="A177" s="3" t="s">
        <v>1665</v>
      </c>
    </row>
    <row r="178" spans="1:3">
      <c r="A178" s="4" t="s">
        <v>1854</v>
      </c>
      <c r="C178" s="4" t="s">
        <v>719</v>
      </c>
    </row>
    <row r="179" spans="1:3">
      <c r="A179" s="4" t="s">
        <v>1877</v>
      </c>
    </row>
    <row r="180" spans="1:3">
      <c r="A180" s="3" t="s">
        <v>1665</v>
      </c>
    </row>
    <row r="181" spans="1:3">
      <c r="A181" s="4" t="s">
        <v>1854</v>
      </c>
      <c r="B181" s="4" t="s">
        <v>1878</v>
      </c>
      <c r="C181" s="4" t="s">
        <v>767</v>
      </c>
    </row>
    <row r="182" spans="1:3">
      <c r="A182" s="4" t="s">
        <v>1879</v>
      </c>
    </row>
    <row r="183" spans="1:3">
      <c r="A183" s="3" t="s">
        <v>1665</v>
      </c>
    </row>
    <row r="184" spans="1:3">
      <c r="A184" s="4" t="s">
        <v>1854</v>
      </c>
      <c r="B184" s="4" t="s">
        <v>945</v>
      </c>
      <c r="C184" s="4" t="s">
        <v>945</v>
      </c>
    </row>
    <row r="185" spans="1:3">
      <c r="A185" s="4" t="s">
        <v>1880</v>
      </c>
    </row>
    <row r="186" spans="1:3">
      <c r="A186" s="3" t="s">
        <v>1665</v>
      </c>
    </row>
    <row r="187" spans="1:3">
      <c r="A187" s="4" t="s">
        <v>1854</v>
      </c>
      <c r="B187" s="4" t="s">
        <v>945</v>
      </c>
      <c r="C187" s="4" t="s">
        <v>945</v>
      </c>
    </row>
    <row r="188" spans="1:3">
      <c r="A188" s="4" t="s">
        <v>1881</v>
      </c>
    </row>
    <row r="189" spans="1:3">
      <c r="A189" s="3" t="s">
        <v>1665</v>
      </c>
    </row>
    <row r="190" spans="1:3">
      <c r="A190" s="4" t="s">
        <v>1854</v>
      </c>
      <c r="B190" s="4" t="s">
        <v>945</v>
      </c>
      <c r="C190" s="4" t="s">
        <v>945</v>
      </c>
    </row>
    <row r="191" spans="1:3">
      <c r="A191" s="4" t="s">
        <v>1882</v>
      </c>
    </row>
    <row r="192" spans="1:3">
      <c r="A192" s="3" t="s">
        <v>1665</v>
      </c>
    </row>
    <row r="193" spans="1:3">
      <c r="A193" s="4" t="s">
        <v>1854</v>
      </c>
      <c r="B193" s="4" t="s">
        <v>945</v>
      </c>
      <c r="C193" s="4" t="s">
        <v>945</v>
      </c>
    </row>
    <row r="194" spans="1:3">
      <c r="A194" s="4" t="s">
        <v>1883</v>
      </c>
    </row>
    <row r="195" spans="1:3">
      <c r="A195" s="3" t="s">
        <v>1665</v>
      </c>
    </row>
    <row r="196" spans="1:3">
      <c r="A196" s="4" t="s">
        <v>1854</v>
      </c>
      <c r="B196" s="4" t="s">
        <v>945</v>
      </c>
      <c r="C196" s="4" t="s">
        <v>945</v>
      </c>
    </row>
    <row r="197" spans="1:3">
      <c r="A197" s="4" t="s">
        <v>1884</v>
      </c>
    </row>
    <row r="198" spans="1:3">
      <c r="A198" s="3" t="s">
        <v>1665</v>
      </c>
    </row>
    <row r="199" spans="1:3">
      <c r="A199" s="4" t="s">
        <v>1854</v>
      </c>
      <c r="B199" s="4" t="s">
        <v>612</v>
      </c>
      <c r="C199" s="4" t="s">
        <v>1730</v>
      </c>
    </row>
    <row r="200" spans="1:3">
      <c r="A200" s="4" t="s">
        <v>1853</v>
      </c>
    </row>
    <row r="201" spans="1:3">
      <c r="A201" s="3" t="s">
        <v>1665</v>
      </c>
    </row>
    <row r="202" spans="1:3">
      <c r="A202" s="4" t="s">
        <v>1854</v>
      </c>
      <c r="B202" s="4" t="s">
        <v>719</v>
      </c>
      <c r="C202" s="4" t="s">
        <v>719</v>
      </c>
    </row>
    <row r="203" spans="1:3">
      <c r="A203" s="4" t="s">
        <v>1855</v>
      </c>
    </row>
    <row r="204" spans="1:3">
      <c r="A204" s="3" t="s">
        <v>1665</v>
      </c>
    </row>
    <row r="205" spans="1:3">
      <c r="A205" s="4" t="s">
        <v>1854</v>
      </c>
      <c r="B205" s="4" t="s">
        <v>738</v>
      </c>
    </row>
    <row r="206" spans="1:3">
      <c r="A206" s="4" t="s">
        <v>1857</v>
      </c>
    </row>
    <row r="207" spans="1:3">
      <c r="A207" s="3" t="s">
        <v>1665</v>
      </c>
    </row>
    <row r="208" spans="1:3">
      <c r="A208" s="4" t="s">
        <v>1854</v>
      </c>
      <c r="B208" s="4" t="s">
        <v>1451</v>
      </c>
      <c r="C208" s="4" t="s">
        <v>1451</v>
      </c>
    </row>
    <row r="209" spans="1:3">
      <c r="A209" s="4" t="s">
        <v>1885</v>
      </c>
    </row>
    <row r="210" spans="1:3">
      <c r="A210" s="3" t="s">
        <v>1665</v>
      </c>
    </row>
    <row r="211" spans="1:3">
      <c r="A211" s="4" t="s">
        <v>1854</v>
      </c>
      <c r="B211" s="4" t="s">
        <v>1451</v>
      </c>
      <c r="C211" s="4" t="s">
        <v>1133</v>
      </c>
    </row>
    <row r="212" spans="1:3">
      <c r="A212" s="4" t="s">
        <v>1886</v>
      </c>
    </row>
    <row r="213" spans="1:3">
      <c r="A213" s="3" t="s">
        <v>1665</v>
      </c>
    </row>
    <row r="214" spans="1:3">
      <c r="A214" s="4" t="s">
        <v>1854</v>
      </c>
      <c r="B214" s="4" t="s">
        <v>1133</v>
      </c>
      <c r="C214" s="4" t="s">
        <v>1577</v>
      </c>
    </row>
    <row r="215" spans="1:3">
      <c r="A215" s="4" t="s">
        <v>1887</v>
      </c>
    </row>
    <row r="216" spans="1:3">
      <c r="A216" s="3" t="s">
        <v>1665</v>
      </c>
    </row>
    <row r="217" spans="1:3">
      <c r="A217" s="4" t="s">
        <v>1854</v>
      </c>
      <c r="B217" s="4" t="s">
        <v>1133</v>
      </c>
      <c r="C217" s="4" t="s">
        <v>1133</v>
      </c>
    </row>
    <row r="218" spans="1:3">
      <c r="A218" s="4" t="s">
        <v>1888</v>
      </c>
    </row>
    <row r="219" spans="1:3">
      <c r="A219" s="3" t="s">
        <v>1665</v>
      </c>
    </row>
    <row r="220" spans="1:3">
      <c r="A220" s="4" t="s">
        <v>1854</v>
      </c>
      <c r="B220" s="4" t="s">
        <v>1590</v>
      </c>
      <c r="C220" s="4" t="s">
        <v>1709</v>
      </c>
    </row>
    <row r="221" spans="1:3">
      <c r="A221" s="4" t="s">
        <v>1889</v>
      </c>
    </row>
    <row r="222" spans="1:3">
      <c r="A222" s="3" t="s">
        <v>1665</v>
      </c>
    </row>
    <row r="223" spans="1:3">
      <c r="A223" s="4" t="s">
        <v>1854</v>
      </c>
      <c r="C223" s="4" t="s">
        <v>1458</v>
      </c>
    </row>
    <row r="224" spans="1:3">
      <c r="A224" s="4" t="s">
        <v>1890</v>
      </c>
    </row>
    <row r="225" spans="1:3">
      <c r="A225" s="3" t="s">
        <v>1665</v>
      </c>
    </row>
    <row r="226" spans="1:3">
      <c r="A226" s="4" t="s">
        <v>1854</v>
      </c>
      <c r="C226" s="4" t="s">
        <v>1891</v>
      </c>
    </row>
    <row r="227" spans="1:3">
      <c r="A227" s="4" t="s">
        <v>1892</v>
      </c>
    </row>
    <row r="228" spans="1:3">
      <c r="A228" s="3" t="s">
        <v>1665</v>
      </c>
    </row>
    <row r="229" spans="1:3">
      <c r="A229" s="4" t="s">
        <v>1854</v>
      </c>
      <c r="B229" s="4" t="s">
        <v>1590</v>
      </c>
      <c r="C229" s="4" t="s">
        <v>1893</v>
      </c>
    </row>
    <row r="230" spans="1:3">
      <c r="A230" s="4" t="s">
        <v>1894</v>
      </c>
    </row>
    <row r="231" spans="1:3">
      <c r="A231" s="3" t="s">
        <v>1665</v>
      </c>
    </row>
    <row r="232" spans="1:3">
      <c r="A232" s="4" t="s">
        <v>1854</v>
      </c>
      <c r="C232" s="4" t="s">
        <v>719</v>
      </c>
    </row>
    <row r="233" spans="1:3">
      <c r="A233" s="4" t="s">
        <v>1895</v>
      </c>
    </row>
    <row r="234" spans="1:3">
      <c r="A234" s="3" t="s">
        <v>1665</v>
      </c>
    </row>
    <row r="235" spans="1:3">
      <c r="A235" s="4" t="s">
        <v>1854</v>
      </c>
      <c r="B235" s="4" t="s">
        <v>1896</v>
      </c>
      <c r="C235" s="4" t="s">
        <v>1402</v>
      </c>
    </row>
    <row r="236" spans="1:3">
      <c r="A236" s="4" t="s">
        <v>1897</v>
      </c>
    </row>
    <row r="237" spans="1:3">
      <c r="A237" s="3" t="s">
        <v>1665</v>
      </c>
    </row>
    <row r="238" spans="1:3">
      <c r="A238" s="4" t="s">
        <v>1854</v>
      </c>
      <c r="B238" s="4" t="s">
        <v>945</v>
      </c>
    </row>
    <row r="239" spans="1:3">
      <c r="A239" s="4" t="s">
        <v>1898</v>
      </c>
    </row>
    <row r="240" spans="1:3">
      <c r="A240" s="3" t="s">
        <v>1665</v>
      </c>
    </row>
    <row r="241" spans="1:3">
      <c r="A241" s="4" t="s">
        <v>1854</v>
      </c>
      <c r="B241" s="4" t="s">
        <v>1709</v>
      </c>
      <c r="C241" s="4" t="s">
        <v>588</v>
      </c>
    </row>
    <row r="242" spans="1:3">
      <c r="A242" s="4" t="s">
        <v>1899</v>
      </c>
    </row>
    <row r="243" spans="1:3">
      <c r="A243" s="3" t="s">
        <v>1665</v>
      </c>
    </row>
    <row r="244" spans="1:3">
      <c r="A244" s="4" t="s">
        <v>1854</v>
      </c>
      <c r="C244" s="4" t="s">
        <v>719</v>
      </c>
    </row>
    <row r="245" spans="1:3">
      <c r="A245" s="4" t="s">
        <v>1900</v>
      </c>
    </row>
    <row r="246" spans="1:3">
      <c r="A246" s="3" t="s">
        <v>1665</v>
      </c>
    </row>
    <row r="247" spans="1:3">
      <c r="A247" s="4" t="s">
        <v>1854</v>
      </c>
      <c r="B247" s="4" t="s">
        <v>1402</v>
      </c>
      <c r="C247" s="4" t="s">
        <v>1590</v>
      </c>
    </row>
    <row r="248" spans="1:3">
      <c r="A248" s="4" t="s">
        <v>1901</v>
      </c>
    </row>
    <row r="249" spans="1:3">
      <c r="A249" s="3" t="s">
        <v>1665</v>
      </c>
    </row>
    <row r="250" spans="1:3">
      <c r="A250" s="4" t="s">
        <v>1854</v>
      </c>
      <c r="B250" s="4" t="s">
        <v>945</v>
      </c>
      <c r="C250" s="4" t="s">
        <v>945</v>
      </c>
    </row>
    <row r="251" spans="1:3">
      <c r="A251" s="4" t="s">
        <v>1902</v>
      </c>
    </row>
    <row r="252" spans="1:3">
      <c r="A252" s="3" t="s">
        <v>1665</v>
      </c>
    </row>
    <row r="253" spans="1:3">
      <c r="A253" s="4" t="s">
        <v>1854</v>
      </c>
      <c r="B253" s="4" t="s">
        <v>719</v>
      </c>
    </row>
    <row r="254" spans="1:3">
      <c r="A254" s="4" t="s">
        <v>1885</v>
      </c>
    </row>
    <row r="255" spans="1:3">
      <c r="A255" s="3" t="s">
        <v>1665</v>
      </c>
    </row>
    <row r="256" spans="1:3">
      <c r="A256" s="4" t="s">
        <v>1854</v>
      </c>
      <c r="B256" s="4" t="s">
        <v>738</v>
      </c>
      <c r="C256" s="4" t="s">
        <v>738</v>
      </c>
    </row>
    <row r="257" spans="1:3">
      <c r="A257" s="4" t="s">
        <v>1886</v>
      </c>
    </row>
    <row r="258" spans="1:3">
      <c r="A258" s="3" t="s">
        <v>1665</v>
      </c>
    </row>
    <row r="259" spans="1:3">
      <c r="A259" s="4" t="s">
        <v>1854</v>
      </c>
      <c r="B259" s="4" t="s">
        <v>738</v>
      </c>
      <c r="C259" s="4" t="s">
        <v>1451</v>
      </c>
    </row>
    <row r="260" spans="1:3">
      <c r="A260" s="4" t="s">
        <v>1887</v>
      </c>
    </row>
    <row r="261" spans="1:3">
      <c r="A261" s="3" t="s">
        <v>1665</v>
      </c>
    </row>
    <row r="262" spans="1:3">
      <c r="A262" s="4" t="s">
        <v>1854</v>
      </c>
      <c r="B262" s="4" t="s">
        <v>1451</v>
      </c>
      <c r="C262" s="4" t="s">
        <v>1451</v>
      </c>
    </row>
    <row r="263" spans="1:3">
      <c r="A263" s="4" t="s">
        <v>1903</v>
      </c>
    </row>
    <row r="264" spans="1:3">
      <c r="A264" s="3" t="s">
        <v>1665</v>
      </c>
    </row>
    <row r="265" spans="1:3">
      <c r="A265" s="4" t="s">
        <v>1854</v>
      </c>
      <c r="B265" s="4" t="s">
        <v>1904</v>
      </c>
      <c r="C265" s="4" t="s">
        <v>1905</v>
      </c>
    </row>
    <row r="266" spans="1:3">
      <c r="A266" s="4" t="s">
        <v>1906</v>
      </c>
    </row>
    <row r="267" spans="1:3">
      <c r="A267" s="3" t="s">
        <v>1665</v>
      </c>
    </row>
    <row r="268" spans="1:3">
      <c r="A268" s="4" t="s">
        <v>1854</v>
      </c>
      <c r="C268" s="4" t="s">
        <v>719</v>
      </c>
    </row>
    <row r="269" spans="1:3">
      <c r="A269" s="4" t="s">
        <v>1907</v>
      </c>
    </row>
    <row r="270" spans="1:3">
      <c r="A270" s="3" t="s">
        <v>1665</v>
      </c>
    </row>
    <row r="271" spans="1:3">
      <c r="A271" s="4" t="s">
        <v>1854</v>
      </c>
      <c r="B271" s="4" t="s">
        <v>1908</v>
      </c>
      <c r="C271" s="4" t="s">
        <v>1461</v>
      </c>
    </row>
    <row r="272" spans="1:3">
      <c r="A272" s="4" t="s">
        <v>1909</v>
      </c>
    </row>
    <row r="273" spans="1:3">
      <c r="A273" s="3" t="s">
        <v>1665</v>
      </c>
    </row>
    <row r="274" spans="1:3">
      <c r="A274" s="4" t="s">
        <v>1854</v>
      </c>
      <c r="B274" s="4" t="s">
        <v>1910</v>
      </c>
      <c r="C274" s="4" t="s">
        <v>934</v>
      </c>
    </row>
    <row r="275" spans="1:3">
      <c r="A275" s="4" t="s">
        <v>1911</v>
      </c>
    </row>
    <row r="276" spans="1:3">
      <c r="A276" s="3" t="s">
        <v>1665</v>
      </c>
    </row>
    <row r="277" spans="1:3">
      <c r="A277" s="4" t="s">
        <v>1854</v>
      </c>
      <c r="C277" s="4" t="s">
        <v>719</v>
      </c>
    </row>
    <row r="278" spans="1:3">
      <c r="A278" s="4" t="s">
        <v>1912</v>
      </c>
    </row>
    <row r="279" spans="1:3">
      <c r="A279" s="3" t="s">
        <v>1665</v>
      </c>
    </row>
    <row r="280" spans="1:3">
      <c r="A280" s="4" t="s">
        <v>1854</v>
      </c>
      <c r="C280" s="4" t="s">
        <v>588</v>
      </c>
    </row>
    <row r="281" spans="1:3">
      <c r="A281" s="4" t="s">
        <v>1913</v>
      </c>
    </row>
    <row r="282" spans="1:3">
      <c r="A282" s="3" t="s">
        <v>1665</v>
      </c>
    </row>
    <row r="283" spans="1:3">
      <c r="A283" s="4" t="s">
        <v>1854</v>
      </c>
      <c r="C283" s="4" t="s">
        <v>945</v>
      </c>
    </row>
    <row r="284" spans="1:3">
      <c r="A284" s="4" t="s">
        <v>1914</v>
      </c>
    </row>
    <row r="285" spans="1:3">
      <c r="A285" s="3" t="s">
        <v>1665</v>
      </c>
    </row>
    <row r="286" spans="1:3">
      <c r="A286" s="4" t="s">
        <v>1854</v>
      </c>
      <c r="B286" s="4" t="s">
        <v>1856</v>
      </c>
      <c r="C286" s="4" t="s">
        <v>1856</v>
      </c>
    </row>
    <row r="287" spans="1:3">
      <c r="A287" s="4" t="s">
        <v>1915</v>
      </c>
    </row>
    <row r="288" spans="1:3">
      <c r="A288" s="3" t="s">
        <v>1665</v>
      </c>
    </row>
    <row r="289" spans="1:3">
      <c r="A289" s="4" t="s">
        <v>1854</v>
      </c>
      <c r="B289" s="4" t="s">
        <v>945</v>
      </c>
      <c r="C289" s="4" t="s">
        <v>945</v>
      </c>
    </row>
    <row r="290" spans="1:3">
      <c r="A290" s="4" t="s">
        <v>1916</v>
      </c>
    </row>
    <row r="291" spans="1:3">
      <c r="A291" s="3" t="s">
        <v>1665</v>
      </c>
    </row>
    <row r="292" spans="1:3">
      <c r="A292" s="4" t="s">
        <v>1854</v>
      </c>
      <c r="B292" s="4" t="s">
        <v>945</v>
      </c>
      <c r="C292" s="4" t="s">
        <v>945</v>
      </c>
    </row>
    <row r="293" spans="1:3">
      <c r="A293" s="4" t="s">
        <v>1903</v>
      </c>
    </row>
    <row r="294" spans="1:3">
      <c r="A294" s="3" t="s">
        <v>1665</v>
      </c>
    </row>
    <row r="295" spans="1:3">
      <c r="A295" s="4" t="s">
        <v>1854</v>
      </c>
      <c r="B295" s="4" t="s">
        <v>1133</v>
      </c>
      <c r="C295" s="4" t="s">
        <v>1451</v>
      </c>
    </row>
    <row r="296" spans="1:3">
      <c r="A296" s="4" t="s">
        <v>1907</v>
      </c>
    </row>
    <row r="297" spans="1:3">
      <c r="A297" s="3" t="s">
        <v>1665</v>
      </c>
    </row>
    <row r="298" spans="1:3">
      <c r="A298" s="4" t="s">
        <v>1854</v>
      </c>
      <c r="B298" s="4" t="s">
        <v>738</v>
      </c>
      <c r="C298" s="4" t="s">
        <v>738</v>
      </c>
    </row>
    <row r="299" spans="1:3">
      <c r="A299" s="4" t="s">
        <v>1909</v>
      </c>
    </row>
    <row r="300" spans="1:3">
      <c r="A300" s="3" t="s">
        <v>1665</v>
      </c>
    </row>
    <row r="301" spans="1:3">
      <c r="A301" s="4" t="s">
        <v>1854</v>
      </c>
      <c r="B301" s="4" t="s">
        <v>1856</v>
      </c>
      <c r="C301" s="4" t="s">
        <v>1908</v>
      </c>
    </row>
    <row r="302" spans="1:3">
      <c r="A302" s="4" t="s">
        <v>1917</v>
      </c>
    </row>
    <row r="303" spans="1:3">
      <c r="A303" s="3" t="s">
        <v>1665</v>
      </c>
    </row>
    <row r="304" spans="1:3">
      <c r="A304" s="4" t="s">
        <v>1854</v>
      </c>
      <c r="B304" s="4" t="s">
        <v>767</v>
      </c>
      <c r="C304" s="4" t="s">
        <v>1918</v>
      </c>
    </row>
    <row r="305" spans="1:3">
      <c r="A305" s="4" t="s">
        <v>1919</v>
      </c>
    </row>
    <row r="306" spans="1:3">
      <c r="A306" s="3" t="s">
        <v>1665</v>
      </c>
    </row>
    <row r="307" spans="1:3">
      <c r="A307" s="4" t="s">
        <v>1854</v>
      </c>
      <c r="B307" s="4" t="s">
        <v>945</v>
      </c>
      <c r="C307" s="4" t="s">
        <v>945</v>
      </c>
    </row>
    <row r="308" spans="1:3">
      <c r="A308" s="4" t="s">
        <v>1920</v>
      </c>
    </row>
    <row r="309" spans="1:3">
      <c r="A309" s="3" t="s">
        <v>1665</v>
      </c>
    </row>
    <row r="310" spans="1:3">
      <c r="A310" s="4" t="s">
        <v>1854</v>
      </c>
      <c r="B310" s="4" t="s">
        <v>945</v>
      </c>
      <c r="C310" s="4" t="s">
        <v>945</v>
      </c>
    </row>
    <row r="311" spans="1:3">
      <c r="A311" s="4" t="s">
        <v>1921</v>
      </c>
    </row>
    <row r="312" spans="1:3">
      <c r="A312" s="3" t="s">
        <v>1665</v>
      </c>
    </row>
    <row r="313" spans="1:3">
      <c r="A313" s="4" t="s">
        <v>1854</v>
      </c>
      <c r="B313" s="4" t="s">
        <v>1922</v>
      </c>
      <c r="C313" s="4" t="s">
        <v>1444</v>
      </c>
    </row>
    <row r="314" spans="1:3">
      <c r="A314" s="4" t="s">
        <v>1923</v>
      </c>
    </row>
    <row r="315" spans="1:3">
      <c r="A315" s="3" t="s">
        <v>1665</v>
      </c>
    </row>
    <row r="316" spans="1:3">
      <c r="A316" s="4" t="s">
        <v>1854</v>
      </c>
      <c r="B316" s="4" t="s">
        <v>1924</v>
      </c>
      <c r="C316" s="4" t="s">
        <v>1925</v>
      </c>
    </row>
    <row r="317" spans="1:3">
      <c r="A317" s="4" t="s">
        <v>1926</v>
      </c>
    </row>
    <row r="318" spans="1:3">
      <c r="A318" s="3" t="s">
        <v>1665</v>
      </c>
    </row>
    <row r="319" spans="1:3">
      <c r="A319" s="4" t="s">
        <v>1854</v>
      </c>
      <c r="C319" s="4" t="s">
        <v>719</v>
      </c>
    </row>
    <row r="320" spans="1:3">
      <c r="A320" s="4" t="s">
        <v>1927</v>
      </c>
    </row>
    <row r="321" spans="1:3">
      <c r="A321" s="3" t="s">
        <v>1665</v>
      </c>
    </row>
    <row r="322" spans="1:3">
      <c r="A322" s="4" t="s">
        <v>1854</v>
      </c>
      <c r="B322" s="4" t="s">
        <v>738</v>
      </c>
      <c r="C322" s="4" t="s">
        <v>738</v>
      </c>
    </row>
    <row r="323" spans="1:3">
      <c r="A323" s="4" t="s">
        <v>1928</v>
      </c>
    </row>
    <row r="324" spans="1:3">
      <c r="A324" s="3" t="s">
        <v>1665</v>
      </c>
    </row>
    <row r="325" spans="1:3">
      <c r="A325" s="4" t="s">
        <v>1854</v>
      </c>
      <c r="B325" s="4" t="s">
        <v>612</v>
      </c>
      <c r="C325" s="4" t="s">
        <v>1458</v>
      </c>
    </row>
    <row r="326" spans="1:3">
      <c r="A326" s="4" t="s">
        <v>1917</v>
      </c>
    </row>
    <row r="327" spans="1:3">
      <c r="A327" s="3" t="s">
        <v>1665</v>
      </c>
    </row>
    <row r="328" spans="1:3">
      <c r="A328" s="4" t="s">
        <v>1854</v>
      </c>
      <c r="B328" s="4" t="s">
        <v>1929</v>
      </c>
      <c r="C328" s="4" t="s">
        <v>1930</v>
      </c>
    </row>
    <row r="329" spans="1:3">
      <c r="A329" s="4" t="s">
        <v>1919</v>
      </c>
    </row>
    <row r="330" spans="1:3">
      <c r="A330" s="3" t="s">
        <v>1665</v>
      </c>
    </row>
    <row r="331" spans="1:3">
      <c r="A331" s="4" t="s">
        <v>1854</v>
      </c>
      <c r="B331" s="4" t="s">
        <v>945</v>
      </c>
      <c r="C331" s="4" t="s">
        <v>945</v>
      </c>
    </row>
    <row r="332" spans="1:3">
      <c r="A332" s="4" t="s">
        <v>1920</v>
      </c>
    </row>
    <row r="333" spans="1:3">
      <c r="A333" s="3" t="s">
        <v>1665</v>
      </c>
    </row>
    <row r="334" spans="1:3">
      <c r="A334" s="4" t="s">
        <v>1854</v>
      </c>
      <c r="B334" s="4" t="s">
        <v>945</v>
      </c>
      <c r="C334" s="4" t="s">
        <v>945</v>
      </c>
    </row>
    <row r="335" spans="1:3">
      <c r="A335" s="4" t="s">
        <v>1921</v>
      </c>
    </row>
    <row r="336" spans="1:3">
      <c r="A336" s="3" t="s">
        <v>1665</v>
      </c>
    </row>
    <row r="337" spans="1:3">
      <c r="A337" s="4" t="s">
        <v>1854</v>
      </c>
      <c r="B337" s="4" t="s">
        <v>1930</v>
      </c>
      <c r="C337" s="4" t="s">
        <v>1930</v>
      </c>
    </row>
    <row r="338" spans="1:3">
      <c r="A338" s="4" t="s">
        <v>1923</v>
      </c>
    </row>
    <row r="339" spans="1:3">
      <c r="A339" s="3" t="s">
        <v>1665</v>
      </c>
    </row>
    <row r="340" spans="1:3">
      <c r="A340" s="4" t="s">
        <v>1854</v>
      </c>
      <c r="B340" s="4" t="s">
        <v>1931</v>
      </c>
      <c r="C340" s="4" t="s">
        <v>1932</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933</v>
      </c>
      <c r="B1" s="2" t="s">
        <v>1</v>
      </c>
    </row>
    <row r="2" spans="1:2">
      <c r="B2" s="2" t="s">
        <v>580</v>
      </c>
    </row>
    <row r="3" spans="1:2">
      <c r="A3" s="3" t="s">
        <v>1934</v>
      </c>
    </row>
    <row r="4" spans="1:2">
      <c r="A4" s="4" t="s">
        <v>780</v>
      </c>
      <c r="B4" s="6" t="n">
        <v>0</v>
      </c>
    </row>
    <row r="5" spans="1:2">
      <c r="A5" s="4" t="s">
        <v>1935</v>
      </c>
      <c r="B5" s="5" t="n">
        <v>19</v>
      </c>
    </row>
    <row r="6" spans="1:2">
      <c r="A6" s="4" t="s">
        <v>1936</v>
      </c>
      <c r="B6" s="5" t="n">
        <v>2</v>
      </c>
    </row>
    <row r="7" spans="1:2">
      <c r="A7" s="3" t="s">
        <v>1937</v>
      </c>
    </row>
    <row r="8" spans="1:2">
      <c r="A8" s="4" t="s">
        <v>1938</v>
      </c>
      <c r="B8" s="5" t="n">
        <v>113</v>
      </c>
    </row>
    <row r="9" spans="1:2">
      <c r="A9" s="4" t="s">
        <v>1939</v>
      </c>
      <c r="B9" s="5" t="n">
        <v>1</v>
      </c>
    </row>
    <row r="10" spans="1:2">
      <c r="A10" s="4" t="s">
        <v>1940</v>
      </c>
      <c r="B10" s="5" t="n">
        <v>-135</v>
      </c>
    </row>
    <row r="11" spans="1:2">
      <c r="A11" s="4" t="s">
        <v>784</v>
      </c>
      <c r="B11" s="5" t="n">
        <v>0</v>
      </c>
    </row>
    <row r="12" spans="1:2">
      <c r="A12" s="4" t="s">
        <v>1941</v>
      </c>
      <c r="B12" s="6" t="n">
        <v>0</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42</v>
      </c>
      <c r="B1" s="2" t="s">
        <v>1</v>
      </c>
    </row>
    <row r="2" spans="1:3">
      <c r="B2" s="2" t="s">
        <v>2</v>
      </c>
      <c r="C2" s="2" t="s">
        <v>32</v>
      </c>
    </row>
    <row r="3" spans="1:3">
      <c r="A3" s="3" t="s">
        <v>1659</v>
      </c>
    </row>
    <row r="4" spans="1:3">
      <c r="A4" s="4" t="s">
        <v>1943</v>
      </c>
      <c r="B4" s="6" t="n">
        <v>1</v>
      </c>
      <c r="C4" s="6" t="n">
        <v>2</v>
      </c>
    </row>
    <row r="5" spans="1:3">
      <c r="A5" s="4" t="s">
        <v>1944</v>
      </c>
    </row>
    <row r="6" spans="1:3">
      <c r="A6" s="3" t="s">
        <v>1659</v>
      </c>
    </row>
    <row r="7" spans="1:3">
      <c r="A7" s="4" t="s">
        <v>126</v>
      </c>
      <c r="B7" s="5" t="n">
        <v>79</v>
      </c>
      <c r="C7" s="5" t="n">
        <v>91</v>
      </c>
    </row>
    <row r="8" spans="1:3">
      <c r="A8" s="4" t="s">
        <v>188</v>
      </c>
      <c r="B8" s="5" t="n">
        <v>4</v>
      </c>
      <c r="C8" s="5" t="n">
        <v>4</v>
      </c>
    </row>
    <row r="9" spans="1:3">
      <c r="A9" s="4" t="s">
        <v>131</v>
      </c>
      <c r="B9" s="5" t="n">
        <v>83</v>
      </c>
      <c r="C9" s="5" t="n">
        <v>95</v>
      </c>
    </row>
    <row r="10" spans="1:3">
      <c r="A10" s="4" t="s">
        <v>1945</v>
      </c>
    </row>
    <row r="11" spans="1:3">
      <c r="A11" s="3" t="s">
        <v>1659</v>
      </c>
    </row>
    <row r="12" spans="1:3">
      <c r="A12" s="4" t="s">
        <v>126</v>
      </c>
      <c r="B12" s="5" t="n">
        <v>0</v>
      </c>
      <c r="C12" s="5" t="n">
        <v>0</v>
      </c>
    </row>
    <row r="13" spans="1:3">
      <c r="A13" s="4" t="s">
        <v>188</v>
      </c>
      <c r="B13" s="5" t="n">
        <v>0</v>
      </c>
      <c r="C13" s="5" t="n">
        <v>0</v>
      </c>
    </row>
    <row r="14" spans="1:3">
      <c r="A14" s="4" t="s">
        <v>131</v>
      </c>
      <c r="B14" s="5" t="n">
        <v>0</v>
      </c>
      <c r="C14" s="5" t="n">
        <v>0</v>
      </c>
    </row>
    <row r="15" spans="1:3">
      <c r="A15" s="4" t="s">
        <v>1946</v>
      </c>
    </row>
    <row r="16" spans="1:3">
      <c r="A16" s="3" t="s">
        <v>1659</v>
      </c>
    </row>
    <row r="17" spans="1:3">
      <c r="A17" s="4" t="s">
        <v>126</v>
      </c>
      <c r="B17" s="5" t="n">
        <v>73</v>
      </c>
      <c r="C17" s="5" t="n">
        <v>84</v>
      </c>
    </row>
    <row r="18" spans="1:3">
      <c r="A18" s="4" t="s">
        <v>188</v>
      </c>
      <c r="B18" s="5" t="n">
        <v>4</v>
      </c>
      <c r="C18" s="5" t="n">
        <v>4</v>
      </c>
    </row>
    <row r="19" spans="1:3">
      <c r="A19" s="4" t="s">
        <v>131</v>
      </c>
      <c r="B19" s="5" t="n">
        <v>77</v>
      </c>
      <c r="C19" s="5" t="n">
        <v>88</v>
      </c>
    </row>
    <row r="20" spans="1:3">
      <c r="A20" s="4" t="s">
        <v>1947</v>
      </c>
    </row>
    <row r="21" spans="1:3">
      <c r="A21" s="3" t="s">
        <v>1659</v>
      </c>
    </row>
    <row r="22" spans="1:3">
      <c r="A22" s="4" t="s">
        <v>126</v>
      </c>
      <c r="B22" s="5" t="n">
        <v>6</v>
      </c>
      <c r="C22" s="5" t="n">
        <v>7</v>
      </c>
    </row>
    <row r="23" spans="1:3">
      <c r="A23" s="4" t="s">
        <v>188</v>
      </c>
      <c r="B23" s="5" t="n">
        <v>0</v>
      </c>
      <c r="C23" s="5" t="n">
        <v>0</v>
      </c>
    </row>
    <row r="24" spans="1:3">
      <c r="A24" s="4" t="s">
        <v>131</v>
      </c>
      <c r="B24" s="6" t="n">
        <v>6</v>
      </c>
      <c r="C24" s="6" t="n">
        <v>7</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48</v>
      </c>
      <c r="B1" s="2" t="s">
        <v>2</v>
      </c>
      <c r="C1" s="2" t="s">
        <v>32</v>
      </c>
    </row>
    <row r="2" spans="1:3">
      <c r="A2" s="3" t="s">
        <v>1949</v>
      </c>
    </row>
    <row r="3" spans="1:3">
      <c r="A3" s="4" t="s">
        <v>1038</v>
      </c>
      <c r="B3" s="6" t="n">
        <v>367</v>
      </c>
      <c r="C3" s="6" t="n">
        <v>363</v>
      </c>
    </row>
    <row r="4" spans="1:3">
      <c r="A4" s="4" t="s">
        <v>1667</v>
      </c>
    </row>
    <row r="5" spans="1:3">
      <c r="A5" s="3" t="s">
        <v>1950</v>
      </c>
    </row>
    <row r="6" spans="1:3">
      <c r="A6" s="4" t="s">
        <v>155</v>
      </c>
      <c r="B6" s="5" t="n">
        <v>91510</v>
      </c>
      <c r="C6" s="5" t="n">
        <v>58041</v>
      </c>
    </row>
    <row r="7" spans="1:3">
      <c r="A7" s="4" t="s">
        <v>156</v>
      </c>
      <c r="B7" s="5" t="n">
        <v>11982</v>
      </c>
      <c r="C7" s="5" t="n">
        <v>15091</v>
      </c>
    </row>
    <row r="8" spans="1:3">
      <c r="A8" s="4" t="s">
        <v>157</v>
      </c>
      <c r="B8" s="5" t="n">
        <v>28135</v>
      </c>
      <c r="C8" s="5" t="n">
        <v>25801</v>
      </c>
    </row>
    <row r="9" spans="1:3">
      <c r="A9" s="4" t="s">
        <v>1951</v>
      </c>
      <c r="B9" s="5" t="n">
        <v>40512</v>
      </c>
      <c r="C9" s="5" t="n">
        <v>40669</v>
      </c>
    </row>
    <row r="10" spans="1:3">
      <c r="A10" s="4" t="s">
        <v>126</v>
      </c>
      <c r="B10" s="5" t="n">
        <v>60219</v>
      </c>
      <c r="C10" s="5" t="n">
        <v>62829</v>
      </c>
    </row>
    <row r="11" spans="1:3">
      <c r="A11" s="4" t="s">
        <v>1952</v>
      </c>
      <c r="B11" s="5" t="n">
        <v>6626</v>
      </c>
      <c r="C11" s="5" t="n">
        <v>5934</v>
      </c>
    </row>
    <row r="12" spans="1:3">
      <c r="A12" s="4" t="s">
        <v>131</v>
      </c>
      <c r="B12" s="5" t="n">
        <v>238984</v>
      </c>
      <c r="C12" s="5" t="n">
        <v>208365</v>
      </c>
    </row>
    <row r="13" spans="1:3">
      <c r="A13" s="3" t="s">
        <v>1949</v>
      </c>
    </row>
    <row r="14" spans="1:3">
      <c r="A14" s="4" t="s">
        <v>1953</v>
      </c>
      <c r="B14" s="5" t="n">
        <v>82716</v>
      </c>
      <c r="C14" s="5" t="n">
        <v>78342</v>
      </c>
    </row>
    <row r="15" spans="1:3">
      <c r="A15" s="4" t="s">
        <v>1954</v>
      </c>
      <c r="B15" s="5" t="n">
        <v>160042</v>
      </c>
      <c r="C15" s="5" t="n">
        <v>141418</v>
      </c>
    </row>
    <row r="16" spans="1:3">
      <c r="A16" s="4" t="s">
        <v>167</v>
      </c>
      <c r="B16" s="5" t="n">
        <v>15163</v>
      </c>
      <c r="C16" s="5" t="n">
        <v>9989</v>
      </c>
    </row>
    <row r="17" spans="1:3">
      <c r="A17" s="4" t="s">
        <v>169</v>
      </c>
      <c r="B17" s="5" t="n">
        <v>20184</v>
      </c>
      <c r="C17" s="5" t="n">
        <v>20987</v>
      </c>
    </row>
    <row r="18" spans="1:3">
      <c r="A18" s="4" t="s">
        <v>170</v>
      </c>
      <c r="B18" s="5" t="n">
        <v>3075</v>
      </c>
    </row>
    <row r="19" spans="1:3">
      <c r="A19" s="4" t="s">
        <v>1955</v>
      </c>
      <c r="B19" s="5" t="n">
        <v>2931</v>
      </c>
      <c r="C19" s="5" t="n">
        <v>960</v>
      </c>
    </row>
    <row r="20" spans="1:3">
      <c r="A20" s="4" t="s">
        <v>1038</v>
      </c>
      <c r="B20" s="5" t="n">
        <v>27789</v>
      </c>
      <c r="C20" s="5" t="n">
        <v>24184</v>
      </c>
    </row>
    <row r="21" spans="1:3">
      <c r="A21" s="4" t="s">
        <v>134</v>
      </c>
      <c r="B21" s="5" t="n">
        <v>311900</v>
      </c>
      <c r="C21" s="5" t="n">
        <v>275880</v>
      </c>
    </row>
    <row r="22" spans="1:3">
      <c r="A22" s="4" t="s">
        <v>1668</v>
      </c>
    </row>
    <row r="23" spans="1:3">
      <c r="A23" s="3" t="s">
        <v>1950</v>
      </c>
    </row>
    <row r="24" spans="1:3">
      <c r="A24" s="4" t="s">
        <v>155</v>
      </c>
      <c r="B24" s="5" t="n">
        <v>0</v>
      </c>
      <c r="C24" s="5" t="n">
        <v>0</v>
      </c>
    </row>
    <row r="25" spans="1:3">
      <c r="A25" s="4" t="s">
        <v>156</v>
      </c>
      <c r="B25" s="5" t="n">
        <v>0</v>
      </c>
      <c r="C25" s="5" t="n">
        <v>0</v>
      </c>
    </row>
    <row r="26" spans="1:3">
      <c r="A26" s="4" t="s">
        <v>157</v>
      </c>
      <c r="B26" s="5" t="n">
        <v>0</v>
      </c>
      <c r="C26" s="5" t="n">
        <v>0</v>
      </c>
    </row>
    <row r="27" spans="1:3">
      <c r="A27" s="4" t="s">
        <v>1951</v>
      </c>
      <c r="B27" s="5" t="n">
        <v>11365</v>
      </c>
      <c r="C27" s="5" t="n">
        <v>11173</v>
      </c>
    </row>
    <row r="28" spans="1:3">
      <c r="A28" s="4" t="s">
        <v>126</v>
      </c>
      <c r="B28" s="5" t="n">
        <v>0</v>
      </c>
      <c r="C28" s="5" t="n">
        <v>0</v>
      </c>
    </row>
    <row r="29" spans="1:3">
      <c r="A29" s="4" t="s">
        <v>1952</v>
      </c>
      <c r="B29" s="5" t="n">
        <v>5382</v>
      </c>
      <c r="C29" s="5" t="n">
        <v>4822</v>
      </c>
    </row>
    <row r="30" spans="1:3">
      <c r="A30" s="4" t="s">
        <v>131</v>
      </c>
      <c r="B30" s="5" t="n">
        <v>16747</v>
      </c>
      <c r="C30" s="5" t="n">
        <v>15995</v>
      </c>
    </row>
    <row r="31" spans="1:3">
      <c r="A31" s="3" t="s">
        <v>1949</v>
      </c>
    </row>
    <row r="32" spans="1:3">
      <c r="A32" s="4" t="s">
        <v>1953</v>
      </c>
      <c r="B32" s="5" t="n">
        <v>0</v>
      </c>
      <c r="C32" s="5" t="n">
        <v>0</v>
      </c>
    </row>
    <row r="33" spans="1:3">
      <c r="A33" s="4" t="s">
        <v>1954</v>
      </c>
      <c r="B33" s="5" t="n">
        <v>0</v>
      </c>
      <c r="C33" s="5" t="n">
        <v>0</v>
      </c>
    </row>
    <row r="34" spans="1:3">
      <c r="A34" s="4" t="s">
        <v>167</v>
      </c>
      <c r="B34" s="5" t="n">
        <v>0</v>
      </c>
      <c r="C34" s="5" t="n">
        <v>0</v>
      </c>
    </row>
    <row r="35" spans="1:3">
      <c r="A35" s="4" t="s">
        <v>169</v>
      </c>
      <c r="B35" s="5" t="n">
        <v>0</v>
      </c>
      <c r="C35" s="5" t="n">
        <v>0</v>
      </c>
    </row>
    <row r="36" spans="1:3">
      <c r="A36" s="4" t="s">
        <v>170</v>
      </c>
      <c r="B36" s="5" t="n">
        <v>0</v>
      </c>
    </row>
    <row r="37" spans="1:3">
      <c r="A37" s="4" t="s">
        <v>1955</v>
      </c>
      <c r="B37" s="5" t="n">
        <v>0</v>
      </c>
      <c r="C37" s="5" t="n">
        <v>0</v>
      </c>
    </row>
    <row r="38" spans="1:3">
      <c r="A38" s="4" t="s">
        <v>1038</v>
      </c>
      <c r="B38" s="5" t="n">
        <v>0</v>
      </c>
      <c r="C38" s="5" t="n">
        <v>0</v>
      </c>
    </row>
    <row r="39" spans="1:3">
      <c r="A39" s="4" t="s">
        <v>134</v>
      </c>
      <c r="B39" s="5" t="n">
        <v>0</v>
      </c>
      <c r="C39" s="5" t="n">
        <v>0</v>
      </c>
    </row>
    <row r="40" spans="1:3">
      <c r="A40" s="4" t="s">
        <v>1669</v>
      </c>
    </row>
    <row r="41" spans="1:3">
      <c r="A41" s="3" t="s">
        <v>1950</v>
      </c>
    </row>
    <row r="42" spans="1:3">
      <c r="A42" s="4" t="s">
        <v>155</v>
      </c>
      <c r="B42" s="5" t="n">
        <v>91510</v>
      </c>
      <c r="C42" s="5" t="n">
        <v>58041</v>
      </c>
    </row>
    <row r="43" spans="1:3">
      <c r="A43" s="4" t="s">
        <v>156</v>
      </c>
      <c r="B43" s="5" t="n">
        <v>11982</v>
      </c>
      <c r="C43" s="5" t="n">
        <v>15091</v>
      </c>
    </row>
    <row r="44" spans="1:3">
      <c r="A44" s="4" t="s">
        <v>157</v>
      </c>
      <c r="B44" s="5" t="n">
        <v>28135</v>
      </c>
      <c r="C44" s="5" t="n">
        <v>25801</v>
      </c>
    </row>
    <row r="45" spans="1:3">
      <c r="A45" s="4" t="s">
        <v>1951</v>
      </c>
      <c r="B45" s="5" t="n">
        <v>29147</v>
      </c>
      <c r="C45" s="5" t="n">
        <v>29496</v>
      </c>
    </row>
    <row r="46" spans="1:3">
      <c r="A46" s="4" t="s">
        <v>126</v>
      </c>
      <c r="B46" s="5" t="n">
        <v>60219</v>
      </c>
      <c r="C46" s="5" t="n">
        <v>62829</v>
      </c>
    </row>
    <row r="47" spans="1:3">
      <c r="A47" s="4" t="s">
        <v>1952</v>
      </c>
      <c r="B47" s="5" t="n">
        <v>1244</v>
      </c>
      <c r="C47" s="5" t="n">
        <v>1112</v>
      </c>
    </row>
    <row r="48" spans="1:3">
      <c r="A48" s="4" t="s">
        <v>131</v>
      </c>
      <c r="B48" s="5" t="n">
        <v>222237</v>
      </c>
      <c r="C48" s="5" t="n">
        <v>192370</v>
      </c>
    </row>
    <row r="49" spans="1:3">
      <c r="A49" s="3" t="s">
        <v>1949</v>
      </c>
    </row>
    <row r="50" spans="1:3">
      <c r="A50" s="4" t="s">
        <v>1953</v>
      </c>
      <c r="B50" s="5" t="n">
        <v>82716</v>
      </c>
      <c r="C50" s="5" t="n">
        <v>78342</v>
      </c>
    </row>
    <row r="51" spans="1:3">
      <c r="A51" s="4" t="s">
        <v>1954</v>
      </c>
      <c r="B51" s="5" t="n">
        <v>160042</v>
      </c>
      <c r="C51" s="5" t="n">
        <v>141418</v>
      </c>
    </row>
    <row r="52" spans="1:3">
      <c r="A52" s="4" t="s">
        <v>167</v>
      </c>
      <c r="B52" s="5" t="n">
        <v>15163</v>
      </c>
      <c r="C52" s="5" t="n">
        <v>9989</v>
      </c>
    </row>
    <row r="53" spans="1:3">
      <c r="A53" s="4" t="s">
        <v>169</v>
      </c>
      <c r="B53" s="5" t="n">
        <v>20184</v>
      </c>
      <c r="C53" s="5" t="n">
        <v>20987</v>
      </c>
    </row>
    <row r="54" spans="1:3">
      <c r="A54" s="4" t="s">
        <v>170</v>
      </c>
      <c r="B54" s="5" t="n">
        <v>3075</v>
      </c>
    </row>
    <row r="55" spans="1:3">
      <c r="A55" s="4" t="s">
        <v>1955</v>
      </c>
      <c r="B55" s="5" t="n">
        <v>2931</v>
      </c>
      <c r="C55" s="5" t="n">
        <v>960</v>
      </c>
    </row>
    <row r="56" spans="1:3">
      <c r="A56" s="4" t="s">
        <v>1038</v>
      </c>
      <c r="B56" s="5" t="n">
        <v>27789</v>
      </c>
      <c r="C56" s="5" t="n">
        <v>24184</v>
      </c>
    </row>
    <row r="57" spans="1:3">
      <c r="A57" s="4" t="s">
        <v>134</v>
      </c>
      <c r="B57" s="5" t="n">
        <v>311900</v>
      </c>
      <c r="C57" s="5" t="n">
        <v>275880</v>
      </c>
    </row>
    <row r="58" spans="1:3">
      <c r="A58" s="4" t="s">
        <v>1670</v>
      </c>
    </row>
    <row r="59" spans="1:3">
      <c r="A59" s="3" t="s">
        <v>1950</v>
      </c>
    </row>
    <row r="60" spans="1:3">
      <c r="A60" s="4" t="s">
        <v>155</v>
      </c>
      <c r="B60" s="5" t="n">
        <v>0</v>
      </c>
      <c r="C60" s="5" t="n">
        <v>0</v>
      </c>
    </row>
    <row r="61" spans="1:3">
      <c r="A61" s="4" t="s">
        <v>156</v>
      </c>
      <c r="B61" s="5" t="n">
        <v>0</v>
      </c>
      <c r="C61" s="5" t="n">
        <v>0</v>
      </c>
    </row>
    <row r="62" spans="1:3">
      <c r="A62" s="4" t="s">
        <v>157</v>
      </c>
      <c r="B62" s="5" t="n">
        <v>0</v>
      </c>
      <c r="C62" s="5" t="n">
        <v>0</v>
      </c>
    </row>
    <row r="63" spans="1:3">
      <c r="A63" s="4" t="s">
        <v>1951</v>
      </c>
      <c r="B63" s="5" t="n">
        <v>0</v>
      </c>
      <c r="C63" s="5" t="n">
        <v>0</v>
      </c>
    </row>
    <row r="64" spans="1:3">
      <c r="A64" s="4" t="s">
        <v>126</v>
      </c>
      <c r="B64" s="5" t="n">
        <v>0</v>
      </c>
      <c r="C64" s="5" t="n">
        <v>0</v>
      </c>
    </row>
    <row r="65" spans="1:3">
      <c r="A65" s="4" t="s">
        <v>1952</v>
      </c>
      <c r="B65" s="5" t="n">
        <v>0</v>
      </c>
      <c r="C65" s="5" t="n">
        <v>0</v>
      </c>
    </row>
    <row r="66" spans="1:3">
      <c r="A66" s="4" t="s">
        <v>131</v>
      </c>
      <c r="B66" s="5" t="n">
        <v>0</v>
      </c>
      <c r="C66" s="5" t="n">
        <v>0</v>
      </c>
    </row>
    <row r="67" spans="1:3">
      <c r="A67" s="3" t="s">
        <v>1949</v>
      </c>
    </row>
    <row r="68" spans="1:3">
      <c r="A68" s="4" t="s">
        <v>1953</v>
      </c>
      <c r="B68" s="5" t="n">
        <v>0</v>
      </c>
      <c r="C68" s="5" t="n">
        <v>0</v>
      </c>
    </row>
    <row r="69" spans="1:3">
      <c r="A69" s="4" t="s">
        <v>1954</v>
      </c>
      <c r="B69" s="5" t="n">
        <v>0</v>
      </c>
      <c r="C69" s="5" t="n">
        <v>0</v>
      </c>
    </row>
    <row r="70" spans="1:3">
      <c r="A70" s="4" t="s">
        <v>167</v>
      </c>
      <c r="B70" s="5" t="n">
        <v>0</v>
      </c>
      <c r="C70" s="5" t="n">
        <v>0</v>
      </c>
    </row>
    <row r="71" spans="1:3">
      <c r="A71" s="4" t="s">
        <v>169</v>
      </c>
      <c r="B71" s="5" t="n">
        <v>0</v>
      </c>
      <c r="C71" s="5" t="n">
        <v>0</v>
      </c>
    </row>
    <row r="72" spans="1:3">
      <c r="A72" s="4" t="s">
        <v>170</v>
      </c>
      <c r="B72" s="5" t="n">
        <v>0</v>
      </c>
    </row>
    <row r="73" spans="1:3">
      <c r="A73" s="4" t="s">
        <v>1955</v>
      </c>
      <c r="B73" s="5" t="n">
        <v>0</v>
      </c>
      <c r="C73" s="5" t="n">
        <v>0</v>
      </c>
    </row>
    <row r="74" spans="1:3">
      <c r="A74" s="4" t="s">
        <v>1038</v>
      </c>
      <c r="B74" s="5" t="n">
        <v>0</v>
      </c>
      <c r="C74" s="5" t="n">
        <v>0</v>
      </c>
    </row>
    <row r="75" spans="1:3">
      <c r="A75" s="4" t="s">
        <v>134</v>
      </c>
      <c r="B75" s="5" t="n">
        <v>0</v>
      </c>
      <c r="C75" s="5" t="n">
        <v>0</v>
      </c>
    </row>
    <row r="76" spans="1:3">
      <c r="A76" s="4" t="s">
        <v>1956</v>
      </c>
    </row>
    <row r="77" spans="1:3">
      <c r="A77" s="3" t="s">
        <v>1950</v>
      </c>
    </row>
    <row r="78" spans="1:3">
      <c r="A78" s="4" t="s">
        <v>155</v>
      </c>
      <c r="B78" s="5" t="n">
        <v>91510</v>
      </c>
      <c r="C78" s="5" t="n">
        <v>58041</v>
      </c>
    </row>
    <row r="79" spans="1:3">
      <c r="A79" s="4" t="s">
        <v>156</v>
      </c>
      <c r="B79" s="5" t="n">
        <v>11979</v>
      </c>
      <c r="C79" s="5" t="n">
        <v>15086</v>
      </c>
    </row>
    <row r="80" spans="1:3">
      <c r="A80" s="4" t="s">
        <v>157</v>
      </c>
      <c r="B80" s="5" t="n">
        <v>28135</v>
      </c>
      <c r="C80" s="5" t="n">
        <v>25801</v>
      </c>
    </row>
    <row r="81" spans="1:3">
      <c r="A81" s="4" t="s">
        <v>1951</v>
      </c>
      <c r="B81" s="5" t="n">
        <v>40827</v>
      </c>
      <c r="C81" s="5" t="n">
        <v>40905</v>
      </c>
    </row>
    <row r="82" spans="1:3">
      <c r="A82" s="4" t="s">
        <v>126</v>
      </c>
      <c r="B82" s="5" t="n">
        <v>60082</v>
      </c>
      <c r="C82" s="5" t="n">
        <v>62564</v>
      </c>
    </row>
    <row r="83" spans="1:3">
      <c r="A83" s="4" t="s">
        <v>1952</v>
      </c>
      <c r="B83" s="5" t="n">
        <v>6626</v>
      </c>
      <c r="C83" s="5" t="n">
        <v>5934</v>
      </c>
    </row>
    <row r="84" spans="1:3">
      <c r="A84" s="4" t="s">
        <v>131</v>
      </c>
      <c r="B84" s="5" t="n">
        <v>239159</v>
      </c>
      <c r="C84" s="5" t="n">
        <v>208331</v>
      </c>
    </row>
    <row r="85" spans="1:3">
      <c r="A85" s="3" t="s">
        <v>1949</v>
      </c>
    </row>
    <row r="86" spans="1:3">
      <c r="A86" s="4" t="s">
        <v>1953</v>
      </c>
      <c r="B86" s="5" t="n">
        <v>82716</v>
      </c>
      <c r="C86" s="5" t="n">
        <v>78342</v>
      </c>
    </row>
    <row r="87" spans="1:3">
      <c r="A87" s="4" t="s">
        <v>1954</v>
      </c>
      <c r="B87" s="5" t="n">
        <v>161606</v>
      </c>
      <c r="C87" s="5" t="n">
        <v>143148</v>
      </c>
    </row>
    <row r="88" spans="1:3">
      <c r="A88" s="4" t="s">
        <v>167</v>
      </c>
      <c r="B88" s="5" t="n">
        <v>15163</v>
      </c>
      <c r="C88" s="5" t="n">
        <v>9989</v>
      </c>
    </row>
    <row r="89" spans="1:3">
      <c r="A89" s="4" t="s">
        <v>169</v>
      </c>
      <c r="B89" s="5" t="n">
        <v>20184</v>
      </c>
      <c r="C89" s="5" t="n">
        <v>20987</v>
      </c>
    </row>
    <row r="90" spans="1:3">
      <c r="A90" s="4" t="s">
        <v>170</v>
      </c>
      <c r="B90" s="5" t="n">
        <v>3075</v>
      </c>
    </row>
    <row r="91" spans="1:3">
      <c r="A91" s="4" t="s">
        <v>1955</v>
      </c>
      <c r="B91" s="5" t="n">
        <v>2931</v>
      </c>
      <c r="C91" s="5" t="n">
        <v>960</v>
      </c>
    </row>
    <row r="92" spans="1:3">
      <c r="A92" s="4" t="s">
        <v>1038</v>
      </c>
      <c r="B92" s="5" t="n">
        <v>27612</v>
      </c>
      <c r="C92" s="5" t="n">
        <v>24100</v>
      </c>
    </row>
    <row r="93" spans="1:3">
      <c r="A93" s="4" t="s">
        <v>134</v>
      </c>
      <c r="B93" s="6" t="n">
        <v>313287</v>
      </c>
      <c r="C93" s="6" t="n">
        <v>277526</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957</v>
      </c>
      <c r="B1" s="2" t="s">
        <v>2</v>
      </c>
      <c r="C1" s="2" t="s">
        <v>32</v>
      </c>
    </row>
    <row r="2" spans="1:3">
      <c r="A2" s="4" t="s">
        <v>1958</v>
      </c>
    </row>
    <row r="3" spans="1:3">
      <c r="A3" s="3" t="s">
        <v>1959</v>
      </c>
    </row>
    <row r="4" spans="1:3">
      <c r="A4" s="4" t="s">
        <v>1956</v>
      </c>
      <c r="B4" s="6" t="n">
        <v>12307</v>
      </c>
      <c r="C4" s="6" t="n">
        <v>9184</v>
      </c>
    </row>
    <row r="5" spans="1:3">
      <c r="A5" s="4" t="s">
        <v>1960</v>
      </c>
      <c r="B5" s="5" t="n">
        <v>12365</v>
      </c>
      <c r="C5" s="5" t="n">
        <v>9233</v>
      </c>
    </row>
    <row r="6" spans="1:3">
      <c r="A6" s="4" t="s">
        <v>1961</v>
      </c>
      <c r="B6" s="5" t="n">
        <v>102</v>
      </c>
      <c r="C6" s="5" t="n">
        <v>83</v>
      </c>
    </row>
    <row r="7" spans="1:3">
      <c r="A7" s="4" t="s">
        <v>1962</v>
      </c>
      <c r="B7" s="5" t="n">
        <v>-301</v>
      </c>
      <c r="C7" s="5" t="n">
        <v>-342</v>
      </c>
    </row>
    <row r="8" spans="1:3">
      <c r="A8" s="4" t="s">
        <v>1038</v>
      </c>
    </row>
    <row r="9" spans="1:3">
      <c r="A9" s="3" t="s">
        <v>1959</v>
      </c>
    </row>
    <row r="10" spans="1:3">
      <c r="A10" s="4" t="s">
        <v>1956</v>
      </c>
      <c r="B10" s="5" t="n">
        <v>23821</v>
      </c>
      <c r="C10" s="5" t="n">
        <v>20511</v>
      </c>
    </row>
    <row r="11" spans="1:3">
      <c r="A11" s="4" t="s">
        <v>1960</v>
      </c>
      <c r="B11" s="5" t="n">
        <v>23950</v>
      </c>
      <c r="C11" s="5" t="n">
        <v>20450</v>
      </c>
    </row>
    <row r="12" spans="1:3">
      <c r="A12" s="4" t="s">
        <v>1961</v>
      </c>
      <c r="B12" s="5" t="n">
        <v>175</v>
      </c>
      <c r="C12" s="5" t="n">
        <v>330</v>
      </c>
    </row>
    <row r="13" spans="1:3">
      <c r="A13" s="4" t="s">
        <v>1962</v>
      </c>
      <c r="B13" s="6" t="n">
        <v>-233</v>
      </c>
      <c r="C13" s="6" t="n">
        <v>-203</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63</v>
      </c>
      <c r="B1" s="2" t="s">
        <v>2</v>
      </c>
      <c r="C1" s="2" t="s">
        <v>32</v>
      </c>
    </row>
    <row r="2" spans="1:3">
      <c r="A2" s="3" t="s">
        <v>1964</v>
      </c>
    </row>
    <row r="3" spans="1:3">
      <c r="A3" s="4" t="s">
        <v>149</v>
      </c>
      <c r="B3" s="6" t="n">
        <v>516</v>
      </c>
      <c r="C3" s="6" t="n">
        <v>979</v>
      </c>
    </row>
    <row r="4" spans="1:3">
      <c r="A4" s="4" t="s">
        <v>188</v>
      </c>
      <c r="B4" s="5" t="n">
        <v>215</v>
      </c>
      <c r="C4" s="5" t="n">
        <v>252</v>
      </c>
    </row>
    <row r="5" spans="1:3">
      <c r="A5" s="4" t="s">
        <v>131</v>
      </c>
      <c r="B5" s="5" t="n">
        <v>731</v>
      </c>
      <c r="C5" s="5" t="n">
        <v>1231</v>
      </c>
    </row>
    <row r="6" spans="1:3">
      <c r="A6" s="3" t="s">
        <v>1965</v>
      </c>
    </row>
    <row r="7" spans="1:3">
      <c r="A7" s="4" t="s">
        <v>168</v>
      </c>
      <c r="B7" s="5" t="n">
        <v>0</v>
      </c>
      <c r="C7" s="5" t="n">
        <v>282</v>
      </c>
    </row>
    <row r="8" spans="1:3">
      <c r="A8" s="4" t="s">
        <v>1077</v>
      </c>
      <c r="B8" s="5" t="n">
        <v>2</v>
      </c>
      <c r="C8" s="5" t="n">
        <v>33</v>
      </c>
    </row>
    <row r="9" spans="1:3">
      <c r="A9" s="4" t="s">
        <v>1151</v>
      </c>
      <c r="B9" s="6" t="n">
        <v>2</v>
      </c>
      <c r="C9" s="6" t="n">
        <v>315</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66</v>
      </c>
      <c r="B1" s="2" t="s">
        <v>1</v>
      </c>
    </row>
    <row r="2" spans="1:4">
      <c r="B2" s="2" t="s">
        <v>2</v>
      </c>
      <c r="C2" s="2" t="s">
        <v>32</v>
      </c>
      <c r="D2" s="2" t="s">
        <v>33</v>
      </c>
    </row>
    <row r="3" spans="1:4">
      <c r="A3" s="4" t="s">
        <v>1967</v>
      </c>
    </row>
    <row r="4" spans="1:4">
      <c r="A4" s="3" t="s">
        <v>1659</v>
      </c>
    </row>
    <row r="5" spans="1:4">
      <c r="A5" s="4" t="s">
        <v>1968</v>
      </c>
      <c r="B5" s="6" t="n">
        <v>0</v>
      </c>
      <c r="C5" s="6" t="n">
        <v>12</v>
      </c>
      <c r="D5" s="6" t="n">
        <v>3</v>
      </c>
    </row>
    <row r="6" spans="1:4">
      <c r="A6" s="4" t="s">
        <v>1969</v>
      </c>
    </row>
    <row r="7" spans="1:4">
      <c r="A7" s="3" t="s">
        <v>1659</v>
      </c>
    </row>
    <row r="8" spans="1:4">
      <c r="A8" s="4" t="s">
        <v>1968</v>
      </c>
      <c r="B8" s="6" t="n">
        <v>-4</v>
      </c>
      <c r="C8" s="6" t="n">
        <v>-4</v>
      </c>
      <c r="D8" s="6" t="n">
        <v>-12</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970</v>
      </c>
      <c r="B1" s="2" t="s">
        <v>2</v>
      </c>
      <c r="C1" s="2" t="s">
        <v>32</v>
      </c>
    </row>
    <row r="2" spans="1:3">
      <c r="A2" s="3" t="s">
        <v>330</v>
      </c>
    </row>
    <row r="3" spans="1:3">
      <c r="A3" s="4" t="s">
        <v>1971</v>
      </c>
      <c r="B3" s="6" t="n">
        <v>0</v>
      </c>
      <c r="C3" s="6" t="n">
        <v>0</v>
      </c>
    </row>
    <row r="4" spans="1:3">
      <c r="A4" s="4" t="s">
        <v>1972</v>
      </c>
      <c r="B4" s="5" t="n">
        <v>240</v>
      </c>
    </row>
    <row r="5" spans="1:3">
      <c r="A5" s="4" t="s">
        <v>179</v>
      </c>
      <c r="B5" s="6" t="n">
        <v>367</v>
      </c>
      <c r="C5" s="6" t="n">
        <v>363</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73</v>
      </c>
      <c r="B1" s="2" t="s">
        <v>2</v>
      </c>
      <c r="C1" s="2" t="s">
        <v>32</v>
      </c>
    </row>
    <row r="2" spans="1:3">
      <c r="A2" s="3" t="s">
        <v>1974</v>
      </c>
    </row>
    <row r="3" spans="1:3">
      <c r="A3" s="4" t="s">
        <v>1975</v>
      </c>
      <c r="B3" s="6" t="n">
        <v>69000</v>
      </c>
      <c r="C3" s="6" t="n">
        <v>61000</v>
      </c>
    </row>
    <row r="4" spans="1:3">
      <c r="A4" s="4" t="s">
        <v>1976</v>
      </c>
    </row>
    <row r="5" spans="1:3">
      <c r="A5" s="3" t="s">
        <v>1974</v>
      </c>
    </row>
    <row r="6" spans="1:3">
      <c r="A6" s="4" t="s">
        <v>1977</v>
      </c>
      <c r="B6" s="5" t="n">
        <v>51467</v>
      </c>
      <c r="C6" s="5" t="n">
        <v>51270</v>
      </c>
    </row>
    <row r="7" spans="1:3">
      <c r="A7" s="4" t="s">
        <v>1978</v>
      </c>
    </row>
    <row r="8" spans="1:3">
      <c r="A8" s="3" t="s">
        <v>1974</v>
      </c>
    </row>
    <row r="9" spans="1:3">
      <c r="A9" s="4" t="s">
        <v>1977</v>
      </c>
      <c r="B9" s="5" t="n">
        <v>3531</v>
      </c>
      <c r="C9" s="5" t="n">
        <v>4185</v>
      </c>
    </row>
    <row r="10" spans="1:3">
      <c r="A10" s="4" t="s">
        <v>1979</v>
      </c>
      <c r="B10" s="5" t="n">
        <v>672</v>
      </c>
      <c r="C10" s="5" t="n">
        <v>662</v>
      </c>
    </row>
    <row r="11" spans="1:3">
      <c r="A11" s="4" t="s">
        <v>1980</v>
      </c>
    </row>
    <row r="12" spans="1:3">
      <c r="A12" s="3" t="s">
        <v>1974</v>
      </c>
    </row>
    <row r="13" spans="1:3">
      <c r="A13" s="4" t="s">
        <v>1977</v>
      </c>
      <c r="B13" s="5" t="n">
        <v>122</v>
      </c>
      <c r="C13" s="5" t="n">
        <v>339</v>
      </c>
    </row>
    <row r="14" spans="1:3">
      <c r="A14" s="4" t="s">
        <v>1981</v>
      </c>
    </row>
    <row r="15" spans="1:3">
      <c r="A15" s="3" t="s">
        <v>1974</v>
      </c>
    </row>
    <row r="16" spans="1:3">
      <c r="A16" s="4" t="s">
        <v>1977</v>
      </c>
      <c r="B16" s="5" t="n">
        <v>432084</v>
      </c>
      <c r="C16" s="5" t="n">
        <v>317690</v>
      </c>
    </row>
    <row r="17" spans="1:3">
      <c r="A17" s="4" t="s">
        <v>1982</v>
      </c>
    </row>
    <row r="18" spans="1:3">
      <c r="A18" s="3" t="s">
        <v>1974</v>
      </c>
    </row>
    <row r="19" spans="1:3">
      <c r="A19" s="4" t="s">
        <v>1983</v>
      </c>
      <c r="B19" s="6" t="n">
        <v>33000</v>
      </c>
      <c r="C19" s="6" t="n">
        <v>28000</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84</v>
      </c>
      <c r="B1" s="2" t="s">
        <v>2</v>
      </c>
      <c r="C1" s="2" t="s">
        <v>32</v>
      </c>
    </row>
    <row r="2" spans="1:3">
      <c r="A2" s="4" t="s">
        <v>1985</v>
      </c>
    </row>
    <row r="3" spans="1:3">
      <c r="A3" s="3" t="s">
        <v>1986</v>
      </c>
    </row>
    <row r="4" spans="1:3">
      <c r="A4" s="4" t="s">
        <v>1987</v>
      </c>
      <c r="B4" s="4" t="s">
        <v>1863</v>
      </c>
      <c r="C4" s="4" t="s">
        <v>1988</v>
      </c>
    </row>
    <row r="5" spans="1:3">
      <c r="A5" s="4" t="s">
        <v>1989</v>
      </c>
    </row>
    <row r="6" spans="1:3">
      <c r="A6" s="3" t="s">
        <v>1986</v>
      </c>
    </row>
    <row r="7" spans="1:3">
      <c r="A7" s="4" t="s">
        <v>1987</v>
      </c>
      <c r="B7" s="4" t="s">
        <v>1893</v>
      </c>
      <c r="C7" s="4" t="s">
        <v>937</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90</v>
      </c>
      <c r="B1" s="2" t="s">
        <v>2</v>
      </c>
      <c r="C1" s="2" t="s">
        <v>32</v>
      </c>
    </row>
    <row r="2" spans="1:3">
      <c r="A2" s="3" t="s">
        <v>1974</v>
      </c>
    </row>
    <row r="3" spans="1:3">
      <c r="A3" s="4" t="s">
        <v>126</v>
      </c>
      <c r="B3" s="6" t="n">
        <v>61540</v>
      </c>
      <c r="C3" s="6" t="n">
        <v>64458</v>
      </c>
    </row>
    <row r="4" spans="1:3">
      <c r="A4" s="4" t="s">
        <v>810</v>
      </c>
    </row>
    <row r="5" spans="1:3">
      <c r="A5" s="3" t="s">
        <v>1974</v>
      </c>
    </row>
    <row r="6" spans="1:3">
      <c r="A6" s="4" t="s">
        <v>126</v>
      </c>
      <c r="B6" s="5" t="n">
        <v>13051</v>
      </c>
      <c r="C6" s="5" t="n">
        <v>14689</v>
      </c>
    </row>
    <row r="7" spans="1:3">
      <c r="A7" s="4" t="s">
        <v>1009</v>
      </c>
      <c r="B7" s="5" t="n">
        <v>32500</v>
      </c>
    </row>
    <row r="8" spans="1:3">
      <c r="A8" s="4" t="s">
        <v>1991</v>
      </c>
      <c r="B8" s="5" t="n">
        <v>45600</v>
      </c>
    </row>
    <row r="9" spans="1:3">
      <c r="A9" s="4" t="s">
        <v>1992</v>
      </c>
    </row>
    <row r="10" spans="1:3">
      <c r="A10" s="3" t="s">
        <v>1974</v>
      </c>
    </row>
    <row r="11" spans="1:3">
      <c r="A11" s="4" t="s">
        <v>126</v>
      </c>
      <c r="B11" s="5" t="n">
        <v>3600</v>
      </c>
    </row>
    <row r="12" spans="1:3">
      <c r="A12" s="4" t="s">
        <v>1009</v>
      </c>
      <c r="B12" s="5" t="n">
        <v>19200</v>
      </c>
    </row>
    <row r="13" spans="1:3">
      <c r="A13" s="4" t="s">
        <v>1991</v>
      </c>
      <c r="B13" s="5" t="n">
        <v>22800</v>
      </c>
    </row>
    <row r="14" spans="1:3">
      <c r="A14" s="4" t="s">
        <v>1993</v>
      </c>
    </row>
    <row r="15" spans="1:3">
      <c r="A15" s="3" t="s">
        <v>1974</v>
      </c>
    </row>
    <row r="16" spans="1:3">
      <c r="A16" s="4" t="s">
        <v>126</v>
      </c>
      <c r="B16" s="5" t="n">
        <v>1400</v>
      </c>
    </row>
    <row r="17" spans="1:3">
      <c r="A17" s="4" t="s">
        <v>1009</v>
      </c>
      <c r="B17" s="5" t="n">
        <v>6400</v>
      </c>
    </row>
    <row r="18" spans="1:3">
      <c r="A18" s="4" t="s">
        <v>1991</v>
      </c>
      <c r="B18" s="5" t="n">
        <v>7800</v>
      </c>
    </row>
    <row r="19" spans="1:3">
      <c r="A19" s="4" t="s">
        <v>1994</v>
      </c>
    </row>
    <row r="20" spans="1:3">
      <c r="A20" s="3" t="s">
        <v>1974</v>
      </c>
    </row>
    <row r="21" spans="1:3">
      <c r="A21" s="4" t="s">
        <v>126</v>
      </c>
      <c r="B21" s="5" t="n">
        <v>7000</v>
      </c>
    </row>
    <row r="22" spans="1:3">
      <c r="A22" s="4" t="s">
        <v>1009</v>
      </c>
      <c r="B22" s="5" t="n">
        <v>1200</v>
      </c>
    </row>
    <row r="23" spans="1:3">
      <c r="A23" s="4" t="s">
        <v>1991</v>
      </c>
      <c r="B23" s="5" t="n">
        <v>8200</v>
      </c>
    </row>
    <row r="24" spans="1:3">
      <c r="A24" s="4" t="s">
        <v>1995</v>
      </c>
    </row>
    <row r="25" spans="1:3">
      <c r="A25" s="3" t="s">
        <v>1974</v>
      </c>
    </row>
    <row r="26" spans="1:3">
      <c r="A26" s="4" t="s">
        <v>126</v>
      </c>
      <c r="B26" s="5" t="n">
        <v>100</v>
      </c>
    </row>
    <row r="27" spans="1:3">
      <c r="A27" s="4" t="s">
        <v>1009</v>
      </c>
      <c r="B27" s="5" t="n">
        <v>3500</v>
      </c>
    </row>
    <row r="28" spans="1:3">
      <c r="A28" s="4" t="s">
        <v>1991</v>
      </c>
      <c r="B28" s="5" t="n">
        <v>3600</v>
      </c>
    </row>
    <row r="29" spans="1:3">
      <c r="A29" s="4" t="s">
        <v>1996</v>
      </c>
    </row>
    <row r="30" spans="1:3">
      <c r="A30" s="3" t="s">
        <v>1974</v>
      </c>
    </row>
    <row r="31" spans="1:3">
      <c r="A31" s="4" t="s">
        <v>126</v>
      </c>
      <c r="B31" s="5" t="n">
        <v>100</v>
      </c>
    </row>
    <row r="32" spans="1:3">
      <c r="A32" s="4" t="s">
        <v>1009</v>
      </c>
      <c r="B32" s="5" t="n">
        <v>900</v>
      </c>
    </row>
    <row r="33" spans="1:3">
      <c r="A33" s="4" t="s">
        <v>1991</v>
      </c>
      <c r="B33" s="5" t="n">
        <v>1000</v>
      </c>
    </row>
    <row r="34" spans="1:3">
      <c r="A34" s="4" t="s">
        <v>1997</v>
      </c>
    </row>
    <row r="35" spans="1:3">
      <c r="A35" s="3" t="s">
        <v>1974</v>
      </c>
    </row>
    <row r="36" spans="1:3">
      <c r="A36" s="4" t="s">
        <v>126</v>
      </c>
      <c r="B36" s="5" t="n">
        <v>900</v>
      </c>
    </row>
    <row r="37" spans="1:3">
      <c r="A37" s="4" t="s">
        <v>1009</v>
      </c>
      <c r="B37" s="5" t="n">
        <v>1300</v>
      </c>
    </row>
    <row r="38" spans="1:3">
      <c r="A38" s="4" t="s">
        <v>1991</v>
      </c>
      <c r="B38" s="5" t="n">
        <v>2200</v>
      </c>
    </row>
    <row r="39" spans="1:3">
      <c r="A39" s="4" t="s">
        <v>808</v>
      </c>
    </row>
    <row r="40" spans="1:3">
      <c r="A40" s="3" t="s">
        <v>1974</v>
      </c>
    </row>
    <row r="41" spans="1:3">
      <c r="A41" s="4" t="s">
        <v>126</v>
      </c>
      <c r="B41" s="5" t="n">
        <v>2911</v>
      </c>
      <c r="C41" s="6" t="n">
        <v>2617</v>
      </c>
    </row>
    <row r="42" spans="1:3">
      <c r="A42" s="4" t="s">
        <v>1009</v>
      </c>
      <c r="B42" s="5" t="n">
        <v>18000</v>
      </c>
    </row>
    <row r="43" spans="1:3">
      <c r="A43" s="4" t="s">
        <v>1991</v>
      </c>
      <c r="B43" s="5" t="n">
        <v>20900</v>
      </c>
    </row>
    <row r="44" spans="1:3">
      <c r="A44" s="4" t="s">
        <v>1998</v>
      </c>
    </row>
    <row r="45" spans="1:3">
      <c r="A45" s="3" t="s">
        <v>1974</v>
      </c>
    </row>
    <row r="46" spans="1:3">
      <c r="A46" s="4" t="s">
        <v>126</v>
      </c>
      <c r="B46" s="5" t="n">
        <v>1300</v>
      </c>
    </row>
    <row r="47" spans="1:3">
      <c r="A47" s="4" t="s">
        <v>1009</v>
      </c>
      <c r="B47" s="5" t="n">
        <v>6100</v>
      </c>
    </row>
    <row r="48" spans="1:3">
      <c r="A48" s="4" t="s">
        <v>1991</v>
      </c>
      <c r="B48" s="5" t="n">
        <v>7400</v>
      </c>
    </row>
    <row r="49" spans="1:3">
      <c r="A49" s="4" t="s">
        <v>1999</v>
      </c>
    </row>
    <row r="50" spans="1:3">
      <c r="A50" s="3" t="s">
        <v>1974</v>
      </c>
    </row>
    <row r="51" spans="1:3">
      <c r="A51" s="4" t="s">
        <v>126</v>
      </c>
      <c r="B51" s="5" t="n">
        <v>900</v>
      </c>
    </row>
    <row r="52" spans="1:3">
      <c r="A52" s="4" t="s">
        <v>1009</v>
      </c>
      <c r="B52" s="5" t="n">
        <v>6000</v>
      </c>
    </row>
    <row r="53" spans="1:3">
      <c r="A53" s="4" t="s">
        <v>1991</v>
      </c>
      <c r="B53" s="5" t="n">
        <v>6900</v>
      </c>
    </row>
    <row r="54" spans="1:3">
      <c r="A54" s="4" t="s">
        <v>2000</v>
      </c>
    </row>
    <row r="55" spans="1:3">
      <c r="A55" s="3" t="s">
        <v>1974</v>
      </c>
    </row>
    <row r="56" spans="1:3">
      <c r="A56" s="4" t="s">
        <v>126</v>
      </c>
      <c r="B56" s="5" t="n">
        <v>700</v>
      </c>
    </row>
    <row r="57" spans="1:3">
      <c r="A57" s="4" t="s">
        <v>1009</v>
      </c>
      <c r="B57" s="5" t="n">
        <v>4400</v>
      </c>
    </row>
    <row r="58" spans="1:3">
      <c r="A58" s="4" t="s">
        <v>1991</v>
      </c>
      <c r="B58" s="5" t="n">
        <v>5100</v>
      </c>
    </row>
    <row r="59" spans="1:3">
      <c r="A59" s="4" t="s">
        <v>2001</v>
      </c>
    </row>
    <row r="60" spans="1:3">
      <c r="A60" s="3" t="s">
        <v>1974</v>
      </c>
    </row>
    <row r="61" spans="1:3">
      <c r="A61" s="4" t="s">
        <v>126</v>
      </c>
      <c r="B61" s="5" t="n">
        <v>0</v>
      </c>
    </row>
    <row r="62" spans="1:3">
      <c r="A62" s="4" t="s">
        <v>1009</v>
      </c>
      <c r="B62" s="5" t="n">
        <v>1500</v>
      </c>
    </row>
    <row r="63" spans="1:3">
      <c r="A63" s="4" t="s">
        <v>1991</v>
      </c>
      <c r="B63" s="6" t="n">
        <v>1500</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19"/>
  </cols>
  <sheetData>
    <row r="1" spans="1:5">
      <c r="A1" s="1" t="s">
        <v>2002</v>
      </c>
      <c r="B1" s="2" t="s">
        <v>1</v>
      </c>
    </row>
    <row r="2" spans="1:5">
      <c r="B2" s="2" t="s">
        <v>2003</v>
      </c>
      <c r="C2" s="2" t="s">
        <v>580</v>
      </c>
      <c r="D2" s="2" t="s">
        <v>581</v>
      </c>
      <c r="E2" s="2" t="s">
        <v>2004</v>
      </c>
    </row>
    <row r="3" spans="1:5">
      <c r="A3" s="3" t="s">
        <v>2005</v>
      </c>
    </row>
    <row r="4" spans="1:5">
      <c r="A4" s="4" t="s">
        <v>2006</v>
      </c>
      <c r="B4" s="6" t="n">
        <v>285000000</v>
      </c>
      <c r="C4" s="6" t="n">
        <v>301000000</v>
      </c>
      <c r="D4" s="6" t="n">
        <v>329000000</v>
      </c>
    </row>
    <row r="5" spans="1:5">
      <c r="A5" s="4" t="s">
        <v>2007</v>
      </c>
      <c r="B5" s="5" t="n">
        <v>292000000</v>
      </c>
    </row>
    <row r="6" spans="1:5">
      <c r="A6" s="4" t="s">
        <v>2008</v>
      </c>
      <c r="B6" s="5" t="n">
        <v>279000000</v>
      </c>
    </row>
    <row r="7" spans="1:5">
      <c r="A7" s="4" t="s">
        <v>2009</v>
      </c>
      <c r="B7" s="5" t="n">
        <v>262000000</v>
      </c>
    </row>
    <row r="8" spans="1:5">
      <c r="A8" s="4" t="s">
        <v>2010</v>
      </c>
      <c r="B8" s="5" t="n">
        <v>227000000</v>
      </c>
    </row>
    <row r="9" spans="1:5">
      <c r="A9" s="4" t="s">
        <v>2011</v>
      </c>
      <c r="B9" s="5" t="n">
        <v>204000000</v>
      </c>
    </row>
    <row r="10" spans="1:5">
      <c r="A10" s="4" t="s">
        <v>2012</v>
      </c>
      <c r="B10" s="5" t="n">
        <v>754000000</v>
      </c>
    </row>
    <row r="11" spans="1:5">
      <c r="A11" s="4" t="s">
        <v>2013</v>
      </c>
      <c r="B11" s="5" t="n">
        <v>30100000000</v>
      </c>
    </row>
    <row r="12" spans="1:5">
      <c r="A12" s="4" t="s">
        <v>2014</v>
      </c>
      <c r="B12" s="5" t="n">
        <v>21200000000</v>
      </c>
    </row>
    <row r="13" spans="1:5">
      <c r="A13" s="4" t="s">
        <v>2015</v>
      </c>
      <c r="B13" s="5" t="n">
        <v>197000000</v>
      </c>
    </row>
    <row r="14" spans="1:5">
      <c r="A14" s="4" t="s">
        <v>2016</v>
      </c>
      <c r="B14" s="6" t="n">
        <v>102000000</v>
      </c>
      <c r="C14" s="5" t="n">
        <v>112000000</v>
      </c>
    </row>
    <row r="15" spans="1:5">
      <c r="A15" s="4" t="s">
        <v>2017</v>
      </c>
      <c r="B15" s="4" t="s">
        <v>2018</v>
      </c>
    </row>
    <row r="16" spans="1:5">
      <c r="A16" s="4" t="s">
        <v>2019</v>
      </c>
      <c r="B16" s="6" t="n">
        <v>451000000000</v>
      </c>
      <c r="C16" s="5" t="n">
        <v>331000000000</v>
      </c>
    </row>
    <row r="17" spans="1:5">
      <c r="A17" s="4" t="s">
        <v>1975</v>
      </c>
      <c r="B17" s="5" t="n">
        <v>69000000000</v>
      </c>
      <c r="C17" s="5" t="n">
        <v>61000000000</v>
      </c>
    </row>
    <row r="18" spans="1:5">
      <c r="A18" s="4" t="s">
        <v>2020</v>
      </c>
      <c r="B18" s="6" t="n">
        <v>73000000000</v>
      </c>
      <c r="C18" s="5" t="n">
        <v>64000000000</v>
      </c>
    </row>
    <row r="19" spans="1:5">
      <c r="A19" s="4" t="s">
        <v>2021</v>
      </c>
      <c r="E19" s="5" t="n">
        <v>249</v>
      </c>
    </row>
    <row r="20" spans="1:5">
      <c r="A20" s="4" t="s">
        <v>2022</v>
      </c>
    </row>
    <row r="21" spans="1:5">
      <c r="A21" s="3" t="s">
        <v>2005</v>
      </c>
    </row>
    <row r="22" spans="1:5">
      <c r="A22" s="4" t="s">
        <v>2023</v>
      </c>
      <c r="B22" s="5" t="n">
        <v>15</v>
      </c>
    </row>
    <row r="23" spans="1:5">
      <c r="A23" s="4" t="s">
        <v>2024</v>
      </c>
    </row>
    <row r="24" spans="1:5">
      <c r="A24" s="3" t="s">
        <v>2005</v>
      </c>
    </row>
    <row r="25" spans="1:5">
      <c r="A25" s="4" t="s">
        <v>2023</v>
      </c>
      <c r="B25" s="5" t="n">
        <v>2</v>
      </c>
    </row>
    <row r="26" spans="1:5">
      <c r="A26" s="4" t="s">
        <v>2025</v>
      </c>
    </row>
    <row r="27" spans="1:5">
      <c r="A27" s="3" t="s">
        <v>2005</v>
      </c>
    </row>
    <row r="28" spans="1:5">
      <c r="A28" s="4" t="s">
        <v>2023</v>
      </c>
      <c r="B28" s="5" t="n">
        <v>3</v>
      </c>
    </row>
    <row r="29" spans="1:5">
      <c r="A29" s="4" t="s">
        <v>2026</v>
      </c>
    </row>
    <row r="30" spans="1:5">
      <c r="A30" s="3" t="s">
        <v>2005</v>
      </c>
    </row>
    <row r="31" spans="1:5">
      <c r="A31" s="4" t="s">
        <v>2023</v>
      </c>
      <c r="B31" s="5" t="n">
        <v>4</v>
      </c>
    </row>
    <row r="32" spans="1:5">
      <c r="A32" s="4" t="s">
        <v>2027</v>
      </c>
    </row>
    <row r="33" spans="1:5">
      <c r="A33" s="3" t="s">
        <v>2005</v>
      </c>
    </row>
    <row r="34" spans="1:5">
      <c r="A34" s="4" t="s">
        <v>2023</v>
      </c>
      <c r="B34" s="5" t="n">
        <v>2</v>
      </c>
    </row>
    <row r="35" spans="1:5">
      <c r="A35" s="4" t="s">
        <v>596</v>
      </c>
    </row>
    <row r="36" spans="1:5">
      <c r="A36" s="3" t="s">
        <v>2005</v>
      </c>
    </row>
    <row r="37" spans="1:5">
      <c r="A37" s="4" t="s">
        <v>2028</v>
      </c>
      <c r="B37" s="6" t="n">
        <v>840000000</v>
      </c>
    </row>
    <row r="38" spans="1:5">
      <c r="A38" s="4" t="s">
        <v>1978</v>
      </c>
    </row>
    <row r="39" spans="1:5">
      <c r="A39" s="3" t="s">
        <v>2005</v>
      </c>
    </row>
    <row r="40" spans="1:5">
      <c r="A40" s="4" t="s">
        <v>2029</v>
      </c>
      <c r="B40" s="5" t="n">
        <v>160000000</v>
      </c>
      <c r="C40" s="5" t="n">
        <v>293000000</v>
      </c>
    </row>
    <row r="41" spans="1:5">
      <c r="A41" s="4" t="s">
        <v>2030</v>
      </c>
      <c r="B41" s="5" t="n">
        <v>2500000000</v>
      </c>
    </row>
    <row r="42" spans="1:5">
      <c r="A42" s="4" t="s">
        <v>2031</v>
      </c>
      <c r="B42" s="5" t="n">
        <v>1000000000</v>
      </c>
    </row>
    <row r="43" spans="1:5">
      <c r="A43" s="4" t="s">
        <v>1980</v>
      </c>
      <c r="B43" s="5" t="n">
        <v>3531000000</v>
      </c>
      <c r="C43" s="5" t="n">
        <v>4185000000</v>
      </c>
    </row>
    <row r="44" spans="1:5">
      <c r="A44" s="4" t="s">
        <v>1980</v>
      </c>
    </row>
    <row r="45" spans="1:5">
      <c r="A45" s="3" t="s">
        <v>2005</v>
      </c>
    </row>
    <row r="46" spans="1:5">
      <c r="A46" s="4" t="s">
        <v>1980</v>
      </c>
      <c r="B46" s="6" t="n">
        <v>122000000</v>
      </c>
      <c r="C46" s="6" t="n">
        <v>339000000</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2032</v>
      </c>
      <c r="B1" s="2" t="s">
        <v>1</v>
      </c>
    </row>
    <row r="2" spans="1:4">
      <c r="B2" s="2" t="s">
        <v>2</v>
      </c>
      <c r="C2" s="2" t="s">
        <v>32</v>
      </c>
      <c r="D2" s="2" t="s">
        <v>33</v>
      </c>
    </row>
    <row r="3" spans="1:4">
      <c r="A3" s="3" t="s">
        <v>2033</v>
      </c>
    </row>
    <row r="4" spans="1:4">
      <c r="A4" s="4" t="s">
        <v>2034</v>
      </c>
      <c r="B4" s="6" t="n">
        <v>0</v>
      </c>
      <c r="C4" s="6" t="n">
        <v>0</v>
      </c>
    </row>
    <row r="5" spans="1:4">
      <c r="A5" s="4" t="s">
        <v>2035</v>
      </c>
      <c r="B5" s="6" t="n">
        <v>184000000</v>
      </c>
    </row>
    <row r="6" spans="1:4">
      <c r="A6" s="4" t="s">
        <v>2036</v>
      </c>
      <c r="B6" s="4" t="s">
        <v>1016</v>
      </c>
    </row>
    <row r="7" spans="1:4">
      <c r="A7" s="4" t="s">
        <v>2037</v>
      </c>
      <c r="B7" s="4" t="s">
        <v>1661</v>
      </c>
    </row>
    <row r="8" spans="1:4">
      <c r="A8" s="4" t="s">
        <v>2038</v>
      </c>
      <c r="B8" s="6" t="n">
        <v>102000000</v>
      </c>
    </row>
    <row r="9" spans="1:4">
      <c r="A9" s="4" t="s">
        <v>1958</v>
      </c>
    </row>
    <row r="10" spans="1:4">
      <c r="A10" s="3" t="s">
        <v>2033</v>
      </c>
    </row>
    <row r="11" spans="1:4">
      <c r="A11" s="4" t="s">
        <v>2039</v>
      </c>
      <c r="B11" s="5" t="n">
        <v>12300000000</v>
      </c>
    </row>
    <row r="12" spans="1:4">
      <c r="A12" s="4" t="s">
        <v>2040</v>
      </c>
      <c r="B12" s="5" t="n">
        <v>12365000000</v>
      </c>
      <c r="C12" s="5" t="n">
        <v>9233000000</v>
      </c>
    </row>
    <row r="13" spans="1:4">
      <c r="A13" s="4" t="s">
        <v>1038</v>
      </c>
    </row>
    <row r="14" spans="1:4">
      <c r="A14" s="3" t="s">
        <v>2033</v>
      </c>
    </row>
    <row r="15" spans="1:4">
      <c r="A15" s="4" t="s">
        <v>2039</v>
      </c>
      <c r="B15" s="5" t="n">
        <v>24000000000</v>
      </c>
    </row>
    <row r="16" spans="1:4">
      <c r="A16" s="4" t="s">
        <v>2040</v>
      </c>
      <c r="B16" s="6" t="n">
        <v>23950000000</v>
      </c>
      <c r="C16" s="5" t="n">
        <v>20450000000</v>
      </c>
    </row>
    <row r="17" spans="1:4">
      <c r="A17" s="4" t="s">
        <v>2041</v>
      </c>
    </row>
    <row r="18" spans="1:4">
      <c r="A18" s="3" t="s">
        <v>2033</v>
      </c>
    </row>
    <row r="19" spans="1:4">
      <c r="A19" s="4" t="s">
        <v>2042</v>
      </c>
      <c r="B19" s="4" t="s">
        <v>2043</v>
      </c>
    </row>
    <row r="20" spans="1:4">
      <c r="A20" s="4" t="s">
        <v>2040</v>
      </c>
      <c r="B20" s="6" t="n">
        <v>12300000000</v>
      </c>
    </row>
    <row r="21" spans="1:4">
      <c r="A21" s="4" t="s">
        <v>2044</v>
      </c>
    </row>
    <row r="22" spans="1:4">
      <c r="A22" s="3" t="s">
        <v>2033</v>
      </c>
    </row>
    <row r="23" spans="1:4">
      <c r="A23" s="4" t="s">
        <v>2042</v>
      </c>
      <c r="B23" s="4" t="s">
        <v>2043</v>
      </c>
    </row>
    <row r="24" spans="1:4">
      <c r="A24" s="4" t="s">
        <v>2040</v>
      </c>
      <c r="B24" s="6" t="n">
        <v>24000000000</v>
      </c>
    </row>
    <row r="25" spans="1:4">
      <c r="A25" s="4" t="s">
        <v>2045</v>
      </c>
      <c r="B25" s="4" t="s">
        <v>592</v>
      </c>
    </row>
    <row r="26" spans="1:4">
      <c r="A26" s="4" t="s">
        <v>2046</v>
      </c>
    </row>
    <row r="27" spans="1:4">
      <c r="A27" s="3" t="s">
        <v>2033</v>
      </c>
    </row>
    <row r="28" spans="1:4">
      <c r="A28" s="4" t="s">
        <v>2047</v>
      </c>
      <c r="B28" s="6" t="n">
        <v>33000000</v>
      </c>
      <c r="C28" s="5" t="n">
        <v>-52000000</v>
      </c>
      <c r="D28" s="6" t="n">
        <v>0</v>
      </c>
    </row>
    <row r="29" spans="1:4">
      <c r="A29" s="4" t="s">
        <v>2048</v>
      </c>
    </row>
    <row r="30" spans="1:4">
      <c r="A30" s="3" t="s">
        <v>2033</v>
      </c>
    </row>
    <row r="31" spans="1:4">
      <c r="A31" s="4" t="s">
        <v>2040</v>
      </c>
      <c r="B31" s="5" t="n">
        <v>8300000000</v>
      </c>
    </row>
    <row r="32" spans="1:4">
      <c r="A32" s="4" t="s">
        <v>2047</v>
      </c>
      <c r="B32" s="6" t="n">
        <v>-625000000</v>
      </c>
      <c r="C32" s="6" t="n">
        <v>652000000</v>
      </c>
      <c r="D32" s="6" t="n">
        <v>474000000</v>
      </c>
    </row>
    <row r="33" spans="1:4">
      <c r="A33" s="4" t="s">
        <v>2049</v>
      </c>
    </row>
    <row r="34" spans="1:4">
      <c r="A34" s="3" t="s">
        <v>2033</v>
      </c>
    </row>
    <row r="35" spans="1:4">
      <c r="A35" s="4" t="s">
        <v>2050</v>
      </c>
      <c r="B35" s="4" t="s">
        <v>1280</v>
      </c>
    </row>
    <row r="36" spans="1:4">
      <c r="A36" s="4" t="s">
        <v>2051</v>
      </c>
    </row>
    <row r="37" spans="1:4">
      <c r="A37" s="3" t="s">
        <v>2033</v>
      </c>
    </row>
    <row r="38" spans="1:4">
      <c r="A38" s="4" t="s">
        <v>2042</v>
      </c>
      <c r="B38" s="4" t="s">
        <v>2052</v>
      </c>
    </row>
    <row r="39" spans="1:4">
      <c r="A39" s="4" t="s">
        <v>2040</v>
      </c>
      <c r="B39" s="6" t="n">
        <v>415000000</v>
      </c>
    </row>
    <row r="40" spans="1:4">
      <c r="A40" s="4" t="s">
        <v>2047</v>
      </c>
      <c r="B40" s="6" t="n">
        <v>12000000</v>
      </c>
    </row>
    <row r="41" spans="1:4">
      <c r="A41" s="4" t="s">
        <v>2053</v>
      </c>
    </row>
    <row r="42" spans="1:4">
      <c r="A42" s="3" t="s">
        <v>2033</v>
      </c>
    </row>
    <row r="43" spans="1:4">
      <c r="A43" s="4" t="s">
        <v>2050</v>
      </c>
      <c r="B43" s="4" t="s">
        <v>2054</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55</v>
      </c>
      <c r="B1" s="2" t="s">
        <v>1</v>
      </c>
    </row>
    <row r="2" spans="1:4">
      <c r="B2" s="2" t="s">
        <v>2</v>
      </c>
      <c r="C2" s="2" t="s">
        <v>32</v>
      </c>
      <c r="D2" s="2" t="s">
        <v>33</v>
      </c>
    </row>
    <row r="3" spans="1:4">
      <c r="A3" s="3" t="s">
        <v>2056</v>
      </c>
    </row>
    <row r="4" spans="1:4">
      <c r="A4" s="4" t="s">
        <v>2057</v>
      </c>
      <c r="B4" s="10" t="n">
        <v>-15.5</v>
      </c>
      <c r="C4" s="10" t="n">
        <v>-3.6</v>
      </c>
      <c r="D4" s="10" t="n">
        <v>-2.2</v>
      </c>
    </row>
    <row r="5" spans="1:4">
      <c r="A5" s="4" t="s">
        <v>68</v>
      </c>
    </row>
    <row r="6" spans="1:4">
      <c r="A6" s="3" t="s">
        <v>2056</v>
      </c>
    </row>
    <row r="7" spans="1:4">
      <c r="A7" s="4" t="s">
        <v>2057</v>
      </c>
      <c r="B7" s="5" t="n">
        <v>0</v>
      </c>
      <c r="C7" s="5" t="n">
        <v>0</v>
      </c>
      <c r="D7" s="5" t="n">
        <v>0</v>
      </c>
    </row>
    <row r="8" spans="1:4">
      <c r="A8" s="4" t="s">
        <v>2058</v>
      </c>
    </row>
    <row r="9" spans="1:4">
      <c r="A9" s="3" t="s">
        <v>2056</v>
      </c>
    </row>
    <row r="10" spans="1:4">
      <c r="A10" s="4" t="s">
        <v>2057</v>
      </c>
      <c r="B10" s="13" t="n">
        <v>-14.8</v>
      </c>
      <c r="C10" s="13" t="n">
        <v>-0.5</v>
      </c>
      <c r="D10" s="13" t="n">
        <v>4.1</v>
      </c>
    </row>
    <row r="11" spans="1:4">
      <c r="A11" s="4" t="s">
        <v>2059</v>
      </c>
    </row>
    <row r="12" spans="1:4">
      <c r="A12" s="3" t="s">
        <v>2056</v>
      </c>
    </row>
    <row r="13" spans="1:4">
      <c r="A13" s="4" t="s">
        <v>2057</v>
      </c>
      <c r="B13" s="13" t="n">
        <v>-6.7</v>
      </c>
      <c r="C13" s="13" t="n">
        <v>-3.1</v>
      </c>
      <c r="D13" s="13" t="n">
        <v>-6.3</v>
      </c>
    </row>
    <row r="14" spans="1:4">
      <c r="A14" s="4" t="s">
        <v>2060</v>
      </c>
    </row>
    <row r="15" spans="1:4">
      <c r="A15" s="3" t="s">
        <v>2056</v>
      </c>
    </row>
    <row r="16" spans="1:4">
      <c r="A16" s="4" t="s">
        <v>2057</v>
      </c>
      <c r="B16" s="6" t="n">
        <v>6</v>
      </c>
      <c r="C16" s="6" t="n">
        <v>0</v>
      </c>
      <c r="D16" s="6" t="n">
        <v>0</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61</v>
      </c>
      <c r="B1" s="2" t="s">
        <v>2</v>
      </c>
      <c r="C1" s="2" t="s">
        <v>32</v>
      </c>
    </row>
    <row r="2" spans="1:3">
      <c r="A2" s="3" t="s">
        <v>2062</v>
      </c>
    </row>
    <row r="3" spans="1:3">
      <c r="A3" s="4" t="s">
        <v>2063</v>
      </c>
      <c r="B3" s="6" t="n">
        <v>11936</v>
      </c>
      <c r="C3" s="6" t="n">
        <v>14521</v>
      </c>
    </row>
    <row r="4" spans="1:3">
      <c r="A4" s="4" t="s">
        <v>2064</v>
      </c>
      <c r="B4" s="5" t="n">
        <v>-8845</v>
      </c>
      <c r="C4" s="5" t="n">
        <v>-10257</v>
      </c>
    </row>
    <row r="5" spans="1:3">
      <c r="A5" s="4" t="s">
        <v>2065</v>
      </c>
      <c r="B5" s="5" t="n">
        <v>3091</v>
      </c>
      <c r="C5" s="5" t="n">
        <v>4264</v>
      </c>
    </row>
    <row r="6" spans="1:3">
      <c r="A6" s="4" t="s">
        <v>2066</v>
      </c>
      <c r="B6" s="5" t="n">
        <v>12373</v>
      </c>
      <c r="C6" s="5" t="n">
        <v>14448</v>
      </c>
    </row>
    <row r="7" spans="1:3">
      <c r="A7" s="4" t="s">
        <v>2067</v>
      </c>
      <c r="B7" s="5" t="n">
        <v>-8797</v>
      </c>
      <c r="C7" s="5" t="n">
        <v>-10047</v>
      </c>
    </row>
    <row r="8" spans="1:3">
      <c r="A8" s="4" t="s">
        <v>2068</v>
      </c>
      <c r="B8" s="5" t="n">
        <v>3576</v>
      </c>
      <c r="C8" s="5" t="n">
        <v>4401</v>
      </c>
    </row>
    <row r="9" spans="1:3">
      <c r="A9" s="4" t="s">
        <v>2069</v>
      </c>
      <c r="B9" s="5" t="n">
        <v>925</v>
      </c>
      <c r="C9" s="5" t="n">
        <v>1119</v>
      </c>
    </row>
    <row r="10" spans="1:3">
      <c r="A10" s="4" t="s">
        <v>2070</v>
      </c>
      <c r="B10" s="5" t="n">
        <v>877</v>
      </c>
      <c r="C10" s="5" t="n">
        <v>909</v>
      </c>
    </row>
    <row r="11" spans="1:3">
      <c r="A11" s="4" t="s">
        <v>2071</v>
      </c>
    </row>
    <row r="12" spans="1:3">
      <c r="A12" s="3" t="s">
        <v>2062</v>
      </c>
    </row>
    <row r="13" spans="1:3">
      <c r="A13" s="4" t="s">
        <v>2064</v>
      </c>
      <c r="B13" s="5" t="n">
        <v>-5075</v>
      </c>
      <c r="C13" s="5" t="n">
        <v>-6047</v>
      </c>
    </row>
    <row r="14" spans="1:3">
      <c r="A14" s="4" t="s">
        <v>2067</v>
      </c>
      <c r="B14" s="5" t="n">
        <v>-5495</v>
      </c>
      <c r="C14" s="5" t="n">
        <v>-6634</v>
      </c>
    </row>
    <row r="15" spans="1:3">
      <c r="A15" s="4" t="s">
        <v>2072</v>
      </c>
    </row>
    <row r="16" spans="1:3">
      <c r="A16" s="3" t="s">
        <v>2062</v>
      </c>
    </row>
    <row r="17" spans="1:3">
      <c r="A17" s="4" t="s">
        <v>2064</v>
      </c>
      <c r="B17" s="5" t="n">
        <v>-3720</v>
      </c>
      <c r="C17" s="5" t="n">
        <v>-4172</v>
      </c>
    </row>
    <row r="18" spans="1:3">
      <c r="A18" s="4" t="s">
        <v>2067</v>
      </c>
      <c r="B18" s="5" t="n">
        <v>-3221</v>
      </c>
      <c r="C18" s="5" t="n">
        <v>-3363</v>
      </c>
    </row>
    <row r="19" spans="1:3">
      <c r="A19" s="4" t="s">
        <v>2073</v>
      </c>
    </row>
    <row r="20" spans="1:3">
      <c r="A20" s="3" t="s">
        <v>2062</v>
      </c>
    </row>
    <row r="21" spans="1:3">
      <c r="A21" s="4" t="s">
        <v>2064</v>
      </c>
      <c r="B21" s="5" t="n">
        <v>-50</v>
      </c>
      <c r="C21" s="5" t="n">
        <v>-38</v>
      </c>
    </row>
    <row r="22" spans="1:3">
      <c r="A22" s="4" t="s">
        <v>2067</v>
      </c>
      <c r="B22" s="5" t="n">
        <v>-81</v>
      </c>
      <c r="C22" s="5" t="n">
        <v>-50</v>
      </c>
    </row>
    <row r="23" spans="1:3">
      <c r="A23" s="4" t="s">
        <v>2074</v>
      </c>
    </row>
    <row r="24" spans="1:3">
      <c r="A24" s="3" t="s">
        <v>2062</v>
      </c>
    </row>
    <row r="25" spans="1:3">
      <c r="A25" s="4" t="s">
        <v>2063</v>
      </c>
      <c r="B25" s="5" t="n">
        <v>323</v>
      </c>
      <c r="C25" s="5" t="n">
        <v>784</v>
      </c>
    </row>
    <row r="26" spans="1:3">
      <c r="A26" s="4" t="s">
        <v>2066</v>
      </c>
      <c r="B26" s="5" t="n">
        <v>800</v>
      </c>
      <c r="C26" s="5" t="n">
        <v>597</v>
      </c>
    </row>
    <row r="27" spans="1:3">
      <c r="A27" s="4" t="s">
        <v>2075</v>
      </c>
    </row>
    <row r="28" spans="1:3">
      <c r="A28" s="3" t="s">
        <v>2062</v>
      </c>
    </row>
    <row r="29" spans="1:3">
      <c r="A29" s="4" t="s">
        <v>2076</v>
      </c>
      <c r="B29" s="5" t="n">
        <v>36315</v>
      </c>
      <c r="C29" s="5" t="n">
        <v>29683</v>
      </c>
    </row>
    <row r="30" spans="1:3">
      <c r="A30" s="4" t="s">
        <v>2063</v>
      </c>
      <c r="B30" s="5" t="n">
        <v>278</v>
      </c>
      <c r="C30" s="5" t="n">
        <v>415</v>
      </c>
    </row>
    <row r="31" spans="1:3">
      <c r="A31" s="4" t="s">
        <v>2066</v>
      </c>
      <c r="B31" s="5" t="n">
        <v>534</v>
      </c>
      <c r="C31" s="5" t="n">
        <v>545</v>
      </c>
    </row>
    <row r="32" spans="1:3">
      <c r="A32" s="4" t="s">
        <v>2077</v>
      </c>
    </row>
    <row r="33" spans="1:3">
      <c r="A33" s="3" t="s">
        <v>2062</v>
      </c>
    </row>
    <row r="34" spans="1:3">
      <c r="A34" s="4" t="s">
        <v>2076</v>
      </c>
      <c r="B34" s="5" t="n">
        <v>8923</v>
      </c>
      <c r="C34" s="5" t="n">
        <v>7796</v>
      </c>
    </row>
    <row r="35" spans="1:3">
      <c r="A35" s="4" t="s">
        <v>2063</v>
      </c>
      <c r="B35" s="5" t="n">
        <v>45</v>
      </c>
      <c r="C35" s="5" t="n">
        <v>369</v>
      </c>
    </row>
    <row r="36" spans="1:3">
      <c r="A36" s="4" t="s">
        <v>2066</v>
      </c>
      <c r="B36" s="5" t="n">
        <v>266</v>
      </c>
      <c r="C36" s="5" t="n">
        <v>52</v>
      </c>
    </row>
    <row r="37" spans="1:3">
      <c r="A37" s="4" t="s">
        <v>2078</v>
      </c>
    </row>
    <row r="38" spans="1:3">
      <c r="A38" s="3" t="s">
        <v>2062</v>
      </c>
    </row>
    <row r="39" spans="1:3">
      <c r="A39" s="4" t="s">
        <v>2063</v>
      </c>
      <c r="B39" s="5" t="n">
        <v>11613</v>
      </c>
      <c r="C39" s="5" t="n">
        <v>13737</v>
      </c>
    </row>
    <row r="40" spans="1:3">
      <c r="A40" s="4" t="s">
        <v>2066</v>
      </c>
      <c r="B40" s="5" t="n">
        <v>11573</v>
      </c>
      <c r="C40" s="5" t="n">
        <v>13851</v>
      </c>
    </row>
    <row r="41" spans="1:3">
      <c r="A41" s="4" t="s">
        <v>2079</v>
      </c>
    </row>
    <row r="42" spans="1:3">
      <c r="A42" s="3" t="s">
        <v>2062</v>
      </c>
    </row>
    <row r="43" spans="1:3">
      <c r="A43" s="4" t="s">
        <v>2076</v>
      </c>
      <c r="B43" s="5" t="n">
        <v>267485</v>
      </c>
      <c r="C43" s="5" t="n">
        <v>325412</v>
      </c>
    </row>
    <row r="44" spans="1:3">
      <c r="A44" s="4" t="s">
        <v>2063</v>
      </c>
      <c r="B44" s="5" t="n">
        <v>6439</v>
      </c>
      <c r="C44" s="5" t="n">
        <v>7587</v>
      </c>
    </row>
    <row r="45" spans="1:3">
      <c r="A45" s="4" t="s">
        <v>2066</v>
      </c>
      <c r="B45" s="5" t="n">
        <v>6353</v>
      </c>
      <c r="C45" s="5" t="n">
        <v>7633</v>
      </c>
    </row>
    <row r="46" spans="1:3">
      <c r="A46" s="4" t="s">
        <v>2080</v>
      </c>
    </row>
    <row r="47" spans="1:3">
      <c r="A47" s="3" t="s">
        <v>2062</v>
      </c>
    </row>
    <row r="48" spans="1:3">
      <c r="A48" s="4" t="s">
        <v>2076</v>
      </c>
      <c r="B48" s="5" t="n">
        <v>767999</v>
      </c>
      <c r="C48" s="5" t="n">
        <v>530729</v>
      </c>
    </row>
    <row r="49" spans="1:3">
      <c r="A49" s="4" t="s">
        <v>2063</v>
      </c>
      <c r="B49" s="5" t="n">
        <v>5104</v>
      </c>
      <c r="C49" s="5" t="n">
        <v>6104</v>
      </c>
    </row>
    <row r="50" spans="1:3">
      <c r="A50" s="4" t="s">
        <v>2066</v>
      </c>
      <c r="B50" s="5" t="n">
        <v>5067</v>
      </c>
      <c r="C50" s="5" t="n">
        <v>6103</v>
      </c>
    </row>
    <row r="51" spans="1:3">
      <c r="A51" s="4" t="s">
        <v>2081</v>
      </c>
    </row>
    <row r="52" spans="1:3">
      <c r="A52" s="3" t="s">
        <v>2062</v>
      </c>
    </row>
    <row r="53" spans="1:3">
      <c r="A53" s="4" t="s">
        <v>2076</v>
      </c>
      <c r="B53" s="5" t="n">
        <v>1698</v>
      </c>
      <c r="C53" s="5" t="n">
        <v>1167</v>
      </c>
    </row>
    <row r="54" spans="1:3">
      <c r="A54" s="4" t="s">
        <v>2063</v>
      </c>
      <c r="B54" s="5" t="n">
        <v>70</v>
      </c>
      <c r="C54" s="5" t="n">
        <v>46</v>
      </c>
    </row>
    <row r="55" spans="1:3">
      <c r="A55" s="4" t="s">
        <v>2066</v>
      </c>
      <c r="B55" s="5" t="n">
        <v>149</v>
      </c>
      <c r="C55" s="5" t="n">
        <v>112</v>
      </c>
    </row>
    <row r="56" spans="1:3">
      <c r="A56" s="4" t="s">
        <v>2082</v>
      </c>
    </row>
    <row r="57" spans="1:3">
      <c r="A57" s="3" t="s">
        <v>2062</v>
      </c>
    </row>
    <row r="58" spans="1:3">
      <c r="A58" s="4" t="s">
        <v>2076</v>
      </c>
      <c r="B58" s="5" t="n">
        <v>180</v>
      </c>
      <c r="C58" s="5" t="n">
        <v>160</v>
      </c>
    </row>
    <row r="59" spans="1:3">
      <c r="A59" s="4" t="s">
        <v>2063</v>
      </c>
      <c r="B59" s="5" t="n">
        <v>0</v>
      </c>
      <c r="C59" s="5" t="n">
        <v>0</v>
      </c>
    </row>
    <row r="60" spans="1:3">
      <c r="A60" s="4" t="s">
        <v>2066</v>
      </c>
      <c r="B60" s="6" t="n">
        <v>4</v>
      </c>
      <c r="C60" s="6" t="n">
        <v>3</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83</v>
      </c>
      <c r="B1" s="2" t="s">
        <v>1</v>
      </c>
    </row>
    <row r="2" spans="1:4">
      <c r="B2" s="2" t="s">
        <v>2</v>
      </c>
      <c r="C2" s="2" t="s">
        <v>32</v>
      </c>
      <c r="D2" s="2" t="s">
        <v>33</v>
      </c>
    </row>
    <row r="3" spans="1:4">
      <c r="A3" s="4" t="s">
        <v>2084</v>
      </c>
    </row>
    <row r="4" spans="1:4">
      <c r="A4" s="3" t="s">
        <v>2056</v>
      </c>
    </row>
    <row r="5" spans="1:4">
      <c r="A5" s="4" t="s">
        <v>2085</v>
      </c>
      <c r="B5" s="6" t="n">
        <v>-115</v>
      </c>
      <c r="C5" s="6" t="n">
        <v>-274</v>
      </c>
      <c r="D5" s="6" t="n">
        <v>-85</v>
      </c>
    </row>
    <row r="6" spans="1:4">
      <c r="A6" s="4" t="s">
        <v>2086</v>
      </c>
      <c r="B6" s="5" t="n">
        <v>93</v>
      </c>
      <c r="C6" s="5" t="n">
        <v>270</v>
      </c>
      <c r="D6" s="5" t="n">
        <v>83</v>
      </c>
    </row>
    <row r="7" spans="1:4">
      <c r="A7" s="4" t="s">
        <v>2087</v>
      </c>
    </row>
    <row r="8" spans="1:4">
      <c r="A8" s="3" t="s">
        <v>2056</v>
      </c>
    </row>
    <row r="9" spans="1:4">
      <c r="A9" s="4" t="s">
        <v>2088</v>
      </c>
      <c r="B9" s="5" t="n">
        <v>33</v>
      </c>
      <c r="C9" s="5" t="n">
        <v>-52</v>
      </c>
      <c r="D9" s="5" t="n">
        <v>0</v>
      </c>
    </row>
    <row r="10" spans="1:4">
      <c r="A10" s="4" t="s">
        <v>2089</v>
      </c>
      <c r="B10" s="5" t="n">
        <v>14</v>
      </c>
      <c r="C10" s="5" t="n">
        <v>-45</v>
      </c>
      <c r="D10" s="5" t="n">
        <v>-11</v>
      </c>
    </row>
    <row r="11" spans="1:4">
      <c r="A11" s="4" t="s">
        <v>2090</v>
      </c>
      <c r="B11" s="5" t="n">
        <v>6</v>
      </c>
      <c r="C11" s="5" t="n">
        <v>0</v>
      </c>
      <c r="D11" s="5" t="n">
        <v>0</v>
      </c>
    </row>
    <row r="12" spans="1:4">
      <c r="A12" s="4" t="s">
        <v>2091</v>
      </c>
    </row>
    <row r="13" spans="1:4">
      <c r="A13" s="3" t="s">
        <v>2056</v>
      </c>
    </row>
    <row r="14" spans="1:4">
      <c r="A14" s="4" t="s">
        <v>2088</v>
      </c>
      <c r="B14" s="5" t="n">
        <v>0</v>
      </c>
      <c r="C14" s="5" t="n">
        <v>-18</v>
      </c>
      <c r="D14" s="5" t="n">
        <v>-1</v>
      </c>
    </row>
    <row r="15" spans="1:4">
      <c r="A15" s="4" t="s">
        <v>2092</v>
      </c>
    </row>
    <row r="16" spans="1:4">
      <c r="A16" s="3" t="s">
        <v>2056</v>
      </c>
    </row>
    <row r="17" spans="1:4">
      <c r="A17" s="4" t="s">
        <v>2089</v>
      </c>
      <c r="B17" s="5" t="n">
        <v>0</v>
      </c>
      <c r="C17" s="5" t="n">
        <v>-18</v>
      </c>
      <c r="D17" s="5" t="n">
        <v>-1</v>
      </c>
    </row>
    <row r="18" spans="1:4">
      <c r="A18" s="4" t="s">
        <v>2090</v>
      </c>
      <c r="B18" s="5" t="n">
        <v>0</v>
      </c>
      <c r="C18" s="5" t="n">
        <v>0</v>
      </c>
      <c r="D18" s="5" t="n">
        <v>0</v>
      </c>
    </row>
    <row r="19" spans="1:4">
      <c r="A19" s="4" t="s">
        <v>2093</v>
      </c>
    </row>
    <row r="20" spans="1:4">
      <c r="A20" s="3" t="s">
        <v>2056</v>
      </c>
    </row>
    <row r="21" spans="1:4">
      <c r="A21" s="4" t="s">
        <v>2088</v>
      </c>
      <c r="B21" s="5" t="n">
        <v>2</v>
      </c>
      <c r="C21" s="5" t="n">
        <v>0</v>
      </c>
      <c r="D21" s="5" t="n">
        <v>0</v>
      </c>
    </row>
    <row r="22" spans="1:4">
      <c r="A22" s="4" t="s">
        <v>2094</v>
      </c>
    </row>
    <row r="23" spans="1:4">
      <c r="A23" s="3" t="s">
        <v>2056</v>
      </c>
    </row>
    <row r="24" spans="1:4">
      <c r="A24" s="4" t="s">
        <v>2089</v>
      </c>
      <c r="B24" s="5" t="n">
        <v>2</v>
      </c>
      <c r="C24" s="5" t="n">
        <v>0</v>
      </c>
      <c r="D24" s="5" t="n">
        <v>0</v>
      </c>
    </row>
    <row r="25" spans="1:4">
      <c r="A25" s="4" t="s">
        <v>2090</v>
      </c>
      <c r="B25" s="5" t="n">
        <v>6</v>
      </c>
      <c r="C25" s="5" t="n">
        <v>0</v>
      </c>
      <c r="D25" s="5" t="n">
        <v>0</v>
      </c>
    </row>
    <row r="26" spans="1:4">
      <c r="A26" s="4" t="s">
        <v>2095</v>
      </c>
    </row>
    <row r="27" spans="1:4">
      <c r="A27" s="3" t="s">
        <v>2056</v>
      </c>
    </row>
    <row r="28" spans="1:4">
      <c r="A28" s="4" t="s">
        <v>2088</v>
      </c>
      <c r="B28" s="5" t="n">
        <v>1</v>
      </c>
      <c r="C28" s="5" t="n">
        <v>-16</v>
      </c>
      <c r="D28" s="5" t="n">
        <v>9</v>
      </c>
    </row>
    <row r="29" spans="1:4">
      <c r="A29" s="4" t="s">
        <v>2096</v>
      </c>
    </row>
    <row r="30" spans="1:4">
      <c r="A30" s="3" t="s">
        <v>2056</v>
      </c>
    </row>
    <row r="31" spans="1:4">
      <c r="A31" s="4" t="s">
        <v>2089</v>
      </c>
      <c r="B31" s="5" t="n">
        <v>2</v>
      </c>
      <c r="C31" s="5" t="n">
        <v>-16</v>
      </c>
      <c r="D31" s="5" t="n">
        <v>9</v>
      </c>
    </row>
    <row r="32" spans="1:4">
      <c r="A32" s="4" t="s">
        <v>2090</v>
      </c>
      <c r="B32" s="5" t="n">
        <v>0</v>
      </c>
      <c r="C32" s="5" t="n">
        <v>0</v>
      </c>
      <c r="D32" s="5" t="n">
        <v>0</v>
      </c>
    </row>
    <row r="33" spans="1:4">
      <c r="A33" s="4" t="s">
        <v>2097</v>
      </c>
    </row>
    <row r="34" spans="1:4">
      <c r="A34" s="3" t="s">
        <v>2056</v>
      </c>
    </row>
    <row r="35" spans="1:4">
      <c r="A35" s="4" t="s">
        <v>2088</v>
      </c>
      <c r="B35" s="5" t="n">
        <v>30</v>
      </c>
      <c r="C35" s="5" t="n">
        <v>-18</v>
      </c>
      <c r="D35" s="5" t="n">
        <v>-8</v>
      </c>
    </row>
    <row r="36" spans="1:4">
      <c r="A36" s="4" t="s">
        <v>2098</v>
      </c>
    </row>
    <row r="37" spans="1:4">
      <c r="A37" s="3" t="s">
        <v>2056</v>
      </c>
    </row>
    <row r="38" spans="1:4">
      <c r="A38" s="4" t="s">
        <v>2089</v>
      </c>
      <c r="B38" s="5" t="n">
        <v>10</v>
      </c>
      <c r="C38" s="5" t="n">
        <v>-11</v>
      </c>
      <c r="D38" s="5" t="n">
        <v>-19</v>
      </c>
    </row>
    <row r="39" spans="1:4">
      <c r="A39" s="4" t="s">
        <v>2090</v>
      </c>
      <c r="B39" s="5" t="n">
        <v>0</v>
      </c>
      <c r="C39" s="5" t="n">
        <v>0</v>
      </c>
      <c r="D39" s="5" t="n">
        <v>0</v>
      </c>
    </row>
    <row r="40" spans="1:4">
      <c r="A40" s="4" t="s">
        <v>2099</v>
      </c>
    </row>
    <row r="41" spans="1:4">
      <c r="A41" s="3" t="s">
        <v>2056</v>
      </c>
    </row>
    <row r="42" spans="1:4">
      <c r="A42" s="4" t="s">
        <v>2088</v>
      </c>
      <c r="B42" s="5" t="n">
        <v>-625</v>
      </c>
      <c r="C42" s="5" t="n">
        <v>652</v>
      </c>
      <c r="D42" s="5" t="n">
        <v>474</v>
      </c>
    </row>
    <row r="43" spans="1:4">
      <c r="A43" s="4" t="s">
        <v>2100</v>
      </c>
    </row>
    <row r="44" spans="1:4">
      <c r="A44" s="3" t="s">
        <v>2056</v>
      </c>
    </row>
    <row r="45" spans="1:4">
      <c r="A45" s="4" t="s">
        <v>2089</v>
      </c>
      <c r="B45" s="5" t="n">
        <v>0</v>
      </c>
      <c r="C45" s="5" t="n">
        <v>0</v>
      </c>
      <c r="D45" s="5" t="n">
        <v>1</v>
      </c>
    </row>
    <row r="46" spans="1:4">
      <c r="A46" s="4" t="s">
        <v>2101</v>
      </c>
    </row>
    <row r="47" spans="1:4">
      <c r="A47" s="3" t="s">
        <v>2056</v>
      </c>
    </row>
    <row r="48" spans="1:4">
      <c r="A48" s="4" t="s">
        <v>2090</v>
      </c>
      <c r="B48" s="6" t="n">
        <v>0</v>
      </c>
      <c r="C48" s="6" t="n">
        <v>0</v>
      </c>
      <c r="D48" s="6" t="n">
        <v>0</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02</v>
      </c>
      <c r="B1" s="2" t="s">
        <v>1</v>
      </c>
    </row>
    <row r="2" spans="1:4">
      <c r="B2" s="2" t="s">
        <v>2</v>
      </c>
      <c r="C2" s="2" t="s">
        <v>32</v>
      </c>
      <c r="D2" s="2" t="s">
        <v>33</v>
      </c>
    </row>
    <row r="3" spans="1:4">
      <c r="A3" s="3" t="s">
        <v>338</v>
      </c>
    </row>
    <row r="4" spans="1:4">
      <c r="A4" s="4" t="s">
        <v>2103</v>
      </c>
      <c r="B4" s="6" t="n">
        <v>638</v>
      </c>
      <c r="C4" s="6" t="n">
        <v>687</v>
      </c>
      <c r="D4" s="6" t="n">
        <v>743</v>
      </c>
    </row>
    <row r="5" spans="1:4">
      <c r="A5" s="4" t="s">
        <v>2104</v>
      </c>
      <c r="B5" s="5" t="n">
        <v>30</v>
      </c>
      <c r="C5" s="5" t="n">
        <v>14</v>
      </c>
      <c r="D5" s="5" t="n">
        <v>25</v>
      </c>
    </row>
    <row r="6" spans="1:4">
      <c r="A6" s="4" t="s">
        <v>2105</v>
      </c>
      <c r="B6" s="6" t="n">
        <v>668</v>
      </c>
      <c r="C6" s="6" t="n">
        <v>701</v>
      </c>
      <c r="D6" s="6" t="n">
        <v>768</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106</v>
      </c>
      <c r="B1" s="2" t="s">
        <v>628</v>
      </c>
    </row>
    <row r="2" spans="1:2">
      <c r="A2" s="4" t="s">
        <v>2107</v>
      </c>
    </row>
    <row r="3" spans="1:2">
      <c r="A3" s="3" t="s">
        <v>2108</v>
      </c>
    </row>
    <row r="4" spans="1:2">
      <c r="A4" s="4" t="s">
        <v>2109</v>
      </c>
      <c r="B4" s="6" t="n">
        <v>92</v>
      </c>
    </row>
    <row r="5" spans="1:2">
      <c r="A5" s="4" t="s">
        <v>2110</v>
      </c>
    </row>
    <row r="6" spans="1:2">
      <c r="A6" s="3" t="s">
        <v>2108</v>
      </c>
    </row>
    <row r="7" spans="1:2">
      <c r="A7" s="4" t="s">
        <v>2109</v>
      </c>
      <c r="B7" s="5" t="n">
        <v>748</v>
      </c>
    </row>
    <row r="8" spans="1:2">
      <c r="A8" s="4" t="s">
        <v>2111</v>
      </c>
    </row>
    <row r="9" spans="1:2">
      <c r="A9" s="3" t="s">
        <v>2108</v>
      </c>
    </row>
    <row r="10" spans="1:2">
      <c r="A10" s="4" t="s">
        <v>2109</v>
      </c>
      <c r="B10" s="6" t="n">
        <v>2007</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12</v>
      </c>
      <c r="B1" s="2" t="s">
        <v>2</v>
      </c>
      <c r="C1" s="2" t="s">
        <v>32</v>
      </c>
    </row>
    <row r="2" spans="1:3">
      <c r="A2" s="3" t="s">
        <v>2113</v>
      </c>
    </row>
    <row r="3" spans="1:3">
      <c r="A3" s="4" t="s">
        <v>2114</v>
      </c>
      <c r="B3" s="6" t="n">
        <v>10648</v>
      </c>
      <c r="C3" s="6" t="n">
        <v>12514</v>
      </c>
    </row>
    <row r="4" spans="1:3">
      <c r="A4" s="4" t="s">
        <v>2115</v>
      </c>
      <c r="B4" s="5" t="n">
        <v>8845</v>
      </c>
      <c r="C4" s="5" t="n">
        <v>10257</v>
      </c>
    </row>
    <row r="5" spans="1:3">
      <c r="A5" s="4" t="s">
        <v>2116</v>
      </c>
      <c r="B5" s="5" t="n">
        <v>1803</v>
      </c>
      <c r="C5" s="5" t="n">
        <v>2257</v>
      </c>
    </row>
    <row r="6" spans="1:3">
      <c r="A6" s="4" t="s">
        <v>2117</v>
      </c>
      <c r="B6" s="5" t="n">
        <v>294</v>
      </c>
      <c r="C6" s="5" t="n">
        <v>523</v>
      </c>
    </row>
    <row r="7" spans="1:3">
      <c r="A7" s="4" t="s">
        <v>2118</v>
      </c>
      <c r="B7" s="5" t="n">
        <v>0</v>
      </c>
      <c r="C7" s="5" t="n">
        <v>0</v>
      </c>
    </row>
    <row r="8" spans="1:3">
      <c r="A8" s="4" t="s">
        <v>2119</v>
      </c>
      <c r="B8" s="5" t="n">
        <v>1509</v>
      </c>
      <c r="C8" s="5" t="n">
        <v>1734</v>
      </c>
    </row>
    <row r="9" spans="1:3">
      <c r="A9" s="4" t="s">
        <v>2120</v>
      </c>
      <c r="B9" s="5" t="n">
        <v>1288</v>
      </c>
      <c r="C9" s="5" t="n">
        <v>2007</v>
      </c>
    </row>
    <row r="10" spans="1:3">
      <c r="A10" s="4" t="s">
        <v>2121</v>
      </c>
      <c r="B10" s="5" t="n">
        <v>11936</v>
      </c>
      <c r="C10" s="5" t="n">
        <v>14521</v>
      </c>
    </row>
    <row r="11" spans="1:3">
      <c r="A11" s="4" t="s">
        <v>2122</v>
      </c>
      <c r="B11" s="5" t="n">
        <v>8845</v>
      </c>
      <c r="C11" s="5" t="n">
        <v>10257</v>
      </c>
    </row>
    <row r="12" spans="1:3">
      <c r="A12" s="4" t="s">
        <v>2065</v>
      </c>
      <c r="B12" s="5" t="n">
        <v>3091</v>
      </c>
      <c r="C12" s="5" t="n">
        <v>4264</v>
      </c>
    </row>
    <row r="13" spans="1:3">
      <c r="A13" s="4" t="s">
        <v>2123</v>
      </c>
      <c r="B13" s="5" t="n">
        <v>2797</v>
      </c>
      <c r="C13" s="5" t="n">
        <v>3741</v>
      </c>
    </row>
    <row r="14" spans="1:3">
      <c r="A14" s="4" t="s">
        <v>2124</v>
      </c>
      <c r="B14" s="5" t="n">
        <v>42784</v>
      </c>
      <c r="C14" s="5" t="n">
        <v>17588</v>
      </c>
    </row>
    <row r="15" spans="1:3">
      <c r="A15" s="4" t="s">
        <v>2125</v>
      </c>
      <c r="B15" s="5" t="n">
        <v>25848</v>
      </c>
      <c r="C15" s="5" t="n">
        <v>481</v>
      </c>
    </row>
    <row r="16" spans="1:3">
      <c r="A16" s="4" t="s">
        <v>2126</v>
      </c>
      <c r="B16" s="5" t="n">
        <v>16936</v>
      </c>
      <c r="C16" s="5" t="n">
        <v>17107</v>
      </c>
    </row>
    <row r="17" spans="1:3">
      <c r="A17" s="4" t="s">
        <v>2127</v>
      </c>
      <c r="B17" s="5" t="n">
        <v>16923</v>
      </c>
      <c r="C17" s="5" t="n">
        <v>17104</v>
      </c>
    </row>
    <row r="18" spans="1:3">
      <c r="A18" s="4" t="s">
        <v>2128</v>
      </c>
      <c r="B18" s="5" t="n">
        <v>0</v>
      </c>
      <c r="C18" s="5" t="n">
        <v>0</v>
      </c>
    </row>
    <row r="19" spans="1:3">
      <c r="A19" s="4" t="s">
        <v>2129</v>
      </c>
      <c r="B19" s="5" t="n">
        <v>13</v>
      </c>
      <c r="C19" s="5" t="n">
        <v>3</v>
      </c>
    </row>
    <row r="20" spans="1:3">
      <c r="A20" s="4" t="s">
        <v>2130</v>
      </c>
      <c r="B20" s="5" t="n">
        <v>11199</v>
      </c>
      <c r="C20" s="5" t="n">
        <v>8694</v>
      </c>
    </row>
    <row r="21" spans="1:3">
      <c r="A21" s="4" t="s">
        <v>2131</v>
      </c>
      <c r="B21" s="5" t="n">
        <v>11199</v>
      </c>
      <c r="C21" s="5" t="n">
        <v>8694</v>
      </c>
    </row>
    <row r="22" spans="1:3">
      <c r="A22" s="4" t="s">
        <v>2132</v>
      </c>
      <c r="B22" s="5" t="n">
        <v>10858</v>
      </c>
      <c r="C22" s="5" t="n">
        <v>8425</v>
      </c>
    </row>
    <row r="23" spans="1:3">
      <c r="A23" s="4" t="s">
        <v>2133</v>
      </c>
      <c r="B23" s="5" t="n">
        <v>341</v>
      </c>
      <c r="C23" s="5" t="n">
        <v>269</v>
      </c>
    </row>
    <row r="24" spans="1:3">
      <c r="A24" s="4" t="s">
        <v>2134</v>
      </c>
      <c r="B24" s="5" t="n">
        <v>65919</v>
      </c>
      <c r="C24" s="5" t="n">
        <v>40803</v>
      </c>
    </row>
    <row r="25" spans="1:3">
      <c r="A25" s="4" t="s">
        <v>2135</v>
      </c>
      <c r="B25" s="5" t="n">
        <v>34693</v>
      </c>
      <c r="C25" s="5" t="n">
        <v>10738</v>
      </c>
    </row>
    <row r="26" spans="1:3">
      <c r="A26" s="4" t="s">
        <v>2136</v>
      </c>
      <c r="B26" s="5" t="n">
        <v>31226</v>
      </c>
      <c r="C26" s="5" t="n">
        <v>30065</v>
      </c>
    </row>
    <row r="27" spans="1:3">
      <c r="A27" s="4" t="s">
        <v>2137</v>
      </c>
      <c r="B27" s="5" t="n">
        <v>28075</v>
      </c>
      <c r="C27" s="5" t="n">
        <v>26052</v>
      </c>
    </row>
    <row r="28" spans="1:3">
      <c r="A28" s="4" t="s">
        <v>2138</v>
      </c>
      <c r="B28" s="5" t="n">
        <v>0</v>
      </c>
      <c r="C28" s="5" t="n">
        <v>0</v>
      </c>
    </row>
    <row r="29" spans="1:3">
      <c r="A29" s="4" t="s">
        <v>2139</v>
      </c>
      <c r="B29" s="5" t="n">
        <v>3151</v>
      </c>
      <c r="C29" s="5" t="n">
        <v>4013</v>
      </c>
    </row>
    <row r="30" spans="1:3">
      <c r="A30" s="3" t="s">
        <v>2140</v>
      </c>
    </row>
    <row r="31" spans="1:3">
      <c r="A31" s="4" t="s">
        <v>2141</v>
      </c>
      <c r="B31" s="5" t="n">
        <v>11718</v>
      </c>
      <c r="C31" s="5" t="n">
        <v>13177</v>
      </c>
    </row>
    <row r="32" spans="1:3">
      <c r="A32" s="4" t="s">
        <v>2115</v>
      </c>
      <c r="B32" s="5" t="n">
        <v>8797</v>
      </c>
      <c r="C32" s="5" t="n">
        <v>10047</v>
      </c>
    </row>
    <row r="33" spans="1:3">
      <c r="A33" s="4" t="s">
        <v>2142</v>
      </c>
      <c r="B33" s="5" t="n">
        <v>2921</v>
      </c>
      <c r="C33" s="5" t="n">
        <v>3130</v>
      </c>
    </row>
    <row r="34" spans="1:3">
      <c r="A34" s="4" t="s">
        <v>2117</v>
      </c>
      <c r="B34" s="5" t="n">
        <v>1457</v>
      </c>
      <c r="C34" s="5" t="n">
        <v>1675</v>
      </c>
    </row>
    <row r="35" spans="1:3">
      <c r="A35" s="4" t="s">
        <v>2143</v>
      </c>
      <c r="B35" s="5" t="n">
        <v>0</v>
      </c>
      <c r="C35" s="5" t="n">
        <v>0</v>
      </c>
    </row>
    <row r="36" spans="1:3">
      <c r="A36" s="4" t="s">
        <v>2144</v>
      </c>
      <c r="B36" s="5" t="n">
        <v>1464</v>
      </c>
      <c r="C36" s="5" t="n">
        <v>1455</v>
      </c>
    </row>
    <row r="37" spans="1:3">
      <c r="A37" s="4" t="s">
        <v>2120</v>
      </c>
      <c r="B37" s="5" t="n">
        <v>655</v>
      </c>
      <c r="C37" s="5" t="n">
        <v>1271</v>
      </c>
    </row>
    <row r="38" spans="1:3">
      <c r="A38" s="4" t="s">
        <v>2145</v>
      </c>
      <c r="B38" s="5" t="n">
        <v>12373</v>
      </c>
      <c r="C38" s="5" t="n">
        <v>14448</v>
      </c>
    </row>
    <row r="39" spans="1:3">
      <c r="A39" s="4" t="s">
        <v>2068</v>
      </c>
      <c r="B39" s="5" t="n">
        <v>3576</v>
      </c>
      <c r="C39" s="5" t="n">
        <v>4401</v>
      </c>
    </row>
    <row r="40" spans="1:3">
      <c r="A40" s="4" t="s">
        <v>2123</v>
      </c>
      <c r="B40" s="5" t="n">
        <v>2119</v>
      </c>
      <c r="C40" s="5" t="n">
        <v>2726</v>
      </c>
    </row>
    <row r="41" spans="1:3">
      <c r="A41" s="4" t="s">
        <v>2146</v>
      </c>
      <c r="B41" s="5" t="n">
        <v>33908</v>
      </c>
      <c r="C41" s="5" t="n">
        <v>8703</v>
      </c>
    </row>
    <row r="42" spans="1:3">
      <c r="A42" s="4" t="s">
        <v>2147</v>
      </c>
      <c r="B42" s="5" t="n">
        <v>25848</v>
      </c>
      <c r="C42" s="5" t="n">
        <v>481</v>
      </c>
    </row>
    <row r="43" spans="1:3">
      <c r="A43" s="4" t="s">
        <v>2148</v>
      </c>
      <c r="B43" s="5" t="n">
        <v>8060</v>
      </c>
      <c r="C43" s="5" t="n">
        <v>8222</v>
      </c>
    </row>
    <row r="44" spans="1:3">
      <c r="A44" s="4" t="s">
        <v>2149</v>
      </c>
      <c r="B44" s="5" t="n">
        <v>8059</v>
      </c>
      <c r="C44" s="5" t="n">
        <v>8222</v>
      </c>
    </row>
    <row r="45" spans="1:3">
      <c r="A45" s="4" t="s">
        <v>2150</v>
      </c>
      <c r="B45" s="5" t="n">
        <v>0</v>
      </c>
      <c r="C45" s="5" t="n">
        <v>0</v>
      </c>
    </row>
    <row r="46" spans="1:3">
      <c r="A46" s="4" t="s">
        <v>2151</v>
      </c>
      <c r="B46" s="5" t="n">
        <v>1</v>
      </c>
      <c r="C46" s="5" t="n">
        <v>0</v>
      </c>
    </row>
    <row r="47" spans="1:3">
      <c r="A47" s="4" t="s">
        <v>2152</v>
      </c>
      <c r="B47" s="5" t="n">
        <v>2186</v>
      </c>
      <c r="C47" s="5" t="n">
        <v>1615</v>
      </c>
    </row>
    <row r="48" spans="1:3">
      <c r="A48" s="4" t="s">
        <v>2153</v>
      </c>
      <c r="B48" s="5" t="n">
        <v>2186</v>
      </c>
      <c r="C48" s="5" t="n">
        <v>1615</v>
      </c>
    </row>
    <row r="49" spans="1:3">
      <c r="A49" s="4" t="s">
        <v>2154</v>
      </c>
      <c r="B49" s="5" t="n">
        <v>2091</v>
      </c>
      <c r="C49" s="5" t="n">
        <v>1522</v>
      </c>
    </row>
    <row r="50" spans="1:3">
      <c r="A50" s="4" t="s">
        <v>2155</v>
      </c>
      <c r="B50" s="5" t="n">
        <v>95</v>
      </c>
      <c r="C50" s="5" t="n">
        <v>93</v>
      </c>
    </row>
    <row r="51" spans="1:3">
      <c r="A51" s="4" t="s">
        <v>2156</v>
      </c>
      <c r="B51" s="5" t="n">
        <v>48467</v>
      </c>
      <c r="C51" s="5" t="n">
        <v>24766</v>
      </c>
    </row>
    <row r="52" spans="1:3">
      <c r="A52" s="4" t="s">
        <v>2135</v>
      </c>
      <c r="B52" s="5" t="n">
        <v>34645</v>
      </c>
      <c r="C52" s="5" t="n">
        <v>10528</v>
      </c>
    </row>
    <row r="53" spans="1:3">
      <c r="A53" s="4" t="s">
        <v>2157</v>
      </c>
      <c r="B53" s="5" t="n">
        <v>13822</v>
      </c>
      <c r="C53" s="5" t="n">
        <v>14238</v>
      </c>
    </row>
    <row r="54" spans="1:3">
      <c r="A54" s="4" t="s">
        <v>2137</v>
      </c>
      <c r="B54" s="5" t="n">
        <v>11607</v>
      </c>
      <c r="C54" s="5" t="n">
        <v>11419</v>
      </c>
    </row>
    <row r="55" spans="1:3">
      <c r="A55" s="4" t="s">
        <v>2158</v>
      </c>
      <c r="B55" s="5" t="n">
        <v>0</v>
      </c>
      <c r="C55" s="5" t="n">
        <v>0</v>
      </c>
    </row>
    <row r="56" spans="1:3">
      <c r="A56" s="4" t="s">
        <v>2139</v>
      </c>
      <c r="B56" s="5" t="n">
        <v>2215</v>
      </c>
      <c r="C56" s="5" t="n">
        <v>2819</v>
      </c>
    </row>
    <row r="57" spans="1:3">
      <c r="A57" s="4" t="s">
        <v>2071</v>
      </c>
    </row>
    <row r="58" spans="1:3">
      <c r="A58" s="3" t="s">
        <v>2113</v>
      </c>
    </row>
    <row r="59" spans="1:3">
      <c r="A59" s="4" t="s">
        <v>2114</v>
      </c>
      <c r="B59" s="5" t="n">
        <v>5915</v>
      </c>
      <c r="C59" s="5" t="n">
        <v>7205</v>
      </c>
    </row>
    <row r="60" spans="1:3">
      <c r="A60" s="4" t="s">
        <v>2115</v>
      </c>
      <c r="B60" s="5" t="n">
        <v>5075</v>
      </c>
      <c r="C60" s="5" t="n">
        <v>6047</v>
      </c>
    </row>
    <row r="61" spans="1:3">
      <c r="A61" s="4" t="s">
        <v>2116</v>
      </c>
      <c r="B61" s="5" t="n">
        <v>840</v>
      </c>
      <c r="C61" s="5" t="n">
        <v>1158</v>
      </c>
    </row>
    <row r="62" spans="1:3">
      <c r="A62" s="4" t="s">
        <v>2117</v>
      </c>
      <c r="B62" s="5" t="n">
        <v>178</v>
      </c>
      <c r="C62" s="5" t="n">
        <v>321</v>
      </c>
    </row>
    <row r="63" spans="1:3">
      <c r="A63" s="4" t="s">
        <v>2118</v>
      </c>
      <c r="B63" s="5" t="n">
        <v>0</v>
      </c>
      <c r="C63" s="5" t="n">
        <v>0</v>
      </c>
    </row>
    <row r="64" spans="1:3">
      <c r="A64" s="4" t="s">
        <v>2119</v>
      </c>
      <c r="B64" s="5" t="n">
        <v>662</v>
      </c>
      <c r="C64" s="5" t="n">
        <v>837</v>
      </c>
    </row>
    <row r="65" spans="1:3">
      <c r="A65" s="4" t="s">
        <v>2122</v>
      </c>
      <c r="B65" s="5" t="n">
        <v>5075</v>
      </c>
      <c r="C65" s="5" t="n">
        <v>6047</v>
      </c>
    </row>
    <row r="66" spans="1:3">
      <c r="A66" s="3" t="s">
        <v>2140</v>
      </c>
    </row>
    <row r="67" spans="1:3">
      <c r="A67" s="4" t="s">
        <v>2141</v>
      </c>
      <c r="B67" s="5" t="n">
        <v>6810</v>
      </c>
      <c r="C67" s="5" t="n">
        <v>8116</v>
      </c>
    </row>
    <row r="68" spans="1:3">
      <c r="A68" s="4" t="s">
        <v>2115</v>
      </c>
      <c r="B68" s="5" t="n">
        <v>5495</v>
      </c>
      <c r="C68" s="5" t="n">
        <v>6634</v>
      </c>
    </row>
    <row r="69" spans="1:3">
      <c r="A69" s="4" t="s">
        <v>2142</v>
      </c>
      <c r="B69" s="5" t="n">
        <v>1315</v>
      </c>
      <c r="C69" s="5" t="n">
        <v>1482</v>
      </c>
    </row>
    <row r="70" spans="1:3">
      <c r="A70" s="4" t="s">
        <v>2117</v>
      </c>
      <c r="B70" s="5" t="n">
        <v>1222</v>
      </c>
      <c r="C70" s="5" t="n">
        <v>1266</v>
      </c>
    </row>
    <row r="71" spans="1:3">
      <c r="A71" s="4" t="s">
        <v>2143</v>
      </c>
      <c r="B71" s="5" t="n">
        <v>0</v>
      </c>
      <c r="C71" s="5" t="n">
        <v>0</v>
      </c>
    </row>
    <row r="72" spans="1:3">
      <c r="A72" s="4" t="s">
        <v>2144</v>
      </c>
      <c r="B72" s="5" t="n">
        <v>93</v>
      </c>
      <c r="C72" s="5" t="n">
        <v>216</v>
      </c>
    </row>
    <row r="73" spans="1:3">
      <c r="A73" s="4" t="s">
        <v>2072</v>
      </c>
    </row>
    <row r="74" spans="1:3">
      <c r="A74" s="3" t="s">
        <v>2113</v>
      </c>
    </row>
    <row r="75" spans="1:3">
      <c r="A75" s="4" t="s">
        <v>2114</v>
      </c>
      <c r="B75" s="5" t="n">
        <v>4666</v>
      </c>
      <c r="C75" s="5" t="n">
        <v>5265</v>
      </c>
    </row>
    <row r="76" spans="1:3">
      <c r="A76" s="4" t="s">
        <v>2115</v>
      </c>
      <c r="B76" s="5" t="n">
        <v>3720</v>
      </c>
      <c r="C76" s="5" t="n">
        <v>4172</v>
      </c>
    </row>
    <row r="77" spans="1:3">
      <c r="A77" s="4" t="s">
        <v>2116</v>
      </c>
      <c r="B77" s="5" t="n">
        <v>946</v>
      </c>
      <c r="C77" s="5" t="n">
        <v>1093</v>
      </c>
    </row>
    <row r="78" spans="1:3">
      <c r="A78" s="4" t="s">
        <v>2117</v>
      </c>
      <c r="B78" s="5" t="n">
        <v>116</v>
      </c>
      <c r="C78" s="5" t="n">
        <v>202</v>
      </c>
    </row>
    <row r="79" spans="1:3">
      <c r="A79" s="4" t="s">
        <v>2118</v>
      </c>
      <c r="B79" s="5" t="n">
        <v>0</v>
      </c>
      <c r="C79" s="5" t="n">
        <v>0</v>
      </c>
    </row>
    <row r="80" spans="1:3">
      <c r="A80" s="4" t="s">
        <v>2119</v>
      </c>
      <c r="B80" s="5" t="n">
        <v>830</v>
      </c>
      <c r="C80" s="5" t="n">
        <v>891</v>
      </c>
    </row>
    <row r="81" spans="1:3">
      <c r="A81" s="4" t="s">
        <v>2122</v>
      </c>
      <c r="B81" s="5" t="n">
        <v>3720</v>
      </c>
      <c r="C81" s="5" t="n">
        <v>4172</v>
      </c>
    </row>
    <row r="82" spans="1:3">
      <c r="A82" s="3" t="s">
        <v>2140</v>
      </c>
    </row>
    <row r="83" spans="1:3">
      <c r="A83" s="4" t="s">
        <v>2141</v>
      </c>
      <c r="B83" s="5" t="n">
        <v>4765</v>
      </c>
      <c r="C83" s="5" t="n">
        <v>4957</v>
      </c>
    </row>
    <row r="84" spans="1:3">
      <c r="A84" s="4" t="s">
        <v>2115</v>
      </c>
      <c r="B84" s="5" t="n">
        <v>3221</v>
      </c>
      <c r="C84" s="5" t="n">
        <v>3363</v>
      </c>
    </row>
    <row r="85" spans="1:3">
      <c r="A85" s="4" t="s">
        <v>2142</v>
      </c>
      <c r="B85" s="5" t="n">
        <v>1544</v>
      </c>
      <c r="C85" s="5" t="n">
        <v>1594</v>
      </c>
    </row>
    <row r="86" spans="1:3">
      <c r="A86" s="4" t="s">
        <v>2117</v>
      </c>
      <c r="B86" s="5" t="n">
        <v>177</v>
      </c>
      <c r="C86" s="5" t="n">
        <v>355</v>
      </c>
    </row>
    <row r="87" spans="1:3">
      <c r="A87" s="4" t="s">
        <v>2143</v>
      </c>
      <c r="B87" s="5" t="n">
        <v>0</v>
      </c>
      <c r="C87" s="5" t="n">
        <v>0</v>
      </c>
    </row>
    <row r="88" spans="1:3">
      <c r="A88" s="4" t="s">
        <v>2144</v>
      </c>
      <c r="B88" s="5" t="n">
        <v>1367</v>
      </c>
      <c r="C88" s="5" t="n">
        <v>1239</v>
      </c>
    </row>
    <row r="89" spans="1:3">
      <c r="A89" s="4" t="s">
        <v>2159</v>
      </c>
    </row>
    <row r="90" spans="1:3">
      <c r="A90" s="3" t="s">
        <v>2113</v>
      </c>
    </row>
    <row r="91" spans="1:3">
      <c r="A91" s="4" t="s">
        <v>2114</v>
      </c>
      <c r="B91" s="5" t="n">
        <v>67</v>
      </c>
      <c r="C91" s="5" t="n">
        <v>44</v>
      </c>
    </row>
    <row r="92" spans="1:3">
      <c r="A92" s="4" t="s">
        <v>2115</v>
      </c>
      <c r="B92" s="5" t="n">
        <v>50</v>
      </c>
      <c r="C92" s="5" t="n">
        <v>38</v>
      </c>
    </row>
    <row r="93" spans="1:3">
      <c r="A93" s="4" t="s">
        <v>2116</v>
      </c>
      <c r="B93" s="5" t="n">
        <v>17</v>
      </c>
      <c r="C93" s="5" t="n">
        <v>6</v>
      </c>
    </row>
    <row r="94" spans="1:3">
      <c r="A94" s="4" t="s">
        <v>2117</v>
      </c>
      <c r="B94" s="5" t="n">
        <v>0</v>
      </c>
      <c r="C94" s="5" t="n">
        <v>0</v>
      </c>
    </row>
    <row r="95" spans="1:3">
      <c r="A95" s="4" t="s">
        <v>2118</v>
      </c>
      <c r="B95" s="5" t="n">
        <v>0</v>
      </c>
      <c r="C95" s="5" t="n">
        <v>0</v>
      </c>
    </row>
    <row r="96" spans="1:3">
      <c r="A96" s="4" t="s">
        <v>2119</v>
      </c>
      <c r="B96" s="5" t="n">
        <v>17</v>
      </c>
      <c r="C96" s="5" t="n">
        <v>6</v>
      </c>
    </row>
    <row r="97" spans="1:3">
      <c r="A97" s="4" t="s">
        <v>2122</v>
      </c>
      <c r="B97" s="5" t="n">
        <v>50</v>
      </c>
      <c r="C97" s="5" t="n">
        <v>38</v>
      </c>
    </row>
    <row r="98" spans="1:3">
      <c r="A98" s="3" t="s">
        <v>2140</v>
      </c>
    </row>
    <row r="99" spans="1:3">
      <c r="A99" s="4" t="s">
        <v>2141</v>
      </c>
      <c r="B99" s="5" t="n">
        <v>143</v>
      </c>
      <c r="C99" s="5" t="n">
        <v>104</v>
      </c>
    </row>
    <row r="100" spans="1:3">
      <c r="A100" s="4" t="s">
        <v>2115</v>
      </c>
      <c r="B100" s="5" t="n">
        <v>81</v>
      </c>
      <c r="C100" s="5" t="n">
        <v>50</v>
      </c>
    </row>
    <row r="101" spans="1:3">
      <c r="A101" s="4" t="s">
        <v>2142</v>
      </c>
      <c r="B101" s="5" t="n">
        <v>62</v>
      </c>
      <c r="C101" s="5" t="n">
        <v>54</v>
      </c>
    </row>
    <row r="102" spans="1:3">
      <c r="A102" s="4" t="s">
        <v>2117</v>
      </c>
      <c r="B102" s="5" t="n">
        <v>58</v>
      </c>
      <c r="C102" s="5" t="n">
        <v>54</v>
      </c>
    </row>
    <row r="103" spans="1:3">
      <c r="A103" s="4" t="s">
        <v>2143</v>
      </c>
      <c r="B103" s="5" t="n">
        <v>0</v>
      </c>
      <c r="C103" s="5" t="n">
        <v>0</v>
      </c>
    </row>
    <row r="104" spans="1:3">
      <c r="A104" s="4" t="s">
        <v>2144</v>
      </c>
      <c r="B104" s="6" t="n">
        <v>4</v>
      </c>
      <c r="C104" s="6" t="n">
        <v>0</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60</v>
      </c>
      <c r="B1" s="2" t="s">
        <v>2</v>
      </c>
      <c r="C1" s="2" t="s">
        <v>32</v>
      </c>
    </row>
    <row r="2" spans="1:3">
      <c r="A2" s="3" t="s">
        <v>2161</v>
      </c>
    </row>
    <row r="3" spans="1:3">
      <c r="A3" s="4" t="s">
        <v>2162</v>
      </c>
      <c r="B3" s="6" t="n">
        <v>33908</v>
      </c>
      <c r="C3" s="6" t="n">
        <v>8703</v>
      </c>
    </row>
    <row r="4" spans="1:3">
      <c r="A4" s="4" t="s">
        <v>2163</v>
      </c>
      <c r="B4" s="5" t="n">
        <v>2186</v>
      </c>
      <c r="C4" s="5" t="n">
        <v>1615</v>
      </c>
    </row>
    <row r="5" spans="1:3">
      <c r="A5" s="4" t="s">
        <v>2164</v>
      </c>
      <c r="B5" s="5" t="n">
        <v>36094</v>
      </c>
      <c r="C5" s="5" t="n">
        <v>10318</v>
      </c>
    </row>
    <row r="6" spans="1:3">
      <c r="A6" s="4" t="s">
        <v>2165</v>
      </c>
    </row>
    <row r="7" spans="1:3">
      <c r="A7" s="3" t="s">
        <v>2161</v>
      </c>
    </row>
    <row r="8" spans="1:3">
      <c r="A8" s="4" t="s">
        <v>2162</v>
      </c>
      <c r="B8" s="5" t="n">
        <v>31308</v>
      </c>
      <c r="C8" s="5" t="n">
        <v>7003</v>
      </c>
    </row>
    <row r="9" spans="1:3">
      <c r="A9" s="4" t="s">
        <v>2163</v>
      </c>
      <c r="B9" s="5" t="n">
        <v>2186</v>
      </c>
      <c r="C9" s="5" t="n">
        <v>1615</v>
      </c>
    </row>
    <row r="10" spans="1:3">
      <c r="A10" s="4" t="s">
        <v>2164</v>
      </c>
      <c r="B10" s="5" t="n">
        <v>33494</v>
      </c>
      <c r="C10" s="5" t="n">
        <v>8618</v>
      </c>
    </row>
    <row r="11" spans="1:3">
      <c r="A11" s="4" t="s">
        <v>2166</v>
      </c>
    </row>
    <row r="12" spans="1:3">
      <c r="A12" s="3" t="s">
        <v>2161</v>
      </c>
    </row>
    <row r="13" spans="1:3">
      <c r="A13" s="4" t="s">
        <v>2162</v>
      </c>
      <c r="B13" s="5" t="n">
        <v>300</v>
      </c>
      <c r="C13" s="5" t="n">
        <v>400</v>
      </c>
    </row>
    <row r="14" spans="1:3">
      <c r="A14" s="4" t="s">
        <v>2163</v>
      </c>
      <c r="B14" s="5" t="n">
        <v>0</v>
      </c>
      <c r="C14" s="5" t="n">
        <v>0</v>
      </c>
    </row>
    <row r="15" spans="1:3">
      <c r="A15" s="4" t="s">
        <v>2164</v>
      </c>
      <c r="B15" s="5" t="n">
        <v>300</v>
      </c>
      <c r="C15" s="5" t="n">
        <v>400</v>
      </c>
    </row>
    <row r="16" spans="1:3">
      <c r="A16" s="4" t="s">
        <v>2167</v>
      </c>
    </row>
    <row r="17" spans="1:3">
      <c r="A17" s="3" t="s">
        <v>2161</v>
      </c>
    </row>
    <row r="18" spans="1:3">
      <c r="A18" s="4" t="s">
        <v>2162</v>
      </c>
      <c r="B18" s="5" t="n">
        <v>2300</v>
      </c>
      <c r="C18" s="5" t="n">
        <v>1300</v>
      </c>
    </row>
    <row r="19" spans="1:3">
      <c r="A19" s="4" t="s">
        <v>2163</v>
      </c>
      <c r="B19" s="5" t="n">
        <v>0</v>
      </c>
      <c r="C19" s="5" t="n">
        <v>0</v>
      </c>
    </row>
    <row r="20" spans="1:3">
      <c r="A20" s="4" t="s">
        <v>2164</v>
      </c>
      <c r="B20" s="5" t="n">
        <v>2300</v>
      </c>
      <c r="C20" s="5" t="n">
        <v>1300</v>
      </c>
    </row>
    <row r="21" spans="1:3">
      <c r="A21" s="4" t="s">
        <v>709</v>
      </c>
    </row>
    <row r="22" spans="1:3">
      <c r="A22" s="3" t="s">
        <v>2161</v>
      </c>
    </row>
    <row r="23" spans="1:3">
      <c r="A23" s="4" t="s">
        <v>2162</v>
      </c>
      <c r="B23" s="5" t="n">
        <v>26894</v>
      </c>
      <c r="C23" s="5" t="n">
        <v>2492</v>
      </c>
    </row>
    <row r="24" spans="1:3">
      <c r="A24" s="4" t="s">
        <v>2168</v>
      </c>
    </row>
    <row r="25" spans="1:3">
      <c r="A25" s="3" t="s">
        <v>2161</v>
      </c>
    </row>
    <row r="26" spans="1:3">
      <c r="A26" s="4" t="s">
        <v>2162</v>
      </c>
      <c r="B26" s="5" t="n">
        <v>26883</v>
      </c>
      <c r="C26" s="5" t="n">
        <v>2488</v>
      </c>
    </row>
    <row r="27" spans="1:3">
      <c r="A27" s="4" t="s">
        <v>2169</v>
      </c>
    </row>
    <row r="28" spans="1:3">
      <c r="A28" s="3" t="s">
        <v>2161</v>
      </c>
    </row>
    <row r="29" spans="1:3">
      <c r="A29" s="4" t="s">
        <v>2162</v>
      </c>
      <c r="B29" s="5" t="n">
        <v>11</v>
      </c>
      <c r="C29" s="5" t="n">
        <v>4</v>
      </c>
    </row>
    <row r="30" spans="1:3">
      <c r="A30" s="4" t="s">
        <v>2170</v>
      </c>
    </row>
    <row r="31" spans="1:3">
      <c r="A31" s="3" t="s">
        <v>2161</v>
      </c>
    </row>
    <row r="32" spans="1:3">
      <c r="A32" s="4" t="s">
        <v>2162</v>
      </c>
      <c r="B32" s="5" t="n">
        <v>0</v>
      </c>
      <c r="C32" s="5" t="n">
        <v>0</v>
      </c>
    </row>
    <row r="33" spans="1:3">
      <c r="A33" s="4" t="s">
        <v>721</v>
      </c>
    </row>
    <row r="34" spans="1:3">
      <c r="A34" s="3" t="s">
        <v>2161</v>
      </c>
    </row>
    <row r="35" spans="1:3">
      <c r="A35" s="4" t="s">
        <v>2162</v>
      </c>
      <c r="B35" s="5" t="n">
        <v>750</v>
      </c>
      <c r="C35" s="5" t="n">
        <v>406</v>
      </c>
    </row>
    <row r="36" spans="1:3">
      <c r="A36" s="4" t="s">
        <v>2163</v>
      </c>
      <c r="B36" s="5" t="n">
        <v>72</v>
      </c>
      <c r="C36" s="5" t="n">
        <v>39</v>
      </c>
    </row>
    <row r="37" spans="1:3">
      <c r="A37" s="4" t="s">
        <v>2171</v>
      </c>
    </row>
    <row r="38" spans="1:3">
      <c r="A38" s="3" t="s">
        <v>2161</v>
      </c>
    </row>
    <row r="39" spans="1:3">
      <c r="A39" s="4" t="s">
        <v>2162</v>
      </c>
      <c r="B39" s="5" t="n">
        <v>570</v>
      </c>
      <c r="C39" s="5" t="n">
        <v>396</v>
      </c>
    </row>
    <row r="40" spans="1:3">
      <c r="A40" s="4" t="s">
        <v>2163</v>
      </c>
      <c r="B40" s="5" t="n">
        <v>72</v>
      </c>
      <c r="C40" s="5" t="n">
        <v>39</v>
      </c>
    </row>
    <row r="41" spans="1:3">
      <c r="A41" s="4" t="s">
        <v>2172</v>
      </c>
    </row>
    <row r="42" spans="1:3">
      <c r="A42" s="3" t="s">
        <v>2161</v>
      </c>
    </row>
    <row r="43" spans="1:3">
      <c r="A43" s="4" t="s">
        <v>2162</v>
      </c>
      <c r="B43" s="5" t="n">
        <v>180</v>
      </c>
      <c r="C43" s="5" t="n">
        <v>10</v>
      </c>
    </row>
    <row r="44" spans="1:3">
      <c r="A44" s="4" t="s">
        <v>2163</v>
      </c>
      <c r="B44" s="5" t="n">
        <v>0</v>
      </c>
      <c r="C44" s="5" t="n">
        <v>0</v>
      </c>
    </row>
    <row r="45" spans="1:3">
      <c r="A45" s="4" t="s">
        <v>2173</v>
      </c>
    </row>
    <row r="46" spans="1:3">
      <c r="A46" s="3" t="s">
        <v>2161</v>
      </c>
    </row>
    <row r="47" spans="1:3">
      <c r="A47" s="4" t="s">
        <v>2162</v>
      </c>
      <c r="B47" s="5" t="n">
        <v>0</v>
      </c>
      <c r="C47" s="5" t="n">
        <v>0</v>
      </c>
    </row>
    <row r="48" spans="1:3">
      <c r="A48" s="4" t="s">
        <v>2163</v>
      </c>
      <c r="B48" s="5" t="n">
        <v>0</v>
      </c>
      <c r="C48" s="5" t="n">
        <v>0</v>
      </c>
    </row>
    <row r="49" spans="1:3">
      <c r="A49" s="4" t="s">
        <v>777</v>
      </c>
    </row>
    <row r="50" spans="1:3">
      <c r="A50" s="3" t="s">
        <v>2161</v>
      </c>
    </row>
    <row r="51" spans="1:3">
      <c r="A51" s="4" t="s">
        <v>2162</v>
      </c>
      <c r="B51" s="5" t="n">
        <v>2683</v>
      </c>
      <c r="C51" s="5" t="n">
        <v>3680</v>
      </c>
    </row>
    <row r="52" spans="1:3">
      <c r="A52" s="4" t="s">
        <v>2174</v>
      </c>
    </row>
    <row r="53" spans="1:3">
      <c r="A53" s="3" t="s">
        <v>2161</v>
      </c>
    </row>
    <row r="54" spans="1:3">
      <c r="A54" s="4" t="s">
        <v>2162</v>
      </c>
      <c r="B54" s="5" t="n">
        <v>2574</v>
      </c>
      <c r="C54" s="5" t="n">
        <v>3294</v>
      </c>
    </row>
    <row r="55" spans="1:3">
      <c r="A55" s="4" t="s">
        <v>2175</v>
      </c>
    </row>
    <row r="56" spans="1:3">
      <c r="A56" s="3" t="s">
        <v>2161</v>
      </c>
    </row>
    <row r="57" spans="1:3">
      <c r="A57" s="4" t="s">
        <v>2162</v>
      </c>
      <c r="B57" s="5" t="n">
        <v>109</v>
      </c>
      <c r="C57" s="5" t="n">
        <v>386</v>
      </c>
    </row>
    <row r="58" spans="1:3">
      <c r="A58" s="4" t="s">
        <v>2176</v>
      </c>
    </row>
    <row r="59" spans="1:3">
      <c r="A59" s="3" t="s">
        <v>2161</v>
      </c>
    </row>
    <row r="60" spans="1:3">
      <c r="A60" s="4" t="s">
        <v>2162</v>
      </c>
      <c r="B60" s="5" t="n">
        <v>0</v>
      </c>
      <c r="C60" s="5" t="n">
        <v>0</v>
      </c>
    </row>
    <row r="61" spans="1:3">
      <c r="A61" s="4" t="s">
        <v>2177</v>
      </c>
    </row>
    <row r="62" spans="1:3">
      <c r="A62" s="3" t="s">
        <v>2161</v>
      </c>
    </row>
    <row r="63" spans="1:3">
      <c r="A63" s="4" t="s">
        <v>2162</v>
      </c>
      <c r="B63" s="5" t="n">
        <v>1425</v>
      </c>
      <c r="C63" s="5" t="n">
        <v>998</v>
      </c>
    </row>
    <row r="64" spans="1:3">
      <c r="A64" s="4" t="s">
        <v>2178</v>
      </c>
    </row>
    <row r="65" spans="1:3">
      <c r="A65" s="3" t="s">
        <v>2161</v>
      </c>
    </row>
    <row r="66" spans="1:3">
      <c r="A66" s="4" t="s">
        <v>2162</v>
      </c>
      <c r="B66" s="5" t="n">
        <v>373</v>
      </c>
      <c r="C66" s="5" t="n">
        <v>304</v>
      </c>
    </row>
    <row r="67" spans="1:3">
      <c r="A67" s="4" t="s">
        <v>2179</v>
      </c>
    </row>
    <row r="68" spans="1:3">
      <c r="A68" s="3" t="s">
        <v>2161</v>
      </c>
    </row>
    <row r="69" spans="1:3">
      <c r="A69" s="4" t="s">
        <v>2162</v>
      </c>
      <c r="B69" s="5" t="n">
        <v>0</v>
      </c>
      <c r="C69" s="5" t="n">
        <v>0</v>
      </c>
    </row>
    <row r="70" spans="1:3">
      <c r="A70" s="4" t="s">
        <v>2180</v>
      </c>
    </row>
    <row r="71" spans="1:3">
      <c r="A71" s="3" t="s">
        <v>2161</v>
      </c>
    </row>
    <row r="72" spans="1:3">
      <c r="A72" s="4" t="s">
        <v>2162</v>
      </c>
      <c r="B72" s="5" t="n">
        <v>1052</v>
      </c>
      <c r="C72" s="5" t="n">
        <v>694</v>
      </c>
    </row>
    <row r="73" spans="1:3">
      <c r="A73" s="4" t="s">
        <v>2181</v>
      </c>
    </row>
    <row r="74" spans="1:3">
      <c r="A74" s="3" t="s">
        <v>2161</v>
      </c>
    </row>
    <row r="75" spans="1:3">
      <c r="A75" s="4" t="s">
        <v>2162</v>
      </c>
      <c r="B75" s="5" t="n">
        <v>984</v>
      </c>
      <c r="C75" s="5" t="n">
        <v>709</v>
      </c>
    </row>
    <row r="76" spans="1:3">
      <c r="A76" s="4" t="s">
        <v>2163</v>
      </c>
      <c r="B76" s="5" t="n">
        <v>316</v>
      </c>
      <c r="C76" s="5" t="n">
        <v>477</v>
      </c>
    </row>
    <row r="77" spans="1:3">
      <c r="A77" s="4" t="s">
        <v>2182</v>
      </c>
    </row>
    <row r="78" spans="1:3">
      <c r="A78" s="3" t="s">
        <v>2161</v>
      </c>
    </row>
    <row r="79" spans="1:3">
      <c r="A79" s="4" t="s">
        <v>2162</v>
      </c>
      <c r="B79" s="5" t="n">
        <v>253</v>
      </c>
      <c r="C79" s="5" t="n">
        <v>146</v>
      </c>
    </row>
    <row r="80" spans="1:3">
      <c r="A80" s="4" t="s">
        <v>2163</v>
      </c>
      <c r="B80" s="5" t="n">
        <v>316</v>
      </c>
      <c r="C80" s="5" t="n">
        <v>477</v>
      </c>
    </row>
    <row r="81" spans="1:3">
      <c r="A81" s="4" t="s">
        <v>2183</v>
      </c>
    </row>
    <row r="82" spans="1:3">
      <c r="A82" s="3" t="s">
        <v>2161</v>
      </c>
    </row>
    <row r="83" spans="1:3">
      <c r="A83" s="4" t="s">
        <v>2162</v>
      </c>
      <c r="B83" s="5" t="n">
        <v>0</v>
      </c>
      <c r="C83" s="5" t="n">
        <v>0</v>
      </c>
    </row>
    <row r="84" spans="1:3">
      <c r="A84" s="4" t="s">
        <v>2163</v>
      </c>
      <c r="B84" s="5" t="n">
        <v>0</v>
      </c>
      <c r="C84" s="5" t="n">
        <v>0</v>
      </c>
    </row>
    <row r="85" spans="1:3">
      <c r="A85" s="4" t="s">
        <v>2184</v>
      </c>
    </row>
    <row r="86" spans="1:3">
      <c r="A86" s="3" t="s">
        <v>2161</v>
      </c>
    </row>
    <row r="87" spans="1:3">
      <c r="A87" s="4" t="s">
        <v>2162</v>
      </c>
      <c r="B87" s="5" t="n">
        <v>731</v>
      </c>
      <c r="C87" s="5" t="n">
        <v>563</v>
      </c>
    </row>
    <row r="88" spans="1:3">
      <c r="A88" s="4" t="s">
        <v>2163</v>
      </c>
      <c r="B88" s="5" t="n">
        <v>0</v>
      </c>
      <c r="C88" s="5" t="n">
        <v>0</v>
      </c>
    </row>
    <row r="89" spans="1:3">
      <c r="A89" s="4" t="s">
        <v>708</v>
      </c>
    </row>
    <row r="90" spans="1:3">
      <c r="A90" s="3" t="s">
        <v>2161</v>
      </c>
    </row>
    <row r="91" spans="1:3">
      <c r="A91" s="4" t="s">
        <v>2162</v>
      </c>
      <c r="B91" s="5" t="n">
        <v>1172</v>
      </c>
      <c r="C91" s="5" t="n">
        <v>418</v>
      </c>
    </row>
    <row r="92" spans="1:3">
      <c r="A92" s="4" t="s">
        <v>2163</v>
      </c>
      <c r="B92" s="5" t="n">
        <v>1798</v>
      </c>
      <c r="C92" s="5" t="n">
        <v>1099</v>
      </c>
    </row>
    <row r="93" spans="1:3">
      <c r="A93" s="4" t="s">
        <v>2185</v>
      </c>
    </row>
    <row r="94" spans="1:3">
      <c r="A94" s="3" t="s">
        <v>2161</v>
      </c>
    </row>
    <row r="95" spans="1:3">
      <c r="A95" s="4" t="s">
        <v>2162</v>
      </c>
      <c r="B95" s="5" t="n">
        <v>655</v>
      </c>
      <c r="C95" s="5" t="n">
        <v>375</v>
      </c>
    </row>
    <row r="96" spans="1:3">
      <c r="A96" s="4" t="s">
        <v>2163</v>
      </c>
      <c r="B96" s="5" t="n">
        <v>1798</v>
      </c>
      <c r="C96" s="5" t="n">
        <v>1099</v>
      </c>
    </row>
    <row r="97" spans="1:3">
      <c r="A97" s="4" t="s">
        <v>2186</v>
      </c>
    </row>
    <row r="98" spans="1:3">
      <c r="A98" s="3" t="s">
        <v>2161</v>
      </c>
    </row>
    <row r="99" spans="1:3">
      <c r="A99" s="4" t="s">
        <v>2162</v>
      </c>
      <c r="B99" s="5" t="n">
        <v>0</v>
      </c>
      <c r="C99" s="5" t="n">
        <v>0</v>
      </c>
    </row>
    <row r="100" spans="1:3">
      <c r="A100" s="4" t="s">
        <v>2163</v>
      </c>
      <c r="B100" s="5" t="n">
        <v>0</v>
      </c>
      <c r="C100" s="5" t="n">
        <v>0</v>
      </c>
    </row>
    <row r="101" spans="1:3">
      <c r="A101" s="4" t="s">
        <v>2187</v>
      </c>
    </row>
    <row r="102" spans="1:3">
      <c r="A102" s="3" t="s">
        <v>2161</v>
      </c>
    </row>
    <row r="103" spans="1:3">
      <c r="A103" s="4" t="s">
        <v>2162</v>
      </c>
      <c r="B103" s="5" t="n">
        <v>517</v>
      </c>
      <c r="C103" s="5" t="n">
        <v>43</v>
      </c>
    </row>
    <row r="104" spans="1:3">
      <c r="A104" s="4" t="s">
        <v>2163</v>
      </c>
      <c r="B104" s="6" t="n">
        <v>0</v>
      </c>
      <c r="C104" s="6" t="n">
        <v>0</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4"/>
    <col customWidth="1" max="2" min="2" width="29"/>
    <col customWidth="1" max="3" min="3" width="21"/>
    <col customWidth="1" max="4" min="4" width="21"/>
  </cols>
  <sheetData>
    <row r="1" spans="1:4">
      <c r="A1" s="1" t="s">
        <v>2188</v>
      </c>
      <c r="B1" s="2" t="s">
        <v>1</v>
      </c>
    </row>
    <row r="2" spans="1:4">
      <c r="B2" s="2" t="s">
        <v>579</v>
      </c>
      <c r="C2" s="2" t="s">
        <v>580</v>
      </c>
      <c r="D2" s="2" t="s">
        <v>581</v>
      </c>
    </row>
    <row r="3" spans="1:4">
      <c r="A3" s="3" t="s">
        <v>2189</v>
      </c>
    </row>
    <row r="4" spans="1:4">
      <c r="A4" s="4" t="s">
        <v>583</v>
      </c>
      <c r="B4" s="5" t="n">
        <v>2</v>
      </c>
    </row>
    <row r="5" spans="1:4">
      <c r="A5" s="4" t="s">
        <v>2190</v>
      </c>
    </row>
    <row r="6" spans="1:4">
      <c r="A6" s="3" t="s">
        <v>2189</v>
      </c>
    </row>
    <row r="7" spans="1:4">
      <c r="A7" s="4" t="s">
        <v>2191</v>
      </c>
      <c r="B7" s="10" t="n">
        <v>2.4</v>
      </c>
      <c r="C7" s="10" t="n">
        <v>2.2</v>
      </c>
      <c r="D7" s="10" t="n">
        <v>2.3</v>
      </c>
    </row>
    <row r="8" spans="1:4">
      <c r="A8" s="4" t="s">
        <v>2192</v>
      </c>
      <c r="B8" s="4" t="s">
        <v>2193</v>
      </c>
      <c r="C8" s="4" t="s">
        <v>1905</v>
      </c>
      <c r="D8" s="4" t="s">
        <v>2193</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94</v>
      </c>
      <c r="B1" s="2" t="s">
        <v>1</v>
      </c>
    </row>
    <row r="2" spans="1:4">
      <c r="B2" s="2" t="s">
        <v>2</v>
      </c>
      <c r="C2" s="2" t="s">
        <v>32</v>
      </c>
      <c r="D2" s="2" t="s">
        <v>33</v>
      </c>
    </row>
    <row r="3" spans="1:4">
      <c r="A3" s="3" t="s">
        <v>2189</v>
      </c>
    </row>
    <row r="4" spans="1:4">
      <c r="A4" s="4" t="s">
        <v>2195</v>
      </c>
      <c r="B4" s="6" t="n">
        <v>12165</v>
      </c>
      <c r="C4" s="6" t="n">
        <v>12073</v>
      </c>
      <c r="D4" s="6" t="n">
        <v>12082</v>
      </c>
    </row>
    <row r="5" spans="1:4">
      <c r="A5" s="4" t="s">
        <v>584</v>
      </c>
      <c r="B5" s="5" t="n">
        <v>3308</v>
      </c>
      <c r="C5" s="5" t="n">
        <v>3138</v>
      </c>
      <c r="D5" s="5" t="n">
        <v>3026</v>
      </c>
    </row>
    <row r="6" spans="1:4">
      <c r="A6" s="4" t="s">
        <v>58</v>
      </c>
      <c r="B6" s="5" t="n">
        <v>-24</v>
      </c>
      <c r="C6" s="5" t="n">
        <v>-11</v>
      </c>
      <c r="D6" s="5" t="n">
        <v>160</v>
      </c>
    </row>
    <row r="7" spans="1:4">
      <c r="A7" s="4" t="s">
        <v>2196</v>
      </c>
      <c r="B7" s="5" t="n">
        <v>4090</v>
      </c>
      <c r="C7" s="5" t="n">
        <v>3547</v>
      </c>
      <c r="D7" s="5" t="n">
        <v>3158</v>
      </c>
    </row>
    <row r="8" spans="1:4">
      <c r="A8" s="4" t="s">
        <v>2197</v>
      </c>
      <c r="B8" s="5" t="n">
        <v>70</v>
      </c>
      <c r="C8" s="5" t="n">
        <v>26</v>
      </c>
      <c r="D8" s="5" t="n">
        <v>86</v>
      </c>
    </row>
    <row r="9" spans="1:4">
      <c r="A9" s="4" t="s">
        <v>2198</v>
      </c>
      <c r="B9" s="5" t="n">
        <v>24</v>
      </c>
      <c r="C9" s="5" t="n">
        <v>1</v>
      </c>
      <c r="D9" s="5" t="n">
        <v>64</v>
      </c>
    </row>
    <row r="10" spans="1:4">
      <c r="A10" s="4" t="s">
        <v>101</v>
      </c>
    </row>
    <row r="11" spans="1:4">
      <c r="A11" s="3" t="s">
        <v>2189</v>
      </c>
    </row>
    <row r="12" spans="1:4">
      <c r="A12" s="4" t="s">
        <v>2198</v>
      </c>
      <c r="B12" s="5" t="n">
        <v>-33</v>
      </c>
      <c r="C12" s="5" t="n">
        <v>-10</v>
      </c>
      <c r="D12" s="5" t="n">
        <v>-68</v>
      </c>
    </row>
    <row r="13" spans="1:4">
      <c r="A13" s="4" t="s">
        <v>152</v>
      </c>
    </row>
    <row r="14" spans="1:4">
      <c r="A14" s="3" t="s">
        <v>2189</v>
      </c>
    </row>
    <row r="15" spans="1:4">
      <c r="A15" s="4" t="s">
        <v>2195</v>
      </c>
      <c r="B15" s="5" t="n">
        <v>12202</v>
      </c>
      <c r="C15" s="5" t="n">
        <v>12089</v>
      </c>
      <c r="D15" s="5" t="n">
        <v>12100</v>
      </c>
    </row>
    <row r="16" spans="1:4">
      <c r="A16" s="4" t="s">
        <v>584</v>
      </c>
      <c r="B16" s="5" t="n">
        <v>3308</v>
      </c>
      <c r="C16" s="5" t="n">
        <v>3138</v>
      </c>
      <c r="D16" s="5" t="n">
        <v>3026</v>
      </c>
    </row>
    <row r="17" spans="1:4">
      <c r="A17" s="4" t="s">
        <v>57</v>
      </c>
      <c r="B17" s="5" t="n">
        <v>15510</v>
      </c>
      <c r="C17" s="5" t="n">
        <v>15227</v>
      </c>
      <c r="D17" s="5" t="n">
        <v>15126</v>
      </c>
    </row>
    <row r="18" spans="1:4">
      <c r="A18" s="4" t="s">
        <v>58</v>
      </c>
      <c r="B18" s="5" t="n">
        <v>-24</v>
      </c>
      <c r="C18" s="5" t="n">
        <v>-11</v>
      </c>
      <c r="D18" s="5" t="n">
        <v>160</v>
      </c>
    </row>
    <row r="19" spans="1:4">
      <c r="A19" s="4" t="s">
        <v>59</v>
      </c>
      <c r="B19" s="5" t="n">
        <v>10948</v>
      </c>
      <c r="C19" s="5" t="n">
        <v>10514</v>
      </c>
      <c r="D19" s="5" t="n">
        <v>10795</v>
      </c>
    </row>
    <row r="20" spans="1:4">
      <c r="A20" s="4" t="s">
        <v>1067</v>
      </c>
      <c r="B20" s="6" t="n">
        <v>4586</v>
      </c>
      <c r="C20" s="6" t="n">
        <v>4724</v>
      </c>
      <c r="D20" s="6" t="n">
        <v>4171</v>
      </c>
    </row>
    <row r="21" spans="1:4">
      <c r="A21" s="4" t="s">
        <v>2199</v>
      </c>
      <c r="B21" s="4" t="s">
        <v>759</v>
      </c>
      <c r="C21" s="4" t="s">
        <v>2200</v>
      </c>
      <c r="D21" s="4" t="s">
        <v>2201</v>
      </c>
    </row>
    <row r="22" spans="1:4">
      <c r="A22" s="4" t="s">
        <v>2202</v>
      </c>
      <c r="B22" s="6" t="n">
        <v>343848</v>
      </c>
      <c r="C22" s="6" t="n">
        <v>358477</v>
      </c>
      <c r="D22" s="6" t="n">
        <v>372187</v>
      </c>
    </row>
    <row r="23" spans="1:4">
      <c r="A23" s="4" t="s">
        <v>2198</v>
      </c>
      <c r="B23" s="5" t="n">
        <v>-9</v>
      </c>
      <c r="C23" s="5" t="n">
        <v>-9</v>
      </c>
      <c r="D23" s="5" t="n">
        <v>4</v>
      </c>
    </row>
    <row r="24" spans="1:4">
      <c r="A24" s="4" t="s">
        <v>2203</v>
      </c>
    </row>
    <row r="25" spans="1:4">
      <c r="A25" s="3" t="s">
        <v>2189</v>
      </c>
    </row>
    <row r="26" spans="1:4">
      <c r="A26" s="4" t="s">
        <v>2195</v>
      </c>
      <c r="B26" s="5" t="n">
        <v>3668</v>
      </c>
      <c r="C26" s="5" t="n">
        <v>3424</v>
      </c>
      <c r="D26" s="5" t="n">
        <v>3587</v>
      </c>
    </row>
    <row r="27" spans="1:4">
      <c r="A27" s="4" t="s">
        <v>584</v>
      </c>
      <c r="B27" s="5" t="n">
        <v>329</v>
      </c>
      <c r="C27" s="5" t="n">
        <v>327</v>
      </c>
      <c r="D27" s="5" t="n">
        <v>319</v>
      </c>
    </row>
    <row r="28" spans="1:4">
      <c r="A28" s="4" t="s">
        <v>57</v>
      </c>
      <c r="B28" s="5" t="n">
        <v>3997</v>
      </c>
      <c r="C28" s="5" t="n">
        <v>3751</v>
      </c>
      <c r="D28" s="5" t="n">
        <v>3906</v>
      </c>
    </row>
    <row r="29" spans="1:4">
      <c r="A29" s="4" t="s">
        <v>58</v>
      </c>
      <c r="B29" s="5" t="n">
        <v>2</v>
      </c>
      <c r="C29" s="5" t="n">
        <v>6</v>
      </c>
      <c r="D29" s="5" t="n">
        <v>-1</v>
      </c>
    </row>
    <row r="30" spans="1:4">
      <c r="A30" s="4" t="s">
        <v>59</v>
      </c>
      <c r="B30" s="5" t="n">
        <v>2854</v>
      </c>
      <c r="C30" s="5" t="n">
        <v>2778</v>
      </c>
      <c r="D30" s="5" t="n">
        <v>2859</v>
      </c>
    </row>
    <row r="31" spans="1:4">
      <c r="A31" s="4" t="s">
        <v>1067</v>
      </c>
      <c r="B31" s="6" t="n">
        <v>1141</v>
      </c>
      <c r="C31" s="6" t="n">
        <v>967</v>
      </c>
      <c r="D31" s="6" t="n">
        <v>1048</v>
      </c>
    </row>
    <row r="32" spans="1:4">
      <c r="A32" s="4" t="s">
        <v>2199</v>
      </c>
      <c r="B32" s="4" t="s">
        <v>1458</v>
      </c>
      <c r="C32" s="4" t="s">
        <v>2204</v>
      </c>
      <c r="D32" s="4" t="s">
        <v>2205</v>
      </c>
    </row>
    <row r="33" spans="1:4">
      <c r="A33" s="4" t="s">
        <v>2202</v>
      </c>
      <c r="B33" s="6" t="n">
        <v>31450</v>
      </c>
      <c r="C33" s="6" t="n">
        <v>30169</v>
      </c>
      <c r="D33" s="6" t="n">
        <v>30928</v>
      </c>
    </row>
    <row r="34" spans="1:4">
      <c r="A34" s="4" t="s">
        <v>2196</v>
      </c>
      <c r="B34" s="5" t="n">
        <v>37</v>
      </c>
      <c r="C34" s="5" t="n">
        <v>16</v>
      </c>
      <c r="D34" s="5" t="n">
        <v>18</v>
      </c>
    </row>
    <row r="35" spans="1:4">
      <c r="A35" s="4" t="s">
        <v>2197</v>
      </c>
      <c r="B35" s="5" t="n">
        <v>70</v>
      </c>
      <c r="C35" s="5" t="n">
        <v>26</v>
      </c>
      <c r="D35" s="5" t="n">
        <v>86</v>
      </c>
    </row>
    <row r="36" spans="1:4">
      <c r="A36" s="4" t="s">
        <v>2198</v>
      </c>
      <c r="B36" s="5" t="n">
        <v>33</v>
      </c>
      <c r="C36" s="5" t="n">
        <v>10</v>
      </c>
      <c r="D36" s="5" t="n">
        <v>68</v>
      </c>
    </row>
    <row r="37" spans="1:4">
      <c r="A37" s="4" t="s">
        <v>2206</v>
      </c>
    </row>
    <row r="38" spans="1:4">
      <c r="A38" s="3" t="s">
        <v>2189</v>
      </c>
    </row>
    <row r="39" spans="1:4">
      <c r="A39" s="4" t="s">
        <v>2195</v>
      </c>
      <c r="B39" s="5" t="n">
        <v>8527</v>
      </c>
      <c r="C39" s="5" t="n">
        <v>8299</v>
      </c>
      <c r="D39" s="5" t="n">
        <v>8177</v>
      </c>
    </row>
    <row r="40" spans="1:4">
      <c r="A40" s="4" t="s">
        <v>584</v>
      </c>
      <c r="B40" s="5" t="n">
        <v>3058</v>
      </c>
      <c r="C40" s="5" t="n">
        <v>2797</v>
      </c>
      <c r="D40" s="5" t="n">
        <v>2622</v>
      </c>
    </row>
    <row r="41" spans="1:4">
      <c r="A41" s="4" t="s">
        <v>57</v>
      </c>
      <c r="B41" s="5" t="n">
        <v>11585</v>
      </c>
      <c r="C41" s="5" t="n">
        <v>11096</v>
      </c>
      <c r="D41" s="5" t="n">
        <v>10799</v>
      </c>
    </row>
    <row r="42" spans="1:4">
      <c r="A42" s="4" t="s">
        <v>58</v>
      </c>
      <c r="B42" s="5" t="n">
        <v>-7</v>
      </c>
      <c r="C42" s="5" t="n">
        <v>8</v>
      </c>
      <c r="D42" s="5" t="n">
        <v>28</v>
      </c>
    </row>
    <row r="43" spans="1:4">
      <c r="A43" s="4" t="s">
        <v>59</v>
      </c>
      <c r="B43" s="5" t="n">
        <v>7747</v>
      </c>
      <c r="C43" s="5" t="n">
        <v>7342</v>
      </c>
      <c r="D43" s="5" t="n">
        <v>7502</v>
      </c>
    </row>
    <row r="44" spans="1:4">
      <c r="A44" s="4" t="s">
        <v>1067</v>
      </c>
      <c r="B44" s="6" t="n">
        <v>3845</v>
      </c>
      <c r="C44" s="6" t="n">
        <v>3746</v>
      </c>
      <c r="D44" s="6" t="n">
        <v>3269</v>
      </c>
    </row>
    <row r="45" spans="1:4">
      <c r="A45" s="4" t="s">
        <v>2199</v>
      </c>
      <c r="B45" s="4" t="s">
        <v>1447</v>
      </c>
      <c r="C45" s="4" t="s">
        <v>1910</v>
      </c>
      <c r="D45" s="4" t="s">
        <v>759</v>
      </c>
    </row>
    <row r="46" spans="1:4">
      <c r="A46" s="4" t="s">
        <v>2202</v>
      </c>
      <c r="B46" s="6" t="n">
        <v>254646</v>
      </c>
      <c r="C46" s="6" t="n">
        <v>273808</v>
      </c>
      <c r="D46" s="6" t="n">
        <v>286617</v>
      </c>
    </row>
    <row r="47" spans="1:4">
      <c r="A47" s="4" t="s">
        <v>2207</v>
      </c>
    </row>
    <row r="48" spans="1:4">
      <c r="A48" s="3" t="s">
        <v>2189</v>
      </c>
    </row>
    <row r="49" spans="1:4">
      <c r="A49" s="4" t="s">
        <v>2195</v>
      </c>
      <c r="B49" s="5" t="n">
        <v>7</v>
      </c>
      <c r="C49" s="5" t="n">
        <v>366</v>
      </c>
      <c r="D49" s="5" t="n">
        <v>336</v>
      </c>
    </row>
    <row r="50" spans="1:4">
      <c r="A50" s="4" t="s">
        <v>584</v>
      </c>
      <c r="B50" s="5" t="n">
        <v>-79</v>
      </c>
      <c r="C50" s="5" t="n">
        <v>14</v>
      </c>
      <c r="D50" s="5" t="n">
        <v>85</v>
      </c>
    </row>
    <row r="51" spans="1:4">
      <c r="A51" s="4" t="s">
        <v>57</v>
      </c>
      <c r="B51" s="5" t="n">
        <v>-72</v>
      </c>
      <c r="C51" s="5" t="n">
        <v>380</v>
      </c>
      <c r="D51" s="5" t="n">
        <v>421</v>
      </c>
    </row>
    <row r="52" spans="1:4">
      <c r="A52" s="4" t="s">
        <v>58</v>
      </c>
      <c r="B52" s="5" t="n">
        <v>-19</v>
      </c>
      <c r="C52" s="5" t="n">
        <v>-25</v>
      </c>
      <c r="D52" s="5" t="n">
        <v>133</v>
      </c>
    </row>
    <row r="53" spans="1:4">
      <c r="A53" s="4" t="s">
        <v>59</v>
      </c>
      <c r="B53" s="5" t="n">
        <v>347</v>
      </c>
      <c r="C53" s="5" t="n">
        <v>394</v>
      </c>
      <c r="D53" s="5" t="n">
        <v>434</v>
      </c>
    </row>
    <row r="54" spans="1:4">
      <c r="A54" s="4" t="s">
        <v>1067</v>
      </c>
      <c r="B54" s="5" t="n">
        <v>-400</v>
      </c>
      <c r="C54" s="5" t="n">
        <v>11</v>
      </c>
      <c r="D54" s="5" t="n">
        <v>-146</v>
      </c>
    </row>
    <row r="55" spans="1:4">
      <c r="A55" s="4" t="s">
        <v>2202</v>
      </c>
      <c r="B55" s="5" t="n">
        <v>57752</v>
      </c>
      <c r="C55" s="5" t="n">
        <v>54500</v>
      </c>
      <c r="D55" s="5" t="n">
        <v>54642</v>
      </c>
    </row>
    <row r="56" spans="1:4">
      <c r="A56" s="4" t="s">
        <v>2190</v>
      </c>
    </row>
    <row r="57" spans="1:4">
      <c r="A57" s="3" t="s">
        <v>2189</v>
      </c>
    </row>
    <row r="58" spans="1:4">
      <c r="A58" s="4" t="s">
        <v>57</v>
      </c>
      <c r="B58" s="6" t="n">
        <v>2400</v>
      </c>
      <c r="C58" s="6" t="n">
        <v>2200</v>
      </c>
      <c r="D58" s="6" t="n">
        <v>2300</v>
      </c>
    </row>
    <row r="59" spans="1:4">
      <c r="A59" s="4" t="s">
        <v>2192</v>
      </c>
      <c r="B59" s="4" t="s">
        <v>2193</v>
      </c>
      <c r="C59" s="4" t="s">
        <v>1905</v>
      </c>
      <c r="D59" s="4" t="s">
        <v>2193</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2208</v>
      </c>
      <c r="B1" s="2" t="s">
        <v>1</v>
      </c>
    </row>
    <row r="2" spans="1:4">
      <c r="B2" s="2" t="s">
        <v>2</v>
      </c>
      <c r="C2" s="2" t="s">
        <v>32</v>
      </c>
      <c r="D2" s="2" t="s">
        <v>33</v>
      </c>
    </row>
    <row r="3" spans="1:4">
      <c r="A3" s="3" t="s">
        <v>2189</v>
      </c>
    </row>
    <row r="4" spans="1:4">
      <c r="A4" s="4" t="s">
        <v>131</v>
      </c>
      <c r="B4" s="6" t="n">
        <v>371758</v>
      </c>
      <c r="C4" s="6" t="n">
        <v>333469</v>
      </c>
      <c r="D4" s="6" t="n">
        <v>393780</v>
      </c>
    </row>
    <row r="5" spans="1:4">
      <c r="A5" s="4" t="s">
        <v>57</v>
      </c>
      <c r="B5" s="5" t="n">
        <v>15543</v>
      </c>
      <c r="C5" s="5" t="n">
        <v>15237</v>
      </c>
      <c r="D5" s="5" t="n">
        <v>15194</v>
      </c>
    </row>
    <row r="6" spans="1:4">
      <c r="A6" s="4" t="s">
        <v>73</v>
      </c>
      <c r="B6" s="5" t="n">
        <v>4610</v>
      </c>
      <c r="C6" s="5" t="n">
        <v>4725</v>
      </c>
      <c r="D6" s="5" t="n">
        <v>4235</v>
      </c>
    </row>
    <row r="7" spans="1:4">
      <c r="A7" s="4" t="s">
        <v>75</v>
      </c>
      <c r="B7" s="5" t="n">
        <v>4114</v>
      </c>
      <c r="C7" s="5" t="n">
        <v>3548</v>
      </c>
      <c r="D7" s="5" t="n">
        <v>3222</v>
      </c>
    </row>
    <row r="8" spans="1:4">
      <c r="A8" s="4" t="s">
        <v>1155</v>
      </c>
      <c r="B8" s="5" t="n">
        <v>371758</v>
      </c>
      <c r="C8" s="5" t="n">
        <v>333469</v>
      </c>
    </row>
    <row r="9" spans="1:4">
      <c r="A9" s="4" t="s">
        <v>2209</v>
      </c>
    </row>
    <row r="10" spans="1:4">
      <c r="A10" s="3" t="s">
        <v>2189</v>
      </c>
    </row>
    <row r="11" spans="1:4">
      <c r="A11" s="4" t="s">
        <v>131</v>
      </c>
      <c r="B11" s="5" t="n">
        <v>88490</v>
      </c>
      <c r="C11" s="5" t="n">
        <v>73303</v>
      </c>
      <c r="D11" s="5" t="n">
        <v>76679</v>
      </c>
    </row>
    <row r="12" spans="1:4">
      <c r="A12" s="4" t="s">
        <v>57</v>
      </c>
      <c r="B12" s="5" t="n">
        <v>3982</v>
      </c>
      <c r="C12" s="5" t="n">
        <v>3744</v>
      </c>
      <c r="D12" s="5" t="n">
        <v>3932</v>
      </c>
    </row>
    <row r="13" spans="1:4">
      <c r="A13" s="4" t="s">
        <v>73</v>
      </c>
      <c r="B13" s="5" t="n">
        <v>1497</v>
      </c>
      <c r="C13" s="5" t="n">
        <v>1263</v>
      </c>
      <c r="D13" s="5" t="n">
        <v>1436</v>
      </c>
    </row>
    <row r="14" spans="1:4">
      <c r="A14" s="4" t="s">
        <v>75</v>
      </c>
      <c r="B14" s="5" t="n">
        <v>1186</v>
      </c>
      <c r="C14" s="5" t="n">
        <v>1013</v>
      </c>
      <c r="D14" s="5" t="n">
        <v>1163</v>
      </c>
    </row>
    <row r="15" spans="1:4">
      <c r="A15" s="4" t="s">
        <v>2210</v>
      </c>
    </row>
    <row r="16" spans="1:4">
      <c r="A16" s="3" t="s">
        <v>2189</v>
      </c>
    </row>
    <row r="17" spans="1:4">
      <c r="A17" s="4" t="s">
        <v>131</v>
      </c>
      <c r="B17" s="5" t="n">
        <v>20676</v>
      </c>
      <c r="C17" s="5" t="n">
        <v>18074</v>
      </c>
      <c r="D17" s="5" t="n">
        <v>17829</v>
      </c>
    </row>
    <row r="18" spans="1:4">
      <c r="A18" s="4" t="s">
        <v>57</v>
      </c>
      <c r="B18" s="5" t="n">
        <v>997</v>
      </c>
      <c r="C18" s="5" t="n">
        <v>922</v>
      </c>
      <c r="D18" s="5" t="n">
        <v>904</v>
      </c>
    </row>
    <row r="19" spans="1:4">
      <c r="A19" s="4" t="s">
        <v>73</v>
      </c>
      <c r="B19" s="5" t="n">
        <v>538</v>
      </c>
      <c r="C19" s="5" t="n">
        <v>485</v>
      </c>
      <c r="D19" s="5" t="n">
        <v>451</v>
      </c>
    </row>
    <row r="20" spans="1:4">
      <c r="A20" s="4" t="s">
        <v>75</v>
      </c>
      <c r="B20" s="5" t="n">
        <v>426</v>
      </c>
      <c r="C20" s="5" t="n">
        <v>389</v>
      </c>
      <c r="D20" s="5" t="n">
        <v>365</v>
      </c>
    </row>
    <row r="21" spans="1:4">
      <c r="A21" s="4" t="s">
        <v>68</v>
      </c>
    </row>
    <row r="22" spans="1:4">
      <c r="A22" s="3" t="s">
        <v>2189</v>
      </c>
    </row>
    <row r="23" spans="1:4">
      <c r="A23" s="4" t="s">
        <v>131</v>
      </c>
      <c r="B23" s="5" t="n">
        <v>1737</v>
      </c>
      <c r="C23" s="5" t="n">
        <v>1350</v>
      </c>
      <c r="D23" s="5" t="n">
        <v>1176</v>
      </c>
    </row>
    <row r="24" spans="1:4">
      <c r="A24" s="4" t="s">
        <v>57</v>
      </c>
      <c r="B24" s="5" t="n">
        <v>610</v>
      </c>
      <c r="C24" s="5" t="n">
        <v>549</v>
      </c>
      <c r="D24" s="5" t="n">
        <v>577</v>
      </c>
    </row>
    <row r="25" spans="1:4">
      <c r="A25" s="4" t="s">
        <v>73</v>
      </c>
      <c r="B25" s="5" t="n">
        <v>296</v>
      </c>
      <c r="C25" s="5" t="n">
        <v>286</v>
      </c>
      <c r="D25" s="5" t="n">
        <v>269</v>
      </c>
    </row>
    <row r="26" spans="1:4">
      <c r="A26" s="4" t="s">
        <v>75</v>
      </c>
      <c r="B26" s="5" t="n">
        <v>234</v>
      </c>
      <c r="C26" s="5" t="n">
        <v>229</v>
      </c>
      <c r="D26" s="5" t="n">
        <v>218</v>
      </c>
    </row>
    <row r="27" spans="1:4">
      <c r="A27" s="4" t="s">
        <v>2211</v>
      </c>
    </row>
    <row r="28" spans="1:4">
      <c r="A28" s="3" t="s">
        <v>2189</v>
      </c>
    </row>
    <row r="29" spans="1:4">
      <c r="A29" s="4" t="s">
        <v>131</v>
      </c>
      <c r="B29" s="5" t="n">
        <v>110903</v>
      </c>
      <c r="C29" s="5" t="n">
        <v>92727</v>
      </c>
      <c r="D29" s="5" t="n">
        <v>95684</v>
      </c>
    </row>
    <row r="30" spans="1:4">
      <c r="A30" s="4" t="s">
        <v>57</v>
      </c>
      <c r="B30" s="5" t="n">
        <v>5589</v>
      </c>
      <c r="C30" s="5" t="n">
        <v>5215</v>
      </c>
      <c r="D30" s="5" t="n">
        <v>5413</v>
      </c>
    </row>
    <row r="31" spans="1:4">
      <c r="A31" s="4" t="s">
        <v>73</v>
      </c>
      <c r="B31" s="5" t="n">
        <v>2331</v>
      </c>
      <c r="C31" s="5" t="n">
        <v>2034</v>
      </c>
      <c r="D31" s="5" t="n">
        <v>2156</v>
      </c>
    </row>
    <row r="32" spans="1:4">
      <c r="A32" s="4" t="s">
        <v>75</v>
      </c>
      <c r="B32" s="5" t="n">
        <v>1846</v>
      </c>
      <c r="C32" s="5" t="n">
        <v>1631</v>
      </c>
      <c r="D32" s="5" t="n">
        <v>1746</v>
      </c>
    </row>
    <row r="33" spans="1:4">
      <c r="A33" s="4" t="s">
        <v>815</v>
      </c>
    </row>
    <row r="34" spans="1:4">
      <c r="A34" s="3" t="s">
        <v>2189</v>
      </c>
    </row>
    <row r="35" spans="1:4">
      <c r="A35" s="4" t="s">
        <v>131</v>
      </c>
      <c r="B35" s="5" t="n">
        <v>260855</v>
      </c>
      <c r="C35" s="5" t="n">
        <v>240742</v>
      </c>
      <c r="D35" s="5" t="n">
        <v>298096</v>
      </c>
    </row>
    <row r="36" spans="1:4">
      <c r="A36" s="4" t="s">
        <v>57</v>
      </c>
      <c r="B36" s="5" t="n">
        <v>9954</v>
      </c>
      <c r="C36" s="5" t="n">
        <v>10022</v>
      </c>
      <c r="D36" s="5" t="n">
        <v>9781</v>
      </c>
    </row>
    <row r="37" spans="1:4">
      <c r="A37" s="4" t="s">
        <v>73</v>
      </c>
      <c r="B37" s="5" t="n">
        <v>2279</v>
      </c>
      <c r="C37" s="5" t="n">
        <v>2691</v>
      </c>
      <c r="D37" s="5" t="n">
        <v>2079</v>
      </c>
    </row>
    <row r="38" spans="1:4">
      <c r="A38" s="4" t="s">
        <v>75</v>
      </c>
      <c r="B38" s="5" t="n">
        <v>2268</v>
      </c>
      <c r="C38" s="5" t="n">
        <v>1917</v>
      </c>
      <c r="D38" s="5" t="n">
        <v>1476</v>
      </c>
    </row>
    <row r="39" spans="1:4">
      <c r="A39" s="4" t="s">
        <v>2190</v>
      </c>
    </row>
    <row r="40" spans="1:4">
      <c r="A40" s="3" t="s">
        <v>2189</v>
      </c>
    </row>
    <row r="41" spans="1:4">
      <c r="A41" s="4" t="s">
        <v>57</v>
      </c>
      <c r="B41" s="5" t="n">
        <v>2400</v>
      </c>
      <c r="C41" s="5" t="n">
        <v>2200</v>
      </c>
      <c r="D41" s="5" t="n">
        <v>2300</v>
      </c>
    </row>
    <row r="42" spans="1:4">
      <c r="A42" s="4" t="s">
        <v>1155</v>
      </c>
      <c r="B42" s="6" t="n">
        <v>32900</v>
      </c>
      <c r="C42" s="6" t="n">
        <v>29600</v>
      </c>
      <c r="D42" s="6" t="n">
        <v>33200</v>
      </c>
    </row>
    <row r="43" spans="1:4">
      <c r="A43" s="4" t="s">
        <v>2192</v>
      </c>
      <c r="B43" s="4" t="s">
        <v>2193</v>
      </c>
      <c r="C43" s="4" t="s">
        <v>1905</v>
      </c>
      <c r="D43" s="4" t="s">
        <v>2193</v>
      </c>
    </row>
    <row r="44" spans="1:4">
      <c r="A44" s="4" t="s">
        <v>2212</v>
      </c>
      <c r="B44" s="4" t="s">
        <v>1461</v>
      </c>
      <c r="C44" s="4" t="s">
        <v>1461</v>
      </c>
      <c r="D44" s="4" t="s">
        <v>939</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13</v>
      </c>
      <c r="B1" s="2" t="s">
        <v>1</v>
      </c>
    </row>
    <row r="2" spans="1:4">
      <c r="B2" s="2" t="s">
        <v>2</v>
      </c>
      <c r="C2" s="2" t="s">
        <v>32</v>
      </c>
      <c r="D2" s="2" t="s">
        <v>33</v>
      </c>
    </row>
    <row r="3" spans="1:4">
      <c r="A3" s="3" t="s">
        <v>347</v>
      </c>
    </row>
    <row r="4" spans="1:4">
      <c r="A4" s="4" t="s">
        <v>2214</v>
      </c>
      <c r="B4" s="6" t="n">
        <v>3</v>
      </c>
      <c r="C4" s="6" t="n">
        <v>4</v>
      </c>
      <c r="D4" s="6" t="n">
        <v>7</v>
      </c>
    </row>
    <row r="5" spans="1:4">
      <c r="A5" s="4" t="s">
        <v>2215</v>
      </c>
      <c r="B5" s="5" t="n">
        <v>500</v>
      </c>
      <c r="C5" s="5" t="n">
        <v>170</v>
      </c>
      <c r="D5" s="5" t="n">
        <v>7881</v>
      </c>
    </row>
    <row r="6" spans="1:4">
      <c r="A6" s="4" t="s">
        <v>2216</v>
      </c>
      <c r="B6" s="5" t="n">
        <v>313</v>
      </c>
      <c r="C6" s="5" t="n">
        <v>69</v>
      </c>
      <c r="D6" s="5" t="n">
        <v>7423</v>
      </c>
    </row>
    <row r="7" spans="1:4">
      <c r="A7" s="4" t="s">
        <v>2217</v>
      </c>
      <c r="B7" s="5" t="n">
        <v>302</v>
      </c>
      <c r="C7" s="5" t="n">
        <v>120</v>
      </c>
      <c r="D7" s="5" t="n">
        <v>295</v>
      </c>
    </row>
    <row r="8" spans="1:4">
      <c r="A8" s="4" t="s">
        <v>2218</v>
      </c>
      <c r="B8" s="5" t="n">
        <v>112</v>
      </c>
      <c r="C8" s="5" t="n">
        <v>75</v>
      </c>
      <c r="D8" s="5" t="n">
        <v>0</v>
      </c>
    </row>
    <row r="9" spans="1:4">
      <c r="A9" s="4" t="s">
        <v>2219</v>
      </c>
      <c r="B9" s="5" t="n">
        <v>587</v>
      </c>
      <c r="C9" s="5" t="n">
        <v>0</v>
      </c>
      <c r="D9" s="5" t="n">
        <v>11</v>
      </c>
    </row>
    <row r="10" spans="1:4">
      <c r="A10" s="4" t="s">
        <v>2220</v>
      </c>
      <c r="B10" s="5" t="n">
        <v>70</v>
      </c>
      <c r="C10" s="5" t="n">
        <v>0</v>
      </c>
      <c r="D10" s="5" t="n">
        <v>0</v>
      </c>
    </row>
    <row r="11" spans="1:4">
      <c r="A11" s="4" t="s">
        <v>2221</v>
      </c>
      <c r="B11" s="5" t="n">
        <v>0</v>
      </c>
      <c r="C11" s="5" t="n">
        <v>0</v>
      </c>
      <c r="D11" s="5" t="n">
        <v>11602</v>
      </c>
    </row>
    <row r="12" spans="1:4">
      <c r="A12" s="4" t="s">
        <v>2222</v>
      </c>
      <c r="B12" s="5" t="n">
        <v>74</v>
      </c>
      <c r="C12" s="5" t="n">
        <v>10</v>
      </c>
      <c r="D12" s="5" t="n">
        <v>0</v>
      </c>
    </row>
    <row r="13" spans="1:4">
      <c r="A13" s="4" t="s">
        <v>2223</v>
      </c>
      <c r="B13" s="6" t="n">
        <v>347</v>
      </c>
      <c r="C13" s="6" t="n">
        <v>13</v>
      </c>
      <c r="D13" s="6" t="n">
        <v>49</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54</v>
      </c>
      <c r="B1" s="2" t="s">
        <v>1</v>
      </c>
    </row>
    <row r="2" spans="1:2">
      <c r="B2" s="2" t="s">
        <v>2</v>
      </c>
    </row>
    <row r="3" spans="1:2">
      <c r="A3" s="3" t="s">
        <v>303</v>
      </c>
    </row>
    <row r="4" spans="1:2">
      <c r="A4" s="4" t="s">
        <v>54</v>
      </c>
      <c r="B4" s="4" t="s">
        <v>3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1</v>
      </c>
      <c r="C1" s="2" t="s">
        <v>1</v>
      </c>
    </row>
    <row r="2" spans="1:5">
      <c r="C2" s="2" t="s">
        <v>2</v>
      </c>
      <c r="D2" s="2" t="s">
        <v>32</v>
      </c>
      <c r="E2" s="2" t="s">
        <v>33</v>
      </c>
    </row>
    <row r="3" spans="1:5">
      <c r="A3" s="3" t="s">
        <v>34</v>
      </c>
    </row>
    <row r="4" spans="1:5">
      <c r="A4" s="4" t="s">
        <v>35</v>
      </c>
      <c r="C4" s="6" t="n">
        <v>4383</v>
      </c>
      <c r="D4" s="6" t="n">
        <v>4244</v>
      </c>
      <c r="E4" s="6" t="n">
        <v>4187</v>
      </c>
    </row>
    <row r="5" spans="1:5">
      <c r="A5" s="4" t="s">
        <v>36</v>
      </c>
      <c r="C5" s="5" t="n">
        <v>1553</v>
      </c>
      <c r="D5" s="5" t="n">
        <v>1404</v>
      </c>
      <c r="E5" s="5" t="n">
        <v>1375</v>
      </c>
    </row>
    <row r="6" spans="1:5">
      <c r="A6" s="4" t="s">
        <v>37</v>
      </c>
      <c r="C6" s="5" t="n">
        <v>977</v>
      </c>
      <c r="D6" s="5" t="n">
        <v>1026</v>
      </c>
      <c r="E6" s="5" t="n">
        <v>978</v>
      </c>
    </row>
    <row r="7" spans="1:5">
      <c r="A7" s="4" t="s">
        <v>38</v>
      </c>
      <c r="C7" s="5" t="n">
        <v>557</v>
      </c>
      <c r="D7" s="5" t="n">
        <v>547</v>
      </c>
      <c r="E7" s="5" t="n">
        <v>555</v>
      </c>
    </row>
    <row r="8" spans="1:5">
      <c r="A8" s="4" t="s">
        <v>39</v>
      </c>
      <c r="C8" s="5" t="n">
        <v>7470</v>
      </c>
      <c r="D8" s="5" t="n">
        <v>7221</v>
      </c>
      <c r="E8" s="5" t="n">
        <v>7095</v>
      </c>
    </row>
    <row r="9" spans="1:5">
      <c r="A9" s="4" t="s">
        <v>40</v>
      </c>
      <c r="C9" s="5" t="n">
        <v>3584</v>
      </c>
      <c r="D9" s="5" t="n">
        <v>3350</v>
      </c>
      <c r="E9" s="5" t="n">
        <v>3438</v>
      </c>
    </row>
    <row r="10" spans="1:5">
      <c r="A10" s="4" t="s">
        <v>41</v>
      </c>
      <c r="C10" s="5" t="n">
        <v>668</v>
      </c>
      <c r="D10" s="5" t="n">
        <v>701</v>
      </c>
      <c r="E10" s="5" t="n">
        <v>768</v>
      </c>
    </row>
    <row r="11" spans="1:5">
      <c r="A11" s="4" t="s">
        <v>42</v>
      </c>
      <c r="C11" s="5" t="n">
        <v>216</v>
      </c>
      <c r="D11" s="5" t="n">
        <v>219</v>
      </c>
      <c r="E11" s="5" t="n">
        <v>220</v>
      </c>
    </row>
    <row r="12" spans="1:5">
      <c r="A12" s="4" t="s">
        <v>43</v>
      </c>
      <c r="C12" s="5" t="n">
        <v>160</v>
      </c>
      <c r="D12" s="5" t="n">
        <v>166</v>
      </c>
      <c r="E12" s="5" t="n">
        <v>162</v>
      </c>
    </row>
    <row r="13" spans="1:5">
      <c r="A13" s="4" t="s">
        <v>44</v>
      </c>
      <c r="C13" s="5" t="n">
        <v>64</v>
      </c>
      <c r="D13" s="5" t="n">
        <v>341</v>
      </c>
      <c r="E13" s="5" t="n">
        <v>316</v>
      </c>
    </row>
    <row r="14" spans="1:5">
      <c r="A14" s="4" t="s">
        <v>45</v>
      </c>
      <c r="C14" s="5" t="n">
        <v>12162</v>
      </c>
      <c r="D14" s="5" t="n">
        <v>11998</v>
      </c>
      <c r="E14" s="5" t="n">
        <v>11999</v>
      </c>
    </row>
    <row r="15" spans="1:5">
      <c r="A15" s="4" t="s">
        <v>46</v>
      </c>
      <c r="C15" s="5" t="n">
        <v>6</v>
      </c>
      <c r="D15" s="5" t="n">
        <v>79</v>
      </c>
      <c r="E15" s="5" t="n">
        <v>82</v>
      </c>
    </row>
    <row r="16" spans="1:5">
      <c r="A16" s="4" t="s">
        <v>47</v>
      </c>
      <c r="C16" s="5" t="n">
        <v>3</v>
      </c>
      <c r="D16" s="5" t="n">
        <v>4</v>
      </c>
      <c r="E16" s="5" t="n">
        <v>-1</v>
      </c>
    </row>
    <row r="17" spans="1:5">
      <c r="A17" s="4" t="s">
        <v>48</v>
      </c>
      <c r="C17" s="5" t="n">
        <v>3</v>
      </c>
      <c r="D17" s="5" t="n">
        <v>75</v>
      </c>
      <c r="E17" s="5" t="n">
        <v>83</v>
      </c>
    </row>
    <row r="18" spans="1:5">
      <c r="A18" s="4" t="s">
        <v>49</v>
      </c>
      <c r="C18" s="5" t="n">
        <v>12165</v>
      </c>
      <c r="D18" s="5" t="n">
        <v>12073</v>
      </c>
      <c r="E18" s="5" t="n">
        <v>12082</v>
      </c>
    </row>
    <row r="19" spans="1:5">
      <c r="A19" s="3" t="s">
        <v>50</v>
      </c>
    </row>
    <row r="20" spans="1:5">
      <c r="A20" s="4" t="s">
        <v>51</v>
      </c>
      <c r="C20" s="5" t="n">
        <v>74</v>
      </c>
      <c r="D20" s="5" t="n">
        <v>35</v>
      </c>
      <c r="E20" s="5" t="n">
        <v>115</v>
      </c>
    </row>
    <row r="21" spans="1:5">
      <c r="A21" s="4" t="s">
        <v>52</v>
      </c>
      <c r="C21" s="5" t="n">
        <v>4</v>
      </c>
      <c r="D21" s="5" t="n">
        <v>9</v>
      </c>
      <c r="E21" s="5" t="n">
        <v>29</v>
      </c>
    </row>
    <row r="22" spans="1:5">
      <c r="A22" s="4" t="s">
        <v>53</v>
      </c>
      <c r="C22" s="5" t="n">
        <v>70</v>
      </c>
      <c r="D22" s="5" t="n">
        <v>26</v>
      </c>
      <c r="E22" s="5" t="n">
        <v>86</v>
      </c>
    </row>
    <row r="23" spans="1:5">
      <c r="A23" s="3" t="s">
        <v>54</v>
      </c>
    </row>
    <row r="24" spans="1:5">
      <c r="A24" s="4" t="s">
        <v>55</v>
      </c>
      <c r="C24" s="5" t="n">
        <v>4382</v>
      </c>
      <c r="D24" s="5" t="n">
        <v>3575</v>
      </c>
      <c r="E24" s="5" t="n">
        <v>3326</v>
      </c>
    </row>
    <row r="25" spans="1:5">
      <c r="A25" s="4" t="s">
        <v>56</v>
      </c>
      <c r="C25" s="5" t="n">
        <v>1074</v>
      </c>
      <c r="D25" s="5" t="n">
        <v>437</v>
      </c>
      <c r="E25" s="5" t="n">
        <v>300</v>
      </c>
    </row>
    <row r="26" spans="1:5">
      <c r="A26" s="4" t="s">
        <v>54</v>
      </c>
      <c r="C26" s="5" t="n">
        <v>3308</v>
      </c>
      <c r="D26" s="5" t="n">
        <v>3138</v>
      </c>
      <c r="E26" s="5" t="n">
        <v>3026</v>
      </c>
    </row>
    <row r="27" spans="1:5">
      <c r="A27" s="4" t="s">
        <v>57</v>
      </c>
      <c r="C27" s="5" t="n">
        <v>15543</v>
      </c>
      <c r="D27" s="5" t="n">
        <v>15237</v>
      </c>
      <c r="E27" s="5" t="n">
        <v>15194</v>
      </c>
    </row>
    <row r="28" spans="1:5">
      <c r="A28" s="4" t="s">
        <v>58</v>
      </c>
      <c r="C28" s="5" t="n">
        <v>-24</v>
      </c>
      <c r="D28" s="5" t="n">
        <v>-11</v>
      </c>
      <c r="E28" s="5" t="n">
        <v>160</v>
      </c>
    </row>
    <row r="29" spans="1:5">
      <c r="A29" s="3" t="s">
        <v>59</v>
      </c>
    </row>
    <row r="30" spans="1:5">
      <c r="A30" s="4" t="s">
        <v>60</v>
      </c>
      <c r="C30" s="5" t="n">
        <v>5972</v>
      </c>
      <c r="D30" s="5" t="n">
        <v>5733</v>
      </c>
      <c r="E30" s="5" t="n">
        <v>5837</v>
      </c>
    </row>
    <row r="31" spans="1:5">
      <c r="A31" s="4" t="s">
        <v>61</v>
      </c>
      <c r="C31" s="5" t="n">
        <v>1274</v>
      </c>
      <c r="D31" s="5" t="n">
        <v>1185</v>
      </c>
      <c r="E31" s="5" t="n">
        <v>1230</v>
      </c>
    </row>
    <row r="32" spans="1:5">
      <c r="A32" s="4" t="s">
        <v>62</v>
      </c>
      <c r="C32" s="5" t="n">
        <v>744</v>
      </c>
      <c r="D32" s="5" t="n">
        <v>647</v>
      </c>
      <c r="E32" s="5" t="n">
        <v>627</v>
      </c>
    </row>
    <row r="33" spans="1:5">
      <c r="A33" s="4" t="s">
        <v>63</v>
      </c>
      <c r="C33" s="5" t="n">
        <v>569</v>
      </c>
      <c r="D33" s="5" t="n">
        <v>590</v>
      </c>
      <c r="E33" s="5" t="n">
        <v>600</v>
      </c>
    </row>
    <row r="34" spans="1:5">
      <c r="A34" s="4" t="s">
        <v>43</v>
      </c>
      <c r="C34" s="5" t="n">
        <v>419</v>
      </c>
      <c r="D34" s="5" t="n">
        <v>405</v>
      </c>
      <c r="E34" s="5" t="n">
        <v>381</v>
      </c>
    </row>
    <row r="35" spans="1:5">
      <c r="A35" s="4" t="s">
        <v>64</v>
      </c>
      <c r="C35" s="5" t="n">
        <v>250</v>
      </c>
      <c r="D35" s="5" t="n">
        <v>245</v>
      </c>
      <c r="E35" s="5" t="n">
        <v>270</v>
      </c>
    </row>
    <row r="36" spans="1:5">
      <c r="A36" s="4" t="s">
        <v>65</v>
      </c>
      <c r="C36" s="5" t="n">
        <v>241</v>
      </c>
      <c r="D36" s="5" t="n">
        <v>247</v>
      </c>
      <c r="E36" s="5" t="n">
        <v>280</v>
      </c>
    </row>
    <row r="37" spans="1:5">
      <c r="A37" s="4" t="s">
        <v>66</v>
      </c>
      <c r="C37" s="5" t="n">
        <v>229</v>
      </c>
      <c r="D37" s="5" t="n">
        <v>245</v>
      </c>
      <c r="E37" s="5" t="n">
        <v>267</v>
      </c>
    </row>
    <row r="38" spans="1:5">
      <c r="A38" s="4" t="s">
        <v>67</v>
      </c>
      <c r="C38" s="5" t="n">
        <v>220</v>
      </c>
      <c r="D38" s="5" t="n">
        <v>219</v>
      </c>
      <c r="E38" s="5" t="n">
        <v>157</v>
      </c>
    </row>
    <row r="39" spans="1:5">
      <c r="A39" s="4" t="s">
        <v>68</v>
      </c>
      <c r="C39" s="5" t="n">
        <v>724</v>
      </c>
      <c r="D39" s="5" t="n">
        <v>721</v>
      </c>
      <c r="E39" s="5" t="n">
        <v>804</v>
      </c>
    </row>
    <row r="40" spans="1:5">
      <c r="A40" s="4" t="s">
        <v>69</v>
      </c>
      <c r="C40" s="5" t="n">
        <v>209</v>
      </c>
      <c r="D40" s="5" t="n">
        <v>237</v>
      </c>
      <c r="E40" s="5" t="n">
        <v>261</v>
      </c>
    </row>
    <row r="41" spans="1:5">
      <c r="A41" s="4" t="s">
        <v>70</v>
      </c>
      <c r="C41" s="5" t="n">
        <v>106</v>
      </c>
      <c r="D41" s="5" t="n">
        <v>49</v>
      </c>
      <c r="E41" s="5" t="n">
        <v>85</v>
      </c>
    </row>
    <row r="42" spans="1:5">
      <c r="A42" s="4" t="s">
        <v>71</v>
      </c>
      <c r="C42" s="5" t="n">
        <v>10957</v>
      </c>
      <c r="D42" s="5" t="n">
        <v>10523</v>
      </c>
      <c r="E42" s="5" t="n">
        <v>10799</v>
      </c>
    </row>
    <row r="43" spans="1:5">
      <c r="A43" s="3" t="s">
        <v>72</v>
      </c>
    </row>
    <row r="44" spans="1:5">
      <c r="A44" s="4" t="s">
        <v>73</v>
      </c>
      <c r="C44" s="5" t="n">
        <v>4610</v>
      </c>
      <c r="D44" s="5" t="n">
        <v>4725</v>
      </c>
      <c r="E44" s="5" t="n">
        <v>4235</v>
      </c>
    </row>
    <row r="45" spans="1:5">
      <c r="A45" s="4" t="s">
        <v>74</v>
      </c>
      <c r="C45" s="5" t="n">
        <v>496</v>
      </c>
      <c r="D45" s="5" t="n">
        <v>1177</v>
      </c>
      <c r="E45" s="5" t="n">
        <v>1013</v>
      </c>
    </row>
    <row r="46" spans="1:5">
      <c r="A46" s="4" t="s">
        <v>75</v>
      </c>
      <c r="C46" s="5" t="n">
        <v>4114</v>
      </c>
      <c r="D46" s="5" t="n">
        <v>3548</v>
      </c>
      <c r="E46" s="5" t="n">
        <v>3222</v>
      </c>
    </row>
    <row r="47" spans="1:5">
      <c r="A47" s="4" t="s">
        <v>76</v>
      </c>
      <c r="C47" s="5" t="n">
        <v>-24</v>
      </c>
      <c r="D47" s="5" t="n">
        <v>-1</v>
      </c>
      <c r="E47" s="5" t="n">
        <v>-64</v>
      </c>
    </row>
    <row r="48" spans="1:5">
      <c r="A48" s="4" t="s">
        <v>77</v>
      </c>
      <c r="C48" s="5" t="n">
        <v>4090</v>
      </c>
      <c r="D48" s="5" t="n">
        <v>3547</v>
      </c>
      <c r="E48" s="5" t="n">
        <v>3158</v>
      </c>
    </row>
    <row r="49" spans="1:5">
      <c r="A49" s="4" t="s">
        <v>78</v>
      </c>
      <c r="C49" s="5" t="n">
        <v>-175</v>
      </c>
      <c r="D49" s="5" t="n">
        <v>-122</v>
      </c>
      <c r="E49" s="5" t="n">
        <v>-105</v>
      </c>
    </row>
    <row r="50" spans="1:5">
      <c r="A50" s="4" t="s">
        <v>79</v>
      </c>
      <c r="C50" s="5" t="n">
        <v>3915</v>
      </c>
      <c r="D50" s="5" t="n">
        <v>3425</v>
      </c>
      <c r="E50" s="5" t="n">
        <v>3053</v>
      </c>
    </row>
    <row r="51" spans="1:5">
      <c r="A51" s="3" t="s">
        <v>80</v>
      </c>
    </row>
    <row r="52" spans="1:5">
      <c r="A52" s="4" t="s">
        <v>79</v>
      </c>
      <c r="C52" s="5" t="n">
        <v>3915</v>
      </c>
      <c r="D52" s="5" t="n">
        <v>3425</v>
      </c>
      <c r="E52" s="5" t="n">
        <v>3053</v>
      </c>
    </row>
    <row r="53" spans="1:5">
      <c r="A53" s="4" t="s">
        <v>81</v>
      </c>
      <c r="B53" s="4" t="s">
        <v>82</v>
      </c>
      <c r="C53" s="5" t="n">
        <v>43</v>
      </c>
      <c r="D53" s="5" t="n">
        <v>52</v>
      </c>
      <c r="E53" s="5" t="n">
        <v>43</v>
      </c>
    </row>
    <row r="54" spans="1:5">
      <c r="A54" s="4" t="s">
        <v>83</v>
      </c>
      <c r="C54" s="6" t="n">
        <v>3872</v>
      </c>
      <c r="D54" s="6" t="n">
        <v>3373</v>
      </c>
      <c r="E54" s="6" t="n">
        <v>3010</v>
      </c>
    </row>
    <row r="55" spans="1:5">
      <c r="A55" s="3" t="s">
        <v>84</v>
      </c>
    </row>
    <row r="56" spans="1:5">
      <c r="A56" s="4" t="s">
        <v>85</v>
      </c>
      <c r="B56" s="4" t="s">
        <v>82</v>
      </c>
      <c r="C56" s="5" t="n">
        <v>1034281</v>
      </c>
      <c r="D56" s="5" t="n">
        <v>1066286</v>
      </c>
      <c r="E56" s="5" t="n">
        <v>1104719</v>
      </c>
    </row>
    <row r="57" spans="1:5">
      <c r="A57" s="4" t="s">
        <v>86</v>
      </c>
      <c r="B57" s="4" t="s">
        <v>82</v>
      </c>
      <c r="C57" s="5" t="n">
        <v>13030</v>
      </c>
      <c r="D57" s="5" t="n">
        <v>15672</v>
      </c>
      <c r="E57" s="5" t="n">
        <v>17290</v>
      </c>
    </row>
    <row r="58" spans="1:5">
      <c r="A58" s="4" t="s">
        <v>87</v>
      </c>
      <c r="B58" s="4" t="s">
        <v>82</v>
      </c>
      <c r="C58" s="5" t="n">
        <v>-7021</v>
      </c>
      <c r="D58" s="5" t="n">
        <v>-9945</v>
      </c>
      <c r="E58" s="5" t="n">
        <v>-9498</v>
      </c>
    </row>
    <row r="59" spans="1:5">
      <c r="A59" s="4" t="s">
        <v>88</v>
      </c>
      <c r="B59" s="4" t="s">
        <v>82</v>
      </c>
      <c r="C59" s="5" t="n">
        <v>1040290</v>
      </c>
      <c r="D59" s="5" t="n">
        <v>1072013</v>
      </c>
      <c r="E59" s="5" t="n">
        <v>1112511</v>
      </c>
    </row>
    <row r="60" spans="1:5">
      <c r="A60" s="4" t="s">
        <v>89</v>
      </c>
      <c r="B60" s="4" t="s">
        <v>90</v>
      </c>
      <c r="C60" s="5" t="n">
        <v>12383</v>
      </c>
      <c r="D60" s="5" t="n">
        <v>31695</v>
      </c>
      <c r="E60" s="5" t="n">
        <v>28736</v>
      </c>
    </row>
    <row r="61" spans="1:5">
      <c r="A61" s="3" t="s">
        <v>91</v>
      </c>
    </row>
    <row r="62" spans="1:5">
      <c r="A62" s="4" t="s">
        <v>92</v>
      </c>
      <c r="B62" s="4" t="s">
        <v>93</v>
      </c>
      <c r="C62" s="7" t="n">
        <v>3.74</v>
      </c>
      <c r="D62" s="7" t="n">
        <v>3.16</v>
      </c>
      <c r="E62" s="7" t="n">
        <v>2.73</v>
      </c>
    </row>
    <row r="63" spans="1:5">
      <c r="A63" s="4" t="s">
        <v>94</v>
      </c>
      <c r="B63" s="4" t="s">
        <v>93</v>
      </c>
      <c r="C63" s="7" t="n">
        <v>3.72</v>
      </c>
      <c r="D63" s="7" t="n">
        <v>3.15</v>
      </c>
      <c r="E63" s="7" t="n">
        <v>2.71</v>
      </c>
    </row>
    <row r="64" spans="1:5"/>
    <row r="65" spans="1:5">
      <c r="A65" s="4" t="s">
        <v>82</v>
      </c>
      <c r="B65" s="4" t="s">
        <v>95</v>
      </c>
    </row>
    <row r="66" spans="1:5">
      <c r="A66" s="4" t="s">
        <v>96</v>
      </c>
      <c r="B66" s="4" t="s">
        <v>97</v>
      </c>
    </row>
    <row r="67" spans="1:5">
      <c r="A67" s="4" t="s">
        <v>93</v>
      </c>
      <c r="B67" s="4" t="s">
        <v>98</v>
      </c>
    </row>
  </sheetData>
  <mergeCells count="6">
    <mergeCell ref="A1:B2"/>
    <mergeCell ref="C1:E1"/>
    <mergeCell ref="A64:D64"/>
    <mergeCell ref="B65:D65"/>
    <mergeCell ref="B66:D66"/>
    <mergeCell ref="B67:D6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4</v>
      </c>
      <c r="B1" s="2" t="s">
        <v>1</v>
      </c>
    </row>
    <row r="2" spans="1:2">
      <c r="B2" s="2" t="s">
        <v>2</v>
      </c>
    </row>
    <row r="3" spans="1:2">
      <c r="A3" s="3" t="s">
        <v>315</v>
      </c>
    </row>
    <row r="4" spans="1:2">
      <c r="A4" s="4" t="s">
        <v>316</v>
      </c>
      <c r="B4" s="4" t="s">
        <v>3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7</v>
      </c>
      <c r="B1" s="2" t="s">
        <v>1</v>
      </c>
    </row>
    <row r="2" spans="1:2">
      <c r="B2" s="2" t="s">
        <v>2</v>
      </c>
    </row>
    <row r="3" spans="1:2">
      <c r="A3" s="3" t="s">
        <v>324</v>
      </c>
    </row>
    <row r="4" spans="1:2">
      <c r="A4" s="4" t="s">
        <v>267</v>
      </c>
      <c r="B4" s="4" t="s">
        <v>3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6</v>
      </c>
      <c r="B1" s="2" t="s">
        <v>1</v>
      </c>
    </row>
    <row r="2" spans="1:2">
      <c r="B2" s="2" t="s">
        <v>2</v>
      </c>
    </row>
    <row r="3" spans="1:2">
      <c r="A3" s="3" t="s">
        <v>327</v>
      </c>
    </row>
    <row r="4" spans="1:2">
      <c r="A4" s="4" t="s">
        <v>326</v>
      </c>
      <c r="B4" s="4" t="s">
        <v>3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9</v>
      </c>
      <c r="B1" s="2" t="s">
        <v>1</v>
      </c>
    </row>
    <row r="2" spans="1:2">
      <c r="B2" s="2" t="s">
        <v>2</v>
      </c>
    </row>
    <row r="3" spans="1:2">
      <c r="A3" s="3" t="s">
        <v>330</v>
      </c>
    </row>
    <row r="4" spans="1:2">
      <c r="A4" s="4" t="s">
        <v>329</v>
      </c>
      <c r="B4" s="4" t="s">
        <v>3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32</v>
      </c>
      <c r="B1" s="2" t="s">
        <v>1</v>
      </c>
    </row>
    <row r="2" spans="1:2">
      <c r="B2" s="2" t="s">
        <v>2</v>
      </c>
    </row>
    <row r="3" spans="1:2">
      <c r="A3" s="3" t="s">
        <v>330</v>
      </c>
    </row>
    <row r="4" spans="1:2">
      <c r="A4" s="4" t="s">
        <v>332</v>
      </c>
      <c r="B4" s="4" t="s">
        <v>3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9</v>
      </c>
      <c r="C1" s="2" t="s">
        <v>1</v>
      </c>
    </row>
    <row r="2" spans="1:5">
      <c r="C2" s="2" t="s">
        <v>2</v>
      </c>
      <c r="D2" s="2" t="s">
        <v>32</v>
      </c>
      <c r="E2" s="2" t="s">
        <v>33</v>
      </c>
    </row>
    <row r="3" spans="1:5">
      <c r="A3" s="4" t="s">
        <v>100</v>
      </c>
      <c r="C3" s="6" t="n">
        <v>-24</v>
      </c>
      <c r="D3" s="6" t="n">
        <v>-1</v>
      </c>
      <c r="E3" s="6" t="n">
        <v>-64</v>
      </c>
    </row>
    <row r="4" spans="1:5">
      <c r="A4" s="4" t="s">
        <v>85</v>
      </c>
      <c r="B4" s="4" t="s">
        <v>82</v>
      </c>
      <c r="C4" s="5" t="n">
        <v>1034281</v>
      </c>
      <c r="D4" s="5" t="n">
        <v>1066286</v>
      </c>
      <c r="E4" s="5" t="n">
        <v>1104719</v>
      </c>
    </row>
    <row r="5" spans="1:5">
      <c r="A5" s="4" t="s">
        <v>88</v>
      </c>
      <c r="B5" s="4" t="s">
        <v>82</v>
      </c>
      <c r="C5" s="5" t="n">
        <v>1040290</v>
      </c>
      <c r="D5" s="5" t="n">
        <v>1072013</v>
      </c>
      <c r="E5" s="5" t="n">
        <v>1112511</v>
      </c>
    </row>
    <row r="6" spans="1:5">
      <c r="A6" s="4" t="s">
        <v>81</v>
      </c>
      <c r="B6" s="4" t="s">
        <v>82</v>
      </c>
      <c r="C6" s="6" t="n">
        <v>43</v>
      </c>
      <c r="D6" s="6" t="n">
        <v>52</v>
      </c>
      <c r="E6" s="6" t="n">
        <v>43</v>
      </c>
    </row>
    <row r="7" spans="1:5">
      <c r="A7" s="4" t="s">
        <v>101</v>
      </c>
    </row>
    <row r="8" spans="1:5">
      <c r="A8" s="4" t="s">
        <v>100</v>
      </c>
      <c r="C8" s="6" t="n">
        <v>33</v>
      </c>
      <c r="D8" s="6" t="n">
        <v>10</v>
      </c>
      <c r="E8" s="6" t="n">
        <v>68</v>
      </c>
    </row>
    <row r="9" spans="1:5"/>
    <row r="10" spans="1:5">
      <c r="A10" s="4" t="s">
        <v>82</v>
      </c>
      <c r="B10" s="4" t="s">
        <v>95</v>
      </c>
    </row>
  </sheetData>
  <mergeCells count="4">
    <mergeCell ref="A1:B2"/>
    <mergeCell ref="C1:E1"/>
    <mergeCell ref="A9:D9"/>
    <mergeCell ref="B10:D1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4</v>
      </c>
      <c r="B1" s="2" t="s">
        <v>1</v>
      </c>
    </row>
    <row r="2" spans="1:2">
      <c r="B2" s="2" t="s">
        <v>2</v>
      </c>
    </row>
    <row r="3" spans="1:2">
      <c r="A3" s="3" t="s">
        <v>335</v>
      </c>
    </row>
    <row r="4" spans="1:2">
      <c r="A4" s="4" t="s">
        <v>334</v>
      </c>
      <c r="B4" s="4" t="s">
        <v>3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37</v>
      </c>
      <c r="B1" s="2" t="s">
        <v>1</v>
      </c>
    </row>
    <row r="2" spans="1:2">
      <c r="B2" s="2" t="s">
        <v>2</v>
      </c>
    </row>
    <row r="3" spans="1:2">
      <c r="A3" s="3" t="s">
        <v>338</v>
      </c>
    </row>
    <row r="4" spans="1:2">
      <c r="A4" s="4" t="s">
        <v>337</v>
      </c>
      <c r="B4" s="4" t="s">
        <v>3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0</v>
      </c>
      <c r="B1" s="2" t="s">
        <v>1</v>
      </c>
    </row>
    <row r="2" spans="1:2">
      <c r="B2" s="2" t="s">
        <v>2</v>
      </c>
    </row>
    <row r="3" spans="1:2">
      <c r="A3" s="3" t="s">
        <v>341</v>
      </c>
    </row>
    <row r="4" spans="1:2">
      <c r="A4" s="4" t="s">
        <v>340</v>
      </c>
      <c r="B4" s="4" t="s">
        <v>3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3</v>
      </c>
      <c r="B1" s="2" t="s">
        <v>1</v>
      </c>
    </row>
    <row r="2" spans="1:2">
      <c r="B2" s="2" t="s">
        <v>2</v>
      </c>
    </row>
    <row r="3" spans="1:2">
      <c r="A3" s="3" t="s">
        <v>344</v>
      </c>
    </row>
    <row r="4" spans="1:2">
      <c r="A4" s="4" t="s">
        <v>343</v>
      </c>
      <c r="B4" s="4" t="s">
        <v>3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6</v>
      </c>
      <c r="B1" s="2" t="s">
        <v>1</v>
      </c>
    </row>
    <row r="2" spans="1:2">
      <c r="B2" s="2" t="s">
        <v>2</v>
      </c>
    </row>
    <row r="3" spans="1:2">
      <c r="A3" s="3" t="s">
        <v>347</v>
      </c>
    </row>
    <row r="4" spans="1:2">
      <c r="A4" s="4" t="s">
        <v>346</v>
      </c>
      <c r="B4" s="4" t="s">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79</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row r="9" spans="1:2">
      <c r="A9" s="4" t="s">
        <v>360</v>
      </c>
      <c r="B9" s="4" t="s">
        <v>361</v>
      </c>
    </row>
    <row r="10" spans="1:2">
      <c r="A10" s="4" t="s">
        <v>362</v>
      </c>
      <c r="B10" s="4" t="s">
        <v>363</v>
      </c>
    </row>
    <row r="11" spans="1:2">
      <c r="A11" s="4" t="s">
        <v>364</v>
      </c>
      <c r="B11" s="4" t="s">
        <v>365</v>
      </c>
    </row>
    <row r="12" spans="1:2">
      <c r="A12" s="4" t="s">
        <v>366</v>
      </c>
      <c r="B12" s="4" t="s">
        <v>367</v>
      </c>
    </row>
    <row r="13" spans="1:2">
      <c r="A13" s="4" t="s">
        <v>368</v>
      </c>
      <c r="B13" s="4" t="s">
        <v>369</v>
      </c>
    </row>
    <row r="14" spans="1:2">
      <c r="A14" s="4" t="s">
        <v>370</v>
      </c>
      <c r="B14" s="4" t="s">
        <v>371</v>
      </c>
    </row>
    <row r="15" spans="1:2">
      <c r="A15" s="4" t="s">
        <v>372</v>
      </c>
      <c r="B15" s="4" t="s">
        <v>373</v>
      </c>
    </row>
    <row r="16" spans="1:2">
      <c r="A16" s="4" t="s">
        <v>161</v>
      </c>
      <c r="B16" s="4" t="s">
        <v>374</v>
      </c>
    </row>
    <row r="17" spans="1:2">
      <c r="A17" s="4" t="s">
        <v>62</v>
      </c>
      <c r="B17" s="4" t="s">
        <v>375</v>
      </c>
    </row>
    <row r="18" spans="1:2">
      <c r="A18" s="4" t="s">
        <v>376</v>
      </c>
      <c r="B18" s="4" t="s">
        <v>377</v>
      </c>
    </row>
    <row r="19" spans="1:2">
      <c r="A19" s="4" t="s">
        <v>378</v>
      </c>
      <c r="B19" s="4" t="s">
        <v>379</v>
      </c>
    </row>
    <row r="20" spans="1:2">
      <c r="A20" s="4" t="s">
        <v>380</v>
      </c>
      <c r="B20" s="4" t="s">
        <v>381</v>
      </c>
    </row>
    <row r="21" spans="1:2">
      <c r="A21" s="4" t="s">
        <v>382</v>
      </c>
      <c r="B21" s="4" t="s">
        <v>383</v>
      </c>
    </row>
    <row r="22" spans="1:2">
      <c r="A22" s="4" t="s">
        <v>384</v>
      </c>
      <c r="B22" s="4" t="s">
        <v>385</v>
      </c>
    </row>
    <row r="23" spans="1:2">
      <c r="A23" s="4" t="s">
        <v>54</v>
      </c>
      <c r="B23" s="4" t="s">
        <v>386</v>
      </c>
    </row>
    <row r="24" spans="1:2">
      <c r="A24" s="4" t="s">
        <v>387</v>
      </c>
      <c r="B24" s="4" t="s">
        <v>388</v>
      </c>
    </row>
    <row r="25" spans="1:2">
      <c r="A25" s="4" t="s">
        <v>389</v>
      </c>
      <c r="B25" s="4" t="s">
        <v>390</v>
      </c>
    </row>
    <row r="26" spans="1:2">
      <c r="A26" s="4" t="s">
        <v>391</v>
      </c>
      <c r="B26" s="4" t="s">
        <v>392</v>
      </c>
    </row>
    <row r="27" spans="1:2">
      <c r="A27" s="4" t="s">
        <v>305</v>
      </c>
      <c r="B27" s="4" t="s">
        <v>393</v>
      </c>
    </row>
    <row r="28" spans="1:2">
      <c r="A28" s="4" t="s">
        <v>394</v>
      </c>
      <c r="B28" s="4" t="s">
        <v>395</v>
      </c>
    </row>
    <row r="29" spans="1:2">
      <c r="A29" s="4" t="s">
        <v>396</v>
      </c>
      <c r="B29" s="4" t="s">
        <v>397</v>
      </c>
    </row>
    <row r="30" spans="1:2">
      <c r="A30" s="4" t="s">
        <v>321</v>
      </c>
      <c r="B30" s="4" t="s">
        <v>398</v>
      </c>
    </row>
    <row r="31" spans="1:2">
      <c r="A31" s="4" t="s">
        <v>399</v>
      </c>
      <c r="B31" s="4" t="s">
        <v>400</v>
      </c>
    </row>
    <row r="32" spans="1:2">
      <c r="A32" s="4" t="s">
        <v>329</v>
      </c>
      <c r="B32" s="4" t="s">
        <v>401</v>
      </c>
    </row>
    <row r="33" spans="1:2">
      <c r="A33" s="4" t="s">
        <v>402</v>
      </c>
      <c r="B33" s="4" t="s">
        <v>4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04</v>
      </c>
      <c r="B1" s="2" t="s">
        <v>1</v>
      </c>
    </row>
    <row r="2" spans="1:2">
      <c r="B2" s="2" t="s">
        <v>2</v>
      </c>
    </row>
    <row r="3" spans="1:2">
      <c r="A3" s="3" t="s">
        <v>279</v>
      </c>
    </row>
    <row r="4" spans="1:2">
      <c r="A4" s="4" t="s">
        <v>405</v>
      </c>
      <c r="B4" s="4" t="s">
        <v>4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289</v>
      </c>
    </row>
    <row r="4" spans="1:2">
      <c r="A4" s="4" t="s">
        <v>408</v>
      </c>
      <c r="B4" s="4" t="s">
        <v>409</v>
      </c>
    </row>
    <row r="5" spans="1:2">
      <c r="A5" s="4" t="s">
        <v>410</v>
      </c>
      <c r="B5" s="4" t="s">
        <v>411</v>
      </c>
    </row>
    <row r="6" spans="1:2">
      <c r="A6" s="4" t="s">
        <v>412</v>
      </c>
      <c r="B6" s="4" t="s">
        <v>413</v>
      </c>
    </row>
    <row r="7" spans="1:2">
      <c r="A7" s="4" t="s">
        <v>414</v>
      </c>
      <c r="B7" s="4" t="s">
        <v>415</v>
      </c>
    </row>
    <row r="8" spans="1:2">
      <c r="A8" s="4" t="s">
        <v>416</v>
      </c>
      <c r="B8" s="4" t="s">
        <v>417</v>
      </c>
    </row>
    <row r="9" spans="1:2">
      <c r="A9" s="4" t="s">
        <v>418</v>
      </c>
      <c r="B9" s="4" t="s">
        <v>419</v>
      </c>
    </row>
    <row r="10" spans="1:2">
      <c r="A10" s="4" t="s">
        <v>420</v>
      </c>
      <c r="B10" s="4" t="s">
        <v>4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2</v>
      </c>
    </row>
    <row r="3" spans="1:2">
      <c r="A3" s="3" t="s">
        <v>292</v>
      </c>
    </row>
    <row r="4" spans="1:2">
      <c r="A4" s="4" t="s">
        <v>423</v>
      </c>
      <c r="B4" s="4" t="s">
        <v>424</v>
      </c>
    </row>
    <row r="5" spans="1:2">
      <c r="A5" s="4" t="s">
        <v>425</v>
      </c>
      <c r="B5" s="4" t="s">
        <v>426</v>
      </c>
    </row>
    <row r="6" spans="1:2">
      <c r="A6" s="4" t="s">
        <v>427</v>
      </c>
      <c r="B6" s="4" t="s">
        <v>428</v>
      </c>
    </row>
    <row r="7" spans="1:2">
      <c r="A7" s="4" t="s">
        <v>429</v>
      </c>
      <c r="B7" s="4" t="s">
        <v>430</v>
      </c>
    </row>
    <row r="8" spans="1:2">
      <c r="A8" s="4" t="s">
        <v>431</v>
      </c>
      <c r="B8" s="4" t="s">
        <v>432</v>
      </c>
    </row>
    <row r="9" spans="1:2">
      <c r="A9" s="4" t="s">
        <v>433</v>
      </c>
      <c r="B9" s="4" t="s">
        <v>434</v>
      </c>
    </row>
    <row r="10" spans="1:2">
      <c r="A10" s="4" t="s">
        <v>435</v>
      </c>
      <c r="B10" s="4" t="s">
        <v>436</v>
      </c>
    </row>
    <row r="11" spans="1:2">
      <c r="A11" s="4" t="s">
        <v>437</v>
      </c>
      <c r="B11" s="4" t="s">
        <v>438</v>
      </c>
    </row>
    <row r="12" spans="1:2">
      <c r="A12" s="4" t="s">
        <v>439</v>
      </c>
      <c r="B12" s="4" t="s">
        <v>4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441</v>
      </c>
      <c r="B1" s="2" t="s">
        <v>1</v>
      </c>
    </row>
    <row r="2" spans="1:2">
      <c r="B2" s="2" t="s">
        <v>2</v>
      </c>
    </row>
    <row r="3" spans="1:2">
      <c r="A3" s="3" t="s">
        <v>295</v>
      </c>
    </row>
    <row r="4" spans="1:2">
      <c r="A4" s="4" t="s">
        <v>442</v>
      </c>
      <c r="B4" s="4" t="s">
        <v>443</v>
      </c>
    </row>
    <row r="5" spans="1:2">
      <c r="A5" s="4" t="s">
        <v>444</v>
      </c>
      <c r="B5" s="4" t="s">
        <v>445</v>
      </c>
    </row>
    <row r="6" spans="1:2">
      <c r="A6" s="4" t="s">
        <v>446</v>
      </c>
      <c r="B6" s="4" t="s">
        <v>447</v>
      </c>
    </row>
    <row r="7" spans="1:2">
      <c r="A7" s="4" t="s">
        <v>448</v>
      </c>
      <c r="B7" s="4" t="s">
        <v>4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2</v>
      </c>
      <c r="C1" s="2" t="s">
        <v>1</v>
      </c>
    </row>
    <row r="2" spans="1:5">
      <c r="C2" s="2" t="s">
        <v>2</v>
      </c>
      <c r="D2" s="2" t="s">
        <v>32</v>
      </c>
      <c r="E2" s="2" t="s">
        <v>33</v>
      </c>
    </row>
    <row r="3" spans="1:5">
      <c r="A3" s="3" t="s">
        <v>103</v>
      </c>
    </row>
    <row r="4" spans="1:5">
      <c r="A4" s="4" t="s">
        <v>75</v>
      </c>
      <c r="C4" s="6" t="n">
        <v>4114</v>
      </c>
      <c r="D4" s="6" t="n">
        <v>3548</v>
      </c>
      <c r="E4" s="6" t="n">
        <v>3222</v>
      </c>
    </row>
    <row r="5" spans="1:5">
      <c r="A5" s="3" t="s">
        <v>104</v>
      </c>
    </row>
    <row r="6" spans="1:5">
      <c r="A6" s="4" t="s">
        <v>105</v>
      </c>
      <c r="C6" s="5" t="n">
        <v>853</v>
      </c>
      <c r="D6" s="5" t="n">
        <v>-850</v>
      </c>
      <c r="E6" s="5" t="n">
        <v>-599</v>
      </c>
    </row>
    <row r="7" spans="1:5">
      <c r="A7" s="3" t="s">
        <v>106</v>
      </c>
    </row>
    <row r="8" spans="1:5">
      <c r="A8" s="4" t="s">
        <v>107</v>
      </c>
      <c r="C8" s="5" t="n">
        <v>153</v>
      </c>
      <c r="D8" s="5" t="n">
        <v>-242</v>
      </c>
      <c r="E8" s="5" t="n">
        <v>-363</v>
      </c>
    </row>
    <row r="9" spans="1:5">
      <c r="A9" s="4" t="s">
        <v>108</v>
      </c>
      <c r="C9" s="5" t="n">
        <v>-3</v>
      </c>
      <c r="D9" s="5" t="n">
        <v>-49</v>
      </c>
      <c r="E9" s="5" t="n">
        <v>-52</v>
      </c>
    </row>
    <row r="10" spans="1:5">
      <c r="A10" s="4" t="s">
        <v>109</v>
      </c>
      <c r="C10" s="5" t="n">
        <v>150</v>
      </c>
      <c r="D10" s="5" t="n">
        <v>-291</v>
      </c>
      <c r="E10" s="5" t="n">
        <v>-415</v>
      </c>
    </row>
    <row r="11" spans="1:5">
      <c r="A11" s="3" t="s">
        <v>110</v>
      </c>
    </row>
    <row r="12" spans="1:5">
      <c r="A12" s="4" t="s">
        <v>111</v>
      </c>
      <c r="C12" s="5" t="n">
        <v>342</v>
      </c>
      <c r="D12" s="5" t="n">
        <v>-108</v>
      </c>
      <c r="E12" s="5" t="n">
        <v>-65</v>
      </c>
    </row>
    <row r="13" spans="1:5">
      <c r="A13" s="4" t="s">
        <v>112</v>
      </c>
      <c r="C13" s="5" t="n">
        <v>1</v>
      </c>
      <c r="D13" s="5" t="n">
        <v>0</v>
      </c>
      <c r="E13" s="5" t="n">
        <v>0</v>
      </c>
    </row>
    <row r="14" spans="1:5">
      <c r="A14" s="4" t="s">
        <v>113</v>
      </c>
      <c r="C14" s="5" t="n">
        <v>68</v>
      </c>
      <c r="D14" s="5" t="n">
        <v>57</v>
      </c>
      <c r="E14" s="5" t="n">
        <v>69</v>
      </c>
    </row>
    <row r="15" spans="1:5">
      <c r="A15" s="4" t="s">
        <v>114</v>
      </c>
      <c r="C15" s="5" t="n">
        <v>411</v>
      </c>
      <c r="D15" s="5" t="n">
        <v>-51</v>
      </c>
      <c r="E15" s="5" t="n">
        <v>4</v>
      </c>
    </row>
    <row r="16" spans="1:5">
      <c r="A16" s="4" t="s">
        <v>115</v>
      </c>
      <c r="C16" s="5" t="n">
        <v>9</v>
      </c>
      <c r="D16" s="5" t="n">
        <v>-4</v>
      </c>
      <c r="E16" s="5" t="n">
        <v>8</v>
      </c>
    </row>
    <row r="17" spans="1:5">
      <c r="A17" s="4" t="s">
        <v>116</v>
      </c>
      <c r="B17" s="4" t="s">
        <v>82</v>
      </c>
      <c r="C17" s="5" t="n">
        <v>1423</v>
      </c>
      <c r="D17" s="5" t="n">
        <v>-1196</v>
      </c>
      <c r="E17" s="5" t="n">
        <v>-1002</v>
      </c>
    </row>
    <row r="18" spans="1:5">
      <c r="A18" s="4" t="s">
        <v>117</v>
      </c>
      <c r="C18" s="5" t="n">
        <v>5537</v>
      </c>
      <c r="D18" s="5" t="n">
        <v>2352</v>
      </c>
      <c r="E18" s="5" t="n">
        <v>2220</v>
      </c>
    </row>
    <row r="19" spans="1:5">
      <c r="A19" s="4" t="s">
        <v>100</v>
      </c>
      <c r="C19" s="5" t="n">
        <v>-24</v>
      </c>
      <c r="D19" s="5" t="n">
        <v>-1</v>
      </c>
      <c r="E19" s="5" t="n">
        <v>-64</v>
      </c>
    </row>
    <row r="20" spans="1:5">
      <c r="A20" s="4" t="s">
        <v>118</v>
      </c>
      <c r="C20" s="5" t="n">
        <v>-15</v>
      </c>
      <c r="D20" s="5" t="n">
        <v>31</v>
      </c>
      <c r="E20" s="5" t="n">
        <v>36</v>
      </c>
    </row>
    <row r="21" spans="1:5">
      <c r="A21" s="4" t="s">
        <v>119</v>
      </c>
      <c r="C21" s="6" t="n">
        <v>5498</v>
      </c>
      <c r="D21" s="6" t="n">
        <v>2382</v>
      </c>
      <c r="E21" s="6" t="n">
        <v>2192</v>
      </c>
    </row>
    <row r="22" spans="1:5"/>
    <row r="23" spans="1:5">
      <c r="A23" s="4" t="s">
        <v>82</v>
      </c>
      <c r="B23" s="4" t="s">
        <v>120</v>
      </c>
    </row>
  </sheetData>
  <mergeCells count="4">
    <mergeCell ref="A1:B2"/>
    <mergeCell ref="C1:E1"/>
    <mergeCell ref="A22:D22"/>
    <mergeCell ref="B23:D2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450</v>
      </c>
      <c r="B1" s="2" t="s">
        <v>1</v>
      </c>
    </row>
    <row r="2" spans="1:2">
      <c r="B2" s="2" t="s">
        <v>2</v>
      </c>
    </row>
    <row r="3" spans="1:2">
      <c r="A3" s="3" t="s">
        <v>298</v>
      </c>
    </row>
    <row r="4" spans="1:2">
      <c r="A4" s="4" t="s">
        <v>451</v>
      </c>
      <c r="B4" s="4" t="s">
        <v>452</v>
      </c>
    </row>
    <row r="5" spans="1:2">
      <c r="A5" s="4" t="s">
        <v>453</v>
      </c>
      <c r="B5" s="4" t="s">
        <v>4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55</v>
      </c>
      <c r="B1" s="2" t="s">
        <v>1</v>
      </c>
    </row>
    <row r="2" spans="1:2">
      <c r="B2" s="2" t="s">
        <v>2</v>
      </c>
    </row>
    <row r="3" spans="1:2">
      <c r="A3" s="3" t="s">
        <v>303</v>
      </c>
    </row>
    <row r="4" spans="1:2">
      <c r="A4" s="4" t="s">
        <v>456</v>
      </c>
      <c r="B4" s="4" t="s">
        <v>45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458</v>
      </c>
      <c r="B1" s="2" t="s">
        <v>1</v>
      </c>
    </row>
    <row r="2" spans="1:2">
      <c r="B2" s="2" t="s">
        <v>2</v>
      </c>
    </row>
    <row r="3" spans="1:2">
      <c r="A3" s="3" t="s">
        <v>306</v>
      </c>
    </row>
    <row r="4" spans="1:2">
      <c r="A4" s="4" t="s">
        <v>459</v>
      </c>
      <c r="B4" s="4" t="s">
        <v>460</v>
      </c>
    </row>
    <row r="5" spans="1:2">
      <c r="A5" s="4" t="s">
        <v>461</v>
      </c>
      <c r="B5" s="4" t="s">
        <v>462</v>
      </c>
    </row>
    <row r="6" spans="1:2">
      <c r="A6" s="4" t="s">
        <v>463</v>
      </c>
      <c r="B6" s="4" t="s">
        <v>464</v>
      </c>
    </row>
    <row r="7" spans="1:2">
      <c r="A7" s="4" t="s">
        <v>465</v>
      </c>
      <c r="B7" s="4" t="s">
        <v>466</v>
      </c>
    </row>
    <row r="8" spans="1:2">
      <c r="A8" s="4" t="s">
        <v>467</v>
      </c>
      <c r="B8" s="4" t="s">
        <v>4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69</v>
      </c>
      <c r="B1" s="2" t="s">
        <v>1</v>
      </c>
    </row>
    <row r="2" spans="1:2">
      <c r="B2" s="2" t="s">
        <v>2</v>
      </c>
    </row>
    <row r="3" spans="1:2">
      <c r="A3" s="3" t="s">
        <v>309</v>
      </c>
    </row>
    <row r="4" spans="1:2">
      <c r="A4" s="4" t="s">
        <v>308</v>
      </c>
      <c r="B4" s="4" t="s">
        <v>4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71</v>
      </c>
      <c r="B1" s="2" t="s">
        <v>1</v>
      </c>
    </row>
    <row r="2" spans="1:2">
      <c r="B2" s="2" t="s">
        <v>2</v>
      </c>
    </row>
    <row r="3" spans="1:2">
      <c r="A3" s="3" t="s">
        <v>312</v>
      </c>
    </row>
    <row r="4" spans="1:2">
      <c r="A4" s="4" t="s">
        <v>472</v>
      </c>
      <c r="B4" s="4" t="s">
        <v>473</v>
      </c>
    </row>
    <row r="5" spans="1:2">
      <c r="A5" s="4" t="s">
        <v>474</v>
      </c>
      <c r="B5" s="4" t="s">
        <v>47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476</v>
      </c>
      <c r="B1" s="2" t="s">
        <v>1</v>
      </c>
    </row>
    <row r="2" spans="1:2">
      <c r="B2" s="2" t="s">
        <v>2</v>
      </c>
    </row>
    <row r="3" spans="1:2">
      <c r="A3" s="3" t="s">
        <v>315</v>
      </c>
    </row>
    <row r="4" spans="1:2">
      <c r="A4" s="4" t="s">
        <v>477</v>
      </c>
      <c r="B4" s="4" t="s">
        <v>478</v>
      </c>
    </row>
    <row r="5" spans="1:2">
      <c r="A5" s="4" t="s">
        <v>479</v>
      </c>
      <c r="B5" s="4" t="s">
        <v>480</v>
      </c>
    </row>
    <row r="6" spans="1:2">
      <c r="A6" s="4" t="s">
        <v>481</v>
      </c>
      <c r="B6" s="4" t="s">
        <v>482</v>
      </c>
    </row>
    <row r="7" spans="1:2">
      <c r="A7" s="4" t="s">
        <v>483</v>
      </c>
      <c r="B7" s="4" t="s">
        <v>48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85</v>
      </c>
      <c r="B1" s="2" t="s">
        <v>1</v>
      </c>
    </row>
    <row r="2" spans="1:2">
      <c r="B2" s="2" t="s">
        <v>2</v>
      </c>
    </row>
    <row r="3" spans="1:2">
      <c r="A3" s="3" t="s">
        <v>319</v>
      </c>
    </row>
    <row r="4" spans="1:2">
      <c r="A4" s="4" t="s">
        <v>486</v>
      </c>
      <c r="B4" s="4" t="s">
        <v>48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488</v>
      </c>
      <c r="B1" s="2" t="s">
        <v>1</v>
      </c>
    </row>
    <row r="2" spans="1:2">
      <c r="B2" s="2" t="s">
        <v>2</v>
      </c>
    </row>
    <row r="3" spans="1:2">
      <c r="A3" s="3" t="s">
        <v>322</v>
      </c>
    </row>
    <row r="4" spans="1:2">
      <c r="A4" s="4" t="s">
        <v>489</v>
      </c>
      <c r="B4" s="4" t="s">
        <v>490</v>
      </c>
    </row>
    <row r="5" spans="1:2">
      <c r="A5" s="4" t="s">
        <v>491</v>
      </c>
      <c r="B5" s="4" t="s">
        <v>492</v>
      </c>
    </row>
    <row r="6" spans="1:2">
      <c r="A6" s="4" t="s">
        <v>493</v>
      </c>
      <c r="B6" s="4" t="s">
        <v>494</v>
      </c>
    </row>
    <row r="7" spans="1:2">
      <c r="A7" s="4" t="s">
        <v>495</v>
      </c>
      <c r="B7" s="4" t="s">
        <v>49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97</v>
      </c>
      <c r="B1" s="2" t="s">
        <v>1</v>
      </c>
    </row>
    <row r="2" spans="1:2">
      <c r="B2" s="2" t="s">
        <v>2</v>
      </c>
    </row>
    <row r="3" spans="1:2">
      <c r="A3" s="3" t="s">
        <v>324</v>
      </c>
    </row>
    <row r="4" spans="1:2">
      <c r="A4" s="4" t="s">
        <v>498</v>
      </c>
      <c r="B4" s="4" t="s">
        <v>499</v>
      </c>
    </row>
    <row r="5" spans="1:2">
      <c r="A5" s="4" t="s">
        <v>500</v>
      </c>
      <c r="B5" s="4" t="s">
        <v>501</v>
      </c>
    </row>
    <row r="6" spans="1:2">
      <c r="A6" s="4" t="s">
        <v>502</v>
      </c>
      <c r="B6" s="4" t="s">
        <v>503</v>
      </c>
    </row>
    <row r="7" spans="1:2">
      <c r="A7" s="4" t="s">
        <v>504</v>
      </c>
      <c r="B7" s="4" t="s">
        <v>505</v>
      </c>
    </row>
    <row r="8" spans="1:2">
      <c r="A8" s="4" t="s">
        <v>506</v>
      </c>
      <c r="B8" s="4" t="s">
        <v>507</v>
      </c>
    </row>
    <row r="9" spans="1:2">
      <c r="A9" s="4" t="s">
        <v>508</v>
      </c>
      <c r="B9" s="4" t="s">
        <v>509</v>
      </c>
    </row>
    <row r="10" spans="1:2">
      <c r="A10" s="4" t="s">
        <v>510</v>
      </c>
      <c r="B10" s="4" t="s">
        <v>511</v>
      </c>
    </row>
    <row r="11" spans="1:2">
      <c r="A11" s="4" t="s">
        <v>512</v>
      </c>
      <c r="B11" s="4" t="s">
        <v>513</v>
      </c>
    </row>
    <row r="12" spans="1:2">
      <c r="A12" s="4" t="s">
        <v>514</v>
      </c>
      <c r="B12" s="4" t="s">
        <v>515</v>
      </c>
    </row>
    <row r="13" spans="1:2">
      <c r="A13" s="4" t="s">
        <v>516</v>
      </c>
      <c r="B13" s="4" t="s">
        <v>517</v>
      </c>
    </row>
    <row r="14" spans="1:2">
      <c r="A14" s="4" t="s">
        <v>518</v>
      </c>
      <c r="B14" s="4" t="s">
        <v>51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520</v>
      </c>
      <c r="B1" s="2" t="s">
        <v>1</v>
      </c>
    </row>
    <row r="2" spans="1:2">
      <c r="B2" s="2" t="s">
        <v>2</v>
      </c>
    </row>
    <row r="3" spans="1:2">
      <c r="A3" s="3" t="s">
        <v>327</v>
      </c>
    </row>
    <row r="4" spans="1:2">
      <c r="A4" s="4" t="s">
        <v>521</v>
      </c>
      <c r="B4" s="4" t="s">
        <v>522</v>
      </c>
    </row>
    <row r="5" spans="1:2">
      <c r="A5" s="4" t="s">
        <v>523</v>
      </c>
      <c r="B5" s="4" t="s">
        <v>524</v>
      </c>
    </row>
    <row r="6" spans="1:2">
      <c r="A6" s="4" t="s">
        <v>525</v>
      </c>
      <c r="B6" s="4" t="s">
        <v>52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32</v>
      </c>
      <c r="D2" s="2" t="s">
        <v>33</v>
      </c>
    </row>
    <row r="3" spans="1:4">
      <c r="A3" s="3" t="s">
        <v>103</v>
      </c>
    </row>
    <row r="4" spans="1:4">
      <c r="A4" s="4" t="s">
        <v>122</v>
      </c>
      <c r="B4" s="6" t="n">
        <v>1408</v>
      </c>
      <c r="C4" s="6" t="n">
        <v>-1165</v>
      </c>
      <c r="D4" s="6" t="n">
        <v>-96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27</v>
      </c>
      <c r="B1" s="2" t="s">
        <v>1</v>
      </c>
    </row>
    <row r="2" spans="1:2">
      <c r="B2" s="2" t="s">
        <v>2</v>
      </c>
    </row>
    <row r="3" spans="1:2">
      <c r="A3" s="3" t="s">
        <v>330</v>
      </c>
    </row>
    <row r="4" spans="1:2">
      <c r="A4" s="4" t="s">
        <v>528</v>
      </c>
      <c r="B4" s="4" t="s">
        <v>529</v>
      </c>
    </row>
    <row r="5" spans="1:2">
      <c r="A5" s="4" t="s">
        <v>530</v>
      </c>
      <c r="B5" s="4" t="s">
        <v>531</v>
      </c>
    </row>
    <row r="6" spans="1:2">
      <c r="A6" s="4" t="s">
        <v>532</v>
      </c>
      <c r="B6" s="4" t="s">
        <v>533</v>
      </c>
    </row>
    <row r="7" spans="1:2">
      <c r="A7" s="4" t="s">
        <v>534</v>
      </c>
      <c r="B7" s="4" t="s">
        <v>535</v>
      </c>
    </row>
    <row r="8" spans="1:2">
      <c r="A8" s="4" t="s">
        <v>536</v>
      </c>
      <c r="B8" s="4" t="s">
        <v>537</v>
      </c>
    </row>
    <row r="9" spans="1:2">
      <c r="A9" s="4" t="s">
        <v>538</v>
      </c>
      <c r="B9" s="4" t="s">
        <v>53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40</v>
      </c>
      <c r="B1" s="2" t="s">
        <v>1</v>
      </c>
    </row>
    <row r="2" spans="1:2">
      <c r="B2" s="2" t="s">
        <v>2</v>
      </c>
    </row>
    <row r="3" spans="1:2">
      <c r="A3" s="3" t="s">
        <v>330</v>
      </c>
    </row>
    <row r="4" spans="1:2">
      <c r="A4" s="4" t="s">
        <v>541</v>
      </c>
      <c r="B4" s="4" t="s">
        <v>542</v>
      </c>
    </row>
    <row r="5" spans="1:2">
      <c r="A5" s="4" t="s">
        <v>543</v>
      </c>
      <c r="B5" s="4" t="s">
        <v>54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545</v>
      </c>
      <c r="B1" s="2" t="s">
        <v>1</v>
      </c>
    </row>
    <row r="2" spans="1:2">
      <c r="B2" s="2" t="s">
        <v>2</v>
      </c>
    </row>
    <row r="3" spans="1:2">
      <c r="A3" s="3" t="s">
        <v>335</v>
      </c>
    </row>
    <row r="4" spans="1:2">
      <c r="A4" s="4" t="s">
        <v>546</v>
      </c>
      <c r="B4" s="4" t="s">
        <v>547</v>
      </c>
    </row>
    <row r="5" spans="1:2">
      <c r="A5" s="4" t="s">
        <v>548</v>
      </c>
      <c r="B5" s="4" t="s">
        <v>549</v>
      </c>
    </row>
    <row r="6" spans="1:2">
      <c r="A6" s="4" t="s">
        <v>550</v>
      </c>
      <c r="B6" s="4" t="s">
        <v>55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552</v>
      </c>
      <c r="B1" s="2" t="s">
        <v>1</v>
      </c>
    </row>
    <row r="2" spans="1:2">
      <c r="B2" s="2" t="s">
        <v>2</v>
      </c>
    </row>
    <row r="3" spans="1:2">
      <c r="A3" s="3" t="s">
        <v>338</v>
      </c>
    </row>
    <row r="4" spans="1:2">
      <c r="A4" s="4" t="s">
        <v>553</v>
      </c>
      <c r="B4" s="4" t="s">
        <v>554</v>
      </c>
    </row>
    <row r="5" spans="1:2">
      <c r="A5" s="4" t="s">
        <v>555</v>
      </c>
      <c r="B5" s="4" t="s">
        <v>556</v>
      </c>
    </row>
    <row r="6" spans="1:2">
      <c r="A6" s="4" t="s">
        <v>557</v>
      </c>
      <c r="B6" s="4" t="s">
        <v>558</v>
      </c>
    </row>
    <row r="7" spans="1:2">
      <c r="A7" s="4" t="s">
        <v>559</v>
      </c>
      <c r="B7" s="4" t="s">
        <v>560</v>
      </c>
    </row>
    <row r="8" spans="1:2">
      <c r="A8" s="4" t="s">
        <v>561</v>
      </c>
      <c r="B8" s="4" t="s">
        <v>562</v>
      </c>
    </row>
    <row r="9" spans="1:2">
      <c r="A9" s="4" t="s">
        <v>563</v>
      </c>
      <c r="B9" s="4" t="s">
        <v>564</v>
      </c>
    </row>
    <row r="10" spans="1:2">
      <c r="A10" s="4" t="s">
        <v>565</v>
      </c>
      <c r="B10" s="4" t="s">
        <v>566</v>
      </c>
    </row>
    <row r="11" spans="1:2">
      <c r="A11" s="4" t="s">
        <v>567</v>
      </c>
      <c r="B11" s="4" t="s">
        <v>56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569</v>
      </c>
      <c r="B1" s="2" t="s">
        <v>1</v>
      </c>
    </row>
    <row r="2" spans="1:2">
      <c r="B2" s="2" t="s">
        <v>2</v>
      </c>
    </row>
    <row r="3" spans="1:2">
      <c r="A3" s="3" t="s">
        <v>341</v>
      </c>
    </row>
    <row r="4" spans="1:2">
      <c r="A4" s="4" t="s">
        <v>570</v>
      </c>
      <c r="B4" s="4" t="s">
        <v>57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72</v>
      </c>
      <c r="B1" s="2" t="s">
        <v>1</v>
      </c>
    </row>
    <row r="2" spans="1:2">
      <c r="B2" s="2" t="s">
        <v>2</v>
      </c>
    </row>
    <row r="3" spans="1:2">
      <c r="A3" s="3" t="s">
        <v>344</v>
      </c>
    </row>
    <row r="4" spans="1:2">
      <c r="A4" s="4" t="s">
        <v>573</v>
      </c>
      <c r="B4" s="4" t="s">
        <v>57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75</v>
      </c>
      <c r="B1" s="2" t="s">
        <v>1</v>
      </c>
    </row>
    <row r="2" spans="1:2">
      <c r="B2" s="2" t="s">
        <v>2</v>
      </c>
    </row>
    <row r="3" spans="1:2">
      <c r="A3" s="3" t="s">
        <v>347</v>
      </c>
    </row>
    <row r="4" spans="1:2">
      <c r="A4" s="4" t="s">
        <v>576</v>
      </c>
      <c r="B4" s="4" t="s">
        <v>57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578</v>
      </c>
      <c r="B1" s="2" t="s">
        <v>1</v>
      </c>
    </row>
    <row r="2" spans="1:4">
      <c r="B2" s="2" t="s">
        <v>579</v>
      </c>
      <c r="C2" s="2" t="s">
        <v>580</v>
      </c>
      <c r="D2" s="2" t="s">
        <v>581</v>
      </c>
    </row>
    <row r="3" spans="1:4">
      <c r="A3" s="3" t="s">
        <v>582</v>
      </c>
    </row>
    <row r="4" spans="1:4">
      <c r="A4" s="4" t="s">
        <v>583</v>
      </c>
      <c r="B4" s="5" t="n">
        <v>2</v>
      </c>
    </row>
    <row r="5" spans="1:4">
      <c r="A5" s="4" t="s">
        <v>584</v>
      </c>
      <c r="B5" s="6" t="n">
        <v>3308</v>
      </c>
      <c r="C5" s="6" t="n">
        <v>3138</v>
      </c>
      <c r="D5" s="6" t="n">
        <v>3026</v>
      </c>
    </row>
    <row r="6" spans="1:4">
      <c r="A6" s="4" t="s">
        <v>585</v>
      </c>
      <c r="B6" s="5" t="n">
        <v>1</v>
      </c>
    </row>
    <row r="7" spans="1:4">
      <c r="A7" s="4" t="s">
        <v>586</v>
      </c>
      <c r="B7" s="6" t="n">
        <v>1</v>
      </c>
    </row>
    <row r="8" spans="1:4">
      <c r="A8" s="4" t="s">
        <v>587</v>
      </c>
      <c r="B8" s="4" t="s">
        <v>588</v>
      </c>
    </row>
    <row r="9" spans="1:4">
      <c r="A9" s="4" t="s">
        <v>589</v>
      </c>
      <c r="B9" s="4" t="s">
        <v>590</v>
      </c>
    </row>
    <row r="10" spans="1:4">
      <c r="A10" s="4" t="s">
        <v>591</v>
      </c>
      <c r="B10" s="4" t="s">
        <v>592</v>
      </c>
    </row>
    <row r="11" spans="1:4">
      <c r="A11" s="4" t="s">
        <v>593</v>
      </c>
    </row>
    <row r="12" spans="1:4">
      <c r="A12" s="3" t="s">
        <v>582</v>
      </c>
    </row>
    <row r="13" spans="1:4">
      <c r="A13" s="4" t="s">
        <v>594</v>
      </c>
      <c r="B13" s="4" t="s">
        <v>595</v>
      </c>
    </row>
    <row r="14" spans="1:4">
      <c r="A14" s="4" t="s">
        <v>596</v>
      </c>
    </row>
    <row r="15" spans="1:4">
      <c r="A15" s="3" t="s">
        <v>582</v>
      </c>
    </row>
    <row r="16" spans="1:4">
      <c r="A16" s="4" t="s">
        <v>594</v>
      </c>
      <c r="B16" s="4" t="s">
        <v>597</v>
      </c>
    </row>
    <row r="17" spans="1:4">
      <c r="A17" s="4" t="s">
        <v>598</v>
      </c>
    </row>
    <row r="18" spans="1:4">
      <c r="A18" s="3" t="s">
        <v>582</v>
      </c>
    </row>
    <row r="19" spans="1:4">
      <c r="A19" s="4" t="s">
        <v>599</v>
      </c>
      <c r="B19" s="4" t="s">
        <v>600</v>
      </c>
    </row>
    <row r="20" spans="1:4">
      <c r="A20" s="4" t="s">
        <v>601</v>
      </c>
    </row>
    <row r="21" spans="1:4">
      <c r="A21" s="3" t="s">
        <v>582</v>
      </c>
    </row>
    <row r="22" spans="1:4">
      <c r="A22" s="4" t="s">
        <v>599</v>
      </c>
      <c r="B22" s="4" t="s">
        <v>602</v>
      </c>
    </row>
    <row r="23" spans="1:4">
      <c r="A23" s="4" t="s">
        <v>603</v>
      </c>
      <c r="B23" s="4" t="s">
        <v>600</v>
      </c>
    </row>
    <row r="24" spans="1:4">
      <c r="A24" s="4" t="s">
        <v>604</v>
      </c>
      <c r="B24" s="4" t="s">
        <v>605</v>
      </c>
    </row>
    <row r="25" spans="1:4">
      <c r="A25" s="4" t="s">
        <v>606</v>
      </c>
    </row>
    <row r="26" spans="1:4">
      <c r="A26" s="3" t="s">
        <v>582</v>
      </c>
    </row>
    <row r="27" spans="1:4">
      <c r="A27" s="4" t="s">
        <v>599</v>
      </c>
      <c r="B27" s="4" t="s">
        <v>600</v>
      </c>
    </row>
    <row r="28" spans="1:4">
      <c r="A28" s="4" t="s">
        <v>607</v>
      </c>
    </row>
    <row r="29" spans="1:4">
      <c r="A29" s="3" t="s">
        <v>582</v>
      </c>
    </row>
    <row r="30" spans="1:4">
      <c r="A30" s="4" t="s">
        <v>584</v>
      </c>
      <c r="C30" s="6" t="n">
        <v>1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8</v>
      </c>
      <c r="B1" s="2" t="s">
        <v>1</v>
      </c>
    </row>
    <row r="2" spans="1:4">
      <c r="B2" s="2" t="s">
        <v>2</v>
      </c>
      <c r="C2" s="2" t="s">
        <v>32</v>
      </c>
      <c r="D2" s="2" t="s">
        <v>33</v>
      </c>
    </row>
    <row r="3" spans="1:4">
      <c r="A3" s="3" t="s">
        <v>609</v>
      </c>
    </row>
    <row r="4" spans="1:4">
      <c r="A4" s="4" t="s">
        <v>44</v>
      </c>
      <c r="B4" s="6" t="n">
        <v>64</v>
      </c>
      <c r="C4" s="6" t="n">
        <v>341</v>
      </c>
      <c r="D4" s="6" t="n">
        <v>316</v>
      </c>
    </row>
    <row r="5" spans="1:4">
      <c r="A5" s="4" t="s">
        <v>610</v>
      </c>
    </row>
    <row r="6" spans="1:4">
      <c r="A6" s="3" t="s">
        <v>609</v>
      </c>
    </row>
    <row r="7" spans="1:4">
      <c r="A7" s="4" t="s">
        <v>611</v>
      </c>
      <c r="B7" s="4" t="s">
        <v>612</v>
      </c>
    </row>
    <row r="8" spans="1:4">
      <c r="A8" s="4" t="s">
        <v>613</v>
      </c>
      <c r="B8" s="6" t="n">
        <v>580</v>
      </c>
    </row>
    <row r="9" spans="1:4">
      <c r="A9" s="4" t="s">
        <v>614</v>
      </c>
    </row>
    <row r="10" spans="1:4">
      <c r="A10" s="3" t="s">
        <v>609</v>
      </c>
    </row>
    <row r="11" spans="1:4">
      <c r="A11" s="4" t="s">
        <v>611</v>
      </c>
      <c r="B11" s="4" t="s">
        <v>615</v>
      </c>
    </row>
    <row r="12" spans="1:4">
      <c r="A12" s="4" t="s">
        <v>613</v>
      </c>
      <c r="B12" s="6" t="n">
        <v>24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16</v>
      </c>
      <c r="C1" s="2" t="s">
        <v>1</v>
      </c>
    </row>
    <row r="2" spans="1:5">
      <c r="C2" s="2" t="s">
        <v>2</v>
      </c>
      <c r="D2" s="2" t="s">
        <v>32</v>
      </c>
      <c r="E2" s="2" t="s">
        <v>33</v>
      </c>
    </row>
    <row r="3" spans="1:5">
      <c r="A3" s="3" t="s">
        <v>617</v>
      </c>
    </row>
    <row r="4" spans="1:5">
      <c r="A4" s="4" t="s">
        <v>618</v>
      </c>
      <c r="C4" s="6" t="n">
        <v>-496</v>
      </c>
      <c r="D4" s="6" t="n">
        <v>-1177</v>
      </c>
      <c r="E4" s="6" t="n">
        <v>-1013</v>
      </c>
    </row>
    <row r="5" spans="1:5">
      <c r="A5" s="4" t="s">
        <v>94</v>
      </c>
      <c r="B5" s="4" t="s">
        <v>82</v>
      </c>
      <c r="C5" s="7" t="n">
        <v>3.72</v>
      </c>
      <c r="D5" s="7" t="n">
        <v>3.15</v>
      </c>
      <c r="E5" s="7" t="n">
        <v>2.71</v>
      </c>
    </row>
    <row r="6" spans="1:5">
      <c r="A6" s="4" t="s">
        <v>619</v>
      </c>
      <c r="C6" s="4" t="s">
        <v>620</v>
      </c>
      <c r="D6" s="4" t="s">
        <v>621</v>
      </c>
      <c r="E6" s="4" t="s">
        <v>622</v>
      </c>
    </row>
    <row r="7" spans="1:5">
      <c r="A7" s="4" t="s">
        <v>623</v>
      </c>
    </row>
    <row r="8" spans="1:5">
      <c r="A8" s="3" t="s">
        <v>617</v>
      </c>
    </row>
    <row r="9" spans="1:5">
      <c r="A9" s="4" t="s">
        <v>618</v>
      </c>
      <c r="C9" s="6" t="n">
        <v>50</v>
      </c>
    </row>
    <row r="10" spans="1:5"/>
    <row r="11" spans="1:5">
      <c r="A11" s="4" t="s">
        <v>82</v>
      </c>
      <c r="B11" s="4" t="s">
        <v>98</v>
      </c>
    </row>
  </sheetData>
  <mergeCells count="4">
    <mergeCell ref="A1:B2"/>
    <mergeCell ref="C1:E1"/>
    <mergeCell ref="A10:D10"/>
    <mergeCell ref="B11:D1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23</v>
      </c>
      <c r="C1" s="2" t="s">
        <v>2</v>
      </c>
      <c r="D1" s="2" t="s">
        <v>32</v>
      </c>
    </row>
    <row r="2" spans="1:5">
      <c r="A2" s="3" t="s">
        <v>124</v>
      </c>
    </row>
    <row r="3" spans="1:5">
      <c r="A3" s="4" t="s">
        <v>125</v>
      </c>
      <c r="C3" s="6" t="n">
        <v>40827</v>
      </c>
    </row>
    <row r="4" spans="1:5">
      <c r="A4" s="4" t="s">
        <v>126</v>
      </c>
      <c r="C4" s="5" t="n">
        <v>61540</v>
      </c>
      <c r="D4" s="6" t="n">
        <v>64458</v>
      </c>
    </row>
    <row r="5" spans="1:5">
      <c r="A5" s="4" t="s">
        <v>127</v>
      </c>
      <c r="C5" s="5" t="n">
        <v>-159</v>
      </c>
      <c r="D5" s="5" t="n">
        <v>-169</v>
      </c>
    </row>
    <row r="6" spans="1:5">
      <c r="A6" s="4" t="s">
        <v>128</v>
      </c>
      <c r="C6" s="5" t="n">
        <v>17564</v>
      </c>
      <c r="D6" s="5" t="n">
        <v>17316</v>
      </c>
    </row>
    <row r="7" spans="1:5">
      <c r="A7" s="4" t="s">
        <v>129</v>
      </c>
      <c r="C7" s="5" t="n">
        <v>3411</v>
      </c>
      <c r="D7" s="5" t="n">
        <v>3598</v>
      </c>
    </row>
    <row r="8" spans="1:5">
      <c r="A8" s="4" t="s">
        <v>130</v>
      </c>
      <c r="C8" s="5" t="n">
        <v>23029</v>
      </c>
      <c r="D8" s="5" t="n">
        <v>20954</v>
      </c>
    </row>
    <row r="9" spans="1:5">
      <c r="A9" s="4" t="s">
        <v>131</v>
      </c>
      <c r="C9" s="5" t="n">
        <v>371758</v>
      </c>
      <c r="D9" s="5" t="n">
        <v>333469</v>
      </c>
    </row>
    <row r="10" spans="1:5">
      <c r="A10" s="3" t="s">
        <v>132</v>
      </c>
    </row>
    <row r="11" spans="1:5">
      <c r="A11" s="4" t="s">
        <v>133</v>
      </c>
      <c r="C11" s="5" t="n">
        <v>27979</v>
      </c>
      <c r="D11" s="5" t="n">
        <v>24463</v>
      </c>
    </row>
    <row r="12" spans="1:5">
      <c r="A12" s="4" t="s">
        <v>134</v>
      </c>
      <c r="C12" s="5" t="n">
        <v>330012</v>
      </c>
      <c r="D12" s="5" t="n">
        <v>293889</v>
      </c>
    </row>
    <row r="13" spans="1:5">
      <c r="A13" s="3" t="s">
        <v>135</v>
      </c>
    </row>
    <row r="14" spans="1:5">
      <c r="A14" s="4" t="s">
        <v>136</v>
      </c>
      <c r="C14" s="5" t="n">
        <v>179</v>
      </c>
      <c r="D14" s="5" t="n">
        <v>151</v>
      </c>
    </row>
    <row r="15" spans="1:5">
      <c r="A15" s="3" t="s">
        <v>137</v>
      </c>
    </row>
    <row r="16" spans="1:5">
      <c r="A16" s="4" t="s">
        <v>138</v>
      </c>
      <c r="C16" s="5" t="n">
        <v>3542</v>
      </c>
      <c r="D16" s="5" t="n">
        <v>3542</v>
      </c>
    </row>
    <row r="17" spans="1:5">
      <c r="A17" s="4" t="s">
        <v>139</v>
      </c>
      <c r="C17" s="5" t="n">
        <v>14</v>
      </c>
      <c r="D17" s="5" t="n">
        <v>13</v>
      </c>
    </row>
    <row r="18" spans="1:5">
      <c r="A18" s="4" t="s">
        <v>140</v>
      </c>
      <c r="C18" s="5" t="n">
        <v>26665</v>
      </c>
      <c r="D18" s="5" t="n">
        <v>25962</v>
      </c>
    </row>
    <row r="19" spans="1:5">
      <c r="A19" s="4" t="s">
        <v>141</v>
      </c>
      <c r="C19" s="5" t="n">
        <v>25635</v>
      </c>
      <c r="D19" s="5" t="n">
        <v>22621</v>
      </c>
    </row>
    <row r="20" spans="1:5">
      <c r="A20" s="4" t="s">
        <v>142</v>
      </c>
      <c r="C20" s="5" t="n">
        <v>-2357</v>
      </c>
      <c r="D20" s="5" t="n">
        <v>-3765</v>
      </c>
    </row>
    <row r="21" spans="1:5">
      <c r="A21" s="4" t="s">
        <v>143</v>
      </c>
      <c r="C21" s="5" t="n">
        <v>-12248</v>
      </c>
      <c r="D21" s="5" t="n">
        <v>-9562</v>
      </c>
    </row>
    <row r="22" spans="1:5">
      <c r="A22" s="4" t="s">
        <v>144</v>
      </c>
      <c r="C22" s="5" t="n">
        <v>41251</v>
      </c>
      <c r="D22" s="5" t="n">
        <v>38811</v>
      </c>
    </row>
    <row r="23" spans="1:5">
      <c r="A23" s="4" t="s">
        <v>145</v>
      </c>
      <c r="C23" s="5" t="n">
        <v>316</v>
      </c>
      <c r="D23" s="5" t="n">
        <v>618</v>
      </c>
    </row>
    <row r="24" spans="1:5">
      <c r="A24" s="4" t="s">
        <v>146</v>
      </c>
      <c r="B24" s="4" t="s">
        <v>82</v>
      </c>
      <c r="C24" s="5" t="n">
        <v>41567</v>
      </c>
      <c r="D24" s="5" t="n">
        <v>39429</v>
      </c>
      <c r="E24" s="4" t="s">
        <v>96</v>
      </c>
    </row>
    <row r="25" spans="1:5">
      <c r="A25" s="4" t="s">
        <v>147</v>
      </c>
      <c r="C25" s="5" t="n">
        <v>371758</v>
      </c>
      <c r="D25" s="5" t="n">
        <v>333469</v>
      </c>
    </row>
    <row r="26" spans="1:5">
      <c r="A26" s="4" t="s">
        <v>148</v>
      </c>
    </row>
    <row r="27" spans="1:5">
      <c r="A27" s="3" t="s">
        <v>124</v>
      </c>
    </row>
    <row r="28" spans="1:5">
      <c r="A28" s="4" t="s">
        <v>149</v>
      </c>
      <c r="C28" s="5" t="n">
        <v>516</v>
      </c>
      <c r="D28" s="5" t="n">
        <v>979</v>
      </c>
    </row>
    <row r="29" spans="1:5">
      <c r="A29" s="4" t="s">
        <v>150</v>
      </c>
      <c r="C29" s="5" t="n">
        <v>731</v>
      </c>
      <c r="D29" s="5" t="n">
        <v>1231</v>
      </c>
    </row>
    <row r="30" spans="1:5">
      <c r="A30" s="3" t="s">
        <v>132</v>
      </c>
    </row>
    <row r="31" spans="1:5">
      <c r="A31" s="4" t="s">
        <v>151</v>
      </c>
      <c r="C31" s="5" t="n">
        <v>2</v>
      </c>
      <c r="D31" s="5" t="n">
        <v>315</v>
      </c>
    </row>
    <row r="32" spans="1:5">
      <c r="A32" s="4" t="s">
        <v>152</v>
      </c>
    </row>
    <row r="33" spans="1:5">
      <c r="A33" s="3" t="s">
        <v>153</v>
      </c>
    </row>
    <row r="34" spans="1:5">
      <c r="A34" s="4" t="s">
        <v>154</v>
      </c>
      <c r="C34" s="5" t="n">
        <v>5382</v>
      </c>
      <c r="D34" s="5" t="n">
        <v>4822</v>
      </c>
    </row>
    <row r="35" spans="1:5">
      <c r="A35" s="4" t="s">
        <v>155</v>
      </c>
      <c r="C35" s="5" t="n">
        <v>91510</v>
      </c>
      <c r="D35" s="5" t="n">
        <v>58041</v>
      </c>
    </row>
    <row r="36" spans="1:5">
      <c r="A36" s="4" t="s">
        <v>156</v>
      </c>
      <c r="C36" s="5" t="n">
        <v>11979</v>
      </c>
      <c r="D36" s="5" t="n">
        <v>15086</v>
      </c>
    </row>
    <row r="37" spans="1:5">
      <c r="A37" s="4" t="s">
        <v>157</v>
      </c>
      <c r="C37" s="5" t="n">
        <v>28135</v>
      </c>
      <c r="D37" s="5" t="n">
        <v>25801</v>
      </c>
    </row>
    <row r="38" spans="1:5">
      <c r="A38" s="3" t="s">
        <v>124</v>
      </c>
    </row>
    <row r="39" spans="1:5">
      <c r="A39" s="4" t="s">
        <v>125</v>
      </c>
      <c r="C39" s="5" t="n">
        <v>40827</v>
      </c>
      <c r="D39" s="5" t="n">
        <v>40905</v>
      </c>
    </row>
    <row r="40" spans="1:5">
      <c r="A40" s="4" t="s">
        <v>158</v>
      </c>
      <c r="C40" s="5" t="n">
        <v>79543</v>
      </c>
      <c r="D40" s="5" t="n">
        <v>73822</v>
      </c>
    </row>
    <row r="41" spans="1:5">
      <c r="A41" s="4" t="s">
        <v>159</v>
      </c>
      <c r="C41" s="5" t="n">
        <v>120370</v>
      </c>
      <c r="D41" s="5" t="n">
        <v>114727</v>
      </c>
    </row>
    <row r="42" spans="1:5">
      <c r="A42" s="4" t="s">
        <v>149</v>
      </c>
      <c r="C42" s="5" t="n">
        <v>6022</v>
      </c>
      <c r="D42" s="5" t="n">
        <v>5733</v>
      </c>
    </row>
    <row r="43" spans="1:5">
      <c r="A43" s="4" t="s">
        <v>126</v>
      </c>
      <c r="C43" s="5" t="n">
        <v>61540</v>
      </c>
      <c r="D43" s="5" t="n">
        <v>64458</v>
      </c>
    </row>
    <row r="44" spans="1:5">
      <c r="A44" s="4" t="s">
        <v>127</v>
      </c>
      <c r="C44" s="5" t="n">
        <v>-159</v>
      </c>
      <c r="D44" s="5" t="n">
        <v>-169</v>
      </c>
    </row>
    <row r="45" spans="1:5">
      <c r="A45" s="4" t="s">
        <v>160</v>
      </c>
      <c r="C45" s="5" t="n">
        <v>61381</v>
      </c>
      <c r="D45" s="5" t="n">
        <v>64289</v>
      </c>
    </row>
    <row r="46" spans="1:5">
      <c r="A46" s="4" t="s">
        <v>161</v>
      </c>
      <c r="C46" s="5" t="n">
        <v>1634</v>
      </c>
      <c r="D46" s="5" t="n">
        <v>1303</v>
      </c>
    </row>
    <row r="47" spans="1:5">
      <c r="A47" s="4" t="s">
        <v>162</v>
      </c>
      <c r="C47" s="5" t="n">
        <v>610</v>
      </c>
      <c r="D47" s="5" t="n">
        <v>568</v>
      </c>
    </row>
    <row r="48" spans="1:5">
      <c r="A48" s="4" t="s">
        <v>128</v>
      </c>
      <c r="C48" s="5" t="n">
        <v>17564</v>
      </c>
      <c r="D48" s="5" t="n">
        <v>17316</v>
      </c>
    </row>
    <row r="49" spans="1:5">
      <c r="A49" s="4" t="s">
        <v>129</v>
      </c>
      <c r="C49" s="5" t="n">
        <v>3411</v>
      </c>
      <c r="D49" s="5" t="n">
        <v>3598</v>
      </c>
    </row>
    <row r="50" spans="1:5">
      <c r="A50" s="4" t="s">
        <v>130</v>
      </c>
      <c r="C50" s="5" t="n">
        <v>23029</v>
      </c>
      <c r="D50" s="5" t="n">
        <v>20954</v>
      </c>
    </row>
    <row r="51" spans="1:5">
      <c r="A51" s="4" t="s">
        <v>131</v>
      </c>
      <c r="C51" s="5" t="n">
        <v>371027</v>
      </c>
      <c r="D51" s="5" t="n">
        <v>332238</v>
      </c>
    </row>
    <row r="52" spans="1:5">
      <c r="A52" s="3" t="s">
        <v>132</v>
      </c>
    </row>
    <row r="53" spans="1:5">
      <c r="A53" s="4" t="s">
        <v>163</v>
      </c>
      <c r="C53" s="5" t="n">
        <v>82716</v>
      </c>
      <c r="D53" s="5" t="n">
        <v>78342</v>
      </c>
    </row>
    <row r="54" spans="1:5">
      <c r="A54" s="4" t="s">
        <v>164</v>
      </c>
      <c r="C54" s="5" t="n">
        <v>52294</v>
      </c>
      <c r="D54" s="5" t="n">
        <v>52049</v>
      </c>
    </row>
    <row r="55" spans="1:5">
      <c r="A55" s="4" t="s">
        <v>165</v>
      </c>
      <c r="C55" s="5" t="n">
        <v>109312</v>
      </c>
      <c r="D55" s="5" t="n">
        <v>91099</v>
      </c>
    </row>
    <row r="56" spans="1:5">
      <c r="A56" s="4" t="s">
        <v>166</v>
      </c>
      <c r="C56" s="5" t="n">
        <v>244322</v>
      </c>
      <c r="D56" s="5" t="n">
        <v>221490</v>
      </c>
    </row>
    <row r="57" spans="1:5">
      <c r="A57" s="4" t="s">
        <v>167</v>
      </c>
      <c r="C57" s="5" t="n">
        <v>15163</v>
      </c>
      <c r="D57" s="5" t="n">
        <v>9989</v>
      </c>
    </row>
    <row r="58" spans="1:5">
      <c r="A58" s="4" t="s">
        <v>168</v>
      </c>
      <c r="C58" s="5" t="n">
        <v>3984</v>
      </c>
      <c r="D58" s="5" t="n">
        <v>4389</v>
      </c>
    </row>
    <row r="59" spans="1:5">
      <c r="A59" s="4" t="s">
        <v>169</v>
      </c>
      <c r="C59" s="5" t="n">
        <v>20184</v>
      </c>
      <c r="D59" s="5" t="n">
        <v>20987</v>
      </c>
    </row>
    <row r="60" spans="1:5">
      <c r="A60" s="4" t="s">
        <v>170</v>
      </c>
      <c r="C60" s="5" t="n">
        <v>3075</v>
      </c>
      <c r="D60" s="5" t="n">
        <v>0</v>
      </c>
    </row>
    <row r="61" spans="1:5">
      <c r="A61" s="4" t="s">
        <v>171</v>
      </c>
      <c r="C61" s="5" t="n">
        <v>3028</v>
      </c>
      <c r="D61" s="5" t="n">
        <v>754</v>
      </c>
    </row>
    <row r="62" spans="1:5">
      <c r="A62" s="4" t="s">
        <v>172</v>
      </c>
      <c r="C62" s="5" t="n">
        <v>6225</v>
      </c>
      <c r="D62" s="5" t="n">
        <v>5867</v>
      </c>
    </row>
    <row r="63" spans="1:5">
      <c r="A63" s="4" t="s">
        <v>173</v>
      </c>
      <c r="C63" s="5" t="n">
        <v>6050</v>
      </c>
      <c r="D63" s="5" t="n">
        <v>5635</v>
      </c>
    </row>
    <row r="64" spans="1:5">
      <c r="A64" s="4" t="s">
        <v>133</v>
      </c>
      <c r="C64" s="5" t="n">
        <v>27979</v>
      </c>
      <c r="D64" s="5" t="n">
        <v>24463</v>
      </c>
    </row>
    <row r="65" spans="1:5">
      <c r="A65" s="4" t="s">
        <v>134</v>
      </c>
      <c r="C65" s="5" t="n">
        <v>330010</v>
      </c>
      <c r="D65" s="5" t="n">
        <v>293574</v>
      </c>
    </row>
    <row r="66" spans="1:5">
      <c r="A66" s="4" t="s">
        <v>174</v>
      </c>
    </row>
    <row r="67" spans="1:5">
      <c r="A67" s="3" t="s">
        <v>124</v>
      </c>
    </row>
    <row r="68" spans="1:5">
      <c r="A68" s="4" t="s">
        <v>150</v>
      </c>
      <c r="C68" s="5" t="n">
        <v>731</v>
      </c>
      <c r="D68" s="5" t="n">
        <v>1231</v>
      </c>
    </row>
    <row r="69" spans="1:5">
      <c r="A69" s="3" t="s">
        <v>132</v>
      </c>
    </row>
    <row r="70" spans="1:5">
      <c r="A70" s="4" t="s">
        <v>151</v>
      </c>
      <c r="C70" s="6" t="n">
        <v>2</v>
      </c>
      <c r="D70" s="6" t="n">
        <v>315</v>
      </c>
    </row>
    <row r="71" spans="1:5"/>
    <row r="72" spans="1:5">
      <c r="A72" s="4" t="s">
        <v>82</v>
      </c>
      <c r="B72" s="4" t="s">
        <v>175</v>
      </c>
    </row>
    <row r="73" spans="1:5">
      <c r="A73" s="4" t="s">
        <v>96</v>
      </c>
      <c r="B73" s="4" t="s">
        <v>176</v>
      </c>
    </row>
  </sheetData>
  <mergeCells count="5">
    <mergeCell ref="A1:B1"/>
    <mergeCell ref="D1:E1"/>
    <mergeCell ref="A71:D71"/>
    <mergeCell ref="B72:D72"/>
    <mergeCell ref="B73:D7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21"/>
    <col customWidth="1" max="5" min="5" width="21"/>
    <col customWidth="1" max="6" min="6" width="21"/>
  </cols>
  <sheetData>
    <row r="1" spans="1:6">
      <c r="A1" s="1" t="s">
        <v>624</v>
      </c>
      <c r="B1" s="2" t="s">
        <v>625</v>
      </c>
      <c r="C1" s="2" t="s">
        <v>626</v>
      </c>
      <c r="D1" s="2" t="s">
        <v>627</v>
      </c>
      <c r="E1" s="2" t="s">
        <v>628</v>
      </c>
      <c r="F1" s="2" t="s">
        <v>580</v>
      </c>
    </row>
    <row r="2" spans="1:6">
      <c r="A2" s="3" t="s">
        <v>629</v>
      </c>
    </row>
    <row r="3" spans="1:6">
      <c r="A3" s="4" t="s">
        <v>630</v>
      </c>
      <c r="E3" s="6" t="n">
        <v>2</v>
      </c>
    </row>
    <row r="4" spans="1:6">
      <c r="A4" s="4" t="s">
        <v>631</v>
      </c>
      <c r="E4" s="5" t="n">
        <v>0</v>
      </c>
    </row>
    <row r="5" spans="1:6">
      <c r="A5" s="4" t="s">
        <v>632</v>
      </c>
      <c r="E5" s="6" t="n">
        <v>16</v>
      </c>
    </row>
    <row r="6" spans="1:6">
      <c r="A6" s="4" t="s">
        <v>633</v>
      </c>
      <c r="E6" s="4" t="s">
        <v>595</v>
      </c>
    </row>
    <row r="7" spans="1:6">
      <c r="A7" s="3" t="s">
        <v>285</v>
      </c>
    </row>
    <row r="8" spans="1:6">
      <c r="A8" s="4" t="s">
        <v>634</v>
      </c>
      <c r="F8" s="6" t="n">
        <v>32</v>
      </c>
    </row>
    <row r="9" spans="1:6">
      <c r="A9" s="4" t="s">
        <v>635</v>
      </c>
    </row>
    <row r="10" spans="1:6">
      <c r="A10" s="3" t="s">
        <v>285</v>
      </c>
    </row>
    <row r="11" spans="1:6">
      <c r="A11" s="4" t="s">
        <v>636</v>
      </c>
      <c r="B11" s="6" t="n">
        <v>2450</v>
      </c>
    </row>
    <row r="12" spans="1:6">
      <c r="A12" s="4" t="s">
        <v>637</v>
      </c>
      <c r="B12" s="5" t="n">
        <v>700</v>
      </c>
    </row>
    <row r="13" spans="1:6">
      <c r="A13" s="4" t="s">
        <v>638</v>
      </c>
      <c r="B13" s="6" t="n">
        <v>38</v>
      </c>
    </row>
    <row r="14" spans="1:6">
      <c r="A14" s="4" t="s">
        <v>639</v>
      </c>
      <c r="B14" s="5" t="n">
        <v>22</v>
      </c>
    </row>
    <row r="15" spans="1:6">
      <c r="A15" s="4" t="s">
        <v>128</v>
      </c>
      <c r="B15" s="6" t="n">
        <v>29</v>
      </c>
    </row>
    <row r="16" spans="1:6">
      <c r="A16" s="4" t="s">
        <v>640</v>
      </c>
      <c r="B16" s="4" t="s">
        <v>641</v>
      </c>
    </row>
    <row r="17" spans="1:6">
      <c r="A17" s="4" t="s">
        <v>634</v>
      </c>
      <c r="B17" s="6" t="n">
        <v>30</v>
      </c>
    </row>
    <row r="18" spans="1:6">
      <c r="A18" s="4" t="s">
        <v>642</v>
      </c>
    </row>
    <row r="19" spans="1:6">
      <c r="A19" s="3" t="s">
        <v>285</v>
      </c>
    </row>
    <row r="20" spans="1:6">
      <c r="A20" s="4" t="s">
        <v>636</v>
      </c>
      <c r="D20" s="6" t="n">
        <v>23000</v>
      </c>
    </row>
    <row r="21" spans="1:6">
      <c r="A21" s="4" t="s">
        <v>643</v>
      </c>
    </row>
    <row r="22" spans="1:6">
      <c r="A22" s="3" t="s">
        <v>285</v>
      </c>
    </row>
    <row r="23" spans="1:6">
      <c r="A23" s="4" t="s">
        <v>644</v>
      </c>
      <c r="C23" s="6" t="n">
        <v>40</v>
      </c>
    </row>
    <row r="24" spans="1:6">
      <c r="A24" s="4" t="s">
        <v>645</v>
      </c>
      <c r="C24" s="5" t="n">
        <v>12</v>
      </c>
    </row>
    <row r="25" spans="1:6">
      <c r="A25" s="4" t="s">
        <v>646</v>
      </c>
      <c r="C25" s="5" t="n">
        <v>22</v>
      </c>
    </row>
    <row r="26" spans="1:6">
      <c r="A26" s="4" t="s">
        <v>647</v>
      </c>
      <c r="C26" s="6" t="n">
        <v>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8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8</v>
      </c>
      <c r="B1" s="2" t="s">
        <v>2</v>
      </c>
      <c r="C1" s="2" t="s">
        <v>32</v>
      </c>
      <c r="D1" s="2" t="s">
        <v>33</v>
      </c>
    </row>
    <row r="2" spans="1:4">
      <c r="A2" s="3" t="s">
        <v>649</v>
      </c>
    </row>
    <row r="3" spans="1:4">
      <c r="A3" s="4" t="s">
        <v>650</v>
      </c>
      <c r="B3" s="6" t="n">
        <v>119993</v>
      </c>
      <c r="C3" s="6" t="n">
        <v>114501</v>
      </c>
      <c r="D3" s="6" t="n">
        <v>118422</v>
      </c>
    </row>
    <row r="4" spans="1:4">
      <c r="A4" s="4" t="s">
        <v>651</v>
      </c>
      <c r="B4" s="5" t="n">
        <v>1096</v>
      </c>
      <c r="C4" s="5" t="n">
        <v>1124</v>
      </c>
      <c r="D4" s="5" t="n">
        <v>1461</v>
      </c>
    </row>
    <row r="5" spans="1:4">
      <c r="A5" s="4" t="s">
        <v>652</v>
      </c>
      <c r="B5" s="5" t="n">
        <v>1034</v>
      </c>
      <c r="C5" s="5" t="n">
        <v>1134</v>
      </c>
      <c r="D5" s="5" t="n">
        <v>812</v>
      </c>
    </row>
    <row r="6" spans="1:4">
      <c r="A6" s="4" t="s">
        <v>653</v>
      </c>
      <c r="B6" s="5" t="n">
        <v>120055</v>
      </c>
      <c r="C6" s="5" t="n">
        <v>114491</v>
      </c>
      <c r="D6" s="5" t="n">
        <v>119071</v>
      </c>
    </row>
    <row r="7" spans="1:4">
      <c r="A7" s="4" t="s">
        <v>654</v>
      </c>
      <c r="B7" s="5" t="n">
        <v>50</v>
      </c>
      <c r="C7" s="5" t="n">
        <v>62</v>
      </c>
      <c r="D7" s="5" t="n">
        <v>84</v>
      </c>
    </row>
    <row r="8" spans="1:4">
      <c r="A8" s="4" t="s">
        <v>655</v>
      </c>
      <c r="B8" s="5" t="n">
        <v>144</v>
      </c>
      <c r="C8" s="5" t="n">
        <v>190</v>
      </c>
      <c r="D8" s="5" t="n">
        <v>248</v>
      </c>
    </row>
    <row r="9" spans="1:4">
      <c r="A9" s="4" t="s">
        <v>158</v>
      </c>
    </row>
    <row r="10" spans="1:4">
      <c r="A10" s="3" t="s">
        <v>649</v>
      </c>
    </row>
    <row r="11" spans="1:4">
      <c r="A11" s="4" t="s">
        <v>650</v>
      </c>
      <c r="B11" s="5" t="n">
        <v>79166</v>
      </c>
      <c r="C11" s="5" t="n">
        <v>73596</v>
      </c>
      <c r="D11" s="5" t="n">
        <v>75110</v>
      </c>
    </row>
    <row r="12" spans="1:4">
      <c r="A12" s="4" t="s">
        <v>651</v>
      </c>
      <c r="B12" s="5" t="n">
        <v>1000</v>
      </c>
      <c r="C12" s="5" t="n">
        <v>997</v>
      </c>
      <c r="D12" s="5" t="n">
        <v>1274</v>
      </c>
    </row>
    <row r="13" spans="1:4">
      <c r="A13" s="4" t="s">
        <v>652</v>
      </c>
      <c r="B13" s="5" t="n">
        <v>623</v>
      </c>
      <c r="C13" s="5" t="n">
        <v>771</v>
      </c>
      <c r="D13" s="5" t="n">
        <v>517</v>
      </c>
    </row>
    <row r="14" spans="1:4">
      <c r="A14" s="4" t="s">
        <v>653</v>
      </c>
      <c r="B14" s="5" t="n">
        <v>79543</v>
      </c>
      <c r="C14" s="5" t="n">
        <v>73822</v>
      </c>
      <c r="D14" s="5" t="n">
        <v>75867</v>
      </c>
    </row>
    <row r="15" spans="1:4">
      <c r="A15" s="4" t="s">
        <v>656</v>
      </c>
    </row>
    <row r="16" spans="1:4">
      <c r="A16" s="3" t="s">
        <v>649</v>
      </c>
    </row>
    <row r="17" spans="1:4">
      <c r="A17" s="4" t="s">
        <v>650</v>
      </c>
      <c r="B17" s="5" t="n">
        <v>15159</v>
      </c>
      <c r="C17" s="5" t="n">
        <v>14373</v>
      </c>
      <c r="D17" s="5" t="n">
        <v>12693</v>
      </c>
    </row>
    <row r="18" spans="1:4">
      <c r="A18" s="4" t="s">
        <v>651</v>
      </c>
      <c r="B18" s="5" t="n">
        <v>264</v>
      </c>
      <c r="C18" s="5" t="n">
        <v>115</v>
      </c>
      <c r="D18" s="5" t="n">
        <v>175</v>
      </c>
    </row>
    <row r="19" spans="1:4">
      <c r="A19" s="4" t="s">
        <v>652</v>
      </c>
      <c r="B19" s="5" t="n">
        <v>160</v>
      </c>
      <c r="C19" s="5" t="n">
        <v>181</v>
      </c>
      <c r="D19" s="5" t="n">
        <v>36</v>
      </c>
    </row>
    <row r="20" spans="1:4">
      <c r="A20" s="4" t="s">
        <v>653</v>
      </c>
      <c r="B20" s="5" t="n">
        <v>15263</v>
      </c>
      <c r="C20" s="5" t="n">
        <v>14307</v>
      </c>
      <c r="D20" s="5" t="n">
        <v>12832</v>
      </c>
    </row>
    <row r="21" spans="1:4">
      <c r="A21" s="4" t="s">
        <v>657</v>
      </c>
    </row>
    <row r="22" spans="1:4">
      <c r="A22" s="3" t="s">
        <v>649</v>
      </c>
    </row>
    <row r="23" spans="1:4">
      <c r="A23" s="4" t="s">
        <v>650</v>
      </c>
      <c r="B23" s="5" t="n">
        <v>917</v>
      </c>
      <c r="C23" s="5" t="n">
        <v>366</v>
      </c>
      <c r="D23" s="5" t="n">
        <v>386</v>
      </c>
    </row>
    <row r="24" spans="1:4">
      <c r="A24" s="4" t="s">
        <v>651</v>
      </c>
      <c r="B24" s="5" t="n">
        <v>1</v>
      </c>
      <c r="C24" s="5" t="n">
        <v>2</v>
      </c>
      <c r="D24" s="5" t="n">
        <v>2</v>
      </c>
    </row>
    <row r="25" spans="1:4">
      <c r="A25" s="4" t="s">
        <v>652</v>
      </c>
      <c r="B25" s="5" t="n">
        <v>10</v>
      </c>
      <c r="C25" s="5" t="n">
        <v>9</v>
      </c>
      <c r="D25" s="5" t="n">
        <v>1</v>
      </c>
    </row>
    <row r="26" spans="1:4">
      <c r="A26" s="4" t="s">
        <v>653</v>
      </c>
      <c r="B26" s="5" t="n">
        <v>908</v>
      </c>
      <c r="C26" s="5" t="n">
        <v>359</v>
      </c>
      <c r="D26" s="5" t="n">
        <v>387</v>
      </c>
    </row>
    <row r="27" spans="1:4">
      <c r="A27" s="4" t="s">
        <v>658</v>
      </c>
    </row>
    <row r="28" spans="1:4">
      <c r="A28" s="3" t="s">
        <v>649</v>
      </c>
    </row>
    <row r="29" spans="1:4">
      <c r="A29" s="4" t="s">
        <v>650</v>
      </c>
      <c r="B29" s="5" t="n">
        <v>2949</v>
      </c>
      <c r="C29" s="5" t="n">
        <v>3392</v>
      </c>
      <c r="D29" s="5" t="n">
        <v>3968</v>
      </c>
    </row>
    <row r="30" spans="1:4">
      <c r="A30" s="4" t="s">
        <v>651</v>
      </c>
      <c r="B30" s="5" t="n">
        <v>31</v>
      </c>
      <c r="C30" s="5" t="n">
        <v>38</v>
      </c>
      <c r="D30" s="5" t="n">
        <v>91</v>
      </c>
    </row>
    <row r="31" spans="1:4">
      <c r="A31" s="4" t="s">
        <v>652</v>
      </c>
      <c r="B31" s="5" t="n">
        <v>23</v>
      </c>
      <c r="C31" s="5" t="n">
        <v>52</v>
      </c>
      <c r="D31" s="5" t="n">
        <v>13</v>
      </c>
    </row>
    <row r="32" spans="1:4">
      <c r="A32" s="4" t="s">
        <v>653</v>
      </c>
      <c r="B32" s="5" t="n">
        <v>2957</v>
      </c>
      <c r="C32" s="5" t="n">
        <v>3378</v>
      </c>
      <c r="D32" s="5" t="n">
        <v>4046</v>
      </c>
    </row>
    <row r="33" spans="1:4">
      <c r="A33" s="4" t="s">
        <v>659</v>
      </c>
    </row>
    <row r="34" spans="1:4">
      <c r="A34" s="3" t="s">
        <v>649</v>
      </c>
    </row>
    <row r="35" spans="1:4">
      <c r="A35" s="4" t="s">
        <v>650</v>
      </c>
      <c r="B35" s="5" t="n">
        <v>24002</v>
      </c>
      <c r="C35" s="5" t="n">
        <v>22929</v>
      </c>
      <c r="D35" s="5" t="n">
        <v>23549</v>
      </c>
    </row>
    <row r="36" spans="1:4">
      <c r="A36" s="4" t="s">
        <v>651</v>
      </c>
      <c r="B36" s="5" t="n">
        <v>108</v>
      </c>
      <c r="C36" s="5" t="n">
        <v>148</v>
      </c>
      <c r="D36" s="5" t="n">
        <v>239</v>
      </c>
    </row>
    <row r="37" spans="1:4">
      <c r="A37" s="4" t="s">
        <v>652</v>
      </c>
      <c r="B37" s="5" t="n">
        <v>291</v>
      </c>
      <c r="C37" s="5" t="n">
        <v>341</v>
      </c>
      <c r="D37" s="5" t="n">
        <v>287</v>
      </c>
    </row>
    <row r="38" spans="1:4">
      <c r="A38" s="4" t="s">
        <v>653</v>
      </c>
      <c r="B38" s="5" t="n">
        <v>23819</v>
      </c>
      <c r="C38" s="5" t="n">
        <v>22736</v>
      </c>
      <c r="D38" s="5" t="n">
        <v>23501</v>
      </c>
    </row>
    <row r="39" spans="1:4">
      <c r="A39" s="4" t="s">
        <v>660</v>
      </c>
    </row>
    <row r="40" spans="1:4">
      <c r="A40" s="3" t="s">
        <v>649</v>
      </c>
    </row>
    <row r="41" spans="1:4">
      <c r="A41" s="4" t="s">
        <v>650</v>
      </c>
      <c r="B41" s="5" t="n">
        <v>454</v>
      </c>
      <c r="C41" s="5" t="n">
        <v>620</v>
      </c>
      <c r="D41" s="5" t="n">
        <v>782</v>
      </c>
    </row>
    <row r="42" spans="1:4">
      <c r="A42" s="4" t="s">
        <v>651</v>
      </c>
      <c r="B42" s="5" t="n">
        <v>36</v>
      </c>
      <c r="C42" s="5" t="n">
        <v>31</v>
      </c>
      <c r="D42" s="5" t="n">
        <v>31</v>
      </c>
    </row>
    <row r="43" spans="1:4">
      <c r="A43" s="4" t="s">
        <v>652</v>
      </c>
      <c r="B43" s="5" t="n">
        <v>3</v>
      </c>
      <c r="C43" s="5" t="n">
        <v>13</v>
      </c>
      <c r="D43" s="5" t="n">
        <v>20</v>
      </c>
    </row>
    <row r="44" spans="1:4">
      <c r="A44" s="4" t="s">
        <v>653</v>
      </c>
      <c r="B44" s="5" t="n">
        <v>487</v>
      </c>
      <c r="C44" s="5" t="n">
        <v>638</v>
      </c>
      <c r="D44" s="5" t="n">
        <v>793</v>
      </c>
    </row>
    <row r="45" spans="1:4">
      <c r="A45" s="4" t="s">
        <v>661</v>
      </c>
    </row>
    <row r="46" spans="1:4">
      <c r="A46" s="3" t="s">
        <v>649</v>
      </c>
    </row>
    <row r="47" spans="1:4">
      <c r="A47" s="4" t="s">
        <v>650</v>
      </c>
      <c r="B47" s="5" t="n">
        <v>152</v>
      </c>
      <c r="C47" s="5" t="n">
        <v>517</v>
      </c>
      <c r="D47" s="5" t="n">
        <v>1072</v>
      </c>
    </row>
    <row r="48" spans="1:4">
      <c r="A48" s="4" t="s">
        <v>651</v>
      </c>
      <c r="B48" s="5" t="n">
        <v>3</v>
      </c>
      <c r="C48" s="5" t="n">
        <v>4</v>
      </c>
      <c r="D48" s="5" t="n">
        <v>10</v>
      </c>
    </row>
    <row r="49" spans="1:4">
      <c r="A49" s="4" t="s">
        <v>652</v>
      </c>
      <c r="B49" s="5" t="n">
        <v>6</v>
      </c>
      <c r="C49" s="5" t="n">
        <v>8</v>
      </c>
      <c r="D49" s="5" t="n">
        <v>21</v>
      </c>
    </row>
    <row r="50" spans="1:4">
      <c r="A50" s="4" t="s">
        <v>653</v>
      </c>
      <c r="B50" s="5" t="n">
        <v>149</v>
      </c>
      <c r="C50" s="5" t="n">
        <v>513</v>
      </c>
      <c r="D50" s="5" t="n">
        <v>1061</v>
      </c>
    </row>
    <row r="51" spans="1:4">
      <c r="A51" s="4" t="s">
        <v>662</v>
      </c>
    </row>
    <row r="52" spans="1:4">
      <c r="A52" s="3" t="s">
        <v>649</v>
      </c>
    </row>
    <row r="53" spans="1:4">
      <c r="A53" s="4" t="s">
        <v>650</v>
      </c>
      <c r="B53" s="5" t="n">
        <v>1360</v>
      </c>
      <c r="C53" s="5" t="n">
        <v>931</v>
      </c>
      <c r="D53" s="5" t="n">
        <v>1400</v>
      </c>
    </row>
    <row r="54" spans="1:4">
      <c r="A54" s="4" t="s">
        <v>651</v>
      </c>
      <c r="B54" s="5" t="n">
        <v>6</v>
      </c>
      <c r="C54" s="5" t="n">
        <v>8</v>
      </c>
      <c r="D54" s="5" t="n">
        <v>8</v>
      </c>
    </row>
    <row r="55" spans="1:4">
      <c r="A55" s="4" t="s">
        <v>652</v>
      </c>
      <c r="B55" s="5" t="n">
        <v>6</v>
      </c>
      <c r="C55" s="5" t="n">
        <v>11</v>
      </c>
      <c r="D55" s="5" t="n">
        <v>16</v>
      </c>
    </row>
    <row r="56" spans="1:4">
      <c r="A56" s="4" t="s">
        <v>653</v>
      </c>
      <c r="B56" s="5" t="n">
        <v>1360</v>
      </c>
      <c r="C56" s="5" t="n">
        <v>928</v>
      </c>
      <c r="D56" s="5" t="n">
        <v>1392</v>
      </c>
    </row>
    <row r="57" spans="1:4">
      <c r="A57" s="4" t="s">
        <v>663</v>
      </c>
    </row>
    <row r="58" spans="1:4">
      <c r="A58" s="3" t="s">
        <v>649</v>
      </c>
    </row>
    <row r="59" spans="1:4">
      <c r="A59" s="4" t="s">
        <v>650</v>
      </c>
      <c r="B59" s="5" t="n">
        <v>8793</v>
      </c>
      <c r="C59" s="5" t="n">
        <v>6505</v>
      </c>
      <c r="D59" s="5" t="n">
        <v>4031</v>
      </c>
    </row>
    <row r="60" spans="1:4">
      <c r="A60" s="4" t="s">
        <v>651</v>
      </c>
      <c r="B60" s="5" t="n">
        <v>36</v>
      </c>
      <c r="C60" s="5" t="n">
        <v>28</v>
      </c>
      <c r="D60" s="5" t="n">
        <v>24</v>
      </c>
    </row>
    <row r="61" spans="1:4">
      <c r="A61" s="4" t="s">
        <v>652</v>
      </c>
      <c r="B61" s="5" t="n">
        <v>67</v>
      </c>
      <c r="C61" s="5" t="n">
        <v>84</v>
      </c>
      <c r="D61" s="5" t="n">
        <v>35</v>
      </c>
    </row>
    <row r="62" spans="1:4">
      <c r="A62" s="4" t="s">
        <v>653</v>
      </c>
      <c r="B62" s="5" t="n">
        <v>8762</v>
      </c>
      <c r="C62" s="5" t="n">
        <v>6449</v>
      </c>
      <c r="D62" s="5" t="n">
        <v>4020</v>
      </c>
    </row>
    <row r="63" spans="1:4">
      <c r="A63" s="4" t="s">
        <v>664</v>
      </c>
    </row>
    <row r="64" spans="1:4">
      <c r="A64" s="3" t="s">
        <v>649</v>
      </c>
    </row>
    <row r="65" spans="1:4">
      <c r="A65" s="4" t="s">
        <v>650</v>
      </c>
      <c r="B65" s="5" t="n">
        <v>2898</v>
      </c>
      <c r="C65" s="5" t="n">
        <v>2593</v>
      </c>
      <c r="D65" s="5" t="n">
        <v>2363</v>
      </c>
    </row>
    <row r="66" spans="1:4">
      <c r="A66" s="4" t="s">
        <v>651</v>
      </c>
      <c r="B66" s="5" t="n">
        <v>12</v>
      </c>
      <c r="C66" s="5" t="n">
        <v>6</v>
      </c>
      <c r="D66" s="5" t="n">
        <v>1</v>
      </c>
    </row>
    <row r="67" spans="1:4">
      <c r="A67" s="4" t="s">
        <v>652</v>
      </c>
      <c r="B67" s="5" t="n">
        <v>1</v>
      </c>
      <c r="C67" s="5" t="n">
        <v>1</v>
      </c>
      <c r="D67" s="5" t="n">
        <v>13</v>
      </c>
    </row>
    <row r="68" spans="1:4">
      <c r="A68" s="4" t="s">
        <v>653</v>
      </c>
      <c r="B68" s="5" t="n">
        <v>2909</v>
      </c>
      <c r="C68" s="5" t="n">
        <v>2598</v>
      </c>
      <c r="D68" s="5" t="n">
        <v>2351</v>
      </c>
    </row>
    <row r="69" spans="1:4">
      <c r="A69" s="4" t="s">
        <v>665</v>
      </c>
    </row>
    <row r="70" spans="1:4">
      <c r="A70" s="3" t="s">
        <v>649</v>
      </c>
    </row>
    <row r="71" spans="1:4">
      <c r="A71" s="4" t="s">
        <v>650</v>
      </c>
      <c r="B71" s="5" t="n">
        <v>1040</v>
      </c>
      <c r="C71" s="5" t="n">
        <v>1729</v>
      </c>
      <c r="D71" s="5" t="n">
        <v>2909</v>
      </c>
    </row>
    <row r="72" spans="1:4">
      <c r="A72" s="4" t="s">
        <v>651</v>
      </c>
      <c r="B72" s="5" t="n">
        <v>3</v>
      </c>
      <c r="C72" s="5" t="n">
        <v>4</v>
      </c>
      <c r="D72" s="5" t="n">
        <v>1</v>
      </c>
    </row>
    <row r="73" spans="1:4">
      <c r="A73" s="4" t="s">
        <v>652</v>
      </c>
      <c r="B73" s="5" t="n">
        <v>0</v>
      </c>
      <c r="C73" s="5" t="n">
        <v>6</v>
      </c>
      <c r="D73" s="5" t="n">
        <v>17</v>
      </c>
    </row>
    <row r="74" spans="1:4">
      <c r="A74" s="4" t="s">
        <v>653</v>
      </c>
      <c r="B74" s="5" t="n">
        <v>1043</v>
      </c>
      <c r="C74" s="5" t="n">
        <v>1727</v>
      </c>
      <c r="D74" s="5" t="n">
        <v>2893</v>
      </c>
    </row>
    <row r="75" spans="1:4">
      <c r="A75" s="4" t="s">
        <v>666</v>
      </c>
    </row>
    <row r="76" spans="1:4">
      <c r="A76" s="3" t="s">
        <v>649</v>
      </c>
    </row>
    <row r="77" spans="1:4">
      <c r="A77" s="4" t="s">
        <v>650</v>
      </c>
      <c r="B77" s="5" t="n">
        <v>2520</v>
      </c>
      <c r="C77" s="5" t="n">
        <v>2126</v>
      </c>
      <c r="D77" s="5" t="n">
        <v>2125</v>
      </c>
    </row>
    <row r="78" spans="1:4">
      <c r="A78" s="4" t="s">
        <v>651</v>
      </c>
      <c r="B78" s="5" t="n">
        <v>18</v>
      </c>
      <c r="C78" s="5" t="n">
        <v>24</v>
      </c>
      <c r="D78" s="5" t="n">
        <v>46</v>
      </c>
    </row>
    <row r="79" spans="1:4">
      <c r="A79" s="4" t="s">
        <v>652</v>
      </c>
      <c r="B79" s="5" t="n">
        <v>9</v>
      </c>
      <c r="C79" s="5" t="n">
        <v>9</v>
      </c>
      <c r="D79" s="5" t="n">
        <v>3</v>
      </c>
    </row>
    <row r="80" spans="1:4">
      <c r="A80" s="4" t="s">
        <v>653</v>
      </c>
      <c r="B80" s="5" t="n">
        <v>2529</v>
      </c>
      <c r="C80" s="5" t="n">
        <v>2141</v>
      </c>
      <c r="D80" s="5" t="n">
        <v>2168</v>
      </c>
    </row>
    <row r="81" spans="1:4">
      <c r="A81" s="4" t="s">
        <v>667</v>
      </c>
    </row>
    <row r="82" spans="1:4">
      <c r="A82" s="3" t="s">
        <v>649</v>
      </c>
    </row>
    <row r="83" spans="1:4">
      <c r="A83" s="4" t="s">
        <v>650</v>
      </c>
      <c r="B83" s="5" t="n">
        <v>1249</v>
      </c>
      <c r="C83" s="5" t="n">
        <v>1391</v>
      </c>
      <c r="D83" s="5" t="n">
        <v>1740</v>
      </c>
    </row>
    <row r="84" spans="1:4">
      <c r="A84" s="4" t="s">
        <v>651</v>
      </c>
      <c r="B84" s="5" t="n">
        <v>17</v>
      </c>
      <c r="C84" s="5" t="n">
        <v>22</v>
      </c>
      <c r="D84" s="5" t="n">
        <v>26</v>
      </c>
    </row>
    <row r="85" spans="1:4">
      <c r="A85" s="4" t="s">
        <v>652</v>
      </c>
      <c r="B85" s="5" t="n">
        <v>11</v>
      </c>
      <c r="C85" s="5" t="n">
        <v>17</v>
      </c>
      <c r="D85" s="5" t="n">
        <v>14</v>
      </c>
    </row>
    <row r="86" spans="1:4">
      <c r="A86" s="4" t="s">
        <v>653</v>
      </c>
      <c r="B86" s="5" t="n">
        <v>1255</v>
      </c>
      <c r="C86" s="5" t="n">
        <v>1396</v>
      </c>
      <c r="D86" s="5" t="n">
        <v>1752</v>
      </c>
    </row>
    <row r="87" spans="1:4">
      <c r="A87" s="4" t="s">
        <v>668</v>
      </c>
    </row>
    <row r="88" spans="1:4">
      <c r="A88" s="3" t="s">
        <v>649</v>
      </c>
    </row>
    <row r="89" spans="1:4">
      <c r="A89" s="4" t="s">
        <v>650</v>
      </c>
      <c r="B89" s="5" t="n">
        <v>12405</v>
      </c>
      <c r="C89" s="5" t="n">
        <v>12248</v>
      </c>
      <c r="D89" s="5" t="n">
        <v>13036</v>
      </c>
    </row>
    <row r="90" spans="1:4">
      <c r="A90" s="4" t="s">
        <v>651</v>
      </c>
      <c r="B90" s="5" t="n">
        <v>175</v>
      </c>
      <c r="C90" s="5" t="n">
        <v>261</v>
      </c>
      <c r="D90" s="5" t="n">
        <v>211</v>
      </c>
    </row>
    <row r="91" spans="1:4">
      <c r="A91" s="4" t="s">
        <v>652</v>
      </c>
      <c r="B91" s="5" t="n">
        <v>23</v>
      </c>
      <c r="C91" s="5" t="n">
        <v>20</v>
      </c>
      <c r="D91" s="5" t="n">
        <v>30</v>
      </c>
    </row>
    <row r="92" spans="1:4">
      <c r="A92" s="4" t="s">
        <v>653</v>
      </c>
      <c r="B92" s="5" t="n">
        <v>12557</v>
      </c>
      <c r="C92" s="5" t="n">
        <v>12489</v>
      </c>
      <c r="D92" s="5" t="n">
        <v>13217</v>
      </c>
    </row>
    <row r="93" spans="1:4">
      <c r="A93" s="4" t="s">
        <v>669</v>
      </c>
    </row>
    <row r="94" spans="1:4">
      <c r="A94" s="3" t="s">
        <v>649</v>
      </c>
    </row>
    <row r="95" spans="1:4">
      <c r="A95" s="4" t="s">
        <v>650</v>
      </c>
      <c r="B95" s="5" t="n">
        <v>3494</v>
      </c>
      <c r="C95" s="5" t="n">
        <v>1952</v>
      </c>
      <c r="D95" s="5" t="n">
        <v>2732</v>
      </c>
    </row>
    <row r="96" spans="1:4">
      <c r="A96" s="4" t="s">
        <v>651</v>
      </c>
      <c r="B96" s="5" t="n">
        <v>9</v>
      </c>
      <c r="C96" s="5" t="n">
        <v>19</v>
      </c>
      <c r="D96" s="5" t="n">
        <v>46</v>
      </c>
    </row>
    <row r="97" spans="1:4">
      <c r="A97" s="4" t="s">
        <v>652</v>
      </c>
      <c r="B97" s="5" t="n">
        <v>12</v>
      </c>
      <c r="C97" s="5" t="n">
        <v>10</v>
      </c>
      <c r="D97" s="5" t="n">
        <v>3</v>
      </c>
    </row>
    <row r="98" spans="1:4">
      <c r="A98" s="4" t="s">
        <v>653</v>
      </c>
      <c r="B98" s="5" t="n">
        <v>3491</v>
      </c>
      <c r="C98" s="5" t="n">
        <v>1961</v>
      </c>
      <c r="D98" s="5" t="n">
        <v>2775</v>
      </c>
    </row>
    <row r="99" spans="1:4">
      <c r="A99" s="4" t="s">
        <v>670</v>
      </c>
    </row>
    <row r="100" spans="1:4">
      <c r="A100" s="3" t="s">
        <v>649</v>
      </c>
    </row>
    <row r="101" spans="1:4">
      <c r="A101" s="4" t="s">
        <v>650</v>
      </c>
      <c r="C101" s="5" t="n">
        <v>2</v>
      </c>
      <c r="D101" s="5" t="n">
        <v>3</v>
      </c>
    </row>
    <row r="102" spans="1:4">
      <c r="A102" s="4" t="s">
        <v>651</v>
      </c>
      <c r="C102" s="5" t="n">
        <v>1</v>
      </c>
      <c r="D102" s="5" t="n">
        <v>1</v>
      </c>
    </row>
    <row r="103" spans="1:4">
      <c r="A103" s="4" t="s">
        <v>652</v>
      </c>
      <c r="C103" s="5" t="n">
        <v>0</v>
      </c>
      <c r="D103" s="5" t="n">
        <v>0</v>
      </c>
    </row>
    <row r="104" spans="1:4">
      <c r="A104" s="4" t="s">
        <v>653</v>
      </c>
      <c r="C104" s="5" t="n">
        <v>3</v>
      </c>
      <c r="D104" s="5" t="n">
        <v>4</v>
      </c>
    </row>
    <row r="105" spans="1:4">
      <c r="A105" s="4" t="s">
        <v>671</v>
      </c>
    </row>
    <row r="106" spans="1:4">
      <c r="A106" s="3" t="s">
        <v>649</v>
      </c>
    </row>
    <row r="107" spans="1:4">
      <c r="A107" s="4" t="s">
        <v>650</v>
      </c>
      <c r="B107" s="5" t="n">
        <v>963</v>
      </c>
      <c r="C107" s="5" t="n">
        <v>842</v>
      </c>
      <c r="D107" s="5" t="n">
        <v>886</v>
      </c>
    </row>
    <row r="108" spans="1:4">
      <c r="A108" s="4" t="s">
        <v>651</v>
      </c>
      <c r="B108" s="5" t="n">
        <v>0</v>
      </c>
      <c r="C108" s="5" t="n">
        <v>0</v>
      </c>
      <c r="D108" s="5" t="n">
        <v>0</v>
      </c>
    </row>
    <row r="109" spans="1:4">
      <c r="A109" s="4" t="s">
        <v>652</v>
      </c>
      <c r="B109" s="5" t="n">
        <v>0</v>
      </c>
      <c r="C109" s="5" t="n">
        <v>0</v>
      </c>
      <c r="D109" s="5" t="n">
        <v>0</v>
      </c>
    </row>
    <row r="110" spans="1:4">
      <c r="A110" s="4" t="s">
        <v>653</v>
      </c>
      <c r="B110" s="5" t="n">
        <v>963</v>
      </c>
      <c r="C110" s="5" t="n">
        <v>842</v>
      </c>
      <c r="D110" s="5" t="n">
        <v>886</v>
      </c>
    </row>
    <row r="111" spans="1:4">
      <c r="A111" s="4" t="s">
        <v>660</v>
      </c>
    </row>
    <row r="112" spans="1:4">
      <c r="A112" s="3" t="s">
        <v>649</v>
      </c>
    </row>
    <row r="113" spans="1:4">
      <c r="A113" s="4" t="s">
        <v>650</v>
      </c>
      <c r="B113" s="5" t="n">
        <v>811</v>
      </c>
      <c r="C113" s="5" t="n">
        <v>1080</v>
      </c>
      <c r="D113" s="5" t="n">
        <v>1435</v>
      </c>
    </row>
    <row r="114" spans="1:4">
      <c r="A114" s="4" t="s">
        <v>651</v>
      </c>
      <c r="B114" s="5" t="n">
        <v>281</v>
      </c>
      <c r="C114" s="5" t="n">
        <v>286</v>
      </c>
      <c r="D114" s="5" t="n">
        <v>362</v>
      </c>
    </row>
    <row r="115" spans="1:4">
      <c r="A115" s="4" t="s">
        <v>652</v>
      </c>
      <c r="B115" s="5" t="n">
        <v>1</v>
      </c>
      <c r="C115" s="5" t="n">
        <v>9</v>
      </c>
      <c r="D115" s="5" t="n">
        <v>8</v>
      </c>
    </row>
    <row r="116" spans="1:4">
      <c r="A116" s="4" t="s">
        <v>653</v>
      </c>
      <c r="B116" s="5" t="n">
        <v>1091</v>
      </c>
      <c r="C116" s="5" t="n">
        <v>1357</v>
      </c>
      <c r="D116" s="5" t="n">
        <v>1789</v>
      </c>
    </row>
    <row r="117" spans="1:4">
      <c r="A117" s="4" t="s">
        <v>672</v>
      </c>
    </row>
    <row r="118" spans="1:4">
      <c r="A118" s="3" t="s">
        <v>649</v>
      </c>
    </row>
    <row r="119" spans="1:4">
      <c r="A119" s="4" t="s">
        <v>650</v>
      </c>
      <c r="B119" s="5" t="n">
        <v>40827</v>
      </c>
      <c r="C119" s="5" t="n">
        <v>40905</v>
      </c>
      <c r="D119" s="5" t="n">
        <v>43312</v>
      </c>
    </row>
    <row r="120" spans="1:4">
      <c r="A120" s="4" t="s">
        <v>651</v>
      </c>
      <c r="B120" s="5" t="n">
        <v>96</v>
      </c>
      <c r="C120" s="5" t="n">
        <v>127</v>
      </c>
      <c r="D120" s="5" t="n">
        <v>187</v>
      </c>
    </row>
    <row r="121" spans="1:4">
      <c r="A121" s="4" t="s">
        <v>652</v>
      </c>
      <c r="B121" s="5" t="n">
        <v>411</v>
      </c>
      <c r="C121" s="5" t="n">
        <v>363</v>
      </c>
      <c r="D121" s="5" t="n">
        <v>295</v>
      </c>
    </row>
    <row r="122" spans="1:4">
      <c r="A122" s="4" t="s">
        <v>653</v>
      </c>
      <c r="B122" s="5" t="n">
        <v>40512</v>
      </c>
      <c r="C122" s="5" t="n">
        <v>40669</v>
      </c>
      <c r="D122" s="5" t="n">
        <v>43204</v>
      </c>
    </row>
    <row r="123" spans="1:4">
      <c r="A123" s="4" t="s">
        <v>673</v>
      </c>
    </row>
    <row r="124" spans="1:4">
      <c r="A124" s="3" t="s">
        <v>649</v>
      </c>
    </row>
    <row r="125" spans="1:4">
      <c r="A125" s="4" t="s">
        <v>650</v>
      </c>
      <c r="B125" s="5" t="n">
        <v>9792</v>
      </c>
      <c r="C125" s="5" t="n">
        <v>11117</v>
      </c>
      <c r="D125" s="5" t="n">
        <v>11326</v>
      </c>
    </row>
    <row r="126" spans="1:4">
      <c r="A126" s="4" t="s">
        <v>651</v>
      </c>
      <c r="B126" s="5" t="n">
        <v>6</v>
      </c>
      <c r="C126" s="5" t="n">
        <v>22</v>
      </c>
      <c r="D126" s="5" t="n">
        <v>25</v>
      </c>
    </row>
    <row r="127" spans="1:4">
      <c r="A127" s="4" t="s">
        <v>652</v>
      </c>
      <c r="B127" s="5" t="n">
        <v>56</v>
      </c>
      <c r="C127" s="5" t="n">
        <v>41</v>
      </c>
      <c r="D127" s="5" t="n">
        <v>51</v>
      </c>
    </row>
    <row r="128" spans="1:4">
      <c r="A128" s="4" t="s">
        <v>653</v>
      </c>
      <c r="B128" s="5" t="n">
        <v>9742</v>
      </c>
      <c r="C128" s="5" t="n">
        <v>11098</v>
      </c>
      <c r="D128" s="5" t="n">
        <v>11300</v>
      </c>
    </row>
    <row r="129" spans="1:4">
      <c r="A129" s="4" t="s">
        <v>674</v>
      </c>
    </row>
    <row r="130" spans="1:4">
      <c r="A130" s="3" t="s">
        <v>649</v>
      </c>
    </row>
    <row r="131" spans="1:4">
      <c r="A131" s="4" t="s">
        <v>650</v>
      </c>
      <c r="B131" s="5" t="n">
        <v>1653</v>
      </c>
      <c r="C131" s="5" t="n">
        <v>1589</v>
      </c>
      <c r="D131" s="5" t="n">
        <v>1431</v>
      </c>
    </row>
    <row r="132" spans="1:4">
      <c r="A132" s="4" t="s">
        <v>651</v>
      </c>
      <c r="B132" s="5" t="n">
        <v>0</v>
      </c>
      <c r="C132" s="5" t="n">
        <v>0</v>
      </c>
      <c r="D132" s="5" t="n">
        <v>0</v>
      </c>
    </row>
    <row r="133" spans="1:4">
      <c r="A133" s="4" t="s">
        <v>652</v>
      </c>
      <c r="B133" s="5" t="n">
        <v>12</v>
      </c>
      <c r="C133" s="5" t="n">
        <v>6</v>
      </c>
      <c r="D133" s="5" t="n">
        <v>6</v>
      </c>
    </row>
    <row r="134" spans="1:4">
      <c r="A134" s="4" t="s">
        <v>653</v>
      </c>
      <c r="B134" s="5" t="n">
        <v>1641</v>
      </c>
      <c r="C134" s="5" t="n">
        <v>1583</v>
      </c>
      <c r="D134" s="5" t="n">
        <v>1425</v>
      </c>
    </row>
    <row r="135" spans="1:4">
      <c r="A135" s="4" t="s">
        <v>675</v>
      </c>
    </row>
    <row r="136" spans="1:4">
      <c r="A136" s="3" t="s">
        <v>649</v>
      </c>
    </row>
    <row r="137" spans="1:4">
      <c r="A137" s="4" t="s">
        <v>650</v>
      </c>
      <c r="B137" s="5" t="n">
        <v>17</v>
      </c>
      <c r="C137" s="5" t="n">
        <v>19</v>
      </c>
      <c r="D137" s="5" t="n">
        <v>20</v>
      </c>
    </row>
    <row r="138" spans="1:4">
      <c r="A138" s="4" t="s">
        <v>651</v>
      </c>
      <c r="B138" s="5" t="n">
        <v>0</v>
      </c>
      <c r="C138" s="5" t="n">
        <v>0</v>
      </c>
      <c r="D138" s="5" t="n">
        <v>0</v>
      </c>
    </row>
    <row r="139" spans="1:4">
      <c r="A139" s="4" t="s">
        <v>652</v>
      </c>
      <c r="B139" s="5" t="n">
        <v>1</v>
      </c>
      <c r="C139" s="5" t="n">
        <v>1</v>
      </c>
      <c r="D139" s="5" t="n">
        <v>1</v>
      </c>
    </row>
    <row r="140" spans="1:4">
      <c r="A140" s="4" t="s">
        <v>653</v>
      </c>
      <c r="B140" s="5" t="n">
        <v>16</v>
      </c>
      <c r="C140" s="5" t="n">
        <v>18</v>
      </c>
      <c r="D140" s="5" t="n">
        <v>19</v>
      </c>
    </row>
    <row r="141" spans="1:4">
      <c r="A141" s="4" t="s">
        <v>676</v>
      </c>
    </row>
    <row r="142" spans="1:4">
      <c r="A142" s="3" t="s">
        <v>649</v>
      </c>
    </row>
    <row r="143" spans="1:4">
      <c r="A143" s="4" t="s">
        <v>650</v>
      </c>
      <c r="B143" s="5" t="n">
        <v>26208</v>
      </c>
      <c r="C143" s="5" t="n">
        <v>25221</v>
      </c>
      <c r="D143" s="5" t="n">
        <v>26036</v>
      </c>
    </row>
    <row r="144" spans="1:4">
      <c r="A144" s="4" t="s">
        <v>651</v>
      </c>
      <c r="B144" s="5" t="n">
        <v>51</v>
      </c>
      <c r="C144" s="5" t="n">
        <v>57</v>
      </c>
      <c r="D144" s="5" t="n">
        <v>134</v>
      </c>
    </row>
    <row r="145" spans="1:4">
      <c r="A145" s="4" t="s">
        <v>652</v>
      </c>
      <c r="B145" s="5" t="n">
        <v>332</v>
      </c>
      <c r="C145" s="5" t="n">
        <v>299</v>
      </c>
      <c r="D145" s="5" t="n">
        <v>205</v>
      </c>
    </row>
    <row r="146" spans="1:4">
      <c r="A146" s="4" t="s">
        <v>653</v>
      </c>
      <c r="B146" s="5" t="n">
        <v>25927</v>
      </c>
      <c r="C146" s="5" t="n">
        <v>24979</v>
      </c>
      <c r="D146" s="5" t="n">
        <v>25965</v>
      </c>
    </row>
    <row r="147" spans="1:4">
      <c r="A147" s="4" t="s">
        <v>677</v>
      </c>
    </row>
    <row r="148" spans="1:4">
      <c r="A148" s="3" t="s">
        <v>649</v>
      </c>
    </row>
    <row r="149" spans="1:4">
      <c r="A149" s="4" t="s">
        <v>650</v>
      </c>
      <c r="B149" s="5" t="n">
        <v>57</v>
      </c>
      <c r="C149" s="5" t="n">
        <v>78</v>
      </c>
      <c r="D149" s="5" t="n">
        <v>118</v>
      </c>
    </row>
    <row r="150" spans="1:4">
      <c r="A150" s="4" t="s">
        <v>651</v>
      </c>
      <c r="B150" s="5" t="n">
        <v>5</v>
      </c>
      <c r="C150" s="5" t="n">
        <v>4</v>
      </c>
      <c r="D150" s="5" t="n">
        <v>5</v>
      </c>
    </row>
    <row r="151" spans="1:4">
      <c r="A151" s="4" t="s">
        <v>652</v>
      </c>
      <c r="B151" s="5" t="n">
        <v>0</v>
      </c>
      <c r="C151" s="5" t="n">
        <v>2</v>
      </c>
      <c r="D151" s="5" t="n">
        <v>2</v>
      </c>
    </row>
    <row r="152" spans="1:4">
      <c r="A152" s="4" t="s">
        <v>653</v>
      </c>
      <c r="B152" s="5" t="n">
        <v>62</v>
      </c>
      <c r="C152" s="5" t="n">
        <v>80</v>
      </c>
      <c r="D152" s="5" t="n">
        <v>121</v>
      </c>
    </row>
    <row r="153" spans="1:4">
      <c r="A153" s="4" t="s">
        <v>678</v>
      </c>
    </row>
    <row r="154" spans="1:4">
      <c r="A154" s="3" t="s">
        <v>649</v>
      </c>
    </row>
    <row r="155" spans="1:4">
      <c r="A155" s="4" t="s">
        <v>650</v>
      </c>
      <c r="B155" s="5" t="n">
        <v>65</v>
      </c>
      <c r="C155" s="5" t="n">
        <v>142</v>
      </c>
      <c r="D155" s="5" t="n">
        <v>224</v>
      </c>
    </row>
    <row r="156" spans="1:4">
      <c r="A156" s="4" t="s">
        <v>651</v>
      </c>
      <c r="B156" s="5" t="n">
        <v>0</v>
      </c>
      <c r="C156" s="5" t="n">
        <v>0</v>
      </c>
      <c r="D156" s="5" t="n">
        <v>1</v>
      </c>
    </row>
    <row r="157" spans="1:4">
      <c r="A157" s="4" t="s">
        <v>652</v>
      </c>
      <c r="B157" s="5" t="n">
        <v>1</v>
      </c>
      <c r="C157" s="5" t="n">
        <v>4</v>
      </c>
      <c r="D157" s="5" t="n">
        <v>10</v>
      </c>
    </row>
    <row r="158" spans="1:4">
      <c r="A158" s="4" t="s">
        <v>653</v>
      </c>
      <c r="B158" s="5" t="n">
        <v>64</v>
      </c>
      <c r="C158" s="5" t="n">
        <v>138</v>
      </c>
      <c r="D158" s="5" t="n">
        <v>215</v>
      </c>
    </row>
    <row r="159" spans="1:4">
      <c r="A159" s="4" t="s">
        <v>679</v>
      </c>
    </row>
    <row r="160" spans="1:4">
      <c r="A160" s="3" t="s">
        <v>649</v>
      </c>
    </row>
    <row r="161" spans="1:4">
      <c r="A161" s="4" t="s">
        <v>650</v>
      </c>
      <c r="B161" s="5" t="n">
        <v>6</v>
      </c>
      <c r="C161" s="5" t="n">
        <v>7</v>
      </c>
      <c r="D161" s="5" t="n">
        <v>9</v>
      </c>
    </row>
    <row r="162" spans="1:4">
      <c r="A162" s="4" t="s">
        <v>651</v>
      </c>
      <c r="B162" s="5" t="n">
        <v>0</v>
      </c>
      <c r="C162" s="5" t="n">
        <v>0</v>
      </c>
      <c r="D162" s="5" t="n">
        <v>0</v>
      </c>
    </row>
    <row r="163" spans="1:4">
      <c r="A163" s="4" t="s">
        <v>652</v>
      </c>
      <c r="B163" s="5" t="n">
        <v>0</v>
      </c>
      <c r="C163" s="5" t="n">
        <v>0</v>
      </c>
      <c r="D163" s="5" t="n">
        <v>0</v>
      </c>
    </row>
    <row r="164" spans="1:4">
      <c r="A164" s="4" t="s">
        <v>653</v>
      </c>
      <c r="B164" s="5" t="n">
        <v>6</v>
      </c>
      <c r="C164" s="5" t="n">
        <v>7</v>
      </c>
      <c r="D164" s="5" t="n">
        <v>9</v>
      </c>
    </row>
    <row r="165" spans="1:4">
      <c r="A165" s="4" t="s">
        <v>680</v>
      </c>
    </row>
    <row r="166" spans="1:4">
      <c r="A166" s="3" t="s">
        <v>649</v>
      </c>
    </row>
    <row r="167" spans="1:4">
      <c r="A167" s="4" t="s">
        <v>650</v>
      </c>
      <c r="B167" s="5" t="n">
        <v>1324</v>
      </c>
      <c r="C167" s="5" t="n">
        <v>721</v>
      </c>
      <c r="D167" s="5" t="n">
        <v>503</v>
      </c>
    </row>
    <row r="168" spans="1:4">
      <c r="A168" s="4" t="s">
        <v>651</v>
      </c>
      <c r="B168" s="5" t="n">
        <v>2</v>
      </c>
      <c r="C168" s="5" t="n">
        <v>1</v>
      </c>
      <c r="D168" s="5" t="n">
        <v>0</v>
      </c>
    </row>
    <row r="169" spans="1:4">
      <c r="A169" s="4" t="s">
        <v>652</v>
      </c>
      <c r="B169" s="5" t="n">
        <v>9</v>
      </c>
      <c r="C169" s="5" t="n">
        <v>10</v>
      </c>
      <c r="D169" s="5" t="n">
        <v>9</v>
      </c>
    </row>
    <row r="170" spans="1:4">
      <c r="A170" s="4" t="s">
        <v>653</v>
      </c>
      <c r="B170" s="5" t="n">
        <v>1317</v>
      </c>
      <c r="C170" s="5" t="n">
        <v>712</v>
      </c>
      <c r="D170" s="5" t="n">
        <v>494</v>
      </c>
    </row>
    <row r="171" spans="1:4">
      <c r="A171" s="4" t="s">
        <v>681</v>
      </c>
    </row>
    <row r="172" spans="1:4">
      <c r="A172" s="3" t="s">
        <v>649</v>
      </c>
    </row>
    <row r="173" spans="1:4">
      <c r="A173" s="4" t="s">
        <v>650</v>
      </c>
      <c r="B173" s="5" t="n">
        <v>84</v>
      </c>
      <c r="C173" s="5" t="n">
        <v>74</v>
      </c>
      <c r="D173" s="5" t="n">
        <v>76</v>
      </c>
    </row>
    <row r="174" spans="1:4">
      <c r="A174" s="4" t="s">
        <v>651</v>
      </c>
      <c r="B174" s="5" t="n">
        <v>2</v>
      </c>
      <c r="C174" s="5" t="n">
        <v>1</v>
      </c>
      <c r="D174" s="5" t="n">
        <v>0</v>
      </c>
    </row>
    <row r="175" spans="1:4">
      <c r="A175" s="4" t="s">
        <v>652</v>
      </c>
      <c r="B175" s="5" t="n">
        <v>0</v>
      </c>
      <c r="C175" s="5" t="n">
        <v>0</v>
      </c>
      <c r="D175" s="5" t="n">
        <v>0</v>
      </c>
    </row>
    <row r="176" spans="1:4">
      <c r="A176" s="4" t="s">
        <v>653</v>
      </c>
      <c r="B176" s="5" t="n">
        <v>86</v>
      </c>
      <c r="C176" s="5" t="n">
        <v>75</v>
      </c>
      <c r="D176" s="5" t="n">
        <v>76</v>
      </c>
    </row>
    <row r="177" spans="1:4">
      <c r="A177" s="4" t="s">
        <v>682</v>
      </c>
    </row>
    <row r="178" spans="1:4">
      <c r="A178" s="3" t="s">
        <v>649</v>
      </c>
    </row>
    <row r="179" spans="1:4">
      <c r="A179" s="4" t="s">
        <v>650</v>
      </c>
      <c r="B179" s="5" t="n">
        <v>1593</v>
      </c>
      <c r="C179" s="5" t="n">
        <v>1911</v>
      </c>
      <c r="D179" s="5" t="n">
        <v>3538</v>
      </c>
    </row>
    <row r="180" spans="1:4">
      <c r="A180" s="4" t="s">
        <v>651</v>
      </c>
      <c r="B180" s="5" t="n">
        <v>30</v>
      </c>
      <c r="C180" s="5" t="n">
        <v>42</v>
      </c>
      <c r="D180" s="5" t="n">
        <v>22</v>
      </c>
    </row>
    <row r="181" spans="1:4">
      <c r="A181" s="4" t="s">
        <v>652</v>
      </c>
      <c r="B181" s="5" t="n">
        <v>0</v>
      </c>
      <c r="C181" s="5" t="n">
        <v>0</v>
      </c>
      <c r="D181" s="5" t="n">
        <v>11</v>
      </c>
    </row>
    <row r="182" spans="1:4">
      <c r="A182" s="4" t="s">
        <v>653</v>
      </c>
      <c r="B182" s="5" t="n">
        <v>1623</v>
      </c>
      <c r="C182" s="5" t="n">
        <v>1953</v>
      </c>
      <c r="D182" s="5" t="n">
        <v>3549</v>
      </c>
    </row>
    <row r="183" spans="1:4">
      <c r="A183" s="4" t="s">
        <v>683</v>
      </c>
    </row>
    <row r="184" spans="1:4">
      <c r="A184" s="3" t="s">
        <v>649</v>
      </c>
    </row>
    <row r="185" spans="1:4">
      <c r="A185" s="4" t="s">
        <v>650</v>
      </c>
      <c r="B185" s="5" t="n">
        <v>28</v>
      </c>
      <c r="C185" s="5" t="n">
        <v>26</v>
      </c>
      <c r="D185" s="5" t="n">
        <v>31</v>
      </c>
    </row>
    <row r="186" spans="1:4">
      <c r="A186" s="4" t="s">
        <v>651</v>
      </c>
      <c r="B186" s="5" t="n">
        <v>0</v>
      </c>
      <c r="C186" s="5" t="n">
        <v>0</v>
      </c>
      <c r="D186" s="5" t="n">
        <v>0</v>
      </c>
    </row>
    <row r="187" spans="1:4">
      <c r="A187" s="4" t="s">
        <v>652</v>
      </c>
      <c r="B187" s="5" t="n">
        <v>0</v>
      </c>
      <c r="C187" s="5" t="n">
        <v>0</v>
      </c>
      <c r="D187" s="5" t="n">
        <v>0</v>
      </c>
    </row>
    <row r="188" spans="1:4">
      <c r="A188" s="4" t="s">
        <v>653</v>
      </c>
      <c r="B188" s="6" t="n">
        <v>28</v>
      </c>
      <c r="C188" s="6" t="n">
        <v>26</v>
      </c>
      <c r="D188" s="6" t="n">
        <v>3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84</v>
      </c>
      <c r="B1" s="2" t="s">
        <v>1</v>
      </c>
    </row>
    <row r="2" spans="1:4">
      <c r="B2" s="2" t="s">
        <v>2</v>
      </c>
      <c r="C2" s="2" t="s">
        <v>32</v>
      </c>
      <c r="D2" s="2" t="s">
        <v>33</v>
      </c>
    </row>
    <row r="3" spans="1:4">
      <c r="A3" s="3" t="s">
        <v>289</v>
      </c>
    </row>
    <row r="4" spans="1:4">
      <c r="A4" s="4" t="s">
        <v>685</v>
      </c>
      <c r="B4" s="6" t="n">
        <v>47</v>
      </c>
      <c r="C4" s="6" t="n">
        <v>86</v>
      </c>
      <c r="D4" s="6" t="n">
        <v>90</v>
      </c>
    </row>
    <row r="5" spans="1:4">
      <c r="A5" s="4" t="s">
        <v>686</v>
      </c>
      <c r="B5" s="5" t="n">
        <v>-40</v>
      </c>
      <c r="C5" s="5" t="n">
        <v>-4</v>
      </c>
      <c r="D5" s="5" t="n">
        <v>-2</v>
      </c>
    </row>
    <row r="6" spans="1:4">
      <c r="A6" s="4" t="s">
        <v>687</v>
      </c>
      <c r="B6" s="5" t="n">
        <v>-4</v>
      </c>
      <c r="C6" s="5" t="n">
        <v>-7</v>
      </c>
      <c r="D6" s="5" t="n">
        <v>-5</v>
      </c>
    </row>
    <row r="7" spans="1:4">
      <c r="A7" s="4" t="s">
        <v>48</v>
      </c>
      <c r="B7" s="6" t="n">
        <v>3</v>
      </c>
      <c r="C7" s="6" t="n">
        <v>75</v>
      </c>
      <c r="D7" s="6" t="n">
        <v>8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1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688</v>
      </c>
      <c r="B1" s="2" t="s">
        <v>2</v>
      </c>
      <c r="C1" s="2" t="s">
        <v>32</v>
      </c>
      <c r="D1" s="2" t="s">
        <v>33</v>
      </c>
    </row>
    <row r="2" spans="1:4">
      <c r="A2" s="3" t="s">
        <v>689</v>
      </c>
    </row>
    <row r="3" spans="1:4">
      <c r="A3" s="4" t="s">
        <v>690</v>
      </c>
      <c r="B3" s="6" t="n">
        <v>43557000000</v>
      </c>
      <c r="C3" s="6" t="n">
        <v>60585000000</v>
      </c>
    </row>
    <row r="4" spans="1:4">
      <c r="A4" s="4" t="s">
        <v>691</v>
      </c>
      <c r="B4" s="5" t="n">
        <v>403000000</v>
      </c>
      <c r="C4" s="5" t="n">
        <v>860000000</v>
      </c>
    </row>
    <row r="5" spans="1:4">
      <c r="A5" s="4" t="s">
        <v>692</v>
      </c>
      <c r="B5" s="5" t="n">
        <v>27844000000</v>
      </c>
      <c r="C5" s="5" t="n">
        <v>4229000000</v>
      </c>
    </row>
    <row r="6" spans="1:4">
      <c r="A6" s="4" t="s">
        <v>693</v>
      </c>
      <c r="B6" s="5" t="n">
        <v>631000000</v>
      </c>
      <c r="C6" s="5" t="n">
        <v>274000000</v>
      </c>
    </row>
    <row r="7" spans="1:4">
      <c r="A7" s="4" t="s">
        <v>694</v>
      </c>
      <c r="B7" s="5" t="n">
        <v>71401000000</v>
      </c>
      <c r="C7" s="5" t="n">
        <v>64814000000</v>
      </c>
    </row>
    <row r="8" spans="1:4">
      <c r="A8" s="4" t="s">
        <v>695</v>
      </c>
      <c r="B8" s="5" t="n">
        <v>1034000000</v>
      </c>
      <c r="C8" s="5" t="n">
        <v>1134000000</v>
      </c>
      <c r="D8" s="6" t="n">
        <v>812000000</v>
      </c>
    </row>
    <row r="9" spans="1:4">
      <c r="A9" s="4" t="s">
        <v>696</v>
      </c>
      <c r="B9" s="5" t="n">
        <v>144000000</v>
      </c>
      <c r="C9" s="5" t="n">
        <v>190000000</v>
      </c>
    </row>
    <row r="10" spans="1:4">
      <c r="A10" s="4" t="s">
        <v>697</v>
      </c>
      <c r="B10" s="5" t="n">
        <v>0</v>
      </c>
      <c r="C10" s="5" t="n">
        <v>0</v>
      </c>
    </row>
    <row r="11" spans="1:4">
      <c r="A11" s="4" t="s">
        <v>158</v>
      </c>
    </row>
    <row r="12" spans="1:4">
      <c r="A12" s="3" t="s">
        <v>689</v>
      </c>
    </row>
    <row r="13" spans="1:4">
      <c r="A13" s="4" t="s">
        <v>690</v>
      </c>
      <c r="B13" s="5" t="n">
        <v>26182000000</v>
      </c>
      <c r="C13" s="5" t="n">
        <v>32802000000</v>
      </c>
    </row>
    <row r="14" spans="1:4">
      <c r="A14" s="4" t="s">
        <v>691</v>
      </c>
      <c r="B14" s="5" t="n">
        <v>270000000</v>
      </c>
      <c r="C14" s="5" t="n">
        <v>506000000</v>
      </c>
    </row>
    <row r="15" spans="1:4">
      <c r="A15" s="4" t="s">
        <v>692</v>
      </c>
      <c r="B15" s="5" t="n">
        <v>11666000000</v>
      </c>
      <c r="C15" s="5" t="n">
        <v>3952000000</v>
      </c>
    </row>
    <row r="16" spans="1:4">
      <c r="A16" s="4" t="s">
        <v>693</v>
      </c>
      <c r="B16" s="5" t="n">
        <v>353000000</v>
      </c>
      <c r="C16" s="5" t="n">
        <v>265000000</v>
      </c>
    </row>
    <row r="17" spans="1:4">
      <c r="A17" s="4" t="s">
        <v>694</v>
      </c>
      <c r="B17" s="5" t="n">
        <v>37848000000</v>
      </c>
      <c r="C17" s="5" t="n">
        <v>36754000000</v>
      </c>
    </row>
    <row r="18" spans="1:4">
      <c r="A18" s="4" t="s">
        <v>695</v>
      </c>
      <c r="B18" s="5" t="n">
        <v>623000000</v>
      </c>
      <c r="C18" s="5" t="n">
        <v>771000000</v>
      </c>
      <c r="D18" s="5" t="n">
        <v>517000000</v>
      </c>
    </row>
    <row r="19" spans="1:4">
      <c r="A19" s="4" t="s">
        <v>656</v>
      </c>
    </row>
    <row r="20" spans="1:4">
      <c r="A20" s="3" t="s">
        <v>689</v>
      </c>
    </row>
    <row r="21" spans="1:4">
      <c r="A21" s="4" t="s">
        <v>690</v>
      </c>
      <c r="B21" s="5" t="n">
        <v>7429000000</v>
      </c>
      <c r="C21" s="5" t="n">
        <v>8489000000</v>
      </c>
    </row>
    <row r="22" spans="1:4">
      <c r="A22" s="4" t="s">
        <v>691</v>
      </c>
      <c r="B22" s="5" t="n">
        <v>131000000</v>
      </c>
      <c r="C22" s="5" t="n">
        <v>181000000</v>
      </c>
    </row>
    <row r="23" spans="1:4">
      <c r="A23" s="4" t="s">
        <v>692</v>
      </c>
      <c r="B23" s="5" t="n">
        <v>2175000000</v>
      </c>
      <c r="C23" s="5" t="n">
        <v>0</v>
      </c>
    </row>
    <row r="24" spans="1:4">
      <c r="A24" s="4" t="s">
        <v>693</v>
      </c>
      <c r="B24" s="5" t="n">
        <v>29000000</v>
      </c>
      <c r="C24" s="5" t="n">
        <v>0</v>
      </c>
    </row>
    <row r="25" spans="1:4">
      <c r="A25" s="4" t="s">
        <v>694</v>
      </c>
      <c r="B25" s="5" t="n">
        <v>9604000000</v>
      </c>
      <c r="C25" s="5" t="n">
        <v>8489000000</v>
      </c>
    </row>
    <row r="26" spans="1:4">
      <c r="A26" s="4" t="s">
        <v>695</v>
      </c>
      <c r="B26" s="5" t="n">
        <v>160000000</v>
      </c>
      <c r="C26" s="5" t="n">
        <v>181000000</v>
      </c>
      <c r="D26" s="5" t="n">
        <v>36000000</v>
      </c>
    </row>
    <row r="27" spans="1:4">
      <c r="A27" s="4" t="s">
        <v>657</v>
      </c>
    </row>
    <row r="28" spans="1:4">
      <c r="A28" s="3" t="s">
        <v>689</v>
      </c>
    </row>
    <row r="29" spans="1:4">
      <c r="A29" s="4" t="s">
        <v>690</v>
      </c>
      <c r="B29" s="5" t="n">
        <v>588000000</v>
      </c>
      <c r="C29" s="5" t="n">
        <v>257000000</v>
      </c>
    </row>
    <row r="30" spans="1:4">
      <c r="A30" s="4" t="s">
        <v>691</v>
      </c>
      <c r="B30" s="5" t="n">
        <v>6000000</v>
      </c>
      <c r="C30" s="5" t="n">
        <v>9000000</v>
      </c>
    </row>
    <row r="31" spans="1:4">
      <c r="A31" s="4" t="s">
        <v>692</v>
      </c>
      <c r="B31" s="5" t="n">
        <v>160000000</v>
      </c>
      <c r="C31" s="5" t="n">
        <v>0</v>
      </c>
    </row>
    <row r="32" spans="1:4">
      <c r="A32" s="4" t="s">
        <v>693</v>
      </c>
      <c r="B32" s="5" t="n">
        <v>4000000</v>
      </c>
      <c r="C32" s="5" t="n">
        <v>0</v>
      </c>
    </row>
    <row r="33" spans="1:4">
      <c r="A33" s="4" t="s">
        <v>694</v>
      </c>
      <c r="B33" s="5" t="n">
        <v>748000000</v>
      </c>
      <c r="C33" s="5" t="n">
        <v>257000000</v>
      </c>
    </row>
    <row r="34" spans="1:4">
      <c r="A34" s="4" t="s">
        <v>695</v>
      </c>
      <c r="B34" s="5" t="n">
        <v>10000000</v>
      </c>
      <c r="C34" s="5" t="n">
        <v>9000000</v>
      </c>
      <c r="D34" s="5" t="n">
        <v>1000000</v>
      </c>
    </row>
    <row r="35" spans="1:4">
      <c r="A35" s="4" t="s">
        <v>658</v>
      </c>
    </row>
    <row r="36" spans="1:4">
      <c r="A36" s="3" t="s">
        <v>689</v>
      </c>
    </row>
    <row r="37" spans="1:4">
      <c r="A37" s="4" t="s">
        <v>690</v>
      </c>
      <c r="B37" s="5" t="n">
        <v>732000000</v>
      </c>
      <c r="C37" s="5" t="n">
        <v>1058000000</v>
      </c>
    </row>
    <row r="38" spans="1:4">
      <c r="A38" s="4" t="s">
        <v>691</v>
      </c>
      <c r="B38" s="5" t="n">
        <v>3000000</v>
      </c>
      <c r="C38" s="5" t="n">
        <v>33000000</v>
      </c>
    </row>
    <row r="39" spans="1:4">
      <c r="A39" s="4" t="s">
        <v>692</v>
      </c>
      <c r="B39" s="5" t="n">
        <v>518000000</v>
      </c>
      <c r="C39" s="5" t="n">
        <v>131000000</v>
      </c>
    </row>
    <row r="40" spans="1:4">
      <c r="A40" s="4" t="s">
        <v>693</v>
      </c>
      <c r="B40" s="5" t="n">
        <v>20000000</v>
      </c>
      <c r="C40" s="5" t="n">
        <v>19000000</v>
      </c>
    </row>
    <row r="41" spans="1:4">
      <c r="A41" s="4" t="s">
        <v>694</v>
      </c>
      <c r="B41" s="5" t="n">
        <v>1250000000</v>
      </c>
      <c r="C41" s="5" t="n">
        <v>1189000000</v>
      </c>
    </row>
    <row r="42" spans="1:4">
      <c r="A42" s="4" t="s">
        <v>695</v>
      </c>
      <c r="B42" s="5" t="n">
        <v>23000000</v>
      </c>
      <c r="C42" s="5" t="n">
        <v>52000000</v>
      </c>
      <c r="D42" s="5" t="n">
        <v>13000000</v>
      </c>
    </row>
    <row r="43" spans="1:4">
      <c r="A43" s="4" t="s">
        <v>659</v>
      </c>
    </row>
    <row r="44" spans="1:4">
      <c r="A44" s="3" t="s">
        <v>689</v>
      </c>
    </row>
    <row r="45" spans="1:4">
      <c r="A45" s="4" t="s">
        <v>690</v>
      </c>
      <c r="B45" s="5" t="n">
        <v>8567000000</v>
      </c>
      <c r="C45" s="5" t="n">
        <v>14766000000</v>
      </c>
    </row>
    <row r="46" spans="1:4">
      <c r="A46" s="4" t="s">
        <v>691</v>
      </c>
      <c r="B46" s="5" t="n">
        <v>66000000</v>
      </c>
      <c r="C46" s="5" t="n">
        <v>141000000</v>
      </c>
    </row>
    <row r="47" spans="1:4">
      <c r="A47" s="4" t="s">
        <v>692</v>
      </c>
      <c r="B47" s="5" t="n">
        <v>5834000000</v>
      </c>
      <c r="C47" s="5" t="n">
        <v>1673000000</v>
      </c>
    </row>
    <row r="48" spans="1:4">
      <c r="A48" s="4" t="s">
        <v>693</v>
      </c>
      <c r="B48" s="5" t="n">
        <v>225000000</v>
      </c>
      <c r="C48" s="5" t="n">
        <v>200000000</v>
      </c>
    </row>
    <row r="49" spans="1:4">
      <c r="A49" s="4" t="s">
        <v>694</v>
      </c>
      <c r="B49" s="5" t="n">
        <v>14401000000</v>
      </c>
      <c r="C49" s="5" t="n">
        <v>16439000000</v>
      </c>
    </row>
    <row r="50" spans="1:4">
      <c r="A50" s="4" t="s">
        <v>695</v>
      </c>
      <c r="B50" s="5" t="n">
        <v>291000000</v>
      </c>
      <c r="C50" s="5" t="n">
        <v>341000000</v>
      </c>
      <c r="D50" s="5" t="n">
        <v>287000000</v>
      </c>
    </row>
    <row r="51" spans="1:4">
      <c r="A51" s="4" t="s">
        <v>660</v>
      </c>
    </row>
    <row r="52" spans="1:4">
      <c r="A52" s="3" t="s">
        <v>689</v>
      </c>
    </row>
    <row r="53" spans="1:4">
      <c r="A53" s="4" t="s">
        <v>690</v>
      </c>
      <c r="B53" s="5" t="n">
        <v>13000000</v>
      </c>
      <c r="C53" s="5" t="n">
        <v>21000000</v>
      </c>
    </row>
    <row r="54" spans="1:4">
      <c r="A54" s="4" t="s">
        <v>691</v>
      </c>
      <c r="B54" s="5" t="n">
        <v>0</v>
      </c>
      <c r="C54" s="5" t="n">
        <v>0</v>
      </c>
    </row>
    <row r="55" spans="1:4">
      <c r="A55" s="4" t="s">
        <v>692</v>
      </c>
      <c r="B55" s="5" t="n">
        <v>137000000</v>
      </c>
      <c r="C55" s="5" t="n">
        <v>332000000</v>
      </c>
    </row>
    <row r="56" spans="1:4">
      <c r="A56" s="4" t="s">
        <v>693</v>
      </c>
      <c r="B56" s="5" t="n">
        <v>3000000</v>
      </c>
      <c r="C56" s="5" t="n">
        <v>13000000</v>
      </c>
    </row>
    <row r="57" spans="1:4">
      <c r="A57" s="4" t="s">
        <v>694</v>
      </c>
      <c r="B57" s="5" t="n">
        <v>150000000</v>
      </c>
      <c r="C57" s="5" t="n">
        <v>353000000</v>
      </c>
    </row>
    <row r="58" spans="1:4">
      <c r="A58" s="4" t="s">
        <v>695</v>
      </c>
      <c r="B58" s="5" t="n">
        <v>3000000</v>
      </c>
      <c r="C58" s="5" t="n">
        <v>13000000</v>
      </c>
      <c r="D58" s="5" t="n">
        <v>20000000</v>
      </c>
    </row>
    <row r="59" spans="1:4">
      <c r="A59" s="4" t="s">
        <v>661</v>
      </c>
    </row>
    <row r="60" spans="1:4">
      <c r="A60" s="3" t="s">
        <v>689</v>
      </c>
    </row>
    <row r="61" spans="1:4">
      <c r="A61" s="4" t="s">
        <v>690</v>
      </c>
      <c r="B61" s="5" t="n">
        <v>71000000</v>
      </c>
      <c r="C61" s="5" t="n">
        <v>26000000</v>
      </c>
    </row>
    <row r="62" spans="1:4">
      <c r="A62" s="4" t="s">
        <v>691</v>
      </c>
      <c r="B62" s="5" t="n">
        <v>4000000</v>
      </c>
      <c r="C62" s="5" t="n">
        <v>0</v>
      </c>
    </row>
    <row r="63" spans="1:4">
      <c r="A63" s="4" t="s">
        <v>692</v>
      </c>
      <c r="B63" s="5" t="n">
        <v>45000000</v>
      </c>
      <c r="C63" s="5" t="n">
        <v>136000000</v>
      </c>
    </row>
    <row r="64" spans="1:4">
      <c r="A64" s="4" t="s">
        <v>693</v>
      </c>
      <c r="B64" s="5" t="n">
        <v>2000000</v>
      </c>
      <c r="C64" s="5" t="n">
        <v>8000000</v>
      </c>
    </row>
    <row r="65" spans="1:4">
      <c r="A65" s="4" t="s">
        <v>694</v>
      </c>
      <c r="B65" s="5" t="n">
        <v>116000000</v>
      </c>
      <c r="C65" s="5" t="n">
        <v>162000000</v>
      </c>
    </row>
    <row r="66" spans="1:4">
      <c r="A66" s="4" t="s">
        <v>695</v>
      </c>
      <c r="B66" s="5" t="n">
        <v>6000000</v>
      </c>
      <c r="C66" s="5" t="n">
        <v>8000000</v>
      </c>
      <c r="D66" s="5" t="n">
        <v>21000000</v>
      </c>
    </row>
    <row r="67" spans="1:4">
      <c r="A67" s="4" t="s">
        <v>662</v>
      </c>
    </row>
    <row r="68" spans="1:4">
      <c r="A68" s="3" t="s">
        <v>689</v>
      </c>
    </row>
    <row r="69" spans="1:4">
      <c r="A69" s="4" t="s">
        <v>690</v>
      </c>
      <c r="B69" s="5" t="n">
        <v>476000000</v>
      </c>
      <c r="C69" s="5" t="n">
        <v>302000000</v>
      </c>
    </row>
    <row r="70" spans="1:4">
      <c r="A70" s="4" t="s">
        <v>691</v>
      </c>
      <c r="B70" s="5" t="n">
        <v>3000000</v>
      </c>
      <c r="C70" s="5" t="n">
        <v>7000000</v>
      </c>
    </row>
    <row r="71" spans="1:4">
      <c r="A71" s="4" t="s">
        <v>692</v>
      </c>
      <c r="B71" s="5" t="n">
        <v>122000000</v>
      </c>
      <c r="C71" s="5" t="n">
        <v>163000000</v>
      </c>
    </row>
    <row r="72" spans="1:4">
      <c r="A72" s="4" t="s">
        <v>693</v>
      </c>
      <c r="B72" s="5" t="n">
        <v>3000000</v>
      </c>
      <c r="C72" s="5" t="n">
        <v>4000000</v>
      </c>
    </row>
    <row r="73" spans="1:4">
      <c r="A73" s="4" t="s">
        <v>694</v>
      </c>
      <c r="B73" s="5" t="n">
        <v>598000000</v>
      </c>
      <c r="C73" s="5" t="n">
        <v>465000000</v>
      </c>
    </row>
    <row r="74" spans="1:4">
      <c r="A74" s="4" t="s">
        <v>695</v>
      </c>
      <c r="B74" s="5" t="n">
        <v>6000000</v>
      </c>
      <c r="C74" s="5" t="n">
        <v>11000000</v>
      </c>
      <c r="D74" s="5" t="n">
        <v>16000000</v>
      </c>
    </row>
    <row r="75" spans="1:4">
      <c r="A75" s="4" t="s">
        <v>663</v>
      </c>
    </row>
    <row r="76" spans="1:4">
      <c r="A76" s="3" t="s">
        <v>689</v>
      </c>
    </row>
    <row r="77" spans="1:4">
      <c r="A77" s="4" t="s">
        <v>690</v>
      </c>
      <c r="B77" s="5" t="n">
        <v>3077000000</v>
      </c>
      <c r="C77" s="5" t="n">
        <v>3570000000</v>
      </c>
    </row>
    <row r="78" spans="1:4">
      <c r="A78" s="4" t="s">
        <v>691</v>
      </c>
      <c r="B78" s="5" t="n">
        <v>28000000</v>
      </c>
      <c r="C78" s="5" t="n">
        <v>78000000</v>
      </c>
    </row>
    <row r="79" spans="1:4">
      <c r="A79" s="4" t="s">
        <v>692</v>
      </c>
      <c r="B79" s="5" t="n">
        <v>1332000000</v>
      </c>
      <c r="C79" s="5" t="n">
        <v>589000000</v>
      </c>
    </row>
    <row r="80" spans="1:4">
      <c r="A80" s="4" t="s">
        <v>693</v>
      </c>
      <c r="B80" s="5" t="n">
        <v>39000000</v>
      </c>
      <c r="C80" s="5" t="n">
        <v>6000000</v>
      </c>
    </row>
    <row r="81" spans="1:4">
      <c r="A81" s="4" t="s">
        <v>694</v>
      </c>
      <c r="B81" s="5" t="n">
        <v>4409000000</v>
      </c>
      <c r="C81" s="5" t="n">
        <v>4159000000</v>
      </c>
    </row>
    <row r="82" spans="1:4">
      <c r="A82" s="4" t="s">
        <v>695</v>
      </c>
      <c r="B82" s="5" t="n">
        <v>67000000</v>
      </c>
      <c r="C82" s="5" t="n">
        <v>84000000</v>
      </c>
      <c r="D82" s="5" t="n">
        <v>35000000</v>
      </c>
    </row>
    <row r="83" spans="1:4">
      <c r="A83" s="4" t="s">
        <v>664</v>
      </c>
    </row>
    <row r="84" spans="1:4">
      <c r="A84" s="3" t="s">
        <v>689</v>
      </c>
    </row>
    <row r="85" spans="1:4">
      <c r="A85" s="4" t="s">
        <v>690</v>
      </c>
      <c r="B85" s="5" t="n">
        <v>260000000</v>
      </c>
      <c r="C85" s="5" t="n">
        <v>443000000</v>
      </c>
    </row>
    <row r="86" spans="1:4">
      <c r="A86" s="4" t="s">
        <v>691</v>
      </c>
      <c r="B86" s="5" t="n">
        <v>1000000</v>
      </c>
      <c r="C86" s="5" t="n">
        <v>1000000</v>
      </c>
    </row>
    <row r="87" spans="1:4">
      <c r="A87" s="4" t="s">
        <v>692</v>
      </c>
      <c r="B87" s="5" t="n">
        <v>0</v>
      </c>
      <c r="C87" s="5" t="n">
        <v>404000000</v>
      </c>
    </row>
    <row r="88" spans="1:4">
      <c r="A88" s="4" t="s">
        <v>693</v>
      </c>
      <c r="B88" s="5" t="n">
        <v>0</v>
      </c>
      <c r="C88" s="5" t="n">
        <v>0</v>
      </c>
    </row>
    <row r="89" spans="1:4">
      <c r="A89" s="4" t="s">
        <v>694</v>
      </c>
      <c r="B89" s="5" t="n">
        <v>260000000</v>
      </c>
      <c r="C89" s="5" t="n">
        <v>847000000</v>
      </c>
    </row>
    <row r="90" spans="1:4">
      <c r="A90" s="4" t="s">
        <v>695</v>
      </c>
      <c r="B90" s="5" t="n">
        <v>1000000</v>
      </c>
      <c r="C90" s="5" t="n">
        <v>1000000</v>
      </c>
      <c r="D90" s="5" t="n">
        <v>13000000</v>
      </c>
    </row>
    <row r="91" spans="1:4">
      <c r="A91" s="4" t="s">
        <v>665</v>
      </c>
    </row>
    <row r="92" spans="1:4">
      <c r="A92" s="3" t="s">
        <v>689</v>
      </c>
    </row>
    <row r="93" spans="1:4">
      <c r="A93" s="4" t="s">
        <v>690</v>
      </c>
      <c r="C93" s="5" t="n">
        <v>276000000</v>
      </c>
    </row>
    <row r="94" spans="1:4">
      <c r="A94" s="4" t="s">
        <v>691</v>
      </c>
      <c r="C94" s="5" t="n">
        <v>1000000</v>
      </c>
    </row>
    <row r="95" spans="1:4">
      <c r="A95" s="4" t="s">
        <v>692</v>
      </c>
      <c r="C95" s="5" t="n">
        <v>357000000</v>
      </c>
    </row>
    <row r="96" spans="1:4">
      <c r="A96" s="4" t="s">
        <v>693</v>
      </c>
      <c r="C96" s="5" t="n">
        <v>5000000</v>
      </c>
    </row>
    <row r="97" spans="1:4">
      <c r="A97" s="4" t="s">
        <v>694</v>
      </c>
      <c r="C97" s="5" t="n">
        <v>633000000</v>
      </c>
    </row>
    <row r="98" spans="1:4">
      <c r="A98" s="4" t="s">
        <v>695</v>
      </c>
      <c r="B98" s="5" t="n">
        <v>0</v>
      </c>
      <c r="C98" s="5" t="n">
        <v>6000000</v>
      </c>
      <c r="D98" s="5" t="n">
        <v>17000000</v>
      </c>
    </row>
    <row r="99" spans="1:4">
      <c r="A99" s="4" t="s">
        <v>666</v>
      </c>
    </row>
    <row r="100" spans="1:4">
      <c r="A100" s="3" t="s">
        <v>689</v>
      </c>
    </row>
    <row r="101" spans="1:4">
      <c r="A101" s="4" t="s">
        <v>690</v>
      </c>
      <c r="B101" s="5" t="n">
        <v>953000000</v>
      </c>
      <c r="C101" s="5" t="n">
        <v>712000000</v>
      </c>
    </row>
    <row r="102" spans="1:4">
      <c r="A102" s="4" t="s">
        <v>691</v>
      </c>
      <c r="B102" s="5" t="n">
        <v>7000000</v>
      </c>
      <c r="C102" s="5" t="n">
        <v>9000000</v>
      </c>
    </row>
    <row r="103" spans="1:4">
      <c r="A103" s="4" t="s">
        <v>692</v>
      </c>
      <c r="B103" s="5" t="n">
        <v>116000000</v>
      </c>
      <c r="C103" s="5" t="n">
        <v>0</v>
      </c>
    </row>
    <row r="104" spans="1:4">
      <c r="A104" s="4" t="s">
        <v>693</v>
      </c>
      <c r="B104" s="5" t="n">
        <v>2000000</v>
      </c>
      <c r="C104" s="5" t="n">
        <v>0</v>
      </c>
    </row>
    <row r="105" spans="1:4">
      <c r="A105" s="4" t="s">
        <v>694</v>
      </c>
      <c r="B105" s="5" t="n">
        <v>1069000000</v>
      </c>
      <c r="C105" s="5" t="n">
        <v>712000000</v>
      </c>
    </row>
    <row r="106" spans="1:4">
      <c r="A106" s="4" t="s">
        <v>695</v>
      </c>
      <c r="B106" s="5" t="n">
        <v>9000000</v>
      </c>
      <c r="C106" s="5" t="n">
        <v>9000000</v>
      </c>
      <c r="D106" s="5" t="n">
        <v>3000000</v>
      </c>
    </row>
    <row r="107" spans="1:4">
      <c r="A107" s="4" t="s">
        <v>667</v>
      </c>
    </row>
    <row r="108" spans="1:4">
      <c r="A108" s="3" t="s">
        <v>689</v>
      </c>
    </row>
    <row r="109" spans="1:4">
      <c r="A109" s="4" t="s">
        <v>690</v>
      </c>
      <c r="B109" s="5" t="n">
        <v>274000000</v>
      </c>
      <c r="C109" s="5" t="n">
        <v>594000000</v>
      </c>
    </row>
    <row r="110" spans="1:4">
      <c r="A110" s="4" t="s">
        <v>691</v>
      </c>
      <c r="B110" s="5" t="n">
        <v>2000000</v>
      </c>
      <c r="C110" s="5" t="n">
        <v>16000000</v>
      </c>
    </row>
    <row r="111" spans="1:4">
      <c r="A111" s="4" t="s">
        <v>692</v>
      </c>
      <c r="B111" s="5" t="n">
        <v>288000000</v>
      </c>
      <c r="C111" s="5" t="n">
        <v>7000000</v>
      </c>
    </row>
    <row r="112" spans="1:4">
      <c r="A112" s="4" t="s">
        <v>693</v>
      </c>
      <c r="B112" s="5" t="n">
        <v>9000000</v>
      </c>
      <c r="C112" s="5" t="n">
        <v>1000000</v>
      </c>
    </row>
    <row r="113" spans="1:4">
      <c r="A113" s="4" t="s">
        <v>694</v>
      </c>
      <c r="B113" s="5" t="n">
        <v>562000000</v>
      </c>
      <c r="C113" s="5" t="n">
        <v>601000000</v>
      </c>
    </row>
    <row r="114" spans="1:4">
      <c r="A114" s="4" t="s">
        <v>695</v>
      </c>
      <c r="B114" s="5" t="n">
        <v>11000000</v>
      </c>
      <c r="C114" s="5" t="n">
        <v>17000000</v>
      </c>
      <c r="D114" s="5" t="n">
        <v>14000000</v>
      </c>
    </row>
    <row r="115" spans="1:4">
      <c r="A115" s="4" t="s">
        <v>668</v>
      </c>
    </row>
    <row r="116" spans="1:4">
      <c r="A116" s="3" t="s">
        <v>689</v>
      </c>
    </row>
    <row r="117" spans="1:4">
      <c r="A117" s="4" t="s">
        <v>690</v>
      </c>
      <c r="B117" s="5" t="n">
        <v>1880000000</v>
      </c>
      <c r="C117" s="5" t="n">
        <v>1521000000</v>
      </c>
    </row>
    <row r="118" spans="1:4">
      <c r="A118" s="4" t="s">
        <v>691</v>
      </c>
      <c r="B118" s="5" t="n">
        <v>12000000</v>
      </c>
      <c r="C118" s="5" t="n">
        <v>20000000</v>
      </c>
    </row>
    <row r="119" spans="1:4">
      <c r="A119" s="4" t="s">
        <v>692</v>
      </c>
      <c r="B119" s="5" t="n">
        <v>559000000</v>
      </c>
      <c r="C119" s="5" t="n">
        <v>63000000</v>
      </c>
    </row>
    <row r="120" spans="1:4">
      <c r="A120" s="4" t="s">
        <v>693</v>
      </c>
      <c r="B120" s="5" t="n">
        <v>11000000</v>
      </c>
      <c r="C120" s="5" t="n">
        <v>0</v>
      </c>
    </row>
    <row r="121" spans="1:4">
      <c r="A121" s="4" t="s">
        <v>694</v>
      </c>
      <c r="B121" s="5" t="n">
        <v>2439000000</v>
      </c>
      <c r="C121" s="5" t="n">
        <v>1584000000</v>
      </c>
    </row>
    <row r="122" spans="1:4">
      <c r="A122" s="4" t="s">
        <v>695</v>
      </c>
      <c r="B122" s="5" t="n">
        <v>23000000</v>
      </c>
      <c r="C122" s="5" t="n">
        <v>20000000</v>
      </c>
      <c r="D122" s="5" t="n">
        <v>30000000</v>
      </c>
    </row>
    <row r="123" spans="1:4">
      <c r="A123" s="4" t="s">
        <v>669</v>
      </c>
    </row>
    <row r="124" spans="1:4">
      <c r="A124" s="3" t="s">
        <v>689</v>
      </c>
    </row>
    <row r="125" spans="1:4">
      <c r="A125" s="4" t="s">
        <v>690</v>
      </c>
      <c r="B125" s="5" t="n">
        <v>1855000000</v>
      </c>
      <c r="C125" s="5" t="n">
        <v>742000000</v>
      </c>
    </row>
    <row r="126" spans="1:4">
      <c r="A126" s="4" t="s">
        <v>691</v>
      </c>
      <c r="B126" s="5" t="n">
        <v>7000000</v>
      </c>
      <c r="C126" s="5" t="n">
        <v>10000000</v>
      </c>
    </row>
    <row r="127" spans="1:4">
      <c r="A127" s="4" t="s">
        <v>692</v>
      </c>
      <c r="B127" s="5" t="n">
        <v>368000000</v>
      </c>
      <c r="C127" s="5" t="n">
        <v>50000000</v>
      </c>
    </row>
    <row r="128" spans="1:4">
      <c r="A128" s="4" t="s">
        <v>693</v>
      </c>
      <c r="B128" s="5" t="n">
        <v>5000000</v>
      </c>
      <c r="C128" s="5" t="n">
        <v>0</v>
      </c>
    </row>
    <row r="129" spans="1:4">
      <c r="A129" s="4" t="s">
        <v>694</v>
      </c>
      <c r="B129" s="5" t="n">
        <v>2223000000</v>
      </c>
      <c r="C129" s="5" t="n">
        <v>792000000</v>
      </c>
    </row>
    <row r="130" spans="1:4">
      <c r="A130" s="4" t="s">
        <v>695</v>
      </c>
      <c r="B130" s="5" t="n">
        <v>12000000</v>
      </c>
      <c r="C130" s="5" t="n">
        <v>10000000</v>
      </c>
      <c r="D130" s="5" t="n">
        <v>3000000</v>
      </c>
    </row>
    <row r="131" spans="1:4">
      <c r="A131" s="4" t="s">
        <v>660</v>
      </c>
    </row>
    <row r="132" spans="1:4">
      <c r="A132" s="3" t="s">
        <v>689</v>
      </c>
    </row>
    <row r="133" spans="1:4">
      <c r="A133" s="4" t="s">
        <v>690</v>
      </c>
      <c r="B133" s="5" t="n">
        <v>7000000</v>
      </c>
      <c r="C133" s="5" t="n">
        <v>25000000</v>
      </c>
    </row>
    <row r="134" spans="1:4">
      <c r="A134" s="4" t="s">
        <v>691</v>
      </c>
      <c r="B134" s="5" t="n">
        <v>0</v>
      </c>
      <c r="C134" s="5" t="n">
        <v>0</v>
      </c>
    </row>
    <row r="135" spans="1:4">
      <c r="A135" s="4" t="s">
        <v>692</v>
      </c>
      <c r="B135" s="5" t="n">
        <v>12000000</v>
      </c>
      <c r="C135" s="5" t="n">
        <v>47000000</v>
      </c>
    </row>
    <row r="136" spans="1:4">
      <c r="A136" s="4" t="s">
        <v>693</v>
      </c>
      <c r="B136" s="5" t="n">
        <v>1000000</v>
      </c>
      <c r="C136" s="5" t="n">
        <v>9000000</v>
      </c>
    </row>
    <row r="137" spans="1:4">
      <c r="A137" s="4" t="s">
        <v>694</v>
      </c>
      <c r="B137" s="5" t="n">
        <v>19000000</v>
      </c>
      <c r="C137" s="5" t="n">
        <v>72000000</v>
      </c>
    </row>
    <row r="138" spans="1:4">
      <c r="A138" s="4" t="s">
        <v>695</v>
      </c>
      <c r="B138" s="5" t="n">
        <v>1000000</v>
      </c>
      <c r="C138" s="5" t="n">
        <v>9000000</v>
      </c>
      <c r="D138" s="5" t="n">
        <v>8000000</v>
      </c>
    </row>
    <row r="139" spans="1:4">
      <c r="A139" s="4" t="s">
        <v>672</v>
      </c>
    </row>
    <row r="140" spans="1:4">
      <c r="A140" s="3" t="s">
        <v>689</v>
      </c>
    </row>
    <row r="141" spans="1:4">
      <c r="A141" s="4" t="s">
        <v>690</v>
      </c>
      <c r="B141" s="5" t="n">
        <v>17375000000</v>
      </c>
      <c r="C141" s="5" t="n">
        <v>27783000000</v>
      </c>
    </row>
    <row r="142" spans="1:4">
      <c r="A142" s="4" t="s">
        <v>691</v>
      </c>
      <c r="B142" s="5" t="n">
        <v>133000000</v>
      </c>
      <c r="C142" s="5" t="n">
        <v>354000000</v>
      </c>
    </row>
    <row r="143" spans="1:4">
      <c r="A143" s="4" t="s">
        <v>692</v>
      </c>
      <c r="B143" s="5" t="n">
        <v>16178000000</v>
      </c>
      <c r="C143" s="5" t="n">
        <v>277000000</v>
      </c>
    </row>
    <row r="144" spans="1:4">
      <c r="A144" s="4" t="s">
        <v>693</v>
      </c>
      <c r="B144" s="5" t="n">
        <v>278000000</v>
      </c>
      <c r="C144" s="5" t="n">
        <v>9000000</v>
      </c>
    </row>
    <row r="145" spans="1:4">
      <c r="A145" s="4" t="s">
        <v>694</v>
      </c>
      <c r="B145" s="5" t="n">
        <v>33553000000</v>
      </c>
      <c r="C145" s="5" t="n">
        <v>28060000000</v>
      </c>
    </row>
    <row r="146" spans="1:4">
      <c r="A146" s="4" t="s">
        <v>695</v>
      </c>
      <c r="B146" s="5" t="n">
        <v>411000000</v>
      </c>
      <c r="C146" s="5" t="n">
        <v>363000000</v>
      </c>
      <c r="D146" s="5" t="n">
        <v>295000000</v>
      </c>
    </row>
    <row r="147" spans="1:4">
      <c r="A147" s="4" t="s">
        <v>673</v>
      </c>
    </row>
    <row r="148" spans="1:4">
      <c r="A148" s="3" t="s">
        <v>689</v>
      </c>
    </row>
    <row r="149" spans="1:4">
      <c r="A149" s="4" t="s">
        <v>690</v>
      </c>
      <c r="B149" s="5" t="n">
        <v>6389000000</v>
      </c>
      <c r="C149" s="5" t="n">
        <v>6112000000</v>
      </c>
    </row>
    <row r="150" spans="1:4">
      <c r="A150" s="4" t="s">
        <v>691</v>
      </c>
      <c r="B150" s="5" t="n">
        <v>41000000</v>
      </c>
      <c r="C150" s="5" t="n">
        <v>41000000</v>
      </c>
    </row>
    <row r="151" spans="1:4">
      <c r="A151" s="4" t="s">
        <v>692</v>
      </c>
      <c r="B151" s="5" t="n">
        <v>2909000000</v>
      </c>
      <c r="C151" s="5" t="n">
        <v>0</v>
      </c>
    </row>
    <row r="152" spans="1:4">
      <c r="A152" s="4" t="s">
        <v>693</v>
      </c>
      <c r="B152" s="5" t="n">
        <v>15000000</v>
      </c>
      <c r="C152" s="5" t="n">
        <v>0</v>
      </c>
    </row>
    <row r="153" spans="1:4">
      <c r="A153" s="4" t="s">
        <v>694</v>
      </c>
      <c r="B153" s="5" t="n">
        <v>9298000000</v>
      </c>
      <c r="C153" s="5" t="n">
        <v>6112000000</v>
      </c>
    </row>
    <row r="154" spans="1:4">
      <c r="A154" s="4" t="s">
        <v>695</v>
      </c>
      <c r="B154" s="5" t="n">
        <v>56000000</v>
      </c>
      <c r="C154" s="5" t="n">
        <v>41000000</v>
      </c>
      <c r="D154" s="5" t="n">
        <v>51000000</v>
      </c>
    </row>
    <row r="155" spans="1:4">
      <c r="A155" s="4" t="s">
        <v>674</v>
      </c>
    </row>
    <row r="156" spans="1:4">
      <c r="A156" s="3" t="s">
        <v>689</v>
      </c>
    </row>
    <row r="157" spans="1:4">
      <c r="A157" s="4" t="s">
        <v>690</v>
      </c>
      <c r="B157" s="5" t="n">
        <v>791000000</v>
      </c>
      <c r="C157" s="5" t="n">
        <v>1533000000</v>
      </c>
    </row>
    <row r="158" spans="1:4">
      <c r="A158" s="4" t="s">
        <v>691</v>
      </c>
      <c r="B158" s="5" t="n">
        <v>4000000</v>
      </c>
      <c r="C158" s="5" t="n">
        <v>6000000</v>
      </c>
    </row>
    <row r="159" spans="1:4">
      <c r="A159" s="4" t="s">
        <v>692</v>
      </c>
      <c r="B159" s="5" t="n">
        <v>850000000</v>
      </c>
      <c r="C159" s="5" t="n">
        <v>0</v>
      </c>
    </row>
    <row r="160" spans="1:4">
      <c r="A160" s="4" t="s">
        <v>693</v>
      </c>
      <c r="B160" s="5" t="n">
        <v>8000000</v>
      </c>
      <c r="C160" s="5" t="n">
        <v>0</v>
      </c>
    </row>
    <row r="161" spans="1:4">
      <c r="A161" s="4" t="s">
        <v>694</v>
      </c>
      <c r="B161" s="5" t="n">
        <v>1641000000</v>
      </c>
      <c r="C161" s="5" t="n">
        <v>1533000000</v>
      </c>
    </row>
    <row r="162" spans="1:4">
      <c r="A162" s="4" t="s">
        <v>695</v>
      </c>
      <c r="B162" s="5" t="n">
        <v>12000000</v>
      </c>
      <c r="C162" s="5" t="n">
        <v>6000000</v>
      </c>
      <c r="D162" s="5" t="n">
        <v>6000000</v>
      </c>
    </row>
    <row r="163" spans="1:4">
      <c r="A163" s="4" t="s">
        <v>675</v>
      </c>
    </row>
    <row r="164" spans="1:4">
      <c r="A164" s="3" t="s">
        <v>689</v>
      </c>
    </row>
    <row r="165" spans="1:4">
      <c r="A165" s="4" t="s">
        <v>690</v>
      </c>
      <c r="B165" s="5" t="n">
        <v>0</v>
      </c>
      <c r="C165" s="5" t="n">
        <v>0</v>
      </c>
    </row>
    <row r="166" spans="1:4">
      <c r="A166" s="4" t="s">
        <v>691</v>
      </c>
      <c r="B166" s="5" t="n">
        <v>0</v>
      </c>
      <c r="C166" s="5" t="n">
        <v>0</v>
      </c>
    </row>
    <row r="167" spans="1:4">
      <c r="A167" s="4" t="s">
        <v>692</v>
      </c>
      <c r="B167" s="5" t="n">
        <v>4000000</v>
      </c>
      <c r="C167" s="5" t="n">
        <v>4000000</v>
      </c>
    </row>
    <row r="168" spans="1:4">
      <c r="A168" s="4" t="s">
        <v>693</v>
      </c>
      <c r="B168" s="5" t="n">
        <v>1000000</v>
      </c>
      <c r="C168" s="5" t="n">
        <v>1000000</v>
      </c>
    </row>
    <row r="169" spans="1:4">
      <c r="A169" s="4" t="s">
        <v>694</v>
      </c>
      <c r="B169" s="5" t="n">
        <v>4000000</v>
      </c>
      <c r="C169" s="5" t="n">
        <v>4000000</v>
      </c>
    </row>
    <row r="170" spans="1:4">
      <c r="A170" s="4" t="s">
        <v>695</v>
      </c>
      <c r="B170" s="5" t="n">
        <v>1000000</v>
      </c>
      <c r="C170" s="5" t="n">
        <v>1000000</v>
      </c>
      <c r="D170" s="5" t="n">
        <v>1000000</v>
      </c>
    </row>
    <row r="171" spans="1:4">
      <c r="A171" s="4" t="s">
        <v>676</v>
      </c>
    </row>
    <row r="172" spans="1:4">
      <c r="A172" s="3" t="s">
        <v>689</v>
      </c>
    </row>
    <row r="173" spans="1:4">
      <c r="A173" s="4" t="s">
        <v>690</v>
      </c>
      <c r="B173" s="5" t="n">
        <v>9458000000</v>
      </c>
      <c r="C173" s="5" t="n">
        <v>19498000000</v>
      </c>
    </row>
    <row r="174" spans="1:4">
      <c r="A174" s="4" t="s">
        <v>691</v>
      </c>
      <c r="B174" s="5" t="n">
        <v>81000000</v>
      </c>
      <c r="C174" s="5" t="n">
        <v>297000000</v>
      </c>
    </row>
    <row r="175" spans="1:4">
      <c r="A175" s="4" t="s">
        <v>692</v>
      </c>
      <c r="B175" s="5" t="n">
        <v>12305000000</v>
      </c>
      <c r="C175" s="5" t="n">
        <v>102000000</v>
      </c>
    </row>
    <row r="176" spans="1:4">
      <c r="A176" s="4" t="s">
        <v>693</v>
      </c>
      <c r="B176" s="5" t="n">
        <v>251000000</v>
      </c>
      <c r="C176" s="5" t="n">
        <v>2000000</v>
      </c>
    </row>
    <row r="177" spans="1:4">
      <c r="A177" s="4" t="s">
        <v>694</v>
      </c>
      <c r="B177" s="5" t="n">
        <v>21763000000</v>
      </c>
      <c r="C177" s="5" t="n">
        <v>19600000000</v>
      </c>
    </row>
    <row r="178" spans="1:4">
      <c r="A178" s="4" t="s">
        <v>695</v>
      </c>
      <c r="B178" s="5" t="n">
        <v>332000000</v>
      </c>
      <c r="C178" s="5" t="n">
        <v>299000000</v>
      </c>
      <c r="D178" s="5" t="n">
        <v>205000000</v>
      </c>
    </row>
    <row r="179" spans="1:4">
      <c r="A179" s="4" t="s">
        <v>677</v>
      </c>
    </row>
    <row r="180" spans="1:4">
      <c r="A180" s="3" t="s">
        <v>689</v>
      </c>
    </row>
    <row r="181" spans="1:4">
      <c r="A181" s="4" t="s">
        <v>690</v>
      </c>
      <c r="C181" s="5" t="n">
        <v>4000000</v>
      </c>
    </row>
    <row r="182" spans="1:4">
      <c r="A182" s="4" t="s">
        <v>691</v>
      </c>
      <c r="C182" s="5" t="n">
        <v>0</v>
      </c>
    </row>
    <row r="183" spans="1:4">
      <c r="A183" s="4" t="s">
        <v>692</v>
      </c>
      <c r="C183" s="5" t="n">
        <v>48000000</v>
      </c>
    </row>
    <row r="184" spans="1:4">
      <c r="A184" s="4" t="s">
        <v>693</v>
      </c>
      <c r="C184" s="5" t="n">
        <v>2000000</v>
      </c>
    </row>
    <row r="185" spans="1:4">
      <c r="A185" s="4" t="s">
        <v>694</v>
      </c>
      <c r="C185" s="5" t="n">
        <v>52000000</v>
      </c>
    </row>
    <row r="186" spans="1:4">
      <c r="A186" s="4" t="s">
        <v>695</v>
      </c>
      <c r="B186" s="5" t="n">
        <v>0</v>
      </c>
      <c r="C186" s="5" t="n">
        <v>2000000</v>
      </c>
      <c r="D186" s="5" t="n">
        <v>2000000</v>
      </c>
    </row>
    <row r="187" spans="1:4">
      <c r="A187" s="4" t="s">
        <v>678</v>
      </c>
    </row>
    <row r="188" spans="1:4">
      <c r="A188" s="3" t="s">
        <v>689</v>
      </c>
    </row>
    <row r="189" spans="1:4">
      <c r="A189" s="4" t="s">
        <v>690</v>
      </c>
      <c r="B189" s="5" t="n">
        <v>0</v>
      </c>
      <c r="C189" s="5" t="n">
        <v>15000000</v>
      </c>
    </row>
    <row r="190" spans="1:4">
      <c r="A190" s="4" t="s">
        <v>691</v>
      </c>
      <c r="B190" s="5" t="n">
        <v>0</v>
      </c>
      <c r="C190" s="5" t="n">
        <v>0</v>
      </c>
    </row>
    <row r="191" spans="1:4">
      <c r="A191" s="4" t="s">
        <v>692</v>
      </c>
      <c r="B191" s="5" t="n">
        <v>50000000</v>
      </c>
      <c r="C191" s="5" t="n">
        <v>123000000</v>
      </c>
    </row>
    <row r="192" spans="1:4">
      <c r="A192" s="4" t="s">
        <v>693</v>
      </c>
      <c r="B192" s="5" t="n">
        <v>1000000</v>
      </c>
      <c r="C192" s="5" t="n">
        <v>4000000</v>
      </c>
    </row>
    <row r="193" spans="1:4">
      <c r="A193" s="4" t="s">
        <v>694</v>
      </c>
      <c r="B193" s="5" t="n">
        <v>50000000</v>
      </c>
      <c r="C193" s="5" t="n">
        <v>138000000</v>
      </c>
    </row>
    <row r="194" spans="1:4">
      <c r="A194" s="4" t="s">
        <v>695</v>
      </c>
      <c r="B194" s="5" t="n">
        <v>1000000</v>
      </c>
      <c r="C194" s="5" t="n">
        <v>4000000</v>
      </c>
      <c r="D194" s="5" t="n">
        <v>10000000</v>
      </c>
    </row>
    <row r="195" spans="1:4">
      <c r="A195" s="4" t="s">
        <v>679</v>
      </c>
    </row>
    <row r="196" spans="1:4">
      <c r="A196" s="3" t="s">
        <v>689</v>
      </c>
    </row>
    <row r="197" spans="1:4">
      <c r="A197" s="4" t="s">
        <v>695</v>
      </c>
      <c r="B197" s="5" t="n">
        <v>0</v>
      </c>
      <c r="C197" s="5" t="n">
        <v>0</v>
      </c>
      <c r="D197" s="5" t="n">
        <v>0</v>
      </c>
    </row>
    <row r="198" spans="1:4">
      <c r="A198" s="4" t="s">
        <v>680</v>
      </c>
    </row>
    <row r="199" spans="1:4">
      <c r="A199" s="3" t="s">
        <v>689</v>
      </c>
    </row>
    <row r="200" spans="1:4">
      <c r="A200" s="4" t="s">
        <v>690</v>
      </c>
      <c r="B200" s="5" t="n">
        <v>737000000</v>
      </c>
      <c r="C200" s="5" t="n">
        <v>621000000</v>
      </c>
    </row>
    <row r="201" spans="1:4">
      <c r="A201" s="4" t="s">
        <v>691</v>
      </c>
      <c r="B201" s="5" t="n">
        <v>7000000</v>
      </c>
      <c r="C201" s="5" t="n">
        <v>10000000</v>
      </c>
    </row>
    <row r="202" spans="1:4">
      <c r="A202" s="4" t="s">
        <v>692</v>
      </c>
      <c r="B202" s="5" t="n">
        <v>60000000</v>
      </c>
      <c r="C202" s="5" t="n">
        <v>0</v>
      </c>
    </row>
    <row r="203" spans="1:4">
      <c r="A203" s="4" t="s">
        <v>693</v>
      </c>
      <c r="B203" s="5" t="n">
        <v>2000000</v>
      </c>
      <c r="C203" s="5" t="n">
        <v>0</v>
      </c>
    </row>
    <row r="204" spans="1:4">
      <c r="A204" s="4" t="s">
        <v>694</v>
      </c>
      <c r="B204" s="5" t="n">
        <v>797000000</v>
      </c>
      <c r="C204" s="5" t="n">
        <v>621000000</v>
      </c>
    </row>
    <row r="205" spans="1:4">
      <c r="A205" s="4" t="s">
        <v>695</v>
      </c>
      <c r="B205" s="5" t="n">
        <v>9000000</v>
      </c>
      <c r="C205" s="5" t="n">
        <v>10000000</v>
      </c>
      <c r="D205" s="5" t="n">
        <v>9000000</v>
      </c>
    </row>
    <row r="206" spans="1:4">
      <c r="A206" s="4" t="s">
        <v>681</v>
      </c>
    </row>
    <row r="207" spans="1:4">
      <c r="A207" s="3" t="s">
        <v>689</v>
      </c>
    </row>
    <row r="208" spans="1:4">
      <c r="A208" s="4" t="s">
        <v>695</v>
      </c>
      <c r="B208" s="5" t="n">
        <v>0</v>
      </c>
      <c r="C208" s="5" t="n">
        <v>0</v>
      </c>
      <c r="D208" s="5" t="n">
        <v>0</v>
      </c>
    </row>
    <row r="209" spans="1:4">
      <c r="A209" s="4" t="s">
        <v>682</v>
      </c>
    </row>
    <row r="210" spans="1:4">
      <c r="A210" s="3" t="s">
        <v>689</v>
      </c>
    </row>
    <row r="211" spans="1:4">
      <c r="A211" s="4" t="s">
        <v>695</v>
      </c>
      <c r="B211" s="5" t="n">
        <v>0</v>
      </c>
      <c r="C211" s="5" t="n">
        <v>0</v>
      </c>
      <c r="D211" s="5" t="n">
        <v>11000000</v>
      </c>
    </row>
    <row r="212" spans="1:4">
      <c r="A212" s="4" t="s">
        <v>683</v>
      </c>
    </row>
    <row r="213" spans="1:4">
      <c r="A213" s="3" t="s">
        <v>689</v>
      </c>
    </row>
    <row r="214" spans="1:4">
      <c r="A214" s="4" t="s">
        <v>695</v>
      </c>
      <c r="B214" s="6" t="n">
        <v>0</v>
      </c>
      <c r="C214" s="6" t="n">
        <v>0</v>
      </c>
      <c r="D214"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52"/>
  <sheetViews>
    <sheetView workbookViewId="0">
      <selection activeCell="A1" sqref="A1"/>
    </sheetView>
  </sheetViews>
  <sheetFormatPr baseColWidth="8" defaultRowHeight="15" outlineLevelCol="0"/>
  <cols>
    <col customWidth="1" max="1" min="1" width="80"/>
    <col customWidth="1" max="2" min="2" width="21"/>
  </cols>
  <sheetData>
    <row r="1" spans="1:2">
      <c r="A1" s="1" t="s">
        <v>698</v>
      </c>
      <c r="B1" s="2" t="s">
        <v>628</v>
      </c>
    </row>
    <row r="2" spans="1:2">
      <c r="A2" s="3" t="s">
        <v>699</v>
      </c>
    </row>
    <row r="3" spans="1:2">
      <c r="A3" s="4" t="s">
        <v>700</v>
      </c>
      <c r="B3" s="6" t="n">
        <v>6781</v>
      </c>
    </row>
    <row r="4" spans="1:2">
      <c r="A4" s="4" t="s">
        <v>701</v>
      </c>
      <c r="B4" s="5" t="n">
        <v>21292</v>
      </c>
    </row>
    <row r="5" spans="1:2">
      <c r="A5" s="4" t="s">
        <v>702</v>
      </c>
      <c r="B5" s="5" t="n">
        <v>6940</v>
      </c>
    </row>
    <row r="6" spans="1:2">
      <c r="A6" s="4" t="s">
        <v>703</v>
      </c>
      <c r="B6" s="5" t="n">
        <v>3947</v>
      </c>
    </row>
    <row r="7" spans="1:2">
      <c r="A7" s="4" t="s">
        <v>246</v>
      </c>
      <c r="B7" s="5" t="n">
        <v>79543</v>
      </c>
    </row>
    <row r="8" spans="1:2">
      <c r="A8" s="3" t="s">
        <v>704</v>
      </c>
    </row>
    <row r="9" spans="1:2">
      <c r="A9" s="4" t="s">
        <v>700</v>
      </c>
      <c r="B9" s="5" t="n">
        <v>6305</v>
      </c>
    </row>
    <row r="10" spans="1:2">
      <c r="A10" s="4" t="s">
        <v>701</v>
      </c>
      <c r="B10" s="5" t="n">
        <v>4902</v>
      </c>
    </row>
    <row r="11" spans="1:2">
      <c r="A11" s="4" t="s">
        <v>702</v>
      </c>
      <c r="B11" s="5" t="n">
        <v>1946</v>
      </c>
    </row>
    <row r="12" spans="1:2">
      <c r="A12" s="4" t="s">
        <v>703</v>
      </c>
      <c r="B12" s="5" t="n">
        <v>14</v>
      </c>
    </row>
    <row r="13" spans="1:2">
      <c r="A13" s="4" t="s">
        <v>246</v>
      </c>
      <c r="B13" s="5" t="n">
        <v>40827</v>
      </c>
    </row>
    <row r="14" spans="1:2">
      <c r="A14" s="4" t="s">
        <v>705</v>
      </c>
    </row>
    <row r="15" spans="1:2">
      <c r="A15" s="3" t="s">
        <v>699</v>
      </c>
    </row>
    <row r="16" spans="1:2">
      <c r="A16" s="4" t="s">
        <v>706</v>
      </c>
      <c r="B16" s="5" t="n">
        <v>35668</v>
      </c>
    </row>
    <row r="17" spans="1:2">
      <c r="A17" s="3" t="s">
        <v>704</v>
      </c>
    </row>
    <row r="18" spans="1:2">
      <c r="A18" s="4" t="s">
        <v>705</v>
      </c>
      <c r="B18" s="5" t="n">
        <v>27660</v>
      </c>
    </row>
    <row r="19" spans="1:2">
      <c r="A19" s="4" t="s">
        <v>707</v>
      </c>
    </row>
    <row r="20" spans="1:2">
      <c r="A20" s="3" t="s">
        <v>699</v>
      </c>
    </row>
    <row r="21" spans="1:2">
      <c r="A21" s="4" t="s">
        <v>706</v>
      </c>
      <c r="B21" s="5" t="n">
        <v>3952</v>
      </c>
    </row>
    <row r="22" spans="1:2">
      <c r="A22" s="4" t="s">
        <v>708</v>
      </c>
    </row>
    <row r="23" spans="1:2">
      <c r="A23" s="3" t="s">
        <v>699</v>
      </c>
    </row>
    <row r="24" spans="1:2">
      <c r="A24" s="4" t="s">
        <v>706</v>
      </c>
      <c r="B24" s="5" t="n">
        <v>963</v>
      </c>
    </row>
    <row r="25" spans="1:2">
      <c r="A25" s="4" t="s">
        <v>709</v>
      </c>
    </row>
    <row r="26" spans="1:2">
      <c r="A26" s="3" t="s">
        <v>699</v>
      </c>
    </row>
    <row r="27" spans="1:2">
      <c r="A27" s="4" t="s">
        <v>700</v>
      </c>
      <c r="B27" s="5" t="n">
        <v>1862</v>
      </c>
    </row>
    <row r="28" spans="1:2">
      <c r="A28" s="4" t="s">
        <v>701</v>
      </c>
      <c r="B28" s="5" t="n">
        <v>7048</v>
      </c>
    </row>
    <row r="29" spans="1:2">
      <c r="A29" s="4" t="s">
        <v>702</v>
      </c>
      <c r="B29" s="5" t="n">
        <v>2809</v>
      </c>
    </row>
    <row r="30" spans="1:2">
      <c r="A30" s="4" t="s">
        <v>703</v>
      </c>
      <c r="B30" s="5" t="n">
        <v>3544</v>
      </c>
    </row>
    <row r="31" spans="1:2">
      <c r="A31" s="4" t="s">
        <v>246</v>
      </c>
      <c r="B31" s="6" t="n">
        <v>15263</v>
      </c>
    </row>
    <row r="32" spans="1:2">
      <c r="A32" s="3" t="s">
        <v>710</v>
      </c>
    </row>
    <row r="33" spans="1:2">
      <c r="A33" s="4" t="s">
        <v>700</v>
      </c>
      <c r="B33" s="4" t="s">
        <v>711</v>
      </c>
    </row>
    <row r="34" spans="1:2">
      <c r="A34" s="4" t="s">
        <v>701</v>
      </c>
      <c r="B34" s="4" t="s">
        <v>712</v>
      </c>
    </row>
    <row r="35" spans="1:2">
      <c r="A35" s="4" t="s">
        <v>702</v>
      </c>
      <c r="B35" s="4" t="s">
        <v>713</v>
      </c>
    </row>
    <row r="36" spans="1:2">
      <c r="A36" s="4" t="s">
        <v>703</v>
      </c>
      <c r="B36" s="4" t="s">
        <v>714</v>
      </c>
    </row>
    <row r="37" spans="1:2">
      <c r="A37" s="4" t="s">
        <v>246</v>
      </c>
      <c r="B37" s="4" t="s">
        <v>713</v>
      </c>
    </row>
    <row r="38" spans="1:2">
      <c r="A38" s="3" t="s">
        <v>704</v>
      </c>
    </row>
    <row r="39" spans="1:2">
      <c r="A39" s="4" t="s">
        <v>700</v>
      </c>
      <c r="B39" s="6" t="n">
        <v>5064</v>
      </c>
    </row>
    <row r="40" spans="1:2">
      <c r="A40" s="4" t="s">
        <v>701</v>
      </c>
      <c r="B40" s="5" t="n">
        <v>3321</v>
      </c>
    </row>
    <row r="41" spans="1:2">
      <c r="A41" s="4" t="s">
        <v>702</v>
      </c>
      <c r="B41" s="5" t="n">
        <v>1407</v>
      </c>
    </row>
    <row r="42" spans="1:2">
      <c r="A42" s="4" t="s">
        <v>703</v>
      </c>
      <c r="B42" s="5" t="n">
        <v>0</v>
      </c>
    </row>
    <row r="43" spans="1:2">
      <c r="A43" s="4" t="s">
        <v>246</v>
      </c>
      <c r="B43" s="6" t="n">
        <v>9792</v>
      </c>
    </row>
    <row r="44" spans="1:2">
      <c r="A44" s="3" t="s">
        <v>715</v>
      </c>
    </row>
    <row r="45" spans="1:2">
      <c r="A45" s="4" t="s">
        <v>700</v>
      </c>
      <c r="B45" s="4" t="s">
        <v>716</v>
      </c>
    </row>
    <row r="46" spans="1:2">
      <c r="A46" s="4" t="s">
        <v>701</v>
      </c>
      <c r="B46" s="4" t="s">
        <v>717</v>
      </c>
    </row>
    <row r="47" spans="1:2">
      <c r="A47" s="4" t="s">
        <v>702</v>
      </c>
      <c r="B47" s="4" t="s">
        <v>718</v>
      </c>
    </row>
    <row r="48" spans="1:2">
      <c r="A48" s="4" t="s">
        <v>703</v>
      </c>
      <c r="B48" s="4" t="s">
        <v>719</v>
      </c>
    </row>
    <row r="49" spans="1:2">
      <c r="A49" s="4" t="s">
        <v>246</v>
      </c>
      <c r="B49" s="4" t="s">
        <v>720</v>
      </c>
    </row>
    <row r="50" spans="1:2">
      <c r="A50" s="4" t="s">
        <v>721</v>
      </c>
    </row>
    <row r="51" spans="1:2">
      <c r="A51" s="3" t="s">
        <v>699</v>
      </c>
    </row>
    <row r="52" spans="1:2">
      <c r="A52" s="4" t="s">
        <v>700</v>
      </c>
      <c r="B52" s="6" t="n">
        <v>0</v>
      </c>
    </row>
    <row r="53" spans="1:2">
      <c r="A53" s="4" t="s">
        <v>701</v>
      </c>
      <c r="B53" s="5" t="n">
        <v>263</v>
      </c>
    </row>
    <row r="54" spans="1:2">
      <c r="A54" s="4" t="s">
        <v>702</v>
      </c>
      <c r="B54" s="5" t="n">
        <v>645</v>
      </c>
    </row>
    <row r="55" spans="1:2">
      <c r="A55" s="4" t="s">
        <v>703</v>
      </c>
      <c r="B55" s="5" t="n">
        <v>0</v>
      </c>
    </row>
    <row r="56" spans="1:2">
      <c r="A56" s="4" t="s">
        <v>246</v>
      </c>
      <c r="B56" s="6" t="n">
        <v>908</v>
      </c>
    </row>
    <row r="57" spans="1:2">
      <c r="A57" s="3" t="s">
        <v>710</v>
      </c>
    </row>
    <row r="58" spans="1:2">
      <c r="A58" s="4" t="s">
        <v>700</v>
      </c>
      <c r="B58" s="4" t="s">
        <v>719</v>
      </c>
    </row>
    <row r="59" spans="1:2">
      <c r="A59" s="4" t="s">
        <v>701</v>
      </c>
      <c r="B59" s="4" t="s">
        <v>712</v>
      </c>
    </row>
    <row r="60" spans="1:2">
      <c r="A60" s="4" t="s">
        <v>702</v>
      </c>
      <c r="B60" s="4" t="s">
        <v>722</v>
      </c>
    </row>
    <row r="61" spans="1:2">
      <c r="A61" s="4" t="s">
        <v>703</v>
      </c>
      <c r="B61" s="4" t="s">
        <v>719</v>
      </c>
    </row>
    <row r="62" spans="1:2">
      <c r="A62" s="4" t="s">
        <v>246</v>
      </c>
      <c r="B62" s="4" t="s">
        <v>723</v>
      </c>
    </row>
    <row r="63" spans="1:2">
      <c r="A63" s="3" t="s">
        <v>704</v>
      </c>
    </row>
    <row r="64" spans="1:2">
      <c r="A64" s="4" t="s">
        <v>700</v>
      </c>
      <c r="B64" s="6" t="n">
        <v>531</v>
      </c>
    </row>
    <row r="65" spans="1:2">
      <c r="A65" s="4" t="s">
        <v>701</v>
      </c>
      <c r="B65" s="5" t="n">
        <v>1122</v>
      </c>
    </row>
    <row r="66" spans="1:2">
      <c r="A66" s="4" t="s">
        <v>702</v>
      </c>
      <c r="B66" s="5" t="n">
        <v>0</v>
      </c>
    </row>
    <row r="67" spans="1:2">
      <c r="A67" s="4" t="s">
        <v>703</v>
      </c>
      <c r="B67" s="5" t="n">
        <v>0</v>
      </c>
    </row>
    <row r="68" spans="1:2">
      <c r="A68" s="4" t="s">
        <v>246</v>
      </c>
      <c r="B68" s="6" t="n">
        <v>1653</v>
      </c>
    </row>
    <row r="69" spans="1:2">
      <c r="A69" s="3" t="s">
        <v>715</v>
      </c>
    </row>
    <row r="70" spans="1:2">
      <c r="A70" s="4" t="s">
        <v>700</v>
      </c>
      <c r="B70" s="4" t="s">
        <v>724</v>
      </c>
    </row>
    <row r="71" spans="1:2">
      <c r="A71" s="4" t="s">
        <v>701</v>
      </c>
      <c r="B71" s="4" t="s">
        <v>725</v>
      </c>
    </row>
    <row r="72" spans="1:2">
      <c r="A72" s="4" t="s">
        <v>702</v>
      </c>
      <c r="B72" s="4" t="s">
        <v>719</v>
      </c>
    </row>
    <row r="73" spans="1:2">
      <c r="A73" s="4" t="s">
        <v>703</v>
      </c>
      <c r="B73" s="4" t="s">
        <v>719</v>
      </c>
    </row>
    <row r="74" spans="1:2">
      <c r="A74" s="4" t="s">
        <v>246</v>
      </c>
      <c r="B74" s="4" t="s">
        <v>726</v>
      </c>
    </row>
    <row r="75" spans="1:2">
      <c r="A75" s="4" t="s">
        <v>727</v>
      </c>
    </row>
    <row r="76" spans="1:2">
      <c r="A76" s="3" t="s">
        <v>699</v>
      </c>
    </row>
    <row r="77" spans="1:2">
      <c r="A77" s="4" t="s">
        <v>700</v>
      </c>
      <c r="B77" s="6" t="n">
        <v>395</v>
      </c>
    </row>
    <row r="78" spans="1:2">
      <c r="A78" s="4" t="s">
        <v>701</v>
      </c>
      <c r="B78" s="5" t="n">
        <v>1567</v>
      </c>
    </row>
    <row r="79" spans="1:2">
      <c r="A79" s="4" t="s">
        <v>702</v>
      </c>
      <c r="B79" s="5" t="n">
        <v>793</v>
      </c>
    </row>
    <row r="80" spans="1:2">
      <c r="A80" s="4" t="s">
        <v>703</v>
      </c>
      <c r="B80" s="5" t="n">
        <v>202</v>
      </c>
    </row>
    <row r="81" spans="1:2">
      <c r="A81" s="4" t="s">
        <v>246</v>
      </c>
      <c r="B81" s="6" t="n">
        <v>2957</v>
      </c>
    </row>
    <row r="82" spans="1:2">
      <c r="A82" s="3" t="s">
        <v>710</v>
      </c>
    </row>
    <row r="83" spans="1:2">
      <c r="A83" s="4" t="s">
        <v>700</v>
      </c>
      <c r="B83" s="4" t="s">
        <v>728</v>
      </c>
    </row>
    <row r="84" spans="1:2">
      <c r="A84" s="4" t="s">
        <v>701</v>
      </c>
      <c r="B84" s="4" t="s">
        <v>729</v>
      </c>
    </row>
    <row r="85" spans="1:2">
      <c r="A85" s="4" t="s">
        <v>702</v>
      </c>
      <c r="B85" s="4" t="s">
        <v>730</v>
      </c>
    </row>
    <row r="86" spans="1:2">
      <c r="A86" s="4" t="s">
        <v>703</v>
      </c>
      <c r="B86" s="4" t="s">
        <v>731</v>
      </c>
    </row>
    <row r="87" spans="1:2">
      <c r="A87" s="4" t="s">
        <v>246</v>
      </c>
      <c r="B87" s="4" t="s">
        <v>732</v>
      </c>
    </row>
    <row r="88" spans="1:2">
      <c r="A88" s="3" t="s">
        <v>704</v>
      </c>
    </row>
    <row r="89" spans="1:2">
      <c r="A89" s="4" t="s">
        <v>700</v>
      </c>
      <c r="B89" s="6" t="n">
        <v>0</v>
      </c>
    </row>
    <row r="90" spans="1:2">
      <c r="A90" s="4" t="s">
        <v>701</v>
      </c>
      <c r="B90" s="5" t="n">
        <v>2</v>
      </c>
    </row>
    <row r="91" spans="1:2">
      <c r="A91" s="4" t="s">
        <v>702</v>
      </c>
      <c r="B91" s="5" t="n">
        <v>1</v>
      </c>
    </row>
    <row r="92" spans="1:2">
      <c r="A92" s="4" t="s">
        <v>703</v>
      </c>
      <c r="B92" s="5" t="n">
        <v>14</v>
      </c>
    </row>
    <row r="93" spans="1:2">
      <c r="A93" s="4" t="s">
        <v>246</v>
      </c>
      <c r="B93" s="6" t="n">
        <v>17</v>
      </c>
    </row>
    <row r="94" spans="1:2">
      <c r="A94" s="3" t="s">
        <v>715</v>
      </c>
    </row>
    <row r="95" spans="1:2">
      <c r="A95" s="4" t="s">
        <v>700</v>
      </c>
      <c r="B95" s="4" t="s">
        <v>719</v>
      </c>
    </row>
    <row r="96" spans="1:2">
      <c r="A96" s="4" t="s">
        <v>701</v>
      </c>
      <c r="B96" s="4" t="s">
        <v>733</v>
      </c>
    </row>
    <row r="97" spans="1:2">
      <c r="A97" s="4" t="s">
        <v>702</v>
      </c>
      <c r="B97" s="4" t="s">
        <v>734</v>
      </c>
    </row>
    <row r="98" spans="1:2">
      <c r="A98" s="4" t="s">
        <v>703</v>
      </c>
      <c r="B98" s="4" t="s">
        <v>735</v>
      </c>
    </row>
    <row r="99" spans="1:2">
      <c r="A99" s="4" t="s">
        <v>246</v>
      </c>
      <c r="B99" s="4" t="s">
        <v>736</v>
      </c>
    </row>
    <row r="100" spans="1:2">
      <c r="A100" s="4" t="s">
        <v>737</v>
      </c>
    </row>
    <row r="101" spans="1:2">
      <c r="A101" s="3" t="s">
        <v>699</v>
      </c>
    </row>
    <row r="102" spans="1:2">
      <c r="A102" s="4" t="s">
        <v>700</v>
      </c>
      <c r="B102" s="6" t="n">
        <v>4524</v>
      </c>
    </row>
    <row r="103" spans="1:2">
      <c r="A103" s="4" t="s">
        <v>701</v>
      </c>
      <c r="B103" s="5" t="n">
        <v>12414</v>
      </c>
    </row>
    <row r="104" spans="1:2">
      <c r="A104" s="4" t="s">
        <v>702</v>
      </c>
      <c r="B104" s="5" t="n">
        <v>2693</v>
      </c>
    </row>
    <row r="105" spans="1:2">
      <c r="A105" s="4" t="s">
        <v>703</v>
      </c>
      <c r="B105" s="5" t="n">
        <v>201</v>
      </c>
    </row>
    <row r="106" spans="1:2">
      <c r="A106" s="4" t="s">
        <v>246</v>
      </c>
      <c r="B106" s="6" t="n">
        <v>19832</v>
      </c>
    </row>
    <row r="107" spans="1:2">
      <c r="A107" s="3" t="s">
        <v>710</v>
      </c>
    </row>
    <row r="108" spans="1:2">
      <c r="A108" s="4" t="s">
        <v>700</v>
      </c>
      <c r="B108" s="4" t="s">
        <v>738</v>
      </c>
    </row>
    <row r="109" spans="1:2">
      <c r="A109" s="4" t="s">
        <v>701</v>
      </c>
      <c r="B109" s="4" t="s">
        <v>739</v>
      </c>
    </row>
    <row r="110" spans="1:2">
      <c r="A110" s="4" t="s">
        <v>702</v>
      </c>
      <c r="B110" s="4" t="s">
        <v>740</v>
      </c>
    </row>
    <row r="111" spans="1:2">
      <c r="A111" s="4" t="s">
        <v>703</v>
      </c>
      <c r="B111" s="4" t="s">
        <v>741</v>
      </c>
    </row>
    <row r="112" spans="1:2">
      <c r="A112" s="4" t="s">
        <v>246</v>
      </c>
      <c r="B112" s="4" t="s">
        <v>742</v>
      </c>
    </row>
    <row r="113" spans="1:2">
      <c r="A113" s="3" t="s">
        <v>704</v>
      </c>
    </row>
    <row r="114" spans="1:2">
      <c r="A114" s="4" t="s">
        <v>700</v>
      </c>
      <c r="B114" s="6" t="n">
        <v>710</v>
      </c>
    </row>
    <row r="115" spans="1:2">
      <c r="A115" s="4" t="s">
        <v>701</v>
      </c>
      <c r="B115" s="5" t="n">
        <v>457</v>
      </c>
    </row>
    <row r="116" spans="1:2">
      <c r="A116" s="4" t="s">
        <v>702</v>
      </c>
      <c r="B116" s="5" t="n">
        <v>538</v>
      </c>
    </row>
    <row r="117" spans="1:2">
      <c r="A117" s="4" t="s">
        <v>703</v>
      </c>
      <c r="B117" s="5" t="n">
        <v>0</v>
      </c>
    </row>
    <row r="118" spans="1:2">
      <c r="A118" s="4" t="s">
        <v>246</v>
      </c>
      <c r="B118" s="6" t="n">
        <v>1705</v>
      </c>
    </row>
    <row r="119" spans="1:2">
      <c r="A119" s="3" t="s">
        <v>715</v>
      </c>
    </row>
    <row r="120" spans="1:2">
      <c r="A120" s="4" t="s">
        <v>700</v>
      </c>
      <c r="B120" s="4" t="s">
        <v>743</v>
      </c>
    </row>
    <row r="121" spans="1:2">
      <c r="A121" s="4" t="s">
        <v>701</v>
      </c>
      <c r="B121" s="4" t="s">
        <v>744</v>
      </c>
    </row>
    <row r="122" spans="1:2">
      <c r="A122" s="4" t="s">
        <v>702</v>
      </c>
      <c r="B122" s="4" t="s">
        <v>745</v>
      </c>
    </row>
    <row r="123" spans="1:2">
      <c r="A123" s="4" t="s">
        <v>703</v>
      </c>
      <c r="B123" s="4" t="s">
        <v>719</v>
      </c>
    </row>
    <row r="124" spans="1:2">
      <c r="A124" s="4" t="s">
        <v>246</v>
      </c>
      <c r="B124" s="4" t="s">
        <v>746</v>
      </c>
    </row>
    <row r="125" spans="1:2">
      <c r="A125" s="4" t="s">
        <v>747</v>
      </c>
    </row>
    <row r="126" spans="1:2">
      <c r="A126" s="3" t="s">
        <v>699</v>
      </c>
    </row>
    <row r="127" spans="1:2">
      <c r="A127" s="4" t="s">
        <v>246</v>
      </c>
      <c r="B127" s="6" t="n">
        <v>40583</v>
      </c>
    </row>
    <row r="128" spans="1:2">
      <c r="A128" s="3" t="s">
        <v>710</v>
      </c>
    </row>
    <row r="129" spans="1:2">
      <c r="A129" s="4" t="s">
        <v>246</v>
      </c>
      <c r="B129" s="4" t="s">
        <v>748</v>
      </c>
    </row>
    <row r="130" spans="1:2">
      <c r="A130" s="3" t="s">
        <v>704</v>
      </c>
    </row>
    <row r="131" spans="1:2">
      <c r="A131" s="4" t="s">
        <v>246</v>
      </c>
      <c r="B131" s="6" t="n">
        <v>27660</v>
      </c>
    </row>
    <row r="132" spans="1:2">
      <c r="A132" s="3" t="s">
        <v>715</v>
      </c>
    </row>
    <row r="133" spans="1:2">
      <c r="A133" s="4" t="s">
        <v>246</v>
      </c>
      <c r="B133" s="4" t="s">
        <v>749</v>
      </c>
    </row>
    <row r="134" spans="1:2">
      <c r="A134" s="4" t="s">
        <v>750</v>
      </c>
    </row>
    <row r="135" spans="1:2">
      <c r="A135" s="3" t="s">
        <v>699</v>
      </c>
    </row>
    <row r="136" spans="1:2">
      <c r="A136" s="4" t="s">
        <v>706</v>
      </c>
      <c r="B136" s="6" t="n">
        <v>35668</v>
      </c>
    </row>
    <row r="137" spans="1:2">
      <c r="A137" s="3" t="s">
        <v>710</v>
      </c>
    </row>
    <row r="138" spans="1:2">
      <c r="A138" s="4" t="s">
        <v>706</v>
      </c>
      <c r="B138" s="4" t="s">
        <v>751</v>
      </c>
    </row>
    <row r="139" spans="1:2">
      <c r="A139" s="3" t="s">
        <v>704</v>
      </c>
    </row>
    <row r="140" spans="1:2">
      <c r="A140" s="4" t="s">
        <v>705</v>
      </c>
      <c r="B140" s="6" t="n">
        <v>27660</v>
      </c>
    </row>
    <row r="141" spans="1:2">
      <c r="A141" s="3" t="s">
        <v>715</v>
      </c>
    </row>
    <row r="142" spans="1:2">
      <c r="A142" s="4" t="s">
        <v>706</v>
      </c>
      <c r="B142" s="4" t="s">
        <v>749</v>
      </c>
    </row>
    <row r="143" spans="1:2">
      <c r="A143" s="4" t="s">
        <v>752</v>
      </c>
    </row>
    <row r="144" spans="1:2">
      <c r="A144" s="3" t="s">
        <v>699</v>
      </c>
    </row>
    <row r="145" spans="1:2">
      <c r="A145" s="4" t="s">
        <v>706</v>
      </c>
      <c r="B145" s="6" t="n">
        <v>3952</v>
      </c>
    </row>
    <row r="146" spans="1:2">
      <c r="A146" s="3" t="s">
        <v>710</v>
      </c>
    </row>
    <row r="147" spans="1:2">
      <c r="A147" s="4" t="s">
        <v>706</v>
      </c>
      <c r="B147" s="4" t="s">
        <v>753</v>
      </c>
    </row>
    <row r="148" spans="1:2">
      <c r="A148" s="4" t="s">
        <v>754</v>
      </c>
    </row>
    <row r="149" spans="1:2">
      <c r="A149" s="3" t="s">
        <v>699</v>
      </c>
    </row>
    <row r="150" spans="1:2">
      <c r="A150" s="4" t="s">
        <v>706</v>
      </c>
      <c r="B150" s="6" t="n">
        <v>963</v>
      </c>
    </row>
    <row r="151" spans="1:2">
      <c r="A151" s="3" t="s">
        <v>710</v>
      </c>
    </row>
    <row r="152" spans="1:2">
      <c r="A152" s="4" t="s">
        <v>706</v>
      </c>
      <c r="B152" s="4" t="s">
        <v>71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5</v>
      </c>
      <c r="B1" s="2" t="s">
        <v>2</v>
      </c>
      <c r="C1" s="2" t="s">
        <v>32</v>
      </c>
    </row>
    <row r="2" spans="1:3">
      <c r="A2" s="4" t="s">
        <v>756</v>
      </c>
    </row>
    <row r="3" spans="1:3">
      <c r="A3" s="3" t="s">
        <v>649</v>
      </c>
    </row>
    <row r="4" spans="1:3">
      <c r="A4" s="4" t="s">
        <v>757</v>
      </c>
      <c r="B4" s="4" t="s">
        <v>758</v>
      </c>
      <c r="C4" s="4" t="s">
        <v>759</v>
      </c>
    </row>
    <row r="5" spans="1:3">
      <c r="A5" s="4" t="s">
        <v>760</v>
      </c>
      <c r="B5" s="4" t="s">
        <v>761</v>
      </c>
      <c r="C5" s="4" t="s">
        <v>762</v>
      </c>
    </row>
    <row r="6" spans="1:3">
      <c r="A6" s="4" t="s">
        <v>763</v>
      </c>
    </row>
    <row r="7" spans="1:3">
      <c r="A7" s="3" t="s">
        <v>649</v>
      </c>
    </row>
    <row r="8" spans="1:3">
      <c r="A8" s="4" t="s">
        <v>757</v>
      </c>
      <c r="B8" s="4" t="s">
        <v>764</v>
      </c>
      <c r="C8" s="4" t="s">
        <v>765</v>
      </c>
    </row>
    <row r="9" spans="1:3">
      <c r="A9" s="4" t="s">
        <v>760</v>
      </c>
      <c r="B9" s="4" t="s">
        <v>766</v>
      </c>
      <c r="C9" s="4" t="s">
        <v>767</v>
      </c>
    </row>
    <row r="10" spans="1:3">
      <c r="A10" s="4" t="s">
        <v>768</v>
      </c>
    </row>
    <row r="11" spans="1:3">
      <c r="A11" s="3" t="s">
        <v>649</v>
      </c>
    </row>
    <row r="12" spans="1:3">
      <c r="A12" s="4" t="s">
        <v>757</v>
      </c>
      <c r="B12" s="4" t="s">
        <v>769</v>
      </c>
      <c r="C12" s="4" t="s">
        <v>770</v>
      </c>
    </row>
    <row r="13" spans="1:3">
      <c r="A13" s="4" t="s">
        <v>760</v>
      </c>
      <c r="B13" s="4" t="s">
        <v>771</v>
      </c>
      <c r="C13" s="4" t="s">
        <v>77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2</v>
      </c>
      <c r="B1" s="2" t="s">
        <v>1</v>
      </c>
    </row>
    <row r="2" spans="1:4">
      <c r="B2" s="2" t="s">
        <v>2</v>
      </c>
      <c r="C2" s="2" t="s">
        <v>32</v>
      </c>
      <c r="D2" s="2" t="s">
        <v>33</v>
      </c>
    </row>
    <row r="3" spans="1:4">
      <c r="A3" s="3" t="s">
        <v>773</v>
      </c>
    </row>
    <row r="4" spans="1:4">
      <c r="A4" s="4" t="s">
        <v>774</v>
      </c>
      <c r="B4" s="6" t="n">
        <v>3</v>
      </c>
      <c r="C4" s="6" t="n">
        <v>75</v>
      </c>
      <c r="D4" s="6" t="n">
        <v>83</v>
      </c>
    </row>
    <row r="5" spans="1:4">
      <c r="A5" s="4" t="s">
        <v>775</v>
      </c>
    </row>
    <row r="6" spans="1:4">
      <c r="A6" s="3" t="s">
        <v>773</v>
      </c>
    </row>
    <row r="7" spans="1:4">
      <c r="A7" s="4" t="s">
        <v>774</v>
      </c>
      <c r="B7" s="5" t="n">
        <v>4</v>
      </c>
      <c r="C7" s="5" t="n">
        <v>8</v>
      </c>
      <c r="D7" s="5" t="n">
        <v>7</v>
      </c>
    </row>
    <row r="8" spans="1:4">
      <c r="A8" s="4" t="s">
        <v>776</v>
      </c>
    </row>
    <row r="9" spans="1:4">
      <c r="A9" s="3" t="s">
        <v>773</v>
      </c>
    </row>
    <row r="10" spans="1:4">
      <c r="A10" s="4" t="s">
        <v>774</v>
      </c>
      <c r="B10" s="5" t="n">
        <v>0</v>
      </c>
      <c r="C10" s="5" t="n">
        <v>10</v>
      </c>
      <c r="D10" s="5" t="n">
        <v>2</v>
      </c>
    </row>
    <row r="11" spans="1:4">
      <c r="A11" s="4" t="s">
        <v>777</v>
      </c>
    </row>
    <row r="12" spans="1:4">
      <c r="A12" s="3" t="s">
        <v>773</v>
      </c>
    </row>
    <row r="13" spans="1:4">
      <c r="A13" s="4" t="s">
        <v>774</v>
      </c>
      <c r="B13" s="5" t="n">
        <v>-12</v>
      </c>
      <c r="C13" s="5" t="n">
        <v>22</v>
      </c>
      <c r="D13" s="5" t="n">
        <v>10</v>
      </c>
    </row>
    <row r="14" spans="1:4">
      <c r="A14" s="4" t="s">
        <v>709</v>
      </c>
    </row>
    <row r="15" spans="1:4">
      <c r="A15" s="3" t="s">
        <v>773</v>
      </c>
    </row>
    <row r="16" spans="1:4">
      <c r="A16" s="4" t="s">
        <v>774</v>
      </c>
      <c r="B16" s="5" t="n">
        <v>-16</v>
      </c>
      <c r="C16" s="5" t="n">
        <v>4</v>
      </c>
      <c r="D16" s="5" t="n">
        <v>45</v>
      </c>
    </row>
    <row r="17" spans="1:4">
      <c r="A17" s="4" t="s">
        <v>68</v>
      </c>
    </row>
    <row r="18" spans="1:4">
      <c r="A18" s="3" t="s">
        <v>773</v>
      </c>
    </row>
    <row r="19" spans="1:4">
      <c r="A19" s="4" t="s">
        <v>774</v>
      </c>
      <c r="B19" s="6" t="n">
        <v>27</v>
      </c>
      <c r="C19" s="6" t="n">
        <v>31</v>
      </c>
      <c r="D19" s="6" t="n">
        <v>1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8</v>
      </c>
      <c r="B1" s="2" t="s">
        <v>1</v>
      </c>
    </row>
    <row r="2" spans="1:3">
      <c r="B2" s="2" t="s">
        <v>2</v>
      </c>
      <c r="C2" s="2" t="s">
        <v>32</v>
      </c>
    </row>
    <row r="3" spans="1:3">
      <c r="A3" s="3" t="s">
        <v>779</v>
      </c>
    </row>
    <row r="4" spans="1:3">
      <c r="A4" s="4" t="s">
        <v>780</v>
      </c>
      <c r="B4" s="6" t="n">
        <v>88</v>
      </c>
      <c r="C4" s="6" t="n">
        <v>91</v>
      </c>
    </row>
    <row r="5" spans="1:3">
      <c r="A5" s="4" t="s">
        <v>781</v>
      </c>
      <c r="B5" s="5" t="n">
        <v>0</v>
      </c>
      <c r="C5" s="5" t="n">
        <v>0</v>
      </c>
    </row>
    <row r="6" spans="1:3">
      <c r="A6" s="4" t="s">
        <v>782</v>
      </c>
      <c r="B6" s="5" t="n">
        <v>4</v>
      </c>
      <c r="C6" s="5" t="n">
        <v>7</v>
      </c>
    </row>
    <row r="7" spans="1:3">
      <c r="A7" s="4" t="s">
        <v>783</v>
      </c>
      <c r="B7" s="5" t="n">
        <v>8</v>
      </c>
      <c r="C7" s="5" t="n">
        <v>10</v>
      </c>
    </row>
    <row r="8" spans="1:3">
      <c r="A8" s="4" t="s">
        <v>784</v>
      </c>
      <c r="B8" s="6" t="n">
        <v>84</v>
      </c>
      <c r="C8" s="6" t="n">
        <v>8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5</v>
      </c>
      <c r="B1" s="2" t="s">
        <v>2</v>
      </c>
      <c r="C1" s="2" t="s">
        <v>32</v>
      </c>
    </row>
    <row r="2" spans="1:3">
      <c r="A2" s="3" t="s">
        <v>289</v>
      </c>
    </row>
    <row r="3" spans="1:3">
      <c r="A3" s="4" t="s">
        <v>786</v>
      </c>
      <c r="B3" s="6" t="n">
        <v>111</v>
      </c>
      <c r="C3" s="6" t="n">
        <v>102</v>
      </c>
    </row>
    <row r="4" spans="1:3">
      <c r="A4" s="4" t="s">
        <v>787</v>
      </c>
      <c r="B4" s="5" t="n">
        <v>92</v>
      </c>
      <c r="C4" s="5" t="n">
        <v>84</v>
      </c>
    </row>
    <row r="5" spans="1:3">
      <c r="A5" s="4" t="s">
        <v>788</v>
      </c>
      <c r="B5" s="5" t="n">
        <v>5</v>
      </c>
    </row>
    <row r="6" spans="1:3">
      <c r="A6" s="4" t="s">
        <v>789</v>
      </c>
      <c r="B6" s="5" t="n">
        <v>96</v>
      </c>
      <c r="C6" s="5" t="n">
        <v>87</v>
      </c>
    </row>
    <row r="7" spans="1:3">
      <c r="A7" s="4" t="s">
        <v>790</v>
      </c>
      <c r="B7" s="5" t="n">
        <v>13</v>
      </c>
      <c r="C7" s="5" t="n">
        <v>8</v>
      </c>
    </row>
    <row r="8" spans="1:3">
      <c r="A8" s="4" t="s">
        <v>791</v>
      </c>
      <c r="B8" s="5" t="n">
        <v>2</v>
      </c>
      <c r="C8" s="5" t="n">
        <v>3</v>
      </c>
    </row>
    <row r="9" spans="1:3">
      <c r="A9" s="4" t="s">
        <v>792</v>
      </c>
      <c r="B9" s="5" t="n">
        <v>10</v>
      </c>
      <c r="C9" s="5" t="n">
        <v>6</v>
      </c>
    </row>
    <row r="10" spans="1:3">
      <c r="A10" s="4" t="s">
        <v>793</v>
      </c>
      <c r="C10" s="5" t="n">
        <v>4</v>
      </c>
    </row>
    <row r="11" spans="1:3">
      <c r="A11" s="4" t="s">
        <v>794</v>
      </c>
      <c r="B11" s="5" t="n">
        <v>86</v>
      </c>
      <c r="C11" s="5" t="n">
        <v>50</v>
      </c>
    </row>
    <row r="12" spans="1:3">
      <c r="A12" s="4" t="s">
        <v>795</v>
      </c>
      <c r="B12" s="5" t="n">
        <v>49</v>
      </c>
      <c r="C12" s="5" t="n">
        <v>20</v>
      </c>
    </row>
    <row r="13" spans="1:3">
      <c r="A13" s="4" t="s">
        <v>796</v>
      </c>
      <c r="B13" s="5" t="n">
        <v>2</v>
      </c>
      <c r="C13" s="5" t="n">
        <v>3</v>
      </c>
    </row>
    <row r="14" spans="1:3">
      <c r="A14" s="4" t="s">
        <v>797</v>
      </c>
      <c r="B14" s="6" t="n">
        <v>1</v>
      </c>
      <c r="C14" s="6" t="n">
        <v>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798</v>
      </c>
      <c r="B1" s="2" t="s">
        <v>2</v>
      </c>
      <c r="C1" s="2" t="s">
        <v>33</v>
      </c>
      <c r="D1" s="2" t="s">
        <v>799</v>
      </c>
    </row>
    <row r="2" spans="1:4">
      <c r="A2" s="3" t="s">
        <v>800</v>
      </c>
    </row>
    <row r="3" spans="1:4">
      <c r="A3" s="4" t="s">
        <v>801</v>
      </c>
      <c r="C3" s="6" t="n">
        <v>11600</v>
      </c>
      <c r="D3" s="6" t="n">
        <v>7300</v>
      </c>
    </row>
    <row r="4" spans="1:4">
      <c r="A4" s="4" t="s">
        <v>802</v>
      </c>
      <c r="C4" s="6" t="n">
        <v>11600</v>
      </c>
      <c r="D4" s="6" t="n">
        <v>7000</v>
      </c>
    </row>
    <row r="5" spans="1:4">
      <c r="A5" s="4" t="s">
        <v>803</v>
      </c>
    </row>
    <row r="6" spans="1:4">
      <c r="A6" s="3" t="s">
        <v>800</v>
      </c>
    </row>
    <row r="7" spans="1:4">
      <c r="A7" s="4" t="s">
        <v>804</v>
      </c>
      <c r="B7" s="6" t="n">
        <v>74</v>
      </c>
    </row>
    <row r="8" spans="1:4">
      <c r="A8" s="4" t="s">
        <v>805</v>
      </c>
      <c r="B8" s="6" t="n">
        <v>7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77</v>
      </c>
      <c r="B1" s="2" t="s">
        <v>2</v>
      </c>
      <c r="C1" s="2" t="s">
        <v>32</v>
      </c>
    </row>
    <row r="2" spans="1:3">
      <c r="A2" s="4" t="s">
        <v>178</v>
      </c>
      <c r="B2" s="6" t="n">
        <v>102</v>
      </c>
      <c r="C2" s="6" t="n">
        <v>112</v>
      </c>
    </row>
    <row r="3" spans="1:3">
      <c r="A3" s="4" t="s">
        <v>179</v>
      </c>
      <c r="B3" s="6" t="n">
        <v>367</v>
      </c>
      <c r="C3" s="6" t="n">
        <v>363</v>
      </c>
    </row>
    <row r="4" spans="1:3">
      <c r="A4" s="4" t="s">
        <v>180</v>
      </c>
      <c r="B4" s="7" t="n">
        <v>0.01</v>
      </c>
      <c r="C4" s="7" t="n">
        <v>0.01</v>
      </c>
    </row>
    <row r="5" spans="1:3">
      <c r="A5" s="4" t="s">
        <v>181</v>
      </c>
      <c r="B5" s="5" t="n">
        <v>100000000</v>
      </c>
      <c r="C5" s="5" t="n">
        <v>100000000</v>
      </c>
    </row>
    <row r="6" spans="1:3">
      <c r="A6" s="4" t="s">
        <v>182</v>
      </c>
      <c r="B6" s="5" t="n">
        <v>35826</v>
      </c>
      <c r="C6" s="5" t="n">
        <v>35826</v>
      </c>
    </row>
    <row r="7" spans="1:3">
      <c r="A7" s="4" t="s">
        <v>183</v>
      </c>
      <c r="B7" s="7" t="n">
        <v>0.01</v>
      </c>
      <c r="C7" s="7" t="n">
        <v>0.01</v>
      </c>
    </row>
    <row r="8" spans="1:3">
      <c r="A8" s="4" t="s">
        <v>184</v>
      </c>
      <c r="B8" s="5" t="n">
        <v>3500000000</v>
      </c>
      <c r="C8" s="5" t="n">
        <v>3500000000</v>
      </c>
    </row>
    <row r="9" spans="1:3">
      <c r="A9" s="4" t="s">
        <v>185</v>
      </c>
      <c r="B9" s="5" t="n">
        <v>1354163581</v>
      </c>
      <c r="C9" s="5" t="n">
        <v>1333706427</v>
      </c>
    </row>
    <row r="10" spans="1:3">
      <c r="A10" s="4" t="s">
        <v>186</v>
      </c>
      <c r="B10" s="5" t="n">
        <v>340721136</v>
      </c>
      <c r="C10" s="5" t="n">
        <v>286218126</v>
      </c>
    </row>
    <row r="11" spans="1:3">
      <c r="A11" s="4" t="s">
        <v>152</v>
      </c>
    </row>
    <row r="12" spans="1:3">
      <c r="A12" s="4" t="s">
        <v>187</v>
      </c>
      <c r="B12" s="6" t="n">
        <v>40512</v>
      </c>
      <c r="C12" s="6" t="n">
        <v>40669</v>
      </c>
    </row>
    <row r="13" spans="1:3">
      <c r="A13" s="4" t="s">
        <v>188</v>
      </c>
      <c r="B13" s="5" t="n">
        <v>791</v>
      </c>
      <c r="C13" s="5" t="n">
        <v>1339</v>
      </c>
    </row>
    <row r="14" spans="1:3">
      <c r="A14" s="4" t="s">
        <v>178</v>
      </c>
      <c r="B14" s="5" t="n">
        <v>102</v>
      </c>
      <c r="C14" s="5" t="n">
        <v>112</v>
      </c>
    </row>
    <row r="15" spans="1:3">
      <c r="A15" s="4" t="s">
        <v>189</v>
      </c>
      <c r="B15" s="5" t="n">
        <v>800</v>
      </c>
      <c r="C15" s="5" t="n">
        <v>597</v>
      </c>
    </row>
    <row r="16" spans="1:3">
      <c r="A16" s="4" t="s">
        <v>179</v>
      </c>
      <c r="B16" s="6" t="n">
        <v>367</v>
      </c>
      <c r="C16" s="6" t="n">
        <v>36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6</v>
      </c>
      <c r="B1" s="2" t="s">
        <v>2</v>
      </c>
      <c r="C1" s="2" t="s">
        <v>32</v>
      </c>
      <c r="D1" s="2" t="s">
        <v>33</v>
      </c>
    </row>
    <row r="2" spans="1:4">
      <c r="A2" s="3" t="s">
        <v>582</v>
      </c>
    </row>
    <row r="3" spans="1:4">
      <c r="A3" s="4" t="s">
        <v>126</v>
      </c>
      <c r="B3" s="6" t="n">
        <v>61540</v>
      </c>
      <c r="C3" s="6" t="n">
        <v>64458</v>
      </c>
    </row>
    <row r="4" spans="1:4">
      <c r="A4" s="4" t="s">
        <v>807</v>
      </c>
      <c r="B4" s="5" t="n">
        <v>394</v>
      </c>
      <c r="C4" s="5" t="n">
        <v>527</v>
      </c>
    </row>
    <row r="5" spans="1:4">
      <c r="A5" s="4" t="s">
        <v>808</v>
      </c>
    </row>
    <row r="6" spans="1:4">
      <c r="A6" s="3" t="s">
        <v>582</v>
      </c>
    </row>
    <row r="7" spans="1:4">
      <c r="A7" s="4" t="s">
        <v>126</v>
      </c>
      <c r="B7" s="5" t="n">
        <v>2911</v>
      </c>
      <c r="C7" s="5" t="n">
        <v>2617</v>
      </c>
    </row>
    <row r="8" spans="1:4">
      <c r="A8" s="4" t="s">
        <v>809</v>
      </c>
    </row>
    <row r="9" spans="1:4">
      <c r="A9" s="3" t="s">
        <v>582</v>
      </c>
    </row>
    <row r="10" spans="1:4">
      <c r="A10" s="4" t="s">
        <v>126</v>
      </c>
      <c r="B10" s="5" t="n">
        <v>4900</v>
      </c>
      <c r="C10" s="5" t="n">
        <v>4654</v>
      </c>
    </row>
    <row r="11" spans="1:4">
      <c r="A11" s="4" t="s">
        <v>810</v>
      </c>
    </row>
    <row r="12" spans="1:4">
      <c r="A12" s="3" t="s">
        <v>582</v>
      </c>
    </row>
    <row r="13" spans="1:4">
      <c r="A13" s="4" t="s">
        <v>126</v>
      </c>
      <c r="B13" s="5" t="n">
        <v>13051</v>
      </c>
      <c r="C13" s="5" t="n">
        <v>14689</v>
      </c>
    </row>
    <row r="14" spans="1:4">
      <c r="A14" s="4" t="s">
        <v>811</v>
      </c>
    </row>
    <row r="15" spans="1:4">
      <c r="A15" s="3" t="s">
        <v>582</v>
      </c>
    </row>
    <row r="16" spans="1:4">
      <c r="A16" s="4" t="s">
        <v>126</v>
      </c>
      <c r="B16" s="5" t="n">
        <v>16528</v>
      </c>
      <c r="C16" s="5" t="n">
        <v>15654</v>
      </c>
    </row>
    <row r="17" spans="1:4">
      <c r="A17" s="4" t="s">
        <v>812</v>
      </c>
    </row>
    <row r="18" spans="1:4">
      <c r="A18" s="3" t="s">
        <v>582</v>
      </c>
    </row>
    <row r="19" spans="1:4">
      <c r="A19" s="4" t="s">
        <v>126</v>
      </c>
      <c r="B19" s="5" t="n">
        <v>708</v>
      </c>
      <c r="C19" s="5" t="n">
        <v>854</v>
      </c>
    </row>
    <row r="20" spans="1:4">
      <c r="A20" s="4" t="s">
        <v>813</v>
      </c>
    </row>
    <row r="21" spans="1:4">
      <c r="A21" s="3" t="s">
        <v>582</v>
      </c>
    </row>
    <row r="22" spans="1:4">
      <c r="A22" s="4" t="s">
        <v>126</v>
      </c>
      <c r="B22" s="5" t="n">
        <v>5100</v>
      </c>
      <c r="C22" s="5" t="n">
        <v>5500</v>
      </c>
    </row>
    <row r="23" spans="1:4">
      <c r="A23" s="4" t="s">
        <v>814</v>
      </c>
    </row>
    <row r="24" spans="1:4">
      <c r="A24" s="3" t="s">
        <v>582</v>
      </c>
    </row>
    <row r="25" spans="1:4">
      <c r="A25" s="4" t="s">
        <v>126</v>
      </c>
      <c r="B25" s="5" t="n">
        <v>15800</v>
      </c>
      <c r="C25" s="5" t="n">
        <v>17600</v>
      </c>
    </row>
    <row r="26" spans="1:4">
      <c r="A26" s="4" t="s">
        <v>815</v>
      </c>
    </row>
    <row r="27" spans="1:4">
      <c r="A27" s="3" t="s">
        <v>582</v>
      </c>
    </row>
    <row r="28" spans="1:4">
      <c r="A28" s="4" t="s">
        <v>126</v>
      </c>
      <c r="B28" s="5" t="n">
        <v>48895</v>
      </c>
      <c r="C28" s="5" t="n">
        <v>50425</v>
      </c>
    </row>
    <row r="29" spans="1:4">
      <c r="A29" s="4" t="s">
        <v>816</v>
      </c>
    </row>
    <row r="30" spans="1:4">
      <c r="A30" s="3" t="s">
        <v>582</v>
      </c>
    </row>
    <row r="31" spans="1:4">
      <c r="A31" s="4" t="s">
        <v>126</v>
      </c>
      <c r="B31" s="5" t="n">
        <v>2744</v>
      </c>
      <c r="C31" s="5" t="n">
        <v>2286</v>
      </c>
    </row>
    <row r="32" spans="1:4">
      <c r="A32" s="4" t="s">
        <v>817</v>
      </c>
    </row>
    <row r="33" spans="1:4">
      <c r="A33" s="3" t="s">
        <v>582</v>
      </c>
    </row>
    <row r="34" spans="1:4">
      <c r="A34" s="4" t="s">
        <v>126</v>
      </c>
      <c r="B34" s="5" t="n">
        <v>4900</v>
      </c>
      <c r="C34" s="5" t="n">
        <v>4639</v>
      </c>
    </row>
    <row r="35" spans="1:4">
      <c r="A35" s="4" t="s">
        <v>818</v>
      </c>
    </row>
    <row r="36" spans="1:4">
      <c r="A36" s="3" t="s">
        <v>582</v>
      </c>
    </row>
    <row r="37" spans="1:4">
      <c r="A37" s="4" t="s">
        <v>126</v>
      </c>
      <c r="B37" s="5" t="n">
        <v>5568</v>
      </c>
      <c r="C37" s="5" t="n">
        <v>6342</v>
      </c>
    </row>
    <row r="38" spans="1:4">
      <c r="A38" s="4" t="s">
        <v>819</v>
      </c>
    </row>
    <row r="39" spans="1:4">
      <c r="A39" s="3" t="s">
        <v>582</v>
      </c>
    </row>
    <row r="40" spans="1:4">
      <c r="A40" s="4" t="s">
        <v>126</v>
      </c>
      <c r="B40" s="5" t="n">
        <v>772</v>
      </c>
      <c r="C40" s="5" t="n">
        <v>989</v>
      </c>
    </row>
    <row r="41" spans="1:4">
      <c r="A41" s="4" t="s">
        <v>820</v>
      </c>
    </row>
    <row r="42" spans="1:4">
      <c r="A42" s="3" t="s">
        <v>582</v>
      </c>
    </row>
    <row r="43" spans="1:4">
      <c r="A43" s="4" t="s">
        <v>126</v>
      </c>
      <c r="B43" s="5" t="n">
        <v>16420</v>
      </c>
      <c r="C43" s="5" t="n">
        <v>15555</v>
      </c>
    </row>
    <row r="44" spans="1:4">
      <c r="A44" s="4" t="s">
        <v>821</v>
      </c>
    </row>
    <row r="45" spans="1:4">
      <c r="A45" s="3" t="s">
        <v>582</v>
      </c>
    </row>
    <row r="46" spans="1:4">
      <c r="A46" s="4" t="s">
        <v>126</v>
      </c>
      <c r="B46" s="5" t="n">
        <v>708</v>
      </c>
      <c r="C46" s="5" t="n">
        <v>854</v>
      </c>
    </row>
    <row r="47" spans="1:4">
      <c r="A47" s="4" t="s">
        <v>822</v>
      </c>
    </row>
    <row r="48" spans="1:4">
      <c r="A48" s="3" t="s">
        <v>582</v>
      </c>
    </row>
    <row r="49" spans="1:4">
      <c r="A49" s="4" t="s">
        <v>126</v>
      </c>
      <c r="B49" s="5" t="n">
        <v>963</v>
      </c>
      <c r="C49" s="5" t="n">
        <v>1055</v>
      </c>
      <c r="D49" s="6" t="n">
        <v>911</v>
      </c>
    </row>
    <row r="50" spans="1:4">
      <c r="A50" s="4" t="s">
        <v>823</v>
      </c>
    </row>
    <row r="51" spans="1:4">
      <c r="A51" s="3" t="s">
        <v>582</v>
      </c>
    </row>
    <row r="52" spans="1:4">
      <c r="A52" s="4" t="s">
        <v>126</v>
      </c>
      <c r="B52" s="5" t="n">
        <v>1131</v>
      </c>
      <c r="C52" s="5" t="n">
        <v>1202</v>
      </c>
      <c r="D52" s="5" t="n">
        <v>1137</v>
      </c>
    </row>
    <row r="53" spans="1:4">
      <c r="A53" s="4" t="s">
        <v>824</v>
      </c>
    </row>
    <row r="54" spans="1:4">
      <c r="A54" s="3" t="s">
        <v>582</v>
      </c>
    </row>
    <row r="55" spans="1:4">
      <c r="A55" s="4" t="s">
        <v>126</v>
      </c>
      <c r="B55" s="5" t="n">
        <v>15689</v>
      </c>
      <c r="C55" s="5" t="n">
        <v>17503</v>
      </c>
      <c r="D55" s="6" t="n">
        <v>19340</v>
      </c>
    </row>
    <row r="56" spans="1:4">
      <c r="A56" s="4" t="s">
        <v>825</v>
      </c>
    </row>
    <row r="57" spans="1:4">
      <c r="A57" s="3" t="s">
        <v>582</v>
      </c>
    </row>
    <row r="58" spans="1:4">
      <c r="A58" s="4" t="s">
        <v>126</v>
      </c>
      <c r="B58" s="5" t="n">
        <v>12645</v>
      </c>
      <c r="C58" s="5" t="n">
        <v>14033</v>
      </c>
    </row>
    <row r="59" spans="1:4">
      <c r="A59" s="4" t="s">
        <v>826</v>
      </c>
    </row>
    <row r="60" spans="1:4">
      <c r="A60" s="3" t="s">
        <v>582</v>
      </c>
    </row>
    <row r="61" spans="1:4">
      <c r="A61" s="4" t="s">
        <v>126</v>
      </c>
      <c r="B61" s="5" t="n">
        <v>167</v>
      </c>
      <c r="C61" s="5" t="n">
        <v>331</v>
      </c>
    </row>
    <row r="62" spans="1:4">
      <c r="A62" s="4" t="s">
        <v>827</v>
      </c>
    </row>
    <row r="63" spans="1:4">
      <c r="A63" s="3" t="s">
        <v>582</v>
      </c>
    </row>
    <row r="64" spans="1:4">
      <c r="A64" s="4" t="s">
        <v>126</v>
      </c>
      <c r="B64" s="5" t="n">
        <v>0</v>
      </c>
      <c r="C64" s="5" t="n">
        <v>15</v>
      </c>
    </row>
    <row r="65" spans="1:4">
      <c r="A65" s="4" t="s">
        <v>828</v>
      </c>
    </row>
    <row r="66" spans="1:4">
      <c r="A66" s="3" t="s">
        <v>582</v>
      </c>
    </row>
    <row r="67" spans="1:4">
      <c r="A67" s="4" t="s">
        <v>126</v>
      </c>
      <c r="B67" s="5" t="n">
        <v>7483</v>
      </c>
      <c r="C67" s="5" t="n">
        <v>8347</v>
      </c>
    </row>
    <row r="68" spans="1:4">
      <c r="A68" s="4" t="s">
        <v>829</v>
      </c>
    </row>
    <row r="69" spans="1:4">
      <c r="A69" s="3" t="s">
        <v>582</v>
      </c>
    </row>
    <row r="70" spans="1:4">
      <c r="A70" s="4" t="s">
        <v>126</v>
      </c>
      <c r="B70" s="5" t="n">
        <v>527</v>
      </c>
      <c r="C70" s="5" t="n">
        <v>736</v>
      </c>
    </row>
    <row r="71" spans="1:4">
      <c r="A71" s="4" t="s">
        <v>830</v>
      </c>
    </row>
    <row r="72" spans="1:4">
      <c r="A72" s="3" t="s">
        <v>582</v>
      </c>
    </row>
    <row r="73" spans="1:4">
      <c r="A73" s="4" t="s">
        <v>126</v>
      </c>
      <c r="B73" s="5" t="n">
        <v>108</v>
      </c>
      <c r="C73" s="5" t="n">
        <v>99</v>
      </c>
    </row>
    <row r="74" spans="1:4">
      <c r="A74" s="4" t="s">
        <v>831</v>
      </c>
    </row>
    <row r="75" spans="1:4">
      <c r="A75" s="3" t="s">
        <v>582</v>
      </c>
    </row>
    <row r="76" spans="1:4">
      <c r="A76" s="4" t="s">
        <v>126</v>
      </c>
      <c r="B76" s="5" t="n">
        <v>4264</v>
      </c>
      <c r="C76" s="5" t="n">
        <v>4418</v>
      </c>
    </row>
    <row r="77" spans="1:4">
      <c r="A77" s="4" t="s">
        <v>832</v>
      </c>
    </row>
    <row r="78" spans="1:4">
      <c r="A78" s="3" t="s">
        <v>582</v>
      </c>
    </row>
    <row r="79" spans="1:4">
      <c r="A79" s="4" t="s">
        <v>126</v>
      </c>
      <c r="B79" s="6" t="n">
        <v>96</v>
      </c>
      <c r="C79" s="6" t="n">
        <v>8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9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3</v>
      </c>
      <c r="B1" s="2" t="s">
        <v>1</v>
      </c>
    </row>
    <row r="2" spans="1:4">
      <c r="B2" s="2" t="s">
        <v>2</v>
      </c>
      <c r="C2" s="2" t="s">
        <v>32</v>
      </c>
      <c r="D2" s="2" t="s">
        <v>33</v>
      </c>
    </row>
    <row r="3" spans="1:4">
      <c r="A3" s="3" t="s">
        <v>834</v>
      </c>
    </row>
    <row r="4" spans="1:4">
      <c r="A4" s="4" t="s">
        <v>780</v>
      </c>
      <c r="B4" s="6" t="n">
        <v>281</v>
      </c>
      <c r="C4" s="6" t="n">
        <v>275</v>
      </c>
      <c r="D4" s="6" t="n">
        <v>280</v>
      </c>
    </row>
    <row r="5" spans="1:4">
      <c r="A5" s="4" t="s">
        <v>835</v>
      </c>
      <c r="B5" s="5" t="n">
        <v>-1</v>
      </c>
      <c r="C5" s="5" t="n">
        <v>-2</v>
      </c>
      <c r="D5" s="5" t="n">
        <v>-172</v>
      </c>
    </row>
    <row r="6" spans="1:4">
      <c r="A6" s="4" t="s">
        <v>836</v>
      </c>
      <c r="B6" s="5" t="n">
        <v>5</v>
      </c>
      <c r="C6" s="5" t="n">
        <v>19</v>
      </c>
      <c r="D6" s="5" t="n">
        <v>7</v>
      </c>
    </row>
    <row r="7" spans="1:4">
      <c r="A7" s="4" t="s">
        <v>837</v>
      </c>
      <c r="B7" s="5" t="n">
        <v>4</v>
      </c>
      <c r="C7" s="5" t="n">
        <v>17</v>
      </c>
      <c r="D7" s="5" t="n">
        <v>-165</v>
      </c>
    </row>
    <row r="8" spans="1:4">
      <c r="A8" s="4" t="s">
        <v>838</v>
      </c>
      <c r="B8" s="5" t="n">
        <v>-24</v>
      </c>
      <c r="C8" s="5" t="n">
        <v>-11</v>
      </c>
      <c r="D8" s="5" t="n">
        <v>160</v>
      </c>
    </row>
    <row r="9" spans="1:4">
      <c r="A9" s="4" t="s">
        <v>784</v>
      </c>
      <c r="B9" s="5" t="n">
        <v>261</v>
      </c>
      <c r="C9" s="5" t="n">
        <v>281</v>
      </c>
      <c r="D9" s="5" t="n">
        <v>275</v>
      </c>
    </row>
    <row r="10" spans="1:4">
      <c r="A10" s="3" t="s">
        <v>839</v>
      </c>
    </row>
    <row r="11" spans="1:4">
      <c r="A11" s="4" t="s">
        <v>840</v>
      </c>
      <c r="B11" s="5" t="n">
        <v>159</v>
      </c>
      <c r="C11" s="5" t="n">
        <v>169</v>
      </c>
      <c r="D11" s="5" t="n">
        <v>157</v>
      </c>
    </row>
    <row r="12" spans="1:4">
      <c r="A12" s="4" t="s">
        <v>841</v>
      </c>
      <c r="B12" s="5" t="n">
        <v>102</v>
      </c>
      <c r="C12" s="5" t="n">
        <v>112</v>
      </c>
      <c r="D12" s="5" t="n">
        <v>118</v>
      </c>
    </row>
    <row r="13" spans="1:4">
      <c r="A13" s="3" t="s">
        <v>842</v>
      </c>
    </row>
    <row r="14" spans="1:4">
      <c r="A14" s="4" t="s">
        <v>843</v>
      </c>
      <c r="B14" s="5" t="n">
        <v>6</v>
      </c>
      <c r="C14" s="5" t="n">
        <v>9</v>
      </c>
      <c r="D14" s="5" t="n">
        <v>180</v>
      </c>
    </row>
    <row r="15" spans="1:4">
      <c r="A15" s="4" t="s">
        <v>127</v>
      </c>
      <c r="B15" s="5" t="n">
        <v>1</v>
      </c>
      <c r="C15" s="5" t="n">
        <v>5</v>
      </c>
      <c r="D15" s="5" t="n">
        <v>2</v>
      </c>
    </row>
    <row r="16" spans="1:4">
      <c r="A16" s="3" t="s">
        <v>844</v>
      </c>
    </row>
    <row r="17" spans="1:4">
      <c r="A17" s="4" t="s">
        <v>843</v>
      </c>
      <c r="B17" s="5" t="n">
        <v>61534</v>
      </c>
      <c r="C17" s="5" t="n">
        <v>64449</v>
      </c>
      <c r="D17" s="5" t="n">
        <v>63101</v>
      </c>
    </row>
    <row r="18" spans="1:4">
      <c r="A18" s="4" t="s">
        <v>127</v>
      </c>
      <c r="B18" s="5" t="n">
        <v>158</v>
      </c>
      <c r="C18" s="5" t="n">
        <v>164</v>
      </c>
      <c r="D18" s="5" t="n">
        <v>155</v>
      </c>
    </row>
    <row r="19" spans="1:4">
      <c r="A19" s="4" t="s">
        <v>126</v>
      </c>
      <c r="B19" s="5" t="n">
        <v>61540</v>
      </c>
      <c r="C19" s="5" t="n">
        <v>64458</v>
      </c>
    </row>
    <row r="20" spans="1:4">
      <c r="A20" s="4" t="s">
        <v>815</v>
      </c>
    </row>
    <row r="21" spans="1:4">
      <c r="A21" s="3" t="s">
        <v>844</v>
      </c>
    </row>
    <row r="22" spans="1:4">
      <c r="A22" s="4" t="s">
        <v>126</v>
      </c>
      <c r="B22" s="5" t="n">
        <v>48895</v>
      </c>
      <c r="C22" s="5" t="n">
        <v>50425</v>
      </c>
    </row>
    <row r="23" spans="1:4">
      <c r="A23" s="4" t="s">
        <v>808</v>
      </c>
    </row>
    <row r="24" spans="1:4">
      <c r="A24" s="3" t="s">
        <v>834</v>
      </c>
    </row>
    <row r="25" spans="1:4">
      <c r="A25" s="4" t="s">
        <v>780</v>
      </c>
      <c r="B25" s="5" t="n">
        <v>82</v>
      </c>
      <c r="C25" s="5" t="n">
        <v>82</v>
      </c>
      <c r="D25" s="5" t="n">
        <v>60</v>
      </c>
    </row>
    <row r="26" spans="1:4">
      <c r="A26" s="4" t="s">
        <v>835</v>
      </c>
      <c r="B26" s="5" t="n">
        <v>0</v>
      </c>
      <c r="C26" s="5" t="n">
        <v>0</v>
      </c>
      <c r="D26" s="5" t="n">
        <v>0</v>
      </c>
    </row>
    <row r="27" spans="1:4">
      <c r="A27" s="4" t="s">
        <v>836</v>
      </c>
      <c r="B27" s="5" t="n">
        <v>0</v>
      </c>
      <c r="C27" s="5" t="n">
        <v>0</v>
      </c>
      <c r="D27" s="5" t="n">
        <v>0</v>
      </c>
    </row>
    <row r="28" spans="1:4">
      <c r="A28" s="4" t="s">
        <v>837</v>
      </c>
      <c r="B28" s="5" t="n">
        <v>0</v>
      </c>
      <c r="C28" s="5" t="n">
        <v>0</v>
      </c>
      <c r="D28" s="5" t="n">
        <v>0</v>
      </c>
    </row>
    <row r="29" spans="1:4">
      <c r="A29" s="4" t="s">
        <v>838</v>
      </c>
      <c r="B29" s="5" t="n">
        <v>-5</v>
      </c>
      <c r="C29" s="5" t="n">
        <v>0</v>
      </c>
      <c r="D29" s="5" t="n">
        <v>22</v>
      </c>
    </row>
    <row r="30" spans="1:4">
      <c r="A30" s="4" t="s">
        <v>784</v>
      </c>
      <c r="B30" s="5" t="n">
        <v>77</v>
      </c>
      <c r="C30" s="5" t="n">
        <v>82</v>
      </c>
      <c r="D30" s="5" t="n">
        <v>82</v>
      </c>
    </row>
    <row r="31" spans="1:4">
      <c r="A31" s="3" t="s">
        <v>839</v>
      </c>
    </row>
    <row r="32" spans="1:4">
      <c r="A32" s="4" t="s">
        <v>840</v>
      </c>
      <c r="B32" s="5" t="n">
        <v>24</v>
      </c>
      <c r="C32" s="5" t="n">
        <v>25</v>
      </c>
      <c r="D32" s="5" t="n">
        <v>24</v>
      </c>
    </row>
    <row r="33" spans="1:4">
      <c r="A33" s="4" t="s">
        <v>841</v>
      </c>
      <c r="B33" s="5" t="n">
        <v>53</v>
      </c>
      <c r="C33" s="5" t="n">
        <v>57</v>
      </c>
      <c r="D33" s="5" t="n">
        <v>58</v>
      </c>
    </row>
    <row r="34" spans="1:4">
      <c r="A34" s="3" t="s">
        <v>842</v>
      </c>
    </row>
    <row r="35" spans="1:4">
      <c r="A35" s="4" t="s">
        <v>843</v>
      </c>
      <c r="B35" s="5" t="n">
        <v>0</v>
      </c>
      <c r="C35" s="5" t="n">
        <v>0</v>
      </c>
      <c r="D35" s="5" t="n">
        <v>0</v>
      </c>
    </row>
    <row r="36" spans="1:4">
      <c r="A36" s="4" t="s">
        <v>127</v>
      </c>
      <c r="B36" s="5" t="n">
        <v>0</v>
      </c>
      <c r="C36" s="5" t="n">
        <v>0</v>
      </c>
      <c r="D36" s="5" t="n">
        <v>0</v>
      </c>
    </row>
    <row r="37" spans="1:4">
      <c r="A37" s="3" t="s">
        <v>844</v>
      </c>
    </row>
    <row r="38" spans="1:4">
      <c r="A38" s="4" t="s">
        <v>843</v>
      </c>
      <c r="B38" s="5" t="n">
        <v>2744</v>
      </c>
      <c r="C38" s="5" t="n">
        <v>2286</v>
      </c>
      <c r="D38" s="5" t="n">
        <v>2115</v>
      </c>
    </row>
    <row r="39" spans="1:4">
      <c r="A39" s="4" t="s">
        <v>127</v>
      </c>
      <c r="B39" s="5" t="n">
        <v>24</v>
      </c>
      <c r="C39" s="5" t="n">
        <v>25</v>
      </c>
      <c r="D39" s="5" t="n">
        <v>24</v>
      </c>
    </row>
    <row r="40" spans="1:4">
      <c r="A40" s="4" t="s">
        <v>126</v>
      </c>
      <c r="B40" s="5" t="n">
        <v>2911</v>
      </c>
      <c r="C40" s="5" t="n">
        <v>2617</v>
      </c>
    </row>
    <row r="41" spans="1:4">
      <c r="A41" s="4" t="s">
        <v>845</v>
      </c>
    </row>
    <row r="42" spans="1:4">
      <c r="A42" s="3" t="s">
        <v>844</v>
      </c>
    </row>
    <row r="43" spans="1:4">
      <c r="A43" s="4" t="s">
        <v>126</v>
      </c>
      <c r="B43" s="5" t="n">
        <v>2744</v>
      </c>
      <c r="C43" s="5" t="n">
        <v>2286</v>
      </c>
    </row>
    <row r="44" spans="1:4">
      <c r="A44" s="4" t="s">
        <v>809</v>
      </c>
    </row>
    <row r="45" spans="1:4">
      <c r="A45" s="3" t="s">
        <v>834</v>
      </c>
    </row>
    <row r="46" spans="1:4">
      <c r="A46" s="4" t="s">
        <v>780</v>
      </c>
      <c r="B46" s="5" t="n">
        <v>73</v>
      </c>
      <c r="C46" s="5" t="n">
        <v>59</v>
      </c>
      <c r="D46" s="5" t="n">
        <v>50</v>
      </c>
    </row>
    <row r="47" spans="1:4">
      <c r="A47" s="4" t="s">
        <v>835</v>
      </c>
      <c r="B47" s="5" t="n">
        <v>0</v>
      </c>
      <c r="C47" s="5" t="n">
        <v>0</v>
      </c>
      <c r="D47" s="5" t="n">
        <v>0</v>
      </c>
    </row>
    <row r="48" spans="1:4">
      <c r="A48" s="4" t="s">
        <v>836</v>
      </c>
      <c r="B48" s="5" t="n">
        <v>0</v>
      </c>
      <c r="C48" s="5" t="n">
        <v>0</v>
      </c>
      <c r="D48" s="5" t="n">
        <v>0</v>
      </c>
    </row>
    <row r="49" spans="1:4">
      <c r="A49" s="4" t="s">
        <v>837</v>
      </c>
      <c r="B49" s="5" t="n">
        <v>0</v>
      </c>
      <c r="C49" s="5" t="n">
        <v>0</v>
      </c>
      <c r="D49" s="5" t="n">
        <v>0</v>
      </c>
    </row>
    <row r="50" spans="1:4">
      <c r="A50" s="4" t="s">
        <v>838</v>
      </c>
      <c r="B50" s="5" t="n">
        <v>3</v>
      </c>
      <c r="C50" s="5" t="n">
        <v>14</v>
      </c>
      <c r="D50" s="5" t="n">
        <v>9</v>
      </c>
    </row>
    <row r="51" spans="1:4">
      <c r="A51" s="4" t="s">
        <v>784</v>
      </c>
      <c r="B51" s="5" t="n">
        <v>76</v>
      </c>
      <c r="C51" s="5" t="n">
        <v>73</v>
      </c>
      <c r="D51" s="5" t="n">
        <v>59</v>
      </c>
    </row>
    <row r="52" spans="1:4">
      <c r="A52" s="3" t="s">
        <v>839</v>
      </c>
    </row>
    <row r="53" spans="1:4">
      <c r="A53" s="4" t="s">
        <v>840</v>
      </c>
      <c r="B53" s="5" t="n">
        <v>58</v>
      </c>
      <c r="C53" s="5" t="n">
        <v>52</v>
      </c>
      <c r="D53" s="5" t="n">
        <v>37</v>
      </c>
    </row>
    <row r="54" spans="1:4">
      <c r="A54" s="4" t="s">
        <v>841</v>
      </c>
      <c r="B54" s="5" t="n">
        <v>18</v>
      </c>
      <c r="C54" s="5" t="n">
        <v>21</v>
      </c>
      <c r="D54" s="5" t="n">
        <v>22</v>
      </c>
    </row>
    <row r="55" spans="1:4">
      <c r="A55" s="3" t="s">
        <v>842</v>
      </c>
    </row>
    <row r="56" spans="1:4">
      <c r="A56" s="4" t="s">
        <v>843</v>
      </c>
      <c r="B56" s="5" t="n">
        <v>0</v>
      </c>
      <c r="C56" s="5" t="n">
        <v>0</v>
      </c>
      <c r="D56" s="5" t="n">
        <v>1</v>
      </c>
    </row>
    <row r="57" spans="1:4">
      <c r="A57" s="4" t="s">
        <v>127</v>
      </c>
      <c r="B57" s="5" t="n">
        <v>0</v>
      </c>
      <c r="C57" s="5" t="n">
        <v>0</v>
      </c>
      <c r="D57" s="5" t="n">
        <v>1</v>
      </c>
    </row>
    <row r="58" spans="1:4">
      <c r="A58" s="3" t="s">
        <v>844</v>
      </c>
    </row>
    <row r="59" spans="1:4">
      <c r="A59" s="4" t="s">
        <v>843</v>
      </c>
      <c r="B59" s="5" t="n">
        <v>4900</v>
      </c>
      <c r="C59" s="5" t="n">
        <v>4639</v>
      </c>
      <c r="D59" s="5" t="n">
        <v>3496</v>
      </c>
    </row>
    <row r="60" spans="1:4">
      <c r="A60" s="4" t="s">
        <v>127</v>
      </c>
      <c r="B60" s="5" t="n">
        <v>58</v>
      </c>
      <c r="C60" s="5" t="n">
        <v>52</v>
      </c>
      <c r="D60" s="5" t="n">
        <v>36</v>
      </c>
    </row>
    <row r="61" spans="1:4">
      <c r="A61" s="4" t="s">
        <v>126</v>
      </c>
      <c r="B61" s="5" t="n">
        <v>4900</v>
      </c>
      <c r="C61" s="5" t="n">
        <v>4654</v>
      </c>
    </row>
    <row r="62" spans="1:4">
      <c r="A62" s="4" t="s">
        <v>846</v>
      </c>
    </row>
    <row r="63" spans="1:4">
      <c r="A63" s="3" t="s">
        <v>844</v>
      </c>
    </row>
    <row r="64" spans="1:4">
      <c r="A64" s="4" t="s">
        <v>126</v>
      </c>
      <c r="B64" s="5" t="n">
        <v>4900</v>
      </c>
      <c r="C64" s="5" t="n">
        <v>4639</v>
      </c>
    </row>
    <row r="65" spans="1:4">
      <c r="A65" s="4" t="s">
        <v>810</v>
      </c>
    </row>
    <row r="66" spans="1:4">
      <c r="A66" s="3" t="s">
        <v>834</v>
      </c>
    </row>
    <row r="67" spans="1:4">
      <c r="A67" s="4" t="s">
        <v>780</v>
      </c>
      <c r="B67" s="5" t="n">
        <v>26</v>
      </c>
      <c r="C67" s="5" t="n">
        <v>31</v>
      </c>
      <c r="D67" s="5" t="n">
        <v>31</v>
      </c>
    </row>
    <row r="68" spans="1:4">
      <c r="A68" s="4" t="s">
        <v>835</v>
      </c>
      <c r="B68" s="5" t="n">
        <v>0</v>
      </c>
      <c r="C68" s="5" t="n">
        <v>0</v>
      </c>
      <c r="D68" s="5" t="n">
        <v>-170</v>
      </c>
    </row>
    <row r="69" spans="1:4">
      <c r="A69" s="4" t="s">
        <v>836</v>
      </c>
      <c r="B69" s="5" t="n">
        <v>0</v>
      </c>
      <c r="C69" s="5" t="n">
        <v>13</v>
      </c>
      <c r="D69" s="5" t="n">
        <v>1</v>
      </c>
    </row>
    <row r="70" spans="1:4">
      <c r="A70" s="4" t="s">
        <v>837</v>
      </c>
      <c r="B70" s="5" t="n">
        <v>0</v>
      </c>
      <c r="C70" s="5" t="n">
        <v>13</v>
      </c>
      <c r="D70" s="5" t="n">
        <v>-169</v>
      </c>
    </row>
    <row r="71" spans="1:4">
      <c r="A71" s="4" t="s">
        <v>838</v>
      </c>
      <c r="B71" s="5" t="n">
        <v>-3</v>
      </c>
      <c r="C71" s="5" t="n">
        <v>-18</v>
      </c>
      <c r="D71" s="5" t="n">
        <v>169</v>
      </c>
    </row>
    <row r="72" spans="1:4">
      <c r="A72" s="4" t="s">
        <v>784</v>
      </c>
      <c r="B72" s="5" t="n">
        <v>23</v>
      </c>
      <c r="C72" s="5" t="n">
        <v>26</v>
      </c>
      <c r="D72" s="5" t="n">
        <v>31</v>
      </c>
    </row>
    <row r="73" spans="1:4">
      <c r="A73" s="3" t="s">
        <v>839</v>
      </c>
    </row>
    <row r="74" spans="1:4">
      <c r="A74" s="4" t="s">
        <v>840</v>
      </c>
      <c r="B74" s="5" t="n">
        <v>7</v>
      </c>
      <c r="C74" s="5" t="n">
        <v>8</v>
      </c>
      <c r="D74" s="5" t="n">
        <v>9</v>
      </c>
    </row>
    <row r="75" spans="1:4">
      <c r="A75" s="4" t="s">
        <v>841</v>
      </c>
      <c r="B75" s="5" t="n">
        <v>16</v>
      </c>
      <c r="C75" s="5" t="n">
        <v>18</v>
      </c>
      <c r="D75" s="5" t="n">
        <v>22</v>
      </c>
    </row>
    <row r="76" spans="1:4">
      <c r="A76" s="3" t="s">
        <v>842</v>
      </c>
    </row>
    <row r="77" spans="1:4">
      <c r="A77" s="4" t="s">
        <v>843</v>
      </c>
      <c r="B77" s="5" t="n">
        <v>1</v>
      </c>
      <c r="C77" s="5" t="n">
        <v>0</v>
      </c>
      <c r="D77" s="5" t="n">
        <v>171</v>
      </c>
    </row>
    <row r="78" spans="1:4">
      <c r="A78" s="4" t="s">
        <v>127</v>
      </c>
      <c r="B78" s="5" t="n">
        <v>0</v>
      </c>
      <c r="C78" s="5" t="n">
        <v>0</v>
      </c>
      <c r="D78" s="5" t="n">
        <v>0</v>
      </c>
    </row>
    <row r="79" spans="1:4">
      <c r="A79" s="3" t="s">
        <v>844</v>
      </c>
    </row>
    <row r="80" spans="1:4">
      <c r="A80" s="4" t="s">
        <v>843</v>
      </c>
      <c r="B80" s="5" t="n">
        <v>5567</v>
      </c>
      <c r="C80" s="5" t="n">
        <v>6342</v>
      </c>
      <c r="D80" s="5" t="n">
        <v>6469</v>
      </c>
    </row>
    <row r="81" spans="1:4">
      <c r="A81" s="4" t="s">
        <v>127</v>
      </c>
      <c r="B81" s="5" t="n">
        <v>7</v>
      </c>
      <c r="C81" s="5" t="n">
        <v>8</v>
      </c>
      <c r="D81" s="5" t="n">
        <v>9</v>
      </c>
    </row>
    <row r="82" spans="1:4">
      <c r="A82" s="4" t="s">
        <v>126</v>
      </c>
      <c r="B82" s="5" t="n">
        <v>13051</v>
      </c>
      <c r="C82" s="5" t="n">
        <v>14689</v>
      </c>
    </row>
    <row r="83" spans="1:4">
      <c r="A83" s="4" t="s">
        <v>847</v>
      </c>
    </row>
    <row r="84" spans="1:4">
      <c r="A84" s="3" t="s">
        <v>844</v>
      </c>
    </row>
    <row r="85" spans="1:4">
      <c r="A85" s="4" t="s">
        <v>126</v>
      </c>
      <c r="B85" s="5" t="n">
        <v>5568</v>
      </c>
      <c r="C85" s="5" t="n">
        <v>6342</v>
      </c>
    </row>
    <row r="86" spans="1:4">
      <c r="A86" s="4" t="s">
        <v>848</v>
      </c>
    </row>
    <row r="87" spans="1:4">
      <c r="A87" s="3" t="s">
        <v>834</v>
      </c>
    </row>
    <row r="88" spans="1:4">
      <c r="A88" s="4" t="s">
        <v>780</v>
      </c>
      <c r="B88" s="5" t="n">
        <v>13</v>
      </c>
      <c r="C88" s="5" t="n">
        <v>15</v>
      </c>
      <c r="D88" s="5" t="n">
        <v>32</v>
      </c>
    </row>
    <row r="89" spans="1:4">
      <c r="A89" s="4" t="s">
        <v>835</v>
      </c>
      <c r="B89" s="5" t="n">
        <v>0</v>
      </c>
      <c r="C89" s="5" t="n">
        <v>0</v>
      </c>
      <c r="D89" s="5" t="n">
        <v>0</v>
      </c>
    </row>
    <row r="90" spans="1:4">
      <c r="A90" s="4" t="s">
        <v>836</v>
      </c>
      <c r="B90" s="5" t="n">
        <v>0</v>
      </c>
      <c r="C90" s="5" t="n">
        <v>0</v>
      </c>
      <c r="D90" s="5" t="n">
        <v>0</v>
      </c>
    </row>
    <row r="91" spans="1:4">
      <c r="A91" s="4" t="s">
        <v>837</v>
      </c>
      <c r="B91" s="5" t="n">
        <v>0</v>
      </c>
      <c r="C91" s="5" t="n">
        <v>0</v>
      </c>
      <c r="D91" s="5" t="n">
        <v>0</v>
      </c>
    </row>
    <row r="92" spans="1:4">
      <c r="A92" s="4" t="s">
        <v>838</v>
      </c>
      <c r="B92" s="5" t="n">
        <v>-5</v>
      </c>
      <c r="C92" s="5" t="n">
        <v>-2</v>
      </c>
      <c r="D92" s="5" t="n">
        <v>-17</v>
      </c>
    </row>
    <row r="93" spans="1:4">
      <c r="A93" s="4" t="s">
        <v>784</v>
      </c>
      <c r="B93" s="5" t="n">
        <v>8</v>
      </c>
      <c r="C93" s="5" t="n">
        <v>13</v>
      </c>
      <c r="D93" s="5" t="n">
        <v>15</v>
      </c>
    </row>
    <row r="94" spans="1:4">
      <c r="A94" s="3" t="s">
        <v>839</v>
      </c>
    </row>
    <row r="95" spans="1:4">
      <c r="A95" s="4" t="s">
        <v>840</v>
      </c>
      <c r="B95" s="5" t="n">
        <v>8</v>
      </c>
      <c r="C95" s="5" t="n">
        <v>13</v>
      </c>
      <c r="D95" s="5" t="n">
        <v>15</v>
      </c>
    </row>
    <row r="96" spans="1:4">
      <c r="A96" s="4" t="s">
        <v>841</v>
      </c>
      <c r="B96" s="5" t="n">
        <v>0</v>
      </c>
      <c r="C96" s="5" t="n">
        <v>0</v>
      </c>
      <c r="D96" s="5" t="n">
        <v>0</v>
      </c>
    </row>
    <row r="97" spans="1:4">
      <c r="A97" s="3" t="s">
        <v>842</v>
      </c>
    </row>
    <row r="98" spans="1:4">
      <c r="A98" s="4" t="s">
        <v>843</v>
      </c>
      <c r="B98" s="5" t="n">
        <v>0</v>
      </c>
      <c r="C98" s="5" t="n">
        <v>4</v>
      </c>
      <c r="D98" s="5" t="n">
        <v>0</v>
      </c>
    </row>
    <row r="99" spans="1:4">
      <c r="A99" s="4" t="s">
        <v>127</v>
      </c>
      <c r="B99" s="5" t="n">
        <v>0</v>
      </c>
      <c r="C99" s="5" t="n">
        <v>2</v>
      </c>
      <c r="D99" s="5" t="n">
        <v>0</v>
      </c>
    </row>
    <row r="100" spans="1:4">
      <c r="A100" s="3" t="s">
        <v>844</v>
      </c>
    </row>
    <row r="101" spans="1:4">
      <c r="A101" s="4" t="s">
        <v>843</v>
      </c>
      <c r="B101" s="5" t="n">
        <v>772</v>
      </c>
      <c r="C101" s="5" t="n">
        <v>985</v>
      </c>
      <c r="D101" s="5" t="n">
        <v>1007</v>
      </c>
    </row>
    <row r="102" spans="1:4">
      <c r="A102" s="4" t="s">
        <v>127</v>
      </c>
      <c r="B102" s="5" t="n">
        <v>8</v>
      </c>
      <c r="C102" s="5" t="n">
        <v>11</v>
      </c>
      <c r="D102" s="5" t="n">
        <v>15</v>
      </c>
    </row>
    <row r="103" spans="1:4">
      <c r="A103" s="4" t="s">
        <v>849</v>
      </c>
    </row>
    <row r="104" spans="1:4">
      <c r="A104" s="3" t="s">
        <v>844</v>
      </c>
    </row>
    <row r="105" spans="1:4">
      <c r="A105" s="4" t="s">
        <v>126</v>
      </c>
      <c r="B105" s="5" t="n">
        <v>772</v>
      </c>
      <c r="C105" s="5" t="n">
        <v>989</v>
      </c>
    </row>
    <row r="106" spans="1:4">
      <c r="A106" s="4" t="s">
        <v>811</v>
      </c>
    </row>
    <row r="107" spans="1:4">
      <c r="A107" s="3" t="s">
        <v>834</v>
      </c>
    </row>
    <row r="108" spans="1:4">
      <c r="A108" s="4" t="s">
        <v>780</v>
      </c>
      <c r="B108" s="5" t="n">
        <v>23</v>
      </c>
      <c r="C108" s="5" t="n">
        <v>19</v>
      </c>
      <c r="D108" s="5" t="n">
        <v>22</v>
      </c>
    </row>
    <row r="109" spans="1:4">
      <c r="A109" s="4" t="s">
        <v>835</v>
      </c>
      <c r="B109" s="5" t="n">
        <v>0</v>
      </c>
      <c r="C109" s="5" t="n">
        <v>0</v>
      </c>
      <c r="D109" s="5" t="n">
        <v>0</v>
      </c>
    </row>
    <row r="110" spans="1:4">
      <c r="A110" s="4" t="s">
        <v>836</v>
      </c>
      <c r="B110" s="5" t="n">
        <v>0</v>
      </c>
      <c r="C110" s="5" t="n">
        <v>0</v>
      </c>
      <c r="D110" s="5" t="n">
        <v>0</v>
      </c>
    </row>
    <row r="111" spans="1:4">
      <c r="A111" s="4" t="s">
        <v>837</v>
      </c>
      <c r="B111" s="5" t="n">
        <v>0</v>
      </c>
      <c r="C111" s="5" t="n">
        <v>0</v>
      </c>
      <c r="D111" s="5" t="n">
        <v>0</v>
      </c>
    </row>
    <row r="112" spans="1:4">
      <c r="A112" s="4" t="s">
        <v>838</v>
      </c>
      <c r="B112" s="5" t="n">
        <v>-1</v>
      </c>
      <c r="C112" s="5" t="n">
        <v>4</v>
      </c>
      <c r="D112" s="5" t="n">
        <v>-3</v>
      </c>
    </row>
    <row r="113" spans="1:4">
      <c r="A113" s="4" t="s">
        <v>784</v>
      </c>
      <c r="B113" s="5" t="n">
        <v>22</v>
      </c>
      <c r="C113" s="5" t="n">
        <v>23</v>
      </c>
      <c r="D113" s="5" t="n">
        <v>19</v>
      </c>
    </row>
    <row r="114" spans="1:4">
      <c r="A114" s="3" t="s">
        <v>839</v>
      </c>
    </row>
    <row r="115" spans="1:4">
      <c r="A115" s="4" t="s">
        <v>840</v>
      </c>
      <c r="B115" s="5" t="n">
        <v>18</v>
      </c>
      <c r="C115" s="5" t="n">
        <v>19</v>
      </c>
      <c r="D115" s="5" t="n">
        <v>15</v>
      </c>
    </row>
    <row r="116" spans="1:4">
      <c r="A116" s="4" t="s">
        <v>841</v>
      </c>
      <c r="B116" s="5" t="n">
        <v>4</v>
      </c>
      <c r="C116" s="5" t="n">
        <v>4</v>
      </c>
      <c r="D116" s="5" t="n">
        <v>4</v>
      </c>
    </row>
    <row r="117" spans="1:4">
      <c r="A117" s="3" t="s">
        <v>842</v>
      </c>
    </row>
    <row r="118" spans="1:4">
      <c r="A118" s="4" t="s">
        <v>843</v>
      </c>
      <c r="B118" s="5" t="n">
        <v>5</v>
      </c>
      <c r="C118" s="5" t="n">
        <v>5</v>
      </c>
      <c r="D118" s="5" t="n">
        <v>8</v>
      </c>
    </row>
    <row r="119" spans="1:4">
      <c r="A119" s="4" t="s">
        <v>127</v>
      </c>
      <c r="B119" s="5" t="n">
        <v>1</v>
      </c>
      <c r="C119" s="5" t="n">
        <v>3</v>
      </c>
      <c r="D119" s="5" t="n">
        <v>1</v>
      </c>
    </row>
    <row r="120" spans="1:4">
      <c r="A120" s="3" t="s">
        <v>844</v>
      </c>
    </row>
    <row r="121" spans="1:4">
      <c r="A121" s="4" t="s">
        <v>843</v>
      </c>
      <c r="B121" s="5" t="n">
        <v>16415</v>
      </c>
      <c r="C121" s="5" t="n">
        <v>15550</v>
      </c>
      <c r="D121" s="5" t="n">
        <v>13239</v>
      </c>
    </row>
    <row r="122" spans="1:4">
      <c r="A122" s="4" t="s">
        <v>127</v>
      </c>
      <c r="B122" s="5" t="n">
        <v>17</v>
      </c>
      <c r="C122" s="5" t="n">
        <v>16</v>
      </c>
      <c r="D122" s="5" t="n">
        <v>14</v>
      </c>
    </row>
    <row r="123" spans="1:4">
      <c r="A123" s="4" t="s">
        <v>126</v>
      </c>
      <c r="B123" s="5" t="n">
        <v>16528</v>
      </c>
      <c r="C123" s="5" t="n">
        <v>15654</v>
      </c>
    </row>
    <row r="124" spans="1:4">
      <c r="A124" s="4" t="s">
        <v>850</v>
      </c>
    </row>
    <row r="125" spans="1:4">
      <c r="A125" s="3" t="s">
        <v>844</v>
      </c>
    </row>
    <row r="126" spans="1:4">
      <c r="A126" s="4" t="s">
        <v>126</v>
      </c>
      <c r="B126" s="5" t="n">
        <v>16420</v>
      </c>
      <c r="C126" s="5" t="n">
        <v>15555</v>
      </c>
    </row>
    <row r="127" spans="1:4">
      <c r="A127" s="4" t="s">
        <v>812</v>
      </c>
    </row>
    <row r="128" spans="1:4">
      <c r="A128" s="3" t="s">
        <v>834</v>
      </c>
    </row>
    <row r="129" spans="1:4">
      <c r="A129" s="4" t="s">
        <v>780</v>
      </c>
      <c r="B129" s="5" t="n">
        <v>28</v>
      </c>
      <c r="C129" s="5" t="n">
        <v>34</v>
      </c>
      <c r="D129" s="5" t="n">
        <v>41</v>
      </c>
    </row>
    <row r="130" spans="1:4">
      <c r="A130" s="4" t="s">
        <v>835</v>
      </c>
      <c r="B130" s="5" t="n">
        <v>-1</v>
      </c>
      <c r="C130" s="5" t="n">
        <v>-2</v>
      </c>
      <c r="D130" s="5" t="n">
        <v>-2</v>
      </c>
    </row>
    <row r="131" spans="1:4">
      <c r="A131" s="4" t="s">
        <v>836</v>
      </c>
      <c r="B131" s="5" t="n">
        <v>5</v>
      </c>
      <c r="C131" s="5" t="n">
        <v>5</v>
      </c>
      <c r="D131" s="5" t="n">
        <v>6</v>
      </c>
    </row>
    <row r="132" spans="1:4">
      <c r="A132" s="4" t="s">
        <v>837</v>
      </c>
      <c r="B132" s="5" t="n">
        <v>4</v>
      </c>
      <c r="C132" s="5" t="n">
        <v>3</v>
      </c>
      <c r="D132" s="5" t="n">
        <v>4</v>
      </c>
    </row>
    <row r="133" spans="1:4">
      <c r="A133" s="4" t="s">
        <v>838</v>
      </c>
      <c r="B133" s="5" t="n">
        <v>-12</v>
      </c>
      <c r="C133" s="5" t="n">
        <v>-9</v>
      </c>
      <c r="D133" s="5" t="n">
        <v>-11</v>
      </c>
    </row>
    <row r="134" spans="1:4">
      <c r="A134" s="4" t="s">
        <v>784</v>
      </c>
      <c r="B134" s="5" t="n">
        <v>20</v>
      </c>
      <c r="C134" s="5" t="n">
        <v>28</v>
      </c>
      <c r="D134" s="5" t="n">
        <v>34</v>
      </c>
    </row>
    <row r="135" spans="1:4">
      <c r="A135" s="3" t="s">
        <v>839</v>
      </c>
    </row>
    <row r="136" spans="1:4">
      <c r="A136" s="4" t="s">
        <v>840</v>
      </c>
      <c r="B136" s="5" t="n">
        <v>20</v>
      </c>
      <c r="C136" s="5" t="n">
        <v>28</v>
      </c>
      <c r="D136" s="5" t="n">
        <v>34</v>
      </c>
    </row>
    <row r="137" spans="1:4">
      <c r="A137" s="4" t="s">
        <v>841</v>
      </c>
      <c r="B137" s="5" t="n">
        <v>0</v>
      </c>
      <c r="C137" s="5" t="n">
        <v>0</v>
      </c>
      <c r="D137" s="5" t="n">
        <v>0</v>
      </c>
    </row>
    <row r="138" spans="1:4">
      <c r="A138" s="3" t="s">
        <v>842</v>
      </c>
    </row>
    <row r="139" spans="1:4">
      <c r="A139" s="4" t="s">
        <v>843</v>
      </c>
      <c r="B139" s="5" t="n">
        <v>0</v>
      </c>
      <c r="C139" s="5" t="n">
        <v>0</v>
      </c>
      <c r="D139" s="5" t="n">
        <v>0</v>
      </c>
    </row>
    <row r="140" spans="1:4">
      <c r="A140" s="4" t="s">
        <v>127</v>
      </c>
      <c r="B140" s="5" t="n">
        <v>0</v>
      </c>
      <c r="C140" s="5" t="n">
        <v>0</v>
      </c>
      <c r="D140" s="5" t="n">
        <v>0</v>
      </c>
    </row>
    <row r="141" spans="1:4">
      <c r="A141" s="3" t="s">
        <v>844</v>
      </c>
    </row>
    <row r="142" spans="1:4">
      <c r="A142" s="4" t="s">
        <v>843</v>
      </c>
      <c r="B142" s="5" t="n">
        <v>708</v>
      </c>
      <c r="C142" s="5" t="n">
        <v>854</v>
      </c>
      <c r="D142" s="5" t="n">
        <v>1035</v>
      </c>
    </row>
    <row r="143" spans="1:4">
      <c r="A143" s="4" t="s">
        <v>127</v>
      </c>
      <c r="B143" s="5" t="n">
        <v>20</v>
      </c>
      <c r="C143" s="5" t="n">
        <v>28</v>
      </c>
      <c r="D143" s="5" t="n">
        <v>34</v>
      </c>
    </row>
    <row r="144" spans="1:4">
      <c r="A144" s="4" t="s">
        <v>126</v>
      </c>
      <c r="B144" s="5" t="n">
        <v>708</v>
      </c>
      <c r="C144" s="5" t="n">
        <v>854</v>
      </c>
    </row>
    <row r="145" spans="1:4">
      <c r="A145" s="4" t="s">
        <v>851</v>
      </c>
    </row>
    <row r="146" spans="1:4">
      <c r="A146" s="3" t="s">
        <v>844</v>
      </c>
    </row>
    <row r="147" spans="1:4">
      <c r="A147" s="4" t="s">
        <v>126</v>
      </c>
      <c r="B147" s="5" t="n">
        <v>708</v>
      </c>
      <c r="C147" s="5" t="n">
        <v>854</v>
      </c>
    </row>
    <row r="148" spans="1:4">
      <c r="A148" s="4" t="s">
        <v>852</v>
      </c>
    </row>
    <row r="149" spans="1:4">
      <c r="A149" s="3" t="s">
        <v>834</v>
      </c>
    </row>
    <row r="150" spans="1:4">
      <c r="A150" s="4" t="s">
        <v>780</v>
      </c>
      <c r="B150" s="5" t="n">
        <v>0</v>
      </c>
      <c r="C150" s="5" t="n">
        <v>0</v>
      </c>
      <c r="D150" s="5" t="n">
        <v>0</v>
      </c>
    </row>
    <row r="151" spans="1:4">
      <c r="A151" s="4" t="s">
        <v>835</v>
      </c>
      <c r="B151" s="5" t="n">
        <v>0</v>
      </c>
      <c r="C151" s="5" t="n">
        <v>0</v>
      </c>
      <c r="D151" s="5" t="n">
        <v>0</v>
      </c>
    </row>
    <row r="152" spans="1:4">
      <c r="A152" s="4" t="s">
        <v>836</v>
      </c>
      <c r="B152" s="5" t="n">
        <v>0</v>
      </c>
      <c r="C152" s="5" t="n">
        <v>0</v>
      </c>
      <c r="D152" s="5" t="n">
        <v>0</v>
      </c>
    </row>
    <row r="153" spans="1:4">
      <c r="A153" s="4" t="s">
        <v>837</v>
      </c>
      <c r="B153" s="5" t="n">
        <v>0</v>
      </c>
      <c r="C153" s="5" t="n">
        <v>0</v>
      </c>
      <c r="D153" s="5" t="n">
        <v>0</v>
      </c>
    </row>
    <row r="154" spans="1:4">
      <c r="A154" s="4" t="s">
        <v>838</v>
      </c>
      <c r="B154" s="5" t="n">
        <v>0</v>
      </c>
      <c r="C154" s="5" t="n">
        <v>0</v>
      </c>
      <c r="D154" s="5" t="n">
        <v>0</v>
      </c>
    </row>
    <row r="155" spans="1:4">
      <c r="A155" s="4" t="s">
        <v>784</v>
      </c>
      <c r="B155" s="5" t="n">
        <v>0</v>
      </c>
      <c r="C155" s="5" t="n">
        <v>0</v>
      </c>
      <c r="D155" s="5" t="n">
        <v>0</v>
      </c>
    </row>
    <row r="156" spans="1:4">
      <c r="A156" s="3" t="s">
        <v>839</v>
      </c>
    </row>
    <row r="157" spans="1:4">
      <c r="A157" s="4" t="s">
        <v>840</v>
      </c>
      <c r="B157" s="5" t="n">
        <v>0</v>
      </c>
      <c r="C157" s="5" t="n">
        <v>0</v>
      </c>
      <c r="D157" s="5" t="n">
        <v>0</v>
      </c>
    </row>
    <row r="158" spans="1:4">
      <c r="A158" s="4" t="s">
        <v>841</v>
      </c>
      <c r="B158" s="5" t="n">
        <v>0</v>
      </c>
      <c r="C158" s="5" t="n">
        <v>0</v>
      </c>
      <c r="D158" s="5" t="n">
        <v>0</v>
      </c>
    </row>
    <row r="159" spans="1:4">
      <c r="A159" s="3" t="s">
        <v>842</v>
      </c>
    </row>
    <row r="160" spans="1:4">
      <c r="A160" s="4" t="s">
        <v>843</v>
      </c>
      <c r="B160" s="5" t="n">
        <v>0</v>
      </c>
      <c r="C160" s="5" t="n">
        <v>0</v>
      </c>
      <c r="D160" s="5" t="n">
        <v>0</v>
      </c>
    </row>
    <row r="161" spans="1:4">
      <c r="A161" s="4" t="s">
        <v>127</v>
      </c>
      <c r="B161" s="5" t="n">
        <v>0</v>
      </c>
      <c r="C161" s="5" t="n">
        <v>0</v>
      </c>
      <c r="D161" s="5" t="n">
        <v>0</v>
      </c>
    </row>
    <row r="162" spans="1:4">
      <c r="A162" s="3" t="s">
        <v>844</v>
      </c>
    </row>
    <row r="163" spans="1:4">
      <c r="A163" s="4" t="s">
        <v>843</v>
      </c>
      <c r="B163" s="5" t="n">
        <v>17783</v>
      </c>
      <c r="C163" s="5" t="n">
        <v>19760</v>
      </c>
      <c r="D163" s="5" t="n">
        <v>21388</v>
      </c>
    </row>
    <row r="164" spans="1:4">
      <c r="A164" s="4" t="s">
        <v>127</v>
      </c>
      <c r="B164" s="5" t="n">
        <v>0</v>
      </c>
      <c r="C164" s="5" t="n">
        <v>0</v>
      </c>
      <c r="D164" s="5" t="n">
        <v>0</v>
      </c>
    </row>
    <row r="165" spans="1:4">
      <c r="A165" s="4" t="s">
        <v>825</v>
      </c>
    </row>
    <row r="166" spans="1:4">
      <c r="A166" s="3" t="s">
        <v>834</v>
      </c>
    </row>
    <row r="167" spans="1:4">
      <c r="A167" s="4" t="s">
        <v>780</v>
      </c>
      <c r="B167" s="5" t="n">
        <v>36</v>
      </c>
      <c r="C167" s="5" t="n">
        <v>35</v>
      </c>
      <c r="D167" s="5" t="n">
        <v>44</v>
      </c>
    </row>
    <row r="168" spans="1:4">
      <c r="A168" s="4" t="s">
        <v>835</v>
      </c>
      <c r="B168" s="5" t="n">
        <v>0</v>
      </c>
      <c r="C168" s="5" t="n">
        <v>0</v>
      </c>
      <c r="D168" s="5" t="n">
        <v>0</v>
      </c>
    </row>
    <row r="169" spans="1:4">
      <c r="A169" s="4" t="s">
        <v>836</v>
      </c>
      <c r="B169" s="5" t="n">
        <v>0</v>
      </c>
      <c r="C169" s="5" t="n">
        <v>1</v>
      </c>
      <c r="D169" s="5" t="n">
        <v>0</v>
      </c>
    </row>
    <row r="170" spans="1:4">
      <c r="A170" s="4" t="s">
        <v>837</v>
      </c>
      <c r="B170" s="5" t="n">
        <v>0</v>
      </c>
      <c r="C170" s="5" t="n">
        <v>1</v>
      </c>
      <c r="D170" s="5" t="n">
        <v>0</v>
      </c>
    </row>
    <row r="171" spans="1:4">
      <c r="A171" s="4" t="s">
        <v>838</v>
      </c>
      <c r="B171" s="5" t="n">
        <v>-1</v>
      </c>
      <c r="C171" s="5" t="n">
        <v>0</v>
      </c>
      <c r="D171" s="5" t="n">
        <v>-9</v>
      </c>
    </row>
    <row r="172" spans="1:4">
      <c r="A172" s="4" t="s">
        <v>784</v>
      </c>
      <c r="B172" s="5" t="n">
        <v>35</v>
      </c>
      <c r="C172" s="5" t="n">
        <v>36</v>
      </c>
      <c r="D172" s="5" t="n">
        <v>35</v>
      </c>
    </row>
    <row r="173" spans="1:4">
      <c r="A173" s="3" t="s">
        <v>839</v>
      </c>
    </row>
    <row r="174" spans="1:4">
      <c r="A174" s="4" t="s">
        <v>840</v>
      </c>
      <c r="B174" s="5" t="n">
        <v>24</v>
      </c>
      <c r="C174" s="5" t="n">
        <v>24</v>
      </c>
      <c r="D174" s="5" t="n">
        <v>23</v>
      </c>
    </row>
    <row r="175" spans="1:4">
      <c r="A175" s="4" t="s">
        <v>841</v>
      </c>
      <c r="B175" s="5" t="n">
        <v>11</v>
      </c>
      <c r="C175" s="5" t="n">
        <v>12</v>
      </c>
      <c r="D175" s="5" t="n">
        <v>12</v>
      </c>
    </row>
    <row r="176" spans="1:4">
      <c r="A176" s="3" t="s">
        <v>842</v>
      </c>
    </row>
    <row r="177" spans="1:4">
      <c r="A177" s="4" t="s">
        <v>843</v>
      </c>
      <c r="B177" s="5" t="n">
        <v>0</v>
      </c>
      <c r="C177" s="5" t="n">
        <v>0</v>
      </c>
      <c r="D177" s="5" t="n">
        <v>0</v>
      </c>
    </row>
    <row r="178" spans="1:4">
      <c r="A178" s="4" t="s">
        <v>127</v>
      </c>
      <c r="B178" s="5" t="n">
        <v>0</v>
      </c>
      <c r="C178" s="5" t="n">
        <v>0</v>
      </c>
      <c r="D178" s="5" t="n">
        <v>0</v>
      </c>
    </row>
    <row r="179" spans="1:4">
      <c r="A179" s="3" t="s">
        <v>844</v>
      </c>
    </row>
    <row r="180" spans="1:4">
      <c r="A180" s="4" t="s">
        <v>843</v>
      </c>
      <c r="B180" s="5" t="n">
        <v>12645</v>
      </c>
      <c r="C180" s="5" t="n">
        <v>14033</v>
      </c>
      <c r="D180" s="5" t="n">
        <v>14352</v>
      </c>
    </row>
    <row r="181" spans="1:4">
      <c r="A181" s="4" t="s">
        <v>127</v>
      </c>
      <c r="B181" s="5" t="n">
        <v>24</v>
      </c>
      <c r="C181" s="5" t="n">
        <v>24</v>
      </c>
      <c r="D181" s="5" t="n">
        <v>23</v>
      </c>
    </row>
    <row r="182" spans="1:4">
      <c r="A182" s="4" t="s">
        <v>813</v>
      </c>
    </row>
    <row r="183" spans="1:4">
      <c r="A183" s="3" t="s">
        <v>844</v>
      </c>
    </row>
    <row r="184" spans="1:4">
      <c r="A184" s="4" t="s">
        <v>126</v>
      </c>
      <c r="B184" s="5" t="n">
        <v>5100</v>
      </c>
      <c r="C184" s="5" t="n">
        <v>5500</v>
      </c>
    </row>
    <row r="185" spans="1:4">
      <c r="A185" s="4" t="s">
        <v>853</v>
      </c>
    </row>
    <row r="186" spans="1:4">
      <c r="A186" s="3" t="s">
        <v>844</v>
      </c>
    </row>
    <row r="187" spans="1:4">
      <c r="A187" s="4" t="s">
        <v>126</v>
      </c>
      <c r="B187" s="5" t="n">
        <v>963</v>
      </c>
      <c r="C187" s="5" t="n">
        <v>1055</v>
      </c>
      <c r="D187" s="5" t="n">
        <v>911</v>
      </c>
    </row>
    <row r="188" spans="1:4">
      <c r="A188" s="4" t="s">
        <v>814</v>
      </c>
    </row>
    <row r="189" spans="1:4">
      <c r="A189" s="3" t="s">
        <v>844</v>
      </c>
    </row>
    <row r="190" spans="1:4">
      <c r="A190" s="4" t="s">
        <v>126</v>
      </c>
      <c r="B190" s="5" t="n">
        <v>15800</v>
      </c>
      <c r="C190" s="5" t="n">
        <v>17600</v>
      </c>
    </row>
    <row r="191" spans="1:4">
      <c r="A191" s="4" t="s">
        <v>854</v>
      </c>
    </row>
    <row r="192" spans="1:4">
      <c r="A192" s="3" t="s">
        <v>844</v>
      </c>
    </row>
    <row r="193" spans="1:4">
      <c r="A193" s="4" t="s">
        <v>126</v>
      </c>
      <c r="B193" s="5" t="n">
        <v>15689</v>
      </c>
      <c r="C193" s="5" t="n">
        <v>17503</v>
      </c>
      <c r="D193" s="5" t="n">
        <v>19340</v>
      </c>
    </row>
    <row r="194" spans="1:4">
      <c r="A194" s="4" t="s">
        <v>855</v>
      </c>
    </row>
    <row r="195" spans="1:4">
      <c r="A195" s="3" t="s">
        <v>844</v>
      </c>
    </row>
    <row r="196" spans="1:4">
      <c r="A196" s="4" t="s">
        <v>126</v>
      </c>
      <c r="B196" s="6" t="n">
        <v>1131</v>
      </c>
      <c r="C196" s="6" t="n">
        <v>1202</v>
      </c>
      <c r="D196" s="6" t="n">
        <v>113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6</v>
      </c>
      <c r="B1" s="2" t="s">
        <v>2</v>
      </c>
      <c r="C1" s="2" t="s">
        <v>32</v>
      </c>
    </row>
    <row r="2" spans="1:3">
      <c r="A2" s="3" t="s">
        <v>857</v>
      </c>
    </row>
    <row r="3" spans="1:3">
      <c r="A3" s="4" t="s">
        <v>858</v>
      </c>
      <c r="B3" s="6" t="n">
        <v>86</v>
      </c>
      <c r="C3" s="6" t="n">
        <v>103</v>
      </c>
    </row>
    <row r="4" spans="1:3">
      <c r="A4" s="4" t="s">
        <v>859</v>
      </c>
      <c r="B4" s="5" t="n">
        <v>4</v>
      </c>
      <c r="C4" s="5" t="n">
        <v>4</v>
      </c>
    </row>
    <row r="5" spans="1:3">
      <c r="A5" s="4" t="s">
        <v>860</v>
      </c>
      <c r="B5" s="5" t="n">
        <v>90</v>
      </c>
      <c r="C5" s="5" t="n">
        <v>107</v>
      </c>
    </row>
    <row r="6" spans="1:3">
      <c r="A6" s="4" t="s">
        <v>821</v>
      </c>
    </row>
    <row r="7" spans="1:3">
      <c r="A7" s="3" t="s">
        <v>857</v>
      </c>
    </row>
    <row r="8" spans="1:3">
      <c r="A8" s="4" t="s">
        <v>858</v>
      </c>
      <c r="B8" s="5" t="n">
        <v>78</v>
      </c>
      <c r="C8" s="5" t="n">
        <v>91</v>
      </c>
    </row>
    <row r="9" spans="1:3">
      <c r="A9" s="4" t="s">
        <v>820</v>
      </c>
    </row>
    <row r="10" spans="1:3">
      <c r="A10" s="3" t="s">
        <v>857</v>
      </c>
    </row>
    <row r="11" spans="1:3">
      <c r="A11" s="4" t="s">
        <v>858</v>
      </c>
      <c r="B11" s="5" t="n">
        <v>7</v>
      </c>
      <c r="C11" s="5" t="n">
        <v>8</v>
      </c>
    </row>
    <row r="12" spans="1:3">
      <c r="A12" s="4" t="s">
        <v>817</v>
      </c>
    </row>
    <row r="13" spans="1:3">
      <c r="A13" s="3" t="s">
        <v>857</v>
      </c>
    </row>
    <row r="14" spans="1:3">
      <c r="A14" s="4" t="s">
        <v>858</v>
      </c>
      <c r="B14" s="5" t="n">
        <v>1</v>
      </c>
      <c r="C14" s="5" t="n">
        <v>0</v>
      </c>
    </row>
    <row r="15" spans="1:3">
      <c r="A15" s="4" t="s">
        <v>819</v>
      </c>
    </row>
    <row r="16" spans="1:3">
      <c r="A16" s="3" t="s">
        <v>857</v>
      </c>
    </row>
    <row r="17" spans="1:3">
      <c r="A17" s="4" t="s">
        <v>858</v>
      </c>
      <c r="B17" s="6" t="n">
        <v>0</v>
      </c>
      <c r="C17" s="6" t="n">
        <v>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1</v>
      </c>
      <c r="B1" s="2" t="s">
        <v>1</v>
      </c>
    </row>
    <row r="2" spans="1:4">
      <c r="B2" s="2" t="s">
        <v>2</v>
      </c>
      <c r="C2" s="2" t="s">
        <v>32</v>
      </c>
      <c r="D2" s="2" t="s">
        <v>33</v>
      </c>
    </row>
    <row r="3" spans="1:4">
      <c r="A3" s="3" t="s">
        <v>862</v>
      </c>
    </row>
    <row r="4" spans="1:4">
      <c r="A4" s="4" t="s">
        <v>863</v>
      </c>
      <c r="B4" s="6" t="n">
        <v>0</v>
      </c>
      <c r="C4" s="6" t="n">
        <v>0</v>
      </c>
      <c r="D4" s="6" t="n">
        <v>0</v>
      </c>
    </row>
    <row r="5" spans="1:4">
      <c r="A5" s="4" t="s">
        <v>864</v>
      </c>
      <c r="B5" s="5" t="n">
        <v>5</v>
      </c>
      <c r="C5" s="5" t="n">
        <v>6</v>
      </c>
      <c r="D5" s="5" t="n">
        <v>6</v>
      </c>
    </row>
    <row r="6" spans="1:4">
      <c r="A6" s="4" t="s">
        <v>825</v>
      </c>
    </row>
    <row r="7" spans="1:4">
      <c r="A7" s="3" t="s">
        <v>862</v>
      </c>
    </row>
    <row r="8" spans="1:4">
      <c r="A8" s="4" t="s">
        <v>863</v>
      </c>
      <c r="B8" s="5" t="n">
        <v>0</v>
      </c>
      <c r="C8" s="5" t="n">
        <v>0</v>
      </c>
      <c r="D8" s="5" t="n">
        <v>0</v>
      </c>
    </row>
    <row r="9" spans="1:4">
      <c r="A9" s="4" t="s">
        <v>864</v>
      </c>
      <c r="B9" s="6" t="n">
        <v>0</v>
      </c>
      <c r="C9" s="6" t="n">
        <v>0</v>
      </c>
      <c r="D9" s="6"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5</v>
      </c>
      <c r="B1" s="2" t="s">
        <v>1</v>
      </c>
    </row>
    <row r="2" spans="1:4">
      <c r="B2" s="2" t="s">
        <v>2</v>
      </c>
      <c r="C2" s="2" t="s">
        <v>32</v>
      </c>
      <c r="D2" s="2" t="s">
        <v>33</v>
      </c>
    </row>
    <row r="3" spans="1:4">
      <c r="A3" s="3" t="s">
        <v>857</v>
      </c>
    </row>
    <row r="4" spans="1:4">
      <c r="A4" s="4" t="s">
        <v>866</v>
      </c>
      <c r="B4" s="6" t="n">
        <v>4</v>
      </c>
      <c r="C4" s="6" t="n">
        <v>9</v>
      </c>
      <c r="D4" s="6" t="n">
        <v>7</v>
      </c>
    </row>
    <row r="5" spans="1:4">
      <c r="A5" s="4" t="s">
        <v>867</v>
      </c>
      <c r="B5" s="5" t="n">
        <v>3</v>
      </c>
      <c r="C5" s="5" t="n">
        <v>105</v>
      </c>
      <c r="D5" s="5" t="n">
        <v>2</v>
      </c>
    </row>
    <row r="6" spans="1:4">
      <c r="A6" s="4" t="s">
        <v>868</v>
      </c>
      <c r="B6" s="5" t="n">
        <v>7</v>
      </c>
      <c r="C6" s="5" t="n">
        <v>114</v>
      </c>
      <c r="D6" s="5" t="n">
        <v>9</v>
      </c>
    </row>
    <row r="7" spans="1:4">
      <c r="A7" s="4" t="s">
        <v>869</v>
      </c>
      <c r="B7" s="5" t="n">
        <v>0</v>
      </c>
      <c r="C7" s="5" t="n">
        <v>0</v>
      </c>
      <c r="D7" s="5" t="n">
        <v>0</v>
      </c>
    </row>
    <row r="8" spans="1:4">
      <c r="A8" s="4" t="s">
        <v>870</v>
      </c>
      <c r="B8" s="5" t="n">
        <v>0</v>
      </c>
      <c r="C8" s="5" t="n">
        <v>0</v>
      </c>
      <c r="D8" s="5" t="n">
        <v>0</v>
      </c>
    </row>
    <row r="9" spans="1:4">
      <c r="A9" s="4" t="s">
        <v>871</v>
      </c>
      <c r="B9" s="5" t="n">
        <v>0</v>
      </c>
      <c r="C9" s="5" t="n">
        <v>0</v>
      </c>
      <c r="D9" s="5" t="n">
        <v>0</v>
      </c>
    </row>
    <row r="10" spans="1:4">
      <c r="A10" s="4" t="s">
        <v>872</v>
      </c>
      <c r="B10" s="5" t="n">
        <v>2</v>
      </c>
      <c r="C10" s="5" t="n">
        <v>7</v>
      </c>
    </row>
    <row r="11" spans="1:4">
      <c r="A11" s="4" t="s">
        <v>873</v>
      </c>
      <c r="B11" s="5" t="n">
        <v>4</v>
      </c>
      <c r="C11" s="5" t="n">
        <v>2</v>
      </c>
    </row>
    <row r="12" spans="1:4">
      <c r="A12" s="4" t="s">
        <v>874</v>
      </c>
      <c r="B12" s="5" t="n">
        <v>6</v>
      </c>
      <c r="C12" s="5" t="n">
        <v>9</v>
      </c>
    </row>
    <row r="13" spans="1:4">
      <c r="A13" s="4" t="s">
        <v>875</v>
      </c>
      <c r="B13" s="5" t="n">
        <v>5</v>
      </c>
      <c r="C13" s="5" t="n">
        <v>10</v>
      </c>
    </row>
    <row r="14" spans="1:4">
      <c r="A14" s="4" t="s">
        <v>876</v>
      </c>
      <c r="B14" s="5" t="n">
        <v>4</v>
      </c>
      <c r="C14" s="5" t="n">
        <v>2</v>
      </c>
    </row>
    <row r="15" spans="1:4">
      <c r="A15" s="4" t="s">
        <v>877</v>
      </c>
      <c r="B15" s="5" t="n">
        <v>9</v>
      </c>
      <c r="C15" s="5" t="n">
        <v>12</v>
      </c>
    </row>
    <row r="16" spans="1:4">
      <c r="A16" s="4" t="s">
        <v>878</v>
      </c>
      <c r="B16" s="5" t="n">
        <v>1</v>
      </c>
      <c r="C16" s="5" t="n">
        <v>5</v>
      </c>
    </row>
    <row r="17" spans="1:4">
      <c r="A17" s="4" t="s">
        <v>809</v>
      </c>
    </row>
    <row r="18" spans="1:4">
      <c r="A18" s="3" t="s">
        <v>857</v>
      </c>
    </row>
    <row r="19" spans="1:4">
      <c r="A19" s="4" t="s">
        <v>866</v>
      </c>
      <c r="B19" s="5" t="n">
        <v>0</v>
      </c>
      <c r="C19" s="5" t="n">
        <v>1</v>
      </c>
      <c r="D19" s="5" t="n">
        <v>1</v>
      </c>
    </row>
    <row r="20" spans="1:4">
      <c r="A20" s="4" t="s">
        <v>867</v>
      </c>
      <c r="B20" s="5" t="n">
        <v>0</v>
      </c>
      <c r="C20" s="5" t="n">
        <v>1</v>
      </c>
      <c r="D20" s="5" t="n">
        <v>0</v>
      </c>
    </row>
    <row r="21" spans="1:4">
      <c r="A21" s="4" t="s">
        <v>869</v>
      </c>
      <c r="B21" s="5" t="n">
        <v>0</v>
      </c>
      <c r="C21" s="5" t="n">
        <v>0</v>
      </c>
      <c r="D21" s="5" t="n">
        <v>0</v>
      </c>
    </row>
    <row r="22" spans="1:4">
      <c r="A22" s="4" t="s">
        <v>870</v>
      </c>
      <c r="B22" s="5" t="n">
        <v>0</v>
      </c>
      <c r="C22" s="5" t="n">
        <v>0</v>
      </c>
      <c r="D22" s="5" t="n">
        <v>0</v>
      </c>
    </row>
    <row r="23" spans="1:4">
      <c r="A23" s="4" t="s">
        <v>872</v>
      </c>
      <c r="B23" s="5" t="n">
        <v>0</v>
      </c>
      <c r="C23" s="5" t="n">
        <v>0</v>
      </c>
    </row>
    <row r="24" spans="1:4">
      <c r="A24" s="4" t="s">
        <v>875</v>
      </c>
      <c r="B24" s="5" t="n">
        <v>3</v>
      </c>
      <c r="C24" s="5" t="n">
        <v>3</v>
      </c>
    </row>
    <row r="25" spans="1:4">
      <c r="A25" s="4" t="s">
        <v>878</v>
      </c>
      <c r="B25" s="5" t="n">
        <v>0</v>
      </c>
      <c r="C25" s="5" t="n">
        <v>0</v>
      </c>
    </row>
    <row r="26" spans="1:4">
      <c r="A26" s="4" t="s">
        <v>810</v>
      </c>
    </row>
    <row r="27" spans="1:4">
      <c r="A27" s="3" t="s">
        <v>857</v>
      </c>
    </row>
    <row r="28" spans="1:4">
      <c r="A28" s="4" t="s">
        <v>866</v>
      </c>
      <c r="B28" s="5" t="n">
        <v>1</v>
      </c>
      <c r="C28" s="5" t="n">
        <v>0</v>
      </c>
      <c r="D28" s="5" t="n">
        <v>0</v>
      </c>
    </row>
    <row r="29" spans="1:4">
      <c r="A29" s="4" t="s">
        <v>867</v>
      </c>
      <c r="B29" s="5" t="n">
        <v>0</v>
      </c>
      <c r="C29" s="5" t="n">
        <v>102</v>
      </c>
      <c r="D29" s="5" t="n">
        <v>0</v>
      </c>
    </row>
    <row r="30" spans="1:4">
      <c r="A30" s="4" t="s">
        <v>869</v>
      </c>
      <c r="B30" s="5" t="n">
        <v>0</v>
      </c>
      <c r="C30" s="5" t="n">
        <v>0</v>
      </c>
      <c r="D30" s="5" t="n">
        <v>0</v>
      </c>
    </row>
    <row r="31" spans="1:4">
      <c r="A31" s="4" t="s">
        <v>870</v>
      </c>
      <c r="B31" s="5" t="n">
        <v>0</v>
      </c>
      <c r="C31" s="5" t="n">
        <v>0</v>
      </c>
      <c r="D31" s="5" t="n">
        <v>0</v>
      </c>
    </row>
    <row r="32" spans="1:4">
      <c r="A32" s="4" t="s">
        <v>872</v>
      </c>
      <c r="B32" s="5" t="n">
        <v>1</v>
      </c>
      <c r="C32" s="5" t="n">
        <v>0</v>
      </c>
    </row>
    <row r="33" spans="1:4">
      <c r="A33" s="4" t="s">
        <v>875</v>
      </c>
      <c r="B33" s="5" t="n">
        <v>1</v>
      </c>
      <c r="C33" s="5" t="n">
        <v>0</v>
      </c>
    </row>
    <row r="34" spans="1:4">
      <c r="A34" s="4" t="s">
        <v>878</v>
      </c>
      <c r="B34" s="5" t="n">
        <v>0</v>
      </c>
      <c r="C34" s="5" t="n">
        <v>0</v>
      </c>
    </row>
    <row r="35" spans="1:4">
      <c r="A35" s="4" t="s">
        <v>811</v>
      </c>
    </row>
    <row r="36" spans="1:4">
      <c r="A36" s="3" t="s">
        <v>857</v>
      </c>
    </row>
    <row r="37" spans="1:4">
      <c r="A37" s="4" t="s">
        <v>866</v>
      </c>
      <c r="B37" s="5" t="n">
        <v>2</v>
      </c>
      <c r="C37" s="5" t="n">
        <v>5</v>
      </c>
      <c r="D37" s="5" t="n">
        <v>6</v>
      </c>
    </row>
    <row r="38" spans="1:4">
      <c r="A38" s="4" t="s">
        <v>867</v>
      </c>
      <c r="B38" s="5" t="n">
        <v>3</v>
      </c>
      <c r="C38" s="5" t="n">
        <v>2</v>
      </c>
      <c r="D38" s="5" t="n">
        <v>2</v>
      </c>
    </row>
    <row r="39" spans="1:4">
      <c r="A39" s="4" t="s">
        <v>869</v>
      </c>
      <c r="B39" s="5" t="n">
        <v>0</v>
      </c>
      <c r="C39" s="5" t="n">
        <v>0</v>
      </c>
      <c r="D39" s="5" t="n">
        <v>0</v>
      </c>
    </row>
    <row r="40" spans="1:4">
      <c r="A40" s="4" t="s">
        <v>870</v>
      </c>
      <c r="B40" s="5" t="n">
        <v>0</v>
      </c>
      <c r="C40" s="5" t="n">
        <v>0</v>
      </c>
      <c r="D40" s="5" t="n">
        <v>0</v>
      </c>
    </row>
    <row r="41" spans="1:4">
      <c r="A41" s="4" t="s">
        <v>872</v>
      </c>
      <c r="B41" s="5" t="n">
        <v>1</v>
      </c>
      <c r="C41" s="5" t="n">
        <v>3</v>
      </c>
    </row>
    <row r="42" spans="1:4">
      <c r="A42" s="4" t="s">
        <v>873</v>
      </c>
      <c r="B42" s="5" t="n">
        <v>4</v>
      </c>
      <c r="C42" s="5" t="n">
        <v>2</v>
      </c>
    </row>
    <row r="43" spans="1:4">
      <c r="A43" s="4" t="s">
        <v>875</v>
      </c>
      <c r="B43" s="5" t="n">
        <v>1</v>
      </c>
      <c r="C43" s="5" t="n">
        <v>3</v>
      </c>
    </row>
    <row r="44" spans="1:4">
      <c r="A44" s="4" t="s">
        <v>876</v>
      </c>
      <c r="B44" s="5" t="n">
        <v>4</v>
      </c>
      <c r="C44" s="5" t="n">
        <v>2</v>
      </c>
    </row>
    <row r="45" spans="1:4">
      <c r="A45" s="4" t="s">
        <v>878</v>
      </c>
      <c r="B45" s="5" t="n">
        <v>1</v>
      </c>
      <c r="C45" s="5" t="n">
        <v>3</v>
      </c>
    </row>
    <row r="46" spans="1:4">
      <c r="A46" s="4" t="s">
        <v>848</v>
      </c>
    </row>
    <row r="47" spans="1:4">
      <c r="A47" s="3" t="s">
        <v>857</v>
      </c>
    </row>
    <row r="48" spans="1:4">
      <c r="A48" s="4" t="s">
        <v>866</v>
      </c>
      <c r="B48" s="5" t="n">
        <v>1</v>
      </c>
      <c r="C48" s="5" t="n">
        <v>3</v>
      </c>
      <c r="D48" s="5" t="n">
        <v>0</v>
      </c>
    </row>
    <row r="49" spans="1:4">
      <c r="A49" s="4" t="s">
        <v>869</v>
      </c>
      <c r="B49" s="5" t="n">
        <v>0</v>
      </c>
      <c r="C49" s="5" t="n">
        <v>0</v>
      </c>
      <c r="D49" s="6" t="n">
        <v>0</v>
      </c>
    </row>
    <row r="50" spans="1:4">
      <c r="A50" s="4" t="s">
        <v>872</v>
      </c>
      <c r="B50" s="5" t="n">
        <v>0</v>
      </c>
      <c r="C50" s="5" t="n">
        <v>4</v>
      </c>
    </row>
    <row r="51" spans="1:4">
      <c r="A51" s="4" t="s">
        <v>875</v>
      </c>
      <c r="B51" s="5" t="n">
        <v>0</v>
      </c>
      <c r="C51" s="5" t="n">
        <v>4</v>
      </c>
    </row>
    <row r="52" spans="1:4">
      <c r="A52" s="4" t="s">
        <v>878</v>
      </c>
      <c r="B52" s="5" t="n">
        <v>0</v>
      </c>
      <c r="C52" s="5" t="n">
        <v>2</v>
      </c>
    </row>
    <row r="53" spans="1:4">
      <c r="A53" s="4" t="s">
        <v>879</v>
      </c>
    </row>
    <row r="54" spans="1:4">
      <c r="A54" s="3" t="s">
        <v>857</v>
      </c>
    </row>
    <row r="55" spans="1:4">
      <c r="A55" s="4" t="s">
        <v>872</v>
      </c>
      <c r="B55" s="5" t="n">
        <v>1</v>
      </c>
      <c r="C55" s="5" t="n">
        <v>1</v>
      </c>
    </row>
    <row r="56" spans="1:4">
      <c r="A56" s="4" t="s">
        <v>878</v>
      </c>
      <c r="B56" s="5" t="n">
        <v>1</v>
      </c>
      <c r="C56" s="5" t="n">
        <v>1</v>
      </c>
    </row>
    <row r="57" spans="1:4">
      <c r="A57" s="4" t="s">
        <v>880</v>
      </c>
    </row>
    <row r="58" spans="1:4">
      <c r="A58" s="3" t="s">
        <v>857</v>
      </c>
    </row>
    <row r="59" spans="1:4">
      <c r="A59" s="4" t="s">
        <v>872</v>
      </c>
      <c r="B59" s="6" t="n">
        <v>1</v>
      </c>
      <c r="C59" s="6" t="n">
        <v>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1</v>
      </c>
      <c r="B1" s="2" t="s">
        <v>2</v>
      </c>
      <c r="C1" s="2" t="s">
        <v>32</v>
      </c>
    </row>
    <row r="2" spans="1:3">
      <c r="A2" s="3" t="s">
        <v>882</v>
      </c>
    </row>
    <row r="3" spans="1:3">
      <c r="A3" s="4" t="s">
        <v>883</v>
      </c>
      <c r="B3" s="6" t="n">
        <v>117</v>
      </c>
      <c r="C3" s="6" t="n">
        <v>162</v>
      </c>
    </row>
    <row r="4" spans="1:3">
      <c r="A4" s="4" t="s">
        <v>884</v>
      </c>
    </row>
    <row r="5" spans="1:3">
      <c r="A5" s="3" t="s">
        <v>882</v>
      </c>
    </row>
    <row r="6" spans="1:3">
      <c r="A6" s="4" t="s">
        <v>883</v>
      </c>
      <c r="B6" s="5" t="n">
        <v>102</v>
      </c>
      <c r="C6" s="5" t="n">
        <v>120</v>
      </c>
    </row>
    <row r="7" spans="1:3">
      <c r="A7" s="4" t="s">
        <v>885</v>
      </c>
    </row>
    <row r="8" spans="1:3">
      <c r="A8" s="3" t="s">
        <v>882</v>
      </c>
    </row>
    <row r="9" spans="1:3">
      <c r="A9" s="4" t="s">
        <v>883</v>
      </c>
      <c r="B9" s="5" t="n">
        <v>10</v>
      </c>
      <c r="C9" s="5" t="n">
        <v>35</v>
      </c>
    </row>
    <row r="10" spans="1:3">
      <c r="A10" s="4" t="s">
        <v>886</v>
      </c>
    </row>
    <row r="11" spans="1:3">
      <c r="A11" s="3" t="s">
        <v>882</v>
      </c>
    </row>
    <row r="12" spans="1:3">
      <c r="A12" s="4" t="s">
        <v>883</v>
      </c>
      <c r="B12" s="5" t="n">
        <v>5</v>
      </c>
      <c r="C12" s="5" t="n">
        <v>7</v>
      </c>
    </row>
    <row r="13" spans="1:3">
      <c r="A13" s="4" t="s">
        <v>817</v>
      </c>
    </row>
    <row r="14" spans="1:3">
      <c r="A14" s="3" t="s">
        <v>882</v>
      </c>
    </row>
    <row r="15" spans="1:3">
      <c r="A15" s="4" t="s">
        <v>883</v>
      </c>
      <c r="B15" s="5" t="n">
        <v>44</v>
      </c>
      <c r="C15" s="5" t="n">
        <v>78</v>
      </c>
    </row>
    <row r="16" spans="1:3">
      <c r="A16" s="4" t="s">
        <v>887</v>
      </c>
    </row>
    <row r="17" spans="1:3">
      <c r="A17" s="3" t="s">
        <v>882</v>
      </c>
    </row>
    <row r="18" spans="1:3">
      <c r="A18" s="4" t="s">
        <v>883</v>
      </c>
      <c r="B18" s="5" t="n">
        <v>44</v>
      </c>
      <c r="C18" s="5" t="n">
        <v>78</v>
      </c>
    </row>
    <row r="19" spans="1:3">
      <c r="A19" s="4" t="s">
        <v>888</v>
      </c>
    </row>
    <row r="20" spans="1:3">
      <c r="A20" s="3" t="s">
        <v>882</v>
      </c>
    </row>
    <row r="21" spans="1:3">
      <c r="A21" s="4" t="s">
        <v>883</v>
      </c>
      <c r="B21" s="5" t="n">
        <v>0</v>
      </c>
      <c r="C21" s="5" t="n">
        <v>0</v>
      </c>
    </row>
    <row r="22" spans="1:3">
      <c r="A22" s="4" t="s">
        <v>889</v>
      </c>
    </row>
    <row r="23" spans="1:3">
      <c r="A23" s="3" t="s">
        <v>882</v>
      </c>
    </row>
    <row r="24" spans="1:3">
      <c r="A24" s="4" t="s">
        <v>883</v>
      </c>
      <c r="B24" s="5" t="n">
        <v>0</v>
      </c>
      <c r="C24" s="5" t="n">
        <v>0</v>
      </c>
    </row>
    <row r="25" spans="1:3">
      <c r="A25" s="4" t="s">
        <v>820</v>
      </c>
    </row>
    <row r="26" spans="1:3">
      <c r="A26" s="3" t="s">
        <v>882</v>
      </c>
    </row>
    <row r="27" spans="1:3">
      <c r="A27" s="4" t="s">
        <v>883</v>
      </c>
      <c r="B27" s="5" t="n">
        <v>44</v>
      </c>
      <c r="C27" s="5" t="n">
        <v>23</v>
      </c>
    </row>
    <row r="28" spans="1:3">
      <c r="A28" s="4" t="s">
        <v>890</v>
      </c>
    </row>
    <row r="29" spans="1:3">
      <c r="A29" s="3" t="s">
        <v>882</v>
      </c>
    </row>
    <row r="30" spans="1:3">
      <c r="A30" s="4" t="s">
        <v>883</v>
      </c>
      <c r="B30" s="5" t="n">
        <v>39</v>
      </c>
      <c r="C30" s="5" t="n">
        <v>21</v>
      </c>
    </row>
    <row r="31" spans="1:3">
      <c r="A31" s="4" t="s">
        <v>891</v>
      </c>
    </row>
    <row r="32" spans="1:3">
      <c r="A32" s="3" t="s">
        <v>882</v>
      </c>
    </row>
    <row r="33" spans="1:3">
      <c r="A33" s="4" t="s">
        <v>883</v>
      </c>
      <c r="B33" s="5" t="n">
        <v>5</v>
      </c>
      <c r="C33" s="5" t="n">
        <v>2</v>
      </c>
    </row>
    <row r="34" spans="1:3">
      <c r="A34" s="4" t="s">
        <v>892</v>
      </c>
    </row>
    <row r="35" spans="1:3">
      <c r="A35" s="3" t="s">
        <v>882</v>
      </c>
    </row>
    <row r="36" spans="1:3">
      <c r="A36" s="4" t="s">
        <v>883</v>
      </c>
      <c r="B36" s="5" t="n">
        <v>0</v>
      </c>
      <c r="C36" s="5" t="n">
        <v>0</v>
      </c>
    </row>
    <row r="37" spans="1:3">
      <c r="A37" s="4" t="s">
        <v>821</v>
      </c>
    </row>
    <row r="38" spans="1:3">
      <c r="A38" s="3" t="s">
        <v>882</v>
      </c>
    </row>
    <row r="39" spans="1:3">
      <c r="A39" s="4" t="s">
        <v>883</v>
      </c>
      <c r="B39" s="5" t="n">
        <v>28</v>
      </c>
      <c r="C39" s="5" t="n">
        <v>33</v>
      </c>
    </row>
    <row r="40" spans="1:3">
      <c r="A40" s="4" t="s">
        <v>893</v>
      </c>
    </row>
    <row r="41" spans="1:3">
      <c r="A41" s="3" t="s">
        <v>882</v>
      </c>
    </row>
    <row r="42" spans="1:3">
      <c r="A42" s="4" t="s">
        <v>883</v>
      </c>
      <c r="B42" s="5" t="n">
        <v>18</v>
      </c>
      <c r="C42" s="5" t="n">
        <v>20</v>
      </c>
    </row>
    <row r="43" spans="1:3">
      <c r="A43" s="4" t="s">
        <v>894</v>
      </c>
    </row>
    <row r="44" spans="1:3">
      <c r="A44" s="3" t="s">
        <v>882</v>
      </c>
    </row>
    <row r="45" spans="1:3">
      <c r="A45" s="4" t="s">
        <v>883</v>
      </c>
      <c r="B45" s="5" t="n">
        <v>5</v>
      </c>
      <c r="C45" s="5" t="n">
        <v>6</v>
      </c>
    </row>
    <row r="46" spans="1:3">
      <c r="A46" s="4" t="s">
        <v>895</v>
      </c>
    </row>
    <row r="47" spans="1:3">
      <c r="A47" s="3" t="s">
        <v>882</v>
      </c>
    </row>
    <row r="48" spans="1:3">
      <c r="A48" s="4" t="s">
        <v>883</v>
      </c>
      <c r="B48" s="5" t="n">
        <v>5</v>
      </c>
      <c r="C48" s="5" t="n">
        <v>7</v>
      </c>
    </row>
    <row r="49" spans="1:3">
      <c r="A49" s="4" t="s">
        <v>818</v>
      </c>
    </row>
    <row r="50" spans="1:3">
      <c r="A50" s="3" t="s">
        <v>882</v>
      </c>
    </row>
    <row r="51" spans="1:3">
      <c r="A51" s="4" t="s">
        <v>883</v>
      </c>
      <c r="B51" s="5" t="n">
        <v>1</v>
      </c>
      <c r="C51" s="5" t="n">
        <v>28</v>
      </c>
    </row>
    <row r="52" spans="1:3">
      <c r="A52" s="4" t="s">
        <v>896</v>
      </c>
    </row>
    <row r="53" spans="1:3">
      <c r="A53" s="3" t="s">
        <v>882</v>
      </c>
    </row>
    <row r="54" spans="1:3">
      <c r="A54" s="4" t="s">
        <v>883</v>
      </c>
      <c r="B54" s="5" t="n">
        <v>1</v>
      </c>
      <c r="C54" s="5" t="n">
        <v>1</v>
      </c>
    </row>
    <row r="55" spans="1:3">
      <c r="A55" s="4" t="s">
        <v>897</v>
      </c>
    </row>
    <row r="56" spans="1:3">
      <c r="A56" s="3" t="s">
        <v>882</v>
      </c>
    </row>
    <row r="57" spans="1:3">
      <c r="A57" s="4" t="s">
        <v>883</v>
      </c>
      <c r="B57" s="5" t="n">
        <v>0</v>
      </c>
      <c r="C57" s="5" t="n">
        <v>27</v>
      </c>
    </row>
    <row r="58" spans="1:3">
      <c r="A58" s="4" t="s">
        <v>898</v>
      </c>
    </row>
    <row r="59" spans="1:3">
      <c r="A59" s="3" t="s">
        <v>882</v>
      </c>
    </row>
    <row r="60" spans="1:3">
      <c r="A60" s="4" t="s">
        <v>883</v>
      </c>
      <c r="B60" s="6" t="n">
        <v>0</v>
      </c>
      <c r="C60" s="6"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899</v>
      </c>
      <c r="B1" s="2" t="s">
        <v>1</v>
      </c>
    </row>
    <row r="2" spans="1:3">
      <c r="B2" s="2" t="s">
        <v>900</v>
      </c>
      <c r="C2" s="2" t="s">
        <v>901</v>
      </c>
    </row>
    <row r="3" spans="1:3">
      <c r="A3" s="3" t="s">
        <v>902</v>
      </c>
    </row>
    <row r="4" spans="1:3">
      <c r="A4" s="4" t="s">
        <v>903</v>
      </c>
      <c r="B4" s="5" t="n">
        <v>52</v>
      </c>
      <c r="C4" s="5" t="n">
        <v>72</v>
      </c>
    </row>
    <row r="5" spans="1:3">
      <c r="A5" s="4" t="s">
        <v>904</v>
      </c>
      <c r="B5" s="6" t="n">
        <v>19</v>
      </c>
      <c r="C5" s="6" t="n">
        <v>14</v>
      </c>
    </row>
    <row r="6" spans="1:3">
      <c r="A6" s="4" t="s">
        <v>905</v>
      </c>
      <c r="B6" s="6" t="n">
        <v>20</v>
      </c>
      <c r="C6" s="6" t="n">
        <v>16</v>
      </c>
    </row>
    <row r="7" spans="1:3">
      <c r="A7" s="4" t="s">
        <v>812</v>
      </c>
    </row>
    <row r="8" spans="1:3">
      <c r="A8" s="3" t="s">
        <v>902</v>
      </c>
    </row>
    <row r="9" spans="1:3">
      <c r="A9" s="4" t="s">
        <v>906</v>
      </c>
      <c r="B9" s="5" t="n">
        <v>20</v>
      </c>
    </row>
    <row r="10" spans="1:3">
      <c r="A10" s="4" t="s">
        <v>907</v>
      </c>
    </row>
    <row r="11" spans="1:3">
      <c r="A11" s="3" t="s">
        <v>902</v>
      </c>
    </row>
    <row r="12" spans="1:3">
      <c r="A12" s="4" t="s">
        <v>906</v>
      </c>
      <c r="B12" s="5" t="n">
        <v>2</v>
      </c>
    </row>
    <row r="13" spans="1:3">
      <c r="A13" s="4" t="s">
        <v>821</v>
      </c>
    </row>
    <row r="14" spans="1:3">
      <c r="A14" s="3" t="s">
        <v>902</v>
      </c>
    </row>
    <row r="15" spans="1:3">
      <c r="A15" s="4" t="s">
        <v>903</v>
      </c>
      <c r="B15" s="5" t="n">
        <v>50</v>
      </c>
      <c r="C15" s="5" t="n">
        <v>70</v>
      </c>
    </row>
    <row r="16" spans="1:3">
      <c r="A16" s="4" t="s">
        <v>904</v>
      </c>
      <c r="B16" s="6" t="n">
        <v>13</v>
      </c>
      <c r="C16" s="6" t="n">
        <v>14</v>
      </c>
    </row>
    <row r="17" spans="1:3">
      <c r="A17" s="4" t="s">
        <v>905</v>
      </c>
      <c r="B17" s="6" t="n">
        <v>14</v>
      </c>
      <c r="C17" s="6" t="n">
        <v>16</v>
      </c>
    </row>
    <row r="18" spans="1:3">
      <c r="A18" s="4" t="s">
        <v>820</v>
      </c>
    </row>
    <row r="19" spans="1:3">
      <c r="A19" s="3" t="s">
        <v>902</v>
      </c>
    </row>
    <row r="20" spans="1:3">
      <c r="A20" s="4" t="s">
        <v>903</v>
      </c>
      <c r="B20" s="5" t="n">
        <v>2</v>
      </c>
      <c r="C20" s="5" t="n">
        <v>2</v>
      </c>
    </row>
    <row r="21" spans="1:3">
      <c r="A21" s="4" t="s">
        <v>904</v>
      </c>
      <c r="B21" s="6" t="n">
        <v>6</v>
      </c>
      <c r="C21" s="6" t="n">
        <v>0</v>
      </c>
    </row>
    <row r="22" spans="1:3">
      <c r="A22" s="4" t="s">
        <v>905</v>
      </c>
      <c r="B22" s="6" t="n">
        <v>6</v>
      </c>
      <c r="C22" s="6" t="n">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8</v>
      </c>
      <c r="B1" s="2" t="s">
        <v>2</v>
      </c>
      <c r="C1" s="2" t="s">
        <v>32</v>
      </c>
    </row>
    <row r="2" spans="1:3">
      <c r="A2" s="3" t="s">
        <v>909</v>
      </c>
    </row>
    <row r="3" spans="1:3">
      <c r="A3" s="4" t="s">
        <v>126</v>
      </c>
      <c r="B3" s="6" t="n">
        <v>61540</v>
      </c>
      <c r="C3" s="6" t="n">
        <v>64458</v>
      </c>
    </row>
    <row r="4" spans="1:3">
      <c r="A4" s="4" t="s">
        <v>808</v>
      </c>
    </row>
    <row r="5" spans="1:3">
      <c r="A5" s="3" t="s">
        <v>909</v>
      </c>
    </row>
    <row r="6" spans="1:3">
      <c r="A6" s="4" t="s">
        <v>126</v>
      </c>
      <c r="B6" s="5" t="n">
        <v>2911</v>
      </c>
      <c r="C6" s="5" t="n">
        <v>2617</v>
      </c>
    </row>
    <row r="7" spans="1:3">
      <c r="A7" s="4" t="s">
        <v>809</v>
      </c>
    </row>
    <row r="8" spans="1:3">
      <c r="A8" s="3" t="s">
        <v>909</v>
      </c>
    </row>
    <row r="9" spans="1:3">
      <c r="A9" s="4" t="s">
        <v>126</v>
      </c>
      <c r="B9" s="5" t="n">
        <v>4900</v>
      </c>
      <c r="C9" s="5" t="n">
        <v>4654</v>
      </c>
    </row>
    <row r="10" spans="1:3">
      <c r="A10" s="4" t="s">
        <v>810</v>
      </c>
    </row>
    <row r="11" spans="1:3">
      <c r="A11" s="3" t="s">
        <v>909</v>
      </c>
    </row>
    <row r="12" spans="1:3">
      <c r="A12" s="4" t="s">
        <v>126</v>
      </c>
      <c r="B12" s="5" t="n">
        <v>13051</v>
      </c>
      <c r="C12" s="5" t="n">
        <v>14689</v>
      </c>
    </row>
    <row r="13" spans="1:3">
      <c r="A13" s="4" t="s">
        <v>910</v>
      </c>
    </row>
    <row r="14" spans="1:3">
      <c r="A14" s="3" t="s">
        <v>909</v>
      </c>
    </row>
    <row r="15" spans="1:3">
      <c r="A15" s="4" t="s">
        <v>126</v>
      </c>
      <c r="B15" s="5" t="n">
        <v>9301</v>
      </c>
      <c r="C15" s="5" t="n">
        <v>8267</v>
      </c>
    </row>
    <row r="16" spans="1:3">
      <c r="A16" s="4" t="s">
        <v>811</v>
      </c>
    </row>
    <row r="17" spans="1:3">
      <c r="A17" s="3" t="s">
        <v>909</v>
      </c>
    </row>
    <row r="18" spans="1:3">
      <c r="A18" s="4" t="s">
        <v>126</v>
      </c>
      <c r="B18" s="5" t="n">
        <v>16528</v>
      </c>
      <c r="C18" s="5" t="n">
        <v>15654</v>
      </c>
    </row>
    <row r="19" spans="1:3">
      <c r="A19" s="4" t="s">
        <v>911</v>
      </c>
    </row>
    <row r="20" spans="1:3">
      <c r="A20" s="3" t="s">
        <v>909</v>
      </c>
    </row>
    <row r="21" spans="1:3">
      <c r="A21" s="4" t="s">
        <v>126</v>
      </c>
      <c r="B21" s="5" t="n">
        <v>2685</v>
      </c>
      <c r="C21" s="5" t="n">
        <v>2397</v>
      </c>
    </row>
    <row r="22" spans="1:3">
      <c r="A22" s="4" t="s">
        <v>912</v>
      </c>
    </row>
    <row r="23" spans="1:3">
      <c r="A23" s="3" t="s">
        <v>909</v>
      </c>
    </row>
    <row r="24" spans="1:3">
      <c r="A24" s="4" t="s">
        <v>126</v>
      </c>
      <c r="B24" s="5" t="n">
        <v>4277</v>
      </c>
      <c r="C24" s="5" t="n">
        <v>3823</v>
      </c>
    </row>
    <row r="25" spans="1:3">
      <c r="A25" s="4" t="s">
        <v>913</v>
      </c>
    </row>
    <row r="26" spans="1:3">
      <c r="A26" s="3" t="s">
        <v>909</v>
      </c>
    </row>
    <row r="27" spans="1:3">
      <c r="A27" s="4" t="s">
        <v>126</v>
      </c>
      <c r="B27" s="5" t="n">
        <v>10021</v>
      </c>
      <c r="C27" s="5" t="n">
        <v>11459</v>
      </c>
    </row>
    <row r="28" spans="1:3">
      <c r="A28" s="4" t="s">
        <v>914</v>
      </c>
    </row>
    <row r="29" spans="1:3">
      <c r="A29" s="3" t="s">
        <v>909</v>
      </c>
    </row>
    <row r="30" spans="1:3">
      <c r="A30" s="4" t="s">
        <v>126</v>
      </c>
      <c r="B30" s="5" t="n">
        <v>7042</v>
      </c>
      <c r="C30" s="5" t="n">
        <v>7127</v>
      </c>
    </row>
    <row r="31" spans="1:3">
      <c r="A31" s="4" t="s">
        <v>915</v>
      </c>
    </row>
    <row r="32" spans="1:3">
      <c r="A32" s="3" t="s">
        <v>909</v>
      </c>
    </row>
    <row r="33" spans="1:3">
      <c r="A33" s="4" t="s">
        <v>126</v>
      </c>
      <c r="B33" s="5" t="n">
        <v>226</v>
      </c>
      <c r="C33" s="5" t="n">
        <v>220</v>
      </c>
    </row>
    <row r="34" spans="1:3">
      <c r="A34" s="4" t="s">
        <v>916</v>
      </c>
    </row>
    <row r="35" spans="1:3">
      <c r="A35" s="3" t="s">
        <v>909</v>
      </c>
    </row>
    <row r="36" spans="1:3">
      <c r="A36" s="4" t="s">
        <v>126</v>
      </c>
      <c r="B36" s="5" t="n">
        <v>623</v>
      </c>
      <c r="C36" s="5" t="n">
        <v>831</v>
      </c>
    </row>
    <row r="37" spans="1:3">
      <c r="A37" s="4" t="s">
        <v>917</v>
      </c>
    </row>
    <row r="38" spans="1:3">
      <c r="A38" s="3" t="s">
        <v>909</v>
      </c>
    </row>
    <row r="39" spans="1:3">
      <c r="A39" s="4" t="s">
        <v>126</v>
      </c>
      <c r="B39" s="5" t="n">
        <v>3030</v>
      </c>
      <c r="C39" s="5" t="n">
        <v>3230</v>
      </c>
    </row>
    <row r="40" spans="1:3">
      <c r="A40" s="4" t="s">
        <v>918</v>
      </c>
    </row>
    <row r="41" spans="1:3">
      <c r="A41" s="3" t="s">
        <v>909</v>
      </c>
    </row>
    <row r="42" spans="1:3">
      <c r="A42" s="4" t="s">
        <v>126</v>
      </c>
      <c r="B42" s="6" t="n">
        <v>185</v>
      </c>
      <c r="C42" s="6" t="n">
        <v>26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55"/>
    <col customWidth="1" max="3" min="3" width="21"/>
    <col customWidth="1" max="4" min="4" width="21"/>
  </cols>
  <sheetData>
    <row r="1" spans="1:4">
      <c r="A1" s="1" t="s">
        <v>919</v>
      </c>
      <c r="B1" s="2" t="s">
        <v>1</v>
      </c>
    </row>
    <row r="2" spans="1:4">
      <c r="B2" s="2" t="s">
        <v>920</v>
      </c>
      <c r="C2" s="2" t="s">
        <v>580</v>
      </c>
      <c r="D2" s="2" t="s">
        <v>581</v>
      </c>
    </row>
    <row r="3" spans="1:4">
      <c r="A3" s="3" t="s">
        <v>582</v>
      </c>
    </row>
    <row r="4" spans="1:4">
      <c r="A4" s="4" t="s">
        <v>921</v>
      </c>
      <c r="B4" s="5" t="n">
        <v>3</v>
      </c>
    </row>
    <row r="5" spans="1:4">
      <c r="A5" s="4" t="s">
        <v>922</v>
      </c>
      <c r="B5" s="5" t="n">
        <v>6</v>
      </c>
    </row>
    <row r="6" spans="1:4">
      <c r="A6" s="4" t="s">
        <v>126</v>
      </c>
      <c r="B6" s="6" t="n">
        <v>61540</v>
      </c>
      <c r="C6" s="6" t="n">
        <v>64458</v>
      </c>
    </row>
    <row r="7" spans="1:4">
      <c r="A7" s="4" t="s">
        <v>815</v>
      </c>
    </row>
    <row r="8" spans="1:4">
      <c r="A8" s="3" t="s">
        <v>582</v>
      </c>
    </row>
    <row r="9" spans="1:4">
      <c r="A9" s="4" t="s">
        <v>126</v>
      </c>
      <c r="B9" s="6" t="n">
        <v>48895</v>
      </c>
      <c r="C9" s="5" t="n">
        <v>50425</v>
      </c>
    </row>
    <row r="10" spans="1:4">
      <c r="A10" s="4" t="s">
        <v>812</v>
      </c>
    </row>
    <row r="11" spans="1:4">
      <c r="A11" s="3" t="s">
        <v>582</v>
      </c>
    </row>
    <row r="12" spans="1:4">
      <c r="A12" s="4" t="s">
        <v>906</v>
      </c>
      <c r="B12" s="5" t="n">
        <v>20</v>
      </c>
    </row>
    <row r="13" spans="1:4">
      <c r="A13" s="4" t="s">
        <v>923</v>
      </c>
      <c r="B13" s="6" t="n">
        <v>5</v>
      </c>
    </row>
    <row r="14" spans="1:4">
      <c r="A14" s="4" t="s">
        <v>126</v>
      </c>
      <c r="B14" s="5" t="n">
        <v>708</v>
      </c>
      <c r="C14" s="5" t="n">
        <v>854</v>
      </c>
    </row>
    <row r="15" spans="1:4">
      <c r="A15" s="4" t="s">
        <v>851</v>
      </c>
    </row>
    <row r="16" spans="1:4">
      <c r="A16" s="3" t="s">
        <v>582</v>
      </c>
    </row>
    <row r="17" spans="1:4">
      <c r="A17" s="4" t="s">
        <v>126</v>
      </c>
      <c r="B17" s="5" t="n">
        <v>708</v>
      </c>
      <c r="C17" s="5" t="n">
        <v>854</v>
      </c>
    </row>
    <row r="18" spans="1:4">
      <c r="A18" s="4" t="s">
        <v>924</v>
      </c>
      <c r="B18" s="6" t="n">
        <v>171</v>
      </c>
    </row>
    <row r="19" spans="1:4">
      <c r="A19" s="4" t="s">
        <v>925</v>
      </c>
      <c r="B19" s="4" t="s">
        <v>926</v>
      </c>
    </row>
    <row r="20" spans="1:4">
      <c r="A20" s="4" t="s">
        <v>927</v>
      </c>
      <c r="B20" s="4" t="s">
        <v>928</v>
      </c>
    </row>
    <row r="21" spans="1:4">
      <c r="A21" s="4" t="s">
        <v>907</v>
      </c>
    </row>
    <row r="22" spans="1:4">
      <c r="A22" s="3" t="s">
        <v>582</v>
      </c>
    </row>
    <row r="23" spans="1:4">
      <c r="A23" s="4" t="s">
        <v>906</v>
      </c>
      <c r="B23" s="5" t="n">
        <v>2</v>
      </c>
    </row>
    <row r="24" spans="1:4">
      <c r="A24" s="4" t="s">
        <v>910</v>
      </c>
    </row>
    <row r="25" spans="1:4">
      <c r="A25" s="3" t="s">
        <v>582</v>
      </c>
    </row>
    <row r="26" spans="1:4">
      <c r="A26" s="4" t="s">
        <v>929</v>
      </c>
      <c r="B26" s="4" t="s">
        <v>930</v>
      </c>
    </row>
    <row r="27" spans="1:4">
      <c r="A27" s="4" t="s">
        <v>931</v>
      </c>
      <c r="B27" s="4" t="s">
        <v>738</v>
      </c>
    </row>
    <row r="28" spans="1:4">
      <c r="A28" s="4" t="s">
        <v>126</v>
      </c>
      <c r="B28" s="6" t="n">
        <v>9301</v>
      </c>
      <c r="C28" s="5" t="n">
        <v>8267</v>
      </c>
    </row>
    <row r="29" spans="1:4">
      <c r="A29" s="4" t="s">
        <v>932</v>
      </c>
    </row>
    <row r="30" spans="1:4">
      <c r="A30" s="3" t="s">
        <v>582</v>
      </c>
    </row>
    <row r="31" spans="1:4">
      <c r="A31" s="4" t="s">
        <v>933</v>
      </c>
      <c r="B31" s="4" t="s">
        <v>934</v>
      </c>
    </row>
    <row r="32" spans="1:4">
      <c r="A32" s="4" t="s">
        <v>935</v>
      </c>
    </row>
    <row r="33" spans="1:4">
      <c r="A33" s="3" t="s">
        <v>582</v>
      </c>
    </row>
    <row r="34" spans="1:4">
      <c r="A34" s="4" t="s">
        <v>933</v>
      </c>
      <c r="B34" s="4" t="s">
        <v>770</v>
      </c>
    </row>
    <row r="35" spans="1:4">
      <c r="A35" s="4" t="s">
        <v>936</v>
      </c>
    </row>
    <row r="36" spans="1:4">
      <c r="A36" s="3" t="s">
        <v>582</v>
      </c>
    </row>
    <row r="37" spans="1:4">
      <c r="A37" s="4" t="s">
        <v>933</v>
      </c>
      <c r="B37" s="4" t="s">
        <v>937</v>
      </c>
    </row>
    <row r="38" spans="1:4">
      <c r="A38" s="4" t="s">
        <v>938</v>
      </c>
    </row>
    <row r="39" spans="1:4">
      <c r="A39" s="3" t="s">
        <v>582</v>
      </c>
    </row>
    <row r="40" spans="1:4">
      <c r="A40" s="4" t="s">
        <v>933</v>
      </c>
      <c r="B40" s="4" t="s">
        <v>939</v>
      </c>
    </row>
    <row r="41" spans="1:4">
      <c r="A41" s="4" t="s">
        <v>940</v>
      </c>
    </row>
    <row r="42" spans="1:4">
      <c r="A42" s="3" t="s">
        <v>582</v>
      </c>
    </row>
    <row r="43" spans="1:4">
      <c r="A43" s="4" t="s">
        <v>933</v>
      </c>
      <c r="B43" s="4" t="s">
        <v>771</v>
      </c>
    </row>
    <row r="44" spans="1:4">
      <c r="A44" s="4" t="s">
        <v>811</v>
      </c>
    </row>
    <row r="45" spans="1:4">
      <c r="A45" s="3" t="s">
        <v>582</v>
      </c>
    </row>
    <row r="46" spans="1:4">
      <c r="A46" s="4" t="s">
        <v>126</v>
      </c>
      <c r="B46" s="6" t="n">
        <v>16528</v>
      </c>
      <c r="C46" s="5" t="n">
        <v>15654</v>
      </c>
    </row>
    <row r="47" spans="1:4">
      <c r="A47" s="4" t="s">
        <v>850</v>
      </c>
    </row>
    <row r="48" spans="1:4">
      <c r="A48" s="3" t="s">
        <v>582</v>
      </c>
    </row>
    <row r="49" spans="1:4">
      <c r="A49" s="4" t="s">
        <v>126</v>
      </c>
      <c r="B49" s="5" t="n">
        <v>16420</v>
      </c>
      <c r="C49" s="5" t="n">
        <v>15555</v>
      </c>
    </row>
    <row r="50" spans="1:4">
      <c r="A50" s="4" t="s">
        <v>813</v>
      </c>
    </row>
    <row r="51" spans="1:4">
      <c r="A51" s="3" t="s">
        <v>582</v>
      </c>
    </row>
    <row r="52" spans="1:4">
      <c r="A52" s="4" t="s">
        <v>126</v>
      </c>
      <c r="B52" s="6" t="n">
        <v>5100</v>
      </c>
      <c r="C52" s="5" t="n">
        <v>5500</v>
      </c>
    </row>
    <row r="53" spans="1:4">
      <c r="A53" s="4" t="s">
        <v>941</v>
      </c>
      <c r="B53" s="4" t="s">
        <v>942</v>
      </c>
    </row>
    <row r="54" spans="1:4">
      <c r="A54" s="4" t="s">
        <v>853</v>
      </c>
    </row>
    <row r="55" spans="1:4">
      <c r="A55" s="3" t="s">
        <v>582</v>
      </c>
    </row>
    <row r="56" spans="1:4">
      <c r="A56" s="4" t="s">
        <v>126</v>
      </c>
      <c r="B56" s="6" t="n">
        <v>963</v>
      </c>
      <c r="C56" s="5" t="n">
        <v>1055</v>
      </c>
      <c r="D56" s="6" t="n">
        <v>911</v>
      </c>
    </row>
    <row r="57" spans="1:4">
      <c r="A57" s="4" t="s">
        <v>814</v>
      </c>
    </row>
    <row r="58" spans="1:4">
      <c r="A58" s="3" t="s">
        <v>582</v>
      </c>
    </row>
    <row r="59" spans="1:4">
      <c r="A59" s="4" t="s">
        <v>126</v>
      </c>
      <c r="B59" s="5" t="n">
        <v>15800</v>
      </c>
      <c r="C59" s="5" t="n">
        <v>17600</v>
      </c>
    </row>
    <row r="60" spans="1:4">
      <c r="A60" s="4" t="s">
        <v>854</v>
      </c>
    </row>
    <row r="61" spans="1:4">
      <c r="A61" s="3" t="s">
        <v>582</v>
      </c>
    </row>
    <row r="62" spans="1:4">
      <c r="A62" s="4" t="s">
        <v>126</v>
      </c>
      <c r="B62" s="6" t="n">
        <v>15689</v>
      </c>
      <c r="C62" s="6" t="n">
        <v>17503</v>
      </c>
      <c r="D62" s="6" t="n">
        <v>19340</v>
      </c>
    </row>
    <row r="63" spans="1:4">
      <c r="A63" s="4" t="s">
        <v>943</v>
      </c>
    </row>
    <row r="64" spans="1:4">
      <c r="A64" s="3" t="s">
        <v>582</v>
      </c>
    </row>
    <row r="65" spans="1:4">
      <c r="A65" s="4" t="s">
        <v>944</v>
      </c>
      <c r="B65" s="4" t="s">
        <v>94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1"/>
    <col customWidth="1" max="2" min="2" width="42"/>
    <col customWidth="1" max="3" min="3" width="21"/>
  </cols>
  <sheetData>
    <row r="1" spans="1:3">
      <c r="A1" s="1" t="s">
        <v>946</v>
      </c>
      <c r="B1" s="2" t="s">
        <v>1</v>
      </c>
    </row>
    <row r="2" spans="1:3">
      <c r="B2" s="2" t="s">
        <v>947</v>
      </c>
      <c r="C2" s="2" t="s">
        <v>580</v>
      </c>
    </row>
    <row r="3" spans="1:3">
      <c r="A3" s="3" t="s">
        <v>948</v>
      </c>
    </row>
    <row r="4" spans="1:3">
      <c r="A4" s="4" t="s">
        <v>780</v>
      </c>
      <c r="B4" s="6" t="n">
        <v>17316000000</v>
      </c>
      <c r="C4" s="6" t="n">
        <v>17618000000</v>
      </c>
    </row>
    <row r="5" spans="1:3">
      <c r="A5" s="4" t="s">
        <v>949</v>
      </c>
      <c r="C5" s="5" t="n">
        <v>27000000</v>
      </c>
    </row>
    <row r="6" spans="1:3">
      <c r="A6" s="4" t="s">
        <v>387</v>
      </c>
      <c r="B6" s="5" t="n">
        <v>248000000</v>
      </c>
      <c r="C6" s="5" t="n">
        <v>-329000000</v>
      </c>
    </row>
    <row r="7" spans="1:3">
      <c r="A7" s="4" t="s">
        <v>68</v>
      </c>
      <c r="C7" s="5" t="n">
        <v>0</v>
      </c>
    </row>
    <row r="8" spans="1:3">
      <c r="A8" s="4" t="s">
        <v>784</v>
      </c>
      <c r="B8" s="6" t="n">
        <v>17564000000</v>
      </c>
      <c r="C8" s="5" t="n">
        <v>17316000000</v>
      </c>
    </row>
    <row r="9" spans="1:3">
      <c r="A9" s="3" t="s">
        <v>950</v>
      </c>
    </row>
    <row r="10" spans="1:3">
      <c r="A10" s="4" t="s">
        <v>951</v>
      </c>
      <c r="B10" s="5" t="n">
        <v>3</v>
      </c>
    </row>
    <row r="11" spans="1:3">
      <c r="A11" s="4" t="s">
        <v>952</v>
      </c>
      <c r="B11" s="5" t="n">
        <v>8</v>
      </c>
    </row>
    <row r="12" spans="1:3">
      <c r="A12" s="4" t="s">
        <v>953</v>
      </c>
      <c r="B12" s="6" t="n">
        <v>0</v>
      </c>
    </row>
    <row r="13" spans="1:3">
      <c r="A13" s="4" t="s">
        <v>101</v>
      </c>
    </row>
    <row r="14" spans="1:3">
      <c r="A14" s="3" t="s">
        <v>948</v>
      </c>
    </row>
    <row r="15" spans="1:3">
      <c r="A15" s="4" t="s">
        <v>780</v>
      </c>
      <c r="B15" s="5" t="n">
        <v>9000000000</v>
      </c>
      <c r="C15" s="5" t="n">
        <v>9207000000</v>
      </c>
    </row>
    <row r="16" spans="1:3">
      <c r="A16" s="4" t="s">
        <v>949</v>
      </c>
      <c r="C16" s="5" t="n">
        <v>29000000</v>
      </c>
    </row>
    <row r="17" spans="1:3">
      <c r="A17" s="4" t="s">
        <v>387</v>
      </c>
      <c r="B17" s="5" t="n">
        <v>128000000</v>
      </c>
      <c r="C17" s="5" t="n">
        <v>-238000000</v>
      </c>
    </row>
    <row r="18" spans="1:3">
      <c r="A18" s="4" t="s">
        <v>68</v>
      </c>
      <c r="C18" s="5" t="n">
        <v>2000000</v>
      </c>
    </row>
    <row r="19" spans="1:3">
      <c r="A19" s="4" t="s">
        <v>784</v>
      </c>
      <c r="B19" s="5" t="n">
        <v>9128000000</v>
      </c>
      <c r="C19" s="5" t="n">
        <v>9000000000</v>
      </c>
    </row>
    <row r="20" spans="1:3">
      <c r="A20" s="4" t="s">
        <v>954</v>
      </c>
    </row>
    <row r="21" spans="1:3">
      <c r="A21" s="3" t="s">
        <v>948</v>
      </c>
    </row>
    <row r="22" spans="1:3">
      <c r="A22" s="4" t="s">
        <v>780</v>
      </c>
      <c r="B22" s="5" t="n">
        <v>8269000000</v>
      </c>
      <c r="C22" s="5" t="n">
        <v>8366000000</v>
      </c>
    </row>
    <row r="23" spans="1:3">
      <c r="A23" s="4" t="s">
        <v>949</v>
      </c>
      <c r="C23" s="5" t="n">
        <v>-2000000</v>
      </c>
    </row>
    <row r="24" spans="1:3">
      <c r="A24" s="4" t="s">
        <v>387</v>
      </c>
      <c r="B24" s="5" t="n">
        <v>120000000</v>
      </c>
      <c r="C24" s="5" t="n">
        <v>-91000000</v>
      </c>
    </row>
    <row r="25" spans="1:3">
      <c r="A25" s="4" t="s">
        <v>68</v>
      </c>
      <c r="C25" s="5" t="n">
        <v>-4000000</v>
      </c>
    </row>
    <row r="26" spans="1:3">
      <c r="A26" s="4" t="s">
        <v>784</v>
      </c>
      <c r="B26" s="5" t="n">
        <v>8389000000</v>
      </c>
      <c r="C26" s="5" t="n">
        <v>8269000000</v>
      </c>
    </row>
    <row r="27" spans="1:3">
      <c r="A27" s="4" t="s">
        <v>68</v>
      </c>
    </row>
    <row r="28" spans="1:3">
      <c r="A28" s="3" t="s">
        <v>948</v>
      </c>
    </row>
    <row r="29" spans="1:3">
      <c r="A29" s="4" t="s">
        <v>780</v>
      </c>
      <c r="B29" s="5" t="n">
        <v>47000000</v>
      </c>
      <c r="C29" s="5" t="n">
        <v>45000000</v>
      </c>
    </row>
    <row r="30" spans="1:3">
      <c r="A30" s="4" t="s">
        <v>949</v>
      </c>
      <c r="C30" s="5" t="n">
        <v>0</v>
      </c>
    </row>
    <row r="31" spans="1:3">
      <c r="A31" s="4" t="s">
        <v>387</v>
      </c>
      <c r="B31" s="5" t="n">
        <v>0</v>
      </c>
      <c r="C31" s="5" t="n">
        <v>0</v>
      </c>
    </row>
    <row r="32" spans="1:3">
      <c r="A32" s="4" t="s">
        <v>68</v>
      </c>
      <c r="C32" s="5" t="n">
        <v>2000000</v>
      </c>
    </row>
    <row r="33" spans="1:3">
      <c r="A33" s="4" t="s">
        <v>784</v>
      </c>
      <c r="B33" s="6" t="n">
        <v>47000000</v>
      </c>
      <c r="C33" s="6" t="n">
        <v>4700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0</v>
      </c>
      <c r="B1" s="2" t="s">
        <v>1</v>
      </c>
    </row>
    <row r="2" spans="1:4">
      <c r="B2" s="2" t="s">
        <v>2</v>
      </c>
      <c r="C2" s="2" t="s">
        <v>32</v>
      </c>
      <c r="D2" s="2" t="s">
        <v>33</v>
      </c>
    </row>
    <row r="3" spans="1:4">
      <c r="A3" s="3" t="s">
        <v>191</v>
      </c>
    </row>
    <row r="4" spans="1:4">
      <c r="A4" s="4" t="s">
        <v>75</v>
      </c>
      <c r="B4" s="6" t="n">
        <v>4114</v>
      </c>
      <c r="C4" s="6" t="n">
        <v>3548</v>
      </c>
      <c r="D4" s="6" t="n">
        <v>3222</v>
      </c>
    </row>
    <row r="5" spans="1:4">
      <c r="A5" s="4" t="s">
        <v>100</v>
      </c>
      <c r="B5" s="5" t="n">
        <v>-24</v>
      </c>
      <c r="C5" s="5" t="n">
        <v>-1</v>
      </c>
      <c r="D5" s="5" t="n">
        <v>-64</v>
      </c>
    </row>
    <row r="6" spans="1:4">
      <c r="A6" s="4" t="s">
        <v>77</v>
      </c>
      <c r="B6" s="5" t="n">
        <v>4090</v>
      </c>
      <c r="C6" s="5" t="n">
        <v>3547</v>
      </c>
      <c r="D6" s="5" t="n">
        <v>3158</v>
      </c>
    </row>
    <row r="7" spans="1:4">
      <c r="A7" s="3" t="s">
        <v>192</v>
      </c>
    </row>
    <row r="8" spans="1:4">
      <c r="A8" s="4" t="s">
        <v>58</v>
      </c>
      <c r="B8" s="5" t="n">
        <v>-24</v>
      </c>
      <c r="C8" s="5" t="n">
        <v>-11</v>
      </c>
      <c r="D8" s="5" t="n">
        <v>160</v>
      </c>
    </row>
    <row r="9" spans="1:4">
      <c r="A9" s="4" t="s">
        <v>193</v>
      </c>
      <c r="B9" s="5" t="n">
        <v>-114</v>
      </c>
      <c r="C9" s="5" t="n">
        <v>-108</v>
      </c>
      <c r="D9" s="5" t="n">
        <v>-70</v>
      </c>
    </row>
    <row r="10" spans="1:4">
      <c r="A10" s="4" t="s">
        <v>194</v>
      </c>
      <c r="B10" s="5" t="n">
        <v>1474</v>
      </c>
      <c r="C10" s="5" t="n">
        <v>1502</v>
      </c>
      <c r="D10" s="5" t="n">
        <v>1457</v>
      </c>
    </row>
    <row r="11" spans="1:4">
      <c r="A11" s="4" t="s">
        <v>195</v>
      </c>
      <c r="B11" s="5" t="n">
        <v>133</v>
      </c>
      <c r="C11" s="5" t="n">
        <v>-126</v>
      </c>
      <c r="D11" s="5" t="n">
        <v>47</v>
      </c>
    </row>
    <row r="12" spans="1:4">
      <c r="A12" s="4" t="s">
        <v>196</v>
      </c>
      <c r="B12" s="5" t="n">
        <v>-3</v>
      </c>
      <c r="C12" s="5" t="n">
        <v>-75</v>
      </c>
      <c r="D12" s="5" t="n">
        <v>-83</v>
      </c>
    </row>
    <row r="13" spans="1:4">
      <c r="A13" s="4" t="s">
        <v>197</v>
      </c>
      <c r="B13" s="5" t="n">
        <v>-694</v>
      </c>
      <c r="C13" s="5" t="n">
        <v>1522</v>
      </c>
      <c r="D13" s="5" t="n">
        <v>-414</v>
      </c>
    </row>
    <row r="14" spans="1:4">
      <c r="A14" s="4" t="s">
        <v>198</v>
      </c>
      <c r="B14" s="5" t="n">
        <v>0</v>
      </c>
      <c r="C14" s="5" t="n">
        <v>-350</v>
      </c>
      <c r="D14" s="5" t="n">
        <v>-1106</v>
      </c>
    </row>
    <row r="15" spans="1:4">
      <c r="A15" s="4" t="s">
        <v>199</v>
      </c>
      <c r="B15" s="5" t="n">
        <v>0</v>
      </c>
      <c r="C15" s="5" t="n">
        <v>831</v>
      </c>
      <c r="D15" s="5" t="n">
        <v>725</v>
      </c>
    </row>
    <row r="16" spans="1:4">
      <c r="A16" s="4" t="s">
        <v>200</v>
      </c>
      <c r="B16" s="5" t="n">
        <v>-221</v>
      </c>
      <c r="C16" s="5" t="n">
        <v>-486</v>
      </c>
      <c r="D16" s="5" t="n">
        <v>253</v>
      </c>
    </row>
    <row r="17" spans="1:4">
      <c r="A17" s="4" t="s">
        <v>201</v>
      </c>
      <c r="B17" s="5" t="n">
        <v>4641</v>
      </c>
      <c r="C17" s="5" t="n">
        <v>6246</v>
      </c>
      <c r="D17" s="5" t="n">
        <v>4127</v>
      </c>
    </row>
    <row r="18" spans="1:4">
      <c r="A18" s="3" t="s">
        <v>202</v>
      </c>
    </row>
    <row r="19" spans="1:4">
      <c r="A19" s="4" t="s">
        <v>203</v>
      </c>
      <c r="B19" s="5" t="n">
        <v>3830</v>
      </c>
      <c r="C19" s="5" t="n">
        <v>-327</v>
      </c>
      <c r="D19" s="5" t="n">
        <v>4225</v>
      </c>
    </row>
    <row r="20" spans="1:4">
      <c r="A20" s="4" t="s">
        <v>204</v>
      </c>
      <c r="B20" s="5" t="n">
        <v>-29613</v>
      </c>
      <c r="C20" s="5" t="n">
        <v>53347</v>
      </c>
      <c r="D20" s="5" t="n">
        <v>-16521</v>
      </c>
    </row>
    <row r="21" spans="1:4">
      <c r="A21" s="4" t="s">
        <v>205</v>
      </c>
      <c r="B21" s="5" t="n">
        <v>-8329</v>
      </c>
      <c r="C21" s="5" t="n">
        <v>-6673</v>
      </c>
      <c r="D21" s="5" t="n">
        <v>-16060</v>
      </c>
    </row>
    <row r="22" spans="1:4">
      <c r="A22" s="4" t="s">
        <v>206</v>
      </c>
      <c r="B22" s="5" t="n">
        <v>4448</v>
      </c>
      <c r="C22" s="5" t="n">
        <v>4907</v>
      </c>
      <c r="D22" s="5" t="n">
        <v>3698</v>
      </c>
    </row>
    <row r="23" spans="1:4">
      <c r="A23" s="4" t="s">
        <v>207</v>
      </c>
      <c r="B23" s="5" t="n">
        <v>3992</v>
      </c>
      <c r="C23" s="5" t="n">
        <v>3738</v>
      </c>
      <c r="D23" s="5" t="n">
        <v>1222</v>
      </c>
    </row>
    <row r="24" spans="1:4">
      <c r="A24" s="4" t="s">
        <v>208</v>
      </c>
      <c r="B24" s="5" t="n">
        <v>-26151</v>
      </c>
      <c r="C24" s="5" t="n">
        <v>-27470</v>
      </c>
      <c r="D24" s="5" t="n">
        <v>-33785</v>
      </c>
    </row>
    <row r="25" spans="1:4">
      <c r="A25" s="4" t="s">
        <v>209</v>
      </c>
      <c r="B25" s="5" t="n">
        <v>6001</v>
      </c>
      <c r="C25" s="5" t="n">
        <v>7580</v>
      </c>
      <c r="D25" s="5" t="n">
        <v>19016</v>
      </c>
    </row>
    <row r="26" spans="1:4">
      <c r="A26" s="4" t="s">
        <v>210</v>
      </c>
      <c r="B26" s="5" t="n">
        <v>9129</v>
      </c>
      <c r="C26" s="5" t="n">
        <v>8826</v>
      </c>
      <c r="D26" s="5" t="n">
        <v>8776</v>
      </c>
    </row>
    <row r="27" spans="1:4">
      <c r="A27" s="4" t="s">
        <v>211</v>
      </c>
      <c r="B27" s="5" t="n">
        <v>6319</v>
      </c>
      <c r="C27" s="5" t="n">
        <v>11347</v>
      </c>
      <c r="D27" s="5" t="n">
        <v>14689</v>
      </c>
    </row>
    <row r="28" spans="1:4">
      <c r="A28" s="4" t="s">
        <v>212</v>
      </c>
      <c r="B28" s="5" t="n">
        <v>2794</v>
      </c>
      <c r="C28" s="5" t="n">
        <v>-1483</v>
      </c>
      <c r="D28" s="5" t="n">
        <v>-4615</v>
      </c>
    </row>
    <row r="29" spans="1:4">
      <c r="A29" s="4" t="s">
        <v>213</v>
      </c>
      <c r="B29" s="5" t="n">
        <v>392</v>
      </c>
      <c r="C29" s="5" t="n">
        <v>173</v>
      </c>
      <c r="D29" s="5" t="n">
        <v>362</v>
      </c>
    </row>
    <row r="30" spans="1:4">
      <c r="A30" s="4" t="s">
        <v>214</v>
      </c>
      <c r="B30" s="5" t="n">
        <v>-2334</v>
      </c>
      <c r="C30" s="5" t="n">
        <v>-1407</v>
      </c>
      <c r="D30" s="5" t="n">
        <v>-4071</v>
      </c>
    </row>
    <row r="31" spans="1:4">
      <c r="A31" s="4" t="s">
        <v>215</v>
      </c>
      <c r="B31" s="5" t="n">
        <v>-124</v>
      </c>
      <c r="C31" s="5" t="n">
        <v>-114</v>
      </c>
      <c r="D31" s="5" t="n">
        <v>287</v>
      </c>
    </row>
    <row r="32" spans="1:4">
      <c r="A32" s="4" t="s">
        <v>216</v>
      </c>
      <c r="B32" s="5" t="n">
        <v>-1197</v>
      </c>
      <c r="C32" s="5" t="n">
        <v>-825</v>
      </c>
      <c r="D32" s="5" t="n">
        <v>-601</v>
      </c>
    </row>
    <row r="33" spans="1:4">
      <c r="A33" s="4" t="s">
        <v>217</v>
      </c>
      <c r="B33" s="5" t="n">
        <v>0</v>
      </c>
      <c r="C33" s="5" t="n">
        <v>65</v>
      </c>
      <c r="D33" s="5" t="n">
        <v>0</v>
      </c>
    </row>
    <row r="34" spans="1:4">
      <c r="A34" s="4" t="s">
        <v>218</v>
      </c>
      <c r="B34" s="5" t="n">
        <v>0</v>
      </c>
      <c r="C34" s="5" t="n">
        <v>-38</v>
      </c>
      <c r="D34" s="5" t="n">
        <v>-9</v>
      </c>
    </row>
    <row r="35" spans="1:4">
      <c r="A35" s="4" t="s">
        <v>219</v>
      </c>
      <c r="B35" s="5" t="n">
        <v>0</v>
      </c>
      <c r="C35" s="5" t="n">
        <v>1</v>
      </c>
      <c r="D35" s="5" t="n">
        <v>17</v>
      </c>
    </row>
    <row r="36" spans="1:4">
      <c r="A36" s="4" t="s">
        <v>220</v>
      </c>
      <c r="B36" s="5" t="n">
        <v>-207</v>
      </c>
      <c r="C36" s="5" t="n">
        <v>-444</v>
      </c>
      <c r="D36" s="5" t="n">
        <v>3583</v>
      </c>
    </row>
    <row r="37" spans="1:4">
      <c r="A37" s="4" t="s">
        <v>221</v>
      </c>
      <c r="B37" s="5" t="n">
        <v>-31050</v>
      </c>
      <c r="C37" s="5" t="n">
        <v>51203</v>
      </c>
      <c r="D37" s="5" t="n">
        <v>-19787</v>
      </c>
    </row>
    <row r="38" spans="1:4">
      <c r="A38" s="3" t="s">
        <v>222</v>
      </c>
    </row>
    <row r="39" spans="1:4">
      <c r="A39" s="4" t="s">
        <v>223</v>
      </c>
      <c r="B39" s="5" t="n">
        <v>17069</v>
      </c>
      <c r="C39" s="5" t="n">
        <v>-54738</v>
      </c>
      <c r="D39" s="5" t="n">
        <v>11890</v>
      </c>
    </row>
    <row r="40" spans="1:4">
      <c r="A40" s="4" t="s">
        <v>224</v>
      </c>
      <c r="B40" s="5" t="n">
        <v>5174</v>
      </c>
      <c r="C40" s="5" t="n">
        <v>-5013</v>
      </c>
      <c r="D40" s="5" t="n">
        <v>3533</v>
      </c>
    </row>
    <row r="41" spans="1:4">
      <c r="A41" s="4" t="s">
        <v>225</v>
      </c>
      <c r="B41" s="5" t="n">
        <v>-813</v>
      </c>
      <c r="C41" s="5" t="n">
        <v>-911</v>
      </c>
      <c r="D41" s="5" t="n">
        <v>719</v>
      </c>
    </row>
    <row r="42" spans="1:4">
      <c r="A42" s="4" t="s">
        <v>226</v>
      </c>
      <c r="B42" s="5" t="n">
        <v>1852</v>
      </c>
      <c r="C42" s="5" t="n">
        <v>225</v>
      </c>
      <c r="D42" s="5" t="n">
        <v>-394</v>
      </c>
    </row>
    <row r="43" spans="1:4">
      <c r="A43" s="4" t="s">
        <v>227</v>
      </c>
      <c r="B43" s="5" t="n">
        <v>3075</v>
      </c>
      <c r="C43" s="5" t="n">
        <v>0</v>
      </c>
      <c r="D43" s="5" t="n">
        <v>0</v>
      </c>
    </row>
    <row r="44" spans="1:4">
      <c r="A44" s="4" t="s">
        <v>228</v>
      </c>
      <c r="B44" s="5" t="n">
        <v>4738</v>
      </c>
      <c r="C44" s="5" t="n">
        <v>6229</v>
      </c>
      <c r="D44" s="5" t="n">
        <v>4986</v>
      </c>
    </row>
    <row r="45" spans="1:4">
      <c r="A45" s="4" t="s">
        <v>229</v>
      </c>
      <c r="B45" s="5" t="n">
        <v>-1046</v>
      </c>
      <c r="C45" s="5" t="n">
        <v>-2953</v>
      </c>
      <c r="D45" s="5" t="n">
        <v>-3659</v>
      </c>
    </row>
    <row r="46" spans="1:4">
      <c r="A46" s="4" t="s">
        <v>230</v>
      </c>
      <c r="B46" s="5" t="n">
        <v>431</v>
      </c>
      <c r="C46" s="5" t="n">
        <v>438</v>
      </c>
      <c r="D46" s="5" t="n">
        <v>326</v>
      </c>
    </row>
    <row r="47" spans="1:4">
      <c r="A47" s="4" t="s">
        <v>231</v>
      </c>
      <c r="B47" s="5" t="n">
        <v>34</v>
      </c>
      <c r="C47" s="5" t="n">
        <v>27</v>
      </c>
      <c r="D47" s="5" t="n">
        <v>26</v>
      </c>
    </row>
    <row r="48" spans="1:4">
      <c r="A48" s="4" t="s">
        <v>232</v>
      </c>
      <c r="B48" s="5" t="n">
        <v>0</v>
      </c>
      <c r="C48" s="5" t="n">
        <v>990</v>
      </c>
      <c r="D48" s="5" t="n">
        <v>990</v>
      </c>
    </row>
    <row r="49" spans="1:4">
      <c r="A49" s="4" t="s">
        <v>233</v>
      </c>
      <c r="B49" s="5" t="n">
        <v>-2686</v>
      </c>
      <c r="C49" s="5" t="n">
        <v>-2398</v>
      </c>
      <c r="D49" s="5" t="n">
        <v>-2355</v>
      </c>
    </row>
    <row r="50" spans="1:4">
      <c r="A50" s="4" t="s">
        <v>234</v>
      </c>
      <c r="B50" s="5" t="n">
        <v>-901</v>
      </c>
      <c r="C50" s="5" t="n">
        <v>-778</v>
      </c>
      <c r="D50" s="5" t="n">
        <v>-760</v>
      </c>
    </row>
    <row r="51" spans="1:4">
      <c r="A51" s="4" t="s">
        <v>235</v>
      </c>
      <c r="B51" s="5" t="n">
        <v>-175</v>
      </c>
      <c r="C51" s="5" t="n">
        <v>-122</v>
      </c>
      <c r="D51" s="5" t="n">
        <v>-105</v>
      </c>
    </row>
    <row r="52" spans="1:4">
      <c r="A52" s="4" t="s">
        <v>220</v>
      </c>
      <c r="B52" s="5" t="n">
        <v>28</v>
      </c>
      <c r="C52" s="5" t="n">
        <v>-46</v>
      </c>
      <c r="D52" s="5" t="n">
        <v>-12</v>
      </c>
    </row>
    <row r="53" spans="1:4">
      <c r="A53" s="4" t="s">
        <v>236</v>
      </c>
      <c r="B53" s="5" t="n">
        <v>26780</v>
      </c>
      <c r="C53" s="5" t="n">
        <v>-59050</v>
      </c>
      <c r="D53" s="5" t="n">
        <v>15185</v>
      </c>
    </row>
    <row r="54" spans="1:4">
      <c r="A54" s="4" t="s">
        <v>237</v>
      </c>
      <c r="B54" s="5" t="n">
        <v>189</v>
      </c>
      <c r="C54" s="5" t="n">
        <v>-114</v>
      </c>
      <c r="D54" s="5" t="n">
        <v>42</v>
      </c>
    </row>
    <row r="55" spans="1:4">
      <c r="A55" s="3" t="s">
        <v>238</v>
      </c>
    </row>
    <row r="56" spans="1:4">
      <c r="A56" s="4" t="s">
        <v>238</v>
      </c>
      <c r="B56" s="5" t="n">
        <v>560</v>
      </c>
      <c r="C56" s="5" t="n">
        <v>-1715</v>
      </c>
      <c r="D56" s="5" t="n">
        <v>-433</v>
      </c>
    </row>
    <row r="57" spans="1:4">
      <c r="A57" s="4" t="s">
        <v>239</v>
      </c>
      <c r="B57" s="5" t="n">
        <v>4822</v>
      </c>
      <c r="C57" s="5" t="n">
        <v>6537</v>
      </c>
      <c r="D57" s="5" t="n">
        <v>6970</v>
      </c>
    </row>
    <row r="58" spans="1:4">
      <c r="A58" s="4" t="s">
        <v>240</v>
      </c>
      <c r="B58" s="5" t="n">
        <v>5382</v>
      </c>
      <c r="C58" s="5" t="n">
        <v>4822</v>
      </c>
      <c r="D58" s="5" t="n">
        <v>6537</v>
      </c>
    </row>
    <row r="59" spans="1:4">
      <c r="A59" s="3" t="s">
        <v>241</v>
      </c>
    </row>
    <row r="60" spans="1:4">
      <c r="A60" s="4" t="s">
        <v>242</v>
      </c>
      <c r="B60" s="5" t="n">
        <v>1033</v>
      </c>
      <c r="C60" s="5" t="n">
        <v>406</v>
      </c>
      <c r="D60" s="5" t="n">
        <v>295</v>
      </c>
    </row>
    <row r="61" spans="1:4">
      <c r="A61" s="4" t="s">
        <v>243</v>
      </c>
      <c r="B61" s="5" t="n">
        <v>498</v>
      </c>
      <c r="C61" s="5" t="n">
        <v>1010</v>
      </c>
      <c r="D61" s="5" t="n">
        <v>1015</v>
      </c>
    </row>
    <row r="62" spans="1:4">
      <c r="A62" s="4" t="s">
        <v>244</v>
      </c>
      <c r="B62" s="6" t="n">
        <v>20</v>
      </c>
      <c r="C62" s="6" t="n">
        <v>307</v>
      </c>
      <c r="D62" s="6" t="n">
        <v>90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5</v>
      </c>
      <c r="B1" s="2" t="s">
        <v>1</v>
      </c>
    </row>
    <row r="2" spans="1:4">
      <c r="B2" s="2" t="s">
        <v>2</v>
      </c>
      <c r="C2" s="2" t="s">
        <v>32</v>
      </c>
      <c r="D2" s="2" t="s">
        <v>33</v>
      </c>
    </row>
    <row r="3" spans="1:4">
      <c r="A3" s="3" t="s">
        <v>956</v>
      </c>
    </row>
    <row r="4" spans="1:4">
      <c r="A4" s="4" t="s">
        <v>957</v>
      </c>
      <c r="B4" s="6" t="n">
        <v>3598</v>
      </c>
      <c r="C4" s="6" t="n">
        <v>3842</v>
      </c>
    </row>
    <row r="5" spans="1:4">
      <c r="A5" s="4" t="s">
        <v>285</v>
      </c>
      <c r="C5" s="5" t="n">
        <v>32</v>
      </c>
    </row>
    <row r="6" spans="1:4">
      <c r="A6" s="4" t="s">
        <v>958</v>
      </c>
      <c r="B6" s="5" t="n">
        <v>-209</v>
      </c>
      <c r="C6" s="5" t="n">
        <v>-237</v>
      </c>
      <c r="D6" s="6" t="n">
        <v>-261</v>
      </c>
    </row>
    <row r="7" spans="1:4">
      <c r="A7" s="4" t="s">
        <v>387</v>
      </c>
      <c r="B7" s="5" t="n">
        <v>22</v>
      </c>
      <c r="C7" s="5" t="n">
        <v>-39</v>
      </c>
    </row>
    <row r="8" spans="1:4">
      <c r="A8" s="4" t="s">
        <v>959</v>
      </c>
      <c r="B8" s="5" t="n">
        <v>3411</v>
      </c>
      <c r="C8" s="5" t="n">
        <v>3598</v>
      </c>
      <c r="D8" s="5" t="n">
        <v>3842</v>
      </c>
    </row>
    <row r="9" spans="1:4">
      <c r="A9" s="4" t="s">
        <v>960</v>
      </c>
      <c r="C9" s="5" t="n">
        <v>6</v>
      </c>
    </row>
    <row r="10" spans="1:4">
      <c r="A10" s="4" t="s">
        <v>101</v>
      </c>
    </row>
    <row r="11" spans="1:4">
      <c r="A11" s="3" t="s">
        <v>956</v>
      </c>
    </row>
    <row r="12" spans="1:4">
      <c r="A12" s="4" t="s">
        <v>957</v>
      </c>
      <c r="B12" s="5" t="n">
        <v>1717</v>
      </c>
      <c r="C12" s="5" t="n">
        <v>1807</v>
      </c>
    </row>
    <row r="13" spans="1:4">
      <c r="A13" s="4" t="s">
        <v>285</v>
      </c>
      <c r="C13" s="5" t="n">
        <v>30</v>
      </c>
    </row>
    <row r="14" spans="1:4">
      <c r="A14" s="4" t="s">
        <v>958</v>
      </c>
      <c r="B14" s="5" t="n">
        <v>-60</v>
      </c>
      <c r="C14" s="5" t="n">
        <v>-82</v>
      </c>
    </row>
    <row r="15" spans="1:4">
      <c r="A15" s="4" t="s">
        <v>387</v>
      </c>
      <c r="B15" s="5" t="n">
        <v>17</v>
      </c>
      <c r="C15" s="5" t="n">
        <v>-38</v>
      </c>
    </row>
    <row r="16" spans="1:4">
      <c r="A16" s="4" t="s">
        <v>959</v>
      </c>
      <c r="B16" s="5" t="n">
        <v>1674</v>
      </c>
      <c r="C16" s="5" t="n">
        <v>1717</v>
      </c>
      <c r="D16" s="5" t="n">
        <v>1807</v>
      </c>
    </row>
    <row r="17" spans="1:4">
      <c r="A17" s="4" t="s">
        <v>954</v>
      </c>
    </row>
    <row r="18" spans="1:4">
      <c r="A18" s="3" t="s">
        <v>956</v>
      </c>
    </row>
    <row r="19" spans="1:4">
      <c r="A19" s="4" t="s">
        <v>957</v>
      </c>
      <c r="B19" s="5" t="n">
        <v>1032</v>
      </c>
      <c r="C19" s="5" t="n">
        <v>1186</v>
      </c>
    </row>
    <row r="20" spans="1:4">
      <c r="A20" s="4" t="s">
        <v>285</v>
      </c>
      <c r="C20" s="5" t="n">
        <v>2</v>
      </c>
    </row>
    <row r="21" spans="1:4">
      <c r="A21" s="4" t="s">
        <v>958</v>
      </c>
      <c r="B21" s="5" t="n">
        <v>-149</v>
      </c>
      <c r="C21" s="5" t="n">
        <v>-155</v>
      </c>
    </row>
    <row r="22" spans="1:4">
      <c r="A22" s="4" t="s">
        <v>387</v>
      </c>
      <c r="B22" s="5" t="n">
        <v>5</v>
      </c>
      <c r="C22" s="5" t="n">
        <v>-1</v>
      </c>
    </row>
    <row r="23" spans="1:4">
      <c r="A23" s="4" t="s">
        <v>959</v>
      </c>
      <c r="B23" s="5" t="n">
        <v>888</v>
      </c>
      <c r="C23" s="5" t="n">
        <v>1032</v>
      </c>
      <c r="D23" s="5" t="n">
        <v>1186</v>
      </c>
    </row>
    <row r="24" spans="1:4">
      <c r="A24" s="4" t="s">
        <v>68</v>
      </c>
    </row>
    <row r="25" spans="1:4">
      <c r="A25" s="3" t="s">
        <v>956</v>
      </c>
    </row>
    <row r="26" spans="1:4">
      <c r="A26" s="4" t="s">
        <v>957</v>
      </c>
      <c r="B26" s="5" t="n">
        <v>849</v>
      </c>
      <c r="C26" s="5" t="n">
        <v>849</v>
      </c>
    </row>
    <row r="27" spans="1:4">
      <c r="A27" s="4" t="s">
        <v>285</v>
      </c>
      <c r="C27" s="5" t="n">
        <v>0</v>
      </c>
    </row>
    <row r="28" spans="1:4">
      <c r="A28" s="4" t="s">
        <v>958</v>
      </c>
      <c r="B28" s="5" t="n">
        <v>0</v>
      </c>
      <c r="C28" s="5" t="n">
        <v>0</v>
      </c>
    </row>
    <row r="29" spans="1:4">
      <c r="A29" s="4" t="s">
        <v>387</v>
      </c>
      <c r="B29" s="5" t="n">
        <v>0</v>
      </c>
      <c r="C29" s="5" t="n">
        <v>0</v>
      </c>
    </row>
    <row r="30" spans="1:4">
      <c r="A30" s="4" t="s">
        <v>959</v>
      </c>
      <c r="B30" s="6" t="n">
        <v>849</v>
      </c>
      <c r="C30" s="6" t="n">
        <v>849</v>
      </c>
      <c r="D30" s="6" t="n">
        <v>84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1</v>
      </c>
      <c r="B1" s="2" t="s">
        <v>1</v>
      </c>
    </row>
    <row r="2" spans="1:4">
      <c r="B2" s="2" t="s">
        <v>2</v>
      </c>
      <c r="C2" s="2" t="s">
        <v>32</v>
      </c>
      <c r="D2" s="2" t="s">
        <v>33</v>
      </c>
    </row>
    <row r="3" spans="1:4">
      <c r="A3" s="3" t="s">
        <v>962</v>
      </c>
    </row>
    <row r="4" spans="1:4">
      <c r="A4" s="4" t="s">
        <v>963</v>
      </c>
      <c r="B4" s="6" t="n">
        <v>6193</v>
      </c>
      <c r="C4" s="6" t="n">
        <v>6357</v>
      </c>
    </row>
    <row r="5" spans="1:4">
      <c r="A5" s="4" t="s">
        <v>964</v>
      </c>
      <c r="B5" s="5" t="n">
        <v>-2782</v>
      </c>
      <c r="C5" s="5" t="n">
        <v>-2759</v>
      </c>
    </row>
    <row r="6" spans="1:4">
      <c r="A6" s="4" t="s">
        <v>965</v>
      </c>
      <c r="B6" s="5" t="n">
        <v>3411</v>
      </c>
      <c r="C6" s="5" t="n">
        <v>3598</v>
      </c>
      <c r="D6" s="6" t="n">
        <v>3842</v>
      </c>
    </row>
    <row r="7" spans="1:4">
      <c r="A7" s="4" t="s">
        <v>966</v>
      </c>
    </row>
    <row r="8" spans="1:4">
      <c r="A8" s="3" t="s">
        <v>962</v>
      </c>
    </row>
    <row r="9" spans="1:4">
      <c r="A9" s="4" t="s">
        <v>963</v>
      </c>
      <c r="B9" s="5" t="n">
        <v>3564</v>
      </c>
      <c r="C9" s="5" t="n">
        <v>3725</v>
      </c>
    </row>
    <row r="10" spans="1:4">
      <c r="A10" s="4" t="s">
        <v>964</v>
      </c>
      <c r="B10" s="5" t="n">
        <v>-2782</v>
      </c>
      <c r="C10" s="5" t="n">
        <v>-2759</v>
      </c>
    </row>
    <row r="11" spans="1:4">
      <c r="A11" s="4" t="s">
        <v>965</v>
      </c>
      <c r="B11" s="6" t="n">
        <v>782</v>
      </c>
      <c r="C11" s="5" t="n">
        <v>966</v>
      </c>
    </row>
    <row r="12" spans="1:4">
      <c r="A12" s="4" t="s">
        <v>967</v>
      </c>
    </row>
    <row r="13" spans="1:4">
      <c r="A13" s="3" t="s">
        <v>962</v>
      </c>
    </row>
    <row r="14" spans="1:4">
      <c r="A14" s="4" t="s">
        <v>968</v>
      </c>
      <c r="B14" s="4" t="s">
        <v>969</v>
      </c>
    </row>
    <row r="15" spans="1:4">
      <c r="A15" s="4" t="s">
        <v>970</v>
      </c>
    </row>
    <row r="16" spans="1:4">
      <c r="A16" s="3" t="s">
        <v>962</v>
      </c>
    </row>
    <row r="17" spans="1:4">
      <c r="A17" s="4" t="s">
        <v>963</v>
      </c>
      <c r="B17" s="6" t="n">
        <v>1262</v>
      </c>
      <c r="C17" s="5" t="n">
        <v>1439</v>
      </c>
    </row>
    <row r="18" spans="1:4">
      <c r="A18" s="4" t="s">
        <v>964</v>
      </c>
      <c r="B18" s="5" t="n">
        <v>-1015</v>
      </c>
      <c r="C18" s="5" t="n">
        <v>-1136</v>
      </c>
    </row>
    <row r="19" spans="1:4">
      <c r="A19" s="4" t="s">
        <v>965</v>
      </c>
      <c r="B19" s="6" t="n">
        <v>247</v>
      </c>
      <c r="C19" s="5" t="n">
        <v>303</v>
      </c>
    </row>
    <row r="20" spans="1:4">
      <c r="A20" s="4" t="s">
        <v>971</v>
      </c>
    </row>
    <row r="21" spans="1:4">
      <c r="A21" s="3" t="s">
        <v>962</v>
      </c>
    </row>
    <row r="22" spans="1:4">
      <c r="A22" s="4" t="s">
        <v>968</v>
      </c>
      <c r="B22" s="4" t="s">
        <v>972</v>
      </c>
    </row>
    <row r="23" spans="1:4">
      <c r="A23" s="4" t="s">
        <v>973</v>
      </c>
    </row>
    <row r="24" spans="1:4">
      <c r="A24" s="3" t="s">
        <v>962</v>
      </c>
    </row>
    <row r="25" spans="1:4">
      <c r="A25" s="4" t="s">
        <v>963</v>
      </c>
      <c r="B25" s="6" t="n">
        <v>2260</v>
      </c>
      <c r="C25" s="5" t="n">
        <v>2249</v>
      </c>
    </row>
    <row r="26" spans="1:4">
      <c r="A26" s="4" t="s">
        <v>964</v>
      </c>
      <c r="B26" s="5" t="n">
        <v>-1744</v>
      </c>
      <c r="C26" s="5" t="n">
        <v>-1590</v>
      </c>
    </row>
    <row r="27" spans="1:4">
      <c r="A27" s="4" t="s">
        <v>965</v>
      </c>
      <c r="B27" s="6" t="n">
        <v>516</v>
      </c>
      <c r="C27" s="5" t="n">
        <v>659</v>
      </c>
    </row>
    <row r="28" spans="1:4">
      <c r="A28" s="4" t="s">
        <v>974</v>
      </c>
    </row>
    <row r="29" spans="1:4">
      <c r="A29" s="3" t="s">
        <v>962</v>
      </c>
    </row>
    <row r="30" spans="1:4">
      <c r="A30" s="4" t="s">
        <v>968</v>
      </c>
      <c r="B30" s="4" t="s">
        <v>969</v>
      </c>
    </row>
    <row r="31" spans="1:4">
      <c r="A31" s="4" t="s">
        <v>975</v>
      </c>
    </row>
    <row r="32" spans="1:4">
      <c r="A32" s="3" t="s">
        <v>962</v>
      </c>
    </row>
    <row r="33" spans="1:4">
      <c r="A33" s="4" t="s">
        <v>963</v>
      </c>
      <c r="B33" s="6" t="n">
        <v>42</v>
      </c>
      <c r="C33" s="5" t="n">
        <v>37</v>
      </c>
    </row>
    <row r="34" spans="1:4">
      <c r="A34" s="4" t="s">
        <v>964</v>
      </c>
      <c r="B34" s="5" t="n">
        <v>-23</v>
      </c>
      <c r="C34" s="5" t="n">
        <v>-33</v>
      </c>
    </row>
    <row r="35" spans="1:4">
      <c r="A35" s="4" t="s">
        <v>965</v>
      </c>
      <c r="B35" s="6" t="n">
        <v>19</v>
      </c>
      <c r="C35" s="5" t="n">
        <v>4</v>
      </c>
    </row>
    <row r="36" spans="1:4">
      <c r="A36" s="4" t="s">
        <v>976</v>
      </c>
    </row>
    <row r="37" spans="1:4">
      <c r="A37" s="3" t="s">
        <v>962</v>
      </c>
    </row>
    <row r="38" spans="1:4">
      <c r="A38" s="4" t="s">
        <v>968</v>
      </c>
      <c r="B38" s="4" t="s">
        <v>592</v>
      </c>
    </row>
    <row r="39" spans="1:4">
      <c r="A39" s="4" t="s">
        <v>977</v>
      </c>
    </row>
    <row r="40" spans="1:4">
      <c r="A40" s="3" t="s">
        <v>962</v>
      </c>
    </row>
    <row r="41" spans="1:4">
      <c r="A41" s="4" t="s">
        <v>963</v>
      </c>
      <c r="B41" s="6" t="n">
        <v>2629</v>
      </c>
      <c r="C41" s="5" t="n">
        <v>2632</v>
      </c>
    </row>
    <row r="42" spans="1:4">
      <c r="A42" s="4" t="s">
        <v>965</v>
      </c>
      <c r="B42" s="5" t="n">
        <v>2629</v>
      </c>
      <c r="C42" s="5" t="n">
        <v>2632</v>
      </c>
    </row>
    <row r="43" spans="1:4">
      <c r="A43" s="4" t="s">
        <v>978</v>
      </c>
    </row>
    <row r="44" spans="1:4">
      <c r="A44" s="3" t="s">
        <v>962</v>
      </c>
    </row>
    <row r="45" spans="1:4">
      <c r="A45" s="4" t="s">
        <v>963</v>
      </c>
      <c r="B45" s="5" t="n">
        <v>1334</v>
      </c>
      <c r="C45" s="5" t="n">
        <v>1348</v>
      </c>
    </row>
    <row r="46" spans="1:4">
      <c r="A46" s="4" t="s">
        <v>965</v>
      </c>
      <c r="B46" s="5" t="n">
        <v>1334</v>
      </c>
      <c r="C46" s="5" t="n">
        <v>1348</v>
      </c>
    </row>
    <row r="47" spans="1:4">
      <c r="A47" s="4" t="s">
        <v>979</v>
      </c>
    </row>
    <row r="48" spans="1:4">
      <c r="A48" s="3" t="s">
        <v>962</v>
      </c>
    </row>
    <row r="49" spans="1:4">
      <c r="A49" s="4" t="s">
        <v>963</v>
      </c>
      <c r="B49" s="5" t="n">
        <v>1295</v>
      </c>
      <c r="C49" s="5" t="n">
        <v>1284</v>
      </c>
    </row>
    <row r="50" spans="1:4">
      <c r="A50" s="4" t="s">
        <v>965</v>
      </c>
      <c r="B50" s="6" t="n">
        <v>1295</v>
      </c>
      <c r="C50" s="6" t="n">
        <v>128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80</v>
      </c>
      <c r="B1" s="2" t="s">
        <v>628</v>
      </c>
    </row>
    <row r="2" spans="1:2">
      <c r="A2" s="3" t="s">
        <v>981</v>
      </c>
    </row>
    <row r="3" spans="1:2">
      <c r="A3" s="5" t="n">
        <v>2018</v>
      </c>
      <c r="B3" s="6" t="n">
        <v>180</v>
      </c>
    </row>
    <row r="4" spans="1:2">
      <c r="A4" s="5" t="n">
        <v>2019</v>
      </c>
      <c r="B4" s="5" t="n">
        <v>116</v>
      </c>
    </row>
    <row r="5" spans="1:2">
      <c r="A5" s="5" t="n">
        <v>2020</v>
      </c>
      <c r="B5" s="5" t="n">
        <v>102</v>
      </c>
    </row>
    <row r="6" spans="1:2">
      <c r="A6" s="5" t="n">
        <v>2021</v>
      </c>
      <c r="B6" s="5" t="n">
        <v>79</v>
      </c>
    </row>
    <row r="7" spans="1:2">
      <c r="A7" s="5" t="n">
        <v>2022</v>
      </c>
      <c r="B7" s="6" t="n">
        <v>6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982</v>
      </c>
      <c r="B1" s="2" t="s">
        <v>2</v>
      </c>
      <c r="C1" s="2" t="s">
        <v>32</v>
      </c>
    </row>
    <row r="2" spans="1:3">
      <c r="A2" s="3" t="s">
        <v>298</v>
      </c>
    </row>
    <row r="3" spans="1:3">
      <c r="A3" s="4" t="s">
        <v>983</v>
      </c>
      <c r="B3" s="6" t="n">
        <v>4857</v>
      </c>
      <c r="C3" s="6" t="n">
        <v>4789</v>
      </c>
    </row>
    <row r="4" spans="1:3">
      <c r="A4" s="4" t="s">
        <v>984</v>
      </c>
      <c r="B4" s="5" t="n">
        <v>4590</v>
      </c>
      <c r="C4" s="5" t="n">
        <v>4060</v>
      </c>
    </row>
    <row r="5" spans="1:3">
      <c r="A5" s="4" t="s">
        <v>985</v>
      </c>
      <c r="B5" s="5" t="n">
        <v>2817</v>
      </c>
      <c r="C5" s="5" t="n">
        <v>1732</v>
      </c>
    </row>
    <row r="6" spans="1:3">
      <c r="A6" s="4" t="s">
        <v>986</v>
      </c>
      <c r="B6" s="5" t="n">
        <v>1533</v>
      </c>
      <c r="C6" s="5" t="n">
        <v>1172</v>
      </c>
    </row>
    <row r="7" spans="1:3">
      <c r="A7" s="4" t="s">
        <v>62</v>
      </c>
      <c r="B7" s="5" t="n">
        <v>1499</v>
      </c>
      <c r="C7" s="5" t="n">
        <v>1451</v>
      </c>
    </row>
    <row r="8" spans="1:3">
      <c r="A8" s="4" t="s">
        <v>987</v>
      </c>
      <c r="B8" s="5" t="n">
        <v>1416</v>
      </c>
      <c r="C8" s="5" t="n">
        <v>836</v>
      </c>
    </row>
    <row r="9" spans="1:3">
      <c r="A9" s="4" t="s">
        <v>988</v>
      </c>
      <c r="B9" s="5" t="n">
        <v>1368</v>
      </c>
      <c r="C9" s="5" t="n">
        <v>1282</v>
      </c>
    </row>
    <row r="10" spans="1:3">
      <c r="A10" s="4" t="s">
        <v>989</v>
      </c>
      <c r="B10" s="5" t="n">
        <v>1083</v>
      </c>
      <c r="C10" s="5" t="n">
        <v>1063</v>
      </c>
    </row>
    <row r="11" spans="1:3">
      <c r="A11" s="4" t="s">
        <v>990</v>
      </c>
      <c r="B11" s="5" t="n">
        <v>1014</v>
      </c>
      <c r="C11" s="5" t="n">
        <v>914</v>
      </c>
    </row>
    <row r="12" spans="1:3">
      <c r="A12" s="4" t="s">
        <v>991</v>
      </c>
      <c r="B12" s="5" t="n">
        <v>477</v>
      </c>
      <c r="C12" s="5" t="n">
        <v>466</v>
      </c>
    </row>
    <row r="13" spans="1:3">
      <c r="A13" s="4" t="s">
        <v>992</v>
      </c>
      <c r="B13" s="5" t="n">
        <v>395</v>
      </c>
      <c r="C13" s="5" t="n">
        <v>438</v>
      </c>
    </row>
    <row r="14" spans="1:3">
      <c r="A14" s="4" t="s">
        <v>993</v>
      </c>
      <c r="B14" s="5" t="n">
        <v>323</v>
      </c>
      <c r="C14" s="5" t="n">
        <v>784</v>
      </c>
    </row>
    <row r="15" spans="1:3">
      <c r="A15" s="4" t="s">
        <v>994</v>
      </c>
      <c r="B15" s="5" t="n">
        <v>319</v>
      </c>
      <c r="C15" s="5" t="n">
        <v>340</v>
      </c>
    </row>
    <row r="16" spans="1:3">
      <c r="A16" s="4" t="s">
        <v>380</v>
      </c>
      <c r="B16" s="5" t="n">
        <v>288</v>
      </c>
      <c r="C16" s="5" t="n">
        <v>395</v>
      </c>
    </row>
    <row r="17" spans="1:3">
      <c r="A17" s="4" t="s">
        <v>68</v>
      </c>
      <c r="B17" s="5" t="n">
        <v>1050</v>
      </c>
      <c r="C17" s="5" t="n">
        <v>1232</v>
      </c>
    </row>
    <row r="18" spans="1:3">
      <c r="A18" s="4" t="s">
        <v>995</v>
      </c>
      <c r="B18" s="5" t="n">
        <v>23029</v>
      </c>
      <c r="C18" s="6" t="n">
        <v>20954</v>
      </c>
    </row>
    <row r="19" spans="1:3">
      <c r="A19" s="4" t="s">
        <v>996</v>
      </c>
      <c r="B19" s="6" t="n">
        <v>8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7</v>
      </c>
      <c r="B1" s="2" t="s">
        <v>1</v>
      </c>
    </row>
    <row r="2" spans="1:4">
      <c r="B2" s="2" t="s">
        <v>2</v>
      </c>
      <c r="C2" s="2" t="s">
        <v>32</v>
      </c>
      <c r="D2" s="2" t="s">
        <v>33</v>
      </c>
    </row>
    <row r="3" spans="1:4">
      <c r="A3" s="3" t="s">
        <v>298</v>
      </c>
    </row>
    <row r="4" spans="1:4">
      <c r="A4" s="4" t="s">
        <v>990</v>
      </c>
      <c r="B4" s="6" t="n">
        <v>1014</v>
      </c>
      <c r="C4" s="6" t="n">
        <v>914</v>
      </c>
    </row>
    <row r="5" spans="1:4">
      <c r="A5" s="4" t="s">
        <v>998</v>
      </c>
      <c r="B5" s="5" t="n">
        <v>486</v>
      </c>
      <c r="C5" s="5" t="n">
        <v>369</v>
      </c>
    </row>
    <row r="6" spans="1:4">
      <c r="A6" s="4" t="s">
        <v>999</v>
      </c>
      <c r="B6" s="5" t="n">
        <v>200</v>
      </c>
    </row>
    <row r="7" spans="1:4">
      <c r="A7" s="4" t="s">
        <v>1000</v>
      </c>
      <c r="B7" s="5" t="n">
        <v>119</v>
      </c>
    </row>
    <row r="8" spans="1:4">
      <c r="A8" s="4" t="s">
        <v>1001</v>
      </c>
      <c r="B8" s="5" t="n">
        <v>107</v>
      </c>
    </row>
    <row r="9" spans="1:4">
      <c r="A9" s="4" t="s">
        <v>1002</v>
      </c>
      <c r="B9" s="5" t="n">
        <v>42</v>
      </c>
    </row>
    <row r="10" spans="1:4">
      <c r="A10" s="4" t="s">
        <v>1003</v>
      </c>
      <c r="B10" s="5" t="n">
        <v>1</v>
      </c>
    </row>
    <row r="11" spans="1:4">
      <c r="A11" s="4" t="s">
        <v>1004</v>
      </c>
      <c r="B11" s="5" t="n">
        <v>17</v>
      </c>
    </row>
    <row r="12" spans="1:4">
      <c r="A12" s="4" t="s">
        <v>1005</v>
      </c>
      <c r="B12" s="5" t="n">
        <v>156</v>
      </c>
      <c r="C12" s="5" t="n">
        <v>155</v>
      </c>
      <c r="D12" s="6" t="n">
        <v>130</v>
      </c>
    </row>
    <row r="13" spans="1:4">
      <c r="A13" s="4" t="s">
        <v>1006</v>
      </c>
      <c r="B13" s="6" t="n">
        <v>153</v>
      </c>
      <c r="C13" s="6" t="n">
        <v>115</v>
      </c>
      <c r="D13" s="6" t="n">
        <v>9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007</v>
      </c>
      <c r="B1" s="2" t="s">
        <v>1</v>
      </c>
    </row>
    <row r="2" spans="1:3">
      <c r="B2" s="2" t="s">
        <v>2</v>
      </c>
      <c r="C2" s="2" t="s">
        <v>32</v>
      </c>
    </row>
    <row r="3" spans="1:3">
      <c r="A3" s="3" t="s">
        <v>1008</v>
      </c>
    </row>
    <row r="4" spans="1:3">
      <c r="A4" s="4" t="s">
        <v>653</v>
      </c>
      <c r="B4" s="6" t="n">
        <v>154</v>
      </c>
      <c r="C4" s="6" t="n">
        <v>214</v>
      </c>
    </row>
    <row r="5" spans="1:3">
      <c r="A5" s="4" t="s">
        <v>1009</v>
      </c>
      <c r="B5" s="5" t="n">
        <v>43</v>
      </c>
      <c r="C5" s="5" t="n">
        <v>47</v>
      </c>
    </row>
    <row r="6" spans="1:3">
      <c r="A6" s="4" t="s">
        <v>1010</v>
      </c>
    </row>
    <row r="7" spans="1:3">
      <c r="A7" s="3" t="s">
        <v>1008</v>
      </c>
    </row>
    <row r="8" spans="1:3">
      <c r="A8" s="4" t="s">
        <v>653</v>
      </c>
      <c r="B8" s="5" t="n">
        <v>99</v>
      </c>
      <c r="C8" s="5" t="n">
        <v>171</v>
      </c>
    </row>
    <row r="9" spans="1:3">
      <c r="A9" s="4" t="s">
        <v>1009</v>
      </c>
      <c r="B9" s="6" t="n">
        <v>1</v>
      </c>
      <c r="C9" s="6" t="n">
        <v>1</v>
      </c>
    </row>
    <row r="10" spans="1:3">
      <c r="A10" s="4" t="s">
        <v>1011</v>
      </c>
      <c r="B10" s="4" t="s">
        <v>1012</v>
      </c>
      <c r="C10" s="4" t="s">
        <v>1012</v>
      </c>
    </row>
    <row r="11" spans="1:3">
      <c r="A11" s="4" t="s">
        <v>1013</v>
      </c>
    </row>
    <row r="12" spans="1:3">
      <c r="A12" s="3" t="s">
        <v>1008</v>
      </c>
    </row>
    <row r="13" spans="1:3">
      <c r="A13" s="4" t="s">
        <v>653</v>
      </c>
      <c r="B13" s="6" t="n">
        <v>55</v>
      </c>
      <c r="C13" s="6" t="n">
        <v>43</v>
      </c>
    </row>
    <row r="14" spans="1:3">
      <c r="A14" s="4" t="s">
        <v>1009</v>
      </c>
      <c r="B14" s="6" t="n">
        <v>42</v>
      </c>
      <c r="C14" s="6" t="n">
        <v>46</v>
      </c>
    </row>
    <row r="15" spans="1:3">
      <c r="A15" s="4" t="s">
        <v>1014</v>
      </c>
    </row>
    <row r="16" spans="1:3">
      <c r="A16" s="3" t="s">
        <v>1008</v>
      </c>
    </row>
    <row r="17" spans="1:3">
      <c r="A17" s="4" t="s">
        <v>1015</v>
      </c>
      <c r="B17" s="4" t="s">
        <v>1016</v>
      </c>
      <c r="C17" s="4" t="s">
        <v>1016</v>
      </c>
    </row>
    <row r="18" spans="1:3">
      <c r="A18" s="4" t="s">
        <v>1017</v>
      </c>
    </row>
    <row r="19" spans="1:3">
      <c r="A19" s="3" t="s">
        <v>1008</v>
      </c>
    </row>
    <row r="20" spans="1:3">
      <c r="A20" s="4" t="s">
        <v>1015</v>
      </c>
      <c r="B20" s="4" t="s">
        <v>1018</v>
      </c>
      <c r="C20" s="4" t="s">
        <v>605</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4"/>
    <col customWidth="1" max="3" min="3" width="16"/>
  </cols>
  <sheetData>
    <row r="1" spans="1:3">
      <c r="A1" s="1" t="s">
        <v>1019</v>
      </c>
      <c r="B1" s="2" t="s">
        <v>2</v>
      </c>
      <c r="C1" s="2" t="s">
        <v>32</v>
      </c>
    </row>
    <row r="2" spans="1:3">
      <c r="A2" s="3" t="s">
        <v>301</v>
      </c>
    </row>
    <row r="3" spans="1:3">
      <c r="A3" s="4" t="s">
        <v>1020</v>
      </c>
      <c r="B3" s="6" t="n">
        <v>100000</v>
      </c>
    </row>
    <row r="4" spans="1:3">
      <c r="A4" s="4" t="s">
        <v>1021</v>
      </c>
      <c r="B4" s="5" t="n">
        <v>38100000000</v>
      </c>
      <c r="C4" s="6" t="n">
        <v>38900000000</v>
      </c>
    </row>
    <row r="5" spans="1:3">
      <c r="A5" s="4" t="s">
        <v>1022</v>
      </c>
      <c r="B5" s="5" t="n">
        <v>40000000000</v>
      </c>
    </row>
    <row r="6" spans="1:3">
      <c r="A6" s="4" t="s">
        <v>1023</v>
      </c>
      <c r="B6" s="5" t="n">
        <v>1000000</v>
      </c>
    </row>
    <row r="7" spans="1:3">
      <c r="A7" s="4" t="s">
        <v>1024</v>
      </c>
      <c r="B7" s="5" t="n">
        <v>1000000</v>
      </c>
    </row>
    <row r="8" spans="1:3">
      <c r="A8" s="4" t="s">
        <v>1025</v>
      </c>
      <c r="B8" s="5" t="n">
        <v>0</v>
      </c>
    </row>
    <row r="9" spans="1:3">
      <c r="A9" s="4" t="s">
        <v>1026</v>
      </c>
      <c r="B9" s="5" t="n">
        <v>0</v>
      </c>
    </row>
    <row r="10" spans="1:3">
      <c r="A10" s="4" t="s">
        <v>1027</v>
      </c>
      <c r="B10" s="6"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028</v>
      </c>
      <c r="B1" s="2" t="s">
        <v>1</v>
      </c>
    </row>
    <row r="2" spans="1:4">
      <c r="B2" s="2" t="s">
        <v>2</v>
      </c>
      <c r="C2" s="2" t="s">
        <v>32</v>
      </c>
      <c r="D2" s="2" t="s">
        <v>33</v>
      </c>
    </row>
    <row r="3" spans="1:4">
      <c r="A3" s="3" t="s">
        <v>55</v>
      </c>
    </row>
    <row r="4" spans="1:4">
      <c r="A4" s="4" t="s">
        <v>1029</v>
      </c>
      <c r="B4" s="6" t="n">
        <v>1077</v>
      </c>
      <c r="C4" s="6" t="n">
        <v>873</v>
      </c>
      <c r="D4" s="6" t="n">
        <v>727</v>
      </c>
    </row>
    <row r="5" spans="1:4">
      <c r="A5" s="4" t="s">
        <v>814</v>
      </c>
      <c r="B5" s="5" t="n">
        <v>343</v>
      </c>
      <c r="C5" s="5" t="n">
        <v>265</v>
      </c>
      <c r="D5" s="5" t="n">
        <v>207</v>
      </c>
    </row>
    <row r="6" spans="1:4">
      <c r="A6" s="3" t="s">
        <v>124</v>
      </c>
    </row>
    <row r="7" spans="1:4">
      <c r="A7" s="4" t="s">
        <v>1030</v>
      </c>
      <c r="B7" s="5" t="n">
        <v>1977</v>
      </c>
      <c r="C7" s="5" t="n">
        <v>1772</v>
      </c>
      <c r="D7" s="5" t="n">
        <v>1813</v>
      </c>
    </row>
    <row r="8" spans="1:4">
      <c r="A8" s="4" t="s">
        <v>1031</v>
      </c>
      <c r="B8" s="5" t="n">
        <v>64</v>
      </c>
      <c r="C8" s="5" t="n">
        <v>70</v>
      </c>
      <c r="D8" s="5" t="n">
        <v>82</v>
      </c>
    </row>
    <row r="9" spans="1:4">
      <c r="A9" s="4" t="s">
        <v>159</v>
      </c>
      <c r="B9" s="5" t="n">
        <v>2041</v>
      </c>
      <c r="C9" s="5" t="n">
        <v>1842</v>
      </c>
      <c r="D9" s="5" t="n">
        <v>1895</v>
      </c>
    </row>
    <row r="10" spans="1:4">
      <c r="A10" s="4" t="s">
        <v>1032</v>
      </c>
      <c r="B10" s="5" t="n">
        <v>120</v>
      </c>
      <c r="C10" s="5" t="n">
        <v>104</v>
      </c>
      <c r="D10" s="5" t="n">
        <v>104</v>
      </c>
    </row>
    <row r="11" spans="1:4">
      <c r="A11" s="4" t="s">
        <v>1033</v>
      </c>
      <c r="B11" s="5" t="n">
        <v>319</v>
      </c>
      <c r="C11" s="5" t="n">
        <v>198</v>
      </c>
      <c r="D11" s="5" t="n">
        <v>170</v>
      </c>
    </row>
    <row r="12" spans="1:4">
      <c r="A12" s="4" t="s">
        <v>157</v>
      </c>
      <c r="B12" s="5" t="n">
        <v>423</v>
      </c>
      <c r="C12" s="5" t="n">
        <v>233</v>
      </c>
      <c r="D12" s="5" t="n">
        <v>147</v>
      </c>
    </row>
    <row r="13" spans="1:4">
      <c r="A13" s="4" t="s">
        <v>149</v>
      </c>
      <c r="B13" s="5" t="n">
        <v>59</v>
      </c>
      <c r="C13" s="5" t="n">
        <v>60</v>
      </c>
      <c r="D13" s="5" t="n">
        <v>76</v>
      </c>
    </row>
    <row r="14" spans="1:4">
      <c r="A14" s="4" t="s">
        <v>1034</v>
      </c>
      <c r="B14" s="5" t="n">
        <v>4382</v>
      </c>
      <c r="C14" s="5" t="n">
        <v>3575</v>
      </c>
      <c r="D14" s="5" t="n">
        <v>3326</v>
      </c>
    </row>
    <row r="15" spans="1:4">
      <c r="A15" s="3" t="s">
        <v>56</v>
      </c>
    </row>
    <row r="16" spans="1:4">
      <c r="A16" s="4" t="s">
        <v>1035</v>
      </c>
      <c r="B16" s="5" t="n">
        <v>107</v>
      </c>
      <c r="C16" s="5" t="n">
        <v>41</v>
      </c>
      <c r="D16" s="5" t="n">
        <v>30</v>
      </c>
    </row>
    <row r="17" spans="1:4">
      <c r="A17" s="4" t="s">
        <v>1036</v>
      </c>
      <c r="B17" s="5" t="n">
        <v>55</v>
      </c>
      <c r="C17" s="5" t="n">
        <v>-25</v>
      </c>
      <c r="D17" s="5" t="n">
        <v>7</v>
      </c>
    </row>
    <row r="18" spans="1:4">
      <c r="A18" s="4" t="s">
        <v>167</v>
      </c>
      <c r="B18" s="5" t="n">
        <v>225</v>
      </c>
      <c r="C18" s="5" t="n">
        <v>36</v>
      </c>
      <c r="D18" s="5" t="n">
        <v>-6</v>
      </c>
    </row>
    <row r="19" spans="1:4">
      <c r="A19" s="4" t="s">
        <v>168</v>
      </c>
      <c r="B19" s="5" t="n">
        <v>7</v>
      </c>
      <c r="C19" s="5" t="n">
        <v>6</v>
      </c>
      <c r="D19" s="5" t="n">
        <v>9</v>
      </c>
    </row>
    <row r="20" spans="1:4">
      <c r="A20" s="4" t="s">
        <v>171</v>
      </c>
      <c r="B20" s="5" t="n">
        <v>26</v>
      </c>
      <c r="C20" s="5" t="n">
        <v>8</v>
      </c>
      <c r="D20" s="5" t="n">
        <v>9</v>
      </c>
    </row>
    <row r="21" spans="1:4">
      <c r="A21" s="4" t="s">
        <v>170</v>
      </c>
      <c r="B21" s="5" t="n">
        <v>29</v>
      </c>
      <c r="C21" s="5" t="n">
        <v>5</v>
      </c>
      <c r="D21" s="5" t="n">
        <v>2</v>
      </c>
    </row>
    <row r="22" spans="1:4">
      <c r="A22" s="4" t="s">
        <v>1037</v>
      </c>
      <c r="B22" s="5" t="n">
        <v>64</v>
      </c>
      <c r="C22" s="5" t="n">
        <v>12</v>
      </c>
      <c r="D22" s="5" t="n">
        <v>7</v>
      </c>
    </row>
    <row r="23" spans="1:4">
      <c r="A23" s="4" t="s">
        <v>1038</v>
      </c>
      <c r="B23" s="5" t="n">
        <v>561</v>
      </c>
      <c r="C23" s="5" t="n">
        <v>354</v>
      </c>
      <c r="D23" s="5" t="n">
        <v>242</v>
      </c>
    </row>
    <row r="24" spans="1:4">
      <c r="A24" s="4" t="s">
        <v>1039</v>
      </c>
      <c r="B24" s="5" t="n">
        <v>1074</v>
      </c>
      <c r="C24" s="5" t="n">
        <v>437</v>
      </c>
      <c r="D24" s="5" t="n">
        <v>300</v>
      </c>
    </row>
    <row r="25" spans="1:4">
      <c r="A25" s="4" t="s">
        <v>54</v>
      </c>
      <c r="B25" s="5" t="n">
        <v>3308</v>
      </c>
      <c r="C25" s="5" t="n">
        <v>3138</v>
      </c>
      <c r="D25" s="5" t="n">
        <v>3026</v>
      </c>
    </row>
    <row r="26" spans="1:4">
      <c r="A26" s="4" t="s">
        <v>838</v>
      </c>
      <c r="B26" s="5" t="n">
        <v>-24</v>
      </c>
      <c r="C26" s="5" t="n">
        <v>-11</v>
      </c>
      <c r="D26" s="5" t="n">
        <v>160</v>
      </c>
    </row>
    <row r="27" spans="1:4">
      <c r="A27" s="4" t="s">
        <v>1040</v>
      </c>
      <c r="B27" s="6" t="n">
        <v>3332</v>
      </c>
      <c r="C27" s="6" t="n">
        <v>3149</v>
      </c>
      <c r="D27" s="6" t="n">
        <v>286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41</v>
      </c>
      <c r="B1" s="2" t="s">
        <v>1</v>
      </c>
    </row>
    <row r="2" spans="1:5">
      <c r="B2" s="2" t="s">
        <v>2</v>
      </c>
      <c r="C2" s="2" t="s">
        <v>32</v>
      </c>
      <c r="D2" s="2" t="s">
        <v>33</v>
      </c>
      <c r="E2" s="2" t="s">
        <v>1042</v>
      </c>
    </row>
    <row r="3" spans="1:5">
      <c r="A3" s="3" t="s">
        <v>306</v>
      </c>
    </row>
    <row r="4" spans="1:5">
      <c r="A4" s="4" t="s">
        <v>1043</v>
      </c>
      <c r="B4" s="6" t="n">
        <v>-710</v>
      </c>
    </row>
    <row r="5" spans="1:5">
      <c r="A5" s="3" t="s">
        <v>1044</v>
      </c>
    </row>
    <row r="6" spans="1:5">
      <c r="A6" s="4" t="s">
        <v>1045</v>
      </c>
      <c r="B6" s="5" t="n">
        <v>723</v>
      </c>
    </row>
    <row r="7" spans="1:5">
      <c r="A7" s="4" t="s">
        <v>1046</v>
      </c>
      <c r="B7" s="5" t="n">
        <v>200</v>
      </c>
    </row>
    <row r="8" spans="1:5">
      <c r="A8" s="4" t="s">
        <v>1047</v>
      </c>
      <c r="B8" s="5" t="n">
        <v>40</v>
      </c>
    </row>
    <row r="9" spans="1:5">
      <c r="A9" s="4" t="s">
        <v>1048</v>
      </c>
      <c r="B9" s="5" t="n">
        <v>128</v>
      </c>
      <c r="C9" s="6" t="n">
        <v>146</v>
      </c>
      <c r="D9" s="6" t="n">
        <v>649</v>
      </c>
      <c r="E9" s="6" t="n">
        <v>669</v>
      </c>
    </row>
    <row r="10" spans="1:5">
      <c r="A10" s="4" t="s">
        <v>1049</v>
      </c>
      <c r="B10" s="5" t="n">
        <v>128</v>
      </c>
    </row>
    <row r="11" spans="1:5">
      <c r="A11" s="4" t="s">
        <v>1050</v>
      </c>
      <c r="B11" s="5" t="n">
        <v>17</v>
      </c>
    </row>
    <row r="12" spans="1:5">
      <c r="A12" s="4" t="s">
        <v>1051</v>
      </c>
      <c r="B12" s="5" t="n">
        <v>12</v>
      </c>
      <c r="C12" s="6" t="n">
        <v>2</v>
      </c>
    </row>
    <row r="13" spans="1:5">
      <c r="A13" s="4" t="s">
        <v>1052</v>
      </c>
      <c r="B13" s="5" t="n">
        <v>7</v>
      </c>
    </row>
    <row r="14" spans="1:5">
      <c r="A14" s="4" t="s">
        <v>1053</v>
      </c>
    </row>
    <row r="15" spans="1:5">
      <c r="A15" s="3" t="s">
        <v>1044</v>
      </c>
    </row>
    <row r="16" spans="1:5">
      <c r="A16" s="4" t="s">
        <v>1054</v>
      </c>
      <c r="B16" s="6" t="n">
        <v>145</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5</v>
      </c>
      <c r="B1" s="2" t="s">
        <v>1</v>
      </c>
    </row>
    <row r="2" spans="1:4">
      <c r="B2" s="2" t="s">
        <v>2</v>
      </c>
      <c r="C2" s="2" t="s">
        <v>32</v>
      </c>
      <c r="D2" s="2" t="s">
        <v>33</v>
      </c>
    </row>
    <row r="3" spans="1:4">
      <c r="A3" s="3" t="s">
        <v>1056</v>
      </c>
    </row>
    <row r="4" spans="1:4">
      <c r="A4" s="4" t="s">
        <v>1057</v>
      </c>
      <c r="B4" s="6" t="n">
        <v>-99</v>
      </c>
      <c r="C4" s="6" t="n">
        <v>823</v>
      </c>
      <c r="D4" s="6" t="n">
        <v>551</v>
      </c>
    </row>
    <row r="5" spans="1:4">
      <c r="A5" s="4" t="s">
        <v>825</v>
      </c>
      <c r="B5" s="5" t="n">
        <v>388</v>
      </c>
      <c r="C5" s="5" t="n">
        <v>327</v>
      </c>
      <c r="D5" s="5" t="n">
        <v>306</v>
      </c>
    </row>
    <row r="6" spans="1:4">
      <c r="A6" s="4" t="s">
        <v>1058</v>
      </c>
      <c r="B6" s="5" t="n">
        <v>74</v>
      </c>
      <c r="C6" s="5" t="n">
        <v>153</v>
      </c>
      <c r="D6" s="5" t="n">
        <v>109</v>
      </c>
    </row>
    <row r="7" spans="1:4">
      <c r="A7" s="4" t="s">
        <v>1059</v>
      </c>
      <c r="B7" s="5" t="n">
        <v>363</v>
      </c>
      <c r="C7" s="5" t="n">
        <v>1303</v>
      </c>
      <c r="D7" s="5" t="n">
        <v>966</v>
      </c>
    </row>
    <row r="8" spans="1:4">
      <c r="A8" s="3" t="s">
        <v>1060</v>
      </c>
    </row>
    <row r="9" spans="1:4">
      <c r="A9" s="4" t="s">
        <v>1057</v>
      </c>
      <c r="B9" s="5" t="n">
        <v>36</v>
      </c>
      <c r="C9" s="5" t="n">
        <v>-75</v>
      </c>
      <c r="D9" s="5" t="n">
        <v>114</v>
      </c>
    </row>
    <row r="10" spans="1:4">
      <c r="A10" s="4" t="s">
        <v>825</v>
      </c>
      <c r="B10" s="5" t="n">
        <v>14</v>
      </c>
      <c r="C10" s="5" t="n">
        <v>-14</v>
      </c>
      <c r="D10" s="5" t="n">
        <v>-1</v>
      </c>
    </row>
    <row r="11" spans="1:4">
      <c r="A11" s="4" t="s">
        <v>1058</v>
      </c>
      <c r="B11" s="5" t="n">
        <v>83</v>
      </c>
      <c r="C11" s="5" t="n">
        <v>-37</v>
      </c>
      <c r="D11" s="5" t="n">
        <v>-66</v>
      </c>
    </row>
    <row r="12" spans="1:4">
      <c r="A12" s="4" t="s">
        <v>1061</v>
      </c>
      <c r="B12" s="5" t="n">
        <v>133</v>
      </c>
      <c r="C12" s="5" t="n">
        <v>-126</v>
      </c>
      <c r="D12" s="5" t="n">
        <v>47</v>
      </c>
    </row>
    <row r="13" spans="1:4">
      <c r="A13" s="4" t="s">
        <v>74</v>
      </c>
      <c r="B13" s="6" t="n">
        <v>496</v>
      </c>
      <c r="C13" s="6" t="n">
        <v>1177</v>
      </c>
      <c r="D13" s="6" t="n">
        <v>101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6"/>
    <col customWidth="1" max="5" min="5" width="13"/>
    <col customWidth="1" max="6" min="6" width="27"/>
    <col customWidth="1" max="7" min="7" width="18"/>
    <col customWidth="1" max="8" min="8" width="58"/>
    <col customWidth="1" max="9" min="9" width="15"/>
    <col customWidth="1" max="10" min="10" width="80"/>
    <col customWidth="1" max="11" min="11" width="56"/>
  </cols>
  <sheetData>
    <row r="1" spans="1:11">
      <c r="A1" s="1" t="s">
        <v>245</v>
      </c>
      <c r="B1" s="2" t="s">
        <v>246</v>
      </c>
      <c r="D1" s="2" t="s">
        <v>247</v>
      </c>
      <c r="E1" s="2" t="s">
        <v>248</v>
      </c>
      <c r="F1" s="2" t="s">
        <v>140</v>
      </c>
      <c r="G1" s="2" t="s">
        <v>141</v>
      </c>
      <c r="H1" s="2" t="s">
        <v>249</v>
      </c>
      <c r="I1" s="2" t="s">
        <v>250</v>
      </c>
      <c r="J1" s="2" t="s">
        <v>251</v>
      </c>
      <c r="K1" s="2" t="s">
        <v>252</v>
      </c>
    </row>
    <row r="2" spans="1:11">
      <c r="A2" s="3" t="s">
        <v>253</v>
      </c>
    </row>
    <row r="3" spans="1:11">
      <c r="A3" s="4" t="s">
        <v>254</v>
      </c>
      <c r="B3" s="6" t="n">
        <v>602</v>
      </c>
      <c r="J3" s="6" t="n">
        <v>602</v>
      </c>
    </row>
    <row r="4" spans="1:11">
      <c r="A4" s="4" t="s">
        <v>255</v>
      </c>
      <c r="B4" s="5" t="n">
        <v>-866</v>
      </c>
      <c r="J4" s="5" t="n">
        <v>-866</v>
      </c>
    </row>
    <row r="5" spans="1:11">
      <c r="A5" s="4" t="s">
        <v>256</v>
      </c>
      <c r="B5" s="5" t="n">
        <v>38210</v>
      </c>
      <c r="C5" s="4" t="s">
        <v>82</v>
      </c>
      <c r="D5" s="6" t="n">
        <v>1562</v>
      </c>
      <c r="E5" s="6" t="n">
        <v>13</v>
      </c>
      <c r="F5" s="6" t="n">
        <v>24626</v>
      </c>
      <c r="G5" s="6" t="n">
        <v>17683</v>
      </c>
      <c r="H5" s="6" t="n">
        <v>-1634</v>
      </c>
      <c r="I5" s="6" t="n">
        <v>-4809</v>
      </c>
      <c r="J5" s="5" t="n">
        <v>769</v>
      </c>
      <c r="K5" s="6" t="n">
        <v>229</v>
      </c>
    </row>
    <row r="6" spans="1:11">
      <c r="A6" s="3" t="s">
        <v>257</v>
      </c>
    </row>
    <row r="7" spans="1:11">
      <c r="A7" s="4" t="s">
        <v>258</v>
      </c>
      <c r="E7" s="5" t="n">
        <v>35879</v>
      </c>
      <c r="H7" s="5" t="n">
        <v>-1634</v>
      </c>
    </row>
    <row r="8" spans="1:11">
      <c r="A8" s="4" t="s">
        <v>259</v>
      </c>
      <c r="B8" s="5" t="n">
        <v>38474</v>
      </c>
      <c r="C8" s="4" t="s">
        <v>82</v>
      </c>
      <c r="D8" s="5" t="n">
        <v>1562</v>
      </c>
      <c r="E8" s="5" t="n">
        <v>13</v>
      </c>
      <c r="F8" s="5" t="n">
        <v>24626</v>
      </c>
      <c r="G8" s="5" t="n">
        <v>17683</v>
      </c>
      <c r="H8" s="5" t="n">
        <v>-1634</v>
      </c>
      <c r="I8" s="5" t="n">
        <v>-4809</v>
      </c>
      <c r="J8" s="5" t="n">
        <v>1033</v>
      </c>
      <c r="K8" s="5" t="n">
        <v>229</v>
      </c>
    </row>
    <row r="9" spans="1:11">
      <c r="A9" s="3" t="s">
        <v>253</v>
      </c>
    </row>
    <row r="10" spans="1:11">
      <c r="A10" s="4" t="s">
        <v>260</v>
      </c>
      <c r="K10" s="5" t="n">
        <v>48</v>
      </c>
    </row>
    <row r="11" spans="1:11">
      <c r="A11" s="4" t="s">
        <v>261</v>
      </c>
      <c r="K11" s="5" t="n">
        <v>-92</v>
      </c>
    </row>
    <row r="12" spans="1:11">
      <c r="A12" s="4" t="s">
        <v>262</v>
      </c>
      <c r="B12" s="5" t="n">
        <v>-99</v>
      </c>
      <c r="F12" s="5" t="n">
        <v>-26</v>
      </c>
      <c r="J12" s="5" t="n">
        <v>-73</v>
      </c>
      <c r="K12" s="5" t="n">
        <v>29</v>
      </c>
    </row>
    <row r="13" spans="1:11">
      <c r="A13" s="4" t="s">
        <v>263</v>
      </c>
      <c r="B13" s="5" t="n">
        <v>3226</v>
      </c>
      <c r="G13" s="5" t="n">
        <v>3158</v>
      </c>
      <c r="J13" s="5" t="n">
        <v>68</v>
      </c>
      <c r="K13" s="5" t="n">
        <v>-4</v>
      </c>
    </row>
    <row r="14" spans="1:11">
      <c r="A14" s="4" t="s">
        <v>122</v>
      </c>
      <c r="B14" s="5" t="n">
        <v>-966</v>
      </c>
      <c r="H14" s="5" t="n">
        <v>-966</v>
      </c>
      <c r="J14" s="5" t="n">
        <v>-26</v>
      </c>
      <c r="K14" s="5" t="n">
        <v>-10</v>
      </c>
    </row>
    <row r="15" spans="1:11">
      <c r="A15" s="4" t="s">
        <v>264</v>
      </c>
      <c r="B15" s="5" t="n">
        <v>-992</v>
      </c>
    </row>
    <row r="16" spans="1:11">
      <c r="A16" s="3" t="s">
        <v>265</v>
      </c>
    </row>
    <row r="17" spans="1:11">
      <c r="A17" s="4" t="s">
        <v>248</v>
      </c>
      <c r="B17" s="5" t="n">
        <v>-762</v>
      </c>
      <c r="G17" s="5" t="n">
        <v>-762</v>
      </c>
    </row>
    <row r="18" spans="1:11">
      <c r="A18" s="4" t="s">
        <v>247</v>
      </c>
      <c r="B18" s="5" t="n">
        <v>-105</v>
      </c>
      <c r="G18" s="5" t="n">
        <v>-105</v>
      </c>
    </row>
    <row r="19" spans="1:11">
      <c r="A19" s="4" t="s">
        <v>266</v>
      </c>
      <c r="B19" s="5" t="n">
        <v>-2355</v>
      </c>
      <c r="I19" s="5" t="n">
        <v>-2355</v>
      </c>
    </row>
    <row r="20" spans="1:11">
      <c r="A20" s="3" t="s">
        <v>257</v>
      </c>
    </row>
    <row r="21" spans="1:11">
      <c r="A21" s="4" t="s">
        <v>267</v>
      </c>
      <c r="B21" s="5" t="n">
        <v>25</v>
      </c>
      <c r="F21" s="5" t="n">
        <v>25</v>
      </c>
    </row>
    <row r="22" spans="1:11">
      <c r="A22" s="4" t="s">
        <v>268</v>
      </c>
      <c r="B22" s="5" t="n">
        <v>21</v>
      </c>
      <c r="F22" s="5" t="n">
        <v>21</v>
      </c>
    </row>
    <row r="23" spans="1:11">
      <c r="A23" s="4" t="s">
        <v>269</v>
      </c>
      <c r="B23" s="5" t="n">
        <v>990</v>
      </c>
      <c r="D23" s="5" t="n">
        <v>990</v>
      </c>
    </row>
    <row r="24" spans="1:11">
      <c r="A24" s="4" t="s">
        <v>270</v>
      </c>
      <c r="B24" s="5" t="n">
        <v>616</v>
      </c>
      <c r="F24" s="5" t="n">
        <v>616</v>
      </c>
    </row>
    <row r="25" spans="1:11">
      <c r="A25" s="4" t="s">
        <v>271</v>
      </c>
      <c r="B25" s="5" t="n">
        <v>38775</v>
      </c>
      <c r="C25" s="4" t="s">
        <v>90</v>
      </c>
      <c r="D25" s="5" t="n">
        <v>2552</v>
      </c>
      <c r="E25" s="5" t="n">
        <v>13</v>
      </c>
      <c r="F25" s="5" t="n">
        <v>25262</v>
      </c>
      <c r="G25" s="5" t="n">
        <v>19974</v>
      </c>
      <c r="H25" s="5" t="n">
        <v>-2600</v>
      </c>
      <c r="I25" s="5" t="n">
        <v>-7164</v>
      </c>
      <c r="J25" s="5" t="n">
        <v>738</v>
      </c>
      <c r="K25" s="5" t="n">
        <v>200</v>
      </c>
    </row>
    <row r="26" spans="1:11">
      <c r="A26" s="3" t="s">
        <v>257</v>
      </c>
    </row>
    <row r="27" spans="1:11">
      <c r="A27" s="4" t="s">
        <v>258</v>
      </c>
      <c r="E27" s="5" t="n">
        <v>35485</v>
      </c>
      <c r="H27" s="5" t="n">
        <v>-2600</v>
      </c>
    </row>
    <row r="28" spans="1:11">
      <c r="A28" s="4" t="s">
        <v>260</v>
      </c>
      <c r="K28" s="5" t="n">
        <v>55</v>
      </c>
    </row>
    <row r="29" spans="1:11">
      <c r="A29" s="4" t="s">
        <v>261</v>
      </c>
      <c r="K29" s="5" t="n">
        <v>-102</v>
      </c>
    </row>
    <row r="30" spans="1:11">
      <c r="A30" s="4" t="s">
        <v>262</v>
      </c>
      <c r="B30" s="5" t="n">
        <v>-154</v>
      </c>
      <c r="F30" s="5" t="n">
        <v>-24</v>
      </c>
      <c r="J30" s="5" t="n">
        <v>-130</v>
      </c>
      <c r="K30" s="5" t="n">
        <v>38</v>
      </c>
    </row>
    <row r="31" spans="1:11">
      <c r="A31" s="4" t="s">
        <v>263</v>
      </c>
      <c r="B31" s="5" t="n">
        <v>3557</v>
      </c>
      <c r="G31" s="5" t="n">
        <v>3547</v>
      </c>
      <c r="J31" s="5" t="n">
        <v>10</v>
      </c>
      <c r="K31" s="5" t="n">
        <v>-9</v>
      </c>
    </row>
    <row r="32" spans="1:11">
      <c r="A32" s="4" t="s">
        <v>122</v>
      </c>
      <c r="B32" s="5" t="n">
        <v>-1165</v>
      </c>
      <c r="H32" s="5" t="n">
        <v>-1165</v>
      </c>
      <c r="K32" s="5" t="n">
        <v>-31</v>
      </c>
    </row>
    <row r="33" spans="1:11">
      <c r="A33" s="4" t="s">
        <v>264</v>
      </c>
      <c r="B33" s="5" t="n">
        <v>-1165</v>
      </c>
    </row>
    <row r="34" spans="1:11">
      <c r="A34" s="4" t="s">
        <v>248</v>
      </c>
      <c r="B34" s="5" t="n">
        <v>-778</v>
      </c>
      <c r="G34" s="5" t="n">
        <v>-778</v>
      </c>
    </row>
    <row r="35" spans="1:11">
      <c r="A35" s="4" t="s">
        <v>247</v>
      </c>
      <c r="B35" s="5" t="n">
        <v>-122</v>
      </c>
      <c r="G35" s="5" t="n">
        <v>-122</v>
      </c>
    </row>
    <row r="36" spans="1:11">
      <c r="A36" s="4" t="s">
        <v>266</v>
      </c>
      <c r="B36" s="5" t="n">
        <v>-2398</v>
      </c>
      <c r="I36" s="5" t="n">
        <v>-2398</v>
      </c>
    </row>
    <row r="37" spans="1:11">
      <c r="A37" s="4" t="s">
        <v>267</v>
      </c>
      <c r="B37" s="5" t="n">
        <v>27</v>
      </c>
      <c r="F37" s="5" t="n">
        <v>27</v>
      </c>
    </row>
    <row r="38" spans="1:11">
      <c r="A38" s="4" t="s">
        <v>268</v>
      </c>
      <c r="B38" s="5" t="n">
        <v>21</v>
      </c>
      <c r="F38" s="5" t="n">
        <v>21</v>
      </c>
    </row>
    <row r="39" spans="1:11">
      <c r="A39" s="4" t="s">
        <v>269</v>
      </c>
      <c r="B39" s="5" t="n">
        <v>990</v>
      </c>
      <c r="D39" s="5" t="n">
        <v>990</v>
      </c>
    </row>
    <row r="40" spans="1:11">
      <c r="A40" s="4" t="s">
        <v>270</v>
      </c>
      <c r="B40" s="5" t="n">
        <v>676</v>
      </c>
      <c r="F40" s="5" t="n">
        <v>676</v>
      </c>
    </row>
    <row r="41" spans="1:11">
      <c r="A41" s="4" t="s">
        <v>272</v>
      </c>
      <c r="B41" s="5" t="n">
        <v>39429</v>
      </c>
      <c r="C41" s="4" t="s">
        <v>273</v>
      </c>
      <c r="D41" s="5" t="n">
        <v>3542</v>
      </c>
      <c r="E41" s="5" t="n">
        <v>13</v>
      </c>
      <c r="F41" s="5" t="n">
        <v>25962</v>
      </c>
      <c r="G41" s="5" t="n">
        <v>22621</v>
      </c>
      <c r="H41" s="5" t="n">
        <v>-3765</v>
      </c>
      <c r="I41" s="5" t="n">
        <v>-9562</v>
      </c>
      <c r="J41" s="5" t="n">
        <v>618</v>
      </c>
      <c r="K41" s="5" t="n">
        <v>151</v>
      </c>
    </row>
    <row r="42" spans="1:11">
      <c r="A42" s="3" t="s">
        <v>257</v>
      </c>
    </row>
    <row r="43" spans="1:11">
      <c r="A43" s="4" t="s">
        <v>258</v>
      </c>
      <c r="B43" s="5" t="n">
        <v>38811</v>
      </c>
      <c r="E43" s="5" t="n">
        <v>35269</v>
      </c>
      <c r="H43" s="5" t="n">
        <v>-3765</v>
      </c>
    </row>
    <row r="44" spans="1:11">
      <c r="A44" s="4" t="s">
        <v>260</v>
      </c>
      <c r="K44" s="5" t="n">
        <v>56</v>
      </c>
    </row>
    <row r="45" spans="1:11">
      <c r="A45" s="4" t="s">
        <v>261</v>
      </c>
      <c r="K45" s="5" t="n">
        <v>-70</v>
      </c>
    </row>
    <row r="46" spans="1:11">
      <c r="A46" s="4" t="s">
        <v>262</v>
      </c>
      <c r="B46" s="5" t="n">
        <v>-370</v>
      </c>
      <c r="F46" s="5" t="n">
        <v>-35</v>
      </c>
      <c r="J46" s="5" t="n">
        <v>-335</v>
      </c>
      <c r="K46" s="5" t="n">
        <v>36</v>
      </c>
    </row>
    <row r="47" spans="1:11">
      <c r="A47" s="4" t="s">
        <v>263</v>
      </c>
      <c r="B47" s="5" t="n">
        <v>4123</v>
      </c>
      <c r="G47" s="5" t="n">
        <v>4090</v>
      </c>
      <c r="J47" s="5" t="n">
        <v>33</v>
      </c>
      <c r="K47" s="5" t="n">
        <v>-9</v>
      </c>
    </row>
    <row r="48" spans="1:11">
      <c r="A48" s="4" t="s">
        <v>122</v>
      </c>
      <c r="B48" s="5" t="n">
        <v>1408</v>
      </c>
      <c r="H48" s="5" t="n">
        <v>1408</v>
      </c>
      <c r="K48" s="5" t="n">
        <v>15</v>
      </c>
    </row>
    <row r="49" spans="1:11">
      <c r="A49" s="4" t="s">
        <v>264</v>
      </c>
      <c r="B49" s="5" t="n">
        <v>1408</v>
      </c>
    </row>
    <row r="50" spans="1:11">
      <c r="A50" s="4" t="s">
        <v>248</v>
      </c>
      <c r="B50" s="5" t="n">
        <v>-901</v>
      </c>
      <c r="G50" s="5" t="n">
        <v>-901</v>
      </c>
    </row>
    <row r="51" spans="1:11">
      <c r="A51" s="4" t="s">
        <v>247</v>
      </c>
      <c r="B51" s="5" t="n">
        <v>-175</v>
      </c>
      <c r="G51" s="5" t="n">
        <v>-175</v>
      </c>
    </row>
    <row r="52" spans="1:11">
      <c r="A52" s="4" t="s">
        <v>266</v>
      </c>
      <c r="B52" s="5" t="n">
        <v>-2686</v>
      </c>
      <c r="I52" s="5" t="n">
        <v>-2686</v>
      </c>
    </row>
    <row r="53" spans="1:11">
      <c r="A53" s="4" t="s">
        <v>267</v>
      </c>
      <c r="B53" s="5" t="n">
        <v>28</v>
      </c>
      <c r="F53" s="5" t="n">
        <v>28</v>
      </c>
    </row>
    <row r="54" spans="1:11">
      <c r="A54" s="4" t="s">
        <v>268</v>
      </c>
      <c r="B54" s="5" t="n">
        <v>26</v>
      </c>
      <c r="F54" s="5" t="n">
        <v>26</v>
      </c>
    </row>
    <row r="55" spans="1:11">
      <c r="A55" s="4" t="s">
        <v>270</v>
      </c>
      <c r="B55" s="5" t="n">
        <v>685</v>
      </c>
      <c r="E55" s="5" t="n">
        <v>1</v>
      </c>
      <c r="F55" s="5" t="n">
        <v>684</v>
      </c>
    </row>
    <row r="56" spans="1:11">
      <c r="A56" s="4" t="s">
        <v>274</v>
      </c>
      <c r="B56" s="5" t="n">
        <v>41567</v>
      </c>
      <c r="C56" s="4" t="s">
        <v>82</v>
      </c>
      <c r="D56" s="6" t="n">
        <v>3542</v>
      </c>
      <c r="E56" s="5" t="n">
        <v>14</v>
      </c>
      <c r="F56" s="6" t="n">
        <v>26665</v>
      </c>
      <c r="G56" s="6" t="n">
        <v>25635</v>
      </c>
      <c r="H56" s="5" t="n">
        <v>-2357</v>
      </c>
      <c r="I56" s="6" t="n">
        <v>-12248</v>
      </c>
      <c r="J56" s="6" t="n">
        <v>316</v>
      </c>
      <c r="K56" s="6" t="n">
        <v>179</v>
      </c>
    </row>
    <row r="57" spans="1:11">
      <c r="A57" s="3" t="s">
        <v>257</v>
      </c>
    </row>
    <row r="58" spans="1:11">
      <c r="A58" s="4" t="s">
        <v>258</v>
      </c>
      <c r="B58" s="6" t="n">
        <v>41251</v>
      </c>
      <c r="E58" s="6" t="n">
        <v>37709</v>
      </c>
      <c r="H58" s="6" t="n">
        <v>-2357</v>
      </c>
    </row>
    <row r="59" spans="1:11"/>
    <row r="60" spans="1:11">
      <c r="A60" s="4" t="s">
        <v>82</v>
      </c>
      <c r="B60" s="4" t="s">
        <v>175</v>
      </c>
    </row>
    <row r="61" spans="1:11">
      <c r="A61" s="4" t="s">
        <v>96</v>
      </c>
      <c r="B61" s="4" t="s">
        <v>275</v>
      </c>
    </row>
    <row r="62" spans="1:11">
      <c r="A62" s="4" t="s">
        <v>93</v>
      </c>
      <c r="B62" s="4" t="s">
        <v>176</v>
      </c>
    </row>
  </sheetData>
  <mergeCells count="5">
    <mergeCell ref="B1:C1"/>
    <mergeCell ref="A59:K59"/>
    <mergeCell ref="B60:K60"/>
    <mergeCell ref="B61:K61"/>
    <mergeCell ref="B62:K6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62</v>
      </c>
      <c r="B1" s="2" t="s">
        <v>1</v>
      </c>
    </row>
    <row r="2" spans="1:2">
      <c r="B2" s="2" t="s">
        <v>628</v>
      </c>
    </row>
    <row r="3" spans="1:2">
      <c r="A3" s="3" t="s">
        <v>306</v>
      </c>
    </row>
    <row r="4" spans="1:2">
      <c r="A4" s="4" t="s">
        <v>1063</v>
      </c>
      <c r="B4" s="6" t="n">
        <v>-1472</v>
      </c>
    </row>
    <row r="5" spans="1:2">
      <c r="A5" s="4" t="s">
        <v>1045</v>
      </c>
      <c r="B5" s="5" t="n">
        <v>723</v>
      </c>
    </row>
    <row r="6" spans="1:2">
      <c r="A6" s="4" t="s">
        <v>1064</v>
      </c>
      <c r="B6" s="5" t="n">
        <v>39</v>
      </c>
    </row>
    <row r="7" spans="1:2">
      <c r="A7" s="4" t="s">
        <v>1065</v>
      </c>
      <c r="B7" s="6" t="n">
        <v>-71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6</v>
      </c>
      <c r="B1" s="2" t="s">
        <v>1</v>
      </c>
    </row>
    <row r="2" spans="1:4">
      <c r="B2" s="2" t="s">
        <v>2</v>
      </c>
      <c r="C2" s="2" t="s">
        <v>32</v>
      </c>
      <c r="D2" s="2" t="s">
        <v>33</v>
      </c>
    </row>
    <row r="3" spans="1:4">
      <c r="A3" s="3" t="s">
        <v>306</v>
      </c>
    </row>
    <row r="4" spans="1:4">
      <c r="A4" s="4" t="s">
        <v>815</v>
      </c>
      <c r="B4" s="6" t="n">
        <v>2699</v>
      </c>
      <c r="C4" s="6" t="n">
        <v>3147</v>
      </c>
      <c r="D4" s="6" t="n">
        <v>2698</v>
      </c>
    </row>
    <row r="5" spans="1:4">
      <c r="A5" s="4" t="s">
        <v>825</v>
      </c>
      <c r="B5" s="5" t="n">
        <v>1911</v>
      </c>
      <c r="C5" s="5" t="n">
        <v>1578</v>
      </c>
      <c r="D5" s="5" t="n">
        <v>1537</v>
      </c>
    </row>
    <row r="6" spans="1:4">
      <c r="A6" s="4" t="s">
        <v>1067</v>
      </c>
      <c r="B6" s="6" t="n">
        <v>4610</v>
      </c>
      <c r="C6" s="6" t="n">
        <v>4725</v>
      </c>
      <c r="D6" s="6" t="n">
        <v>423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8</v>
      </c>
      <c r="B1" s="2" t="s">
        <v>2</v>
      </c>
      <c r="C1" s="2" t="s">
        <v>32</v>
      </c>
    </row>
    <row r="2" spans="1:3">
      <c r="A2" s="3" t="s">
        <v>306</v>
      </c>
    </row>
    <row r="3" spans="1:3">
      <c r="A3" s="4" t="s">
        <v>194</v>
      </c>
      <c r="B3" s="6" t="n">
        <v>1960</v>
      </c>
      <c r="C3" s="6" t="n">
        <v>2694</v>
      </c>
    </row>
    <row r="4" spans="1:3">
      <c r="A4" s="4" t="s">
        <v>1069</v>
      </c>
      <c r="B4" s="5" t="n">
        <v>617</v>
      </c>
      <c r="C4" s="5" t="n">
        <v>0</v>
      </c>
    </row>
    <row r="5" spans="1:3">
      <c r="A5" s="4" t="s">
        <v>848</v>
      </c>
      <c r="B5" s="5" t="n">
        <v>151</v>
      </c>
      <c r="C5" s="5" t="n">
        <v>391</v>
      </c>
    </row>
    <row r="6" spans="1:3">
      <c r="A6" s="4" t="s">
        <v>1070</v>
      </c>
      <c r="B6" s="5" t="n">
        <v>283</v>
      </c>
      <c r="C6" s="5" t="n">
        <v>184</v>
      </c>
    </row>
    <row r="7" spans="1:3">
      <c r="A7" s="4" t="s">
        <v>1071</v>
      </c>
      <c r="B7" s="5" t="n">
        <v>278</v>
      </c>
      <c r="C7" s="5" t="n">
        <v>179</v>
      </c>
    </row>
    <row r="8" spans="1:3">
      <c r="A8" s="4" t="s">
        <v>1072</v>
      </c>
      <c r="B8" s="5" t="n">
        <v>65</v>
      </c>
      <c r="C8" s="5" t="n">
        <v>104</v>
      </c>
    </row>
    <row r="9" spans="1:3">
      <c r="A9" s="4" t="s">
        <v>1073</v>
      </c>
      <c r="B9" s="5" t="n">
        <v>-287</v>
      </c>
      <c r="C9" s="5" t="n">
        <v>-471</v>
      </c>
    </row>
    <row r="10" spans="1:3">
      <c r="A10" s="4" t="s">
        <v>1074</v>
      </c>
      <c r="B10" s="5" t="n">
        <v>-103</v>
      </c>
      <c r="C10" s="5" t="n">
        <v>-136</v>
      </c>
    </row>
    <row r="11" spans="1:3">
      <c r="A11" s="4" t="s">
        <v>1075</v>
      </c>
      <c r="B11" s="5" t="n">
        <v>-55</v>
      </c>
      <c r="C11" s="5" t="n">
        <v>-100</v>
      </c>
    </row>
    <row r="12" spans="1:3">
      <c r="A12" s="4" t="s">
        <v>1076</v>
      </c>
      <c r="B12" s="5" t="n">
        <v>11</v>
      </c>
    </row>
    <row r="13" spans="1:3">
      <c r="A13" s="4" t="s">
        <v>1076</v>
      </c>
      <c r="C13" s="5" t="n">
        <v>-55</v>
      </c>
    </row>
    <row r="14" spans="1:3">
      <c r="A14" s="4" t="s">
        <v>297</v>
      </c>
      <c r="B14" s="5" t="n">
        <v>-85</v>
      </c>
      <c r="C14" s="5" t="n">
        <v>-101</v>
      </c>
    </row>
    <row r="15" spans="1:3">
      <c r="A15" s="4" t="s">
        <v>1077</v>
      </c>
      <c r="B15" s="5" t="n">
        <v>186</v>
      </c>
      <c r="C15" s="5" t="n">
        <v>162</v>
      </c>
    </row>
    <row r="16" spans="1:3">
      <c r="A16" s="4" t="s">
        <v>1078</v>
      </c>
      <c r="B16" s="6" t="n">
        <v>3021</v>
      </c>
      <c r="C16" s="6" t="n">
        <v>285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079</v>
      </c>
      <c r="B1" s="2" t="s">
        <v>1</v>
      </c>
    </row>
    <row r="2" spans="1:4">
      <c r="B2" s="2" t="s">
        <v>2</v>
      </c>
      <c r="C2" s="2" t="s">
        <v>32</v>
      </c>
      <c r="D2" s="2" t="s">
        <v>33</v>
      </c>
    </row>
    <row r="3" spans="1:4">
      <c r="A3" s="3" t="s">
        <v>306</v>
      </c>
    </row>
    <row r="4" spans="1:4">
      <c r="A4" s="4" t="s">
        <v>1080</v>
      </c>
      <c r="B4" s="4" t="s">
        <v>1081</v>
      </c>
      <c r="C4" s="4" t="s">
        <v>1081</v>
      </c>
      <c r="D4" s="4" t="s">
        <v>1081</v>
      </c>
    </row>
    <row r="5" spans="1:4">
      <c r="A5" s="4" t="s">
        <v>1082</v>
      </c>
      <c r="B5" s="4" t="s">
        <v>1083</v>
      </c>
      <c r="C5" s="4" t="s">
        <v>1084</v>
      </c>
      <c r="D5" s="4" t="s">
        <v>743</v>
      </c>
    </row>
    <row r="6" spans="1:4">
      <c r="A6" s="4" t="s">
        <v>1085</v>
      </c>
      <c r="B6" s="4" t="s">
        <v>1086</v>
      </c>
      <c r="C6" s="4" t="s">
        <v>1087</v>
      </c>
      <c r="D6" s="4" t="s">
        <v>1088</v>
      </c>
    </row>
    <row r="7" spans="1:4">
      <c r="A7" s="4" t="s">
        <v>1089</v>
      </c>
      <c r="B7" s="4" t="s">
        <v>1090</v>
      </c>
      <c r="C7" s="4" t="s">
        <v>1091</v>
      </c>
      <c r="D7" s="4" t="s">
        <v>1092</v>
      </c>
    </row>
    <row r="8" spans="1:4">
      <c r="A8" s="4" t="s">
        <v>1093</v>
      </c>
      <c r="B8" s="4" t="s">
        <v>1094</v>
      </c>
      <c r="C8" s="4" t="s">
        <v>1095</v>
      </c>
      <c r="D8" s="4" t="s">
        <v>1096</v>
      </c>
    </row>
    <row r="9" spans="1:4">
      <c r="A9" s="4" t="s">
        <v>1097</v>
      </c>
      <c r="B9" s="4" t="s">
        <v>1092</v>
      </c>
      <c r="C9" s="4" t="s">
        <v>1098</v>
      </c>
      <c r="D9" s="4" t="s">
        <v>1099</v>
      </c>
    </row>
    <row r="10" spans="1:4">
      <c r="A10" s="4" t="s">
        <v>1100</v>
      </c>
      <c r="B10" s="4" t="s">
        <v>1101</v>
      </c>
      <c r="C10" s="4" t="s">
        <v>1102</v>
      </c>
      <c r="D10" s="4" t="s">
        <v>1102</v>
      </c>
    </row>
    <row r="11" spans="1:4">
      <c r="A11" s="4" t="s">
        <v>1103</v>
      </c>
      <c r="B11" s="4" t="s">
        <v>1104</v>
      </c>
      <c r="C11" s="4" t="s">
        <v>719</v>
      </c>
      <c r="D11" s="4" t="s">
        <v>719</v>
      </c>
    </row>
    <row r="12" spans="1:4">
      <c r="A12" s="4" t="s">
        <v>1105</v>
      </c>
      <c r="B12" s="4" t="s">
        <v>1106</v>
      </c>
      <c r="C12" s="4" t="s">
        <v>1107</v>
      </c>
      <c r="D12" s="4" t="s">
        <v>1108</v>
      </c>
    </row>
    <row r="13" spans="1:4">
      <c r="A13" s="4" t="s">
        <v>619</v>
      </c>
      <c r="B13" s="4" t="s">
        <v>620</v>
      </c>
      <c r="C13" s="4" t="s">
        <v>621</v>
      </c>
      <c r="D13" s="4" t="s">
        <v>62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109</v>
      </c>
      <c r="B1" s="2" t="s">
        <v>1</v>
      </c>
    </row>
    <row r="2" spans="1:4">
      <c r="B2" s="2" t="s">
        <v>2</v>
      </c>
      <c r="C2" s="2" t="s">
        <v>32</v>
      </c>
      <c r="D2" s="2" t="s">
        <v>33</v>
      </c>
    </row>
    <row r="3" spans="1:4">
      <c r="A3" s="3" t="s">
        <v>1110</v>
      </c>
    </row>
    <row r="4" spans="1:4">
      <c r="A4" s="4" t="s">
        <v>780</v>
      </c>
      <c r="B4" s="6" t="n">
        <v>146</v>
      </c>
      <c r="C4" s="6" t="n">
        <v>649</v>
      </c>
      <c r="D4" s="6" t="n">
        <v>669</v>
      </c>
    </row>
    <row r="5" spans="1:4">
      <c r="A5" s="3" t="s">
        <v>1111</v>
      </c>
    </row>
    <row r="6" spans="1:4">
      <c r="A6" s="4" t="s">
        <v>1112</v>
      </c>
      <c r="B6" s="5" t="n">
        <v>20</v>
      </c>
      <c r="C6" s="5" t="n">
        <v>8</v>
      </c>
      <c r="D6" s="5" t="n">
        <v>13</v>
      </c>
    </row>
    <row r="7" spans="1:4">
      <c r="A7" s="4" t="s">
        <v>1113</v>
      </c>
      <c r="B7" s="5" t="n">
        <v>-4</v>
      </c>
      <c r="C7" s="5" t="n">
        <v>-40</v>
      </c>
      <c r="D7" s="5" t="n">
        <v>-21</v>
      </c>
    </row>
    <row r="8" spans="1:4">
      <c r="A8" s="4" t="s">
        <v>1114</v>
      </c>
      <c r="B8" s="5" t="n">
        <v>10</v>
      </c>
      <c r="C8" s="5" t="n">
        <v>16</v>
      </c>
      <c r="D8" s="5" t="n">
        <v>14</v>
      </c>
    </row>
    <row r="9" spans="1:4">
      <c r="A9" s="4" t="s">
        <v>1115</v>
      </c>
      <c r="B9" s="5" t="n">
        <v>-44</v>
      </c>
      <c r="C9" s="5" t="n">
        <v>-477</v>
      </c>
      <c r="D9" s="5" t="n">
        <v>-26</v>
      </c>
    </row>
    <row r="10" spans="1:4">
      <c r="A10" s="4" t="s">
        <v>1116</v>
      </c>
      <c r="B10" s="5" t="n">
        <v>0</v>
      </c>
      <c r="C10" s="5" t="n">
        <v>-10</v>
      </c>
      <c r="D10" s="5" t="n">
        <v>0</v>
      </c>
    </row>
    <row r="11" spans="1:4">
      <c r="A11" s="4" t="s">
        <v>784</v>
      </c>
      <c r="B11" s="6" t="n">
        <v>128</v>
      </c>
      <c r="C11" s="6" t="n">
        <v>146</v>
      </c>
      <c r="D11" s="6" t="n">
        <v>64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117</v>
      </c>
      <c r="B1" s="2" t="s">
        <v>1</v>
      </c>
    </row>
    <row r="2" spans="1:3">
      <c r="B2" s="2" t="s">
        <v>2</v>
      </c>
      <c r="C2" s="2" t="s">
        <v>32</v>
      </c>
    </row>
    <row r="3" spans="1:3">
      <c r="A3" s="3" t="s">
        <v>1118</v>
      </c>
    </row>
    <row r="4" spans="1:3">
      <c r="A4" s="4" t="s">
        <v>1038</v>
      </c>
      <c r="B4" s="6" t="n">
        <v>27979</v>
      </c>
      <c r="C4" s="6" t="n">
        <v>24463</v>
      </c>
    </row>
    <row r="5" spans="1:3">
      <c r="A5" s="4" t="s">
        <v>1119</v>
      </c>
    </row>
    <row r="6" spans="1:3">
      <c r="A6" s="3" t="s">
        <v>1118</v>
      </c>
    </row>
    <row r="7" spans="1:3">
      <c r="A7" s="4" t="s">
        <v>1120</v>
      </c>
      <c r="B7" s="4" t="s">
        <v>1121</v>
      </c>
      <c r="C7" s="4" t="s">
        <v>1121</v>
      </c>
    </row>
    <row r="8" spans="1:3">
      <c r="A8" s="4" t="s">
        <v>1122</v>
      </c>
      <c r="B8" s="4" t="s">
        <v>1123</v>
      </c>
      <c r="C8" s="4" t="s">
        <v>1124</v>
      </c>
    </row>
    <row r="9" spans="1:3">
      <c r="A9" s="4" t="s">
        <v>1125</v>
      </c>
      <c r="B9" s="5" t="n">
        <v>2018</v>
      </c>
    </row>
    <row r="10" spans="1:3">
      <c r="A10" s="4" t="s">
        <v>1126</v>
      </c>
      <c r="B10" s="5" t="n">
        <v>2028</v>
      </c>
    </row>
    <row r="11" spans="1:3">
      <c r="A11" s="4" t="s">
        <v>1038</v>
      </c>
      <c r="B11" s="6" t="n">
        <v>23329</v>
      </c>
      <c r="C11" s="6" t="n">
        <v>20005</v>
      </c>
    </row>
    <row r="12" spans="1:3">
      <c r="A12" s="4" t="s">
        <v>1127</v>
      </c>
    </row>
    <row r="13" spans="1:3">
      <c r="A13" s="3" t="s">
        <v>1118</v>
      </c>
    </row>
    <row r="14" spans="1:3">
      <c r="A14" s="4" t="s">
        <v>1120</v>
      </c>
      <c r="B14" s="4" t="s">
        <v>1128</v>
      </c>
      <c r="C14" s="4" t="s">
        <v>1129</v>
      </c>
    </row>
    <row r="15" spans="1:3">
      <c r="A15" s="4" t="s">
        <v>1122</v>
      </c>
      <c r="B15" s="4" t="s">
        <v>1130</v>
      </c>
      <c r="C15" s="4" t="s">
        <v>1131</v>
      </c>
    </row>
    <row r="16" spans="1:3">
      <c r="A16" s="4" t="s">
        <v>1125</v>
      </c>
      <c r="B16" s="5" t="n">
        <v>2018</v>
      </c>
    </row>
    <row r="17" spans="1:3">
      <c r="A17" s="4" t="s">
        <v>1126</v>
      </c>
      <c r="B17" s="5" t="n">
        <v>2038</v>
      </c>
    </row>
    <row r="18" spans="1:3">
      <c r="A18" s="4" t="s">
        <v>1038</v>
      </c>
      <c r="B18" s="6" t="n">
        <v>2829</v>
      </c>
      <c r="C18" s="6" t="n">
        <v>2828</v>
      </c>
    </row>
    <row r="19" spans="1:3">
      <c r="A19" s="4" t="s">
        <v>1132</v>
      </c>
    </row>
    <row r="20" spans="1:3">
      <c r="A20" s="3" t="s">
        <v>1118</v>
      </c>
    </row>
    <row r="21" spans="1:3">
      <c r="A21" s="4" t="s">
        <v>1120</v>
      </c>
      <c r="B21" s="4" t="s">
        <v>1133</v>
      </c>
      <c r="C21" s="4" t="s">
        <v>1133</v>
      </c>
    </row>
    <row r="22" spans="1:3">
      <c r="A22" s="4" t="s">
        <v>1122</v>
      </c>
      <c r="B22" s="4" t="s">
        <v>1134</v>
      </c>
      <c r="C22" s="4" t="s">
        <v>1134</v>
      </c>
    </row>
    <row r="23" spans="1:3">
      <c r="A23" s="4" t="s">
        <v>1125</v>
      </c>
      <c r="B23" s="5" t="n">
        <v>2018</v>
      </c>
    </row>
    <row r="24" spans="1:3">
      <c r="A24" s="4" t="s">
        <v>1126</v>
      </c>
      <c r="B24" s="5" t="n">
        <v>2029</v>
      </c>
    </row>
    <row r="25" spans="1:3">
      <c r="A25" s="4" t="s">
        <v>1038</v>
      </c>
      <c r="B25" s="6" t="n">
        <v>1821</v>
      </c>
      <c r="C25" s="6" t="n">
        <v>1383</v>
      </c>
    </row>
    <row r="26" spans="1:3">
      <c r="A26" s="4" t="s">
        <v>1135</v>
      </c>
    </row>
    <row r="27" spans="1:3">
      <c r="A27" s="3" t="s">
        <v>1118</v>
      </c>
    </row>
    <row r="28" spans="1:3">
      <c r="A28" s="4" t="s">
        <v>1136</v>
      </c>
      <c r="C28" s="4" t="s">
        <v>1137</v>
      </c>
    </row>
    <row r="29" spans="1:3">
      <c r="A29" s="4" t="s">
        <v>1038</v>
      </c>
      <c r="B29" s="6" t="n">
        <v>0</v>
      </c>
      <c r="C29" s="6" t="n">
        <v>247</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138</v>
      </c>
      <c r="B1" s="2" t="s">
        <v>2</v>
      </c>
      <c r="C1" s="2" t="s">
        <v>32</v>
      </c>
    </row>
    <row r="2" spans="1:3">
      <c r="A2" s="3" t="s">
        <v>309</v>
      </c>
    </row>
    <row r="3" spans="1:3">
      <c r="A3" s="4" t="s">
        <v>1139</v>
      </c>
      <c r="B3" s="6" t="n">
        <v>3700</v>
      </c>
    </row>
    <row r="4" spans="1:3">
      <c r="A4" s="4" t="s">
        <v>1140</v>
      </c>
      <c r="B4" s="5" t="n">
        <v>4300</v>
      </c>
    </row>
    <row r="5" spans="1:3">
      <c r="A5" s="4" t="s">
        <v>1141</v>
      </c>
      <c r="B5" s="5" t="n">
        <v>4000</v>
      </c>
    </row>
    <row r="6" spans="1:3">
      <c r="A6" s="4" t="s">
        <v>1142</v>
      </c>
      <c r="B6" s="5" t="n">
        <v>4300</v>
      </c>
    </row>
    <row r="7" spans="1:3">
      <c r="A7" s="4" t="s">
        <v>1143</v>
      </c>
      <c r="B7" s="5" t="n">
        <v>1300</v>
      </c>
    </row>
    <row r="8" spans="1:3">
      <c r="A8" s="4" t="s">
        <v>1144</v>
      </c>
      <c r="B8" s="6" t="n">
        <v>0</v>
      </c>
      <c r="C8" s="6" t="n">
        <v>24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5</v>
      </c>
      <c r="B1" s="2" t="s">
        <v>2</v>
      </c>
      <c r="C1" s="2" t="s">
        <v>32</v>
      </c>
    </row>
    <row r="2" spans="1:3">
      <c r="A2" s="3" t="s">
        <v>1146</v>
      </c>
    </row>
    <row r="3" spans="1:3">
      <c r="A3" s="4" t="s">
        <v>145</v>
      </c>
      <c r="B3" s="6" t="n">
        <v>316</v>
      </c>
      <c r="C3" s="6" t="n">
        <v>618</v>
      </c>
    </row>
    <row r="4" spans="1:3">
      <c r="A4" s="4" t="s">
        <v>1147</v>
      </c>
      <c r="B4" s="5" t="n">
        <v>84</v>
      </c>
      <c r="C4" s="5" t="n">
        <v>114</v>
      </c>
    </row>
    <row r="5" spans="1:3">
      <c r="A5" s="4" t="s">
        <v>1148</v>
      </c>
      <c r="B5" s="5" t="n">
        <v>1</v>
      </c>
      <c r="C5" s="5" t="n">
        <v>3</v>
      </c>
    </row>
    <row r="6" spans="1:3">
      <c r="A6" s="4" t="s">
        <v>1149</v>
      </c>
      <c r="B6" s="5" t="n">
        <v>1</v>
      </c>
      <c r="C6" s="5" t="n">
        <v>25</v>
      </c>
    </row>
    <row r="7" spans="1:3">
      <c r="A7" s="4" t="s">
        <v>1150</v>
      </c>
    </row>
    <row r="8" spans="1:3">
      <c r="A8" s="3" t="s">
        <v>1146</v>
      </c>
    </row>
    <row r="9" spans="1:3">
      <c r="A9" s="4" t="s">
        <v>158</v>
      </c>
      <c r="B9" s="5" t="n">
        <v>400</v>
      </c>
      <c r="C9" s="5" t="n">
        <v>400</v>
      </c>
    </row>
    <row r="10" spans="1:3">
      <c r="A10" s="4" t="s">
        <v>149</v>
      </c>
      <c r="B10" s="5" t="n">
        <v>516</v>
      </c>
      <c r="C10" s="5" t="n">
        <v>979</v>
      </c>
    </row>
    <row r="11" spans="1:3">
      <c r="A11" s="4" t="s">
        <v>188</v>
      </c>
      <c r="B11" s="5" t="n">
        <v>215</v>
      </c>
      <c r="C11" s="5" t="n">
        <v>252</v>
      </c>
    </row>
    <row r="12" spans="1:3">
      <c r="A12" s="4" t="s">
        <v>131</v>
      </c>
      <c r="B12" s="5" t="n">
        <v>1131</v>
      </c>
      <c r="C12" s="5" t="n">
        <v>1631</v>
      </c>
    </row>
    <row r="13" spans="1:3">
      <c r="A13" s="4" t="s">
        <v>168</v>
      </c>
      <c r="B13" s="5" t="n">
        <v>0</v>
      </c>
      <c r="C13" s="5" t="n">
        <v>282</v>
      </c>
    </row>
    <row r="14" spans="1:3">
      <c r="A14" s="4" t="s">
        <v>1077</v>
      </c>
      <c r="B14" s="5" t="n">
        <v>369</v>
      </c>
      <c r="C14" s="5" t="n">
        <v>396</v>
      </c>
    </row>
    <row r="15" spans="1:3">
      <c r="A15" s="4" t="s">
        <v>1151</v>
      </c>
      <c r="B15" s="5" t="n">
        <v>369</v>
      </c>
      <c r="C15" s="5" t="n">
        <v>678</v>
      </c>
    </row>
    <row r="16" spans="1:3">
      <c r="A16" s="4" t="s">
        <v>145</v>
      </c>
      <c r="B16" s="5" t="n">
        <v>316</v>
      </c>
      <c r="C16" s="5" t="n">
        <v>618</v>
      </c>
    </row>
    <row r="17" spans="1:3">
      <c r="A17" s="4" t="s">
        <v>1152</v>
      </c>
    </row>
    <row r="18" spans="1:3">
      <c r="A18" s="3" t="s">
        <v>1146</v>
      </c>
    </row>
    <row r="19" spans="1:3">
      <c r="A19" s="4" t="s">
        <v>158</v>
      </c>
      <c r="B19" s="5" t="n">
        <v>0</v>
      </c>
      <c r="C19" s="5" t="n">
        <v>0</v>
      </c>
    </row>
    <row r="20" spans="1:3">
      <c r="A20" s="4" t="s">
        <v>149</v>
      </c>
      <c r="B20" s="5" t="n">
        <v>516</v>
      </c>
      <c r="C20" s="5" t="n">
        <v>979</v>
      </c>
    </row>
    <row r="21" spans="1:3">
      <c r="A21" s="4" t="s">
        <v>188</v>
      </c>
      <c r="B21" s="5" t="n">
        <v>215</v>
      </c>
      <c r="C21" s="5" t="n">
        <v>252</v>
      </c>
    </row>
    <row r="22" spans="1:3">
      <c r="A22" s="4" t="s">
        <v>131</v>
      </c>
      <c r="B22" s="5" t="n">
        <v>731</v>
      </c>
      <c r="C22" s="5" t="n">
        <v>1231</v>
      </c>
    </row>
    <row r="23" spans="1:3">
      <c r="A23" s="4" t="s">
        <v>168</v>
      </c>
      <c r="B23" s="5" t="n">
        <v>0</v>
      </c>
      <c r="C23" s="5" t="n">
        <v>282</v>
      </c>
    </row>
    <row r="24" spans="1:3">
      <c r="A24" s="4" t="s">
        <v>1077</v>
      </c>
      <c r="B24" s="5" t="n">
        <v>2</v>
      </c>
      <c r="C24" s="5" t="n">
        <v>33</v>
      </c>
    </row>
    <row r="25" spans="1:3">
      <c r="A25" s="4" t="s">
        <v>1151</v>
      </c>
      <c r="B25" s="5" t="n">
        <v>2</v>
      </c>
      <c r="C25" s="5" t="n">
        <v>315</v>
      </c>
    </row>
    <row r="26" spans="1:3">
      <c r="A26" s="4" t="s">
        <v>145</v>
      </c>
      <c r="B26" s="5" t="n">
        <v>316</v>
      </c>
      <c r="C26" s="5" t="n">
        <v>618</v>
      </c>
    </row>
    <row r="27" spans="1:3">
      <c r="A27" s="4" t="s">
        <v>1153</v>
      </c>
    </row>
    <row r="28" spans="1:3">
      <c r="A28" s="3" t="s">
        <v>1146</v>
      </c>
    </row>
    <row r="29" spans="1:3">
      <c r="A29" s="4" t="s">
        <v>158</v>
      </c>
      <c r="B29" s="5" t="n">
        <v>400</v>
      </c>
      <c r="C29" s="5" t="n">
        <v>400</v>
      </c>
    </row>
    <row r="30" spans="1:3">
      <c r="A30" s="4" t="s">
        <v>149</v>
      </c>
      <c r="B30" s="5" t="n">
        <v>0</v>
      </c>
      <c r="C30" s="5" t="n">
        <v>0</v>
      </c>
    </row>
    <row r="31" spans="1:3">
      <c r="A31" s="4" t="s">
        <v>188</v>
      </c>
      <c r="B31" s="5" t="n">
        <v>0</v>
      </c>
      <c r="C31" s="5" t="n">
        <v>0</v>
      </c>
    </row>
    <row r="32" spans="1:3">
      <c r="A32" s="4" t="s">
        <v>131</v>
      </c>
      <c r="B32" s="5" t="n">
        <v>400</v>
      </c>
      <c r="C32" s="5" t="n">
        <v>400</v>
      </c>
    </row>
    <row r="33" spans="1:3">
      <c r="A33" s="4" t="s">
        <v>168</v>
      </c>
      <c r="B33" s="5" t="n">
        <v>0</v>
      </c>
      <c r="C33" s="5" t="n">
        <v>0</v>
      </c>
    </row>
    <row r="34" spans="1:3">
      <c r="A34" s="4" t="s">
        <v>1077</v>
      </c>
      <c r="B34" s="5" t="n">
        <v>367</v>
      </c>
      <c r="C34" s="5" t="n">
        <v>363</v>
      </c>
    </row>
    <row r="35" spans="1:3">
      <c r="A35" s="4" t="s">
        <v>1151</v>
      </c>
      <c r="B35" s="5" t="n">
        <v>367</v>
      </c>
      <c r="C35" s="5" t="n">
        <v>363</v>
      </c>
    </row>
    <row r="36" spans="1:3">
      <c r="A36" s="4" t="s">
        <v>145</v>
      </c>
      <c r="B36" s="6" t="n">
        <v>0</v>
      </c>
      <c r="C36" s="6" t="n">
        <v>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4</v>
      </c>
      <c r="B1" s="2" t="s">
        <v>2</v>
      </c>
      <c r="C1" s="2" t="s">
        <v>32</v>
      </c>
    </row>
    <row r="2" spans="1:3">
      <c r="A2" s="4" t="s">
        <v>158</v>
      </c>
    </row>
    <row r="3" spans="1:3">
      <c r="A3" s="3" t="s">
        <v>1146</v>
      </c>
    </row>
    <row r="4" spans="1:3">
      <c r="A4" s="4" t="s">
        <v>1155</v>
      </c>
      <c r="B4" s="6" t="n">
        <v>203</v>
      </c>
      <c r="C4" s="6" t="n">
        <v>42</v>
      </c>
    </row>
    <row r="5" spans="1:3">
      <c r="A5" s="4" t="s">
        <v>1156</v>
      </c>
      <c r="B5" s="5" t="n">
        <v>0</v>
      </c>
      <c r="C5" s="5" t="n">
        <v>0</v>
      </c>
    </row>
    <row r="6" spans="1:3">
      <c r="A6" s="4" t="s">
        <v>1157</v>
      </c>
      <c r="B6" s="5" t="n">
        <v>203</v>
      </c>
      <c r="C6" s="5" t="n">
        <v>42</v>
      </c>
    </row>
    <row r="7" spans="1:3">
      <c r="A7" s="4" t="s">
        <v>1158</v>
      </c>
    </row>
    <row r="8" spans="1:3">
      <c r="A8" s="3" t="s">
        <v>1146</v>
      </c>
    </row>
    <row r="9" spans="1:3">
      <c r="A9" s="4" t="s">
        <v>1155</v>
      </c>
      <c r="B9" s="5" t="n">
        <v>2592</v>
      </c>
      <c r="C9" s="5" t="n">
        <v>2400</v>
      </c>
    </row>
    <row r="10" spans="1:3">
      <c r="A10" s="4" t="s">
        <v>1156</v>
      </c>
      <c r="B10" s="5" t="n">
        <v>486</v>
      </c>
      <c r="C10" s="5" t="n">
        <v>369</v>
      </c>
    </row>
    <row r="11" spans="1:3">
      <c r="A11" s="4" t="s">
        <v>1157</v>
      </c>
      <c r="B11" s="6" t="n">
        <v>3078</v>
      </c>
      <c r="C11" s="6" t="n">
        <v>276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7"/>
    <col customWidth="1" max="5" min="5" width="14"/>
    <col customWidth="1" max="6" min="6" width="17"/>
  </cols>
  <sheetData>
    <row r="1" spans="1:6">
      <c r="A1" s="1" t="s">
        <v>1159</v>
      </c>
      <c r="B1" s="2" t="s">
        <v>1160</v>
      </c>
      <c r="C1" s="2" t="s">
        <v>2</v>
      </c>
      <c r="D1" s="2" t="s">
        <v>1161</v>
      </c>
      <c r="E1" s="2" t="s">
        <v>32</v>
      </c>
      <c r="F1" s="2" t="s">
        <v>1162</v>
      </c>
    </row>
    <row r="2" spans="1:6">
      <c r="A2" s="3" t="s">
        <v>1163</v>
      </c>
    </row>
    <row r="3" spans="1:6">
      <c r="A3" s="4" t="s">
        <v>1164</v>
      </c>
      <c r="C3" s="5" t="n">
        <v>3500000000</v>
      </c>
      <c r="E3" s="5" t="n">
        <v>3500000000</v>
      </c>
    </row>
    <row r="4" spans="1:6">
      <c r="A4" s="4" t="s">
        <v>183</v>
      </c>
      <c r="C4" s="7" t="n">
        <v>0.01</v>
      </c>
      <c r="E4" s="7" t="n">
        <v>0.01</v>
      </c>
    </row>
    <row r="5" spans="1:6">
      <c r="A5" s="4" t="s">
        <v>1165</v>
      </c>
      <c r="C5" s="5" t="n">
        <v>1013442445</v>
      </c>
    </row>
    <row r="6" spans="1:6">
      <c r="A6" s="4" t="s">
        <v>1166</v>
      </c>
      <c r="D6" s="6" t="n">
        <v>2600000000</v>
      </c>
      <c r="F6" s="6" t="n">
        <v>2700000000</v>
      </c>
    </row>
    <row r="7" spans="1:6">
      <c r="A7" s="4" t="s">
        <v>1167</v>
      </c>
      <c r="C7" s="5" t="n">
        <v>54500000</v>
      </c>
    </row>
    <row r="8" spans="1:6">
      <c r="A8" s="4" t="s">
        <v>1168</v>
      </c>
      <c r="C8" s="7" t="n">
        <v>49.28</v>
      </c>
    </row>
    <row r="9" spans="1:6">
      <c r="A9" s="4" t="s">
        <v>1169</v>
      </c>
      <c r="C9" s="6" t="n">
        <v>2700000000</v>
      </c>
    </row>
    <row r="10" spans="1:6">
      <c r="A10" s="4" t="s">
        <v>1170</v>
      </c>
      <c r="C10" s="6" t="n">
        <v>1300000000</v>
      </c>
    </row>
    <row r="11" spans="1:6">
      <c r="A11" s="4" t="s">
        <v>181</v>
      </c>
      <c r="C11" s="5" t="n">
        <v>100000000</v>
      </c>
      <c r="E11" s="5" t="n">
        <v>100000000</v>
      </c>
    </row>
    <row r="12" spans="1:6">
      <c r="A12" s="4" t="s">
        <v>180</v>
      </c>
      <c r="C12" s="7" t="n">
        <v>0.01</v>
      </c>
      <c r="E12" s="7" t="n">
        <v>0.01</v>
      </c>
    </row>
    <row r="13" spans="1:6">
      <c r="A13" s="4" t="s">
        <v>135</v>
      </c>
      <c r="C13" s="6" t="n">
        <v>179000000</v>
      </c>
      <c r="E13" s="6" t="n">
        <v>151000000</v>
      </c>
    </row>
    <row r="14" spans="1:6">
      <c r="A14" s="4" t="s">
        <v>1171</v>
      </c>
    </row>
    <row r="15" spans="1:6">
      <c r="A15" s="3" t="s">
        <v>1163</v>
      </c>
    </row>
    <row r="16" spans="1:6">
      <c r="A16" s="4" t="s">
        <v>1172</v>
      </c>
      <c r="B16" s="7" t="n">
        <v>1011.11</v>
      </c>
    </row>
    <row r="17" spans="1:6">
      <c r="A17" s="4" t="s">
        <v>1173</v>
      </c>
      <c r="B17" s="8" t="n">
        <v>10.1111</v>
      </c>
    </row>
    <row r="18" spans="1:6">
      <c r="A18" s="4" t="s">
        <v>1174</v>
      </c>
      <c r="B18" s="4" t="s">
        <v>738</v>
      </c>
    </row>
    <row r="19" spans="1:6">
      <c r="A19" s="4" t="s">
        <v>1175</v>
      </c>
    </row>
    <row r="20" spans="1:6">
      <c r="A20" s="3" t="s">
        <v>1163</v>
      </c>
    </row>
    <row r="21" spans="1:6">
      <c r="A21" s="4" t="s">
        <v>1172</v>
      </c>
      <c r="B21" s="6" t="n">
        <v>1300</v>
      </c>
    </row>
    <row r="22" spans="1:6">
      <c r="A22" s="4" t="s">
        <v>1176</v>
      </c>
      <c r="B22" s="9" t="n">
        <v>0.325</v>
      </c>
    </row>
    <row r="23" spans="1:6">
      <c r="A23" s="4" t="s">
        <v>1174</v>
      </c>
      <c r="B23" s="4" t="s">
        <v>1177</v>
      </c>
    </row>
    <row r="24" spans="1:6">
      <c r="A24" s="4" t="s">
        <v>1178</v>
      </c>
    </row>
    <row r="25" spans="1:6">
      <c r="A25" s="3" t="s">
        <v>1163</v>
      </c>
    </row>
    <row r="26" spans="1:6">
      <c r="A26" s="4" t="s">
        <v>1172</v>
      </c>
      <c r="B26" s="6" t="n">
        <v>2250</v>
      </c>
    </row>
    <row r="27" spans="1:6">
      <c r="A27" s="4" t="s">
        <v>1176</v>
      </c>
      <c r="B27" s="10" t="n">
        <v>22.5</v>
      </c>
    </row>
    <row r="28" spans="1:6">
      <c r="A28" s="4" t="s">
        <v>1174</v>
      </c>
      <c r="B28" s="4" t="s">
        <v>738</v>
      </c>
    </row>
    <row r="29" spans="1:6">
      <c r="A29" s="4" t="s">
        <v>1179</v>
      </c>
    </row>
    <row r="30" spans="1:6">
      <c r="A30" s="3" t="s">
        <v>1163</v>
      </c>
    </row>
    <row r="31" spans="1:6">
      <c r="A31" s="4" t="s">
        <v>1172</v>
      </c>
      <c r="B31" s="6" t="n">
        <v>2475</v>
      </c>
    </row>
    <row r="32" spans="1:6">
      <c r="A32" s="4" t="s">
        <v>1176</v>
      </c>
      <c r="B32" s="7" t="n">
        <v>24.75</v>
      </c>
    </row>
    <row r="33" spans="1:6">
      <c r="A33" s="4" t="s">
        <v>1174</v>
      </c>
      <c r="B33" s="4" t="s">
        <v>738</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06:30:21Z</dcterms:created>
  <dcterms:modified xmlns:dcterms="http://purl.org/dc/terms/" xmlns:xsi="http://www.w3.org/2001/XMLSchema-instance" xsi:type="dcterms:W3CDTF">2018-02-28T06:30:21Z</dcterms:modified>
</cp:coreProperties>
</file>